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ng context" sheetId="7" state="visible" r:id="rId7"/>
    <sheet xmlns:r="http://schemas.openxmlformats.org/officeDocument/2006/relationships" name="2. Management' statement, basis" sheetId="8" state="visible" r:id="rId8"/>
    <sheet xmlns:r="http://schemas.openxmlformats.org/officeDocument/2006/relationships" name="3. Approval of financial statem" sheetId="9" state="visible" r:id="rId9"/>
    <sheet xmlns:r="http://schemas.openxmlformats.org/officeDocument/2006/relationships" name="4. Summary of significant accou" sheetId="10" state="visible" r:id="rId10"/>
    <sheet xmlns:r="http://schemas.openxmlformats.org/officeDocument/2006/relationships" name="5. Cash and cash equivalents" sheetId="11" state="visible" r:id="rId11"/>
    <sheet xmlns:r="http://schemas.openxmlformats.org/officeDocument/2006/relationships" name="6. Short-term investments" sheetId="12" state="visible" r:id="rId12"/>
    <sheet xmlns:r="http://schemas.openxmlformats.org/officeDocument/2006/relationships" name="7. Restricted cash" sheetId="13" state="visible" r:id="rId13"/>
    <sheet xmlns:r="http://schemas.openxmlformats.org/officeDocument/2006/relationships" name="8. Trade receivables" sheetId="14" state="visible" r:id="rId14"/>
    <sheet xmlns:r="http://schemas.openxmlformats.org/officeDocument/2006/relationships" name="9. Inventories" sheetId="15" state="visible" r:id="rId15"/>
    <sheet xmlns:r="http://schemas.openxmlformats.org/officeDocument/2006/relationships" name="10. Advance to suppliers and th" sheetId="16" state="visible" r:id="rId16"/>
    <sheet xmlns:r="http://schemas.openxmlformats.org/officeDocument/2006/relationships" name="11. Recoverable taxes" sheetId="17" state="visible" r:id="rId17"/>
    <sheet xmlns:r="http://schemas.openxmlformats.org/officeDocument/2006/relationships" name="12. Deferred taxes" sheetId="18" state="visible" r:id="rId18"/>
    <sheet xmlns:r="http://schemas.openxmlformats.org/officeDocument/2006/relationships" name="13. Deposits" sheetId="19" state="visible" r:id="rId19"/>
    <sheet xmlns:r="http://schemas.openxmlformats.org/officeDocument/2006/relationships" name="14. Investments" sheetId="20" state="visible" r:id="rId20"/>
    <sheet xmlns:r="http://schemas.openxmlformats.org/officeDocument/2006/relationships" name="15. Property, plant and equipme" sheetId="21" state="visible" r:id="rId21"/>
    <sheet xmlns:r="http://schemas.openxmlformats.org/officeDocument/2006/relationships" name="16. Intangible assets" sheetId="22" state="visible" r:id="rId22"/>
    <sheet xmlns:r="http://schemas.openxmlformats.org/officeDocument/2006/relationships" name="17. Loans and financing" sheetId="23" state="visible" r:id="rId23"/>
    <sheet xmlns:r="http://schemas.openxmlformats.org/officeDocument/2006/relationships" name="18. Leases" sheetId="24" state="visible" r:id="rId24"/>
    <sheet xmlns:r="http://schemas.openxmlformats.org/officeDocument/2006/relationships" name="19. Suppliers" sheetId="25" state="visible" r:id="rId25"/>
    <sheet xmlns:r="http://schemas.openxmlformats.org/officeDocument/2006/relationships" name="20. Suppliers - forfeiting" sheetId="26" state="visible" r:id="rId26"/>
    <sheet xmlns:r="http://schemas.openxmlformats.org/officeDocument/2006/relationships" name="21. Taxes payable" sheetId="27" state="visible" r:id="rId27"/>
    <sheet xmlns:r="http://schemas.openxmlformats.org/officeDocument/2006/relationships" name="22. Advance ticket sales" sheetId="28" state="visible" r:id="rId28"/>
    <sheet xmlns:r="http://schemas.openxmlformats.org/officeDocument/2006/relationships" name="23. Mileage program" sheetId="29" state="visible" r:id="rId29"/>
    <sheet xmlns:r="http://schemas.openxmlformats.org/officeDocument/2006/relationships" name="24. Provisions" sheetId="30" state="visible" r:id="rId30"/>
    <sheet xmlns:r="http://schemas.openxmlformats.org/officeDocument/2006/relationships" name="25. Shareholders' equity" sheetId="31" state="visible" r:id="rId31"/>
    <sheet xmlns:r="http://schemas.openxmlformats.org/officeDocument/2006/relationships" name="26. Earnings (loss) per share" sheetId="32" state="visible" r:id="rId32"/>
    <sheet xmlns:r="http://schemas.openxmlformats.org/officeDocument/2006/relationships" name="27. Share-based payments" sheetId="33" state="visible" r:id="rId33"/>
    <sheet xmlns:r="http://schemas.openxmlformats.org/officeDocument/2006/relationships" name="28. Transactions with related p" sheetId="34" state="visible" r:id="rId34"/>
    <sheet xmlns:r="http://schemas.openxmlformats.org/officeDocument/2006/relationships" name="29. Revenue" sheetId="35" state="visible" r:id="rId35"/>
    <sheet xmlns:r="http://schemas.openxmlformats.org/officeDocument/2006/relationships" name="30. Financial results" sheetId="36" state="visible" r:id="rId36"/>
    <sheet xmlns:r="http://schemas.openxmlformats.org/officeDocument/2006/relationships" name="31. Segments" sheetId="37" state="visible" r:id="rId37"/>
    <sheet xmlns:r="http://schemas.openxmlformats.org/officeDocument/2006/relationships" name="32. Commitments" sheetId="38" state="visible" r:id="rId38"/>
    <sheet xmlns:r="http://schemas.openxmlformats.org/officeDocument/2006/relationships" name="33. Financial instruments and r" sheetId="39" state="visible" r:id="rId39"/>
    <sheet xmlns:r="http://schemas.openxmlformats.org/officeDocument/2006/relationships" name="34. Non-cash Transactions" sheetId="40" state="visible" r:id="rId40"/>
    <sheet xmlns:r="http://schemas.openxmlformats.org/officeDocument/2006/relationships" name="35. Liabilities from financing " sheetId="41" state="visible" r:id="rId41"/>
    <sheet xmlns:r="http://schemas.openxmlformats.org/officeDocument/2006/relationships" name="4. Summary of significant acc_2" sheetId="42" state="visible" r:id="rId42"/>
    <sheet xmlns:r="http://schemas.openxmlformats.org/officeDocument/2006/relationships" name="1. Operating context (Tables)" sheetId="43" state="visible" r:id="rId43"/>
    <sheet xmlns:r="http://schemas.openxmlformats.org/officeDocument/2006/relationships" name="4. Summary of significant acc_3" sheetId="44" state="visible" r:id="rId44"/>
    <sheet xmlns:r="http://schemas.openxmlformats.org/officeDocument/2006/relationships" name="5. Cash and cash equivalents (T" sheetId="45" state="visible" r:id="rId45"/>
    <sheet xmlns:r="http://schemas.openxmlformats.org/officeDocument/2006/relationships" name="6. Short-term investments (Tabl" sheetId="46" state="visible" r:id="rId46"/>
    <sheet xmlns:r="http://schemas.openxmlformats.org/officeDocument/2006/relationships" name="7. Restricted cash (Tables)" sheetId="47" state="visible" r:id="rId47"/>
    <sheet xmlns:r="http://schemas.openxmlformats.org/officeDocument/2006/relationships" name="8. Trade receivables (Tables)" sheetId="48" state="visible" r:id="rId48"/>
    <sheet xmlns:r="http://schemas.openxmlformats.org/officeDocument/2006/relationships" name="9. Inventories (Tables)" sheetId="49" state="visible" r:id="rId49"/>
    <sheet xmlns:r="http://schemas.openxmlformats.org/officeDocument/2006/relationships" name="10. Advance to suppliers and _2" sheetId="50" state="visible" r:id="rId50"/>
    <sheet xmlns:r="http://schemas.openxmlformats.org/officeDocument/2006/relationships" name="11. Recoverable taxes (Tables)" sheetId="51" state="visible" r:id="rId51"/>
    <sheet xmlns:r="http://schemas.openxmlformats.org/officeDocument/2006/relationships" name="12. Deferred taxes (Tables)" sheetId="52" state="visible" r:id="rId52"/>
    <sheet xmlns:r="http://schemas.openxmlformats.org/officeDocument/2006/relationships" name="13. Deposits (Tables)" sheetId="53" state="visible" r:id="rId53"/>
    <sheet xmlns:r="http://schemas.openxmlformats.org/officeDocument/2006/relationships" name="14. Investments (Tables)" sheetId="54" state="visible" r:id="rId54"/>
    <sheet xmlns:r="http://schemas.openxmlformats.org/officeDocument/2006/relationships" name="15. Property, plant and equip_2" sheetId="55" state="visible" r:id="rId55"/>
    <sheet xmlns:r="http://schemas.openxmlformats.org/officeDocument/2006/relationships" name="16. Intangible assets (Tables)" sheetId="56" state="visible" r:id="rId56"/>
    <sheet xmlns:r="http://schemas.openxmlformats.org/officeDocument/2006/relationships" name="17. Loans and financing (Tables" sheetId="57" state="visible" r:id="rId57"/>
    <sheet xmlns:r="http://schemas.openxmlformats.org/officeDocument/2006/relationships" name="18. Leases (Tables)" sheetId="58" state="visible" r:id="rId58"/>
    <sheet xmlns:r="http://schemas.openxmlformats.org/officeDocument/2006/relationships" name="19. Suppliers (Tables)" sheetId="59" state="visible" r:id="rId59"/>
    <sheet xmlns:r="http://schemas.openxmlformats.org/officeDocument/2006/relationships" name="21. Taxes payable (Tables)" sheetId="60" state="visible" r:id="rId60"/>
    <sheet xmlns:r="http://schemas.openxmlformats.org/officeDocument/2006/relationships" name="23. Mileage program (Tables)" sheetId="61" state="visible" r:id="rId61"/>
    <sheet xmlns:r="http://schemas.openxmlformats.org/officeDocument/2006/relationships" name="24. Provisions (Tables)" sheetId="62" state="visible" r:id="rId62"/>
    <sheet xmlns:r="http://schemas.openxmlformats.org/officeDocument/2006/relationships" name="25. Shareholders' equity (Table" sheetId="63" state="visible" r:id="rId63"/>
    <sheet xmlns:r="http://schemas.openxmlformats.org/officeDocument/2006/relationships" name="26. Earnings (loss) per share (" sheetId="64" state="visible" r:id="rId64"/>
    <sheet xmlns:r="http://schemas.openxmlformats.org/officeDocument/2006/relationships" name="27. Share-based payments (Table" sheetId="65" state="visible" r:id="rId65"/>
    <sheet xmlns:r="http://schemas.openxmlformats.org/officeDocument/2006/relationships" name="28. Transactions with related_2" sheetId="66" state="visible" r:id="rId66"/>
    <sheet xmlns:r="http://schemas.openxmlformats.org/officeDocument/2006/relationships" name="29. Revenue (Tables)" sheetId="67" state="visible" r:id="rId67"/>
    <sheet xmlns:r="http://schemas.openxmlformats.org/officeDocument/2006/relationships" name="30. Financial results (Tables)" sheetId="68" state="visible" r:id="rId68"/>
    <sheet xmlns:r="http://schemas.openxmlformats.org/officeDocument/2006/relationships" name="31. Segments (Tables)" sheetId="69" state="visible" r:id="rId69"/>
    <sheet xmlns:r="http://schemas.openxmlformats.org/officeDocument/2006/relationships" name="32. Commitments (Tables)" sheetId="70" state="visible" r:id="rId70"/>
    <sheet xmlns:r="http://schemas.openxmlformats.org/officeDocument/2006/relationships" name="33. Financial instruments and_2" sheetId="71" state="visible" r:id="rId71"/>
    <sheet xmlns:r="http://schemas.openxmlformats.org/officeDocument/2006/relationships" name="34. Non-cash Transactions (Tabl" sheetId="72" state="visible" r:id="rId72"/>
    <sheet xmlns:r="http://schemas.openxmlformats.org/officeDocument/2006/relationships" name="35. Liabilities from financin_2" sheetId="73" state="visible" r:id="rId73"/>
    <sheet xmlns:r="http://schemas.openxmlformats.org/officeDocument/2006/relationships" name="1. Operating Context (Details)" sheetId="74" state="visible" r:id="rId74"/>
    <sheet xmlns:r="http://schemas.openxmlformats.org/officeDocument/2006/relationships" name="1. Operating Context (Details 1" sheetId="75" state="visible" r:id="rId75"/>
    <sheet xmlns:r="http://schemas.openxmlformats.org/officeDocument/2006/relationships" name="1. Operating Context (Details 2" sheetId="76" state="visible" r:id="rId76"/>
    <sheet xmlns:r="http://schemas.openxmlformats.org/officeDocument/2006/relationships" name="1. Operating Context (Details N" sheetId="77" state="visible" r:id="rId77"/>
    <sheet xmlns:r="http://schemas.openxmlformats.org/officeDocument/2006/relationships" name="4. Summary of significant acc_4" sheetId="78" state="visible" r:id="rId78"/>
    <sheet xmlns:r="http://schemas.openxmlformats.org/officeDocument/2006/relationships" name="4. Summary of significant acc_5" sheetId="79" state="visible" r:id="rId79"/>
    <sheet xmlns:r="http://schemas.openxmlformats.org/officeDocument/2006/relationships" name="5. Cash and cash equivalents (D" sheetId="80" state="visible" r:id="rId80"/>
    <sheet xmlns:r="http://schemas.openxmlformats.org/officeDocument/2006/relationships" name="5. Cash and cash equivalents _2" sheetId="81" state="visible" r:id="rId81"/>
    <sheet xmlns:r="http://schemas.openxmlformats.org/officeDocument/2006/relationships" name="6. Short-term investments (Deta" sheetId="82" state="visible" r:id="rId82"/>
    <sheet xmlns:r="http://schemas.openxmlformats.org/officeDocument/2006/relationships" name="7. Restricted cash (Details)" sheetId="83" state="visible" r:id="rId83"/>
    <sheet xmlns:r="http://schemas.openxmlformats.org/officeDocument/2006/relationships" name="8. Trade receivables (Details)" sheetId="84" state="visible" r:id="rId84"/>
    <sheet xmlns:r="http://schemas.openxmlformats.org/officeDocument/2006/relationships" name="8. Trade receivables (Details 1" sheetId="85" state="visible" r:id="rId85"/>
    <sheet xmlns:r="http://schemas.openxmlformats.org/officeDocument/2006/relationships" name="8. Trade receivables (Details 2" sheetId="86" state="visible" r:id="rId86"/>
    <sheet xmlns:r="http://schemas.openxmlformats.org/officeDocument/2006/relationships" name="9. Inventories (Details)" sheetId="87" state="visible" r:id="rId87"/>
    <sheet xmlns:r="http://schemas.openxmlformats.org/officeDocument/2006/relationships" name="9. Inventories (Details 1)" sheetId="88" state="visible" r:id="rId88"/>
    <sheet xmlns:r="http://schemas.openxmlformats.org/officeDocument/2006/relationships" name="10. Advance to suppliers and _3" sheetId="89" state="visible" r:id="rId89"/>
    <sheet xmlns:r="http://schemas.openxmlformats.org/officeDocument/2006/relationships" name="11. Recoverable taxes (Details)" sheetId="90" state="visible" r:id="rId90"/>
    <sheet xmlns:r="http://schemas.openxmlformats.org/officeDocument/2006/relationships" name="12. Deferred taxes (Details)" sheetId="91" state="visible" r:id="rId91"/>
    <sheet xmlns:r="http://schemas.openxmlformats.org/officeDocument/2006/relationships" name="12. Deferred taxes (Details 1)" sheetId="92" state="visible" r:id="rId92"/>
    <sheet xmlns:r="http://schemas.openxmlformats.org/officeDocument/2006/relationships" name="12. Deferred taxes (Details 2)" sheetId="93" state="visible" r:id="rId93"/>
    <sheet xmlns:r="http://schemas.openxmlformats.org/officeDocument/2006/relationships" name="12. Deferred taxes (Details 3)" sheetId="94" state="visible" r:id="rId94"/>
    <sheet xmlns:r="http://schemas.openxmlformats.org/officeDocument/2006/relationships" name="13. Deposits (Details)" sheetId="95" state="visible" r:id="rId95"/>
    <sheet xmlns:r="http://schemas.openxmlformats.org/officeDocument/2006/relationships" name="13. Deposits (Details Narrative" sheetId="96" state="visible" r:id="rId96"/>
    <sheet xmlns:r="http://schemas.openxmlformats.org/officeDocument/2006/relationships" name="14. Investments (Details)" sheetId="97" state="visible" r:id="rId97"/>
    <sheet xmlns:r="http://schemas.openxmlformats.org/officeDocument/2006/relationships" name="14. Investments (Details 1)" sheetId="98" state="visible" r:id="rId98"/>
    <sheet xmlns:r="http://schemas.openxmlformats.org/officeDocument/2006/relationships" name="15. Property, plant and equip_3" sheetId="99" state="visible" r:id="rId99"/>
    <sheet xmlns:r="http://schemas.openxmlformats.org/officeDocument/2006/relationships" name="16. Intangible assets (Details)" sheetId="100" state="visible" r:id="rId100"/>
    <sheet xmlns:r="http://schemas.openxmlformats.org/officeDocument/2006/relationships" name="16. Intangible assets (Details " sheetId="101" state="visible" r:id="rId101"/>
    <sheet xmlns:r="http://schemas.openxmlformats.org/officeDocument/2006/relationships" name="17. Loans and Financing (Detail" sheetId="102" state="visible" r:id="rId102"/>
    <sheet xmlns:r="http://schemas.openxmlformats.org/officeDocument/2006/relationships" name="17. Loans and financing (Deta_2" sheetId="103" state="visible" r:id="rId103"/>
    <sheet xmlns:r="http://schemas.openxmlformats.org/officeDocument/2006/relationships" name="17. Loans and financing (Deta_3" sheetId="104" state="visible" r:id="rId104"/>
    <sheet xmlns:r="http://schemas.openxmlformats.org/officeDocument/2006/relationships" name="17. Loans and financing (Deta_4" sheetId="105" state="visible" r:id="rId105"/>
    <sheet xmlns:r="http://schemas.openxmlformats.org/officeDocument/2006/relationships" name="17. Loans and financing (Deta_5" sheetId="106" state="visible" r:id="rId106"/>
    <sheet xmlns:r="http://schemas.openxmlformats.org/officeDocument/2006/relationships" name="17. Loans and financing (Deta_6" sheetId="107" state="visible" r:id="rId107"/>
    <sheet xmlns:r="http://schemas.openxmlformats.org/officeDocument/2006/relationships" name="17. Loans and financing (Deta_7" sheetId="108" state="visible" r:id="rId108"/>
    <sheet xmlns:r="http://schemas.openxmlformats.org/officeDocument/2006/relationships" name="17. Loans and Financing (Deta_8" sheetId="109" state="visible" r:id="rId109"/>
    <sheet xmlns:r="http://schemas.openxmlformats.org/officeDocument/2006/relationships" name="17. Loans and financing (Deta_9" sheetId="110" state="visible" r:id="rId110"/>
    <sheet xmlns:r="http://schemas.openxmlformats.org/officeDocument/2006/relationships" name="17. Loans and financing (Det_10" sheetId="111" state="visible" r:id="rId111"/>
    <sheet xmlns:r="http://schemas.openxmlformats.org/officeDocument/2006/relationships" name="18. Leases (Details)" sheetId="112" state="visible" r:id="rId112"/>
    <sheet xmlns:r="http://schemas.openxmlformats.org/officeDocument/2006/relationships" name="18. Leases (Details 1)" sheetId="113" state="visible" r:id="rId113"/>
    <sheet xmlns:r="http://schemas.openxmlformats.org/officeDocument/2006/relationships" name="18. Lease (Details Narrative)" sheetId="114" state="visible" r:id="rId114"/>
    <sheet xmlns:r="http://schemas.openxmlformats.org/officeDocument/2006/relationships" name="19. Suppliers (Details)" sheetId="115" state="visible" r:id="rId115"/>
    <sheet xmlns:r="http://schemas.openxmlformats.org/officeDocument/2006/relationships" name="20. Suppliers - forfeiting (Det" sheetId="116" state="visible" r:id="rId116"/>
    <sheet xmlns:r="http://schemas.openxmlformats.org/officeDocument/2006/relationships" name="21. Taxes payable (Details)" sheetId="117" state="visible" r:id="rId117"/>
    <sheet xmlns:r="http://schemas.openxmlformats.org/officeDocument/2006/relationships" name="21. Taxes payable (Details Narr" sheetId="118" state="visible" r:id="rId118"/>
    <sheet xmlns:r="http://schemas.openxmlformats.org/officeDocument/2006/relationships" name="22. Advance ticket sales (Detai" sheetId="119" state="visible" r:id="rId119"/>
    <sheet xmlns:r="http://schemas.openxmlformats.org/officeDocument/2006/relationships" name="23. Mileage program (Details)" sheetId="120" state="visible" r:id="rId120"/>
    <sheet xmlns:r="http://schemas.openxmlformats.org/officeDocument/2006/relationships" name="24. Provisions (Details)" sheetId="121" state="visible" r:id="rId121"/>
    <sheet xmlns:r="http://schemas.openxmlformats.org/officeDocument/2006/relationships" name="24. Provisions (Details 1)" sheetId="122" state="visible" r:id="rId122"/>
    <sheet xmlns:r="http://schemas.openxmlformats.org/officeDocument/2006/relationships" name="24. Provisions (Details 2)" sheetId="123" state="visible" r:id="rId123"/>
    <sheet xmlns:r="http://schemas.openxmlformats.org/officeDocument/2006/relationships" name="24. Provisions (Details Narrati" sheetId="124" state="visible" r:id="rId124"/>
    <sheet xmlns:r="http://schemas.openxmlformats.org/officeDocument/2006/relationships" name="25. Shareholders' equity (Detai" sheetId="125" state="visible" r:id="rId125"/>
    <sheet xmlns:r="http://schemas.openxmlformats.org/officeDocument/2006/relationships" name="25. Shareholders' Equity (Det_2" sheetId="126" state="visible" r:id="rId126"/>
    <sheet xmlns:r="http://schemas.openxmlformats.org/officeDocument/2006/relationships" name="26. Earnings (loss) per share_2" sheetId="127" state="visible" r:id="rId127"/>
    <sheet xmlns:r="http://schemas.openxmlformats.org/officeDocument/2006/relationships" name="27. Share-based payments (Detai" sheetId="128" state="visible" r:id="rId128"/>
    <sheet xmlns:r="http://schemas.openxmlformats.org/officeDocument/2006/relationships" name="27. Share-based payments (Det_2" sheetId="129" state="visible" r:id="rId129"/>
    <sheet xmlns:r="http://schemas.openxmlformats.org/officeDocument/2006/relationships" name="27. Share-based payments (Det_3" sheetId="130" state="visible" r:id="rId130"/>
    <sheet xmlns:r="http://schemas.openxmlformats.org/officeDocument/2006/relationships" name="27. Share-based payments (Det_4" sheetId="131" state="visible" r:id="rId131"/>
    <sheet xmlns:r="http://schemas.openxmlformats.org/officeDocument/2006/relationships" name="27. Share-based payments (Det_5" sheetId="132" state="visible" r:id="rId132"/>
    <sheet xmlns:r="http://schemas.openxmlformats.org/officeDocument/2006/relationships" name="27. Share-based payments (Det_6" sheetId="133" state="visible" r:id="rId133"/>
    <sheet xmlns:r="http://schemas.openxmlformats.org/officeDocument/2006/relationships" name="28. Transactions with related_3" sheetId="134" state="visible" r:id="rId134"/>
    <sheet xmlns:r="http://schemas.openxmlformats.org/officeDocument/2006/relationships" name="28. Transactions with related_4" sheetId="135" state="visible" r:id="rId135"/>
    <sheet xmlns:r="http://schemas.openxmlformats.org/officeDocument/2006/relationships" name="29. Revenue (Details)" sheetId="136" state="visible" r:id="rId136"/>
    <sheet xmlns:r="http://schemas.openxmlformats.org/officeDocument/2006/relationships" name="29. Revenue (Details 1)" sheetId="137" state="visible" r:id="rId137"/>
    <sheet xmlns:r="http://schemas.openxmlformats.org/officeDocument/2006/relationships" name="29. Revenue (Details Narrative)" sheetId="138" state="visible" r:id="rId138"/>
    <sheet xmlns:r="http://schemas.openxmlformats.org/officeDocument/2006/relationships" name="30. Financial results (Details)" sheetId="139" state="visible" r:id="rId139"/>
    <sheet xmlns:r="http://schemas.openxmlformats.org/officeDocument/2006/relationships" name="31. Segments (Details)" sheetId="140" state="visible" r:id="rId140"/>
    <sheet xmlns:r="http://schemas.openxmlformats.org/officeDocument/2006/relationships" name="31. Segments (Details 1)" sheetId="141" state="visible" r:id="rId141"/>
    <sheet xmlns:r="http://schemas.openxmlformats.org/officeDocument/2006/relationships" name="32. Commitments (Details)" sheetId="142" state="visible" r:id="rId142"/>
    <sheet xmlns:r="http://schemas.openxmlformats.org/officeDocument/2006/relationships" name="32. Commitments (Details Narrat" sheetId="143" state="visible" r:id="rId143"/>
    <sheet xmlns:r="http://schemas.openxmlformats.org/officeDocument/2006/relationships" name="33. Financial instruments and_3" sheetId="144" state="visible" r:id="rId144"/>
    <sheet xmlns:r="http://schemas.openxmlformats.org/officeDocument/2006/relationships" name="33. Financial instruments and_4" sheetId="145" state="visible" r:id="rId145"/>
    <sheet xmlns:r="http://schemas.openxmlformats.org/officeDocument/2006/relationships" name="33. Financial instruments and_5" sheetId="146" state="visible" r:id="rId146"/>
    <sheet xmlns:r="http://schemas.openxmlformats.org/officeDocument/2006/relationships" name="33. Financial instruments and_6" sheetId="147" state="visible" r:id="rId147"/>
    <sheet xmlns:r="http://schemas.openxmlformats.org/officeDocument/2006/relationships" name="33. Financial instruments and_7" sheetId="148" state="visible" r:id="rId148"/>
    <sheet xmlns:r="http://schemas.openxmlformats.org/officeDocument/2006/relationships" name="33. Financial instruments and_8" sheetId="149" state="visible" r:id="rId149"/>
    <sheet xmlns:r="http://schemas.openxmlformats.org/officeDocument/2006/relationships" name="33. Financial instruments and_9" sheetId="150" state="visible" r:id="rId150"/>
    <sheet xmlns:r="http://schemas.openxmlformats.org/officeDocument/2006/relationships" name="33. Financial instruments an_10" sheetId="151" state="visible" r:id="rId151"/>
    <sheet xmlns:r="http://schemas.openxmlformats.org/officeDocument/2006/relationships" name="33. Financial instruments an_11" sheetId="152" state="visible" r:id="rId152"/>
    <sheet xmlns:r="http://schemas.openxmlformats.org/officeDocument/2006/relationships" name="33. Financial instruments an_12" sheetId="153" state="visible" r:id="rId153"/>
    <sheet xmlns:r="http://schemas.openxmlformats.org/officeDocument/2006/relationships" name="33. Financial instruments an_13" sheetId="154" state="visible" r:id="rId154"/>
    <sheet xmlns:r="http://schemas.openxmlformats.org/officeDocument/2006/relationships" name="33. Financial instruments an_14" sheetId="155" state="visible" r:id="rId155"/>
    <sheet xmlns:r="http://schemas.openxmlformats.org/officeDocument/2006/relationships" name="34. Non-cash transactions (Deta" sheetId="156" state="visible" r:id="rId156"/>
    <sheet xmlns:r="http://schemas.openxmlformats.org/officeDocument/2006/relationships" name="35. Liabilities from Financin_3" sheetId="157" state="visible" r:id="rId157"/>
  </sheets>
  <definedNames/>
  <calcPr calcId="124519" fullCalcOnLoad="1"/>
</workbook>
</file>

<file path=xl/styles.xml><?xml version="1.0" encoding="utf-8"?>
<styleSheet xmlns="http://schemas.openxmlformats.org/spreadsheetml/2006/main">
  <numFmts count="4">
    <numFmt numFmtId="164" formatCode="#,##0.000_);(#,##0.000)"/>
    <numFmt numFmtId="165" formatCode="#,##0.0000_);(#,##0.0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52"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Gol Intelligent Airlines Inc.</t>
        </is>
      </c>
    </row>
    <row r="5">
      <c r="A5" s="4" t="inlineStr">
        <is>
          <t>Entity Central Index Key</t>
        </is>
      </c>
      <c r="B5" s="4" t="inlineStr">
        <is>
          <t>0001291733</t>
        </is>
      </c>
    </row>
    <row r="6">
      <c r="A6" s="4" t="inlineStr">
        <is>
          <t>Document Type</t>
        </is>
      </c>
      <c r="B6" s="4" t="inlineStr">
        <is>
          <t>20-F</t>
        </is>
      </c>
    </row>
    <row r="7">
      <c r="A7" s="4" t="inlineStr">
        <is>
          <t>Trading Symbol</t>
        </is>
      </c>
      <c r="B7" s="4" t="inlineStr">
        <is>
          <t>GOL</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Title of 12(b) Security</t>
        </is>
      </c>
      <c r="B11" s="4" t="inlineStr">
        <is>
          <t>ADS each representing two shares of Preferred Stock</t>
        </is>
      </c>
    </row>
    <row r="12">
      <c r="A12" s="4" t="inlineStr">
        <is>
          <t>Security Exchange Name</t>
        </is>
      </c>
      <c r="B12" s="4" t="inlineStr">
        <is>
          <t>NYS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5</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ICFR Auditor Attestation Flag</t>
        </is>
      </c>
      <c r="B23" s="4" t="inlineStr">
        <is>
          <t>true</t>
        </is>
      </c>
    </row>
    <row r="24">
      <c r="A24" s="4" t="inlineStr">
        <is>
          <t>Entity Filer Category</t>
        </is>
      </c>
      <c r="B24" s="4" t="inlineStr">
        <is>
          <t>Large Accelerated Filer</t>
        </is>
      </c>
    </row>
    <row r="25">
      <c r="A25" s="4" t="inlineStr">
        <is>
          <t>Document Accounting Standard</t>
        </is>
      </c>
      <c r="B25" s="4" t="inlineStr">
        <is>
          <t>International Financial Reporting Standards</t>
        </is>
      </c>
    </row>
    <row r="26">
      <c r="A26" s="4" t="inlineStr">
        <is>
          <t>Entity Common Stock, Shares Outstanding</t>
        </is>
      </c>
      <c r="B26" s="5" t="n">
        <v>2863682710</v>
      </c>
    </row>
    <row r="27">
      <c r="A27" s="4" t="inlineStr">
        <is>
          <t>Document Fiscal Period Focus</t>
        </is>
      </c>
      <c r="B27" s="4" t="inlineStr">
        <is>
          <t>FY</t>
        </is>
      </c>
    </row>
    <row r="28">
      <c r="A28" s="4" t="inlineStr">
        <is>
          <t>Document Fiscal Year Focus</t>
        </is>
      </c>
      <c r="B2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4. Summary of significant accounting practices</t>
        </is>
      </c>
      <c r="B1" s="2" t="inlineStr">
        <is>
          <t>12 Months Ended</t>
        </is>
      </c>
    </row>
    <row r="2">
      <c r="B2" s="2" t="inlineStr">
        <is>
          <t>Dec. 31, 2020</t>
        </is>
      </c>
    </row>
    <row r="3">
      <c r="A3" s="3" t="inlineStr">
        <is>
          <t>Disclosure of changes in accounting estimates [abstract]</t>
        </is>
      </c>
    </row>
    <row r="4">
      <c r="A4" s="4" t="inlineStr">
        <is>
          <t>Summary of significant accounting practices</t>
        </is>
      </c>
      <c r="B4" s="4" t="inlineStr">
        <is>
          <t>4. Summary of significant
accounting practices
4.1. Consolidation The financial statements include
the financial statements of the Company and of the subsidiaries in which the Company has a direct or indirect control. Control
is obtained when the Company:
· has power over the investee;
· is exposed, or has rights, to variable returns from its involvement with the investee; and
· has the ability to use that power to affect its returns. There is generally a presumption
that a majority of voting rights results in control. To support this presumption and when the Company holds less than the majority
of the voting rights of an investee, the Company considers all relevant facts and circumstances when assessing if it has power
in relation to an investee. The Company reassesses if it has control over an investee if facts and circumstances indicate
changes in one or more of the three control elements listed above. The consolidation of a subsidiary
begins when the Company obtains control over the subsidiary and ends when the Company loses control over the subsidiary. The variation
in equity interest in subsidiary, without loss of control, is accounted for as an equity transaction. Accounting practices were uniformly
applied to all consolidated companies, consistent with those used by the parent company and adopted in the previous fiscal year.
All transactions and balances between GOL and its subsidiaries were eliminated in the consolidation, as well as the unrealized
profits or losses arising from these transactions, including charges and taxes. The income (expenses) and each component of other
comprehensive income (expenses) are attributed to the shareholders of the parent company and to the non-controlling interest, even
if this results in a loss to non-controlling shareholders.
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and Joint Ventures”
4.3. Cash and cash equivalents The Company classifies in this
group the balances of cash, bank deposits, automatic financial investments, and securities of immediate liquidity, which, according
to analys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
4.4. Short-term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4.1. Amortized cost Short-term investments are measured
at amortized cost when all of the following conditions are met:
· the Company plans to hold the financial asset to collect the contractual cash flows; and
· the contractual cash flows represent only the payments of interest and principal (“SPPI”).
4.4.2. Fair value
· through comprehensive income (expenses)
· through profit or loss
4.5. Restricted cash Restricted cash includes financial
investments measured at fair value through profit or loss, used mainly as guarantees linked to financial instruments, as well as
deposits for lease transactions.
4.6. Trade receivables They are measured based on the
invoiced figure, net of estimated losses on provision for loan losses, and approximate the fair value given their short-term nature.
In compliance with IFRS 9 – “Financial Instruments”, the provision for loan losse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ses to assess the receipt risks.
4.7. Inventories Inventory balances mainly include
materials for maintenance and replacement of parts. Inventories are measured at the average acquisition cost plus expenses such
as non-recoverable taxes and customs expenses incurred in acquisition and transportation expenses until the current location of
the items. Provisions for inventory obsolescence are recorded for those items that have no expectation of realization.
4.8. Income tax and social
contribution
4.8.1. Current taxes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4.8.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
4.9.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9.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results.
4.9.2. Derivative instruments
classified as cash flow hedge The instruments designated as cash
flow hedge have the purpose of protecting future income (expenses) arising from changes in interest rates, fuel prices and foreign
exchange.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9.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the shareholders’ equity up to that date are immediately recognized
in the income (expenses) for the fiscal year.
4.10. Deposits
4.10.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s.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In addition, the Company has agreements
with some lessors to replace deposits for credit bills, which can be executed by the lessors if the maintenance of the aircraft
and engines does not occur according to the review schedule. Several aircraft lease agreements do not require maintenance deposits
and have credit bills to ensure the maintenance is carried out in the scheduled periods. Until December 31, 2020, no credit bill
had been executed against the Company.
4.10.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n-reachable resources by the Company, pending a judicial decision.
4.10.3. Deposits in guarantee
and collateral for lease agreements Deposits and guarantees are denominated
in U.S. dollars and updated monthly by the foreign exchange rates, without interest income and are refundable to the Company at
the end of the lease agreements.
4.11.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5.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11.1. Prepayments for
aircraft acquisition Refers to prepayments in U.S. dollars
made to Boeing for the acquisition of 737-MAX aircraft. Prepayments are converted at the historical rate.
4.11.2. Lease agreements Up to December 31, 2018, for lease
agreements in which the risks and benefits of the leased asset were transferred to the Company, the asset was recognized in the
balance sheet with a corresponding entry in the financial liability, at the beginning of the lease term, at amounts equivalent
to the value fair value of the leased asset or, if lower, at the present value of the minimum lease payment. Leased assets were depreciated
over their useful lives. However, when there was no reasonable certainty that the Company would obtain the property at the end
of the lease term, the asset was depreciated over its estimated useful life or within the lease term, whichever is less. The other aircraft and engine leases
were classified under the operating modality, and payments were recognized as an expense in the statement of operations on a straight-line
basis over the term of the agreement, under the item “Operating Leases”. The future payments of such agreements did
not represent an obligation recorded in the balance sheet; however, the commitments undertaken were duly presented in the Notes. As of January 1, 2019, the Company
started recording lease agreements in accordance with IFRS 16 – “Leases”, which differs significantly from the
accounting practice previously adopted. IFRS 16 – “Leases”
established the principles for recognizing, measuring, presenting and disclosing lease transactions and required lessees to recognize
all leases in accordance with a single statement of financial position model, similar to the recognition of finance leases pursuant
to IAS 17 – “Leases”. The Company adopts exemptions for lessees, set forth in the standard, for leases of “low
value” assets, for example, personal computers, and short-term leases, i.e., leases for which the term ends within 12 months
or less. At the beginning of a lease, the
Company, as lessee, recognizes a liability to carry out payments (lease liability) and an asset representing the right to use the
leased item for the lease term (right-of-use asset). The Company recognizes interest expenses separately from the lease liability
and depreciation expenses of the right-of-use asset.
4.11.2.1. Right-of-use assets The Company recognizes the right-of-use
assets on the starting date of the lease (that is, on the date when the underlying asset is available for use). Right-of-use assets
are measured at cost, less any accumulated depreciation and impairment losses, and adjusted for any new remeasurements of lease
liabilities. The cost of right-of-use assets includes the amount of recognized lease liabilities, initial direct costs incurred
and lease payments made up to the starting date, less any lease incentives received.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The cos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4.11.2.2. Lease liabilities On the lease’s start date,
the Company recognizes lease liabilities measured at the present value of lease payments to be made during the lease term. Lease
payments include fixed payments (including, substantially, fixed payments) less any lease incentives receivable, variable lease
payments that depend on an index or rate and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Variable lease payments that do
not depend on an index or rate recognized as expenses in the period in which the event or condition that generates these payments
occurs. When calculating the present value
of lease payments, the Company uses its additional loan rate on the start date because the interest rate implied by the lease is
not easily ascertained. After the start date, the value of the lease liability is increased to reflect the time elapsed and, therefore,
the increase in interest and reduced for the lease payments made. In addition, the book value of lease liabilities is remeasured
if there is a change, a change in the lease term, a change in lease payments (for example, changes in future payments resulting
from a change in an index or rate used to determine such lease payments) or a change in the valuation of a call option on the underlying
asset. The Company reassess the lease
liability whenever certain events occur, such as a change in the term of the lease or a change in future lease payment flows due
to a variation in the reference index or rate used to calculate such payments. Among the adoption methods provided for in the standard,
the Company chose to adopt the modified retrospective approach.
4.11.2.3. Sale-leaseback transactions The calculation to recognize the
income (expenses) of sale-leaseback transactions uses the fair value of the negotiated asset as a reference. The source of information
to obtain the fair value is the market price for items of a similar nature, considering the asset condition.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expenses)). The proportionality calculation
is carried out considering the present value of the adjusted lease by the anticipated payments or additional financing.
4.11.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
4.12. Intangible assets
4.12.1. Finite useful life Intangible assets acquired are
measured at the cost of their initial recognition. After initial recognition, intangible assets with finite useful lives, usually
software, are stated at cost, less the accumulated amortization and impairment losses, when applicable. Intangible assets generated
internally, excluding development costs, are not capitalized, and the expense is reflected in the statement of operations for the
fiscal year in which it was incurred. The useful life of an intangible
asset is evaluated as finite or indefinite.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2.2. Indefinite useful
life
4.12.2.1. Goodwill In this category, the amounts corresponding
to the goodwill arising from business combinations carried out by the subsidiaries GLA and Smiles Fidelidade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2.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the GLA cash-generating unit regarding its recoverable amount or
in cases of changes in circumstances that indicate that the book value may not be recoverable. No impairment loss has been recorded
to date.
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
4.14. Suppliers and other obligations They are initially recognized at
fair value and subsequently increased, when applicable, by the corresponding charges and monetary and exchange rate changes incurred
up to the closing dates of the financial statements.
4.14.1. Suppliers - forfeiting Management carried out a negotiation
with suppliers with the purpose of extending payment terms. Accordingly, the Company signed an agreement with financial institutions
that allows receivables from its suppliers to be anticipat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4.15. Advance ticket sales Represents the Company’s
obligations to provide air transportation services and other ancillary services to its clients, net of breakage revenue already
recognized in the statement of operations, as detailed in Note 4.18.1.
4.16. Provisions Provisions are recognized when
the Company has a present obligation, formalized or not, as a result of a past event, and it is probable that economic benefits
will be required to settle the obligation and a reliable estimate of its value can be made.
4.16.1. Provision for aircraft
return Aircraft lease agreements regularly
provide for contractual obligations establishing conditions for return. In these cases, the Company makes provisions for the return
costs, since these present obligations, arising from past events and which will generate future disbursements, which are measured
with reasonable certainty. These expenses basically refer to aircraft reconfiguration (interior and exterior), obtaining licenses
and technical certifications, return checks, painting, among others, as established in the agreement. The estimated cost is initially
recorded at the present value in property, plant and equipment, and the corresponding entry of the provision for aircraft return
is recorded in the “Provisions”. After the initial record, the liability is updated according to the capital remuneration
rate estimated by the Company, with a corresponding entry in the income (expenses). Any changes in the estimate of expenses to
be incurred are recorded prospectively.
4.16.2. Provision for engine
return They are estimated based on the
minimum contractual conditions under which the equipment must be returned to the lessor, observing the historical costs incurred
and the conditions of the equipment at the time of the appraisal. These provisions are recorded in the statement of operations
for the fiscal year from the moment the contractual requirements are met, and the next maintenance is scheduled for a date later
than the date scheduled to return the engine. The Company estimates the provision for the return of the engine according to the
expense expected to incur and when the amount can be reliably estimated. The amount of a provision will be the present value of
the expenses that are expected to be required to settle the minimum obligation. The term will be based on the date that the leased
engine is expected to be returned, that is, the term of the lease.
4.16.3.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Provisions are reviewed and adjusted to reflect changes in
circumstances, such as the applicable statute of limitations, conclusions of tax inspections, or additional exposures identified
based on new matters or court decisions.
4.17. Post-employment benefits As of the fiscal year ended December
31, 2019, the Company started to recognize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In 2019, Management assessed the
impact of not adopting the standard in previous fiscal years and concluded that the effects were immaterial and did not lead to
losses to users of the previously disclosed financial statements.
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is recognized in the
income (expenses) for the fiscal year when the miles are redeemed by participants in the Smiles Program and exchanged for awards
with their partners. From the perspective of the consolidated financial statements, the cycle of recognition of revenue in relation
to the exchange of miles from the Smiles Program for airline tickets is only completed when passengers are effectively transported. The subsidiary Smiles acts as an
agent and fulfills its performance obligation when participants redeem the miles of the Smiles Program and exchange them for awards
with its partners. This is the moment when revenue is recognized in the income (expenses). Accordingly, the gross revenue is shown
net of its respective direct variable costs related to making goods and services available to participants. As a result of its characteristics,
the miles program also provides the possibility of recognizing a breakage revenue, which in turn is established based on the calculation
of miles that have a high expiration potential to their non-use by the Smiles Program’s participants. The calculation is
applied to the miles issued in the period, giving rise to the breakage revenue. It should be noted that future
events can significantly change the profile of customers and their historical pattern of redemption of miles. Such changes may
lead to significant changes in the balance of deferred revenue, as well as in the recognition of breakage revenue, statistical
calculation reviewed annually.
4.18.3. Adoption of hedge
accounting to protect future revenues with passengers and ancillary services In the regular course of its operations,
the Company has recurring sales in U.S. dollars (“US$”), mainly as a result of international routes in South, Central,
and North America. Accordingly, as of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based on a range of 80 to 85% of historically earned
revenues, totaling US$903,102 at the initial adoption; (4) nature of the hedged risk: exchange rate change; (5) specification of
the hedged risk: USD/BRL spot exchange rate change; (6) type of hedge: cash flow.
4.19. Share-based compensation
4.19.1. Stock options The Company offers stock option
plans to its executi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8" customWidth="1" min="1" max="1"/>
    <col width="22" customWidth="1" min="2" max="2"/>
  </cols>
  <sheetData>
    <row r="1">
      <c r="A1" s="1" t="inlineStr">
        <is>
          <t>16. Intangible assets (Details) R$ in Thousands</t>
        </is>
      </c>
      <c r="B1" s="2" t="inlineStr">
        <is>
          <t>12 Months Ended</t>
        </is>
      </c>
    </row>
    <row r="2">
      <c r="B2" s="2" t="inlineStr">
        <is>
          <t>Dec. 31, 2020BRL (R$)</t>
        </is>
      </c>
    </row>
    <row r="3">
      <c r="A3" s="3" t="inlineStr">
        <is>
          <t>Intangible Assets And Goodwill [Roll Forward]</t>
        </is>
      </c>
    </row>
    <row r="4">
      <c r="A4" s="4" t="inlineStr">
        <is>
          <t>Balance as of beginning of period</t>
        </is>
      </c>
      <c r="B4" s="6" t="inlineStr">
        <is>
          <t>R$ 1776675</t>
        </is>
      </c>
    </row>
    <row r="5">
      <c r="A5" s="4" t="inlineStr">
        <is>
          <t>Additions</t>
        </is>
      </c>
      <c r="B5" s="5" t="n">
        <v>-29321</v>
      </c>
    </row>
    <row r="6">
      <c r="A6" s="4" t="inlineStr">
        <is>
          <t>Write-offs</t>
        </is>
      </c>
      <c r="B6" s="5" t="n">
        <v>-246</v>
      </c>
    </row>
    <row r="7">
      <c r="A7" s="4" t="inlineStr">
        <is>
          <t>Balance as of end of period</t>
        </is>
      </c>
      <c r="B7" s="5" t="n">
        <v>1747108</v>
      </c>
    </row>
    <row r="8">
      <c r="A8" s="4" t="inlineStr">
        <is>
          <t>Cost [member]</t>
        </is>
      </c>
    </row>
    <row r="9">
      <c r="A9" s="3" t="inlineStr">
        <is>
          <t>Intangible Assets And Goodwill [Roll Forward]</t>
        </is>
      </c>
    </row>
    <row r="10">
      <c r="A10" s="4" t="inlineStr">
        <is>
          <t>Balance as of beginning of period</t>
        </is>
      </c>
      <c r="B10" s="5" t="n">
        <v>2170572</v>
      </c>
    </row>
    <row r="11">
      <c r="A11" s="4" t="inlineStr">
        <is>
          <t>Additions</t>
        </is>
      </c>
      <c r="B11" s="5" t="n">
        <v>63993</v>
      </c>
    </row>
    <row r="12">
      <c r="A12" s="4" t="inlineStr">
        <is>
          <t>Write-offs</t>
        </is>
      </c>
      <c r="B12" s="5" t="n">
        <v>-135629</v>
      </c>
    </row>
    <row r="13">
      <c r="A13" s="4" t="inlineStr">
        <is>
          <t>Balance as of end of period</t>
        </is>
      </c>
      <c r="B13" s="5" t="n">
        <v>2098936</v>
      </c>
    </row>
    <row r="14">
      <c r="A14" s="4" t="inlineStr">
        <is>
          <t>Amortization [member]</t>
        </is>
      </c>
    </row>
    <row r="15">
      <c r="A15" s="3" t="inlineStr">
        <is>
          <t>Intangible Assets And Goodwill [Roll Forward]</t>
        </is>
      </c>
    </row>
    <row r="16">
      <c r="A16" s="4" t="inlineStr">
        <is>
          <t>Balance as of beginning of period</t>
        </is>
      </c>
      <c r="B16" s="5" t="n">
        <v>-393897</v>
      </c>
    </row>
    <row r="17">
      <c r="A17" s="4" t="inlineStr">
        <is>
          <t>Additions</t>
        </is>
      </c>
      <c r="B17" s="5" t="n">
        <v>-93314</v>
      </c>
    </row>
    <row r="18">
      <c r="A18" s="4" t="inlineStr">
        <is>
          <t>Write-offs</t>
        </is>
      </c>
      <c r="B18" s="5" t="n">
        <v>135383</v>
      </c>
    </row>
    <row r="19">
      <c r="A19" s="4" t="inlineStr">
        <is>
          <t>Balance as of end of period</t>
        </is>
      </c>
      <c r="B19" s="5" t="n">
        <v>-351828</v>
      </c>
    </row>
    <row r="20">
      <c r="A20" s="4" t="inlineStr">
        <is>
          <t>Goodwill [member] | Cost [member]</t>
        </is>
      </c>
    </row>
    <row r="21">
      <c r="A21" s="3" t="inlineStr">
        <is>
          <t>Intangible Assets And Goodwill [Roll Forward]</t>
        </is>
      </c>
    </row>
    <row r="22">
      <c r="A22" s="4" t="inlineStr">
        <is>
          <t>Balance as of beginning of period</t>
        </is>
      </c>
      <c r="B22" s="5" t="n">
        <v>542302</v>
      </c>
    </row>
    <row r="23">
      <c r="A23" s="4" t="inlineStr">
        <is>
          <t>Additions</t>
        </is>
      </c>
      <c r="B23" s="4" t="inlineStr">
        <is>
          <t xml:space="preserve"> </t>
        </is>
      </c>
    </row>
    <row r="24">
      <c r="A24" s="4" t="inlineStr">
        <is>
          <t>Write-offs</t>
        </is>
      </c>
      <c r="B24" s="4" t="inlineStr">
        <is>
          <t xml:space="preserve"> </t>
        </is>
      </c>
    </row>
    <row r="25">
      <c r="A25" s="4" t="inlineStr">
        <is>
          <t>Balance as of end of period</t>
        </is>
      </c>
      <c r="B25" s="5" t="n">
        <v>542302</v>
      </c>
    </row>
    <row r="26">
      <c r="A26" s="4" t="inlineStr">
        <is>
          <t>Slots [member] | Cost [member]</t>
        </is>
      </c>
    </row>
    <row r="27">
      <c r="A27" s="3" t="inlineStr">
        <is>
          <t>Intangible Assets And Goodwill [Roll Forward]</t>
        </is>
      </c>
    </row>
    <row r="28">
      <c r="A28" s="4" t="inlineStr">
        <is>
          <t>Balance as of beginning of period</t>
        </is>
      </c>
      <c r="B28" s="5" t="n">
        <v>1038900</v>
      </c>
    </row>
    <row r="29">
      <c r="A29" s="4" t="inlineStr">
        <is>
          <t>Additions</t>
        </is>
      </c>
      <c r="B29" s="4" t="inlineStr">
        <is>
          <t xml:space="preserve"> </t>
        </is>
      </c>
    </row>
    <row r="30">
      <c r="A30" s="4" t="inlineStr">
        <is>
          <t>Write-offs</t>
        </is>
      </c>
      <c r="B30" s="4" t="inlineStr">
        <is>
          <t xml:space="preserve"> </t>
        </is>
      </c>
    </row>
    <row r="31">
      <c r="A31" s="4" t="inlineStr">
        <is>
          <t>Balance as of end of period</t>
        </is>
      </c>
      <c r="B31" s="5" t="n">
        <v>1038900</v>
      </c>
    </row>
    <row r="32">
      <c r="A32" s="4" t="inlineStr">
        <is>
          <t>Software [member] | Cost [member]</t>
        </is>
      </c>
    </row>
    <row r="33">
      <c r="A33" s="3" t="inlineStr">
        <is>
          <t>Intangible Assets And Goodwill [Roll Forward]</t>
        </is>
      </c>
    </row>
    <row r="34">
      <c r="A34" s="4" t="inlineStr">
        <is>
          <t>Balance as of beginning of period</t>
        </is>
      </c>
      <c r="B34" s="5" t="n">
        <v>579370</v>
      </c>
    </row>
    <row r="35">
      <c r="A35" s="4" t="inlineStr">
        <is>
          <t>Additions</t>
        </is>
      </c>
      <c r="B35" s="5" t="n">
        <v>63993</v>
      </c>
    </row>
    <row r="36">
      <c r="A36" s="4" t="inlineStr">
        <is>
          <t>Write-offs</t>
        </is>
      </c>
      <c r="B36" s="5" t="n">
        <v>-135629</v>
      </c>
    </row>
    <row r="37">
      <c r="A37" s="4" t="inlineStr">
        <is>
          <t>Balance as of end of period</t>
        </is>
      </c>
      <c r="B37" s="5" t="n">
        <v>507734</v>
      </c>
    </row>
    <row r="38">
      <c r="A38" s="4" t="inlineStr">
        <is>
          <t>Software [member] | Amortization [member]</t>
        </is>
      </c>
    </row>
    <row r="39">
      <c r="A39" s="3" t="inlineStr">
        <is>
          <t>Intangible Assets And Goodwill [Roll Forward]</t>
        </is>
      </c>
    </row>
    <row r="40">
      <c r="A40" s="4" t="inlineStr">
        <is>
          <t>Balance as of beginning of period</t>
        </is>
      </c>
      <c r="B40" s="5" t="n">
        <v>-389730</v>
      </c>
    </row>
    <row r="41">
      <c r="A41" s="4" t="inlineStr">
        <is>
          <t>Additions</t>
        </is>
      </c>
      <c r="B41" s="5" t="n">
        <v>-91314</v>
      </c>
    </row>
    <row r="42">
      <c r="A42" s="4" t="inlineStr">
        <is>
          <t>Write-offs</t>
        </is>
      </c>
      <c r="B42" s="5" t="n">
        <v>135383</v>
      </c>
    </row>
    <row r="43">
      <c r="A43" s="4" t="inlineStr">
        <is>
          <t>Balance as of end of period</t>
        </is>
      </c>
      <c r="B43" s="6" t="inlineStr">
        <is>
          <t>R$ 345661</t>
        </is>
      </c>
    </row>
    <row r="44">
      <c r="A44" s="4" t="inlineStr">
        <is>
          <t>Average annual depreciation rate</t>
        </is>
      </c>
      <c r="B44" s="4" t="inlineStr">
        <is>
          <t>25.73%</t>
        </is>
      </c>
    </row>
    <row r="45">
      <c r="A45" s="4" t="inlineStr">
        <is>
          <t>Other [member] | Cost [member]</t>
        </is>
      </c>
    </row>
    <row r="46">
      <c r="A46" s="3" t="inlineStr">
        <is>
          <t>Intangible Assets And Goodwill [Roll Forward]</t>
        </is>
      </c>
    </row>
    <row r="47">
      <c r="A47" s="4" t="inlineStr">
        <is>
          <t>Balance as of beginning of period</t>
        </is>
      </c>
      <c r="B47" s="6" t="inlineStr">
        <is>
          <t>R$ 10000</t>
        </is>
      </c>
    </row>
    <row r="48">
      <c r="A48" s="4" t="inlineStr">
        <is>
          <t>Additions</t>
        </is>
      </c>
      <c r="B48" s="4" t="inlineStr">
        <is>
          <t xml:space="preserve"> </t>
        </is>
      </c>
    </row>
    <row r="49">
      <c r="A49" s="4" t="inlineStr">
        <is>
          <t>Write-offs</t>
        </is>
      </c>
      <c r="B49" s="4" t="inlineStr">
        <is>
          <t xml:space="preserve"> </t>
        </is>
      </c>
    </row>
    <row r="50">
      <c r="A50" s="4" t="inlineStr">
        <is>
          <t>Balance as of end of period</t>
        </is>
      </c>
      <c r="B50" s="5" t="n">
        <v>10000</v>
      </c>
    </row>
    <row r="51">
      <c r="A51" s="4" t="inlineStr">
        <is>
          <t>Other [member] | Amortization [member]</t>
        </is>
      </c>
    </row>
    <row r="52">
      <c r="A52" s="3" t="inlineStr">
        <is>
          <t>Intangible Assets And Goodwill [Roll Forward]</t>
        </is>
      </c>
    </row>
    <row r="53">
      <c r="A53" s="4" t="inlineStr">
        <is>
          <t>Balance as of beginning of period</t>
        </is>
      </c>
      <c r="B53" s="5" t="n">
        <v>-4167</v>
      </c>
    </row>
    <row r="54">
      <c r="A54" s="4" t="inlineStr">
        <is>
          <t>Additions</t>
        </is>
      </c>
      <c r="B54" s="5" t="n">
        <v>-2000</v>
      </c>
    </row>
    <row r="55">
      <c r="A55" s="4" t="inlineStr">
        <is>
          <t>Write-offs</t>
        </is>
      </c>
      <c r="B55" s="4" t="inlineStr">
        <is>
          <t xml:space="preserve"> </t>
        </is>
      </c>
    </row>
    <row r="56">
      <c r="A56" s="4" t="inlineStr">
        <is>
          <t>Balance as of end of period</t>
        </is>
      </c>
      <c r="B56" s="6" t="inlineStr">
        <is>
          <t>R$ 6167</t>
        </is>
      </c>
    </row>
    <row r="57">
      <c r="A57" s="4" t="inlineStr">
        <is>
          <t>Average annual depreciation rate</t>
        </is>
      </c>
      <c r="B57" s="4" t="inlineStr">
        <is>
          <t>2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16. Intangible assets (Details 1) - BRL (R$) R$ in Thousands</t>
        </is>
      </c>
      <c r="B1" s="2" t="inlineStr">
        <is>
          <t>Dec. 31, 2020</t>
        </is>
      </c>
      <c r="C1" s="2" t="inlineStr">
        <is>
          <t>Dec. 31, 2019</t>
        </is>
      </c>
    </row>
    <row r="2">
      <c r="A2" s="4" t="inlineStr">
        <is>
          <t>Goodwill [member] | Gol linhas aereas S.A. ("GLA") [member]</t>
        </is>
      </c>
    </row>
    <row r="3">
      <c r="A3" s="3" t="inlineStr">
        <is>
          <t>Disclosure of detailed information about intangible assets [line items]</t>
        </is>
      </c>
    </row>
    <row r="4">
      <c r="A4" s="4" t="inlineStr">
        <is>
          <t>Intangible assets - book values</t>
        </is>
      </c>
      <c r="B4" s="6" t="inlineStr">
        <is>
          <t>R$ 325381</t>
        </is>
      </c>
      <c r="C4" s="6" t="inlineStr">
        <is>
          <t>R$ 325381</t>
        </is>
      </c>
    </row>
    <row r="5">
      <c r="A5" s="4" t="inlineStr">
        <is>
          <t>Intangible assets - book value - UGC</t>
        </is>
      </c>
      <c r="C5" s="5" t="n">
        <v>3615949</v>
      </c>
    </row>
    <row r="6">
      <c r="A6" s="4" t="inlineStr">
        <is>
          <t>Intangible assets - value in use</t>
        </is>
      </c>
      <c r="B6" s="6" t="inlineStr">
        <is>
          <t>R$ 20784520</t>
        </is>
      </c>
      <c r="C6" s="6" t="inlineStr">
        <is>
          <t>R$ 26543428</t>
        </is>
      </c>
    </row>
    <row r="7">
      <c r="A7" s="4" t="inlineStr">
        <is>
          <t>Intangible assets - discount rate</t>
        </is>
      </c>
      <c r="B7" s="4" t="inlineStr">
        <is>
          <t>13.98%</t>
        </is>
      </c>
      <c r="C7" s="4" t="inlineStr">
        <is>
          <t>12.20%</t>
        </is>
      </c>
    </row>
    <row r="8">
      <c r="A8" s="4" t="inlineStr">
        <is>
          <t>Intangible assets - perpetuity growth rate</t>
        </is>
      </c>
      <c r="B8" s="4" t="inlineStr">
        <is>
          <t>3.25%</t>
        </is>
      </c>
      <c r="C8" s="4" t="inlineStr">
        <is>
          <t>3.55%</t>
        </is>
      </c>
    </row>
    <row r="9">
      <c r="A9" s="4" t="inlineStr">
        <is>
          <t>Goodwill [member] | Smiles S.A. ("Smiles") [member]</t>
        </is>
      </c>
    </row>
    <row r="10">
      <c r="A10" s="3" t="inlineStr">
        <is>
          <t>Disclosure of detailed information about intangible assets [line items]</t>
        </is>
      </c>
    </row>
    <row r="11">
      <c r="A11" s="4" t="inlineStr">
        <is>
          <t>Intangible assets - book values</t>
        </is>
      </c>
      <c r="B11" s="6" t="inlineStr">
        <is>
          <t>R$ 216921</t>
        </is>
      </c>
      <c r="C11" s="6" t="inlineStr">
        <is>
          <t>R$ 216921</t>
        </is>
      </c>
    </row>
    <row r="12">
      <c r="A12" s="4" t="inlineStr">
        <is>
          <t>Intangible assets - book value - UGC</t>
        </is>
      </c>
      <c r="C12" s="5" t="n">
        <v>161669</v>
      </c>
    </row>
    <row r="13">
      <c r="A13" s="4" t="inlineStr">
        <is>
          <t>Intangible assets - value in use</t>
        </is>
      </c>
      <c r="B13" s="6" t="inlineStr">
        <is>
          <t>R$ 6771424</t>
        </is>
      </c>
      <c r="C13" s="6" t="inlineStr">
        <is>
          <t>R$ 6061994</t>
        </is>
      </c>
    </row>
    <row r="14">
      <c r="A14" s="4" t="inlineStr">
        <is>
          <t>Intangible assets - discount rate</t>
        </is>
      </c>
      <c r="B14" s="4" t="inlineStr">
        <is>
          <t>14.72%</t>
        </is>
      </c>
      <c r="C14" s="4" t="inlineStr">
        <is>
          <t>12.07%</t>
        </is>
      </c>
    </row>
    <row r="15">
      <c r="A15" s="4" t="inlineStr">
        <is>
          <t>Intangible assets - perpetuity growth rate</t>
        </is>
      </c>
      <c r="B15" s="4" t="inlineStr">
        <is>
          <t>3.25%</t>
        </is>
      </c>
      <c r="C15" s="4" t="inlineStr">
        <is>
          <t>3.55%</t>
        </is>
      </c>
    </row>
    <row r="16">
      <c r="A16" s="4" t="inlineStr">
        <is>
          <t>Slots [member]</t>
        </is>
      </c>
    </row>
    <row r="17">
      <c r="A17" s="3" t="inlineStr">
        <is>
          <t>Disclosure of detailed information about intangible assets [line items]</t>
        </is>
      </c>
    </row>
    <row r="18">
      <c r="A18" s="4" t="inlineStr">
        <is>
          <t>Intangible assets - book values</t>
        </is>
      </c>
      <c r="B18" s="6" t="inlineStr">
        <is>
          <t>R$ 1038900</t>
        </is>
      </c>
      <c r="C18" s="6" t="inlineStr">
        <is>
          <t>R$ 1038900</t>
        </is>
      </c>
    </row>
    <row r="19">
      <c r="A19" s="4" t="inlineStr">
        <is>
          <t>Intangible assets - book value - UGC</t>
        </is>
      </c>
      <c r="C19" s="5" t="n">
        <v>3615949</v>
      </c>
    </row>
    <row r="20">
      <c r="A20" s="4" t="inlineStr">
        <is>
          <t>Intangible assets - value in use</t>
        </is>
      </c>
      <c r="B20" s="6" t="inlineStr">
        <is>
          <t>R$ 21064362</t>
        </is>
      </c>
      <c r="C20" s="6" t="inlineStr">
        <is>
          <t>R$ 21373789</t>
        </is>
      </c>
    </row>
    <row r="21">
      <c r="A21" s="4" t="inlineStr">
        <is>
          <t>Intangible assets - discount rate</t>
        </is>
      </c>
      <c r="B21" s="4" t="inlineStr">
        <is>
          <t>12.20%</t>
        </is>
      </c>
      <c r="C21" s="4" t="inlineStr">
        <is>
          <t>12.85%</t>
        </is>
      </c>
    </row>
    <row r="22">
      <c r="A22" s="4" t="inlineStr">
        <is>
          <t>Intangible assets - perpetuity growth rate</t>
        </is>
      </c>
      <c r="B22" s="4" t="inlineStr">
        <is>
          <t>3.25%</t>
        </is>
      </c>
      <c r="C22" s="4" t="inlineStr">
        <is>
          <t>3.5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2" customWidth="1" min="5" max="5"/>
    <col width="21" customWidth="1" min="6" max="6"/>
    <col width="22" customWidth="1" min="7" max="7"/>
  </cols>
  <sheetData>
    <row r="1">
      <c r="A1" s="1" t="inlineStr">
        <is>
          <t>17. Loans and Financing (Details) R$ in Thousands, $ in Thousands</t>
        </is>
      </c>
      <c r="C1" s="2" t="inlineStr">
        <is>
          <t>12 Months Ended</t>
        </is>
      </c>
    </row>
    <row r="2">
      <c r="C2" s="2" t="inlineStr">
        <is>
          <t>Dec. 31, 2020USD ($)</t>
        </is>
      </c>
      <c r="D2" s="2" t="inlineStr">
        <is>
          <t>Dec. 31, 2020BRL (R$)</t>
        </is>
      </c>
      <c r="E2" s="2" t="inlineStr">
        <is>
          <t>Dec. 31, 2020BRL (R$)</t>
        </is>
      </c>
      <c r="F2" s="2" t="inlineStr">
        <is>
          <t>Dec. 31, 2019USD ($)</t>
        </is>
      </c>
      <c r="G2" s="2" t="inlineStr">
        <is>
          <t>Dec. 31, 2019BRL (R$)</t>
        </is>
      </c>
    </row>
    <row r="3">
      <c r="A3" s="4" t="inlineStr">
        <is>
          <t>Foreign currency long-term borrowings [member] | Secured funding [member] | USD</t>
        </is>
      </c>
    </row>
    <row r="4">
      <c r="A4" s="3" t="inlineStr">
        <is>
          <t>DisclosureOfLoansAndFinancingLineItems [Line Items]</t>
        </is>
      </c>
    </row>
    <row r="5">
      <c r="A5" s="4" t="inlineStr">
        <is>
          <t>Maturity of the contract</t>
        </is>
      </c>
      <c r="B5" s="4" t="inlineStr">
        <is>
          <t>[1]</t>
        </is>
      </c>
      <c r="C5" s="4" t="inlineStr">
        <is>
          <t>12/2021</t>
        </is>
      </c>
      <c r="D5" s="4" t="inlineStr">
        <is>
          <t>12/2021</t>
        </is>
      </c>
    </row>
    <row r="6">
      <c r="A6" s="4" t="inlineStr">
        <is>
          <t>Interest rate p.a.</t>
        </is>
      </c>
      <c r="B6" s="4" t="inlineStr">
        <is>
          <t>[1]</t>
        </is>
      </c>
      <c r="C6" s="4" t="inlineStr">
        <is>
          <t>9.50%</t>
        </is>
      </c>
      <c r="D6" s="4" t="inlineStr">
        <is>
          <t>9.50%</t>
        </is>
      </c>
    </row>
    <row r="7">
      <c r="A7" s="4" t="inlineStr">
        <is>
          <t>Current</t>
        </is>
      </c>
      <c r="B7" s="4" t="inlineStr">
        <is>
          <t>[1]</t>
        </is>
      </c>
      <c r="C7" s="9" t="n">
        <v>484113</v>
      </c>
      <c r="F7" s="4" t="inlineStr">
        <is>
          <t xml:space="preserve"> </t>
        </is>
      </c>
    </row>
    <row r="8">
      <c r="A8" s="4" t="inlineStr">
        <is>
          <t>Noncurrent | R$</t>
        </is>
      </c>
      <c r="E8" s="4" t="inlineStr">
        <is>
          <t xml:space="preserve"> </t>
        </is>
      </c>
      <c r="G8" s="4" t="inlineStr">
        <is>
          <t xml:space="preserve"> </t>
        </is>
      </c>
    </row>
    <row r="9">
      <c r="A9" s="4" t="inlineStr">
        <is>
          <t>Total debt</t>
        </is>
      </c>
      <c r="B9" s="4" t="inlineStr">
        <is>
          <t>[1]</t>
        </is>
      </c>
      <c r="C9" s="5" t="n">
        <v>484113</v>
      </c>
      <c r="F9" s="4" t="inlineStr">
        <is>
          <t xml:space="preserve"> </t>
        </is>
      </c>
    </row>
    <row r="10">
      <c r="A10" s="4" t="inlineStr">
        <is>
          <t>Funding</t>
        </is>
      </c>
      <c r="B10" s="4" t="inlineStr">
        <is>
          <t>[1]</t>
        </is>
      </c>
      <c r="C10" s="5" t="n">
        <v>1367825</v>
      </c>
    </row>
    <row r="11">
      <c r="A11" s="4" t="inlineStr">
        <is>
          <t>Unrealized gain and loss from ESN</t>
        </is>
      </c>
      <c r="B11" s="4" t="inlineStr">
        <is>
          <t>[1]</t>
        </is>
      </c>
      <c r="C11" s="4" t="inlineStr">
        <is>
          <t xml:space="preserve"> </t>
        </is>
      </c>
    </row>
    <row r="12">
      <c r="A12" s="4" t="inlineStr">
        <is>
          <t>Payments</t>
        </is>
      </c>
      <c r="B12" s="4" t="inlineStr">
        <is>
          <t>[1]</t>
        </is>
      </c>
      <c r="C12" s="5" t="n">
        <v>-833171</v>
      </c>
    </row>
    <row r="13">
      <c r="A13" s="4" t="inlineStr">
        <is>
          <t>Interest incurred</t>
        </is>
      </c>
      <c r="B13" s="4" t="inlineStr">
        <is>
          <t>[1]</t>
        </is>
      </c>
      <c r="C13" s="5" t="n">
        <v>36749</v>
      </c>
    </row>
    <row r="14">
      <c r="A14" s="4" t="inlineStr">
        <is>
          <t>Interest paid</t>
        </is>
      </c>
      <c r="B14" s="4" t="inlineStr">
        <is>
          <t>[1]</t>
        </is>
      </c>
      <c r="C14" s="5" t="n">
        <v>-36366</v>
      </c>
    </row>
    <row r="15">
      <c r="A15" s="4" t="inlineStr">
        <is>
          <t>Exchange rate change</t>
        </is>
      </c>
      <c r="B15" s="4" t="inlineStr">
        <is>
          <t>[1]</t>
        </is>
      </c>
      <c r="C15" s="5" t="n">
        <v>-50924</v>
      </c>
    </row>
    <row r="16">
      <c r="A16" s="4" t="inlineStr">
        <is>
          <t>Amortization of costs and premium</t>
        </is>
      </c>
      <c r="C16" s="4" t="inlineStr">
        <is>
          <t xml:space="preserve"> </t>
        </is>
      </c>
    </row>
    <row r="17">
      <c r="A17" s="4" t="inlineStr">
        <is>
          <t>Foreign currency long-term borrowings [member] | Term loan b [member] | USD</t>
        </is>
      </c>
    </row>
    <row r="18">
      <c r="A18" s="3" t="inlineStr">
        <is>
          <t>DisclosureOfLoansAndFinancingLineItems [Line Items]</t>
        </is>
      </c>
    </row>
    <row r="19">
      <c r="A19" s="4" t="inlineStr">
        <is>
          <t>Maturity of the contract</t>
        </is>
      </c>
      <c r="B19" s="4" t="inlineStr">
        <is>
          <t>[2]</t>
        </is>
      </c>
      <c r="C19" s="4" t="inlineStr">
        <is>
          <t>08/2020</t>
        </is>
      </c>
      <c r="D19" s="4" t="inlineStr">
        <is>
          <t>08/2020</t>
        </is>
      </c>
    </row>
    <row r="20">
      <c r="A20" s="4" t="inlineStr">
        <is>
          <t>Interest rate p.a.</t>
        </is>
      </c>
      <c r="B20" s="4" t="inlineStr">
        <is>
          <t>[2]</t>
        </is>
      </c>
      <c r="C20" s="4" t="inlineStr">
        <is>
          <t>6.50%</t>
        </is>
      </c>
      <c r="D20" s="4" t="inlineStr">
        <is>
          <t>6.50%</t>
        </is>
      </c>
    </row>
    <row r="21">
      <c r="A21" s="4" t="inlineStr">
        <is>
          <t>Current</t>
        </is>
      </c>
      <c r="B21" s="4" t="inlineStr">
        <is>
          <t>[2]</t>
        </is>
      </c>
      <c r="C21" s="4" t="inlineStr">
        <is>
          <t xml:space="preserve"> </t>
        </is>
      </c>
      <c r="F21" s="5" t="n">
        <v>1229600</v>
      </c>
    </row>
    <row r="22">
      <c r="A22" s="4" t="inlineStr">
        <is>
          <t>Noncurrent | R$</t>
        </is>
      </c>
      <c r="E22" s="4" t="inlineStr">
        <is>
          <t xml:space="preserve"> </t>
        </is>
      </c>
      <c r="G22" s="4" t="inlineStr">
        <is>
          <t xml:space="preserve"> </t>
        </is>
      </c>
    </row>
    <row r="23">
      <c r="A23" s="4" t="inlineStr">
        <is>
          <t>Total debt</t>
        </is>
      </c>
      <c r="B23" s="4" t="inlineStr">
        <is>
          <t>[2]</t>
        </is>
      </c>
      <c r="C23" s="4" t="inlineStr">
        <is>
          <t xml:space="preserve"> </t>
        </is>
      </c>
      <c r="F23" s="5" t="n">
        <v>1229600</v>
      </c>
    </row>
    <row r="24">
      <c r="A24" s="4" t="inlineStr">
        <is>
          <t>Funding</t>
        </is>
      </c>
      <c r="B24" s="4" t="inlineStr">
        <is>
          <t>[2]</t>
        </is>
      </c>
      <c r="C24" s="4" t="inlineStr">
        <is>
          <t xml:space="preserve"> </t>
        </is>
      </c>
    </row>
    <row r="25">
      <c r="A25" s="4" t="inlineStr">
        <is>
          <t>Unrealized gain and loss from ESN</t>
        </is>
      </c>
      <c r="B25" s="4" t="inlineStr">
        <is>
          <t>[2]</t>
        </is>
      </c>
      <c r="C25" s="4" t="inlineStr">
        <is>
          <t xml:space="preserve"> </t>
        </is>
      </c>
    </row>
    <row r="26">
      <c r="A26" s="4" t="inlineStr">
        <is>
          <t>Payments</t>
        </is>
      </c>
      <c r="B26" s="4" t="inlineStr">
        <is>
          <t>[2]</t>
        </is>
      </c>
      <c r="C26" s="5" t="n">
        <v>-1641390</v>
      </c>
    </row>
    <row r="27">
      <c r="A27" s="4" t="inlineStr">
        <is>
          <t>Interest incurred</t>
        </is>
      </c>
      <c r="B27" s="4" t="inlineStr">
        <is>
          <t>[2]</t>
        </is>
      </c>
      <c r="C27" s="5" t="n">
        <v>65382</v>
      </c>
    </row>
    <row r="28">
      <c r="A28" s="4" t="inlineStr">
        <is>
          <t>Interest paid</t>
        </is>
      </c>
      <c r="B28" s="4" t="inlineStr">
        <is>
          <t>[2]</t>
        </is>
      </c>
      <c r="C28" s="5" t="n">
        <v>-97632</v>
      </c>
    </row>
    <row r="29">
      <c r="A29" s="4" t="inlineStr">
        <is>
          <t>Exchange rate change</t>
        </is>
      </c>
      <c r="B29" s="4" t="inlineStr">
        <is>
          <t>[2]</t>
        </is>
      </c>
      <c r="C29" s="5" t="n">
        <v>437942</v>
      </c>
    </row>
    <row r="30">
      <c r="A30" s="4" t="inlineStr">
        <is>
          <t>Amortization of costs and premium</t>
        </is>
      </c>
      <c r="B30" s="4" t="inlineStr">
        <is>
          <t>[2]</t>
        </is>
      </c>
      <c r="C30" s="9" t="n">
        <v>6098</v>
      </c>
    </row>
    <row r="31">
      <c r="A31" s="4" t="inlineStr">
        <is>
          <t>Foreign currency long-term borrowings [member] | Import financing [member] | USD</t>
        </is>
      </c>
    </row>
    <row r="32">
      <c r="A32" s="3" t="inlineStr">
        <is>
          <t>DisclosureOfLoansAndFinancingLineItems [Line Items]</t>
        </is>
      </c>
    </row>
    <row r="33">
      <c r="A33" s="4" t="inlineStr">
        <is>
          <t>Maturity of the contract</t>
        </is>
      </c>
      <c r="B33" s="4" t="inlineStr">
        <is>
          <t>[3]</t>
        </is>
      </c>
      <c r="C33" s="4" t="inlineStr">
        <is>
          <t>06/2021</t>
        </is>
      </c>
      <c r="D33" s="4" t="inlineStr">
        <is>
          <t>06/2021</t>
        </is>
      </c>
    </row>
    <row r="34">
      <c r="A34" s="4" t="inlineStr">
        <is>
          <t>Interest rate p.a.</t>
        </is>
      </c>
      <c r="B34" s="4" t="inlineStr">
        <is>
          <t>[3]</t>
        </is>
      </c>
      <c r="C34" s="4" t="inlineStr">
        <is>
          <t>5.63%</t>
        </is>
      </c>
      <c r="D34" s="4" t="inlineStr">
        <is>
          <t>5.63%</t>
        </is>
      </c>
    </row>
    <row r="35">
      <c r="A35" s="4" t="inlineStr">
        <is>
          <t>Current</t>
        </is>
      </c>
      <c r="B35" s="4" t="inlineStr">
        <is>
          <t>[3]</t>
        </is>
      </c>
      <c r="C35" s="9" t="n">
        <v>783659</v>
      </c>
      <c r="F35" s="5" t="n">
        <v>663979</v>
      </c>
    </row>
    <row r="36">
      <c r="A36" s="4" t="inlineStr">
        <is>
          <t>Noncurrent | R$</t>
        </is>
      </c>
      <c r="E36" s="4" t="inlineStr">
        <is>
          <t xml:space="preserve"> </t>
        </is>
      </c>
      <c r="G36" s="4" t="inlineStr">
        <is>
          <t xml:space="preserve"> </t>
        </is>
      </c>
    </row>
    <row r="37">
      <c r="A37" s="4" t="inlineStr">
        <is>
          <t>Total debt</t>
        </is>
      </c>
      <c r="B37" s="4" t="inlineStr">
        <is>
          <t>[3]</t>
        </is>
      </c>
      <c r="C37" s="5" t="n">
        <v>783659</v>
      </c>
      <c r="F37" s="5" t="n">
        <v>663979</v>
      </c>
    </row>
    <row r="38">
      <c r="A38" s="4" t="inlineStr">
        <is>
          <t>Funding</t>
        </is>
      </c>
      <c r="B38" s="4" t="inlineStr">
        <is>
          <t>[3]</t>
        </is>
      </c>
      <c r="C38" s="5" t="n">
        <v>25974</v>
      </c>
    </row>
    <row r="39">
      <c r="A39" s="4" t="inlineStr">
        <is>
          <t>Unrealized gain and loss from ESN</t>
        </is>
      </c>
      <c r="B39" s="4" t="inlineStr">
        <is>
          <t>[3]</t>
        </is>
      </c>
      <c r="C39" s="4" t="inlineStr">
        <is>
          <t xml:space="preserve"> </t>
        </is>
      </c>
    </row>
    <row r="40">
      <c r="A40" s="4" t="inlineStr">
        <is>
          <t>Payments</t>
        </is>
      </c>
      <c r="B40" s="4" t="inlineStr">
        <is>
          <t>[3]</t>
        </is>
      </c>
      <c r="C40" s="5" t="n">
        <v>-103238</v>
      </c>
    </row>
    <row r="41">
      <c r="A41" s="4" t="inlineStr">
        <is>
          <t>Interest incurred</t>
        </is>
      </c>
      <c r="B41" s="4" t="inlineStr">
        <is>
          <t>[3]</t>
        </is>
      </c>
      <c r="C41" s="5" t="n">
        <v>41326</v>
      </c>
    </row>
    <row r="42">
      <c r="A42" s="4" t="inlineStr">
        <is>
          <t>Interest paid</t>
        </is>
      </c>
      <c r="B42" s="4" t="inlineStr">
        <is>
          <t>[3]</t>
        </is>
      </c>
      <c r="C42" s="5" t="n">
        <v>-45856</v>
      </c>
    </row>
    <row r="43">
      <c r="A43" s="4" t="inlineStr">
        <is>
          <t>Exchange rate change</t>
        </is>
      </c>
      <c r="B43" s="4" t="inlineStr">
        <is>
          <t>[3]</t>
        </is>
      </c>
      <c r="C43" s="5" t="n">
        <v>201474</v>
      </c>
    </row>
    <row r="44">
      <c r="A44" s="4" t="inlineStr">
        <is>
          <t>Amortization of costs and premium</t>
        </is>
      </c>
      <c r="B44" s="4" t="inlineStr">
        <is>
          <t>[3]</t>
        </is>
      </c>
      <c r="C44" s="4" t="inlineStr">
        <is>
          <t xml:space="preserve"> </t>
        </is>
      </c>
    </row>
    <row r="45">
      <c r="A45" s="4" t="inlineStr">
        <is>
          <t>Foreign currency long-term borrowings [member] | Senior notes 2022 [member] | USD</t>
        </is>
      </c>
    </row>
    <row r="46">
      <c r="A46" s="3" t="inlineStr">
        <is>
          <t>DisclosureOfLoansAndFinancingLineItems [Line Items]</t>
        </is>
      </c>
    </row>
    <row r="47">
      <c r="A47" s="4" t="inlineStr">
        <is>
          <t>Maturity of the contract</t>
        </is>
      </c>
      <c r="B47" s="4" t="inlineStr">
        <is>
          <t>[4]</t>
        </is>
      </c>
      <c r="C47" s="4" t="inlineStr">
        <is>
          <t>01/2022</t>
        </is>
      </c>
      <c r="D47" s="4" t="inlineStr">
        <is>
          <t>01/2022</t>
        </is>
      </c>
    </row>
    <row r="48">
      <c r="A48" s="4" t="inlineStr">
        <is>
          <t>Interest rate p.a.</t>
        </is>
      </c>
      <c r="B48" s="4" t="inlineStr">
        <is>
          <t>[4]</t>
        </is>
      </c>
      <c r="C48" s="4" t="inlineStr">
        <is>
          <t>8.88%</t>
        </is>
      </c>
      <c r="D48" s="4" t="inlineStr">
        <is>
          <t>8.88%</t>
        </is>
      </c>
    </row>
    <row r="49">
      <c r="A49" s="4" t="inlineStr">
        <is>
          <t>Current</t>
        </is>
      </c>
      <c r="B49" s="4" t="inlineStr">
        <is>
          <t>[4]</t>
        </is>
      </c>
      <c r="E49" s="4" t="inlineStr">
        <is>
          <t xml:space="preserve"> </t>
        </is>
      </c>
      <c r="F49" s="5" t="n">
        <v>12102</v>
      </c>
    </row>
    <row r="50">
      <c r="A50" s="4" t="inlineStr">
        <is>
          <t>Noncurrent | R$</t>
        </is>
      </c>
      <c r="E50" s="4" t="inlineStr">
        <is>
          <t xml:space="preserve"> </t>
        </is>
      </c>
      <c r="G50" s="5" t="n">
        <v>313267</v>
      </c>
    </row>
    <row r="51">
      <c r="A51" s="4" t="inlineStr">
        <is>
          <t>Total debt</t>
        </is>
      </c>
      <c r="B51" s="4" t="inlineStr">
        <is>
          <t>[4]</t>
        </is>
      </c>
      <c r="C51" s="4" t="inlineStr">
        <is>
          <t xml:space="preserve"> </t>
        </is>
      </c>
      <c r="F51" s="5" t="n">
        <v>325369</v>
      </c>
    </row>
    <row r="52">
      <c r="A52" s="4" t="inlineStr">
        <is>
          <t>Funding</t>
        </is>
      </c>
      <c r="B52" s="4" t="inlineStr">
        <is>
          <t>[4]</t>
        </is>
      </c>
      <c r="C52" s="4" t="inlineStr">
        <is>
          <t xml:space="preserve"> </t>
        </is>
      </c>
    </row>
    <row r="53">
      <c r="A53" s="4" t="inlineStr">
        <is>
          <t>Unrealized gain and loss from ESN</t>
        </is>
      </c>
      <c r="B53" s="4" t="inlineStr">
        <is>
          <t>[4]</t>
        </is>
      </c>
      <c r="C53" s="4" t="inlineStr">
        <is>
          <t xml:space="preserve"> </t>
        </is>
      </c>
    </row>
    <row r="54">
      <c r="A54" s="4" t="inlineStr">
        <is>
          <t>Payments</t>
        </is>
      </c>
      <c r="B54" s="4" t="inlineStr">
        <is>
          <t>[4]</t>
        </is>
      </c>
      <c r="C54" s="5" t="n">
        <v>-405878</v>
      </c>
    </row>
    <row r="55">
      <c r="A55" s="4" t="inlineStr">
        <is>
          <t>Interest incurred</t>
        </is>
      </c>
      <c r="B55" s="4" t="inlineStr">
        <is>
          <t>[4]</t>
        </is>
      </c>
      <c r="C55" s="5" t="n">
        <v>7052</v>
      </c>
    </row>
    <row r="56">
      <c r="A56" s="4" t="inlineStr">
        <is>
          <t>Interest paid</t>
        </is>
      </c>
      <c r="B56" s="4" t="inlineStr">
        <is>
          <t>[4]</t>
        </is>
      </c>
      <c r="C56" s="5" t="n">
        <v>-20695</v>
      </c>
    </row>
    <row r="57">
      <c r="A57" s="4" t="inlineStr">
        <is>
          <t>Exchange rate change</t>
        </is>
      </c>
      <c r="B57" s="4" t="inlineStr">
        <is>
          <t>[4]</t>
        </is>
      </c>
      <c r="C57" s="5" t="n">
        <v>92730</v>
      </c>
    </row>
    <row r="58">
      <c r="A58" s="4" t="inlineStr">
        <is>
          <t>Amortization of costs and premium</t>
        </is>
      </c>
      <c r="B58" s="4" t="inlineStr">
        <is>
          <t>[4]</t>
        </is>
      </c>
      <c r="C58" s="9" t="n">
        <v>1422</v>
      </c>
    </row>
    <row r="59">
      <c r="A59" s="4" t="inlineStr">
        <is>
          <t>Foreign currency long-term borrowings [member] | Financing with Ex-lm Bank collateral [member] | USD</t>
        </is>
      </c>
    </row>
    <row r="60">
      <c r="A60" s="3" t="inlineStr">
        <is>
          <t>DisclosureOfLoansAndFinancingLineItems [Line Items]</t>
        </is>
      </c>
    </row>
    <row r="61">
      <c r="A61" s="4" t="inlineStr">
        <is>
          <t>Maturity of the contract</t>
        </is>
      </c>
      <c r="B61" s="4" t="inlineStr">
        <is>
          <t>[5]</t>
        </is>
      </c>
      <c r="C61" s="4" t="inlineStr">
        <is>
          <t>12/2022</t>
        </is>
      </c>
      <c r="D61" s="4" t="inlineStr">
        <is>
          <t>12/2022</t>
        </is>
      </c>
    </row>
    <row r="62">
      <c r="A62" s="4" t="inlineStr">
        <is>
          <t>Interest rate p.a.</t>
        </is>
      </c>
      <c r="B62" s="4" t="inlineStr">
        <is>
          <t>[5]</t>
        </is>
      </c>
      <c r="C62" s="4" t="inlineStr">
        <is>
          <t>0.92%</t>
        </is>
      </c>
      <c r="D62" s="4" t="inlineStr">
        <is>
          <t>0.92%</t>
        </is>
      </c>
    </row>
    <row r="63">
      <c r="A63" s="4" t="inlineStr">
        <is>
          <t>Current</t>
        </is>
      </c>
      <c r="B63" s="4" t="inlineStr">
        <is>
          <t>[5]</t>
        </is>
      </c>
      <c r="C63" s="9" t="n">
        <v>194786</v>
      </c>
      <c r="F63" s="5" t="n">
        <v>180812</v>
      </c>
    </row>
    <row r="64">
      <c r="A64" s="4" t="inlineStr">
        <is>
          <t>Noncurrent | R$</t>
        </is>
      </c>
      <c r="E64" s="5" t="n">
        <v>49958</v>
      </c>
      <c r="G64" s="5" t="n">
        <v>76395</v>
      </c>
    </row>
    <row r="65">
      <c r="A65" s="4" t="inlineStr">
        <is>
          <t>Total debt</t>
        </is>
      </c>
      <c r="B65" s="4" t="inlineStr">
        <is>
          <t>[5]</t>
        </is>
      </c>
      <c r="C65" s="5" t="n">
        <v>244744</v>
      </c>
      <c r="F65" s="5" t="n">
        <v>257207</v>
      </c>
    </row>
    <row r="66">
      <c r="A66" s="4" t="inlineStr">
        <is>
          <t>Funding</t>
        </is>
      </c>
      <c r="B66" s="4" t="inlineStr">
        <is>
          <t>[5]</t>
        </is>
      </c>
      <c r="C66" s="5" t="n">
        <v>124074</v>
      </c>
    </row>
    <row r="67">
      <c r="A67" s="4" t="inlineStr">
        <is>
          <t>Unrealized gain and loss from ESN</t>
        </is>
      </c>
      <c r="B67" s="4" t="inlineStr">
        <is>
          <t>[5]</t>
        </is>
      </c>
      <c r="C67" s="4" t="inlineStr">
        <is>
          <t xml:space="preserve"> </t>
        </is>
      </c>
    </row>
    <row r="68">
      <c r="A68" s="4" t="inlineStr">
        <is>
          <t>Payments</t>
        </is>
      </c>
      <c r="B68" s="4" t="inlineStr">
        <is>
          <t>[5]</t>
        </is>
      </c>
      <c r="C68" s="5" t="n">
        <v>-216829</v>
      </c>
    </row>
    <row r="69">
      <c r="A69" s="4" t="inlineStr">
        <is>
          <t>Interest incurred</t>
        </is>
      </c>
      <c r="B69" s="4" t="inlineStr">
        <is>
          <t>[5]</t>
        </is>
      </c>
      <c r="C69" s="5" t="n">
        <v>5488</v>
      </c>
    </row>
    <row r="70">
      <c r="A70" s="4" t="inlineStr">
        <is>
          <t>Interest paid</t>
        </is>
      </c>
      <c r="B70" s="4" t="inlineStr">
        <is>
          <t>[5]</t>
        </is>
      </c>
      <c r="C70" s="5" t="n">
        <v>-4469</v>
      </c>
    </row>
    <row r="71">
      <c r="A71" s="4" t="inlineStr">
        <is>
          <t>Exchange rate change</t>
        </is>
      </c>
      <c r="B71" s="4" t="inlineStr">
        <is>
          <t>[5]</t>
        </is>
      </c>
      <c r="C71" s="5" t="n">
        <v>71877</v>
      </c>
    </row>
    <row r="72">
      <c r="A72" s="4" t="inlineStr">
        <is>
          <t>Amortization of costs and premium</t>
        </is>
      </c>
      <c r="B72" s="4" t="inlineStr">
        <is>
          <t>[5]</t>
        </is>
      </c>
      <c r="C72" s="9" t="n">
        <v>7396</v>
      </c>
    </row>
    <row r="73">
      <c r="A73" s="4" t="inlineStr">
        <is>
          <t>Foreign currency long-term borrowings [member] | ESN [member] | USD</t>
        </is>
      </c>
    </row>
    <row r="74">
      <c r="A74" s="3" t="inlineStr">
        <is>
          <t>DisclosureOfLoansAndFinancingLineItems [Line Items]</t>
        </is>
      </c>
    </row>
    <row r="75">
      <c r="A75" s="4" t="inlineStr">
        <is>
          <t>Maturity of the contract</t>
        </is>
      </c>
      <c r="B75" s="4" t="inlineStr">
        <is>
          <t>[6],[7]</t>
        </is>
      </c>
      <c r="C75" s="4" t="inlineStr">
        <is>
          <t>07/2024</t>
        </is>
      </c>
      <c r="D75" s="4" t="inlineStr">
        <is>
          <t>07/2024</t>
        </is>
      </c>
    </row>
    <row r="76">
      <c r="A76" s="4" t="inlineStr">
        <is>
          <t>Interest rate p.a.</t>
        </is>
      </c>
      <c r="B76" s="4" t="inlineStr">
        <is>
          <t>[6],[7]</t>
        </is>
      </c>
      <c r="C76" s="4" t="inlineStr">
        <is>
          <t>3.75%</t>
        </is>
      </c>
      <c r="D76" s="4" t="inlineStr">
        <is>
          <t>3.75%</t>
        </is>
      </c>
    </row>
    <row r="77">
      <c r="A77" s="4" t="inlineStr">
        <is>
          <t>Current</t>
        </is>
      </c>
      <c r="B77" s="4" t="inlineStr">
        <is>
          <t>[6],[7]</t>
        </is>
      </c>
      <c r="C77" s="9" t="n">
        <v>37960</v>
      </c>
      <c r="F77" s="5" t="n">
        <v>29443</v>
      </c>
    </row>
    <row r="78">
      <c r="A78" s="4" t="inlineStr">
        <is>
          <t>Noncurrent | R$</t>
        </is>
      </c>
      <c r="E78" s="5" t="n">
        <v>1896854</v>
      </c>
      <c r="G78" s="5" t="n">
        <v>1753526</v>
      </c>
    </row>
    <row r="79">
      <c r="A79" s="4" t="inlineStr">
        <is>
          <t>Total debt</t>
        </is>
      </c>
      <c r="B79" s="4" t="inlineStr">
        <is>
          <t>[6],[7]</t>
        </is>
      </c>
      <c r="C79" s="5" t="n">
        <v>1934814</v>
      </c>
      <c r="F79" s="5" t="n">
        <v>1782969</v>
      </c>
    </row>
    <row r="80">
      <c r="A80" s="4" t="inlineStr">
        <is>
          <t>Funding</t>
        </is>
      </c>
      <c r="B80" s="4" t="inlineStr">
        <is>
          <t>[6],[7]</t>
        </is>
      </c>
      <c r="C80" s="4" t="inlineStr">
        <is>
          <t xml:space="preserve"> </t>
        </is>
      </c>
    </row>
    <row r="81">
      <c r="A81" s="4" t="inlineStr">
        <is>
          <t>Unrealized gain and loss from ESN</t>
        </is>
      </c>
      <c r="B81" s="4" t="inlineStr">
        <is>
          <t>[6],[7]</t>
        </is>
      </c>
      <c r="C81" s="5" t="n">
        <v>-374994</v>
      </c>
    </row>
    <row r="82">
      <c r="A82" s="4" t="inlineStr">
        <is>
          <t>Payments</t>
        </is>
      </c>
      <c r="B82" s="4" t="inlineStr">
        <is>
          <t>[6],[7]</t>
        </is>
      </c>
      <c r="C82" s="4" t="inlineStr">
        <is>
          <t xml:space="preserve"> </t>
        </is>
      </c>
    </row>
    <row r="83">
      <c r="A83" s="4" t="inlineStr">
        <is>
          <t>Interest incurred</t>
        </is>
      </c>
      <c r="B83" s="4" t="inlineStr">
        <is>
          <t>[6],[7]</t>
        </is>
      </c>
      <c r="C83" s="5" t="n">
        <v>178414</v>
      </c>
    </row>
    <row r="84">
      <c r="A84" s="4" t="inlineStr">
        <is>
          <t>Interest paid</t>
        </is>
      </c>
      <c r="B84" s="4" t="inlineStr">
        <is>
          <t>[6],[7]</t>
        </is>
      </c>
      <c r="C84" s="5" t="n">
        <v>-75486</v>
      </c>
    </row>
    <row r="85">
      <c r="A85" s="4" t="inlineStr">
        <is>
          <t>Exchange rate change</t>
        </is>
      </c>
      <c r="B85" s="4" t="inlineStr">
        <is>
          <t>[6],[7]</t>
        </is>
      </c>
      <c r="C85" s="5" t="n">
        <v>424327</v>
      </c>
    </row>
    <row r="86">
      <c r="A86" s="4" t="inlineStr">
        <is>
          <t>Amortization of costs and premium</t>
        </is>
      </c>
      <c r="B86" s="4" t="inlineStr">
        <is>
          <t>[6],[7]</t>
        </is>
      </c>
      <c r="C86" s="9" t="n">
        <v>-416</v>
      </c>
    </row>
    <row r="87">
      <c r="A87" s="4" t="inlineStr">
        <is>
          <t>Foreign currency long-term borrowings [member] | Spare engine facility [member] | USD</t>
        </is>
      </c>
    </row>
    <row r="88">
      <c r="A88" s="3" t="inlineStr">
        <is>
          <t>DisclosureOfLoansAndFinancingLineItems [Line Items]</t>
        </is>
      </c>
    </row>
    <row r="89">
      <c r="A89" s="4" t="inlineStr">
        <is>
          <t>Maturity of the contract</t>
        </is>
      </c>
      <c r="B89" s="4" t="inlineStr">
        <is>
          <t>[8]</t>
        </is>
      </c>
      <c r="C89" s="4" t="inlineStr">
        <is>
          <t>09/2024</t>
        </is>
      </c>
      <c r="D89" s="4" t="inlineStr">
        <is>
          <t>09/2024</t>
        </is>
      </c>
    </row>
    <row r="90">
      <c r="A90" s="4" t="inlineStr">
        <is>
          <t>Interest rate p.a.</t>
        </is>
      </c>
      <c r="B90" s="4" t="inlineStr">
        <is>
          <t>[8]</t>
        </is>
      </c>
      <c r="C90" s="4" t="inlineStr">
        <is>
          <t>2.56%</t>
        </is>
      </c>
      <c r="D90" s="4" t="inlineStr">
        <is>
          <t>2.56%</t>
        </is>
      </c>
    </row>
    <row r="91">
      <c r="A91" s="4" t="inlineStr">
        <is>
          <t>Current</t>
        </is>
      </c>
      <c r="B91" s="4" t="inlineStr">
        <is>
          <t>[8]</t>
        </is>
      </c>
      <c r="C91" s="9" t="n">
        <v>22771</v>
      </c>
      <c r="F91" s="5" t="n">
        <v>17551</v>
      </c>
    </row>
    <row r="92">
      <c r="A92" s="4" t="inlineStr">
        <is>
          <t>Noncurrent | R$</t>
        </is>
      </c>
      <c r="E92" s="5" t="n">
        <v>197009</v>
      </c>
      <c r="G92" s="5" t="n">
        <v>201084</v>
      </c>
    </row>
    <row r="93">
      <c r="A93" s="4" t="inlineStr">
        <is>
          <t>Total debt</t>
        </is>
      </c>
      <c r="B93" s="4" t="inlineStr">
        <is>
          <t>[8]</t>
        </is>
      </c>
      <c r="C93" s="5" t="n">
        <v>219780</v>
      </c>
      <c r="F93" s="5" t="n">
        <v>218635</v>
      </c>
    </row>
    <row r="94">
      <c r="A94" s="4" t="inlineStr">
        <is>
          <t>Funding</t>
        </is>
      </c>
      <c r="B94" s="4" t="inlineStr">
        <is>
          <t>[8]</t>
        </is>
      </c>
      <c r="C94" s="4" t="inlineStr">
        <is>
          <t xml:space="preserve"> </t>
        </is>
      </c>
    </row>
    <row r="95">
      <c r="A95" s="4" t="inlineStr">
        <is>
          <t>Unrealized gain and loss from ESN</t>
        </is>
      </c>
      <c r="B95" s="4" t="inlineStr">
        <is>
          <t>[8]</t>
        </is>
      </c>
      <c r="C95" s="4" t="inlineStr">
        <is>
          <t xml:space="preserve"> </t>
        </is>
      </c>
    </row>
    <row r="96">
      <c r="A96" s="4" t="inlineStr">
        <is>
          <t>Payments</t>
        </is>
      </c>
      <c r="B96" s="4" t="inlineStr">
        <is>
          <t>[8]</t>
        </is>
      </c>
      <c r="C96" s="5" t="n">
        <v>-63482</v>
      </c>
    </row>
    <row r="97">
      <c r="A97" s="4" t="inlineStr">
        <is>
          <t>Interest incurred</t>
        </is>
      </c>
      <c r="B97" s="4" t="inlineStr">
        <is>
          <t>[8]</t>
        </is>
      </c>
      <c r="C97" s="5" t="n">
        <v>8957</v>
      </c>
    </row>
    <row r="98">
      <c r="A98" s="4" t="inlineStr">
        <is>
          <t>Interest paid</t>
        </is>
      </c>
      <c r="B98" s="4" t="inlineStr">
        <is>
          <t>[8]</t>
        </is>
      </c>
      <c r="C98" s="5" t="n">
        <v>-9282</v>
      </c>
    </row>
    <row r="99">
      <c r="A99" s="4" t="inlineStr">
        <is>
          <t>Exchange rate change</t>
        </is>
      </c>
      <c r="B99" s="4" t="inlineStr">
        <is>
          <t>[8]</t>
        </is>
      </c>
      <c r="C99" s="5" t="n">
        <v>64670</v>
      </c>
    </row>
    <row r="100">
      <c r="A100" s="4" t="inlineStr">
        <is>
          <t>Amortization of costs and premium</t>
        </is>
      </c>
      <c r="B100" s="4" t="inlineStr">
        <is>
          <t>[8]</t>
        </is>
      </c>
      <c r="C100" s="9" t="n">
        <v>282</v>
      </c>
    </row>
    <row r="101">
      <c r="A101" s="4" t="inlineStr">
        <is>
          <t>Foreign currency long-term borrowings [member] | Senior notes 2025 [member] | USD</t>
        </is>
      </c>
    </row>
    <row r="102">
      <c r="A102" s="3" t="inlineStr">
        <is>
          <t>DisclosureOfLoansAndFinancingLineItems [Line Items]</t>
        </is>
      </c>
    </row>
    <row r="103">
      <c r="A103" s="4" t="inlineStr">
        <is>
          <t>Maturity of the contract</t>
        </is>
      </c>
      <c r="B103" s="4" t="inlineStr">
        <is>
          <t>[9]</t>
        </is>
      </c>
      <c r="C103" s="4" t="inlineStr">
        <is>
          <t>01/2025</t>
        </is>
      </c>
      <c r="D103" s="4" t="inlineStr">
        <is>
          <t>01/2025</t>
        </is>
      </c>
    </row>
    <row r="104">
      <c r="A104" s="4" t="inlineStr">
        <is>
          <t>Interest rate p.a.</t>
        </is>
      </c>
      <c r="B104" s="4" t="inlineStr">
        <is>
          <t>[9]</t>
        </is>
      </c>
      <c r="C104" s="4" t="inlineStr">
        <is>
          <t>7.00%</t>
        </is>
      </c>
      <c r="D104" s="4" t="inlineStr">
        <is>
          <t>7.00%</t>
        </is>
      </c>
    </row>
    <row r="105">
      <c r="A105" s="4" t="inlineStr">
        <is>
          <t>Current</t>
        </is>
      </c>
      <c r="B105" s="4" t="inlineStr">
        <is>
          <t>[9]</t>
        </is>
      </c>
      <c r="C105" s="9" t="n">
        <v>98521</v>
      </c>
      <c r="F105" s="5" t="n">
        <v>75587</v>
      </c>
    </row>
    <row r="106">
      <c r="A106" s="4" t="inlineStr">
        <is>
          <t>Noncurrent | R$</t>
        </is>
      </c>
      <c r="E106" s="5" t="n">
        <v>3340316</v>
      </c>
      <c r="G106" s="5" t="n">
        <v>2548472</v>
      </c>
    </row>
    <row r="107">
      <c r="A107" s="4" t="inlineStr">
        <is>
          <t>Total debt</t>
        </is>
      </c>
      <c r="B107" s="4" t="inlineStr">
        <is>
          <t>[9]</t>
        </is>
      </c>
      <c r="C107" s="5" t="n">
        <v>3438837</v>
      </c>
      <c r="F107" s="5" t="n">
        <v>2624059</v>
      </c>
    </row>
    <row r="108">
      <c r="A108" s="4" t="inlineStr">
        <is>
          <t>Funding</t>
        </is>
      </c>
      <c r="B108" s="4" t="inlineStr">
        <is>
          <t>[9]</t>
        </is>
      </c>
      <c r="C108" s="5" t="n">
        <v>37322</v>
      </c>
    </row>
    <row r="109">
      <c r="A109" s="4" t="inlineStr">
        <is>
          <t>Unrealized gain and loss from ESN</t>
        </is>
      </c>
      <c r="B109" s="4" t="inlineStr">
        <is>
          <t>[9]</t>
        </is>
      </c>
      <c r="C109" s="4" t="inlineStr">
        <is>
          <t xml:space="preserve"> </t>
        </is>
      </c>
    </row>
    <row r="110">
      <c r="A110" s="4" t="inlineStr">
        <is>
          <t>Payments</t>
        </is>
      </c>
      <c r="B110" s="4" t="inlineStr">
        <is>
          <t>[9]</t>
        </is>
      </c>
      <c r="C110" s="4" t="inlineStr">
        <is>
          <t xml:space="preserve"> </t>
        </is>
      </c>
    </row>
    <row r="111">
      <c r="A111" s="4" t="inlineStr">
        <is>
          <t>Interest incurred</t>
        </is>
      </c>
      <c r="B111" s="4" t="inlineStr">
        <is>
          <t>[9]</t>
        </is>
      </c>
      <c r="C111" s="5" t="n">
        <v>235588</v>
      </c>
    </row>
    <row r="112">
      <c r="A112" s="4" t="inlineStr">
        <is>
          <t>Interest paid</t>
        </is>
      </c>
      <c r="B112" s="4" t="inlineStr">
        <is>
          <t>[9]</t>
        </is>
      </c>
      <c r="C112" s="5" t="n">
        <v>-215506</v>
      </c>
    </row>
    <row r="113">
      <c r="A113" s="4" t="inlineStr">
        <is>
          <t>Exchange rate change</t>
        </is>
      </c>
      <c r="B113" s="4" t="inlineStr">
        <is>
          <t>[9]</t>
        </is>
      </c>
      <c r="C113" s="5" t="n">
        <v>751423</v>
      </c>
    </row>
    <row r="114">
      <c r="A114" s="4" t="inlineStr">
        <is>
          <t>Amortization of costs and premium</t>
        </is>
      </c>
      <c r="B114" s="4" t="inlineStr">
        <is>
          <t>[9]</t>
        </is>
      </c>
      <c r="C114" s="9" t="n">
        <v>5951</v>
      </c>
    </row>
    <row r="115">
      <c r="A115" s="4" t="inlineStr">
        <is>
          <t>Foreign currency long-term borrowings [member] | Secured notes 2026 [member] | USD</t>
        </is>
      </c>
    </row>
    <row r="116">
      <c r="A116" s="3" t="inlineStr">
        <is>
          <t>DisclosureOfLoansAndFinancingLineItems [Line Items]</t>
        </is>
      </c>
    </row>
    <row r="117">
      <c r="A117" s="4" t="inlineStr">
        <is>
          <t>Maturity of the contract</t>
        </is>
      </c>
      <c r="B117" s="4" t="inlineStr">
        <is>
          <t>[10]</t>
        </is>
      </c>
      <c r="C117" s="4" t="inlineStr">
        <is>
          <t>06/2026</t>
        </is>
      </c>
      <c r="D117" s="4" t="inlineStr">
        <is>
          <t>06/2026</t>
        </is>
      </c>
    </row>
    <row r="118">
      <c r="A118" s="4" t="inlineStr">
        <is>
          <t>Interest rate p.a.</t>
        </is>
      </c>
      <c r="B118" s="4" t="inlineStr">
        <is>
          <t>[10]</t>
        </is>
      </c>
      <c r="C118" s="4" t="inlineStr">
        <is>
          <t>8.00%</t>
        </is>
      </c>
      <c r="D118" s="4" t="inlineStr">
        <is>
          <t>8.00%</t>
        </is>
      </c>
    </row>
    <row r="119">
      <c r="A119" s="4" t="inlineStr">
        <is>
          <t>Current</t>
        </is>
      </c>
      <c r="B119" s="4" t="inlineStr">
        <is>
          <t>[10]</t>
        </is>
      </c>
      <c r="C119" s="9" t="n">
        <v>1848</v>
      </c>
      <c r="G119" s="4" t="inlineStr">
        <is>
          <t xml:space="preserve"> </t>
        </is>
      </c>
    </row>
    <row r="120">
      <c r="A120" s="4" t="inlineStr">
        <is>
          <t>Noncurrent | R$</t>
        </is>
      </c>
      <c r="E120" s="5" t="n">
        <v>953802</v>
      </c>
      <c r="G120" s="4" t="inlineStr">
        <is>
          <t xml:space="preserve"> </t>
        </is>
      </c>
    </row>
    <row r="121">
      <c r="A121" s="4" t="inlineStr">
        <is>
          <t>Total debt</t>
        </is>
      </c>
      <c r="B121" s="4" t="inlineStr">
        <is>
          <t>[10]</t>
        </is>
      </c>
      <c r="C121" s="5" t="n">
        <v>955650</v>
      </c>
      <c r="F121" s="4" t="inlineStr">
        <is>
          <t xml:space="preserve"> </t>
        </is>
      </c>
    </row>
    <row r="122">
      <c r="A122" s="4" t="inlineStr">
        <is>
          <t>Funding</t>
        </is>
      </c>
      <c r="B122" s="4" t="inlineStr">
        <is>
          <t>[10]</t>
        </is>
      </c>
      <c r="C122" s="5" t="n">
        <v>952509</v>
      </c>
    </row>
    <row r="123">
      <c r="A123" s="4" t="inlineStr">
        <is>
          <t>Unrealized gain and loss from ESN</t>
        </is>
      </c>
      <c r="B123" s="4" t="inlineStr">
        <is>
          <t>[10]</t>
        </is>
      </c>
      <c r="C123" s="4" t="inlineStr">
        <is>
          <t xml:space="preserve"> </t>
        </is>
      </c>
    </row>
    <row r="124">
      <c r="A124" s="4" t="inlineStr">
        <is>
          <t>Payments</t>
        </is>
      </c>
      <c r="B124" s="4" t="inlineStr">
        <is>
          <t>[10]</t>
        </is>
      </c>
      <c r="C124" s="4" t="inlineStr">
        <is>
          <t xml:space="preserve"> </t>
        </is>
      </c>
    </row>
    <row r="125">
      <c r="A125" s="4" t="inlineStr">
        <is>
          <t>Interest incurred</t>
        </is>
      </c>
      <c r="B125" s="4" t="inlineStr">
        <is>
          <t>[10]</t>
        </is>
      </c>
      <c r="C125" s="5" t="n">
        <v>1828</v>
      </c>
    </row>
    <row r="126">
      <c r="A126" s="4" t="inlineStr">
        <is>
          <t>Interest paid</t>
        </is>
      </c>
      <c r="B126" s="4" t="inlineStr">
        <is>
          <t>[10]</t>
        </is>
      </c>
      <c r="C126" s="4" t="inlineStr">
        <is>
          <t xml:space="preserve"> </t>
        </is>
      </c>
    </row>
    <row r="127">
      <c r="A127" s="4" t="inlineStr">
        <is>
          <t>Exchange rate change</t>
        </is>
      </c>
      <c r="B127" s="4" t="inlineStr">
        <is>
          <t>[10]</t>
        </is>
      </c>
      <c r="C127" s="5" t="n">
        <v>20</v>
      </c>
    </row>
    <row r="128">
      <c r="A128" s="4" t="inlineStr">
        <is>
          <t>Amortization of costs and premium</t>
        </is>
      </c>
      <c r="B128" s="4" t="inlineStr">
        <is>
          <t>[10]</t>
        </is>
      </c>
      <c r="C128" s="9" t="n">
        <v>1293</v>
      </c>
    </row>
    <row r="129">
      <c r="A129" s="4" t="inlineStr">
        <is>
          <t>Foreign currency long-term borrowings [member] | Loan facility [member] | USD</t>
        </is>
      </c>
    </row>
    <row r="130">
      <c r="A130" s="3" t="inlineStr">
        <is>
          <t>DisclosureOfLoansAndFinancingLineItems [Line Items]</t>
        </is>
      </c>
    </row>
    <row r="131">
      <c r="A131" s="4" t="inlineStr">
        <is>
          <t>Maturity of the contract</t>
        </is>
      </c>
      <c r="B131" s="4" t="inlineStr">
        <is>
          <t>[11]</t>
        </is>
      </c>
      <c r="C131" s="4" t="inlineStr">
        <is>
          <t>03/2028</t>
        </is>
      </c>
      <c r="D131" s="4" t="inlineStr">
        <is>
          <t>03/2028</t>
        </is>
      </c>
    </row>
    <row r="132">
      <c r="A132" s="4" t="inlineStr">
        <is>
          <t>Interest rate p.a.</t>
        </is>
      </c>
      <c r="B132" s="4" t="inlineStr">
        <is>
          <t>[11]</t>
        </is>
      </c>
      <c r="C132" s="4" t="inlineStr">
        <is>
          <t>4.73%</t>
        </is>
      </c>
      <c r="D132" s="4" t="inlineStr">
        <is>
          <t>4.73%</t>
        </is>
      </c>
    </row>
    <row r="133">
      <c r="A133" s="4" t="inlineStr">
        <is>
          <t>Current</t>
        </is>
      </c>
      <c r="B133" s="4" t="inlineStr">
        <is>
          <t>[11]</t>
        </is>
      </c>
      <c r="C133" s="9" t="n">
        <v>32566</v>
      </c>
      <c r="F133" s="5" t="n">
        <v>31727</v>
      </c>
    </row>
    <row r="134">
      <c r="A134" s="4" t="inlineStr">
        <is>
          <t>Noncurrent | R$</t>
        </is>
      </c>
      <c r="E134" s="5" t="n">
        <v>233135</v>
      </c>
      <c r="G134" s="5" t="n">
        <v>150821</v>
      </c>
    </row>
    <row r="135">
      <c r="A135" s="4" t="inlineStr">
        <is>
          <t>Total debt</t>
        </is>
      </c>
      <c r="B135" s="4" t="inlineStr">
        <is>
          <t>[11]</t>
        </is>
      </c>
      <c r="C135" s="5" t="n">
        <v>265701</v>
      </c>
      <c r="F135" s="5" t="n">
        <v>182548</v>
      </c>
    </row>
    <row r="136">
      <c r="A136" s="4" t="inlineStr">
        <is>
          <t>Funding</t>
        </is>
      </c>
      <c r="B136" s="4" t="inlineStr">
        <is>
          <t>[11]</t>
        </is>
      </c>
      <c r="C136" s="5" t="n">
        <v>59949</v>
      </c>
    </row>
    <row r="137">
      <c r="A137" s="4" t="inlineStr">
        <is>
          <t>Unrealized gain and loss from ESN</t>
        </is>
      </c>
      <c r="B137" s="4" t="inlineStr">
        <is>
          <t>[11]</t>
        </is>
      </c>
      <c r="C137" s="4" t="inlineStr">
        <is>
          <t xml:space="preserve"> </t>
        </is>
      </c>
    </row>
    <row r="138">
      <c r="A138" s="4" t="inlineStr">
        <is>
          <t>Payments</t>
        </is>
      </c>
      <c r="B138" s="4" t="inlineStr">
        <is>
          <t>[11]</t>
        </is>
      </c>
      <c r="C138" s="5" t="n">
        <v>-33719</v>
      </c>
    </row>
    <row r="139">
      <c r="A139" s="4" t="inlineStr">
        <is>
          <t>Interest incurred</t>
        </is>
      </c>
      <c r="B139" s="4" t="inlineStr">
        <is>
          <t>[11]</t>
        </is>
      </c>
      <c r="C139" s="5" t="n">
        <v>11974</v>
      </c>
    </row>
    <row r="140">
      <c r="A140" s="4" t="inlineStr">
        <is>
          <t>Interest paid</t>
        </is>
      </c>
      <c r="B140" s="4" t="inlineStr">
        <is>
          <t>[11]</t>
        </is>
      </c>
      <c r="C140" s="5" t="n">
        <v>-8969</v>
      </c>
    </row>
    <row r="141">
      <c r="A141" s="4" t="inlineStr">
        <is>
          <t>Exchange rate change</t>
        </is>
      </c>
      <c r="B141" s="4" t="inlineStr">
        <is>
          <t>[11]</t>
        </is>
      </c>
      <c r="C141" s="5" t="n">
        <v>53681</v>
      </c>
    </row>
    <row r="142">
      <c r="A142" s="4" t="inlineStr">
        <is>
          <t>Amortization of costs and premium</t>
        </is>
      </c>
      <c r="B142" s="4" t="inlineStr">
        <is>
          <t>[11]</t>
        </is>
      </c>
      <c r="C142" s="9" t="n">
        <v>237</v>
      </c>
    </row>
    <row r="143">
      <c r="A143" s="4" t="inlineStr">
        <is>
          <t>Foreign currency long-term borrowings [member] | Perpetual bonds [member] | USD</t>
        </is>
      </c>
    </row>
    <row r="144">
      <c r="A144" s="3" t="inlineStr">
        <is>
          <t>DisclosureOfLoansAndFinancingLineItems [Line Items]</t>
        </is>
      </c>
    </row>
    <row r="145">
      <c r="A145" s="4" t="inlineStr">
        <is>
          <t>Interest rate p.a.</t>
        </is>
      </c>
      <c r="B145" s="4" t="inlineStr">
        <is>
          <t>[12],[13]</t>
        </is>
      </c>
      <c r="C145" s="4" t="inlineStr">
        <is>
          <t>8.75%</t>
        </is>
      </c>
      <c r="D145" s="4" t="inlineStr">
        <is>
          <t>8.75%</t>
        </is>
      </c>
    </row>
    <row r="146">
      <c r="A146" s="4" t="inlineStr">
        <is>
          <t>Current</t>
        </is>
      </c>
      <c r="B146" s="4" t="inlineStr">
        <is>
          <t>[12],[13]</t>
        </is>
      </c>
      <c r="C146" s="9" t="n">
        <v>16522</v>
      </c>
      <c r="F146" s="5" t="n">
        <v>12815</v>
      </c>
    </row>
    <row r="147">
      <c r="A147" s="4" t="inlineStr">
        <is>
          <t>Noncurrent | R$</t>
        </is>
      </c>
      <c r="E147" s="5" t="n">
        <v>789168</v>
      </c>
      <c r="G147" s="5" t="n">
        <v>533935</v>
      </c>
    </row>
    <row r="148">
      <c r="A148" s="4" t="inlineStr">
        <is>
          <t>Total debt</t>
        </is>
      </c>
      <c r="B148" s="4" t="inlineStr">
        <is>
          <t>[12],[13]</t>
        </is>
      </c>
      <c r="C148" s="5" t="n">
        <v>805690</v>
      </c>
      <c r="F148" s="9" t="n">
        <v>546750</v>
      </c>
    </row>
    <row r="149">
      <c r="A149" s="4" t="inlineStr">
        <is>
          <t>Funding</t>
        </is>
      </c>
      <c r="B149" s="4" t="inlineStr">
        <is>
          <t>[12],[13]</t>
        </is>
      </c>
      <c r="C149" s="5" t="n">
        <v>99135</v>
      </c>
    </row>
    <row r="150">
      <c r="A150" s="4" t="inlineStr">
        <is>
          <t>Unrealized gain and loss from ESN</t>
        </is>
      </c>
      <c r="B150" s="4" t="inlineStr">
        <is>
          <t>[12],[13]</t>
        </is>
      </c>
      <c r="C150" s="4" t="inlineStr">
        <is>
          <t xml:space="preserve"> </t>
        </is>
      </c>
    </row>
    <row r="151">
      <c r="A151" s="4" t="inlineStr">
        <is>
          <t>Payments</t>
        </is>
      </c>
      <c r="B151" s="4" t="inlineStr">
        <is>
          <t>[12],[13]</t>
        </is>
      </c>
      <c r="C151" s="4" t="inlineStr">
        <is>
          <t xml:space="preserve"> </t>
        </is>
      </c>
    </row>
    <row r="152">
      <c r="A152" s="4" t="inlineStr">
        <is>
          <t>Interest incurred</t>
        </is>
      </c>
      <c r="B152" s="4" t="inlineStr">
        <is>
          <t>[12],[13]</t>
        </is>
      </c>
      <c r="C152" s="5" t="n">
        <v>60035</v>
      </c>
    </row>
    <row r="153">
      <c r="A153" s="4" t="inlineStr">
        <is>
          <t>Interest paid</t>
        </is>
      </c>
      <c r="B153" s="4" t="inlineStr">
        <is>
          <t>[12],[13]</t>
        </is>
      </c>
      <c r="C153" s="5" t="n">
        <v>-60117</v>
      </c>
    </row>
    <row r="154">
      <c r="A154" s="4" t="inlineStr">
        <is>
          <t>Exchange rate change</t>
        </is>
      </c>
      <c r="B154" s="4" t="inlineStr">
        <is>
          <t>[12],[13]</t>
        </is>
      </c>
      <c r="C154" s="5" t="n">
        <v>159887</v>
      </c>
    </row>
    <row r="155">
      <c r="A155" s="4" t="inlineStr">
        <is>
          <t>Amortization of costs and premium</t>
        </is>
      </c>
      <c r="B155" s="4" t="inlineStr">
        <is>
          <t>[12],[13]</t>
        </is>
      </c>
      <c r="C155" s="4" t="inlineStr">
        <is>
          <t xml:space="preserve"> </t>
        </is>
      </c>
    </row>
    <row r="156">
      <c r="A156" s="4" t="inlineStr">
        <is>
          <t>Foreign currency long-term borrowings [member] | Term Loan [member]</t>
        </is>
      </c>
    </row>
    <row r="157">
      <c r="A157" s="3" t="inlineStr">
        <is>
          <t>DisclosureOfLoansAndFinancingLineItems [Line Items]</t>
        </is>
      </c>
    </row>
    <row r="158">
      <c r="A158" s="4" t="inlineStr">
        <is>
          <t>Noncurrent | R$</t>
        </is>
      </c>
      <c r="E158" s="4" t="inlineStr">
        <is>
          <t xml:space="preserve"> </t>
        </is>
      </c>
    </row>
    <row r="159">
      <c r="A159" s="4" t="inlineStr">
        <is>
          <t>Total debt</t>
        </is>
      </c>
      <c r="C159" s="4" t="inlineStr">
        <is>
          <t xml:space="preserve"> </t>
        </is>
      </c>
    </row>
    <row r="160">
      <c r="A160" s="4" t="inlineStr">
        <is>
          <t>Short and long-term loans and financing [member]</t>
        </is>
      </c>
    </row>
    <row r="161">
      <c r="A161" s="3" t="inlineStr">
        <is>
          <t>DisclosureOfLoansAndFinancingLineItems [Line Items]</t>
        </is>
      </c>
    </row>
    <row r="162">
      <c r="A162" s="4" t="inlineStr">
        <is>
          <t>Current | R$</t>
        </is>
      </c>
      <c r="E162" s="5" t="n">
        <v>2353279</v>
      </c>
      <c r="G162" s="5" t="n">
        <v>2543039</v>
      </c>
    </row>
    <row r="163">
      <c r="A163" s="4" t="inlineStr">
        <is>
          <t>Noncurrent | R$</t>
        </is>
      </c>
      <c r="E163" s="5" t="n">
        <v>7623687</v>
      </c>
      <c r="G163" s="5" t="n">
        <v>5866802</v>
      </c>
    </row>
    <row r="164">
      <c r="A164" s="4" t="inlineStr">
        <is>
          <t>Total debt | R$</t>
        </is>
      </c>
      <c r="E164" s="5" t="n">
        <v>9976966</v>
      </c>
      <c r="G164" s="5" t="n">
        <v>8409841</v>
      </c>
    </row>
    <row r="165">
      <c r="A165" s="4" t="inlineStr">
        <is>
          <t>Funding | R$</t>
        </is>
      </c>
      <c r="D165" s="6" t="inlineStr">
        <is>
          <t>R$ 3370960</t>
        </is>
      </c>
    </row>
    <row r="166">
      <c r="A166" s="4" t="inlineStr">
        <is>
          <t>Unrealized gain and loss from ESN | R$</t>
        </is>
      </c>
      <c r="D166" s="5" t="n">
        <v>-374994</v>
      </c>
    </row>
    <row r="167">
      <c r="A167" s="4" t="inlineStr">
        <is>
          <t>Payments | R$</t>
        </is>
      </c>
      <c r="D167" s="5" t="n">
        <v>-3748239</v>
      </c>
    </row>
    <row r="168">
      <c r="A168" s="4" t="inlineStr">
        <is>
          <t>Interest incurred | R$</t>
        </is>
      </c>
      <c r="E168" s="5" t="n">
        <v>698990</v>
      </c>
    </row>
    <row r="169">
      <c r="A169" s="4" t="inlineStr">
        <is>
          <t>Interest paid | R$</t>
        </is>
      </c>
      <c r="D169" s="5" t="n">
        <v>-615027</v>
      </c>
    </row>
    <row r="170">
      <c r="A170" s="4" t="inlineStr">
        <is>
          <t>Exchange rate change | R$</t>
        </is>
      </c>
      <c r="D170" s="5" t="n">
        <v>2207107</v>
      </c>
    </row>
    <row r="171">
      <c r="A171" s="4" t="inlineStr">
        <is>
          <t>Amortization of costs and premium | R$</t>
        </is>
      </c>
      <c r="D171" s="6" t="inlineStr">
        <is>
          <t>R$ 28328</t>
        </is>
      </c>
    </row>
    <row r="172">
      <c r="A172" s="4" t="inlineStr">
        <is>
          <t>Local currency long-term borrowings [member] | Working capital - lines of credit [member]</t>
        </is>
      </c>
    </row>
    <row r="173">
      <c r="A173" s="3" t="inlineStr">
        <is>
          <t>DisclosureOfLoansAndFinancingLineItems [Line Items]</t>
        </is>
      </c>
    </row>
    <row r="174">
      <c r="A174" s="4" t="inlineStr">
        <is>
          <t>Maturity of the contract</t>
        </is>
      </c>
      <c r="B174" s="4" t="inlineStr">
        <is>
          <t>[14]</t>
        </is>
      </c>
      <c r="C174" s="4" t="inlineStr">
        <is>
          <t>10/2025</t>
        </is>
      </c>
      <c r="D174" s="4" t="inlineStr">
        <is>
          <t>10/2025</t>
        </is>
      </c>
    </row>
    <row r="175">
      <c r="A175" s="4" t="inlineStr">
        <is>
          <t>Interest rate p.a.</t>
        </is>
      </c>
      <c r="B175" s="4" t="inlineStr">
        <is>
          <t>[14]</t>
        </is>
      </c>
      <c r="C175" s="4" t="inlineStr">
        <is>
          <t>6.48% p.a</t>
        </is>
      </c>
      <c r="D175" s="4" t="inlineStr">
        <is>
          <t>6.48% p.a</t>
        </is>
      </c>
    </row>
    <row r="176">
      <c r="A176" s="4" t="inlineStr">
        <is>
          <t>Current | R$</t>
        </is>
      </c>
      <c r="B176" s="4" t="inlineStr">
        <is>
          <t>[14]</t>
        </is>
      </c>
      <c r="E176" s="5" t="n">
        <v>239615</v>
      </c>
    </row>
    <row r="177">
      <c r="A177" s="4" t="inlineStr">
        <is>
          <t>Noncurrent | R$</t>
        </is>
      </c>
      <c r="E177" s="5" t="n">
        <v>17275</v>
      </c>
      <c r="G177" s="4" t="inlineStr">
        <is>
          <t xml:space="preserve"> </t>
        </is>
      </c>
    </row>
    <row r="178">
      <c r="A178" s="4" t="inlineStr">
        <is>
          <t>Total debt | R$</t>
        </is>
      </c>
      <c r="B178" s="4" t="inlineStr">
        <is>
          <t>[14]</t>
        </is>
      </c>
      <c r="E178" s="5" t="n">
        <v>256890</v>
      </c>
      <c r="G178" s="4" t="inlineStr">
        <is>
          <t xml:space="preserve"> </t>
        </is>
      </c>
    </row>
    <row r="179">
      <c r="A179" s="4" t="inlineStr">
        <is>
          <t>Funding | R$</t>
        </is>
      </c>
      <c r="B179" s="4" t="inlineStr">
        <is>
          <t>[14]</t>
        </is>
      </c>
      <c r="D179" s="6" t="inlineStr">
        <is>
          <t>R$ 704172</t>
        </is>
      </c>
    </row>
    <row r="180">
      <c r="A180" s="4" t="inlineStr">
        <is>
          <t>Unrealized gain and loss from ESN | R$</t>
        </is>
      </c>
      <c r="B180" s="4" t="inlineStr">
        <is>
          <t>[14]</t>
        </is>
      </c>
      <c r="D180" s="4" t="inlineStr">
        <is>
          <t xml:space="preserve"> </t>
        </is>
      </c>
    </row>
    <row r="181">
      <c r="A181" s="4" t="inlineStr">
        <is>
          <t>Payments | R$</t>
        </is>
      </c>
      <c r="B181" s="4" t="inlineStr">
        <is>
          <t>[14]</t>
        </is>
      </c>
      <c r="D181" s="5" t="n">
        <v>-450532</v>
      </c>
    </row>
    <row r="182">
      <c r="A182" s="4" t="inlineStr">
        <is>
          <t>Interest incurred | R$</t>
        </is>
      </c>
      <c r="B182" s="4" t="inlineStr">
        <is>
          <t>[14]</t>
        </is>
      </c>
      <c r="E182" s="5" t="n">
        <v>20261</v>
      </c>
    </row>
    <row r="183">
      <c r="A183" s="4" t="inlineStr">
        <is>
          <t>Interest paid | R$</t>
        </is>
      </c>
      <c r="B183" s="4" t="inlineStr">
        <is>
          <t>[14]</t>
        </is>
      </c>
      <c r="D183" s="5" t="n">
        <v>-17011</v>
      </c>
    </row>
    <row r="184">
      <c r="A184" s="4" t="inlineStr">
        <is>
          <t>Exchange rate change | R$</t>
        </is>
      </c>
      <c r="B184" s="4" t="inlineStr">
        <is>
          <t>[14]</t>
        </is>
      </c>
      <c r="D184" s="4" t="inlineStr">
        <is>
          <t xml:space="preserve"> </t>
        </is>
      </c>
    </row>
    <row r="185">
      <c r="A185" s="4" t="inlineStr">
        <is>
          <t>Amortization of costs and premium | R$</t>
        </is>
      </c>
      <c r="B185" s="4" t="inlineStr">
        <is>
          <t>[14]</t>
        </is>
      </c>
      <c r="D185" s="4" t="inlineStr">
        <is>
          <t xml:space="preserve"> </t>
        </is>
      </c>
    </row>
    <row r="186">
      <c r="A186" s="4" t="inlineStr">
        <is>
          <t>Local currency long-term borrowings [member] | Debentures VII [member]</t>
        </is>
      </c>
    </row>
    <row r="187">
      <c r="A187" s="3" t="inlineStr">
        <is>
          <t>DisclosureOfLoansAndFinancingLineItems [Line Items]</t>
        </is>
      </c>
    </row>
    <row r="188">
      <c r="A188" s="4" t="inlineStr">
        <is>
          <t>Maturity of the contract</t>
        </is>
      </c>
      <c r="B188" s="4" t="inlineStr">
        <is>
          <t>[15]</t>
        </is>
      </c>
      <c r="C188" s="4" t="inlineStr">
        <is>
          <t>03/2022</t>
        </is>
      </c>
      <c r="D188" s="4" t="inlineStr">
        <is>
          <t>03/2022</t>
        </is>
      </c>
    </row>
    <row r="189">
      <c r="A189" s="4" t="inlineStr">
        <is>
          <t>Interest rate p.a.</t>
        </is>
      </c>
      <c r="B189" s="4" t="inlineStr">
        <is>
          <t>[15],[16]</t>
        </is>
      </c>
      <c r="C189" s="4" t="inlineStr">
        <is>
          <t>3.41%</t>
        </is>
      </c>
      <c r="D189" s="4" t="inlineStr">
        <is>
          <t>3.41%</t>
        </is>
      </c>
    </row>
    <row r="190">
      <c r="A190" s="4" t="inlineStr">
        <is>
          <t>Current | R$</t>
        </is>
      </c>
      <c r="B190" s="4" t="inlineStr">
        <is>
          <t>[15]</t>
        </is>
      </c>
      <c r="E190" s="5" t="n">
        <v>440918</v>
      </c>
      <c r="G190" s="5" t="n">
        <v>289423</v>
      </c>
    </row>
    <row r="191">
      <c r="A191" s="4" t="inlineStr">
        <is>
          <t>Noncurrent | R$</t>
        </is>
      </c>
      <c r="E191" s="5" t="n">
        <v>146170</v>
      </c>
      <c r="G191" s="5" t="n">
        <v>289302</v>
      </c>
    </row>
    <row r="192">
      <c r="A192" s="4" t="inlineStr">
        <is>
          <t>Total debt | R$</t>
        </is>
      </c>
      <c r="B192" s="4" t="inlineStr">
        <is>
          <t>[15]</t>
        </is>
      </c>
      <c r="E192" s="5" t="n">
        <v>587088</v>
      </c>
      <c r="G192" s="6" t="inlineStr">
        <is>
          <t>R$ 578725</t>
        </is>
      </c>
    </row>
    <row r="193">
      <c r="A193" s="4" t="inlineStr">
        <is>
          <t>Funding | R$</t>
        </is>
      </c>
      <c r="B193" s="4" t="inlineStr">
        <is>
          <t>[15]</t>
        </is>
      </c>
      <c r="D193" s="4" t="inlineStr">
        <is>
          <t xml:space="preserve"> </t>
        </is>
      </c>
    </row>
    <row r="194">
      <c r="A194" s="4" t="inlineStr">
        <is>
          <t>Unrealized gain and loss from ESN | R$</t>
        </is>
      </c>
      <c r="B194" s="4" t="inlineStr">
        <is>
          <t>[15]</t>
        </is>
      </c>
      <c r="D194" s="4" t="inlineStr">
        <is>
          <t xml:space="preserve"> </t>
        </is>
      </c>
    </row>
    <row r="195">
      <c r="A195" s="4" t="inlineStr">
        <is>
          <t>Payments | R$</t>
        </is>
      </c>
      <c r="B195" s="4" t="inlineStr">
        <is>
          <t>[15]</t>
        </is>
      </c>
      <c r="D195" s="4" t="inlineStr">
        <is>
          <t xml:space="preserve"> </t>
        </is>
      </c>
    </row>
    <row r="196">
      <c r="A196" s="4" t="inlineStr">
        <is>
          <t>Interest incurred | R$</t>
        </is>
      </c>
      <c r="B196" s="4" t="inlineStr">
        <is>
          <t>[15]</t>
        </is>
      </c>
      <c r="E196" s="6" t="inlineStr">
        <is>
          <t>R$ 25936</t>
        </is>
      </c>
    </row>
    <row r="197">
      <c r="A197" s="4" t="inlineStr">
        <is>
          <t>Interest paid | R$</t>
        </is>
      </c>
      <c r="B197" s="4" t="inlineStr">
        <is>
          <t>[15]</t>
        </is>
      </c>
      <c r="D197" s="5" t="n">
        <v>-23638</v>
      </c>
    </row>
    <row r="198">
      <c r="A198" s="4" t="inlineStr">
        <is>
          <t>Exchange rate change | R$</t>
        </is>
      </c>
      <c r="B198" s="4" t="inlineStr">
        <is>
          <t>[15]</t>
        </is>
      </c>
      <c r="D198" s="4" t="inlineStr">
        <is>
          <t xml:space="preserve"> </t>
        </is>
      </c>
    </row>
    <row r="199">
      <c r="A199" s="4" t="inlineStr">
        <is>
          <t>Amortization of costs and premium | R$</t>
        </is>
      </c>
      <c r="B199" s="4" t="inlineStr">
        <is>
          <t>[15]</t>
        </is>
      </c>
      <c r="D199" s="6" t="inlineStr">
        <is>
          <t>R$ 6065</t>
        </is>
      </c>
    </row>
    <row r="200"/>
    <row r="201">
      <c r="A201" s="4" t="inlineStr">
        <is>
          <t>[1]</t>
        </is>
      </c>
      <c r="B201" s="4" t="inlineStr">
        <is>
          <t>Backed financing raised by the subsidiary Gol Finance on August 31, 2020, with Delta Airlines, backed by Smiles' shares and other assets, maturing on December 30, 2021.</t>
        </is>
      </c>
    </row>
    <row r="202">
      <c r="A202" s="4" t="inlineStr">
        <is>
          <t>[2]</t>
        </is>
      </c>
      <c r="B202" s="4" t="inlineStr">
        <is>
          <t>Term Loan raised by Gol Finance on August 31, 2016 for aircraft purchases and bank repayment of loans, with backstop guarantee from Delta Airlines.</t>
        </is>
      </c>
    </row>
    <row r="203">
      <c r="A203" s="4" t="inlineStr">
        <is>
          <t>[3]</t>
        </is>
      </c>
      <c r="B203" s="4" t="inlineStr">
        <is>
          <t>Credit lines with private banks used to finance the import of spare parts and aeronautical equipment. The interest rates negotiated are Libor 3m + 4.40% p.a. and Libor 1m + 3.25% p.a.</t>
        </is>
      </c>
    </row>
    <row r="204">
      <c r="A204" s="4" t="inlineStr">
        <is>
          <t>[4]</t>
        </is>
      </c>
      <c r="B204" s="4" t="inlineStr">
        <is>
          <t>Issuance of Senior Notes 2022 by the subsidiary Gol Finance on September 24, 2014, to renegotiate the Company's indebtedness.</t>
        </is>
      </c>
    </row>
    <row r="205">
      <c r="A205" s="4" t="inlineStr">
        <is>
          <t>[5]</t>
        </is>
      </c>
      <c r="B205" s="4" t="inlineStr">
        <is>
          <t>Financing to perform engine maintenance services with Ex-Im Bank guarantee with an average rate of 0.81% p.a., in four transactions, with three transaction maturing in 2021 and one transaction maturing in 2022.</t>
        </is>
      </c>
    </row>
    <row r="206">
      <c r="A206" s="4" t="inlineStr">
        <is>
          <t>[6]</t>
        </is>
      </c>
      <c r="B206" s="4" t="inlineStr">
        <is>
          <t>Exchangeable Senior Notes see Note 33.2.</t>
        </is>
      </c>
    </row>
    <row r="207">
      <c r="A207" s="4" t="inlineStr">
        <is>
          <t>[7]</t>
        </is>
      </c>
      <c r="B207" s="4" t="inlineStr">
        <is>
          <t>Issuance of Exchangeable Senior Notes ("ESN") by the subsidiary Gol Finance in March, April and July 2019, totaling US$425 million maturing in 2024.</t>
        </is>
      </c>
    </row>
    <row r="208">
      <c r="A208" s="4" t="inlineStr">
        <is>
          <t>[8]</t>
        </is>
      </c>
      <c r="B208" s="4" t="inlineStr">
        <is>
          <t>Loan backed by the Company's own engines, maturing in 2024.</t>
        </is>
      </c>
    </row>
    <row r="209">
      <c r="A209" s="4" t="inlineStr">
        <is>
          <t>[9]</t>
        </is>
      </c>
      <c r="B209" s="4" t="inlineStr">
        <is>
          <t>Issuance of Senior Notes 2025 by the subsidiary Gol Finance on December 11, 2017 and February 2, 2018, to repurchase Senior Notes and general purposes of the Company.</t>
        </is>
      </c>
    </row>
    <row r="210">
      <c r="A210" s="4" t="inlineStr">
        <is>
          <t>[10]</t>
        </is>
      </c>
      <c r="B210" s="4" t="inlineStr">
        <is>
          <t>Issuance of Secured Notes 2026 by the subsidiary Gol Finance on December 23, 2020 totaling US$200 million, maturing in 2026.</t>
        </is>
      </c>
    </row>
    <row r="211">
      <c r="A211" s="4" t="inlineStr">
        <is>
          <t>[11]</t>
        </is>
      </c>
      <c r="B211" s="4" t="inlineStr">
        <is>
          <t>Loans with a guarantee of 5 engines in total, made on June 28, 2018. The contracted rates vary between Libor 6m + 2.35% p.a. until Libor 6m + 4.25% p.a.</t>
        </is>
      </c>
    </row>
    <row r="212">
      <c r="A212" s="4" t="inlineStr">
        <is>
          <t>[12]</t>
        </is>
      </c>
      <c r="B212" s="4" t="inlineStr">
        <is>
          <t>Issuance of Perpetual Notes by Gol Finance on April 5, 2006 to finance aircraft purchase.</t>
        </is>
      </c>
    </row>
    <row r="213">
      <c r="A213" s="4" t="inlineStr">
        <is>
          <t>[13]</t>
        </is>
      </c>
      <c r="B213" s="4" t="inlineStr">
        <is>
          <t>It includes the elimination of related parties, considering securities of this issue, carried out by Gol Finance, held by GLA on December 31, 2020, totaling R$10,609 (R$86,393 on December 31, 2019).</t>
        </is>
      </c>
    </row>
    <row r="214">
      <c r="A214" s="4" t="inlineStr">
        <is>
          <t>[14]</t>
        </is>
      </c>
      <c r="B214" s="4" t="inlineStr">
        <is>
          <t>Issuance of transactions with the purpose maintaining and managing the Company's working capital.</t>
        </is>
      </c>
    </row>
    <row r="215">
      <c r="A215" s="4" t="inlineStr">
        <is>
          <t>[15]</t>
        </is>
      </c>
      <c r="B215" s="4" t="inlineStr">
        <is>
          <t>Issuance of 88,750 debentures by GLA on October 22, 2018 for early settlement of the Debentures VI.</t>
        </is>
      </c>
    </row>
    <row r="216">
      <c r="A216" s="4" t="inlineStr">
        <is>
          <t>[16]</t>
        </is>
      </c>
      <c r="B216" s="4" t="inlineStr">
        <is>
          <t>During the fiscal year ended on December 31, 2020, after Split there was division into three series: Series 1 with a CDI rate of 120%; Series 2 with CDI rate + 5.40% and Series 3 with CDI rate + 3.50%.</t>
        </is>
      </c>
    </row>
  </sheetData>
  <mergeCells count="20">
    <mergeCell ref="A1:B2"/>
    <mergeCell ref="C1:D1"/>
    <mergeCell ref="F1:G1"/>
    <mergeCell ref="A200:F200"/>
    <mergeCell ref="B201:F201"/>
    <mergeCell ref="B202:F202"/>
    <mergeCell ref="B203:F203"/>
    <mergeCell ref="B204:F204"/>
    <mergeCell ref="B205:F205"/>
    <mergeCell ref="B206:F206"/>
    <mergeCell ref="B207:F207"/>
    <mergeCell ref="B208:F208"/>
    <mergeCell ref="B209:F209"/>
    <mergeCell ref="B210:F210"/>
    <mergeCell ref="B211:F211"/>
    <mergeCell ref="B212:F212"/>
    <mergeCell ref="B213:F213"/>
    <mergeCell ref="B214:F214"/>
    <mergeCell ref="B215:F215"/>
    <mergeCell ref="B216:F2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22" customWidth="1" min="2" max="2"/>
  </cols>
  <sheetData>
    <row r="1">
      <c r="A1" s="1" t="inlineStr">
        <is>
          <t>17. Loans and financing (Details 1) R$ in Thousands</t>
        </is>
      </c>
      <c r="B1" s="2" t="inlineStr">
        <is>
          <t>12 Months Ended</t>
        </is>
      </c>
    </row>
    <row r="2">
      <c r="B2" s="2" t="inlineStr">
        <is>
          <t>Dec. 31, 2020BRL (R$)</t>
        </is>
      </c>
    </row>
    <row r="3">
      <c r="A3" s="3" t="inlineStr">
        <is>
          <t>DisclosureOfLoansAndFinancingLineItems [Line Items]</t>
        </is>
      </c>
    </row>
    <row r="4">
      <c r="A4" s="4" t="inlineStr">
        <is>
          <t>Principal amount</t>
        </is>
      </c>
      <c r="B4" s="6" t="inlineStr">
        <is>
          <t>R$ 1837904</t>
        </is>
      </c>
    </row>
    <row r="5">
      <c r="A5" s="4" t="inlineStr">
        <is>
          <t>New Funding On April 20, 2020 [member] | Gol linhas aereas S.A. ("GLA") [member]</t>
        </is>
      </c>
    </row>
    <row r="6">
      <c r="A6" s="3" t="inlineStr">
        <is>
          <t>DisclosureOfLoansAndFinancingLineItems [Line Items]</t>
        </is>
      </c>
    </row>
    <row r="7">
      <c r="A7" s="4" t="inlineStr">
        <is>
          <t>Transaction date</t>
        </is>
      </c>
      <c r="B7" s="4" t="inlineStr">
        <is>
          <t>20-Apr-20</t>
        </is>
      </c>
    </row>
    <row r="8">
      <c r="A8" s="4" t="inlineStr">
        <is>
          <t>Principal amount</t>
        </is>
      </c>
      <c r="B8" s="6" t="inlineStr">
        <is>
          <t>R$ 21195</t>
        </is>
      </c>
    </row>
    <row r="9">
      <c r="A9" s="4" t="inlineStr">
        <is>
          <t>Interest rate (p.a.)</t>
        </is>
      </c>
      <c r="B9" s="4" t="inlineStr">
        <is>
          <t>8.52%</t>
        </is>
      </c>
    </row>
    <row r="10">
      <c r="A10" s="4" t="inlineStr">
        <is>
          <t>Maturity Date</t>
        </is>
      </c>
      <c r="B10" s="4" t="inlineStr">
        <is>
          <t>20-Jul-20</t>
        </is>
      </c>
    </row>
    <row r="11">
      <c r="A11" s="4" t="inlineStr">
        <is>
          <t>New Funding On April 20, 2020 [member] | Gol linhas aereas S.A. ("GLA") [member]</t>
        </is>
      </c>
    </row>
    <row r="12">
      <c r="A12" s="3" t="inlineStr">
        <is>
          <t>DisclosureOfLoansAndFinancingLineItems [Line Items]</t>
        </is>
      </c>
    </row>
    <row r="13">
      <c r="A13" s="4" t="inlineStr">
        <is>
          <t>Transaction date</t>
        </is>
      </c>
      <c r="B13" s="4" t="inlineStr">
        <is>
          <t>20-Apr-20</t>
        </is>
      </c>
    </row>
    <row r="14">
      <c r="A14" s="4" t="inlineStr">
        <is>
          <t>Principal amount</t>
        </is>
      </c>
      <c r="B14" s="6" t="inlineStr">
        <is>
          <t>R$ 72000</t>
        </is>
      </c>
    </row>
    <row r="15">
      <c r="A15" s="4" t="inlineStr">
        <is>
          <t>Interest rate (p.a.)</t>
        </is>
      </c>
      <c r="B15" s="4" t="inlineStr">
        <is>
          <t>10.03%</t>
        </is>
      </c>
    </row>
    <row r="16">
      <c r="A16" s="4" t="inlineStr">
        <is>
          <t>Maturity Date</t>
        </is>
      </c>
      <c r="B16" s="4" t="inlineStr">
        <is>
          <t>20-Jul-20</t>
        </is>
      </c>
    </row>
    <row r="17">
      <c r="A17" s="4" t="inlineStr">
        <is>
          <t>New Funding On April 20, 2020 [member] | Gol linhas aereas S.A. ("GLA") [member]</t>
        </is>
      </c>
    </row>
    <row r="18">
      <c r="A18" s="3" t="inlineStr">
        <is>
          <t>DisclosureOfLoansAndFinancingLineItems [Line Items]</t>
        </is>
      </c>
    </row>
    <row r="19">
      <c r="A19" s="4" t="inlineStr">
        <is>
          <t>Transaction date</t>
        </is>
      </c>
      <c r="B19" s="4" t="inlineStr">
        <is>
          <t>20-Apr-20</t>
        </is>
      </c>
    </row>
    <row r="20">
      <c r="A20" s="4" t="inlineStr">
        <is>
          <t>Principal amount</t>
        </is>
      </c>
      <c r="B20" s="6" t="inlineStr">
        <is>
          <t>R$ 94830</t>
        </is>
      </c>
    </row>
    <row r="21">
      <c r="A21" s="4" t="inlineStr">
        <is>
          <t>Interest rate (p.a.)</t>
        </is>
      </c>
      <c r="B21" s="4" t="inlineStr">
        <is>
          <t>8.99%</t>
        </is>
      </c>
    </row>
    <row r="22">
      <c r="A22" s="4" t="inlineStr">
        <is>
          <t>Maturity Date</t>
        </is>
      </c>
      <c r="B22" s="4" t="inlineStr">
        <is>
          <t>18-Aug-20</t>
        </is>
      </c>
    </row>
    <row r="23">
      <c r="A23" s="4" t="inlineStr">
        <is>
          <t>New Funding On May 8, 2020 [member] | Gol linhas aereas S.A. ("GLA") [member]</t>
        </is>
      </c>
    </row>
    <row r="24">
      <c r="A24" s="3" t="inlineStr">
        <is>
          <t>DisclosureOfLoansAndFinancingLineItems [Line Items]</t>
        </is>
      </c>
    </row>
    <row r="25">
      <c r="A25" s="4" t="inlineStr">
        <is>
          <t>Transaction date</t>
        </is>
      </c>
      <c r="B25" s="4" t="inlineStr">
        <is>
          <t>08-May-20</t>
        </is>
      </c>
    </row>
    <row r="26">
      <c r="A26" s="4" t="inlineStr">
        <is>
          <t>Principal amount</t>
        </is>
      </c>
      <c r="B26" s="6" t="inlineStr">
        <is>
          <t>R$ 147871</t>
        </is>
      </c>
    </row>
    <row r="27">
      <c r="A27" s="4" t="inlineStr">
        <is>
          <t>Interest rate (p.a.)</t>
        </is>
      </c>
      <c r="B27" s="4" t="inlineStr">
        <is>
          <t>CDI + 6.9%</t>
        </is>
      </c>
    </row>
    <row r="28">
      <c r="A28" s="4" t="inlineStr">
        <is>
          <t>Maturity Date</t>
        </is>
      </c>
      <c r="B28" s="4" t="inlineStr">
        <is>
          <t>07-Aug-20</t>
        </is>
      </c>
    </row>
    <row r="29">
      <c r="A29" s="4" t="inlineStr">
        <is>
          <t>New Funding On May 11, 2020 [member] | Gol linhas aereas S.A. ("GLA") [member]</t>
        </is>
      </c>
    </row>
    <row r="30">
      <c r="A30" s="3" t="inlineStr">
        <is>
          <t>DisclosureOfLoansAndFinancingLineItems [Line Items]</t>
        </is>
      </c>
    </row>
    <row r="31">
      <c r="A31" s="4" t="inlineStr">
        <is>
          <t>Transaction date</t>
        </is>
      </c>
      <c r="B31" s="4" t="inlineStr">
        <is>
          <t>11-May-20</t>
        </is>
      </c>
    </row>
    <row r="32">
      <c r="A32" s="4" t="inlineStr">
        <is>
          <t>Principal amount</t>
        </is>
      </c>
      <c r="B32" s="6" t="inlineStr">
        <is>
          <t>R$ 10013</t>
        </is>
      </c>
    </row>
    <row r="33">
      <c r="A33" s="4" t="inlineStr">
        <is>
          <t>Interest rate (p.a.)</t>
        </is>
      </c>
      <c r="B33" s="4" t="inlineStr">
        <is>
          <t>8.60%</t>
        </is>
      </c>
    </row>
    <row r="34">
      <c r="A34" s="4" t="inlineStr">
        <is>
          <t>Maturity Date</t>
        </is>
      </c>
      <c r="B34" s="4" t="inlineStr">
        <is>
          <t>10-Aug-20</t>
        </is>
      </c>
    </row>
    <row r="35">
      <c r="A35" s="4" t="inlineStr">
        <is>
          <t>New Funding On May 13, 2020 [member] | Gol linhas aereas S.A. ("GLA") [member]</t>
        </is>
      </c>
    </row>
    <row r="36">
      <c r="A36" s="3" t="inlineStr">
        <is>
          <t>DisclosureOfLoansAndFinancingLineItems [Line Items]</t>
        </is>
      </c>
    </row>
    <row r="37">
      <c r="A37" s="4" t="inlineStr">
        <is>
          <t>Transaction date</t>
        </is>
      </c>
      <c r="B37" s="4" t="inlineStr">
        <is>
          <t>13-May-20</t>
        </is>
      </c>
    </row>
    <row r="38">
      <c r="A38" s="4" t="inlineStr">
        <is>
          <t>Principal amount</t>
        </is>
      </c>
      <c r="B38" s="6" t="inlineStr">
        <is>
          <t>R$ 24000</t>
        </is>
      </c>
    </row>
    <row r="39">
      <c r="A39" s="4" t="inlineStr">
        <is>
          <t>Interest rate (p.a.)</t>
        </is>
      </c>
      <c r="B39" s="4" t="inlineStr">
        <is>
          <t>CDI + 8%</t>
        </is>
      </c>
    </row>
    <row r="40">
      <c r="A40" s="4" t="inlineStr">
        <is>
          <t>Maturity Date</t>
        </is>
      </c>
      <c r="B40" s="4" t="inlineStr">
        <is>
          <t>12-Mar-21</t>
        </is>
      </c>
    </row>
    <row r="41">
      <c r="A41" s="4" t="inlineStr">
        <is>
          <t>New Funding On May 15, 2020 [member] | Gol linhas aereas S.A. ("GLA") [member]</t>
        </is>
      </c>
    </row>
    <row r="42">
      <c r="A42" s="3" t="inlineStr">
        <is>
          <t>DisclosureOfLoansAndFinancingLineItems [Line Items]</t>
        </is>
      </c>
    </row>
    <row r="43">
      <c r="A43" s="4" t="inlineStr">
        <is>
          <t>Transaction date</t>
        </is>
      </c>
      <c r="B43" s="4" t="inlineStr">
        <is>
          <t>15-May-20</t>
        </is>
      </c>
    </row>
    <row r="44">
      <c r="A44" s="4" t="inlineStr">
        <is>
          <t>Principal amount</t>
        </is>
      </c>
      <c r="B44" s="6" t="inlineStr">
        <is>
          <t>R$ 254468</t>
        </is>
      </c>
    </row>
    <row r="45">
      <c r="A45" s="4" t="inlineStr">
        <is>
          <t>Interest rate (p.a.)</t>
        </is>
      </c>
      <c r="B45" s="4" t="inlineStr">
        <is>
          <t>CDI + 2.5%</t>
        </is>
      </c>
    </row>
    <row r="46">
      <c r="A46" s="4" t="inlineStr">
        <is>
          <t>Maturity Date</t>
        </is>
      </c>
      <c r="B46" s="4" t="inlineStr">
        <is>
          <t>09-Nov-20</t>
        </is>
      </c>
    </row>
    <row r="47">
      <c r="A47" s="4" t="inlineStr">
        <is>
          <t>New Funding On October 7, 2020 [member] | Gol linhas aereas S.A. ("GLA") [member]</t>
        </is>
      </c>
    </row>
    <row r="48">
      <c r="A48" s="3" t="inlineStr">
        <is>
          <t>DisclosureOfLoansAndFinancingLineItems [Line Items]</t>
        </is>
      </c>
    </row>
    <row r="49">
      <c r="A49" s="4" t="inlineStr">
        <is>
          <t>Transaction date</t>
        </is>
      </c>
      <c r="B49" s="4" t="inlineStr">
        <is>
          <t>07-Oct-20</t>
        </is>
      </c>
    </row>
    <row r="50">
      <c r="A50" s="4" t="inlineStr">
        <is>
          <t>Principal amount</t>
        </is>
      </c>
      <c r="B50" s="6" t="inlineStr">
        <is>
          <t>R$ 59795</t>
        </is>
      </c>
    </row>
    <row r="51">
      <c r="A51" s="4" t="inlineStr">
        <is>
          <t>Interest rate (p.a.)</t>
        </is>
      </c>
      <c r="B51" s="4" t="inlineStr">
        <is>
          <t>8.58%</t>
        </is>
      </c>
    </row>
    <row r="52">
      <c r="A52" s="4" t="inlineStr">
        <is>
          <t>Maturity Date</t>
        </is>
      </c>
      <c r="B52" s="4" t="inlineStr">
        <is>
          <t>07-Dec-20</t>
        </is>
      </c>
    </row>
    <row r="53">
      <c r="A53" s="4" t="inlineStr">
        <is>
          <t>New Funding On October 23, 2020 [member] | Gol linhas aereas S.A. ("GLA") [member]</t>
        </is>
      </c>
    </row>
    <row r="54">
      <c r="A54" s="3" t="inlineStr">
        <is>
          <t>DisclosureOfLoansAndFinancingLineItems [Line Items]</t>
        </is>
      </c>
    </row>
    <row r="55">
      <c r="A55" s="4" t="inlineStr">
        <is>
          <t>Transaction date</t>
        </is>
      </c>
      <c r="B55" s="4" t="inlineStr">
        <is>
          <t>23-Oct-20</t>
        </is>
      </c>
    </row>
    <row r="56">
      <c r="A56" s="4" t="inlineStr">
        <is>
          <t>Principal amount</t>
        </is>
      </c>
      <c r="B56" s="6" t="inlineStr">
        <is>
          <t>R$ 10000</t>
        </is>
      </c>
    </row>
    <row r="57">
      <c r="A57" s="4" t="inlineStr">
        <is>
          <t>Interest rate (p.a.)</t>
        </is>
      </c>
      <c r="B57" s="4" t="inlineStr">
        <is>
          <t>6.90%</t>
        </is>
      </c>
    </row>
    <row r="58">
      <c r="A58" s="4" t="inlineStr">
        <is>
          <t>Maturity Date</t>
        </is>
      </c>
      <c r="B58" s="4" t="inlineStr">
        <is>
          <t>23-Oct-25</t>
        </is>
      </c>
    </row>
    <row r="59">
      <c r="A59" s="4" t="inlineStr">
        <is>
          <t>New Funding On November 26, 2020 [member] | Gol linhas aereas S.A. ("GLA") [member]</t>
        </is>
      </c>
    </row>
    <row r="60">
      <c r="A60" s="3" t="inlineStr">
        <is>
          <t>DisclosureOfLoansAndFinancingLineItems [Line Items]</t>
        </is>
      </c>
    </row>
    <row r="61">
      <c r="A61" s="4" t="inlineStr">
        <is>
          <t>Transaction date</t>
        </is>
      </c>
      <c r="B61" s="4" t="inlineStr">
        <is>
          <t>26-Nov-20</t>
        </is>
      </c>
    </row>
    <row r="62">
      <c r="A62" s="4" t="inlineStr">
        <is>
          <t>Principal amount</t>
        </is>
      </c>
      <c r="B62" s="6" t="inlineStr">
        <is>
          <t>R$ 10000</t>
        </is>
      </c>
    </row>
    <row r="63">
      <c r="A63" s="4" t="inlineStr">
        <is>
          <t>Interest rate (p.a.)</t>
        </is>
      </c>
      <c r="B63" s="4" t="inlineStr">
        <is>
          <t>10.69%</t>
        </is>
      </c>
    </row>
    <row r="64">
      <c r="A64" s="4" t="inlineStr">
        <is>
          <t>Maturity Date</t>
        </is>
      </c>
      <c r="B64" s="4" t="inlineStr">
        <is>
          <t>19-May-23</t>
        </is>
      </c>
    </row>
    <row r="65">
      <c r="A65" s="4" t="inlineStr">
        <is>
          <t>New Funding [member] | Gol linhas aereas S.A. ("GLA") [member]</t>
        </is>
      </c>
    </row>
    <row r="66">
      <c r="A66" s="3" t="inlineStr">
        <is>
          <t>DisclosureOfLoansAndFinancingLineItems [Line Items]</t>
        </is>
      </c>
    </row>
    <row r="67">
      <c r="A67" s="4" t="inlineStr">
        <is>
          <t>Principal amount</t>
        </is>
      </c>
      <c r="B67" s="6" t="inlineStr">
        <is>
          <t>R$ 704172</t>
        </is>
      </c>
    </row>
    <row r="68">
      <c r="A68" s="4" t="inlineStr">
        <is>
          <t>Renegotiations On April 20, 2020 [member] | Gol linhas aereas S.A. ("GLA") [member]</t>
        </is>
      </c>
    </row>
    <row r="69">
      <c r="A69" s="3" t="inlineStr">
        <is>
          <t>DisclosureOfLoansAndFinancingLineItems [Line Items]</t>
        </is>
      </c>
    </row>
    <row r="70">
      <c r="A70" s="4" t="inlineStr">
        <is>
          <t>Transaction date</t>
        </is>
      </c>
      <c r="B70" s="4" t="inlineStr">
        <is>
          <t>20-Apr-20</t>
        </is>
      </c>
    </row>
    <row r="71">
      <c r="A71" s="4" t="inlineStr">
        <is>
          <t>Principal amount</t>
        </is>
      </c>
      <c r="B71" s="6" t="inlineStr">
        <is>
          <t>R$ 94830</t>
        </is>
      </c>
    </row>
    <row r="72">
      <c r="A72" s="4" t="inlineStr">
        <is>
          <t>Interest rate (p.a.)</t>
        </is>
      </c>
      <c r="B72" s="4" t="inlineStr">
        <is>
          <t>8.99%</t>
        </is>
      </c>
    </row>
    <row r="73">
      <c r="A73" s="4" t="inlineStr">
        <is>
          <t>Maturity Date</t>
        </is>
      </c>
      <c r="B73" s="4" t="inlineStr">
        <is>
          <t>18-Aug-20</t>
        </is>
      </c>
    </row>
    <row r="74">
      <c r="A74" s="4" t="inlineStr">
        <is>
          <t>Renegotiations On May 8, 2020 [member] | Gol linhas aereas S.A. ("GLA") [member]</t>
        </is>
      </c>
    </row>
    <row r="75">
      <c r="A75" s="3" t="inlineStr">
        <is>
          <t>DisclosureOfLoansAndFinancingLineItems [Line Items]</t>
        </is>
      </c>
    </row>
    <row r="76">
      <c r="A76" s="4" t="inlineStr">
        <is>
          <t>Transaction date</t>
        </is>
      </c>
      <c r="B76" s="4" t="inlineStr">
        <is>
          <t>08-May-20</t>
        </is>
      </c>
    </row>
    <row r="77">
      <c r="A77" s="4" t="inlineStr">
        <is>
          <t>Principal amount</t>
        </is>
      </c>
      <c r="B77" s="6" t="inlineStr">
        <is>
          <t>R$ 105903</t>
        </is>
      </c>
    </row>
    <row r="78">
      <c r="A78" s="4" t="inlineStr">
        <is>
          <t>Interest rate (p.a.)</t>
        </is>
      </c>
      <c r="B78" s="4" t="inlineStr">
        <is>
          <t>CDI + 6.9%</t>
        </is>
      </c>
    </row>
    <row r="79">
      <c r="A79" s="4" t="inlineStr">
        <is>
          <t>Maturity Date</t>
        </is>
      </c>
      <c r="B79" s="4" t="inlineStr">
        <is>
          <t>07-Aug-20</t>
        </is>
      </c>
    </row>
    <row r="80">
      <c r="A80" s="4" t="inlineStr">
        <is>
          <t>Renegotiations On June 18, 2020 [member] | Gol linhas aereas S.A. ("GLA") [member]</t>
        </is>
      </c>
    </row>
    <row r="81">
      <c r="A81" s="3" t="inlineStr">
        <is>
          <t>DisclosureOfLoansAndFinancingLineItems [Line Items]</t>
        </is>
      </c>
    </row>
    <row r="82">
      <c r="A82" s="4" t="inlineStr">
        <is>
          <t>Transaction date</t>
        </is>
      </c>
      <c r="B82" s="4" t="inlineStr">
        <is>
          <t>18-Jun-20</t>
        </is>
      </c>
    </row>
    <row r="83">
      <c r="A83" s="4" t="inlineStr">
        <is>
          <t>Principal amount</t>
        </is>
      </c>
      <c r="B83" s="6" t="inlineStr">
        <is>
          <t>R$ 21195</t>
        </is>
      </c>
    </row>
    <row r="84">
      <c r="A84" s="4" t="inlineStr">
        <is>
          <t>Interest rate (p.a.)</t>
        </is>
      </c>
      <c r="B84" s="4" t="inlineStr">
        <is>
          <t>8.52%</t>
        </is>
      </c>
    </row>
    <row r="85">
      <c r="A85" s="4" t="inlineStr">
        <is>
          <t>Maturity Date</t>
        </is>
      </c>
      <c r="B85" s="4" t="inlineStr">
        <is>
          <t>20-Aug-20</t>
        </is>
      </c>
    </row>
    <row r="86">
      <c r="A86" s="4" t="inlineStr">
        <is>
          <t>Renegotiations On July 7, 2020 [member] | Gol linhas aereas S.A. ("GLA") [member]</t>
        </is>
      </c>
    </row>
    <row r="87">
      <c r="A87" s="3" t="inlineStr">
        <is>
          <t>DisclosureOfLoansAndFinancingLineItems [Line Items]</t>
        </is>
      </c>
    </row>
    <row r="88">
      <c r="A88" s="4" t="inlineStr">
        <is>
          <t>Transaction date</t>
        </is>
      </c>
      <c r="B88" s="4" t="inlineStr">
        <is>
          <t>07-Jul-20</t>
        </is>
      </c>
    </row>
    <row r="89">
      <c r="A89" s="4" t="inlineStr">
        <is>
          <t>Principal amount</t>
        </is>
      </c>
      <c r="B89" s="6" t="inlineStr">
        <is>
          <t>R$ 110903</t>
        </is>
      </c>
    </row>
    <row r="90">
      <c r="A90" s="4" t="inlineStr">
        <is>
          <t>Interest rate (p.a.)</t>
        </is>
      </c>
      <c r="B90" s="4" t="inlineStr">
        <is>
          <t>CDI + 6.9%</t>
        </is>
      </c>
    </row>
    <row r="91">
      <c r="A91" s="4" t="inlineStr">
        <is>
          <t>Maturity Date</t>
        </is>
      </c>
      <c r="B91" s="4" t="inlineStr">
        <is>
          <t>07-Aug-20</t>
        </is>
      </c>
    </row>
    <row r="92">
      <c r="A92" s="4" t="inlineStr">
        <is>
          <t>Renegotiations On July 20, 2020 [member] | Gol linhas aereas S.A. ("GLA") [member]</t>
        </is>
      </c>
    </row>
    <row r="93">
      <c r="A93" s="3" t="inlineStr">
        <is>
          <t>DisclosureOfLoansAndFinancingLineItems [Line Items]</t>
        </is>
      </c>
    </row>
    <row r="94">
      <c r="A94" s="4" t="inlineStr">
        <is>
          <t>Transaction date</t>
        </is>
      </c>
      <c r="B94" s="4" t="inlineStr">
        <is>
          <t>20-Jul-20</t>
        </is>
      </c>
    </row>
    <row r="95">
      <c r="A95" s="4" t="inlineStr">
        <is>
          <t>Principal amount</t>
        </is>
      </c>
      <c r="B95" s="6" t="inlineStr">
        <is>
          <t>R$ 50000</t>
        </is>
      </c>
    </row>
    <row r="96">
      <c r="A96" s="4" t="inlineStr">
        <is>
          <t>Interest rate (p.a.)</t>
        </is>
      </c>
      <c r="B96" s="4" t="inlineStr">
        <is>
          <t>10.03%</t>
        </is>
      </c>
    </row>
    <row r="97">
      <c r="A97" s="4" t="inlineStr">
        <is>
          <t>Maturity Date</t>
        </is>
      </c>
      <c r="B97" s="4" t="inlineStr">
        <is>
          <t>17-Nov-20</t>
        </is>
      </c>
    </row>
    <row r="98">
      <c r="A98" s="4" t="inlineStr">
        <is>
          <t>Renegotiations On August 7, 2020 [member] | Gol linhas aereas S.A. ("GLA") [member]</t>
        </is>
      </c>
    </row>
    <row r="99">
      <c r="A99" s="3" t="inlineStr">
        <is>
          <t>DisclosureOfLoansAndFinancingLineItems [Line Items]</t>
        </is>
      </c>
    </row>
    <row r="100">
      <c r="A100" s="4" t="inlineStr">
        <is>
          <t>Transaction date</t>
        </is>
      </c>
      <c r="B100" s="4" t="inlineStr">
        <is>
          <t>07-Aug-20</t>
        </is>
      </c>
    </row>
    <row r="101">
      <c r="A101" s="4" t="inlineStr">
        <is>
          <t>Principal amount</t>
        </is>
      </c>
      <c r="B101" s="6" t="inlineStr">
        <is>
          <t>R$ 44361</t>
        </is>
      </c>
    </row>
    <row r="102">
      <c r="A102" s="4" t="inlineStr">
        <is>
          <t>Interest rate (p.a.)</t>
        </is>
      </c>
      <c r="B102" s="4" t="inlineStr">
        <is>
          <t>CDI + 6.9%</t>
        </is>
      </c>
    </row>
    <row r="103">
      <c r="A103" s="4" t="inlineStr">
        <is>
          <t>Maturity Date</t>
        </is>
      </c>
      <c r="B103" s="4" t="inlineStr">
        <is>
          <t>05-Nov-20</t>
        </is>
      </c>
    </row>
    <row r="104">
      <c r="A104" s="4" t="inlineStr">
        <is>
          <t>Renegotiations On August 10, 2020 [member] | Gol linhas aereas S.A. ("GLA") [member]</t>
        </is>
      </c>
    </row>
    <row r="105">
      <c r="A105" s="3" t="inlineStr">
        <is>
          <t>DisclosureOfLoansAndFinancingLineItems [Line Items]</t>
        </is>
      </c>
    </row>
    <row r="106">
      <c r="A106" s="4" t="inlineStr">
        <is>
          <t>Transaction date</t>
        </is>
      </c>
      <c r="B106" s="4" t="inlineStr">
        <is>
          <t>10-Aug-20</t>
        </is>
      </c>
    </row>
    <row r="107">
      <c r="A107" s="4" t="inlineStr">
        <is>
          <t>Principal amount</t>
        </is>
      </c>
      <c r="B107" s="6" t="inlineStr">
        <is>
          <t>R$ 10013</t>
        </is>
      </c>
    </row>
    <row r="108">
      <c r="A108" s="4" t="inlineStr">
        <is>
          <t>Interest rate (p.a.)</t>
        </is>
      </c>
      <c r="B108" s="4" t="inlineStr">
        <is>
          <t>8.60%</t>
        </is>
      </c>
    </row>
    <row r="109">
      <c r="A109" s="4" t="inlineStr">
        <is>
          <t>Maturity Date</t>
        </is>
      </c>
      <c r="B109" s="4" t="inlineStr">
        <is>
          <t>30-Sep-20</t>
        </is>
      </c>
    </row>
    <row r="110">
      <c r="A110" s="4" t="inlineStr">
        <is>
          <t>Renegotiations On August 18, 2020 [member] | Gol linhas aereas S.A. ("GLA") [member]</t>
        </is>
      </c>
    </row>
    <row r="111">
      <c r="A111" s="3" t="inlineStr">
        <is>
          <t>DisclosureOfLoansAndFinancingLineItems [Line Items]</t>
        </is>
      </c>
    </row>
    <row r="112">
      <c r="A112" s="4" t="inlineStr">
        <is>
          <t>Transaction date</t>
        </is>
      </c>
      <c r="B112" s="4" t="inlineStr">
        <is>
          <t>18-Aug-20</t>
        </is>
      </c>
    </row>
    <row r="113">
      <c r="A113" s="4" t="inlineStr">
        <is>
          <t>Principal amount</t>
        </is>
      </c>
      <c r="B113" s="6" t="inlineStr">
        <is>
          <t>R$ 94830</t>
        </is>
      </c>
    </row>
    <row r="114">
      <c r="A114" s="4" t="inlineStr">
        <is>
          <t>Interest rate (p.a.)</t>
        </is>
      </c>
      <c r="B114" s="4" t="inlineStr">
        <is>
          <t>8.99%</t>
        </is>
      </c>
    </row>
    <row r="115">
      <c r="A115" s="4" t="inlineStr">
        <is>
          <t>Maturity Date</t>
        </is>
      </c>
      <c r="B115" s="4" t="inlineStr">
        <is>
          <t>30-Sep-20</t>
        </is>
      </c>
    </row>
    <row r="116">
      <c r="A116" s="4" t="inlineStr">
        <is>
          <t>Renegotiations On August 31, 2020 [member] | Gol linhas aereas S.A. ("GLA") [member]</t>
        </is>
      </c>
    </row>
    <row r="117">
      <c r="A117" s="3" t="inlineStr">
        <is>
          <t>DisclosureOfLoansAndFinancingLineItems [Line Items]</t>
        </is>
      </c>
    </row>
    <row r="118">
      <c r="A118" s="4" t="inlineStr">
        <is>
          <t>Transaction date</t>
        </is>
      </c>
      <c r="B118" s="4" t="inlineStr">
        <is>
          <t>31-Aug-20</t>
        </is>
      </c>
    </row>
    <row r="119">
      <c r="A119" s="4" t="inlineStr">
        <is>
          <t>Principal amount</t>
        </is>
      </c>
      <c r="B119" s="6" t="inlineStr">
        <is>
          <t>R$ 114666</t>
        </is>
      </c>
    </row>
    <row r="120">
      <c r="A120" s="4" t="inlineStr">
        <is>
          <t>Interest rate (p.a.)</t>
        </is>
      </c>
      <c r="B120" s="4" t="inlineStr">
        <is>
          <t>CDI + 2.50%</t>
        </is>
      </c>
    </row>
    <row r="121">
      <c r="A121" s="4" t="inlineStr">
        <is>
          <t>Maturity Date</t>
        </is>
      </c>
      <c r="B121" s="4" t="inlineStr">
        <is>
          <t>15-Mar-21</t>
        </is>
      </c>
    </row>
    <row r="122">
      <c r="A122" s="4" t="inlineStr">
        <is>
          <t>Renegotiations On September 2, 2020 [member] | Gol linhas aereas S.A. ("GLA") [member]</t>
        </is>
      </c>
    </row>
    <row r="123">
      <c r="A123" s="3" t="inlineStr">
        <is>
          <t>DisclosureOfLoansAndFinancingLineItems [Line Items]</t>
        </is>
      </c>
    </row>
    <row r="124">
      <c r="A124" s="4" t="inlineStr">
        <is>
          <t>Transaction date</t>
        </is>
      </c>
      <c r="B124" s="4" t="inlineStr">
        <is>
          <t>02-Sep-20</t>
        </is>
      </c>
    </row>
    <row r="125">
      <c r="A125" s="4" t="inlineStr">
        <is>
          <t>Principal amount</t>
        </is>
      </c>
      <c r="B125" s="6" t="inlineStr">
        <is>
          <t>R$ 37640</t>
        </is>
      </c>
    </row>
    <row r="126">
      <c r="A126" s="4" t="inlineStr">
        <is>
          <t>Interest rate (p.a.)</t>
        </is>
      </c>
      <c r="B126" s="4" t="inlineStr">
        <is>
          <t>10.03%</t>
        </is>
      </c>
    </row>
    <row r="127">
      <c r="A127" s="4" t="inlineStr">
        <is>
          <t>Maturity Date</t>
        </is>
      </c>
      <c r="B127" s="4" t="inlineStr">
        <is>
          <t>01-Dec-20</t>
        </is>
      </c>
    </row>
    <row r="128">
      <c r="A128" s="4" t="inlineStr">
        <is>
          <t>Renegotiations On September 30, 2020 [member] | Gol linhas aereas S.A. ("GLA") [member]</t>
        </is>
      </c>
    </row>
    <row r="129">
      <c r="A129" s="3" t="inlineStr">
        <is>
          <t>DisclosureOfLoansAndFinancingLineItems [Line Items]</t>
        </is>
      </c>
    </row>
    <row r="130">
      <c r="A130" s="4" t="inlineStr">
        <is>
          <t>Transaction date</t>
        </is>
      </c>
      <c r="B130" s="4" t="inlineStr">
        <is>
          <t>30-Sep-20</t>
        </is>
      </c>
    </row>
    <row r="131">
      <c r="A131" s="4" t="inlineStr">
        <is>
          <t>Principal amount</t>
        </is>
      </c>
      <c r="B131" s="6" t="inlineStr">
        <is>
          <t>R$ 94830</t>
        </is>
      </c>
    </row>
    <row r="132">
      <c r="A132" s="4" t="inlineStr">
        <is>
          <t>Interest rate (p.a.)</t>
        </is>
      </c>
      <c r="B132" s="4" t="inlineStr">
        <is>
          <t>8.99%</t>
        </is>
      </c>
    </row>
    <row r="133">
      <c r="A133" s="4" t="inlineStr">
        <is>
          <t>Maturity Date</t>
        </is>
      </c>
      <c r="B133" s="4" t="inlineStr">
        <is>
          <t>15-Dec-20</t>
        </is>
      </c>
    </row>
    <row r="134">
      <c r="A134" s="4" t="inlineStr">
        <is>
          <t>Renegotiations On September 30, 2020 [member] | Gol linhas aereas S.A. ("GLA") [member]</t>
        </is>
      </c>
    </row>
    <row r="135">
      <c r="A135" s="3" t="inlineStr">
        <is>
          <t>DisclosureOfLoansAndFinancingLineItems [Line Items]</t>
        </is>
      </c>
    </row>
    <row r="136">
      <c r="A136" s="4" t="inlineStr">
        <is>
          <t>Transaction date</t>
        </is>
      </c>
      <c r="B136" s="4" t="inlineStr">
        <is>
          <t>30-Sep-20</t>
        </is>
      </c>
    </row>
    <row r="137">
      <c r="A137" s="4" t="inlineStr">
        <is>
          <t>Principal amount</t>
        </is>
      </c>
      <c r="B137" s="6" t="inlineStr">
        <is>
          <t>R$ 10013</t>
        </is>
      </c>
    </row>
    <row r="138">
      <c r="A138" s="4" t="inlineStr">
        <is>
          <t>Interest rate (p.a.)</t>
        </is>
      </c>
      <c r="B138" s="4" t="inlineStr">
        <is>
          <t>8.60%</t>
        </is>
      </c>
    </row>
    <row r="139">
      <c r="A139" s="4" t="inlineStr">
        <is>
          <t>Maturity Date</t>
        </is>
      </c>
      <c r="B139" s="4" t="inlineStr">
        <is>
          <t>15-Dec-20</t>
        </is>
      </c>
    </row>
    <row r="140">
      <c r="A140" s="4" t="inlineStr">
        <is>
          <t>Renegotiations On December 7, 2020 [member] | Gol linhas aereas S.A. ("GLA") [member]</t>
        </is>
      </c>
    </row>
    <row r="141">
      <c r="A141" s="3" t="inlineStr">
        <is>
          <t>DisclosureOfLoansAndFinancingLineItems [Line Items]</t>
        </is>
      </c>
    </row>
    <row r="142">
      <c r="A142" s="4" t="inlineStr">
        <is>
          <t>Transaction date</t>
        </is>
      </c>
      <c r="B142" s="4" t="inlineStr">
        <is>
          <t>07-Dec-20</t>
        </is>
      </c>
    </row>
    <row r="143">
      <c r="A143" s="4" t="inlineStr">
        <is>
          <t>Principal amount</t>
        </is>
      </c>
      <c r="B143" s="6" t="inlineStr">
        <is>
          <t>R$ 59795</t>
        </is>
      </c>
    </row>
    <row r="144">
      <c r="A144" s="4" t="inlineStr">
        <is>
          <t>Interest rate (p.a.)</t>
        </is>
      </c>
      <c r="B144" s="4" t="inlineStr">
        <is>
          <t>8.58%</t>
        </is>
      </c>
    </row>
    <row r="145">
      <c r="A145" s="4" t="inlineStr">
        <is>
          <t>Maturity Date</t>
        </is>
      </c>
      <c r="B145" s="4" t="inlineStr">
        <is>
          <t>05-Mar-21</t>
        </is>
      </c>
    </row>
    <row r="146">
      <c r="A146" s="4" t="inlineStr">
        <is>
          <t>Renegotiations On December 15, 2020 [member] | Gol linhas aereas S.A. ("GLA") [member]</t>
        </is>
      </c>
    </row>
    <row r="147">
      <c r="A147" s="3" t="inlineStr">
        <is>
          <t>DisclosureOfLoansAndFinancingLineItems [Line Items]</t>
        </is>
      </c>
    </row>
    <row r="148">
      <c r="A148" s="4" t="inlineStr">
        <is>
          <t>Transaction date</t>
        </is>
      </c>
      <c r="B148" s="4" t="inlineStr">
        <is>
          <t>15-Dec-20</t>
        </is>
      </c>
    </row>
    <row r="149">
      <c r="A149" s="4" t="inlineStr">
        <is>
          <t>Principal amount</t>
        </is>
      </c>
      <c r="B149" s="6" t="inlineStr">
        <is>
          <t>R$ 94830</t>
        </is>
      </c>
    </row>
    <row r="150">
      <c r="A150" s="4" t="inlineStr">
        <is>
          <t>Interest rate (p.a.)</t>
        </is>
      </c>
      <c r="B150" s="4" t="inlineStr">
        <is>
          <t>8.99%</t>
        </is>
      </c>
    </row>
    <row r="151">
      <c r="A151" s="4" t="inlineStr">
        <is>
          <t>Maturity Date</t>
        </is>
      </c>
      <c r="B151" s="4" t="inlineStr">
        <is>
          <t>15-Mar-21</t>
        </is>
      </c>
    </row>
    <row r="152">
      <c r="A152" s="4" t="inlineStr">
        <is>
          <t>Renegotiations On December 15, 2020 [member] | Gol linhas aereas S.A. ("GLA") [member]</t>
        </is>
      </c>
    </row>
    <row r="153">
      <c r="A153" s="3" t="inlineStr">
        <is>
          <t>DisclosureOfLoansAndFinancingLineItems [Line Items]</t>
        </is>
      </c>
    </row>
    <row r="154">
      <c r="A154" s="4" t="inlineStr">
        <is>
          <t>Transaction date</t>
        </is>
      </c>
      <c r="B154" s="4" t="inlineStr">
        <is>
          <t>15-Dec-20</t>
        </is>
      </c>
    </row>
    <row r="155">
      <c r="A155" s="4" t="inlineStr">
        <is>
          <t>Principal amount</t>
        </is>
      </c>
      <c r="B155" s="6" t="inlineStr">
        <is>
          <t>R$ 10013</t>
        </is>
      </c>
    </row>
    <row r="156">
      <c r="A156" s="4" t="inlineStr">
        <is>
          <t>Interest rate (p.a.)</t>
        </is>
      </c>
      <c r="B156" s="4" t="inlineStr">
        <is>
          <t>8.60%</t>
        </is>
      </c>
    </row>
    <row r="157">
      <c r="A157" s="4" t="inlineStr">
        <is>
          <t>Maturity Date</t>
        </is>
      </c>
      <c r="B157" s="4" t="inlineStr">
        <is>
          <t>15-Mar-21</t>
        </is>
      </c>
    </row>
    <row r="158">
      <c r="A158" s="4" t="inlineStr">
        <is>
          <t>Renegotiations [member] | Gol linhas aereas S.A. ("GLA") [member]</t>
        </is>
      </c>
    </row>
    <row r="159">
      <c r="A159" s="3" t="inlineStr">
        <is>
          <t>DisclosureOfLoansAndFinancingLineItems [Line Items]</t>
        </is>
      </c>
    </row>
    <row r="160">
      <c r="A160" s="4" t="inlineStr">
        <is>
          <t>Principal amount</t>
        </is>
      </c>
      <c r="B160" s="6" t="inlineStr">
        <is>
          <t>R$ 95382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3"/>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17. Loans and financing (Details 2) - 12 months ended Dec. 31, 2020 R$ in Thousands, $ in Thousands</t>
        </is>
      </c>
      <c r="B1" s="2" t="inlineStr">
        <is>
          <t>USD ($)</t>
        </is>
      </c>
      <c r="C1" s="2" t="inlineStr">
        <is>
          <t>BRL (R$)</t>
        </is>
      </c>
    </row>
    <row r="2">
      <c r="A2" s="3" t="inlineStr">
        <is>
          <t>DisclosureOfLoansAndFinancingLineItems [Line Items]</t>
        </is>
      </c>
    </row>
    <row r="3">
      <c r="A3" s="4" t="inlineStr">
        <is>
          <t>Principal amount | R$</t>
        </is>
      </c>
      <c r="C3" s="6" t="inlineStr">
        <is>
          <t>R$ 1837904</t>
        </is>
      </c>
    </row>
    <row r="4">
      <c r="A4" s="4" t="inlineStr">
        <is>
          <t>USD</t>
        </is>
      </c>
    </row>
    <row r="5">
      <c r="A5" s="3" t="inlineStr">
        <is>
          <t>DisclosureOfLoansAndFinancingLineItems [Line Items]</t>
        </is>
      </c>
    </row>
    <row r="6">
      <c r="A6" s="4" t="inlineStr">
        <is>
          <t>Principal amount | $</t>
        </is>
      </c>
      <c r="B6" s="9" t="n">
        <v>363321</v>
      </c>
    </row>
    <row r="7">
      <c r="A7" s="4" t="inlineStr">
        <is>
          <t>Renegotiations on January 2, 2020 [member] | Gol linhas aereas S.A. ("GLA") [member]</t>
        </is>
      </c>
    </row>
    <row r="8">
      <c r="A8" s="3" t="inlineStr">
        <is>
          <t>DisclosureOfLoansAndFinancingLineItems [Line Items]</t>
        </is>
      </c>
    </row>
    <row r="9">
      <c r="A9" s="4" t="inlineStr">
        <is>
          <t>Transaction date</t>
        </is>
      </c>
      <c r="B9" s="4" t="inlineStr">
        <is>
          <t>02-Jan-20</t>
        </is>
      </c>
    </row>
    <row r="10">
      <c r="A10" s="4" t="inlineStr">
        <is>
          <t>Principal amount | R$</t>
        </is>
      </c>
      <c r="C10" s="5" t="n">
        <v>18508</v>
      </c>
    </row>
    <row r="11">
      <c r="A11" s="4" t="inlineStr">
        <is>
          <t>Interest rate (p.a.)</t>
        </is>
      </c>
      <c r="B11" s="4" t="inlineStr">
        <is>
          <t>5.79%</t>
        </is>
      </c>
    </row>
    <row r="12">
      <c r="A12" s="4" t="inlineStr">
        <is>
          <t>Maturity Date</t>
        </is>
      </c>
      <c r="B12" s="4" t="inlineStr">
        <is>
          <t>30-Jun-20</t>
        </is>
      </c>
    </row>
    <row r="13">
      <c r="A13" s="4" t="inlineStr">
        <is>
          <t>Renegotiations on January 2, 2020 [member] | Gol linhas aereas S.A. ("GLA") [member] | USD</t>
        </is>
      </c>
    </row>
    <row r="14">
      <c r="A14" s="3" t="inlineStr">
        <is>
          <t>DisclosureOfLoansAndFinancingLineItems [Line Items]</t>
        </is>
      </c>
    </row>
    <row r="15">
      <c r="A15" s="4" t="inlineStr">
        <is>
          <t>Principal amount | $</t>
        </is>
      </c>
      <c r="B15" s="9" t="n">
        <v>4335</v>
      </c>
    </row>
    <row r="16">
      <c r="A16" s="4" t="inlineStr">
        <is>
          <t>Renegotiations on January 14, 2020 [member] | Gol linhas aereas S.A. ("GLA") [member]</t>
        </is>
      </c>
    </row>
    <row r="17">
      <c r="A17" s="3" t="inlineStr">
        <is>
          <t>DisclosureOfLoansAndFinancingLineItems [Line Items]</t>
        </is>
      </c>
    </row>
    <row r="18">
      <c r="A18" s="4" t="inlineStr">
        <is>
          <t>Transaction date</t>
        </is>
      </c>
      <c r="B18" s="4" t="inlineStr">
        <is>
          <t>14-Jan-20</t>
        </is>
      </c>
    </row>
    <row r="19">
      <c r="A19" s="4" t="inlineStr">
        <is>
          <t>Principal amount | R$</t>
        </is>
      </c>
      <c r="C19" s="5" t="n">
        <v>19516</v>
      </c>
    </row>
    <row r="20">
      <c r="A20" s="4" t="inlineStr">
        <is>
          <t>Interest rate (p.a.)</t>
        </is>
      </c>
      <c r="B20" s="4" t="inlineStr">
        <is>
          <t>6.22%</t>
        </is>
      </c>
    </row>
    <row r="21">
      <c r="A21" s="4" t="inlineStr">
        <is>
          <t>Maturity Date</t>
        </is>
      </c>
      <c r="B21" s="4" t="inlineStr">
        <is>
          <t>13-May-20</t>
        </is>
      </c>
    </row>
    <row r="22">
      <c r="A22" s="4" t="inlineStr">
        <is>
          <t>Renegotiations on January 14, 2020 [member] | Gol linhas aereas S.A. ("GLA") [member] | USD</t>
        </is>
      </c>
    </row>
    <row r="23">
      <c r="A23" s="3" t="inlineStr">
        <is>
          <t>DisclosureOfLoansAndFinancingLineItems [Line Items]</t>
        </is>
      </c>
    </row>
    <row r="24">
      <c r="A24" s="4" t="inlineStr">
        <is>
          <t>Principal amount | $</t>
        </is>
      </c>
      <c r="B24" s="9" t="n">
        <v>4571</v>
      </c>
    </row>
    <row r="25">
      <c r="A25" s="4" t="inlineStr">
        <is>
          <t>Renegotiations on January 17, 2020 [member] | Gol linhas aereas S.A. ("GLA") [member]</t>
        </is>
      </c>
    </row>
    <row r="26">
      <c r="A26" s="3" t="inlineStr">
        <is>
          <t>DisclosureOfLoansAndFinancingLineItems [Line Items]</t>
        </is>
      </c>
    </row>
    <row r="27">
      <c r="A27" s="4" t="inlineStr">
        <is>
          <t>Transaction date</t>
        </is>
      </c>
      <c r="B27" s="4" t="inlineStr">
        <is>
          <t>17-Jan-20</t>
        </is>
      </c>
    </row>
    <row r="28">
      <c r="A28" s="4" t="inlineStr">
        <is>
          <t>Principal amount | R$</t>
        </is>
      </c>
      <c r="C28" s="5" t="n">
        <v>27560</v>
      </c>
    </row>
    <row r="29">
      <c r="A29" s="4" t="inlineStr">
        <is>
          <t>Interest rate (p.a.)</t>
        </is>
      </c>
      <c r="B29" s="4" t="inlineStr">
        <is>
          <t>5.71%</t>
        </is>
      </c>
    </row>
    <row r="30">
      <c r="A30" s="4" t="inlineStr">
        <is>
          <t>Maturity Date</t>
        </is>
      </c>
      <c r="B30" s="4" t="inlineStr">
        <is>
          <t>15-Jul-20</t>
        </is>
      </c>
    </row>
    <row r="31">
      <c r="A31" s="4" t="inlineStr">
        <is>
          <t>Renegotiations on January 17, 2020 [member] | Gol linhas aereas S.A. ("GLA") [member] | USD</t>
        </is>
      </c>
    </row>
    <row r="32">
      <c r="A32" s="3" t="inlineStr">
        <is>
          <t>DisclosureOfLoansAndFinancingLineItems [Line Items]</t>
        </is>
      </c>
    </row>
    <row r="33">
      <c r="A33" s="4" t="inlineStr">
        <is>
          <t>Principal amount | $</t>
        </is>
      </c>
      <c r="B33" s="9" t="n">
        <v>6455</v>
      </c>
    </row>
    <row r="34">
      <c r="A34" s="4" t="inlineStr">
        <is>
          <t>Renegotiations on January 21, 2020 [member] | Gol linhas aereas S.A. ("GLA") [member]</t>
        </is>
      </c>
    </row>
    <row r="35">
      <c r="A35" s="3" t="inlineStr">
        <is>
          <t>DisclosureOfLoansAndFinancingLineItems [Line Items]</t>
        </is>
      </c>
    </row>
    <row r="36">
      <c r="A36" s="4" t="inlineStr">
        <is>
          <t>Transaction date</t>
        </is>
      </c>
      <c r="B36" s="4" t="inlineStr">
        <is>
          <t>21-Jan-20</t>
        </is>
      </c>
    </row>
    <row r="37">
      <c r="A37" s="4" t="inlineStr">
        <is>
          <t>Principal amount | R$</t>
        </is>
      </c>
      <c r="C37" s="5" t="n">
        <v>36696</v>
      </c>
    </row>
    <row r="38">
      <c r="A38" s="4" t="inlineStr">
        <is>
          <t>Interest rate (p.a.)</t>
        </is>
      </c>
      <c r="B38" s="4" t="inlineStr">
        <is>
          <t>6.22%</t>
        </is>
      </c>
    </row>
    <row r="39">
      <c r="A39" s="4" t="inlineStr">
        <is>
          <t>Maturity Date</t>
        </is>
      </c>
      <c r="B39" s="4" t="inlineStr">
        <is>
          <t>20-May-20</t>
        </is>
      </c>
    </row>
    <row r="40">
      <c r="A40" s="4" t="inlineStr">
        <is>
          <t>Renegotiations on January 21, 2020 [member] | Gol linhas aereas S.A. ("GLA") [member] | USD</t>
        </is>
      </c>
    </row>
    <row r="41">
      <c r="A41" s="3" t="inlineStr">
        <is>
          <t>DisclosureOfLoansAndFinancingLineItems [Line Items]</t>
        </is>
      </c>
    </row>
    <row r="42">
      <c r="A42" s="4" t="inlineStr">
        <is>
          <t>Principal amount | $</t>
        </is>
      </c>
      <c r="B42" s="9" t="n">
        <v>8595</v>
      </c>
    </row>
    <row r="43">
      <c r="A43" s="4" t="inlineStr">
        <is>
          <t>Renegotiations on January 24, 2020 [member] | Gol linhas aereas S.A. ("GLA") [member]</t>
        </is>
      </c>
    </row>
    <row r="44">
      <c r="A44" s="3" t="inlineStr">
        <is>
          <t>DisclosureOfLoansAndFinancingLineItems [Line Items]</t>
        </is>
      </c>
    </row>
    <row r="45">
      <c r="A45" s="4" t="inlineStr">
        <is>
          <t>Transaction date</t>
        </is>
      </c>
      <c r="B45" s="4" t="inlineStr">
        <is>
          <t>24-Jan-20</t>
        </is>
      </c>
    </row>
    <row r="46">
      <c r="A46" s="4" t="inlineStr">
        <is>
          <t>Principal amount | R$</t>
        </is>
      </c>
      <c r="C46" s="5" t="n">
        <v>20558</v>
      </c>
    </row>
    <row r="47">
      <c r="A47" s="4" t="inlineStr">
        <is>
          <t>Interest rate (p.a.)</t>
        </is>
      </c>
      <c r="B47" s="4" t="inlineStr">
        <is>
          <t>4.17%</t>
        </is>
      </c>
    </row>
    <row r="48">
      <c r="A48" s="4" t="inlineStr">
        <is>
          <t>Maturity Date</t>
        </is>
      </c>
      <c r="B48" s="4" t="inlineStr">
        <is>
          <t>15-Jan-21</t>
        </is>
      </c>
    </row>
    <row r="49">
      <c r="A49" s="4" t="inlineStr">
        <is>
          <t>Renegotiations on January 24, 2020 [member] | Gol linhas aereas S.A. ("GLA") [member] | USD</t>
        </is>
      </c>
    </row>
    <row r="50">
      <c r="A50" s="3" t="inlineStr">
        <is>
          <t>DisclosureOfLoansAndFinancingLineItems [Line Items]</t>
        </is>
      </c>
    </row>
    <row r="51">
      <c r="A51" s="4" t="inlineStr">
        <is>
          <t>Principal amount | $</t>
        </is>
      </c>
      <c r="B51" s="9" t="n">
        <v>4815</v>
      </c>
    </row>
    <row r="52">
      <c r="A52" s="4" t="inlineStr">
        <is>
          <t>Renegotiations on January 31, 2020 [member] | Gol linhas aereas S.A. ("GLA") [member]</t>
        </is>
      </c>
    </row>
    <row r="53">
      <c r="A53" s="3" t="inlineStr">
        <is>
          <t>DisclosureOfLoansAndFinancingLineItems [Line Items]</t>
        </is>
      </c>
    </row>
    <row r="54">
      <c r="A54" s="4" t="inlineStr">
        <is>
          <t>Transaction date</t>
        </is>
      </c>
      <c r="B54" s="4" t="inlineStr">
        <is>
          <t>31-Jan-20</t>
        </is>
      </c>
    </row>
    <row r="55">
      <c r="A55" s="4" t="inlineStr">
        <is>
          <t>Principal amount | R$</t>
        </is>
      </c>
      <c r="C55" s="5" t="n">
        <v>25297</v>
      </c>
    </row>
    <row r="56">
      <c r="A56" s="4" t="inlineStr">
        <is>
          <t>Interest rate (p.a.)</t>
        </is>
      </c>
      <c r="B56" s="4" t="inlineStr">
        <is>
          <t>5.63%</t>
        </is>
      </c>
    </row>
    <row r="57">
      <c r="A57" s="4" t="inlineStr">
        <is>
          <t>Maturity Date</t>
        </is>
      </c>
      <c r="B57" s="4" t="inlineStr">
        <is>
          <t>29-Jul-20</t>
        </is>
      </c>
    </row>
    <row r="58">
      <c r="A58" s="4" t="inlineStr">
        <is>
          <t>Renegotiations on January 31, 2020 [member] | Gol linhas aereas S.A. ("GLA") [member] | USD</t>
        </is>
      </c>
    </row>
    <row r="59">
      <c r="A59" s="3" t="inlineStr">
        <is>
          <t>DisclosureOfLoansAndFinancingLineItems [Line Items]</t>
        </is>
      </c>
    </row>
    <row r="60">
      <c r="A60" s="4" t="inlineStr">
        <is>
          <t>Principal amount | $</t>
        </is>
      </c>
      <c r="B60" s="9" t="n">
        <v>5925</v>
      </c>
    </row>
    <row r="61">
      <c r="A61" s="4" t="inlineStr">
        <is>
          <t>Renegotiations on February 14, 2020 [member] | Gol linhas aereas S.A. ("GLA") [member]</t>
        </is>
      </c>
    </row>
    <row r="62">
      <c r="A62" s="3" t="inlineStr">
        <is>
          <t>DisclosureOfLoansAndFinancingLineItems [Line Items]</t>
        </is>
      </c>
    </row>
    <row r="63">
      <c r="A63" s="4" t="inlineStr">
        <is>
          <t>Transaction date</t>
        </is>
      </c>
      <c r="B63" s="4" t="inlineStr">
        <is>
          <t>14-Feb-20</t>
        </is>
      </c>
    </row>
    <row r="64">
      <c r="A64" s="4" t="inlineStr">
        <is>
          <t>Principal amount | R$</t>
        </is>
      </c>
      <c r="C64" s="5" t="n">
        <v>31801</v>
      </c>
    </row>
    <row r="65">
      <c r="A65" s="4" t="inlineStr">
        <is>
          <t>Interest rate (p.a.)</t>
        </is>
      </c>
      <c r="B65" s="4" t="inlineStr">
        <is>
          <t>5.59%</t>
        </is>
      </c>
    </row>
    <row r="66">
      <c r="A66" s="4" t="inlineStr">
        <is>
          <t>Maturity Date</t>
        </is>
      </c>
      <c r="B66" s="4" t="inlineStr">
        <is>
          <t>12-Aug-20</t>
        </is>
      </c>
    </row>
    <row r="67">
      <c r="A67" s="4" t="inlineStr">
        <is>
          <t>Renegotiations on February 14, 2020 [member] | Gol linhas aereas S.A. ("GLA") [member] | USD</t>
        </is>
      </c>
    </row>
    <row r="68">
      <c r="A68" s="3" t="inlineStr">
        <is>
          <t>DisclosureOfLoansAndFinancingLineItems [Line Items]</t>
        </is>
      </c>
    </row>
    <row r="69">
      <c r="A69" s="4" t="inlineStr">
        <is>
          <t>Principal amount | $</t>
        </is>
      </c>
      <c r="B69" s="9" t="n">
        <v>7069</v>
      </c>
    </row>
    <row r="70">
      <c r="A70" s="4" t="inlineStr">
        <is>
          <t>Renegotiations on February 21, 2020 [member] | Gol linhas aereas S.A. ("GLA") [member]</t>
        </is>
      </c>
    </row>
    <row r="71">
      <c r="A71" s="3" t="inlineStr">
        <is>
          <t>DisclosureOfLoansAndFinancingLineItems [Line Items]</t>
        </is>
      </c>
    </row>
    <row r="72">
      <c r="A72" s="4" t="inlineStr">
        <is>
          <t>Transaction date</t>
        </is>
      </c>
      <c r="B72" s="4" t="inlineStr">
        <is>
          <t>21-Feb-20</t>
        </is>
      </c>
    </row>
    <row r="73">
      <c r="A73" s="4" t="inlineStr">
        <is>
          <t>Principal amount | R$</t>
        </is>
      </c>
      <c r="C73" s="5" t="n">
        <v>29381</v>
      </c>
    </row>
    <row r="74">
      <c r="A74" s="4" t="inlineStr">
        <is>
          <t>Interest rate (p.a.)</t>
        </is>
      </c>
      <c r="B74" s="4" t="inlineStr">
        <is>
          <t>5.56%</t>
        </is>
      </c>
    </row>
    <row r="75">
      <c r="A75" s="4" t="inlineStr">
        <is>
          <t>Maturity Date</t>
        </is>
      </c>
      <c r="B75" s="4" t="inlineStr">
        <is>
          <t>19-Aug-20</t>
        </is>
      </c>
    </row>
    <row r="76">
      <c r="A76" s="4" t="inlineStr">
        <is>
          <t>Renegotiations on February 21, 2020 [member] | Gol linhas aereas S.A. ("GLA") [member] | USD</t>
        </is>
      </c>
    </row>
    <row r="77">
      <c r="A77" s="3" t="inlineStr">
        <is>
          <t>DisclosureOfLoansAndFinancingLineItems [Line Items]</t>
        </is>
      </c>
    </row>
    <row r="78">
      <c r="A78" s="4" t="inlineStr">
        <is>
          <t>Principal amount | $</t>
        </is>
      </c>
      <c r="B78" s="9" t="n">
        <v>6531</v>
      </c>
    </row>
    <row r="79">
      <c r="A79" s="4" t="inlineStr">
        <is>
          <t>Renegotiations on April 16, 2020 [member] | Gol linhas aereas S.A. ("GLA") [member]</t>
        </is>
      </c>
    </row>
    <row r="80">
      <c r="A80" s="3" t="inlineStr">
        <is>
          <t>DisclosureOfLoansAndFinancingLineItems [Line Items]</t>
        </is>
      </c>
    </row>
    <row r="81">
      <c r="A81" s="4" t="inlineStr">
        <is>
          <t>Transaction date</t>
        </is>
      </c>
      <c r="B81" s="4" t="inlineStr">
        <is>
          <t>16-Apr-20</t>
        </is>
      </c>
    </row>
    <row r="82">
      <c r="A82" s="4" t="inlineStr">
        <is>
          <t>Principal amount | R$</t>
        </is>
      </c>
      <c r="C82" s="5" t="n">
        <v>56441</v>
      </c>
    </row>
    <row r="83">
      <c r="A83" s="4" t="inlineStr">
        <is>
          <t>Interest rate (p.a.)</t>
        </is>
      </c>
      <c r="B83" s="4" t="inlineStr">
        <is>
          <t>4.14%</t>
        </is>
      </c>
    </row>
    <row r="84">
      <c r="A84" s="4" t="inlineStr">
        <is>
          <t>Maturity Date</t>
        </is>
      </c>
      <c r="B84" s="4" t="inlineStr">
        <is>
          <t>16-Jun-20</t>
        </is>
      </c>
    </row>
    <row r="85">
      <c r="A85" s="4" t="inlineStr">
        <is>
          <t>Renegotiations on April 16, 2020 [member] | Gol linhas aereas S.A. ("GLA") [member] | USD</t>
        </is>
      </c>
    </row>
    <row r="86">
      <c r="A86" s="3" t="inlineStr">
        <is>
          <t>DisclosureOfLoansAndFinancingLineItems [Line Items]</t>
        </is>
      </c>
    </row>
    <row r="87">
      <c r="A87" s="4" t="inlineStr">
        <is>
          <t>Principal amount | $</t>
        </is>
      </c>
      <c r="B87" s="9" t="n">
        <v>10400</v>
      </c>
    </row>
    <row r="88">
      <c r="A88" s="4" t="inlineStr">
        <is>
          <t>Renegotiations on April 22, 2020 [member] | Gol linhas aereas S.A. ("GLA") [member]</t>
        </is>
      </c>
    </row>
    <row r="89">
      <c r="A89" s="3" t="inlineStr">
        <is>
          <t>DisclosureOfLoansAndFinancingLineItems [Line Items]</t>
        </is>
      </c>
    </row>
    <row r="90">
      <c r="A90" s="4" t="inlineStr">
        <is>
          <t>Transaction date</t>
        </is>
      </c>
      <c r="B90" s="4" t="inlineStr">
        <is>
          <t>22-Apr-20</t>
        </is>
      </c>
    </row>
    <row r="91">
      <c r="A91" s="4" t="inlineStr">
        <is>
          <t>Principal amount | R$</t>
        </is>
      </c>
      <c r="C91" s="5" t="n">
        <v>29344</v>
      </c>
    </row>
    <row r="92">
      <c r="A92" s="4" t="inlineStr">
        <is>
          <t>Interest rate (p.a.)</t>
        </is>
      </c>
      <c r="B92" s="4" t="inlineStr">
        <is>
          <t>8.60%</t>
        </is>
      </c>
    </row>
    <row r="93">
      <c r="A93" s="4" t="inlineStr">
        <is>
          <t>Maturity Date</t>
        </is>
      </c>
      <c r="B93" s="4" t="inlineStr">
        <is>
          <t>20-Aug-20</t>
        </is>
      </c>
    </row>
    <row r="94">
      <c r="A94" s="4" t="inlineStr">
        <is>
          <t>Renegotiations on April 22, 2020 [member] | Gol linhas aereas S.A. ("GLA") [member] | USD</t>
        </is>
      </c>
    </row>
    <row r="95">
      <c r="A95" s="3" t="inlineStr">
        <is>
          <t>DisclosureOfLoansAndFinancingLineItems [Line Items]</t>
        </is>
      </c>
    </row>
    <row r="96">
      <c r="A96" s="4" t="inlineStr">
        <is>
          <t>Principal amount | $</t>
        </is>
      </c>
      <c r="B96" s="9" t="n">
        <v>5407</v>
      </c>
    </row>
    <row r="97">
      <c r="A97" s="4" t="inlineStr">
        <is>
          <t>Renegotiations on April 22, 2020 [member] | Gol linhas aereas S.A. ("GLA") [member]</t>
        </is>
      </c>
    </row>
    <row r="98">
      <c r="A98" s="3" t="inlineStr">
        <is>
          <t>DisclosureOfLoansAndFinancingLineItems [Line Items]</t>
        </is>
      </c>
    </row>
    <row r="99">
      <c r="A99" s="4" t="inlineStr">
        <is>
          <t>Transaction date</t>
        </is>
      </c>
      <c r="B99" s="4" t="inlineStr">
        <is>
          <t>22-Apr-20</t>
        </is>
      </c>
    </row>
    <row r="100">
      <c r="A100" s="4" t="inlineStr">
        <is>
          <t>Principal amount | R$</t>
        </is>
      </c>
      <c r="C100" s="5" t="n">
        <v>41848</v>
      </c>
    </row>
    <row r="101">
      <c r="A101" s="4" t="inlineStr">
        <is>
          <t>Interest rate (p.a.)</t>
        </is>
      </c>
      <c r="B101" s="4" t="inlineStr">
        <is>
          <t>5.65%</t>
        </is>
      </c>
    </row>
    <row r="102">
      <c r="A102" s="4" t="inlineStr">
        <is>
          <t>Maturity Date</t>
        </is>
      </c>
      <c r="B102" s="4" t="inlineStr">
        <is>
          <t>19-Oct-20</t>
        </is>
      </c>
    </row>
    <row r="103">
      <c r="A103" s="4" t="inlineStr">
        <is>
          <t>Renegotiations on April 22, 2020 [member] | Gol linhas aereas S.A. ("GLA") [member] | USD</t>
        </is>
      </c>
    </row>
    <row r="104">
      <c r="A104" s="3" t="inlineStr">
        <is>
          <t>DisclosureOfLoansAndFinancingLineItems [Line Items]</t>
        </is>
      </c>
    </row>
    <row r="105">
      <c r="A105" s="4" t="inlineStr">
        <is>
          <t>Principal amount | $</t>
        </is>
      </c>
      <c r="B105" s="9" t="n">
        <v>7711</v>
      </c>
    </row>
    <row r="106">
      <c r="A106" s="4" t="inlineStr">
        <is>
          <t>Renegotiations on April 22, 2020 [member] | Gol linhas aereas S.A. ("GLA") [member]</t>
        </is>
      </c>
    </row>
    <row r="107">
      <c r="A107" s="3" t="inlineStr">
        <is>
          <t>DisclosureOfLoansAndFinancingLineItems [Line Items]</t>
        </is>
      </c>
    </row>
    <row r="108">
      <c r="A108" s="4" t="inlineStr">
        <is>
          <t>Transaction date</t>
        </is>
      </c>
      <c r="B108" s="4" t="inlineStr">
        <is>
          <t>22-Apr-20</t>
        </is>
      </c>
    </row>
    <row r="109">
      <c r="A109" s="4" t="inlineStr">
        <is>
          <t>Principal amount | R$</t>
        </is>
      </c>
      <c r="C109" s="5" t="n">
        <v>32850</v>
      </c>
    </row>
    <row r="110">
      <c r="A110" s="4" t="inlineStr">
        <is>
          <t>Interest rate (p.a.)</t>
        </is>
      </c>
      <c r="B110" s="4" t="inlineStr">
        <is>
          <t>5.65%</t>
        </is>
      </c>
    </row>
    <row r="111">
      <c r="A111" s="4" t="inlineStr">
        <is>
          <t>Maturity Date</t>
        </is>
      </c>
      <c r="B111" s="4" t="inlineStr">
        <is>
          <t>19-Oct-20</t>
        </is>
      </c>
    </row>
    <row r="112">
      <c r="A112" s="4" t="inlineStr">
        <is>
          <t>Renegotiations on April 22, 2020 [member] | Gol linhas aereas S.A. ("GLA") [member] | USD</t>
        </is>
      </c>
    </row>
    <row r="113">
      <c r="A113" s="3" t="inlineStr">
        <is>
          <t>DisclosureOfLoansAndFinancingLineItems [Line Items]</t>
        </is>
      </c>
    </row>
    <row r="114">
      <c r="A114" s="4" t="inlineStr">
        <is>
          <t>Principal amount | $</t>
        </is>
      </c>
      <c r="B114" s="9" t="n">
        <v>6053</v>
      </c>
    </row>
    <row r="115">
      <c r="A115" s="4" t="inlineStr">
        <is>
          <t>Renegotiations on April 24, 2020 [member] | Gol linhas aereas S.A. ("GLA") [member]</t>
        </is>
      </c>
    </row>
    <row r="116">
      <c r="A116" s="3" t="inlineStr">
        <is>
          <t>DisclosureOfLoansAndFinancingLineItems [Line Items]</t>
        </is>
      </c>
    </row>
    <row r="117">
      <c r="A117" s="4" t="inlineStr">
        <is>
          <t>Transaction date</t>
        </is>
      </c>
      <c r="B117" s="4" t="inlineStr">
        <is>
          <t>24-Apr-20</t>
        </is>
      </c>
    </row>
    <row r="118">
      <c r="A118" s="4" t="inlineStr">
        <is>
          <t>Principal amount | R$</t>
        </is>
      </c>
      <c r="C118" s="5" t="n">
        <v>50726</v>
      </c>
    </row>
    <row r="119">
      <c r="A119" s="4" t="inlineStr">
        <is>
          <t>Interest rate (p.a.)</t>
        </is>
      </c>
      <c r="B119" s="4" t="inlineStr">
        <is>
          <t>8.52%</t>
        </is>
      </c>
    </row>
    <row r="120">
      <c r="A120" s="4" t="inlineStr">
        <is>
          <t>Maturity Date</t>
        </is>
      </c>
      <c r="B120" s="4" t="inlineStr">
        <is>
          <t>24-Aug-20</t>
        </is>
      </c>
    </row>
    <row r="121">
      <c r="A121" s="4" t="inlineStr">
        <is>
          <t>Renegotiations on April 24, 2020 [member] | Gol linhas aereas S.A. ("GLA") [member] | USD</t>
        </is>
      </c>
    </row>
    <row r="122">
      <c r="A122" s="3" t="inlineStr">
        <is>
          <t>DisclosureOfLoansAndFinancingLineItems [Line Items]</t>
        </is>
      </c>
    </row>
    <row r="123">
      <c r="A123" s="4" t="inlineStr">
        <is>
          <t>Principal amount | $</t>
        </is>
      </c>
      <c r="B123" s="9" t="n">
        <v>9347</v>
      </c>
    </row>
    <row r="124">
      <c r="A124" s="4" t="inlineStr">
        <is>
          <t>Renegotiations on May 13, 2020 [member] | Gol linhas aereas S.A. ("GLA") [member]</t>
        </is>
      </c>
    </row>
    <row r="125">
      <c r="A125" s="3" t="inlineStr">
        <is>
          <t>DisclosureOfLoansAndFinancingLineItems [Line Items]</t>
        </is>
      </c>
    </row>
    <row r="126">
      <c r="A126" s="4" t="inlineStr">
        <is>
          <t>Transaction date</t>
        </is>
      </c>
      <c r="B126" s="4" t="inlineStr">
        <is>
          <t>13-May-20</t>
        </is>
      </c>
    </row>
    <row r="127">
      <c r="A127" s="4" t="inlineStr">
        <is>
          <t>Principal amount | R$</t>
        </is>
      </c>
      <c r="C127" s="5" t="n">
        <v>19516</v>
      </c>
    </row>
    <row r="128">
      <c r="A128" s="4" t="inlineStr">
        <is>
          <t>Interest rate (p.a.)</t>
        </is>
      </c>
      <c r="B128" s="4" t="inlineStr">
        <is>
          <t>7.93%</t>
        </is>
      </c>
    </row>
    <row r="129">
      <c r="A129" s="4" t="inlineStr">
        <is>
          <t>Maturity Date</t>
        </is>
      </c>
      <c r="B129" s="4" t="inlineStr">
        <is>
          <t>10-Sep-20</t>
        </is>
      </c>
    </row>
    <row r="130">
      <c r="A130" s="4" t="inlineStr">
        <is>
          <t>Renegotiations on May 13, 2020 [member] | Gol linhas aereas S.A. ("GLA") [member] | USD</t>
        </is>
      </c>
    </row>
    <row r="131">
      <c r="A131" s="3" t="inlineStr">
        <is>
          <t>DisclosureOfLoansAndFinancingLineItems [Line Items]</t>
        </is>
      </c>
    </row>
    <row r="132">
      <c r="A132" s="4" t="inlineStr">
        <is>
          <t>Principal amount | $</t>
        </is>
      </c>
      <c r="B132" s="9" t="n">
        <v>4571</v>
      </c>
    </row>
    <row r="133">
      <c r="A133" s="4" t="inlineStr">
        <is>
          <t>Renegotiations on May 20, 2020 [member] | Gol linhas aereas S.A. ("GLA") [member]</t>
        </is>
      </c>
    </row>
    <row r="134">
      <c r="A134" s="3" t="inlineStr">
        <is>
          <t>DisclosureOfLoansAndFinancingLineItems [Line Items]</t>
        </is>
      </c>
    </row>
    <row r="135">
      <c r="A135" s="4" t="inlineStr">
        <is>
          <t>Transaction date</t>
        </is>
      </c>
      <c r="B135" s="4" t="inlineStr">
        <is>
          <t>20-May-20</t>
        </is>
      </c>
    </row>
    <row r="136">
      <c r="A136" s="4" t="inlineStr">
        <is>
          <t>Principal amount | R$</t>
        </is>
      </c>
      <c r="C136" s="5" t="n">
        <v>21979</v>
      </c>
    </row>
    <row r="137">
      <c r="A137" s="4" t="inlineStr">
        <is>
          <t>Interest rate (p.a.)</t>
        </is>
      </c>
      <c r="B137" s="4" t="inlineStr">
        <is>
          <t>7.87%</t>
        </is>
      </c>
    </row>
    <row r="138">
      <c r="A138" s="4" t="inlineStr">
        <is>
          <t>Maturity Date</t>
        </is>
      </c>
      <c r="B138" s="4" t="inlineStr">
        <is>
          <t>17-Sep-20</t>
        </is>
      </c>
    </row>
    <row r="139">
      <c r="A139" s="4" t="inlineStr">
        <is>
          <t>Renegotiations on May 20, 2020 [member] | Gol linhas aereas S.A. ("GLA") [member] | USD</t>
        </is>
      </c>
    </row>
    <row r="140">
      <c r="A140" s="3" t="inlineStr">
        <is>
          <t>DisclosureOfLoansAndFinancingLineItems [Line Items]</t>
        </is>
      </c>
    </row>
    <row r="141">
      <c r="A141" s="4" t="inlineStr">
        <is>
          <t>Principal amount | $</t>
        </is>
      </c>
      <c r="B141" s="9" t="n">
        <v>5148</v>
      </c>
    </row>
    <row r="142">
      <c r="A142" s="4" t="inlineStr">
        <is>
          <t>Renegotiations on May 29, 2020 [member] | Gol linhas aereas S.A. ("GLA") [member]</t>
        </is>
      </c>
    </row>
    <row r="143">
      <c r="A143" s="3" t="inlineStr">
        <is>
          <t>DisclosureOfLoansAndFinancingLineItems [Line Items]</t>
        </is>
      </c>
    </row>
    <row r="144">
      <c r="A144" s="4" t="inlineStr">
        <is>
          <t>Transaction date</t>
        </is>
      </c>
      <c r="B144" s="4" t="inlineStr">
        <is>
          <t>29-May-20</t>
        </is>
      </c>
    </row>
    <row r="145">
      <c r="A145" s="4" t="inlineStr">
        <is>
          <t>Principal amount | R$</t>
        </is>
      </c>
      <c r="C145" s="5" t="n">
        <v>39042</v>
      </c>
    </row>
    <row r="146">
      <c r="A146" s="4" t="inlineStr">
        <is>
          <t>Interest rate (p.a.)</t>
        </is>
      </c>
      <c r="B146" s="4" t="inlineStr">
        <is>
          <t>5.12%</t>
        </is>
      </c>
    </row>
    <row r="147">
      <c r="A147" s="4" t="inlineStr">
        <is>
          <t>Maturity Date</t>
        </is>
      </c>
      <c r="B147" s="4" t="inlineStr">
        <is>
          <t>25-Nov-20</t>
        </is>
      </c>
    </row>
    <row r="148">
      <c r="A148" s="4" t="inlineStr">
        <is>
          <t>Renegotiations on May 29, 2020 [member] | Gol linhas aereas S.A. ("GLA") [member] | USD</t>
        </is>
      </c>
    </row>
    <row r="149">
      <c r="A149" s="3" t="inlineStr">
        <is>
          <t>DisclosureOfLoansAndFinancingLineItems [Line Items]</t>
        </is>
      </c>
    </row>
    <row r="150">
      <c r="A150" s="4" t="inlineStr">
        <is>
          <t>Principal amount | $</t>
        </is>
      </c>
      <c r="B150" s="9" t="n">
        <v>7195</v>
      </c>
    </row>
    <row r="151">
      <c r="A151" s="4" t="inlineStr">
        <is>
          <t>Renegotiations on June 8, 2020 [member] | Gol linhas aereas S.A. ("GLA") [member]</t>
        </is>
      </c>
    </row>
    <row r="152">
      <c r="A152" s="3" t="inlineStr">
        <is>
          <t>DisclosureOfLoansAndFinancingLineItems [Line Items]</t>
        </is>
      </c>
    </row>
    <row r="153">
      <c r="A153" s="4" t="inlineStr">
        <is>
          <t>Transaction date</t>
        </is>
      </c>
      <c r="B153" s="4" t="inlineStr">
        <is>
          <t>08-Jun-20</t>
        </is>
      </c>
    </row>
    <row r="154">
      <c r="A154" s="4" t="inlineStr">
        <is>
          <t>Principal amount | R$</t>
        </is>
      </c>
      <c r="C154" s="5" t="n">
        <v>57148</v>
      </c>
    </row>
    <row r="155">
      <c r="A155" s="4" t="inlineStr">
        <is>
          <t>Interest rate (p.a.)</t>
        </is>
      </c>
      <c r="B155" s="4" t="inlineStr">
        <is>
          <t>4.95%</t>
        </is>
      </c>
    </row>
    <row r="156">
      <c r="A156" s="4" t="inlineStr">
        <is>
          <t>Maturity Date</t>
        </is>
      </c>
      <c r="B156" s="4" t="inlineStr">
        <is>
          <t>05-Nov-20</t>
        </is>
      </c>
    </row>
    <row r="157">
      <c r="A157" s="4" t="inlineStr">
        <is>
          <t>Renegotiations on June 8, 2020 [member] | Gol linhas aereas S.A. ("GLA") [member] | USD</t>
        </is>
      </c>
    </row>
    <row r="158">
      <c r="A158" s="3" t="inlineStr">
        <is>
          <t>DisclosureOfLoansAndFinancingLineItems [Line Items]</t>
        </is>
      </c>
    </row>
    <row r="159">
      <c r="A159" s="4" t="inlineStr">
        <is>
          <t>Principal amount | $</t>
        </is>
      </c>
      <c r="B159" s="9" t="n">
        <v>10436</v>
      </c>
    </row>
    <row r="160">
      <c r="A160" s="4" t="inlineStr">
        <is>
          <t>Renegotiations on June 8, 2020 [member] | Gol linhas aereas S.A. ("GLA") [member]</t>
        </is>
      </c>
    </row>
    <row r="161">
      <c r="A161" s="3" t="inlineStr">
        <is>
          <t>DisclosureOfLoansAndFinancingLineItems [Line Items]</t>
        </is>
      </c>
    </row>
    <row r="162">
      <c r="A162" s="4" t="inlineStr">
        <is>
          <t>Transaction date</t>
        </is>
      </c>
      <c r="B162" s="4" t="inlineStr">
        <is>
          <t>08-Jun-20</t>
        </is>
      </c>
    </row>
    <row r="163">
      <c r="A163" s="4" t="inlineStr">
        <is>
          <t>Principal amount | R$</t>
        </is>
      </c>
      <c r="C163" s="5" t="n">
        <v>42839</v>
      </c>
    </row>
    <row r="164">
      <c r="A164" s="4" t="inlineStr">
        <is>
          <t>Interest rate (p.a.)</t>
        </is>
      </c>
      <c r="B164" s="4" t="inlineStr">
        <is>
          <t>4.29%</t>
        </is>
      </c>
    </row>
    <row r="165">
      <c r="A165" s="4" t="inlineStr">
        <is>
          <t>Maturity Date</t>
        </is>
      </c>
      <c r="B165" s="4" t="inlineStr">
        <is>
          <t>06-Oct-20</t>
        </is>
      </c>
    </row>
    <row r="166">
      <c r="A166" s="4" t="inlineStr">
        <is>
          <t>Renegotiations on June 8, 2020 [member] | Gol linhas aereas S.A. ("GLA") [member] | USD</t>
        </is>
      </c>
    </row>
    <row r="167">
      <c r="A167" s="3" t="inlineStr">
        <is>
          <t>DisclosureOfLoansAndFinancingLineItems [Line Items]</t>
        </is>
      </c>
    </row>
    <row r="168">
      <c r="A168" s="4" t="inlineStr">
        <is>
          <t>Principal amount | $</t>
        </is>
      </c>
      <c r="B168" s="9" t="n">
        <v>7823</v>
      </c>
    </row>
    <row r="169">
      <c r="A169" s="4" t="inlineStr">
        <is>
          <t>Renegotiations on June 8, 2020 [member] | Gol linhas aereas S.A. ("GLA") [member]</t>
        </is>
      </c>
    </row>
    <row r="170">
      <c r="A170" s="3" t="inlineStr">
        <is>
          <t>DisclosureOfLoansAndFinancingLineItems [Line Items]</t>
        </is>
      </c>
    </row>
    <row r="171">
      <c r="A171" s="4" t="inlineStr">
        <is>
          <t>Transaction date</t>
        </is>
      </c>
      <c r="B171" s="4" t="inlineStr">
        <is>
          <t>08-Jun-20</t>
        </is>
      </c>
    </row>
    <row r="172">
      <c r="A172" s="4" t="inlineStr">
        <is>
          <t>Interest rate (p.a.)</t>
        </is>
      </c>
      <c r="B172" s="4" t="inlineStr">
        <is>
          <t>4.95%</t>
        </is>
      </c>
    </row>
    <row r="173">
      <c r="A173" s="4" t="inlineStr">
        <is>
          <t>Maturity Date</t>
        </is>
      </c>
      <c r="B173" s="4" t="inlineStr">
        <is>
          <t>05-Nov-20</t>
        </is>
      </c>
    </row>
    <row r="174">
      <c r="A174" s="4" t="inlineStr">
        <is>
          <t>Renegotiations on June 8, 2020 [member] | Gol linhas aereas S.A. ("GLA") [member]</t>
        </is>
      </c>
    </row>
    <row r="175">
      <c r="A175" s="3" t="inlineStr">
        <is>
          <t>DisclosureOfLoansAndFinancingLineItems [Line Items]</t>
        </is>
      </c>
    </row>
    <row r="176">
      <c r="A176" s="4" t="inlineStr">
        <is>
          <t>Transaction date</t>
        </is>
      </c>
      <c r="B176" s="4" t="inlineStr">
        <is>
          <t>08-Jun-20</t>
        </is>
      </c>
    </row>
    <row r="177">
      <c r="A177" s="4" t="inlineStr">
        <is>
          <t>Principal amount | R$</t>
        </is>
      </c>
      <c r="C177" s="5" t="n">
        <v>38277</v>
      </c>
    </row>
    <row r="178">
      <c r="A178" s="4" t="inlineStr">
        <is>
          <t>Interest rate (p.a.)</t>
        </is>
      </c>
      <c r="B178" s="4" t="inlineStr">
        <is>
          <t>4.29%</t>
        </is>
      </c>
    </row>
    <row r="179">
      <c r="A179" s="4" t="inlineStr">
        <is>
          <t>Maturity Date</t>
        </is>
      </c>
      <c r="B179" s="4" t="inlineStr">
        <is>
          <t>06-Oct-20</t>
        </is>
      </c>
    </row>
    <row r="180">
      <c r="A180" s="4" t="inlineStr">
        <is>
          <t>Renegotiations on June 8, 2020 [member] | Gol linhas aereas S.A. ("GLA") [member] | USD</t>
        </is>
      </c>
    </row>
    <row r="181">
      <c r="A181" s="3" t="inlineStr">
        <is>
          <t>DisclosureOfLoansAndFinancingLineItems [Line Items]</t>
        </is>
      </c>
    </row>
    <row r="182">
      <c r="A182" s="4" t="inlineStr">
        <is>
          <t>Principal amount | $</t>
        </is>
      </c>
      <c r="B182" s="9" t="n">
        <v>6990</v>
      </c>
    </row>
    <row r="183">
      <c r="A183" s="4" t="inlineStr">
        <is>
          <t>Renegotiations on June 8, 2020 [member] | Gol linhas aereas S.A. ("GLA") [member]</t>
        </is>
      </c>
    </row>
    <row r="184">
      <c r="A184" s="3" t="inlineStr">
        <is>
          <t>DisclosureOfLoansAndFinancingLineItems [Line Items]</t>
        </is>
      </c>
    </row>
    <row r="185">
      <c r="A185" s="4" t="inlineStr">
        <is>
          <t>Transaction date</t>
        </is>
      </c>
      <c r="B185" s="4" t="inlineStr">
        <is>
          <t>08-Jun-20</t>
        </is>
      </c>
    </row>
    <row r="186">
      <c r="A186" s="4" t="inlineStr">
        <is>
          <t>Principal amount | R$</t>
        </is>
      </c>
      <c r="C186" s="5" t="n">
        <v>38578</v>
      </c>
    </row>
    <row r="187">
      <c r="A187" s="4" t="inlineStr">
        <is>
          <t>Interest rate (p.a.)</t>
        </is>
      </c>
      <c r="B187" s="4" t="inlineStr">
        <is>
          <t>4.95%</t>
        </is>
      </c>
    </row>
    <row r="188">
      <c r="A188" s="4" t="inlineStr">
        <is>
          <t>Maturity Date</t>
        </is>
      </c>
      <c r="B188" s="4" t="inlineStr">
        <is>
          <t>05-Nov-20</t>
        </is>
      </c>
    </row>
    <row r="189">
      <c r="A189" s="4" t="inlineStr">
        <is>
          <t>Renegotiations on June 8, 2020 [member] | Gol linhas aereas S.A. ("GLA") [member] | USD</t>
        </is>
      </c>
    </row>
    <row r="190">
      <c r="A190" s="3" t="inlineStr">
        <is>
          <t>DisclosureOfLoansAndFinancingLineItems [Line Items]</t>
        </is>
      </c>
    </row>
    <row r="191">
      <c r="A191" s="4" t="inlineStr">
        <is>
          <t>Principal amount | $</t>
        </is>
      </c>
      <c r="B191" s="9" t="n">
        <v>7045</v>
      </c>
    </row>
    <row r="192">
      <c r="A192" s="4" t="inlineStr">
        <is>
          <t>Renegotiations on June 15, 2020 [member] | Gol linhas aereas S.A. ("GLA") [member]</t>
        </is>
      </c>
    </row>
    <row r="193">
      <c r="A193" s="3" t="inlineStr">
        <is>
          <t>DisclosureOfLoansAndFinancingLineItems [Line Items]</t>
        </is>
      </c>
    </row>
    <row r="194">
      <c r="A194" s="4" t="inlineStr">
        <is>
          <t>Transaction date</t>
        </is>
      </c>
      <c r="B194" s="4" t="inlineStr">
        <is>
          <t>15-Jun-20</t>
        </is>
      </c>
    </row>
    <row r="195">
      <c r="A195" s="4" t="inlineStr">
        <is>
          <t>Principal amount | R$</t>
        </is>
      </c>
      <c r="C195" s="5" t="n">
        <v>4025</v>
      </c>
    </row>
    <row r="196">
      <c r="A196" s="4" t="inlineStr">
        <is>
          <t>Interest rate (p.a.)</t>
        </is>
      </c>
      <c r="B196" s="4" t="inlineStr">
        <is>
          <t>4.98%</t>
        </is>
      </c>
    </row>
    <row r="197">
      <c r="A197" s="4" t="inlineStr">
        <is>
          <t>Maturity Date</t>
        </is>
      </c>
      <c r="B197" s="4" t="inlineStr">
        <is>
          <t>14-Dec-20</t>
        </is>
      </c>
    </row>
    <row r="198">
      <c r="A198" s="4" t="inlineStr">
        <is>
          <t>Renegotiations on June 15, 2020 [member] | Gol linhas aereas S.A. ("GLA") [member] | USD</t>
        </is>
      </c>
    </row>
    <row r="199">
      <c r="A199" s="3" t="inlineStr">
        <is>
          <t>DisclosureOfLoansAndFinancingLineItems [Line Items]</t>
        </is>
      </c>
    </row>
    <row r="200">
      <c r="A200" s="4" t="inlineStr">
        <is>
          <t>Principal amount | $</t>
        </is>
      </c>
      <c r="B200" s="9" t="n">
        <v>735</v>
      </c>
    </row>
    <row r="201">
      <c r="A201" s="4" t="inlineStr">
        <is>
          <t>Renegotiations on June 16, 2020 [member] | Gol linhas aereas S.A. ("GLA") [member]</t>
        </is>
      </c>
    </row>
    <row r="202">
      <c r="A202" s="3" t="inlineStr">
        <is>
          <t>DisclosureOfLoansAndFinancingLineItems [Line Items]</t>
        </is>
      </c>
    </row>
    <row r="203">
      <c r="A203" s="4" t="inlineStr">
        <is>
          <t>Transaction date</t>
        </is>
      </c>
      <c r="B203" s="4" t="inlineStr">
        <is>
          <t>16-Jun-20</t>
        </is>
      </c>
    </row>
    <row r="204">
      <c r="A204" s="4" t="inlineStr">
        <is>
          <t>Principal amount | R$</t>
        </is>
      </c>
      <c r="C204" s="5" t="n">
        <v>56441</v>
      </c>
    </row>
    <row r="205">
      <c r="A205" s="4" t="inlineStr">
        <is>
          <t>Interest rate (p.a.)</t>
        </is>
      </c>
      <c r="B205" s="4" t="inlineStr">
        <is>
          <t>4.29%</t>
        </is>
      </c>
    </row>
    <row r="206">
      <c r="A206" s="4" t="inlineStr">
        <is>
          <t>Maturity Date</t>
        </is>
      </c>
      <c r="B206" s="4" t="inlineStr">
        <is>
          <t>14-Oct-20</t>
        </is>
      </c>
    </row>
    <row r="207">
      <c r="A207" s="4" t="inlineStr">
        <is>
          <t>Renegotiations on June 16, 2020 [member] | Gol linhas aereas S.A. ("GLA") [member] | USD</t>
        </is>
      </c>
    </row>
    <row r="208">
      <c r="A208" s="3" t="inlineStr">
        <is>
          <t>DisclosureOfLoansAndFinancingLineItems [Line Items]</t>
        </is>
      </c>
    </row>
    <row r="209">
      <c r="A209" s="4" t="inlineStr">
        <is>
          <t>Principal amount | $</t>
        </is>
      </c>
      <c r="B209" s="9" t="n">
        <v>10400</v>
      </c>
    </row>
    <row r="210">
      <c r="A210" s="4" t="inlineStr">
        <is>
          <t>Renegotiations on June 30, 2020 [member] | Gol linhas aereas S.A. ("GLA") [member]</t>
        </is>
      </c>
    </row>
    <row r="211">
      <c r="A211" s="3" t="inlineStr">
        <is>
          <t>DisclosureOfLoansAndFinancingLineItems [Line Items]</t>
        </is>
      </c>
    </row>
    <row r="212">
      <c r="A212" s="4" t="inlineStr">
        <is>
          <t>Transaction date</t>
        </is>
      </c>
      <c r="B212" s="4" t="inlineStr">
        <is>
          <t>30-Jun-20</t>
        </is>
      </c>
    </row>
    <row r="213">
      <c r="A213" s="4" t="inlineStr">
        <is>
          <t>Principal amount | R$</t>
        </is>
      </c>
      <c r="C213" s="5" t="n">
        <v>18508</v>
      </c>
    </row>
    <row r="214">
      <c r="A214" s="4" t="inlineStr">
        <is>
          <t>Interest rate (p.a.)</t>
        </is>
      </c>
      <c r="B214" s="4" t="inlineStr">
        <is>
          <t>4.92%</t>
        </is>
      </c>
    </row>
    <row r="215">
      <c r="A215" s="4" t="inlineStr">
        <is>
          <t>Maturity Date</t>
        </is>
      </c>
      <c r="B215" s="4" t="inlineStr">
        <is>
          <t>29-Dec-20</t>
        </is>
      </c>
    </row>
    <row r="216">
      <c r="A216" s="4" t="inlineStr">
        <is>
          <t>Renegotiations on June 30, 2020 [member] | Gol linhas aereas S.A. ("GLA") [member] | USD</t>
        </is>
      </c>
    </row>
    <row r="217">
      <c r="A217" s="3" t="inlineStr">
        <is>
          <t>DisclosureOfLoansAndFinancingLineItems [Line Items]</t>
        </is>
      </c>
    </row>
    <row r="218">
      <c r="A218" s="4" t="inlineStr">
        <is>
          <t>Principal amount | $</t>
        </is>
      </c>
      <c r="B218" s="9" t="n">
        <v>4335</v>
      </c>
    </row>
    <row r="219">
      <c r="A219" s="4" t="inlineStr">
        <is>
          <t>Renegotiations on July 15, 2020 [member] | Gol linhas aereas S.A. ("GLA") [member]</t>
        </is>
      </c>
    </row>
    <row r="220">
      <c r="A220" s="3" t="inlineStr">
        <is>
          <t>DisclosureOfLoansAndFinancingLineItems [Line Items]</t>
        </is>
      </c>
    </row>
    <row r="221">
      <c r="A221" s="4" t="inlineStr">
        <is>
          <t>Transaction date</t>
        </is>
      </c>
      <c r="B221" s="4" t="inlineStr">
        <is>
          <t>15-Jul-20</t>
        </is>
      </c>
    </row>
    <row r="222">
      <c r="A222" s="4" t="inlineStr">
        <is>
          <t>Principal amount | R$</t>
        </is>
      </c>
      <c r="C222" s="5" t="n">
        <v>27560</v>
      </c>
    </row>
    <row r="223">
      <c r="A223" s="4" t="inlineStr">
        <is>
          <t>Interest rate (p.a.)</t>
        </is>
      </c>
      <c r="B223" s="4" t="inlineStr">
        <is>
          <t>4.87%</t>
        </is>
      </c>
    </row>
    <row r="224">
      <c r="A224" s="4" t="inlineStr">
        <is>
          <t>Maturity Date</t>
        </is>
      </c>
      <c r="B224" s="4" t="inlineStr">
        <is>
          <t>11-Jan-21</t>
        </is>
      </c>
    </row>
    <row r="225">
      <c r="A225" s="4" t="inlineStr">
        <is>
          <t>Renegotiations on July 15, 2020 [member] | Gol linhas aereas S.A. ("GLA") [member] | USD</t>
        </is>
      </c>
    </row>
    <row r="226">
      <c r="A226" s="3" t="inlineStr">
        <is>
          <t>DisclosureOfLoansAndFinancingLineItems [Line Items]</t>
        </is>
      </c>
    </row>
    <row r="227">
      <c r="A227" s="4" t="inlineStr">
        <is>
          <t>Principal amount | $</t>
        </is>
      </c>
      <c r="B227" s="9" t="n">
        <v>6455</v>
      </c>
    </row>
    <row r="228">
      <c r="A228" s="4" t="inlineStr">
        <is>
          <t>Renegotiations on July 29, 2020 [member] | Gol linhas aereas S.A. ("GLA") [member]</t>
        </is>
      </c>
    </row>
    <row r="229">
      <c r="A229" s="3" t="inlineStr">
        <is>
          <t>DisclosureOfLoansAndFinancingLineItems [Line Items]</t>
        </is>
      </c>
    </row>
    <row r="230">
      <c r="A230" s="4" t="inlineStr">
        <is>
          <t>Transaction date</t>
        </is>
      </c>
      <c r="B230" s="4" t="inlineStr">
        <is>
          <t>29-Jul-20</t>
        </is>
      </c>
    </row>
    <row r="231">
      <c r="A231" s="4" t="inlineStr">
        <is>
          <t>Principal amount | R$</t>
        </is>
      </c>
      <c r="C231" s="5" t="n">
        <v>25297</v>
      </c>
    </row>
    <row r="232">
      <c r="A232" s="4" t="inlineStr">
        <is>
          <t>Interest rate (p.a.)</t>
        </is>
      </c>
      <c r="B232" s="4" t="inlineStr">
        <is>
          <t>4.85%</t>
        </is>
      </c>
    </row>
    <row r="233">
      <c r="A233" s="4" t="inlineStr">
        <is>
          <t>Maturity Date</t>
        </is>
      </c>
      <c r="B233" s="4" t="inlineStr">
        <is>
          <t>25-Jan-21</t>
        </is>
      </c>
    </row>
    <row r="234">
      <c r="A234" s="4" t="inlineStr">
        <is>
          <t>Renegotiations on July 29, 2020 [member] | Gol linhas aereas S.A. ("GLA") [member] | USD</t>
        </is>
      </c>
    </row>
    <row r="235">
      <c r="A235" s="3" t="inlineStr">
        <is>
          <t>DisclosureOfLoansAndFinancingLineItems [Line Items]</t>
        </is>
      </c>
    </row>
    <row r="236">
      <c r="A236" s="4" t="inlineStr">
        <is>
          <t>Principal amount | $</t>
        </is>
      </c>
      <c r="B236" s="9" t="n">
        <v>5925</v>
      </c>
    </row>
    <row r="237">
      <c r="A237" s="4" t="inlineStr">
        <is>
          <t>Renegotiations on August 12, 2020 [member] | Gol linhas aereas S.A. ("GLA") [member]</t>
        </is>
      </c>
    </row>
    <row r="238">
      <c r="A238" s="3" t="inlineStr">
        <is>
          <t>DisclosureOfLoansAndFinancingLineItems [Line Items]</t>
        </is>
      </c>
    </row>
    <row r="239">
      <c r="A239" s="4" t="inlineStr">
        <is>
          <t>Transaction date</t>
        </is>
      </c>
      <c r="B239" s="4" t="inlineStr">
        <is>
          <t>12-Aug-20</t>
        </is>
      </c>
    </row>
    <row r="240">
      <c r="A240" s="4" t="inlineStr">
        <is>
          <t>Principal amount | R$</t>
        </is>
      </c>
      <c r="C240" s="5" t="n">
        <v>31801</v>
      </c>
    </row>
    <row r="241">
      <c r="A241" s="4" t="inlineStr">
        <is>
          <t>Interest rate (p.a.)</t>
        </is>
      </c>
      <c r="B241" s="4" t="inlineStr">
        <is>
          <t>4.32%</t>
        </is>
      </c>
    </row>
    <row r="242">
      <c r="A242" s="4" t="inlineStr">
        <is>
          <t>Maturity Date</t>
        </is>
      </c>
      <c r="B242" s="4" t="inlineStr">
        <is>
          <t>25-Sep-20</t>
        </is>
      </c>
    </row>
    <row r="243">
      <c r="A243" s="4" t="inlineStr">
        <is>
          <t>Renegotiations on August 12, 2020 [member] | Gol linhas aereas S.A. ("GLA") [member] | USD</t>
        </is>
      </c>
    </row>
    <row r="244">
      <c r="A244" s="3" t="inlineStr">
        <is>
          <t>DisclosureOfLoansAndFinancingLineItems [Line Items]</t>
        </is>
      </c>
    </row>
    <row r="245">
      <c r="A245" s="4" t="inlineStr">
        <is>
          <t>Principal amount | $</t>
        </is>
      </c>
      <c r="B245" s="9" t="n">
        <v>7069</v>
      </c>
    </row>
    <row r="246">
      <c r="A246" s="4" t="inlineStr">
        <is>
          <t>Renegotiations on August 14, 2020 [member] | Gol linhas aereas S.A. ("GLA") [member]</t>
        </is>
      </c>
    </row>
    <row r="247">
      <c r="A247" s="3" t="inlineStr">
        <is>
          <t>DisclosureOfLoansAndFinancingLineItems [Line Items]</t>
        </is>
      </c>
    </row>
    <row r="248">
      <c r="A248" s="4" t="inlineStr">
        <is>
          <t>Transaction date</t>
        </is>
      </c>
      <c r="B248" s="4" t="inlineStr">
        <is>
          <t>14-Aug-20</t>
        </is>
      </c>
    </row>
    <row r="249">
      <c r="A249" s="4" t="inlineStr">
        <is>
          <t>Principal amount | R$</t>
        </is>
      </c>
      <c r="C249" s="5" t="n">
        <v>18581</v>
      </c>
    </row>
    <row r="250">
      <c r="A250" s="4" t="inlineStr">
        <is>
          <t>Interest rate (p.a.)</t>
        </is>
      </c>
      <c r="B250" s="4" t="inlineStr">
        <is>
          <t>3.84%</t>
        </is>
      </c>
    </row>
    <row r="251">
      <c r="A251" s="4" t="inlineStr">
        <is>
          <t>Maturity Date</t>
        </is>
      </c>
      <c r="B251" s="4" t="inlineStr">
        <is>
          <t>08-Jan-21</t>
        </is>
      </c>
    </row>
    <row r="252">
      <c r="A252" s="4" t="inlineStr">
        <is>
          <t>Renegotiations on August 14, 2020 [member] | Gol linhas aereas S.A. ("GLA") [member] | USD</t>
        </is>
      </c>
    </row>
    <row r="253">
      <c r="A253" s="3" t="inlineStr">
        <is>
          <t>DisclosureOfLoansAndFinancingLineItems [Line Items]</t>
        </is>
      </c>
    </row>
    <row r="254">
      <c r="A254" s="4" t="inlineStr">
        <is>
          <t>Principal amount | $</t>
        </is>
      </c>
      <c r="B254" s="9" t="n">
        <v>3396</v>
      </c>
    </row>
    <row r="255">
      <c r="A255" s="4" t="inlineStr">
        <is>
          <t>Renegotiations on August 19, 2020 [member] | Gol linhas aereas S.A. ("GLA") [member]</t>
        </is>
      </c>
    </row>
    <row r="256">
      <c r="A256" s="3" t="inlineStr">
        <is>
          <t>DisclosureOfLoansAndFinancingLineItems [Line Items]</t>
        </is>
      </c>
    </row>
    <row r="257">
      <c r="A257" s="4" t="inlineStr">
        <is>
          <t>Transaction date</t>
        </is>
      </c>
      <c r="B257" s="4" t="inlineStr">
        <is>
          <t>19-Aug-20</t>
        </is>
      </c>
    </row>
    <row r="258">
      <c r="A258" s="4" t="inlineStr">
        <is>
          <t>Principal amount | R$</t>
        </is>
      </c>
      <c r="C258" s="5" t="n">
        <v>29381</v>
      </c>
    </row>
    <row r="259">
      <c r="A259" s="4" t="inlineStr">
        <is>
          <t>Interest rate (p.a.)</t>
        </is>
      </c>
      <c r="B259" s="4" t="inlineStr">
        <is>
          <t>4.30%</t>
        </is>
      </c>
    </row>
    <row r="260">
      <c r="A260" s="4" t="inlineStr">
        <is>
          <t>Maturity Date</t>
        </is>
      </c>
      <c r="B260" s="4" t="inlineStr">
        <is>
          <t>02-Oct-20</t>
        </is>
      </c>
    </row>
    <row r="261">
      <c r="A261" s="4" t="inlineStr">
        <is>
          <t>Renegotiations on August 19, 2020 [member] | Gol linhas aereas S.A. ("GLA") [member] | USD</t>
        </is>
      </c>
    </row>
    <row r="262">
      <c r="A262" s="3" t="inlineStr">
        <is>
          <t>DisclosureOfLoansAndFinancingLineItems [Line Items]</t>
        </is>
      </c>
    </row>
    <row r="263">
      <c r="A263" s="4" t="inlineStr">
        <is>
          <t>Principal amount | $</t>
        </is>
      </c>
      <c r="B263" s="9" t="n">
        <v>6531</v>
      </c>
    </row>
    <row r="264">
      <c r="A264" s="4" t="inlineStr">
        <is>
          <t>Renegotiations on August 20, 2020 [member] | Gol linhas aereas S.A. ("GLA") [member]</t>
        </is>
      </c>
    </row>
    <row r="265">
      <c r="A265" s="3" t="inlineStr">
        <is>
          <t>DisclosureOfLoansAndFinancingLineItems [Line Items]</t>
        </is>
      </c>
    </row>
    <row r="266">
      <c r="A266" s="4" t="inlineStr">
        <is>
          <t>Transaction date</t>
        </is>
      </c>
      <c r="B266" s="4" t="inlineStr">
        <is>
          <t>20-Aug-20</t>
        </is>
      </c>
    </row>
    <row r="267">
      <c r="A267" s="4" t="inlineStr">
        <is>
          <t>Principal amount | R$</t>
        </is>
      </c>
      <c r="C267" s="5" t="n">
        <v>29344</v>
      </c>
    </row>
    <row r="268">
      <c r="A268" s="4" t="inlineStr">
        <is>
          <t>Interest rate (p.a.)</t>
        </is>
      </c>
      <c r="B268" s="4" t="inlineStr">
        <is>
          <t>7.75%</t>
        </is>
      </c>
    </row>
    <row r="269">
      <c r="A269" s="4" t="inlineStr">
        <is>
          <t>Maturity Date</t>
        </is>
      </c>
      <c r="B269" s="4" t="inlineStr">
        <is>
          <t>18-Dec-20</t>
        </is>
      </c>
    </row>
    <row r="270">
      <c r="A270" s="4" t="inlineStr">
        <is>
          <t>Renegotiations on August 20, 2020 [member] | Gol linhas aereas S.A. ("GLA") [member] | USD</t>
        </is>
      </c>
    </row>
    <row r="271">
      <c r="A271" s="3" t="inlineStr">
        <is>
          <t>DisclosureOfLoansAndFinancingLineItems [Line Items]</t>
        </is>
      </c>
    </row>
    <row r="272">
      <c r="A272" s="4" t="inlineStr">
        <is>
          <t>Principal amount | $</t>
        </is>
      </c>
      <c r="B272" s="9" t="n">
        <v>5407</v>
      </c>
    </row>
    <row r="273">
      <c r="A273" s="4" t="inlineStr">
        <is>
          <t>Renegotiations on August 24, 2020 [member] | Gol linhas aereas S.A. ("GLA") [member]</t>
        </is>
      </c>
    </row>
    <row r="274">
      <c r="A274" s="3" t="inlineStr">
        <is>
          <t>DisclosureOfLoansAndFinancingLineItems [Line Items]</t>
        </is>
      </c>
    </row>
    <row r="275">
      <c r="A275" s="4" t="inlineStr">
        <is>
          <t>Transaction date</t>
        </is>
      </c>
      <c r="B275" s="4" t="inlineStr">
        <is>
          <t>24-Aug-20</t>
        </is>
      </c>
    </row>
    <row r="276">
      <c r="A276" s="4" t="inlineStr">
        <is>
          <t>Principal amount | R$</t>
        </is>
      </c>
      <c r="C276" s="5" t="n">
        <v>50726</v>
      </c>
    </row>
    <row r="277">
      <c r="A277" s="4" t="inlineStr">
        <is>
          <t>Interest rate (p.a.)</t>
        </is>
      </c>
      <c r="B277" s="4" t="inlineStr">
        <is>
          <t>7.76%</t>
        </is>
      </c>
    </row>
    <row r="278">
      <c r="A278" s="4" t="inlineStr">
        <is>
          <t>Maturity Date</t>
        </is>
      </c>
      <c r="B278" s="4" t="inlineStr">
        <is>
          <t>22-Dec-20</t>
        </is>
      </c>
    </row>
    <row r="279">
      <c r="A279" s="4" t="inlineStr">
        <is>
          <t>Renegotiations on August 24, 2020 [member] | Gol linhas aereas S.A. ("GLA") [member] | USD</t>
        </is>
      </c>
    </row>
    <row r="280">
      <c r="A280" s="3" t="inlineStr">
        <is>
          <t>DisclosureOfLoansAndFinancingLineItems [Line Items]</t>
        </is>
      </c>
    </row>
    <row r="281">
      <c r="A281" s="4" t="inlineStr">
        <is>
          <t>Principal amount | $</t>
        </is>
      </c>
      <c r="B281" s="9" t="n">
        <v>9347</v>
      </c>
    </row>
    <row r="282">
      <c r="A282" s="4" t="inlineStr">
        <is>
          <t>Renegotiations on September 10, 2020 [member] | Gol linhas aereas S.A. ("GLA") [member]</t>
        </is>
      </c>
    </row>
    <row r="283">
      <c r="A283" s="3" t="inlineStr">
        <is>
          <t>DisclosureOfLoansAndFinancingLineItems [Line Items]</t>
        </is>
      </c>
    </row>
    <row r="284">
      <c r="A284" s="4" t="inlineStr">
        <is>
          <t>Transaction date</t>
        </is>
      </c>
      <c r="B284" s="4" t="inlineStr">
        <is>
          <t>10-Sep-20</t>
        </is>
      </c>
    </row>
    <row r="285">
      <c r="A285" s="4" t="inlineStr">
        <is>
          <t>Principal amount | R$</t>
        </is>
      </c>
      <c r="C285" s="5" t="n">
        <v>19516</v>
      </c>
    </row>
    <row r="286">
      <c r="A286" s="4" t="inlineStr">
        <is>
          <t>Interest rate (p.a.)</t>
        </is>
      </c>
      <c r="B286" s="4" t="inlineStr">
        <is>
          <t>7.75%</t>
        </is>
      </c>
    </row>
    <row r="287">
      <c r="A287" s="4" t="inlineStr">
        <is>
          <t>Maturity Date</t>
        </is>
      </c>
      <c r="B287" s="4" t="inlineStr">
        <is>
          <t>08-Jan-21</t>
        </is>
      </c>
    </row>
    <row r="288">
      <c r="A288" s="4" t="inlineStr">
        <is>
          <t>Renegotiations on September 10, 2020 [member] | Gol linhas aereas S.A. ("GLA") [member] | USD</t>
        </is>
      </c>
    </row>
    <row r="289">
      <c r="A289" s="3" t="inlineStr">
        <is>
          <t>DisclosureOfLoansAndFinancingLineItems [Line Items]</t>
        </is>
      </c>
    </row>
    <row r="290">
      <c r="A290" s="4" t="inlineStr">
        <is>
          <t>Principal amount | $</t>
        </is>
      </c>
      <c r="B290" s="9" t="n">
        <v>4571</v>
      </c>
    </row>
    <row r="291">
      <c r="A291" s="4" t="inlineStr">
        <is>
          <t>Renegotiations on September 17, 2020 [member] | Gol linhas aereas S.A. ("GLA") [member]</t>
        </is>
      </c>
    </row>
    <row r="292">
      <c r="A292" s="3" t="inlineStr">
        <is>
          <t>DisclosureOfLoansAndFinancingLineItems [Line Items]</t>
        </is>
      </c>
    </row>
    <row r="293">
      <c r="A293" s="4" t="inlineStr">
        <is>
          <t>Transaction date</t>
        </is>
      </c>
      <c r="B293" s="4" t="inlineStr">
        <is>
          <t>17-Sep-20</t>
        </is>
      </c>
    </row>
    <row r="294">
      <c r="A294" s="4" t="inlineStr">
        <is>
          <t>Principal amount | R$</t>
        </is>
      </c>
      <c r="C294" s="5" t="n">
        <v>21979</v>
      </c>
    </row>
    <row r="295">
      <c r="A295" s="4" t="inlineStr">
        <is>
          <t>Interest rate (p.a.)</t>
        </is>
      </c>
      <c r="B295" s="4" t="inlineStr">
        <is>
          <t>7.75%</t>
        </is>
      </c>
    </row>
    <row r="296">
      <c r="A296" s="4" t="inlineStr">
        <is>
          <t>Maturity Date</t>
        </is>
      </c>
      <c r="B296" s="4" t="inlineStr">
        <is>
          <t>15-Jan-21</t>
        </is>
      </c>
    </row>
    <row r="297">
      <c r="A297" s="4" t="inlineStr">
        <is>
          <t>Renegotiations on September 17, 2020 [member] | Gol linhas aereas S.A. ("GLA") [member] | USD</t>
        </is>
      </c>
    </row>
    <row r="298">
      <c r="A298" s="3" t="inlineStr">
        <is>
          <t>DisclosureOfLoansAndFinancingLineItems [Line Items]</t>
        </is>
      </c>
    </row>
    <row r="299">
      <c r="A299" s="4" t="inlineStr">
        <is>
          <t>Principal amount | $</t>
        </is>
      </c>
      <c r="B299" s="9" t="n">
        <v>5148</v>
      </c>
    </row>
    <row r="300">
      <c r="A300" s="4" t="inlineStr">
        <is>
          <t>Renegotiations on September 25, 2020 [member] | Gol linhas aereas S.A. ("GLA") [member]</t>
        </is>
      </c>
    </row>
    <row r="301">
      <c r="A301" s="3" t="inlineStr">
        <is>
          <t>DisclosureOfLoansAndFinancingLineItems [Line Items]</t>
        </is>
      </c>
    </row>
    <row r="302">
      <c r="A302" s="4" t="inlineStr">
        <is>
          <t>Transaction date</t>
        </is>
      </c>
      <c r="B302" s="4" t="inlineStr">
        <is>
          <t>25-Sep-20</t>
        </is>
      </c>
    </row>
    <row r="303">
      <c r="A303" s="4" t="inlineStr">
        <is>
          <t>Principal amount | R$</t>
        </is>
      </c>
      <c r="C303" s="5" t="n">
        <v>31801</v>
      </c>
    </row>
    <row r="304">
      <c r="A304" s="4" t="inlineStr">
        <is>
          <t>Interest rate (p.a.)</t>
        </is>
      </c>
      <c r="B304" s="4" t="inlineStr">
        <is>
          <t>4.35%</t>
        </is>
      </c>
    </row>
    <row r="305">
      <c r="A305" s="4" t="inlineStr">
        <is>
          <t>Maturity Date</t>
        </is>
      </c>
      <c r="B305" s="4" t="inlineStr">
        <is>
          <t>15-Dec-20</t>
        </is>
      </c>
    </row>
    <row r="306">
      <c r="A306" s="4" t="inlineStr">
        <is>
          <t>Renegotiations on September 25, 2020 [member] | Gol linhas aereas S.A. ("GLA") [member] | USD</t>
        </is>
      </c>
    </row>
    <row r="307">
      <c r="A307" s="3" t="inlineStr">
        <is>
          <t>DisclosureOfLoansAndFinancingLineItems [Line Items]</t>
        </is>
      </c>
    </row>
    <row r="308">
      <c r="A308" s="4" t="inlineStr">
        <is>
          <t>Principal amount | $</t>
        </is>
      </c>
      <c r="B308" s="9" t="n">
        <v>7069</v>
      </c>
    </row>
    <row r="309">
      <c r="A309" s="4" t="inlineStr">
        <is>
          <t>Renegotiations on October 2, 2020 [member] | Gol linhas aereas S.A. ("GLA") [member]</t>
        </is>
      </c>
    </row>
    <row r="310">
      <c r="A310" s="3" t="inlineStr">
        <is>
          <t>DisclosureOfLoansAndFinancingLineItems [Line Items]</t>
        </is>
      </c>
    </row>
    <row r="311">
      <c r="A311" s="4" t="inlineStr">
        <is>
          <t>Transaction date</t>
        </is>
      </c>
      <c r="B311" s="4" t="inlineStr">
        <is>
          <t>02-Oct-20</t>
        </is>
      </c>
    </row>
    <row r="312">
      <c r="A312" s="4" t="inlineStr">
        <is>
          <t>Principal amount | R$</t>
        </is>
      </c>
      <c r="C312" s="5" t="n">
        <v>29381</v>
      </c>
    </row>
    <row r="313">
      <c r="A313" s="4" t="inlineStr">
        <is>
          <t>Interest rate (p.a.)</t>
        </is>
      </c>
      <c r="B313" s="4" t="inlineStr">
        <is>
          <t>4.36%</t>
        </is>
      </c>
    </row>
    <row r="314">
      <c r="A314" s="4" t="inlineStr">
        <is>
          <t>Maturity Date</t>
        </is>
      </c>
      <c r="B314" s="4" t="inlineStr">
        <is>
          <t>15-Dec-20</t>
        </is>
      </c>
    </row>
    <row r="315">
      <c r="A315" s="4" t="inlineStr">
        <is>
          <t>Renegotiations on October 2, 2020 [member] | Gol linhas aereas S.A. ("GLA") [member] | USD</t>
        </is>
      </c>
    </row>
    <row r="316">
      <c r="A316" s="3" t="inlineStr">
        <is>
          <t>DisclosureOfLoansAndFinancingLineItems [Line Items]</t>
        </is>
      </c>
    </row>
    <row r="317">
      <c r="A317" s="4" t="inlineStr">
        <is>
          <t>Principal amount | $</t>
        </is>
      </c>
      <c r="B317" s="9" t="n">
        <v>6531</v>
      </c>
    </row>
    <row r="318">
      <c r="A318" s="4" t="inlineStr">
        <is>
          <t>Renegotiations on October 6, 2020 [member] | Gol linhas aereas S.A. ("GLA") [member]</t>
        </is>
      </c>
    </row>
    <row r="319">
      <c r="A319" s="3" t="inlineStr">
        <is>
          <t>DisclosureOfLoansAndFinancingLineItems [Line Items]</t>
        </is>
      </c>
    </row>
    <row r="320">
      <c r="A320" s="4" t="inlineStr">
        <is>
          <t>Transaction date</t>
        </is>
      </c>
      <c r="B320" s="4" t="inlineStr">
        <is>
          <t>06-Oct-20</t>
        </is>
      </c>
    </row>
    <row r="321">
      <c r="A321" s="4" t="inlineStr">
        <is>
          <t>Principal amount | R$</t>
        </is>
      </c>
      <c r="C321" s="5" t="n">
        <v>42839</v>
      </c>
    </row>
    <row r="322">
      <c r="A322" s="4" t="inlineStr">
        <is>
          <t>Interest rate (p.a.)</t>
        </is>
      </c>
      <c r="B322" s="4" t="inlineStr">
        <is>
          <t>2.93%</t>
        </is>
      </c>
    </row>
    <row r="323">
      <c r="A323" s="4" t="inlineStr">
        <is>
          <t>Maturity Date</t>
        </is>
      </c>
      <c r="B323" s="4" t="inlineStr">
        <is>
          <t>04-Jan-21</t>
        </is>
      </c>
    </row>
    <row r="324">
      <c r="A324" s="4" t="inlineStr">
        <is>
          <t>Renegotiations on October 6, 2020 [member] | Gol linhas aereas S.A. ("GLA") [member] | USD</t>
        </is>
      </c>
    </row>
    <row r="325">
      <c r="A325" s="3" t="inlineStr">
        <is>
          <t>DisclosureOfLoansAndFinancingLineItems [Line Items]</t>
        </is>
      </c>
    </row>
    <row r="326">
      <c r="A326" s="4" t="inlineStr">
        <is>
          <t>Principal amount | $</t>
        </is>
      </c>
      <c r="B326" s="9" t="n">
        <v>7823</v>
      </c>
    </row>
    <row r="327">
      <c r="A327" s="4" t="inlineStr">
        <is>
          <t>Renegotiations on October 6, 2020 [member] | Gol linhas aereas S.A. ("GLA") [member]</t>
        </is>
      </c>
    </row>
    <row r="328">
      <c r="A328" s="3" t="inlineStr">
        <is>
          <t>DisclosureOfLoansAndFinancingLineItems [Line Items]</t>
        </is>
      </c>
    </row>
    <row r="329">
      <c r="A329" s="4" t="inlineStr">
        <is>
          <t>Transaction date</t>
        </is>
      </c>
      <c r="B329" s="4" t="inlineStr">
        <is>
          <t>06-Oct-20</t>
        </is>
      </c>
    </row>
    <row r="330">
      <c r="A330" s="4" t="inlineStr">
        <is>
          <t>Principal amount | R$</t>
        </is>
      </c>
      <c r="C330" s="5" t="n">
        <v>38277</v>
      </c>
    </row>
    <row r="331">
      <c r="A331" s="4" t="inlineStr">
        <is>
          <t>Interest rate (p.a.)</t>
        </is>
      </c>
      <c r="B331" s="4" t="inlineStr">
        <is>
          <t>2.93%</t>
        </is>
      </c>
    </row>
    <row r="332">
      <c r="A332" s="4" t="inlineStr">
        <is>
          <t>Maturity Date</t>
        </is>
      </c>
      <c r="B332" s="4" t="inlineStr">
        <is>
          <t>04-Jan-21</t>
        </is>
      </c>
    </row>
    <row r="333">
      <c r="A333" s="4" t="inlineStr">
        <is>
          <t>Renegotiations on October 6, 2020 [member] | Gol linhas aereas S.A. ("GLA") [member] | USD</t>
        </is>
      </c>
    </row>
    <row r="334">
      <c r="A334" s="3" t="inlineStr">
        <is>
          <t>DisclosureOfLoansAndFinancingLineItems [Line Items]</t>
        </is>
      </c>
    </row>
    <row r="335">
      <c r="A335" s="4" t="inlineStr">
        <is>
          <t>Principal amount | $</t>
        </is>
      </c>
      <c r="B335" s="9" t="n">
        <v>6990</v>
      </c>
    </row>
    <row r="336">
      <c r="A336" s="4" t="inlineStr">
        <is>
          <t>Renegotiations on October 14, 2020 [member] | Gol linhas aereas S.A. ("GLA") [member]</t>
        </is>
      </c>
    </row>
    <row r="337">
      <c r="A337" s="3" t="inlineStr">
        <is>
          <t>DisclosureOfLoansAndFinancingLineItems [Line Items]</t>
        </is>
      </c>
    </row>
    <row r="338">
      <c r="A338" s="4" t="inlineStr">
        <is>
          <t>Transaction date</t>
        </is>
      </c>
      <c r="B338" s="4" t="inlineStr">
        <is>
          <t>14-Oct-20</t>
        </is>
      </c>
    </row>
    <row r="339">
      <c r="A339" s="4" t="inlineStr">
        <is>
          <t>Principal amount | R$</t>
        </is>
      </c>
      <c r="C339" s="5" t="n">
        <v>56441</v>
      </c>
    </row>
    <row r="340">
      <c r="A340" s="4" t="inlineStr">
        <is>
          <t>Interest rate (p.a.)</t>
        </is>
      </c>
      <c r="B340" s="4" t="inlineStr">
        <is>
          <t>2.92%</t>
        </is>
      </c>
    </row>
    <row r="341">
      <c r="A341" s="4" t="inlineStr">
        <is>
          <t>Maturity Date</t>
        </is>
      </c>
      <c r="B341" s="4" t="inlineStr">
        <is>
          <t>09-Jan-21</t>
        </is>
      </c>
    </row>
    <row r="342">
      <c r="A342" s="4" t="inlineStr">
        <is>
          <t>Renegotiations on October 14, 2020 [member] | Gol linhas aereas S.A. ("GLA") [member] | USD</t>
        </is>
      </c>
    </row>
    <row r="343">
      <c r="A343" s="3" t="inlineStr">
        <is>
          <t>DisclosureOfLoansAndFinancingLineItems [Line Items]</t>
        </is>
      </c>
    </row>
    <row r="344">
      <c r="A344" s="4" t="inlineStr">
        <is>
          <t>Principal amount | $</t>
        </is>
      </c>
      <c r="B344" s="9" t="n">
        <v>10400</v>
      </c>
    </row>
    <row r="345">
      <c r="A345" s="4" t="inlineStr">
        <is>
          <t>Renegotiations on October 19, 2020 [member] | Gol linhas aereas S.A. ("GLA") [member]</t>
        </is>
      </c>
    </row>
    <row r="346">
      <c r="A346" s="3" t="inlineStr">
        <is>
          <t>DisclosureOfLoansAndFinancingLineItems [Line Items]</t>
        </is>
      </c>
    </row>
    <row r="347">
      <c r="A347" s="4" t="inlineStr">
        <is>
          <t>Transaction date</t>
        </is>
      </c>
      <c r="B347" s="4" t="inlineStr">
        <is>
          <t>19-Oct-20</t>
        </is>
      </c>
    </row>
    <row r="348">
      <c r="A348" s="4" t="inlineStr">
        <is>
          <t>Principal amount | R$</t>
        </is>
      </c>
      <c r="C348" s="5" t="n">
        <v>41848</v>
      </c>
    </row>
    <row r="349">
      <c r="A349" s="4" t="inlineStr">
        <is>
          <t>Interest rate (p.a.)</t>
        </is>
      </c>
      <c r="B349" s="4" t="inlineStr">
        <is>
          <t>4.74%</t>
        </is>
      </c>
    </row>
    <row r="350">
      <c r="A350" s="4" t="inlineStr">
        <is>
          <t>Maturity Date</t>
        </is>
      </c>
      <c r="B350" s="4" t="inlineStr">
        <is>
          <t>15-Dec-20</t>
        </is>
      </c>
    </row>
    <row r="351">
      <c r="A351" s="4" t="inlineStr">
        <is>
          <t>Renegotiations on October 19, 2020 [member] | Gol linhas aereas S.A. ("GLA") [member] | USD</t>
        </is>
      </c>
    </row>
    <row r="352">
      <c r="A352" s="3" t="inlineStr">
        <is>
          <t>DisclosureOfLoansAndFinancingLineItems [Line Items]</t>
        </is>
      </c>
    </row>
    <row r="353">
      <c r="A353" s="4" t="inlineStr">
        <is>
          <t>Principal amount | $</t>
        </is>
      </c>
      <c r="B353" s="9" t="n">
        <v>7711</v>
      </c>
    </row>
    <row r="354">
      <c r="A354" s="4" t="inlineStr">
        <is>
          <t>Renegotiations on October 19, 2020 [member] | Gol linhas aereas S.A. ("GLA") [member]</t>
        </is>
      </c>
    </row>
    <row r="355">
      <c r="A355" s="3" t="inlineStr">
        <is>
          <t>DisclosureOfLoansAndFinancingLineItems [Line Items]</t>
        </is>
      </c>
    </row>
    <row r="356">
      <c r="A356" s="4" t="inlineStr">
        <is>
          <t>Transaction date</t>
        </is>
      </c>
      <c r="B356" s="4" t="inlineStr">
        <is>
          <t>19-Oct-20</t>
        </is>
      </c>
    </row>
    <row r="357">
      <c r="A357" s="4" t="inlineStr">
        <is>
          <t>Principal amount | R$</t>
        </is>
      </c>
      <c r="C357" s="5" t="n">
        <v>32850</v>
      </c>
    </row>
    <row r="358">
      <c r="A358" s="4" t="inlineStr">
        <is>
          <t>Interest rate (p.a.)</t>
        </is>
      </c>
      <c r="B358" s="4" t="inlineStr">
        <is>
          <t>4.74%</t>
        </is>
      </c>
    </row>
    <row r="359">
      <c r="A359" s="4" t="inlineStr">
        <is>
          <t>Maturity Date</t>
        </is>
      </c>
      <c r="B359" s="4" t="inlineStr">
        <is>
          <t>15-Dec-20</t>
        </is>
      </c>
    </row>
    <row r="360">
      <c r="A360" s="4" t="inlineStr">
        <is>
          <t>Renegotiations on October 19, 2020 [member] | Gol linhas aereas S.A. ("GLA") [member] | USD</t>
        </is>
      </c>
    </row>
    <row r="361">
      <c r="A361" s="3" t="inlineStr">
        <is>
          <t>DisclosureOfLoansAndFinancingLineItems [Line Items]</t>
        </is>
      </c>
    </row>
    <row r="362">
      <c r="A362" s="4" t="inlineStr">
        <is>
          <t>Principal amount | $</t>
        </is>
      </c>
      <c r="B362" s="9" t="n">
        <v>6053</v>
      </c>
    </row>
    <row r="363">
      <c r="A363" s="4" t="inlineStr">
        <is>
          <t>Renegotiations on November 5, 2020 [member] | Gol linhas aereas S.A. ("GLA") [member]</t>
        </is>
      </c>
    </row>
    <row r="364">
      <c r="A364" s="3" t="inlineStr">
        <is>
          <t>DisclosureOfLoansAndFinancingLineItems [Line Items]</t>
        </is>
      </c>
    </row>
    <row r="365">
      <c r="A365" s="4" t="inlineStr">
        <is>
          <t>Transaction date</t>
        </is>
      </c>
      <c r="B365" s="4" t="inlineStr">
        <is>
          <t>05-Nov-20</t>
        </is>
      </c>
    </row>
    <row r="366">
      <c r="A366" s="4" t="inlineStr">
        <is>
          <t>Principal amount | R$</t>
        </is>
      </c>
      <c r="C366" s="5" t="n">
        <v>52778</v>
      </c>
    </row>
    <row r="367">
      <c r="A367" s="4" t="inlineStr">
        <is>
          <t>Interest rate (p.a.)</t>
        </is>
      </c>
      <c r="B367" s="4" t="inlineStr">
        <is>
          <t>2.92%</t>
        </is>
      </c>
    </row>
    <row r="368">
      <c r="A368" s="4" t="inlineStr">
        <is>
          <t>Maturity Date</t>
        </is>
      </c>
      <c r="B368" s="4" t="inlineStr">
        <is>
          <t>03-Feb-21</t>
        </is>
      </c>
    </row>
    <row r="369">
      <c r="A369" s="4" t="inlineStr">
        <is>
          <t>Renegotiations on November 5, 2020 [member] | Gol linhas aereas S.A. ("GLA") [member] | USD</t>
        </is>
      </c>
    </row>
    <row r="370">
      <c r="A370" s="3" t="inlineStr">
        <is>
          <t>DisclosureOfLoansAndFinancingLineItems [Line Items]</t>
        </is>
      </c>
    </row>
    <row r="371">
      <c r="A371" s="4" t="inlineStr">
        <is>
          <t>Principal amount | $</t>
        </is>
      </c>
      <c r="B371" s="9" t="n">
        <v>9638</v>
      </c>
    </row>
    <row r="372">
      <c r="A372" s="4" t="inlineStr">
        <is>
          <t>Renegotiations on November 5, 2020 [member] | Gol linhas aereas S.A. ("GLA") [member]</t>
        </is>
      </c>
    </row>
    <row r="373">
      <c r="A373" s="3" t="inlineStr">
        <is>
          <t>DisclosureOfLoansAndFinancingLineItems [Line Items]</t>
        </is>
      </c>
    </row>
    <row r="374">
      <c r="A374" s="4" t="inlineStr">
        <is>
          <t>Transaction date</t>
        </is>
      </c>
      <c r="B374" s="4" t="inlineStr">
        <is>
          <t>05-Nov-20</t>
        </is>
      </c>
    </row>
    <row r="375">
      <c r="A375" s="4" t="inlineStr">
        <is>
          <t>Principal amount | R$</t>
        </is>
      </c>
      <c r="C375" s="5" t="n">
        <v>57148</v>
      </c>
    </row>
    <row r="376">
      <c r="A376" s="4" t="inlineStr">
        <is>
          <t>Interest rate (p.a.)</t>
        </is>
      </c>
      <c r="B376" s="4" t="inlineStr">
        <is>
          <t>2.92%</t>
        </is>
      </c>
    </row>
    <row r="377">
      <c r="A377" s="4" t="inlineStr">
        <is>
          <t>Maturity Date</t>
        </is>
      </c>
      <c r="B377" s="4" t="inlineStr">
        <is>
          <t>03-Feb-21</t>
        </is>
      </c>
    </row>
    <row r="378">
      <c r="A378" s="4" t="inlineStr">
        <is>
          <t>Renegotiations on November 5, 2020 [member] | Gol linhas aereas S.A. ("GLA") [member] | USD</t>
        </is>
      </c>
    </row>
    <row r="379">
      <c r="A379" s="3" t="inlineStr">
        <is>
          <t>DisclosureOfLoansAndFinancingLineItems [Line Items]</t>
        </is>
      </c>
    </row>
    <row r="380">
      <c r="A380" s="4" t="inlineStr">
        <is>
          <t>Principal amount | $</t>
        </is>
      </c>
      <c r="B380" s="9" t="n">
        <v>10436</v>
      </c>
    </row>
    <row r="381">
      <c r="A381" s="4" t="inlineStr">
        <is>
          <t>Renegotiations on November 5, 2020 [member] | Gol linhas aereas S.A. ("GLA") [member]</t>
        </is>
      </c>
    </row>
    <row r="382">
      <c r="A382" s="3" t="inlineStr">
        <is>
          <t>DisclosureOfLoansAndFinancingLineItems [Line Items]</t>
        </is>
      </c>
    </row>
    <row r="383">
      <c r="A383" s="4" t="inlineStr">
        <is>
          <t>Transaction date</t>
        </is>
      </c>
      <c r="B383" s="4" t="inlineStr">
        <is>
          <t>05-Nov-20</t>
        </is>
      </c>
    </row>
    <row r="384">
      <c r="A384" s="4" t="inlineStr">
        <is>
          <t>Principal amount | R$</t>
        </is>
      </c>
      <c r="C384" s="5" t="n">
        <v>38578</v>
      </c>
    </row>
    <row r="385">
      <c r="A385" s="4" t="inlineStr">
        <is>
          <t>Interest rate (p.a.)</t>
        </is>
      </c>
      <c r="B385" s="4" t="inlineStr">
        <is>
          <t>2.92%</t>
        </is>
      </c>
    </row>
    <row r="386">
      <c r="A386" s="4" t="inlineStr">
        <is>
          <t>Maturity Date</t>
        </is>
      </c>
      <c r="B386" s="4" t="inlineStr">
        <is>
          <t>03-Feb-21</t>
        </is>
      </c>
    </row>
    <row r="387">
      <c r="A387" s="4" t="inlineStr">
        <is>
          <t>Renegotiations on November 5, 2020 [member] | Gol linhas aereas S.A. ("GLA") [member] | USD</t>
        </is>
      </c>
    </row>
    <row r="388">
      <c r="A388" s="3" t="inlineStr">
        <is>
          <t>DisclosureOfLoansAndFinancingLineItems [Line Items]</t>
        </is>
      </c>
    </row>
    <row r="389">
      <c r="A389" s="4" t="inlineStr">
        <is>
          <t>Principal amount | $</t>
        </is>
      </c>
      <c r="B389" s="9" t="n">
        <v>7045</v>
      </c>
    </row>
    <row r="390">
      <c r="A390" s="4" t="inlineStr">
        <is>
          <t>Renegotiations on November 12, 2020 [member] | Gol linhas aereas S.A. ("GLA") [member]</t>
        </is>
      </c>
    </row>
    <row r="391">
      <c r="A391" s="3" t="inlineStr">
        <is>
          <t>DisclosureOfLoansAndFinancingLineItems [Line Items]</t>
        </is>
      </c>
    </row>
    <row r="392">
      <c r="A392" s="4" t="inlineStr">
        <is>
          <t>Transaction date</t>
        </is>
      </c>
      <c r="B392" s="4" t="inlineStr">
        <is>
          <t>12-Nov-20</t>
        </is>
      </c>
    </row>
    <row r="393">
      <c r="A393" s="4" t="inlineStr">
        <is>
          <t>Principal amount | R$</t>
        </is>
      </c>
      <c r="C393" s="5" t="n">
        <v>35554</v>
      </c>
    </row>
    <row r="394">
      <c r="A394" s="4" t="inlineStr">
        <is>
          <t>Interest rate (p.a.)</t>
        </is>
      </c>
      <c r="B394" s="4" t="inlineStr">
        <is>
          <t>2.91%</t>
        </is>
      </c>
    </row>
    <row r="395">
      <c r="A395" s="4" t="inlineStr">
        <is>
          <t>Maturity Date</t>
        </is>
      </c>
      <c r="B395" s="4" t="inlineStr">
        <is>
          <t>10-Feb-21</t>
        </is>
      </c>
    </row>
    <row r="396">
      <c r="A396" s="4" t="inlineStr">
        <is>
          <t>Renegotiations on November 12, 2020 [member] | Gol linhas aereas S.A. ("GLA") [member] | USD</t>
        </is>
      </c>
    </row>
    <row r="397">
      <c r="A397" s="3" t="inlineStr">
        <is>
          <t>DisclosureOfLoansAndFinancingLineItems [Line Items]</t>
        </is>
      </c>
    </row>
    <row r="398">
      <c r="A398" s="4" t="inlineStr">
        <is>
          <t>Principal amount | $</t>
        </is>
      </c>
      <c r="B398" s="9" t="n">
        <v>6668</v>
      </c>
    </row>
    <row r="399">
      <c r="A399" s="4" t="inlineStr">
        <is>
          <t>Renegotiations on November 25, 2020 [member] | Gol linhas aereas S.A. ("GLA") [member]</t>
        </is>
      </c>
    </row>
    <row r="400">
      <c r="A400" s="3" t="inlineStr">
        <is>
          <t>DisclosureOfLoansAndFinancingLineItems [Line Items]</t>
        </is>
      </c>
    </row>
    <row r="401">
      <c r="A401" s="4" t="inlineStr">
        <is>
          <t>Transaction date</t>
        </is>
      </c>
      <c r="B401" s="4" t="inlineStr">
        <is>
          <t>25-Nov-20</t>
        </is>
      </c>
    </row>
    <row r="402">
      <c r="A402" s="4" t="inlineStr">
        <is>
          <t>Principal amount | R$</t>
        </is>
      </c>
      <c r="C402" s="5" t="n">
        <v>39042</v>
      </c>
    </row>
    <row r="403">
      <c r="A403" s="4" t="inlineStr">
        <is>
          <t>Interest rate (p.a.)</t>
        </is>
      </c>
      <c r="B403" s="4" t="inlineStr">
        <is>
          <t>4.42%</t>
        </is>
      </c>
    </row>
    <row r="404">
      <c r="A404" s="4" t="inlineStr">
        <is>
          <t>Maturity Date</t>
        </is>
      </c>
      <c r="B404" s="4" t="inlineStr">
        <is>
          <t>15-Dec-20</t>
        </is>
      </c>
    </row>
    <row r="405">
      <c r="A405" s="4" t="inlineStr">
        <is>
          <t>Renegotiations on November 25, 2020 [member] | Gol linhas aereas S.A. ("GLA") [member] | USD</t>
        </is>
      </c>
    </row>
    <row r="406">
      <c r="A406" s="3" t="inlineStr">
        <is>
          <t>DisclosureOfLoansAndFinancingLineItems [Line Items]</t>
        </is>
      </c>
    </row>
    <row r="407">
      <c r="A407" s="4" t="inlineStr">
        <is>
          <t>Principal amount | $</t>
        </is>
      </c>
      <c r="B407" s="9" t="n">
        <v>7195</v>
      </c>
    </row>
    <row r="408">
      <c r="A408" s="4" t="inlineStr">
        <is>
          <t>Renegotiations on December 14, 2020 [member] | Gol linhas aereas S.A. ("GLA") [member]</t>
        </is>
      </c>
    </row>
    <row r="409">
      <c r="A409" s="3" t="inlineStr">
        <is>
          <t>DisclosureOfLoansAndFinancingLineItems [Line Items]</t>
        </is>
      </c>
    </row>
    <row r="410">
      <c r="A410" s="4" t="inlineStr">
        <is>
          <t>Transaction date</t>
        </is>
      </c>
      <c r="B410" s="4" t="inlineStr">
        <is>
          <t>14-Dec-20</t>
        </is>
      </c>
    </row>
    <row r="411">
      <c r="A411" s="4" t="inlineStr">
        <is>
          <t>Principal amount | R$</t>
        </is>
      </c>
      <c r="C411" s="5" t="n">
        <v>4025</v>
      </c>
    </row>
    <row r="412">
      <c r="A412" s="4" t="inlineStr">
        <is>
          <t>Interest rate (p.a.)</t>
        </is>
      </c>
      <c r="B412" s="4" t="inlineStr">
        <is>
          <t>4.76%</t>
        </is>
      </c>
    </row>
    <row r="413">
      <c r="A413" s="4" t="inlineStr">
        <is>
          <t>Maturity Date</t>
        </is>
      </c>
      <c r="B413" s="4" t="inlineStr">
        <is>
          <t>15-Mar-21</t>
        </is>
      </c>
    </row>
    <row r="414">
      <c r="A414" s="4" t="inlineStr">
        <is>
          <t>Renegotiations on December 14, 2020 [member] | Gol linhas aereas S.A. ("GLA") [member] | USD</t>
        </is>
      </c>
    </row>
    <row r="415">
      <c r="A415" s="3" t="inlineStr">
        <is>
          <t>DisclosureOfLoansAndFinancingLineItems [Line Items]</t>
        </is>
      </c>
    </row>
    <row r="416">
      <c r="A416" s="4" t="inlineStr">
        <is>
          <t>Principal amount | $</t>
        </is>
      </c>
      <c r="B416" s="9" t="n">
        <v>735</v>
      </c>
    </row>
    <row r="417">
      <c r="A417" s="4" t="inlineStr">
        <is>
          <t>Renegotiations on December 15, 2020 [member] | Gol linhas aereas S.A. ("GLA") [member]</t>
        </is>
      </c>
    </row>
    <row r="418">
      <c r="A418" s="3" t="inlineStr">
        <is>
          <t>DisclosureOfLoansAndFinancingLineItems [Line Items]</t>
        </is>
      </c>
    </row>
    <row r="419">
      <c r="A419" s="4" t="inlineStr">
        <is>
          <t>Transaction date</t>
        </is>
      </c>
      <c r="B419" s="4" t="inlineStr">
        <is>
          <t>15-Dec-20</t>
        </is>
      </c>
    </row>
    <row r="420">
      <c r="A420" s="4" t="inlineStr">
        <is>
          <t>Principal amount | R$</t>
        </is>
      </c>
      <c r="C420" s="5" t="n">
        <v>29381</v>
      </c>
    </row>
    <row r="421">
      <c r="A421" s="4" t="inlineStr">
        <is>
          <t>Interest rate (p.a.)</t>
        </is>
      </c>
      <c r="B421" s="4" t="inlineStr">
        <is>
          <t>4.54%</t>
        </is>
      </c>
    </row>
    <row r="422">
      <c r="A422" s="4" t="inlineStr">
        <is>
          <t>Maturity Date</t>
        </is>
      </c>
      <c r="B422" s="4" t="inlineStr">
        <is>
          <t>15-Mar-21</t>
        </is>
      </c>
    </row>
    <row r="423">
      <c r="A423" s="4" t="inlineStr">
        <is>
          <t>Renegotiations on December 15, 2020 [member] | Gol linhas aereas S.A. ("GLA") [member] | USD</t>
        </is>
      </c>
    </row>
    <row r="424">
      <c r="A424" s="3" t="inlineStr">
        <is>
          <t>DisclosureOfLoansAndFinancingLineItems [Line Items]</t>
        </is>
      </c>
    </row>
    <row r="425">
      <c r="A425" s="4" t="inlineStr">
        <is>
          <t>Principal amount | $</t>
        </is>
      </c>
      <c r="B425" s="9" t="n">
        <v>6531</v>
      </c>
    </row>
    <row r="426">
      <c r="A426" s="4" t="inlineStr">
        <is>
          <t>Renegotiations on December 15, 2020 [member] | Gol linhas aereas S.A. ("GLA") [member]</t>
        </is>
      </c>
    </row>
    <row r="427">
      <c r="A427" s="3" t="inlineStr">
        <is>
          <t>DisclosureOfLoansAndFinancingLineItems [Line Items]</t>
        </is>
      </c>
    </row>
    <row r="428">
      <c r="A428" s="4" t="inlineStr">
        <is>
          <t>Transaction date</t>
        </is>
      </c>
      <c r="B428" s="4" t="inlineStr">
        <is>
          <t>15-Dec-20</t>
        </is>
      </c>
    </row>
    <row r="429">
      <c r="A429" s="4" t="inlineStr">
        <is>
          <t>Principal amount | R$</t>
        </is>
      </c>
      <c r="C429" s="5" t="n">
        <v>41848</v>
      </c>
    </row>
    <row r="430">
      <c r="A430" s="4" t="inlineStr">
        <is>
          <t>Interest rate (p.a.)</t>
        </is>
      </c>
      <c r="B430" s="4" t="inlineStr">
        <is>
          <t>4.54%</t>
        </is>
      </c>
    </row>
    <row r="431">
      <c r="A431" s="4" t="inlineStr">
        <is>
          <t>Maturity Date</t>
        </is>
      </c>
      <c r="B431" s="4" t="inlineStr">
        <is>
          <t>15-Mar-21</t>
        </is>
      </c>
    </row>
    <row r="432">
      <c r="A432" s="4" t="inlineStr">
        <is>
          <t>Renegotiations on December 15, 2020 [member] | Gol linhas aereas S.A. ("GLA") [member] | USD</t>
        </is>
      </c>
    </row>
    <row r="433">
      <c r="A433" s="3" t="inlineStr">
        <is>
          <t>DisclosureOfLoansAndFinancingLineItems [Line Items]</t>
        </is>
      </c>
    </row>
    <row r="434">
      <c r="A434" s="4" t="inlineStr">
        <is>
          <t>Principal amount | $</t>
        </is>
      </c>
      <c r="B434" s="9" t="n">
        <v>7711</v>
      </c>
    </row>
    <row r="435">
      <c r="A435" s="4" t="inlineStr">
        <is>
          <t>Renegotiations on December 15, 2020 [member] | Gol linhas aereas S.A. ("GLA") [member]</t>
        </is>
      </c>
    </row>
    <row r="436">
      <c r="A436" s="3" t="inlineStr">
        <is>
          <t>DisclosureOfLoansAndFinancingLineItems [Line Items]</t>
        </is>
      </c>
    </row>
    <row r="437">
      <c r="A437" s="4" t="inlineStr">
        <is>
          <t>Transaction date</t>
        </is>
      </c>
      <c r="B437" s="4" t="inlineStr">
        <is>
          <t>15-Dec-20</t>
        </is>
      </c>
    </row>
    <row r="438">
      <c r="A438" s="4" t="inlineStr">
        <is>
          <t>Principal amount | R$</t>
        </is>
      </c>
      <c r="C438" s="5" t="n">
        <v>32850</v>
      </c>
    </row>
    <row r="439">
      <c r="A439" s="4" t="inlineStr">
        <is>
          <t>Interest rate (p.a.)</t>
        </is>
      </c>
      <c r="B439" s="4" t="inlineStr">
        <is>
          <t>4.54%</t>
        </is>
      </c>
    </row>
    <row r="440">
      <c r="A440" s="4" t="inlineStr">
        <is>
          <t>Maturity Date</t>
        </is>
      </c>
      <c r="B440" s="4" t="inlineStr">
        <is>
          <t>15-Mar-21</t>
        </is>
      </c>
    </row>
    <row r="441">
      <c r="A441" s="4" t="inlineStr">
        <is>
          <t>Renegotiations on December 15, 2020 [member] | Gol linhas aereas S.A. ("GLA") [member] | USD</t>
        </is>
      </c>
    </row>
    <row r="442">
      <c r="A442" s="3" t="inlineStr">
        <is>
          <t>DisclosureOfLoansAndFinancingLineItems [Line Items]</t>
        </is>
      </c>
    </row>
    <row r="443">
      <c r="A443" s="4" t="inlineStr">
        <is>
          <t>Principal amount | $</t>
        </is>
      </c>
      <c r="B443" s="9" t="n">
        <v>6053</v>
      </c>
    </row>
    <row r="444">
      <c r="A444" s="4" t="inlineStr">
        <is>
          <t>Renegotiations on December 15, 2020 [member] | Gol linhas aereas S.A. ("GLA") [member]</t>
        </is>
      </c>
    </row>
    <row r="445">
      <c r="A445" s="3" t="inlineStr">
        <is>
          <t>DisclosureOfLoansAndFinancingLineItems [Line Items]</t>
        </is>
      </c>
    </row>
    <row r="446">
      <c r="A446" s="4" t="inlineStr">
        <is>
          <t>Transaction date</t>
        </is>
      </c>
      <c r="B446" s="4" t="inlineStr">
        <is>
          <t>15-Dec-20</t>
        </is>
      </c>
    </row>
    <row r="447">
      <c r="A447" s="4" t="inlineStr">
        <is>
          <t>Principal amount | R$</t>
        </is>
      </c>
      <c r="C447" s="5" t="n">
        <v>39042</v>
      </c>
    </row>
    <row r="448">
      <c r="A448" s="4" t="inlineStr">
        <is>
          <t>Interest rate (p.a.)</t>
        </is>
      </c>
      <c r="B448" s="4" t="inlineStr">
        <is>
          <t>4.54%</t>
        </is>
      </c>
    </row>
    <row r="449">
      <c r="A449" s="4" t="inlineStr">
        <is>
          <t>Maturity Date</t>
        </is>
      </c>
      <c r="B449" s="4" t="inlineStr">
        <is>
          <t>15-Mar-21</t>
        </is>
      </c>
    </row>
    <row r="450">
      <c r="A450" s="4" t="inlineStr">
        <is>
          <t>Renegotiations on December 15, 2020 [member] | Gol linhas aereas S.A. ("GLA") [member] | USD</t>
        </is>
      </c>
    </row>
    <row r="451">
      <c r="A451" s="3" t="inlineStr">
        <is>
          <t>DisclosureOfLoansAndFinancingLineItems [Line Items]</t>
        </is>
      </c>
    </row>
    <row r="452">
      <c r="A452" s="4" t="inlineStr">
        <is>
          <t>Principal amount | $</t>
        </is>
      </c>
      <c r="B452" s="9" t="n">
        <v>7195</v>
      </c>
    </row>
    <row r="453">
      <c r="A453" s="4" t="inlineStr">
        <is>
          <t>Renegotiations on December 15, 2020 [member] | Gol linhas aereas S.A. ("GLA") [member]</t>
        </is>
      </c>
    </row>
    <row r="454">
      <c r="A454" s="3" t="inlineStr">
        <is>
          <t>DisclosureOfLoansAndFinancingLineItems [Line Items]</t>
        </is>
      </c>
    </row>
    <row r="455">
      <c r="A455" s="4" t="inlineStr">
        <is>
          <t>Transaction date</t>
        </is>
      </c>
      <c r="B455" s="4" t="inlineStr">
        <is>
          <t>15-Dec-20</t>
        </is>
      </c>
    </row>
    <row r="456">
      <c r="A456" s="4" t="inlineStr">
        <is>
          <t>Principal amount | R$</t>
        </is>
      </c>
      <c r="C456" s="5" t="n">
        <v>31801</v>
      </c>
    </row>
    <row r="457">
      <c r="A457" s="4" t="inlineStr">
        <is>
          <t>Interest rate (p.a.)</t>
        </is>
      </c>
      <c r="B457" s="4" t="inlineStr">
        <is>
          <t>4.54%</t>
        </is>
      </c>
    </row>
    <row r="458">
      <c r="A458" s="4" t="inlineStr">
        <is>
          <t>Maturity Date</t>
        </is>
      </c>
      <c r="B458" s="4" t="inlineStr">
        <is>
          <t>15-Mar-21</t>
        </is>
      </c>
    </row>
    <row r="459">
      <c r="A459" s="4" t="inlineStr">
        <is>
          <t>Renegotiations on December 15, 2020 [member] | Gol linhas aereas S.A. ("GLA") [member] | USD</t>
        </is>
      </c>
    </row>
    <row r="460">
      <c r="A460" s="3" t="inlineStr">
        <is>
          <t>DisclosureOfLoansAndFinancingLineItems [Line Items]</t>
        </is>
      </c>
    </row>
    <row r="461">
      <c r="A461" s="4" t="inlineStr">
        <is>
          <t>Principal amount | $</t>
        </is>
      </c>
      <c r="B461" s="9" t="n">
        <v>7069</v>
      </c>
    </row>
    <row r="462">
      <c r="A462" s="4" t="inlineStr">
        <is>
          <t>Renegotiations on December 18, 2020 [member] | Gol linhas aereas S.A. ("GLA") [member]</t>
        </is>
      </c>
    </row>
    <row r="463">
      <c r="A463" s="3" t="inlineStr">
        <is>
          <t>DisclosureOfLoansAndFinancingLineItems [Line Items]</t>
        </is>
      </c>
    </row>
    <row r="464">
      <c r="A464" s="4" t="inlineStr">
        <is>
          <t>Transaction date</t>
        </is>
      </c>
      <c r="B464" s="4" t="inlineStr">
        <is>
          <t>18-Dec-20</t>
        </is>
      </c>
    </row>
    <row r="465">
      <c r="A465" s="4" t="inlineStr">
        <is>
          <t>Principal amount | R$</t>
        </is>
      </c>
      <c r="C465" s="5" t="n">
        <v>29344</v>
      </c>
    </row>
    <row r="466">
      <c r="A466" s="4" t="inlineStr">
        <is>
          <t>Interest rate (p.a.)</t>
        </is>
      </c>
      <c r="B466" s="4" t="inlineStr">
        <is>
          <t>7.76%</t>
        </is>
      </c>
    </row>
    <row r="467">
      <c r="A467" s="4" t="inlineStr">
        <is>
          <t>Maturity Date</t>
        </is>
      </c>
      <c r="B467" s="4" t="inlineStr">
        <is>
          <t>16-Jun-21</t>
        </is>
      </c>
    </row>
    <row r="468">
      <c r="A468" s="4" t="inlineStr">
        <is>
          <t>Renegotiations on December 18, 2020 [member] | Gol linhas aereas S.A. ("GLA") [member] | USD</t>
        </is>
      </c>
    </row>
    <row r="469">
      <c r="A469" s="3" t="inlineStr">
        <is>
          <t>DisclosureOfLoansAndFinancingLineItems [Line Items]</t>
        </is>
      </c>
    </row>
    <row r="470">
      <c r="A470" s="4" t="inlineStr">
        <is>
          <t>Principal amount | $</t>
        </is>
      </c>
      <c r="B470" s="9" t="n">
        <v>5407</v>
      </c>
    </row>
    <row r="471">
      <c r="A471" s="4" t="inlineStr">
        <is>
          <t>Renegotiations on December 22, 2020 [member] | Gol linhas aereas S.A. ("GLA") [member]</t>
        </is>
      </c>
    </row>
    <row r="472">
      <c r="A472" s="3" t="inlineStr">
        <is>
          <t>DisclosureOfLoansAndFinancingLineItems [Line Items]</t>
        </is>
      </c>
    </row>
    <row r="473">
      <c r="A473" s="4" t="inlineStr">
        <is>
          <t>Transaction date</t>
        </is>
      </c>
      <c r="B473" s="4" t="inlineStr">
        <is>
          <t>22-Dec-20</t>
        </is>
      </c>
    </row>
    <row r="474">
      <c r="A474" s="4" t="inlineStr">
        <is>
          <t>Principal amount | R$</t>
        </is>
      </c>
      <c r="C474" s="5" t="n">
        <v>50726</v>
      </c>
    </row>
    <row r="475">
      <c r="A475" s="4" t="inlineStr">
        <is>
          <t>Interest rate (p.a.)</t>
        </is>
      </c>
      <c r="B475" s="4" t="inlineStr">
        <is>
          <t>7.76%</t>
        </is>
      </c>
    </row>
    <row r="476">
      <c r="A476" s="4" t="inlineStr">
        <is>
          <t>Maturity Date</t>
        </is>
      </c>
      <c r="B476" s="4" t="inlineStr">
        <is>
          <t>21-Jun-21</t>
        </is>
      </c>
    </row>
    <row r="477">
      <c r="A477" s="4" t="inlineStr">
        <is>
          <t>Renegotiations on December 22, 2020 [member] | Gol linhas aereas S.A. ("GLA") [member] | USD</t>
        </is>
      </c>
    </row>
    <row r="478">
      <c r="A478" s="3" t="inlineStr">
        <is>
          <t>DisclosureOfLoansAndFinancingLineItems [Line Items]</t>
        </is>
      </c>
    </row>
    <row r="479">
      <c r="A479" s="4" t="inlineStr">
        <is>
          <t>Principal amount | $</t>
        </is>
      </c>
      <c r="B479" s="9" t="n">
        <v>9347</v>
      </c>
    </row>
    <row r="480">
      <c r="A480" s="4" t="inlineStr">
        <is>
          <t>Renegotiations on December 29, 2020 [member] | Gol linhas aereas S.A. ("GLA") [member]</t>
        </is>
      </c>
    </row>
    <row r="481">
      <c r="A481" s="3" t="inlineStr">
        <is>
          <t>DisclosureOfLoansAndFinancingLineItems [Line Items]</t>
        </is>
      </c>
    </row>
    <row r="482">
      <c r="A482" s="4" t="inlineStr">
        <is>
          <t>Transaction date</t>
        </is>
      </c>
      <c r="B482" s="4" t="inlineStr">
        <is>
          <t>29-Dec-20</t>
        </is>
      </c>
    </row>
    <row r="483">
      <c r="A483" s="4" t="inlineStr">
        <is>
          <t>Principal amount | R$</t>
        </is>
      </c>
      <c r="C483" s="5" t="n">
        <v>18508</v>
      </c>
    </row>
    <row r="484">
      <c r="A484" s="4" t="inlineStr">
        <is>
          <t>Interest rate (p.a.)</t>
        </is>
      </c>
      <c r="B484" s="4" t="inlineStr">
        <is>
          <t>4.78%</t>
        </is>
      </c>
    </row>
    <row r="485">
      <c r="A485" s="4" t="inlineStr">
        <is>
          <t>Maturity Date</t>
        </is>
      </c>
      <c r="B485" s="4" t="inlineStr">
        <is>
          <t>29-Mar-21</t>
        </is>
      </c>
    </row>
    <row r="486">
      <c r="A486" s="4" t="inlineStr">
        <is>
          <t>Renegotiations on December 29, 2020 [member] | Gol linhas aereas S.A. ("GLA") [member] | USD</t>
        </is>
      </c>
    </row>
    <row r="487">
      <c r="A487" s="3" t="inlineStr">
        <is>
          <t>DisclosureOfLoansAndFinancingLineItems [Line Items]</t>
        </is>
      </c>
    </row>
    <row r="488">
      <c r="A488" s="4" t="inlineStr">
        <is>
          <t>Principal amount | $</t>
        </is>
      </c>
      <c r="B488" s="9" t="n">
        <v>4335</v>
      </c>
    </row>
    <row r="489">
      <c r="A489" s="4" t="inlineStr">
        <is>
          <t>Import Financing On June 8, 2020 [member] | Gol linhas aereas S.A. ("GLA") [member]</t>
        </is>
      </c>
    </row>
    <row r="490">
      <c r="A490" s="3" t="inlineStr">
        <is>
          <t>DisclosureOfLoansAndFinancingLineItems [Line Items]</t>
        </is>
      </c>
    </row>
    <row r="491">
      <c r="A491" s="4" t="inlineStr">
        <is>
          <t>Principal amount | R$</t>
        </is>
      </c>
      <c r="C491" s="5" t="n">
        <v>52778</v>
      </c>
    </row>
    <row r="492">
      <c r="A492" s="4" t="inlineStr">
        <is>
          <t>Import Financing On June 8, 2020 [member] | Gol linhas aereas S.A. ("GLA") [member] | USD</t>
        </is>
      </c>
    </row>
    <row r="493">
      <c r="A493" s="3" t="inlineStr">
        <is>
          <t>DisclosureOfLoansAndFinancingLineItems [Line Items]</t>
        </is>
      </c>
    </row>
    <row r="494">
      <c r="A494" s="4" t="inlineStr">
        <is>
          <t>Principal amount | $</t>
        </is>
      </c>
      <c r="B494" s="9" t="n">
        <v>9638</v>
      </c>
    </row>
    <row r="495">
      <c r="A495" s="4" t="inlineStr">
        <is>
          <t>New funding on February 19, 2020 [member] | Gol linhas aereas S.A. ("GLA") [member]</t>
        </is>
      </c>
    </row>
    <row r="496">
      <c r="A496" s="3" t="inlineStr">
        <is>
          <t>DisclosureOfLoansAndFinancingLineItems [Line Items]</t>
        </is>
      </c>
    </row>
    <row r="497">
      <c r="A497" s="4" t="inlineStr">
        <is>
          <t>Transaction date</t>
        </is>
      </c>
      <c r="B497" s="4" t="inlineStr">
        <is>
          <t>February 19, 2020</t>
        </is>
      </c>
    </row>
    <row r="498">
      <c r="A498" s="4" t="inlineStr">
        <is>
          <t>Principal amount | R$</t>
        </is>
      </c>
      <c r="C498" s="6" t="inlineStr">
        <is>
          <t>R$ 25974</t>
        </is>
      </c>
    </row>
    <row r="499">
      <c r="A499" s="4" t="inlineStr">
        <is>
          <t>Interest rate (p.a.)</t>
        </is>
      </c>
      <c r="B499" s="4" t="inlineStr">
        <is>
          <t>4.07%</t>
        </is>
      </c>
    </row>
    <row r="500">
      <c r="A500" s="4" t="inlineStr">
        <is>
          <t>Maturity Date</t>
        </is>
      </c>
      <c r="B500" s="4" t="inlineStr">
        <is>
          <t>February 13, 2021</t>
        </is>
      </c>
    </row>
    <row r="501">
      <c r="A501" s="4" t="inlineStr">
        <is>
          <t>New funding on February 19, 2020 [member] | Gol linhas aereas S.A. ("GLA") [member] | USD</t>
        </is>
      </c>
    </row>
    <row r="502">
      <c r="A502" s="3" t="inlineStr">
        <is>
          <t>DisclosureOfLoansAndFinancingLineItems [Line Items]</t>
        </is>
      </c>
    </row>
    <row r="503">
      <c r="A503" s="4" t="inlineStr">
        <is>
          <t>Principal amount | $</t>
        </is>
      </c>
      <c r="B503" s="9" t="n">
        <v>59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s>
  <sheetData>
    <row r="1">
      <c r="A1" s="1" t="inlineStr">
        <is>
          <t>17. Loans and financing (Details 3) R$ in Thousands, $ in Thousands</t>
        </is>
      </c>
      <c r="B1" s="2" t="inlineStr">
        <is>
          <t>12 Months Ended</t>
        </is>
      </c>
    </row>
    <row r="2">
      <c r="B2" s="2" t="inlineStr">
        <is>
          <t>Dec. 31, 2020USD ($)</t>
        </is>
      </c>
      <c r="C2" s="2" t="inlineStr">
        <is>
          <t>Dec. 31, 2020BRL (R$)</t>
        </is>
      </c>
      <c r="D2" s="2" t="inlineStr">
        <is>
          <t>Jan. 31, 2020BRL (R$)</t>
        </is>
      </c>
    </row>
    <row r="3">
      <c r="A3" s="3" t="inlineStr">
        <is>
          <t>DisclosureOfLoansAndFinancingLineItems [Line Items]</t>
        </is>
      </c>
    </row>
    <row r="4">
      <c r="A4" s="4" t="inlineStr">
        <is>
          <t>Principal amount</t>
        </is>
      </c>
      <c r="C4" s="6" t="inlineStr">
        <is>
          <t>R$ 1837904</t>
        </is>
      </c>
    </row>
    <row r="5">
      <c r="A5" s="4" t="inlineStr">
        <is>
          <t>USD</t>
        </is>
      </c>
    </row>
    <row r="6">
      <c r="A6" s="3" t="inlineStr">
        <is>
          <t>DisclosureOfLoansAndFinancingLineItems [Line Items]</t>
        </is>
      </c>
    </row>
    <row r="7">
      <c r="A7" s="4" t="inlineStr">
        <is>
          <t>Principal amount | $</t>
        </is>
      </c>
      <c r="B7" s="9" t="n">
        <v>363321</v>
      </c>
    </row>
    <row r="8">
      <c r="A8" s="4" t="inlineStr">
        <is>
          <t>Secured funding [member]</t>
        </is>
      </c>
    </row>
    <row r="9">
      <c r="A9" s="3" t="inlineStr">
        <is>
          <t>DisclosureOfLoansAndFinancingLineItems [Line Items]</t>
        </is>
      </c>
    </row>
    <row r="10">
      <c r="A10" s="4" t="inlineStr">
        <is>
          <t>Principal amount</t>
        </is>
      </c>
      <c r="D10" s="6" t="inlineStr">
        <is>
          <t>R$ 833171</t>
        </is>
      </c>
    </row>
    <row r="11">
      <c r="A11" s="4" t="inlineStr">
        <is>
          <t>Secured funding [member] | Gol linhas aereas S.A. ("GLA") [member]</t>
        </is>
      </c>
    </row>
    <row r="12">
      <c r="A12" s="3" t="inlineStr">
        <is>
          <t>DisclosureOfLoansAndFinancingLineItems [Line Items]</t>
        </is>
      </c>
    </row>
    <row r="13">
      <c r="A13" s="4" t="inlineStr">
        <is>
          <t>Transaction date</t>
        </is>
      </c>
      <c r="B13" s="4" t="inlineStr">
        <is>
          <t>August 31, 2020</t>
        </is>
      </c>
    </row>
    <row r="14">
      <c r="A14" s="4" t="inlineStr">
        <is>
          <t>Principal amount</t>
        </is>
      </c>
      <c r="C14" s="6" t="inlineStr">
        <is>
          <t>R$ 1367825</t>
        </is>
      </c>
    </row>
    <row r="15">
      <c r="A15" s="4" t="inlineStr">
        <is>
          <t>Interest rate (p.a.)</t>
        </is>
      </c>
      <c r="B15" s="4" t="inlineStr">
        <is>
          <t>9.50%</t>
        </is>
      </c>
    </row>
    <row r="16">
      <c r="A16" s="4" t="inlineStr">
        <is>
          <t>Maturity Date</t>
        </is>
      </c>
      <c r="B16" s="4" t="inlineStr">
        <is>
          <t>December 30, 2021</t>
        </is>
      </c>
    </row>
    <row r="17">
      <c r="A17" s="4" t="inlineStr">
        <is>
          <t>Secured funding [member] | Gol linhas aereas S.A. ("GLA") [member] | USD</t>
        </is>
      </c>
    </row>
    <row r="18">
      <c r="A18" s="3" t="inlineStr">
        <is>
          <t>DisclosureOfLoansAndFinancingLineItems [Line Items]</t>
        </is>
      </c>
    </row>
    <row r="19">
      <c r="A19" s="4" t="inlineStr">
        <is>
          <t>Principal amount | $</t>
        </is>
      </c>
      <c r="B19" s="9" t="n">
        <v>25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s>
  <sheetData>
    <row r="1">
      <c r="A1" s="1" t="inlineStr">
        <is>
          <t>17. Loans and financing (Details 4) - 12 months ended Dec. 31, 2020 R$ in Thousands, $ in Thousands</t>
        </is>
      </c>
      <c r="B1" s="2" t="inlineStr">
        <is>
          <t>USD ($)</t>
        </is>
      </c>
      <c r="C1" s="2" t="inlineStr">
        <is>
          <t>BRL (R$)</t>
        </is>
      </c>
      <c r="D1" s="2" t="inlineStr">
        <is>
          <t>BRL (R$)</t>
        </is>
      </c>
    </row>
    <row r="2">
      <c r="A2" s="3" t="inlineStr">
        <is>
          <t>DisclosureOfLoansAndFinancingLineItems [Line Items]</t>
        </is>
      </c>
    </row>
    <row r="3">
      <c r="A3" s="4" t="inlineStr">
        <is>
          <t>Principal amount | R$</t>
        </is>
      </c>
      <c r="D3" s="6" t="inlineStr">
        <is>
          <t>R$ 1837904</t>
        </is>
      </c>
    </row>
    <row r="4">
      <c r="A4" s="4" t="inlineStr">
        <is>
          <t>USD</t>
        </is>
      </c>
    </row>
    <row r="5">
      <c r="A5" s="3" t="inlineStr">
        <is>
          <t>DisclosureOfLoansAndFinancingLineItems [Line Items]</t>
        </is>
      </c>
    </row>
    <row r="6">
      <c r="A6" s="4" t="inlineStr">
        <is>
          <t>Principal amount | $</t>
        </is>
      </c>
      <c r="B6" s="9" t="n">
        <v>363321</v>
      </c>
    </row>
    <row r="7">
      <c r="A7" s="4" t="inlineStr">
        <is>
          <t>Financing with Ex-lm Bank collateral [member] | Gol linhas aereas S.A. ("GLA") [member]</t>
        </is>
      </c>
    </row>
    <row r="8">
      <c r="A8" s="3" t="inlineStr">
        <is>
          <t>DisclosureOfLoansAndFinancingLineItems [Line Items]</t>
        </is>
      </c>
    </row>
    <row r="9">
      <c r="A9" s="4" t="inlineStr">
        <is>
          <t>Transaction date</t>
        </is>
      </c>
      <c r="B9" s="4" t="inlineStr">
        <is>
          <t>June 19, 2020</t>
        </is>
      </c>
      <c r="C9" s="4" t="inlineStr">
        <is>
          <t>June 19, 2020</t>
        </is>
      </c>
    </row>
    <row r="10">
      <c r="A10" s="4" t="inlineStr">
        <is>
          <t>Principal amount | R$</t>
        </is>
      </c>
      <c r="D10" s="6" t="inlineStr">
        <is>
          <t>R$ 129263</t>
        </is>
      </c>
    </row>
    <row r="11">
      <c r="A11" s="4" t="inlineStr">
        <is>
          <t>Cost | R$</t>
        </is>
      </c>
      <c r="C11" s="6" t="inlineStr">
        <is>
          <t>R$ 5189</t>
        </is>
      </c>
    </row>
    <row r="12">
      <c r="A12" s="4" t="inlineStr">
        <is>
          <t>Interest rate (p.a.)</t>
        </is>
      </c>
      <c r="B12" s="4" t="inlineStr">
        <is>
          <t>Libor 6M + 0.6%</t>
        </is>
      </c>
      <c r="C12" s="4" t="inlineStr">
        <is>
          <t>Libor 6M + 0.6%</t>
        </is>
      </c>
    </row>
    <row r="13">
      <c r="A13" s="4" t="inlineStr">
        <is>
          <t>Maturity Date</t>
        </is>
      </c>
      <c r="B13" s="4" t="inlineStr">
        <is>
          <t>December 23, 2022</t>
        </is>
      </c>
      <c r="C13" s="4" t="inlineStr">
        <is>
          <t>December 23, 2022</t>
        </is>
      </c>
    </row>
    <row r="14">
      <c r="A14" s="4" t="inlineStr">
        <is>
          <t>Financing with Ex-lm Bank collateral [member] | Gol linhas aereas S.A. ("GLA") [member] | USD</t>
        </is>
      </c>
    </row>
    <row r="15">
      <c r="A15" s="3" t="inlineStr">
        <is>
          <t>DisclosureOfLoansAndFinancingLineItems [Line Items]</t>
        </is>
      </c>
    </row>
    <row r="16">
      <c r="A16" s="4" t="inlineStr">
        <is>
          <t>Principal amount | $</t>
        </is>
      </c>
      <c r="B16" s="9" t="n">
        <v>25000</v>
      </c>
    </row>
    <row r="17">
      <c r="A17" s="4" t="inlineStr">
        <is>
          <t>Cost | $</t>
        </is>
      </c>
      <c r="B17" s="9" t="n">
        <v>10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s>
  <sheetData>
    <row r="1">
      <c r="A1" s="1" t="inlineStr">
        <is>
          <t>17. Loans and financing (Details 5) - 12 months ended Dec. 31, 2020 R$ in Thousands, $ in Thousands</t>
        </is>
      </c>
      <c r="B1" s="2" t="inlineStr">
        <is>
          <t>USD ($)</t>
        </is>
      </c>
      <c r="C1" s="2" t="inlineStr">
        <is>
          <t>BRL (R$)</t>
        </is>
      </c>
      <c r="D1" s="2" t="inlineStr">
        <is>
          <t>BRL (R$)</t>
        </is>
      </c>
    </row>
    <row r="2">
      <c r="A2" s="3" t="inlineStr">
        <is>
          <t>DisclosureOfLoansAndFinancingLineItems [Line Items]</t>
        </is>
      </c>
    </row>
    <row r="3">
      <c r="A3" s="4" t="inlineStr">
        <is>
          <t>Principal amount | R$</t>
        </is>
      </c>
      <c r="D3" s="6" t="inlineStr">
        <is>
          <t>R$ 1837904</t>
        </is>
      </c>
    </row>
    <row r="4">
      <c r="A4" s="4" t="inlineStr">
        <is>
          <t>USD</t>
        </is>
      </c>
    </row>
    <row r="5">
      <c r="A5" s="3" t="inlineStr">
        <is>
          <t>DisclosureOfLoansAndFinancingLineItems [Line Items]</t>
        </is>
      </c>
    </row>
    <row r="6">
      <c r="A6" s="4" t="inlineStr">
        <is>
          <t>Principal amount | $</t>
        </is>
      </c>
      <c r="B6" s="9" t="n">
        <v>363321</v>
      </c>
    </row>
    <row r="7">
      <c r="A7" s="4" t="inlineStr">
        <is>
          <t>Secured notes 2026 [member] | Gol linhas aereas S.A. ("GLA") [member]</t>
        </is>
      </c>
    </row>
    <row r="8">
      <c r="A8" s="3" t="inlineStr">
        <is>
          <t>DisclosureOfLoansAndFinancingLineItems [Line Items]</t>
        </is>
      </c>
    </row>
    <row r="9">
      <c r="A9" s="4" t="inlineStr">
        <is>
          <t>Transaction date</t>
        </is>
      </c>
      <c r="B9" s="4" t="inlineStr">
        <is>
          <t>December 23, 2020</t>
        </is>
      </c>
      <c r="C9" s="4" t="inlineStr">
        <is>
          <t>December 23, 2020</t>
        </is>
      </c>
    </row>
    <row r="10">
      <c r="A10" s="4" t="inlineStr">
        <is>
          <t>Principal amount | R$</t>
        </is>
      </c>
      <c r="D10" s="6" t="inlineStr">
        <is>
          <t>R$ 1039340</t>
        </is>
      </c>
    </row>
    <row r="11">
      <c r="A11" s="4" t="inlineStr">
        <is>
          <t>Cost | R$</t>
        </is>
      </c>
      <c r="C11" s="6" t="inlineStr">
        <is>
          <t>R$ 86831</t>
        </is>
      </c>
    </row>
    <row r="12">
      <c r="A12" s="4" t="inlineStr">
        <is>
          <t>Interest rate (p.a.)</t>
        </is>
      </c>
      <c r="B12" s="4" t="inlineStr">
        <is>
          <t>8.00% p.a.</t>
        </is>
      </c>
      <c r="C12" s="4" t="inlineStr">
        <is>
          <t>8.00% p.a.</t>
        </is>
      </c>
    </row>
    <row r="13">
      <c r="A13" s="4" t="inlineStr">
        <is>
          <t>Maturity Date</t>
        </is>
      </c>
      <c r="B13" s="4" t="inlineStr">
        <is>
          <t>June 30, 2026</t>
        </is>
      </c>
      <c r="C13" s="4" t="inlineStr">
        <is>
          <t>June 30, 2026</t>
        </is>
      </c>
    </row>
    <row r="14">
      <c r="A14" s="4" t="inlineStr">
        <is>
          <t>Secured notes 2026 [member] | Gol linhas aereas S.A. ("GLA") [member] | USD</t>
        </is>
      </c>
    </row>
    <row r="15">
      <c r="A15" s="3" t="inlineStr">
        <is>
          <t>DisclosureOfLoansAndFinancingLineItems [Line Items]</t>
        </is>
      </c>
    </row>
    <row r="16">
      <c r="A16" s="4" t="inlineStr">
        <is>
          <t>Principal amount | $</t>
        </is>
      </c>
      <c r="B16" s="9" t="n">
        <v>200000</v>
      </c>
    </row>
    <row r="17">
      <c r="A17" s="4" t="inlineStr">
        <is>
          <t>Cost | $</t>
        </is>
      </c>
      <c r="B17" s="9" t="n">
        <v>167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17. Loans and financing (Details 6) - 12 months ended Dec. 31, 2020 R$ in Thousands, $ in Thousands</t>
        </is>
      </c>
      <c r="B1" s="2" t="inlineStr">
        <is>
          <t>USD ($)</t>
        </is>
      </c>
      <c r="C1" s="2" t="inlineStr">
        <is>
          <t>BRL (R$)</t>
        </is>
      </c>
      <c r="D1" s="2" t="inlineStr">
        <is>
          <t>BRL (R$)</t>
        </is>
      </c>
    </row>
    <row r="2">
      <c r="A2" s="3" t="inlineStr">
        <is>
          <t>DisclosureOfLoansAndFinancingLineItems [Line Items]</t>
        </is>
      </c>
    </row>
    <row r="3">
      <c r="A3" s="4" t="inlineStr">
        <is>
          <t>Principal amount | R$</t>
        </is>
      </c>
      <c r="D3" s="6" t="inlineStr">
        <is>
          <t>R$ 1837904</t>
        </is>
      </c>
    </row>
    <row r="4">
      <c r="A4" s="4" t="inlineStr">
        <is>
          <t>USD</t>
        </is>
      </c>
    </row>
    <row r="5">
      <c r="A5" s="3" t="inlineStr">
        <is>
          <t>DisclosureOfLoansAndFinancingLineItems [Line Items]</t>
        </is>
      </c>
    </row>
    <row r="6">
      <c r="A6" s="4" t="inlineStr">
        <is>
          <t>Principal amount | $</t>
        </is>
      </c>
      <c r="B6" s="9" t="n">
        <v>363321</v>
      </c>
    </row>
    <row r="7">
      <c r="A7" s="4" t="inlineStr">
        <is>
          <t>Loan facility [member] | Gol linhas aereas S.A. ("GLA") [member]</t>
        </is>
      </c>
    </row>
    <row r="8">
      <c r="A8" s="3" t="inlineStr">
        <is>
          <t>DisclosureOfLoansAndFinancingLineItems [Line Items]</t>
        </is>
      </c>
    </row>
    <row r="9">
      <c r="A9" s="4" t="inlineStr">
        <is>
          <t>Transaction date</t>
        </is>
      </c>
      <c r="B9" s="4" t="inlineStr">
        <is>
          <t>March 20, 2020</t>
        </is>
      </c>
      <c r="C9" s="4" t="inlineStr">
        <is>
          <t>March 20, 2020</t>
        </is>
      </c>
    </row>
    <row r="10">
      <c r="A10" s="4" t="inlineStr">
        <is>
          <t>Principal amount | R$</t>
        </is>
      </c>
      <c r="D10" s="6" t="inlineStr">
        <is>
          <t>R$ 60847</t>
        </is>
      </c>
    </row>
    <row r="11">
      <c r="A11" s="4" t="inlineStr">
        <is>
          <t>Cost | R$</t>
        </is>
      </c>
      <c r="C11" s="6" t="inlineStr">
        <is>
          <t>R$ 898</t>
        </is>
      </c>
    </row>
    <row r="12">
      <c r="A12" s="4" t="inlineStr">
        <is>
          <t>Interest rate (p.a.)</t>
        </is>
      </c>
      <c r="B12" s="4" t="inlineStr">
        <is>
          <t>Libor 1M + 3.33%</t>
        </is>
      </c>
      <c r="C12" s="4" t="inlineStr">
        <is>
          <t>Libor 1M + 3.33%</t>
        </is>
      </c>
    </row>
    <row r="13">
      <c r="A13" s="4" t="inlineStr">
        <is>
          <t>Maturity Date</t>
        </is>
      </c>
      <c r="B13" s="4" t="inlineStr">
        <is>
          <t>March 20, 2028</t>
        </is>
      </c>
      <c r="C13" s="4" t="inlineStr">
        <is>
          <t>March 20, 2028</t>
        </is>
      </c>
    </row>
    <row r="14">
      <c r="A14" s="4" t="inlineStr">
        <is>
          <t>Loan facility [member] | Gol linhas aereas S.A. ("GLA") [member] | USD</t>
        </is>
      </c>
    </row>
    <row r="15">
      <c r="A15" s="3" t="inlineStr">
        <is>
          <t>DisclosureOfLoansAndFinancingLineItems [Line Items]</t>
        </is>
      </c>
    </row>
    <row r="16">
      <c r="A16" s="4" t="inlineStr">
        <is>
          <t>Principal amount | $</t>
        </is>
      </c>
      <c r="B16" s="9" t="n">
        <v>12000</v>
      </c>
    </row>
    <row r="17">
      <c r="A17" s="4" t="inlineStr">
        <is>
          <t>Cost | $</t>
        </is>
      </c>
      <c r="B17" s="9" t="n">
        <v>1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17. Loans and Financing (Details 7) R$ in Thousands, $ in Thousands</t>
        </is>
      </c>
      <c r="B1" s="2" t="inlineStr">
        <is>
          <t>Dec. 31, 2020USD ($)</t>
        </is>
      </c>
      <c r="C1" s="2" t="inlineStr">
        <is>
          <t>Dec. 31, 2020BRL (R$)</t>
        </is>
      </c>
      <c r="D1" s="2" t="inlineStr">
        <is>
          <t>Dec. 31, 2019BRL (R$)</t>
        </is>
      </c>
    </row>
    <row r="2">
      <c r="A2" s="3" t="inlineStr">
        <is>
          <t>DisclosureOfLoansAndFinancingLineItems [Line Items]</t>
        </is>
      </c>
    </row>
    <row r="3">
      <c r="A3" s="4" t="inlineStr">
        <is>
          <t>Loans and financing | R$</t>
        </is>
      </c>
      <c r="C3" s="6" t="inlineStr">
        <is>
          <t>R$ 2353279</t>
        </is>
      </c>
      <c r="D3" s="6" t="inlineStr">
        <is>
          <t>R$ 2543039</t>
        </is>
      </c>
    </row>
    <row r="4">
      <c r="A4" s="4" t="inlineStr">
        <is>
          <t>2022 [Default Label]</t>
        </is>
      </c>
    </row>
    <row r="5">
      <c r="A5" s="3" t="inlineStr">
        <is>
          <t>DisclosureOfLoansAndFinancingLineItems [Line Items]</t>
        </is>
      </c>
    </row>
    <row r="6">
      <c r="A6" s="4" t="inlineStr">
        <is>
          <t>Loans and financing | R$</t>
        </is>
      </c>
      <c r="C6" s="5" t="n">
        <v>257682</v>
      </c>
    </row>
    <row r="7">
      <c r="A7" s="4" t="inlineStr">
        <is>
          <t>2023 [member]</t>
        </is>
      </c>
    </row>
    <row r="8">
      <c r="A8" s="3" t="inlineStr">
        <is>
          <t>DisclosureOfLoansAndFinancingLineItems [Line Items]</t>
        </is>
      </c>
    </row>
    <row r="9">
      <c r="A9" s="4" t="inlineStr">
        <is>
          <t>Loans and financing | R$</t>
        </is>
      </c>
      <c r="C9" s="5" t="n">
        <v>59788</v>
      </c>
    </row>
    <row r="10">
      <c r="A10" s="4" t="inlineStr">
        <is>
          <t>2024 [member]</t>
        </is>
      </c>
    </row>
    <row r="11">
      <c r="A11" s="3" t="inlineStr">
        <is>
          <t>DisclosureOfLoansAndFinancingLineItems [Line Items]</t>
        </is>
      </c>
    </row>
    <row r="12">
      <c r="A12" s="4" t="inlineStr">
        <is>
          <t>Loans and financing | R$</t>
        </is>
      </c>
      <c r="C12" s="5" t="n">
        <v>2083252</v>
      </c>
    </row>
    <row r="13">
      <c r="A13" s="4" t="inlineStr">
        <is>
          <t>2025 [member]</t>
        </is>
      </c>
    </row>
    <row r="14">
      <c r="A14" s="3" t="inlineStr">
        <is>
          <t>DisclosureOfLoansAndFinancingLineItems [Line Items]</t>
        </is>
      </c>
    </row>
    <row r="15">
      <c r="A15" s="4" t="inlineStr">
        <is>
          <t>Loans and financing | R$</t>
        </is>
      </c>
      <c r="C15" s="5" t="n">
        <v>3376993</v>
      </c>
    </row>
    <row r="16">
      <c r="A16" s="4" t="inlineStr">
        <is>
          <t>2025 onwards [member]</t>
        </is>
      </c>
    </row>
    <row r="17">
      <c r="A17" s="3" t="inlineStr">
        <is>
          <t>DisclosureOfLoansAndFinancingLineItems [Line Items]</t>
        </is>
      </c>
    </row>
    <row r="18">
      <c r="A18" s="4" t="inlineStr">
        <is>
          <t>Loans and financing | R$</t>
        </is>
      </c>
      <c r="C18" s="5" t="n">
        <v>1056804</v>
      </c>
    </row>
    <row r="19">
      <c r="A19" s="4" t="inlineStr">
        <is>
          <t>Without maturity date [member]</t>
        </is>
      </c>
    </row>
    <row r="20">
      <c r="A20" s="3" t="inlineStr">
        <is>
          <t>DisclosureOfLoansAndFinancingLineItems [Line Items]</t>
        </is>
      </c>
    </row>
    <row r="21">
      <c r="A21" s="4" t="inlineStr">
        <is>
          <t>Loans and financing | R$</t>
        </is>
      </c>
      <c r="C21" s="5" t="n">
        <v>789168</v>
      </c>
    </row>
    <row r="22">
      <c r="A22" s="4" t="inlineStr">
        <is>
          <t>Working capital - lines of credit [member] | Foreign currency long-term borrowings [member]</t>
        </is>
      </c>
    </row>
    <row r="23">
      <c r="A23" s="3" t="inlineStr">
        <is>
          <t>DisclosureOfLoansAndFinancingLineItems [Line Items]</t>
        </is>
      </c>
    </row>
    <row r="24">
      <c r="A24" s="4" t="inlineStr">
        <is>
          <t>Loans and financing | R$</t>
        </is>
      </c>
      <c r="C24" s="5" t="n">
        <v>17275</v>
      </c>
    </row>
    <row r="25">
      <c r="A25" s="4" t="inlineStr">
        <is>
          <t>Working capital - lines of credit [member] | Foreign currency long-term borrowings [member] | 2022 [Default Label]</t>
        </is>
      </c>
    </row>
    <row r="26">
      <c r="A26" s="3" t="inlineStr">
        <is>
          <t>DisclosureOfLoansAndFinancingLineItems [Line Items]</t>
        </is>
      </c>
    </row>
    <row r="27">
      <c r="A27" s="4" t="inlineStr">
        <is>
          <t>Loans and financing | R$</t>
        </is>
      </c>
      <c r="C27" s="5" t="n">
        <v>7543</v>
      </c>
    </row>
    <row r="28">
      <c r="A28" s="4" t="inlineStr">
        <is>
          <t>Working capital - lines of credit [member] | Foreign currency long-term borrowings [member] | 2023 [member]</t>
        </is>
      </c>
    </row>
    <row r="29">
      <c r="A29" s="3" t="inlineStr">
        <is>
          <t>DisclosureOfLoansAndFinancingLineItems [Line Items]</t>
        </is>
      </c>
    </row>
    <row r="30">
      <c r="A30" s="4" t="inlineStr">
        <is>
          <t>Loans and financing | R$</t>
        </is>
      </c>
      <c r="C30" s="5" t="n">
        <v>4752</v>
      </c>
    </row>
    <row r="31">
      <c r="A31" s="4" t="inlineStr">
        <is>
          <t>Working capital - lines of credit [member] | Foreign currency long-term borrowings [member] | 2024 [member]</t>
        </is>
      </c>
    </row>
    <row r="32">
      <c r="A32" s="3" t="inlineStr">
        <is>
          <t>DisclosureOfLoansAndFinancingLineItems [Line Items]</t>
        </is>
      </c>
    </row>
    <row r="33">
      <c r="A33" s="4" t="inlineStr">
        <is>
          <t>Loans and financing | R$</t>
        </is>
      </c>
      <c r="C33" s="5" t="n">
        <v>2500</v>
      </c>
    </row>
    <row r="34">
      <c r="A34" s="4" t="inlineStr">
        <is>
          <t>Working capital - lines of credit [member] | Foreign currency long-term borrowings [member] | 2025 [member]</t>
        </is>
      </c>
    </row>
    <row r="35">
      <c r="A35" s="3" t="inlineStr">
        <is>
          <t>DisclosureOfLoansAndFinancingLineItems [Line Items]</t>
        </is>
      </c>
    </row>
    <row r="36">
      <c r="A36" s="4" t="inlineStr">
        <is>
          <t>Loans and financing | R$</t>
        </is>
      </c>
      <c r="C36" s="5" t="n">
        <v>2480</v>
      </c>
    </row>
    <row r="37">
      <c r="A37" s="4" t="inlineStr">
        <is>
          <t>Working capital - lines of credit [member] | Foreign currency long-term borrowings [member] | 2025 onwards [member]</t>
        </is>
      </c>
    </row>
    <row r="38">
      <c r="A38" s="3" t="inlineStr">
        <is>
          <t>DisclosureOfLoansAndFinancingLineItems [Line Items]</t>
        </is>
      </c>
    </row>
    <row r="39">
      <c r="A39" s="4" t="inlineStr">
        <is>
          <t>Loans and financing | R$</t>
        </is>
      </c>
      <c r="C39" s="4" t="inlineStr">
        <is>
          <t xml:space="preserve"> </t>
        </is>
      </c>
    </row>
    <row r="40">
      <c r="A40" s="4" t="inlineStr">
        <is>
          <t>Working capital - lines of credit [member] | Foreign currency long-term borrowings [member] | Without maturity date [member]</t>
        </is>
      </c>
    </row>
    <row r="41">
      <c r="A41" s="3" t="inlineStr">
        <is>
          <t>DisclosureOfLoansAndFinancingLineItems [Line Items]</t>
        </is>
      </c>
    </row>
    <row r="42">
      <c r="A42" s="4" t="inlineStr">
        <is>
          <t>Loans and financing | R$</t>
        </is>
      </c>
      <c r="C42" s="4" t="inlineStr">
        <is>
          <t xml:space="preserve"> </t>
        </is>
      </c>
    </row>
    <row r="43">
      <c r="A43" s="4" t="inlineStr">
        <is>
          <t>Debentures VII [member]</t>
        </is>
      </c>
    </row>
    <row r="44">
      <c r="A44" s="3" t="inlineStr">
        <is>
          <t>DisclosureOfLoansAndFinancingLineItems [Line Items]</t>
        </is>
      </c>
    </row>
    <row r="45">
      <c r="A45" s="4" t="inlineStr">
        <is>
          <t>Loans and financing | R$</t>
        </is>
      </c>
      <c r="C45" s="5" t="n">
        <v>146170</v>
      </c>
    </row>
    <row r="46">
      <c r="A46" s="4" t="inlineStr">
        <is>
          <t>Debentures VII [member] | Local currency long-term borrowings [member] | 2022 [Default Label]</t>
        </is>
      </c>
    </row>
    <row r="47">
      <c r="A47" s="3" t="inlineStr">
        <is>
          <t>DisclosureOfLoansAndFinancingLineItems [Line Items]</t>
        </is>
      </c>
    </row>
    <row r="48">
      <c r="A48" s="4" t="inlineStr">
        <is>
          <t>Loans and financing | R$</t>
        </is>
      </c>
      <c r="C48" s="5" t="n">
        <v>146170</v>
      </c>
    </row>
    <row r="49">
      <c r="A49" s="4" t="inlineStr">
        <is>
          <t>Debentures VII [member] | Local currency long-term borrowings [member] | 2023 [member]</t>
        </is>
      </c>
    </row>
    <row r="50">
      <c r="A50" s="3" t="inlineStr">
        <is>
          <t>DisclosureOfLoansAndFinancingLineItems [Line Items]</t>
        </is>
      </c>
    </row>
    <row r="51">
      <c r="A51" s="4" t="inlineStr">
        <is>
          <t>Loans and financing | R$</t>
        </is>
      </c>
      <c r="C51" s="4" t="inlineStr">
        <is>
          <t xml:space="preserve"> </t>
        </is>
      </c>
    </row>
    <row r="52">
      <c r="A52" s="4" t="inlineStr">
        <is>
          <t>Debentures VII [member] | Local currency long-term borrowings [member] | 2024 [member]</t>
        </is>
      </c>
    </row>
    <row r="53">
      <c r="A53" s="3" t="inlineStr">
        <is>
          <t>DisclosureOfLoansAndFinancingLineItems [Line Items]</t>
        </is>
      </c>
    </row>
    <row r="54">
      <c r="A54" s="4" t="inlineStr">
        <is>
          <t>Loans and financing | R$</t>
        </is>
      </c>
      <c r="C54" s="4" t="inlineStr">
        <is>
          <t xml:space="preserve"> </t>
        </is>
      </c>
    </row>
    <row r="55">
      <c r="A55" s="4" t="inlineStr">
        <is>
          <t>Debentures VII [member] | Local currency long-term borrowings [member] | 2025 [member]</t>
        </is>
      </c>
    </row>
    <row r="56">
      <c r="A56" s="3" t="inlineStr">
        <is>
          <t>DisclosureOfLoansAndFinancingLineItems [Line Items]</t>
        </is>
      </c>
    </row>
    <row r="57">
      <c r="A57" s="4" t="inlineStr">
        <is>
          <t>Loans and financing | R$</t>
        </is>
      </c>
      <c r="C57" s="4" t="inlineStr">
        <is>
          <t xml:space="preserve"> </t>
        </is>
      </c>
    </row>
    <row r="58">
      <c r="A58" s="4" t="inlineStr">
        <is>
          <t>Debentures VII [member] | Local currency long-term borrowings [member] | 2025 onwards [member]</t>
        </is>
      </c>
    </row>
    <row r="59">
      <c r="A59" s="3" t="inlineStr">
        <is>
          <t>DisclosureOfLoansAndFinancingLineItems [Line Items]</t>
        </is>
      </c>
    </row>
    <row r="60">
      <c r="A60" s="4" t="inlineStr">
        <is>
          <t>Loans and financing | R$</t>
        </is>
      </c>
      <c r="C60" s="4" t="inlineStr">
        <is>
          <t xml:space="preserve"> </t>
        </is>
      </c>
    </row>
    <row r="61">
      <c r="A61" s="4" t="inlineStr">
        <is>
          <t>Debentures VII [member] | Local currency long-term borrowings [member] | Without maturity date [member]</t>
        </is>
      </c>
    </row>
    <row r="62">
      <c r="A62" s="3" t="inlineStr">
        <is>
          <t>DisclosureOfLoansAndFinancingLineItems [Line Items]</t>
        </is>
      </c>
    </row>
    <row r="63">
      <c r="A63" s="4" t="inlineStr">
        <is>
          <t>Loans and financing | R$</t>
        </is>
      </c>
      <c r="C63" s="4" t="inlineStr">
        <is>
          <t xml:space="preserve"> </t>
        </is>
      </c>
    </row>
    <row r="64">
      <c r="A64" s="4" t="inlineStr">
        <is>
          <t>Financing with Ex-lm Bank collateral [member] | USD</t>
        </is>
      </c>
    </row>
    <row r="65">
      <c r="A65" s="3" t="inlineStr">
        <is>
          <t>DisclosureOfLoansAndFinancingLineItems [Line Items]</t>
        </is>
      </c>
    </row>
    <row r="66">
      <c r="A66" s="4" t="inlineStr">
        <is>
          <t>Loans and financing</t>
        </is>
      </c>
      <c r="B66" s="9" t="n">
        <v>49958</v>
      </c>
    </row>
    <row r="67">
      <c r="A67" s="4" t="inlineStr">
        <is>
          <t>Financing with Ex-lm Bank collateral [member] | Foreign currency long-term borrowings [member] | 2022 [Default Label] | USD</t>
        </is>
      </c>
    </row>
    <row r="68">
      <c r="A68" s="3" t="inlineStr">
        <is>
          <t>DisclosureOfLoansAndFinancingLineItems [Line Items]</t>
        </is>
      </c>
    </row>
    <row r="69">
      <c r="A69" s="4" t="inlineStr">
        <is>
          <t>Loans and financing</t>
        </is>
      </c>
      <c r="B69" s="5" t="n">
        <v>49958</v>
      </c>
    </row>
    <row r="70">
      <c r="A70" s="4" t="inlineStr">
        <is>
          <t>Financing with Ex-lm Bank collateral [member] | Foreign currency long-term borrowings [member] | 2023 [member] | USD</t>
        </is>
      </c>
    </row>
    <row r="71">
      <c r="A71" s="3" t="inlineStr">
        <is>
          <t>DisclosureOfLoansAndFinancingLineItems [Line Items]</t>
        </is>
      </c>
    </row>
    <row r="72">
      <c r="A72" s="4" t="inlineStr">
        <is>
          <t>Loans and financing</t>
        </is>
      </c>
      <c r="B72" s="4" t="inlineStr">
        <is>
          <t xml:space="preserve"> </t>
        </is>
      </c>
    </row>
    <row r="73">
      <c r="A73" s="4" t="inlineStr">
        <is>
          <t>Financing with Ex-lm Bank collateral [member] | Foreign currency long-term borrowings [member] | 2024 [member] | USD</t>
        </is>
      </c>
    </row>
    <row r="74">
      <c r="A74" s="3" t="inlineStr">
        <is>
          <t>DisclosureOfLoansAndFinancingLineItems [Line Items]</t>
        </is>
      </c>
    </row>
    <row r="75">
      <c r="A75" s="4" t="inlineStr">
        <is>
          <t>Loans and financing</t>
        </is>
      </c>
      <c r="B75" s="4" t="inlineStr">
        <is>
          <t xml:space="preserve"> </t>
        </is>
      </c>
    </row>
    <row r="76">
      <c r="A76" s="4" t="inlineStr">
        <is>
          <t>Financing with Ex-lm Bank collateral [member] | Foreign currency long-term borrowings [member] | 2025 [member] | USD</t>
        </is>
      </c>
    </row>
    <row r="77">
      <c r="A77" s="3" t="inlineStr">
        <is>
          <t>DisclosureOfLoansAndFinancingLineItems [Line Items]</t>
        </is>
      </c>
    </row>
    <row r="78">
      <c r="A78" s="4" t="inlineStr">
        <is>
          <t>Loans and financing</t>
        </is>
      </c>
      <c r="B78" s="4" t="inlineStr">
        <is>
          <t xml:space="preserve"> </t>
        </is>
      </c>
    </row>
    <row r="79">
      <c r="A79" s="4" t="inlineStr">
        <is>
          <t>ESN [member] | USD</t>
        </is>
      </c>
    </row>
    <row r="80">
      <c r="A80" s="3" t="inlineStr">
        <is>
          <t>DisclosureOfLoansAndFinancingLineItems [Line Items]</t>
        </is>
      </c>
    </row>
    <row r="81">
      <c r="A81" s="4" t="inlineStr">
        <is>
          <t>Loans and financing</t>
        </is>
      </c>
      <c r="B81" s="5" t="n">
        <v>1896854</v>
      </c>
    </row>
    <row r="82">
      <c r="A82" s="4" t="inlineStr">
        <is>
          <t>ESN [member] | Foreign currency long-term borrowings [member] | 2022 [Default Label] | USD</t>
        </is>
      </c>
    </row>
    <row r="83">
      <c r="A83" s="3" t="inlineStr">
        <is>
          <t>DisclosureOfLoansAndFinancingLineItems [Line Items]</t>
        </is>
      </c>
    </row>
    <row r="84">
      <c r="A84" s="4" t="inlineStr">
        <is>
          <t>Loans and financing</t>
        </is>
      </c>
      <c r="B84" s="4" t="inlineStr">
        <is>
          <t xml:space="preserve"> </t>
        </is>
      </c>
    </row>
    <row r="85">
      <c r="A85" s="4" t="inlineStr">
        <is>
          <t>ESN [member] | Foreign currency long-term borrowings [member] | 2023 [member] | USD</t>
        </is>
      </c>
    </row>
    <row r="86">
      <c r="A86" s="3" t="inlineStr">
        <is>
          <t>DisclosureOfLoansAndFinancingLineItems [Line Items]</t>
        </is>
      </c>
    </row>
    <row r="87">
      <c r="A87" s="4" t="inlineStr">
        <is>
          <t>Loans and financing</t>
        </is>
      </c>
      <c r="B87" s="4" t="inlineStr">
        <is>
          <t xml:space="preserve"> </t>
        </is>
      </c>
    </row>
    <row r="88">
      <c r="A88" s="4" t="inlineStr">
        <is>
          <t>ESN [member] | Foreign currency long-term borrowings [member] | 2024 [member] | USD</t>
        </is>
      </c>
    </row>
    <row r="89">
      <c r="A89" s="3" t="inlineStr">
        <is>
          <t>DisclosureOfLoansAndFinancingLineItems [Line Items]</t>
        </is>
      </c>
    </row>
    <row r="90">
      <c r="A90" s="4" t="inlineStr">
        <is>
          <t>Loans and financing</t>
        </is>
      </c>
      <c r="B90" s="5" t="n">
        <v>1896854</v>
      </c>
    </row>
    <row r="91">
      <c r="A91" s="4" t="inlineStr">
        <is>
          <t>ESN [member] | Foreign currency long-term borrowings [member] | 2025 [member] | USD</t>
        </is>
      </c>
    </row>
    <row r="92">
      <c r="A92" s="3" t="inlineStr">
        <is>
          <t>DisclosureOfLoansAndFinancingLineItems [Line Items]</t>
        </is>
      </c>
    </row>
    <row r="93">
      <c r="A93" s="4" t="inlineStr">
        <is>
          <t>Loans and financing</t>
        </is>
      </c>
      <c r="B93" s="4" t="inlineStr">
        <is>
          <t xml:space="preserve"> </t>
        </is>
      </c>
    </row>
    <row r="94">
      <c r="A94" s="4" t="inlineStr">
        <is>
          <t>Spare engine facility [member] | USD</t>
        </is>
      </c>
    </row>
    <row r="95">
      <c r="A95" s="3" t="inlineStr">
        <is>
          <t>DisclosureOfLoansAndFinancingLineItems [Line Items]</t>
        </is>
      </c>
    </row>
    <row r="96">
      <c r="A96" s="4" t="inlineStr">
        <is>
          <t>Loans and financing</t>
        </is>
      </c>
      <c r="B96" s="5" t="n">
        <v>197009</v>
      </c>
    </row>
    <row r="97">
      <c r="A97" s="4" t="inlineStr">
        <is>
          <t>Spare engine facility [member] | Foreign currency long-term borrowings [member] | 2022 [Default Label] | USD</t>
        </is>
      </c>
    </row>
    <row r="98">
      <c r="A98" s="3" t="inlineStr">
        <is>
          <t>DisclosureOfLoansAndFinancingLineItems [Line Items]</t>
        </is>
      </c>
    </row>
    <row r="99">
      <c r="A99" s="4" t="inlineStr">
        <is>
          <t>Loans and financing</t>
        </is>
      </c>
      <c r="B99" s="5" t="n">
        <v>23075</v>
      </c>
    </row>
    <row r="100">
      <c r="A100" s="4" t="inlineStr">
        <is>
          <t>Spare engine facility [member] | Foreign currency long-term borrowings [member] | 2023 [member] | USD</t>
        </is>
      </c>
    </row>
    <row r="101">
      <c r="A101" s="3" t="inlineStr">
        <is>
          <t>DisclosureOfLoansAndFinancingLineItems [Line Items]</t>
        </is>
      </c>
    </row>
    <row r="102">
      <c r="A102" s="4" t="inlineStr">
        <is>
          <t>Loans and financing</t>
        </is>
      </c>
      <c r="B102" s="5" t="n">
        <v>23075</v>
      </c>
    </row>
    <row r="103">
      <c r="A103" s="4" t="inlineStr">
        <is>
          <t>Spare engine facility [member] | Foreign currency long-term borrowings [member] | 2024 [member] | USD</t>
        </is>
      </c>
    </row>
    <row r="104">
      <c r="A104" s="3" t="inlineStr">
        <is>
          <t>DisclosureOfLoansAndFinancingLineItems [Line Items]</t>
        </is>
      </c>
    </row>
    <row r="105">
      <c r="A105" s="4" t="inlineStr">
        <is>
          <t>Loans and financing</t>
        </is>
      </c>
      <c r="B105" s="5" t="n">
        <v>150859</v>
      </c>
    </row>
    <row r="106">
      <c r="A106" s="4" t="inlineStr">
        <is>
          <t>Spare engine facility [member] | Foreign currency long-term borrowings [member] | 2025 [member] | USD</t>
        </is>
      </c>
    </row>
    <row r="107">
      <c r="A107" s="3" t="inlineStr">
        <is>
          <t>DisclosureOfLoansAndFinancingLineItems [Line Items]</t>
        </is>
      </c>
    </row>
    <row r="108">
      <c r="A108" s="4" t="inlineStr">
        <is>
          <t>Loans and financing</t>
        </is>
      </c>
      <c r="B108" s="4" t="inlineStr">
        <is>
          <t xml:space="preserve"> </t>
        </is>
      </c>
    </row>
    <row r="109">
      <c r="A109" s="4" t="inlineStr">
        <is>
          <t>Senior notes 2025 [member] | USD</t>
        </is>
      </c>
    </row>
    <row r="110">
      <c r="A110" s="3" t="inlineStr">
        <is>
          <t>DisclosureOfLoansAndFinancingLineItems [Line Items]</t>
        </is>
      </c>
    </row>
    <row r="111">
      <c r="A111" s="4" t="inlineStr">
        <is>
          <t>Loans and financing</t>
        </is>
      </c>
      <c r="B111" s="5" t="n">
        <v>3340316</v>
      </c>
    </row>
    <row r="112">
      <c r="A112" s="4" t="inlineStr">
        <is>
          <t>Senior notes 2025 [member] | Foreign currency long-term borrowings [member] | 2022 [Default Label] | USD</t>
        </is>
      </c>
    </row>
    <row r="113">
      <c r="A113" s="3" t="inlineStr">
        <is>
          <t>DisclosureOfLoansAndFinancingLineItems [Line Items]</t>
        </is>
      </c>
    </row>
    <row r="114">
      <c r="A114" s="4" t="inlineStr">
        <is>
          <t>Loans and financing</t>
        </is>
      </c>
      <c r="B114" s="4" t="inlineStr">
        <is>
          <t xml:space="preserve"> </t>
        </is>
      </c>
    </row>
    <row r="115">
      <c r="A115" s="4" t="inlineStr">
        <is>
          <t>Senior notes 2025 [member] | Foreign currency long-term borrowings [member] | 2023 [member] | USD</t>
        </is>
      </c>
    </row>
    <row r="116">
      <c r="A116" s="3" t="inlineStr">
        <is>
          <t>DisclosureOfLoansAndFinancingLineItems [Line Items]</t>
        </is>
      </c>
    </row>
    <row r="117">
      <c r="A117" s="4" t="inlineStr">
        <is>
          <t>Loans and financing</t>
        </is>
      </c>
      <c r="B117" s="4" t="inlineStr">
        <is>
          <t xml:space="preserve"> </t>
        </is>
      </c>
    </row>
    <row r="118">
      <c r="A118" s="4" t="inlineStr">
        <is>
          <t>Senior notes 2025 [member] | Foreign currency long-term borrowings [member] | 2024 [member] | USD</t>
        </is>
      </c>
    </row>
    <row r="119">
      <c r="A119" s="3" t="inlineStr">
        <is>
          <t>DisclosureOfLoansAndFinancingLineItems [Line Items]</t>
        </is>
      </c>
    </row>
    <row r="120">
      <c r="A120" s="4" t="inlineStr">
        <is>
          <t>Loans and financing</t>
        </is>
      </c>
      <c r="B120" s="4" t="inlineStr">
        <is>
          <t xml:space="preserve"> </t>
        </is>
      </c>
    </row>
    <row r="121">
      <c r="A121" s="4" t="inlineStr">
        <is>
          <t>Senior notes 2025 [member] | Foreign currency long-term borrowings [member] | 2025 [member] | USD</t>
        </is>
      </c>
    </row>
    <row r="122">
      <c r="A122" s="3" t="inlineStr">
        <is>
          <t>DisclosureOfLoansAndFinancingLineItems [Line Items]</t>
        </is>
      </c>
    </row>
    <row r="123">
      <c r="A123" s="4" t="inlineStr">
        <is>
          <t>Loans and financing</t>
        </is>
      </c>
      <c r="B123" s="5" t="n">
        <v>3340316</v>
      </c>
    </row>
    <row r="124">
      <c r="A124" s="4" t="inlineStr">
        <is>
          <t>Secured notes 2026 [member] | USD</t>
        </is>
      </c>
    </row>
    <row r="125">
      <c r="A125" s="3" t="inlineStr">
        <is>
          <t>DisclosureOfLoansAndFinancingLineItems [Line Items]</t>
        </is>
      </c>
    </row>
    <row r="126">
      <c r="A126" s="4" t="inlineStr">
        <is>
          <t>Loans and financing</t>
        </is>
      </c>
      <c r="B126" s="5" t="n">
        <v>953802</v>
      </c>
    </row>
    <row r="127">
      <c r="A127" s="4" t="inlineStr">
        <is>
          <t>Secured notes 2026 [member] | Foreign currency long-term borrowings [member] | 2022 [Default Label] | USD</t>
        </is>
      </c>
    </row>
    <row r="128">
      <c r="A128" s="3" t="inlineStr">
        <is>
          <t>DisclosureOfLoansAndFinancingLineItems [Line Items]</t>
        </is>
      </c>
    </row>
    <row r="129">
      <c r="A129" s="4" t="inlineStr">
        <is>
          <t>Loans and financing</t>
        </is>
      </c>
      <c r="B129" s="4" t="inlineStr">
        <is>
          <t xml:space="preserve"> </t>
        </is>
      </c>
    </row>
    <row r="130">
      <c r="A130" s="4" t="inlineStr">
        <is>
          <t>Secured notes 2026 [member] | Foreign currency long-term borrowings [member] | 2023 [member] | USD</t>
        </is>
      </c>
    </row>
    <row r="131">
      <c r="A131" s="3" t="inlineStr">
        <is>
          <t>DisclosureOfLoansAndFinancingLineItems [Line Items]</t>
        </is>
      </c>
    </row>
    <row r="132">
      <c r="A132" s="4" t="inlineStr">
        <is>
          <t>Loans and financing</t>
        </is>
      </c>
      <c r="B132" s="4" t="inlineStr">
        <is>
          <t xml:space="preserve"> </t>
        </is>
      </c>
    </row>
    <row r="133">
      <c r="A133" s="4" t="inlineStr">
        <is>
          <t>Secured notes 2026 [member] | Foreign currency long-term borrowings [member] | 2024 [member] | USD</t>
        </is>
      </c>
    </row>
    <row r="134">
      <c r="A134" s="3" t="inlineStr">
        <is>
          <t>DisclosureOfLoansAndFinancingLineItems [Line Items]</t>
        </is>
      </c>
    </row>
    <row r="135">
      <c r="A135" s="4" t="inlineStr">
        <is>
          <t>Loans and financing</t>
        </is>
      </c>
      <c r="B135" s="4" t="inlineStr">
        <is>
          <t xml:space="preserve"> </t>
        </is>
      </c>
    </row>
    <row r="136">
      <c r="A136" s="4" t="inlineStr">
        <is>
          <t>Secured notes 2026 [member] | Foreign currency long-term borrowings [member] | 2025 [member] | USD</t>
        </is>
      </c>
    </row>
    <row r="137">
      <c r="A137" s="3" t="inlineStr">
        <is>
          <t>DisclosureOfLoansAndFinancingLineItems [Line Items]</t>
        </is>
      </c>
    </row>
    <row r="138">
      <c r="A138" s="4" t="inlineStr">
        <is>
          <t>Loans and financing</t>
        </is>
      </c>
      <c r="B138" s="4" t="inlineStr">
        <is>
          <t xml:space="preserve"> </t>
        </is>
      </c>
    </row>
    <row r="139">
      <c r="A139" s="4" t="inlineStr">
        <is>
          <t>Secured notes 2026 [member] | Foreign currency long-term borrowings [member] | 2025 onwards [member] | USD</t>
        </is>
      </c>
    </row>
    <row r="140">
      <c r="A140" s="3" t="inlineStr">
        <is>
          <t>DisclosureOfLoansAndFinancingLineItems [Line Items]</t>
        </is>
      </c>
    </row>
    <row r="141">
      <c r="A141" s="4" t="inlineStr">
        <is>
          <t>Loans and financing</t>
        </is>
      </c>
      <c r="B141" s="5" t="n">
        <v>953802</v>
      </c>
    </row>
    <row r="142">
      <c r="A142" s="4" t="inlineStr">
        <is>
          <t>Loan facility [member] | USD</t>
        </is>
      </c>
    </row>
    <row r="143">
      <c r="A143" s="3" t="inlineStr">
        <is>
          <t>DisclosureOfLoansAndFinancingLineItems [Line Items]</t>
        </is>
      </c>
    </row>
    <row r="144">
      <c r="A144" s="4" t="inlineStr">
        <is>
          <t>Loans and financing</t>
        </is>
      </c>
      <c r="B144" s="5" t="n">
        <v>233135</v>
      </c>
    </row>
    <row r="145">
      <c r="A145" s="4" t="inlineStr">
        <is>
          <t>Loan facility [member] | Foreign currency long-term borrowings [member] | 2022 [Default Label] | USD</t>
        </is>
      </c>
    </row>
    <row r="146">
      <c r="A146" s="3" t="inlineStr">
        <is>
          <t>DisclosureOfLoansAndFinancingLineItems [Line Items]</t>
        </is>
      </c>
    </row>
    <row r="147">
      <c r="A147" s="4" t="inlineStr">
        <is>
          <t>Loans and financing</t>
        </is>
      </c>
      <c r="B147" s="5" t="n">
        <v>30936</v>
      </c>
    </row>
    <row r="148">
      <c r="A148" s="4" t="inlineStr">
        <is>
          <t>Loan facility [member] | Foreign currency long-term borrowings [member] | 2023 [member] | USD</t>
        </is>
      </c>
    </row>
    <row r="149">
      <c r="A149" s="3" t="inlineStr">
        <is>
          <t>DisclosureOfLoansAndFinancingLineItems [Line Items]</t>
        </is>
      </c>
    </row>
    <row r="150">
      <c r="A150" s="4" t="inlineStr">
        <is>
          <t>Loans and financing</t>
        </is>
      </c>
      <c r="B150" s="5" t="n">
        <v>31961</v>
      </c>
    </row>
    <row r="151">
      <c r="A151" s="4" t="inlineStr">
        <is>
          <t>Loan facility [member] | Foreign currency long-term borrowings [member] | 2024 [member] | USD</t>
        </is>
      </c>
    </row>
    <row r="152">
      <c r="A152" s="3" t="inlineStr">
        <is>
          <t>DisclosureOfLoansAndFinancingLineItems [Line Items]</t>
        </is>
      </c>
    </row>
    <row r="153">
      <c r="A153" s="4" t="inlineStr">
        <is>
          <t>Loans and financing</t>
        </is>
      </c>
      <c r="B153" s="5" t="n">
        <v>33039</v>
      </c>
    </row>
    <row r="154">
      <c r="A154" s="4" t="inlineStr">
        <is>
          <t>Loan facility [member] | Foreign currency long-term borrowings [member] | 2025 [member] | USD</t>
        </is>
      </c>
    </row>
    <row r="155">
      <c r="A155" s="3" t="inlineStr">
        <is>
          <t>DisclosureOfLoansAndFinancingLineItems [Line Items]</t>
        </is>
      </c>
    </row>
    <row r="156">
      <c r="A156" s="4" t="inlineStr">
        <is>
          <t>Loans and financing</t>
        </is>
      </c>
      <c r="B156" s="5" t="n">
        <v>34197</v>
      </c>
    </row>
    <row r="157">
      <c r="A157" s="4" t="inlineStr">
        <is>
          <t>Loan facility [member] | Foreign currency long-term borrowings [member] | 2025 onwards [member] | USD</t>
        </is>
      </c>
    </row>
    <row r="158">
      <c r="A158" s="3" t="inlineStr">
        <is>
          <t>DisclosureOfLoansAndFinancingLineItems [Line Items]</t>
        </is>
      </c>
    </row>
    <row r="159">
      <c r="A159" s="4" t="inlineStr">
        <is>
          <t>Loans and financing</t>
        </is>
      </c>
      <c r="B159" s="5" t="n">
        <v>103002</v>
      </c>
    </row>
    <row r="160">
      <c r="A160" s="4" t="inlineStr">
        <is>
          <t>Perpetual bonds [member] | USD</t>
        </is>
      </c>
    </row>
    <row r="161">
      <c r="A161" s="3" t="inlineStr">
        <is>
          <t>DisclosureOfLoansAndFinancingLineItems [Line Items]</t>
        </is>
      </c>
    </row>
    <row r="162">
      <c r="A162" s="4" t="inlineStr">
        <is>
          <t>Loans and financing</t>
        </is>
      </c>
      <c r="B162" s="5" t="n">
        <v>789168</v>
      </c>
    </row>
    <row r="163">
      <c r="A163" s="4" t="inlineStr">
        <is>
          <t>Perpetual bonds [member] | Foreign currency long-term borrowings [member] | 2022 [Default Label] | USD</t>
        </is>
      </c>
    </row>
    <row r="164">
      <c r="A164" s="3" t="inlineStr">
        <is>
          <t>DisclosureOfLoansAndFinancingLineItems [Line Items]</t>
        </is>
      </c>
    </row>
    <row r="165">
      <c r="A165" s="4" t="inlineStr">
        <is>
          <t>Loans and financing</t>
        </is>
      </c>
      <c r="B165" s="4" t="inlineStr">
        <is>
          <t xml:space="preserve"> </t>
        </is>
      </c>
    </row>
    <row r="166">
      <c r="A166" s="4" t="inlineStr">
        <is>
          <t>Perpetual bonds [member] | Foreign currency long-term borrowings [member] | 2023 [member] | USD</t>
        </is>
      </c>
    </row>
    <row r="167">
      <c r="A167" s="3" t="inlineStr">
        <is>
          <t>DisclosureOfLoansAndFinancingLineItems [Line Items]</t>
        </is>
      </c>
    </row>
    <row r="168">
      <c r="A168" s="4" t="inlineStr">
        <is>
          <t>Loans and financing</t>
        </is>
      </c>
      <c r="B168" s="4" t="inlineStr">
        <is>
          <t xml:space="preserve"> </t>
        </is>
      </c>
    </row>
    <row r="169">
      <c r="A169" s="4" t="inlineStr">
        <is>
          <t>Perpetual bonds [member] | Foreign currency long-term borrowings [member] | 2024 [member] | USD</t>
        </is>
      </c>
    </row>
    <row r="170">
      <c r="A170" s="3" t="inlineStr">
        <is>
          <t>DisclosureOfLoansAndFinancingLineItems [Line Items]</t>
        </is>
      </c>
    </row>
    <row r="171">
      <c r="A171" s="4" t="inlineStr">
        <is>
          <t>Loans and financing</t>
        </is>
      </c>
      <c r="B171" s="4" t="inlineStr">
        <is>
          <t xml:space="preserve"> </t>
        </is>
      </c>
    </row>
    <row r="172">
      <c r="A172" s="4" t="inlineStr">
        <is>
          <t>Perpetual bonds [member] | Foreign currency long-term borrowings [member] | 2025 [member] | USD</t>
        </is>
      </c>
    </row>
    <row r="173">
      <c r="A173" s="3" t="inlineStr">
        <is>
          <t>DisclosureOfLoansAndFinancingLineItems [Line Items]</t>
        </is>
      </c>
    </row>
    <row r="174">
      <c r="A174" s="4" t="inlineStr">
        <is>
          <t>Loans and financing</t>
        </is>
      </c>
      <c r="B174" s="4" t="inlineStr">
        <is>
          <t xml:space="preserve"> </t>
        </is>
      </c>
    </row>
    <row r="175">
      <c r="A175" s="4" t="inlineStr">
        <is>
          <t>Perpetual bonds [member] | Foreign currency long-term borrowings [member] | Without maturity date [member] | USD</t>
        </is>
      </c>
    </row>
    <row r="176">
      <c r="A176" s="3" t="inlineStr">
        <is>
          <t>DisclosureOfLoansAndFinancingLineItems [Line Items]</t>
        </is>
      </c>
    </row>
    <row r="177">
      <c r="A177" s="4" t="inlineStr">
        <is>
          <t>Loans and financing | R$</t>
        </is>
      </c>
      <c r="C177" s="6" t="inlineStr">
        <is>
          <t>R$ 789168</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5. Cash and cash equivalents
2020 2019
Cash
and bank deposits 428,812 418,447
Cash
equivalents 234,018 1,226,978
Total 662,830 1,645,425 The
breakdown of cash equivalents is as follows:
2020 2019
Local
currency
Private
bonds and deposits with banks 170,359 514,356
Automatic
deposits 59,936 5,505
Total
local currency 230,295 519,861
Foreign
currency
Deposits
with banks 3,723 707,117
Total
foreign currency 3,723 707,117
Total 234,018 1,226,97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2" customWidth="1" min="2" max="2"/>
  </cols>
  <sheetData>
    <row r="1">
      <c r="A1" s="1" t="inlineStr">
        <is>
          <t>17. Loans and financing (Details 8) R$ in Thousands</t>
        </is>
      </c>
      <c r="B1" s="2" t="inlineStr">
        <is>
          <t>Dec. 31, 2020BRL (R$)</t>
        </is>
      </c>
    </row>
    <row r="2">
      <c r="A2" s="3" t="inlineStr">
        <is>
          <t>DisclosureOfLoansAndFinancingLineItems [Line Items]</t>
        </is>
      </c>
    </row>
    <row r="3">
      <c r="A3" s="4" t="inlineStr">
        <is>
          <t>Book value</t>
        </is>
      </c>
      <c r="B3" s="6" t="inlineStr">
        <is>
          <t>R$ 9976966</t>
        </is>
      </c>
    </row>
    <row r="4">
      <c r="A4" s="4" t="inlineStr">
        <is>
          <t>Fair value</t>
        </is>
      </c>
      <c r="B4" s="5" t="n">
        <v>9698896</v>
      </c>
    </row>
    <row r="5">
      <c r="A5" s="4" t="inlineStr">
        <is>
          <t>Debentures [member]</t>
        </is>
      </c>
    </row>
    <row r="6">
      <c r="A6" s="3" t="inlineStr">
        <is>
          <t>DisclosureOfLoansAndFinancingLineItems [Line Items]</t>
        </is>
      </c>
    </row>
    <row r="7">
      <c r="A7" s="4" t="inlineStr">
        <is>
          <t>Book value</t>
        </is>
      </c>
      <c r="B7" s="5" t="n">
        <v>587088</v>
      </c>
    </row>
    <row r="8">
      <c r="A8" s="4" t="inlineStr">
        <is>
          <t>Fair value</t>
        </is>
      </c>
      <c r="B8" s="5" t="n">
        <v>591666</v>
      </c>
    </row>
    <row r="9">
      <c r="A9" s="4" t="inlineStr">
        <is>
          <t>Secured funding [member]</t>
        </is>
      </c>
    </row>
    <row r="10">
      <c r="A10" s="3" t="inlineStr">
        <is>
          <t>DisclosureOfLoansAndFinancingLineItems [Line Items]</t>
        </is>
      </c>
    </row>
    <row r="11">
      <c r="A11" s="4" t="inlineStr">
        <is>
          <t>Book value</t>
        </is>
      </c>
      <c r="B11" s="5" t="n">
        <v>484113</v>
      </c>
    </row>
    <row r="12">
      <c r="A12" s="4" t="inlineStr">
        <is>
          <t>Fair value</t>
        </is>
      </c>
      <c r="B12" s="5" t="n">
        <v>484113</v>
      </c>
    </row>
    <row r="13">
      <c r="A13" s="4" t="inlineStr">
        <is>
          <t>Exchangeable Senior Notes Derivatives [member]</t>
        </is>
      </c>
    </row>
    <row r="14">
      <c r="A14" s="3" t="inlineStr">
        <is>
          <t>DisclosureOfLoansAndFinancingLineItems [Line Items]</t>
        </is>
      </c>
    </row>
    <row r="15">
      <c r="A15" s="4" t="inlineStr">
        <is>
          <t>Book value</t>
        </is>
      </c>
      <c r="B15" s="5" t="n">
        <v>1934814</v>
      </c>
    </row>
    <row r="16">
      <c r="A16" s="4" t="inlineStr">
        <is>
          <t>Fair value</t>
        </is>
      </c>
      <c r="B16" s="5" t="n">
        <v>1948441</v>
      </c>
    </row>
    <row r="17">
      <c r="A17" s="4" t="inlineStr">
        <is>
          <t>Senior Notes and Perpetual Notes [member]</t>
        </is>
      </c>
    </row>
    <row r="18">
      <c r="A18" s="3" t="inlineStr">
        <is>
          <t>DisclosureOfLoansAndFinancingLineItems [Line Items]</t>
        </is>
      </c>
    </row>
    <row r="19">
      <c r="A19" s="4" t="inlineStr">
        <is>
          <t>Book value</t>
        </is>
      </c>
      <c r="B19" s="5" t="n">
        <v>5200177</v>
      </c>
    </row>
    <row r="20">
      <c r="A20" s="4" t="inlineStr">
        <is>
          <t>Fair value</t>
        </is>
      </c>
      <c r="B20" s="5" t="n">
        <v>4903902</v>
      </c>
    </row>
    <row r="21">
      <c r="A21" s="4" t="inlineStr">
        <is>
          <t>Other [member]</t>
        </is>
      </c>
    </row>
    <row r="22">
      <c r="A22" s="3" t="inlineStr">
        <is>
          <t>DisclosureOfLoansAndFinancingLineItems [Line Items]</t>
        </is>
      </c>
    </row>
    <row r="23">
      <c r="A23" s="4" t="inlineStr">
        <is>
          <t>Book value</t>
        </is>
      </c>
      <c r="B23" s="5" t="n">
        <v>1770774</v>
      </c>
    </row>
    <row r="24">
      <c r="A24" s="4" t="inlineStr">
        <is>
          <t>Fair value</t>
        </is>
      </c>
      <c r="B24" s="6" t="inlineStr">
        <is>
          <t>R$ 1770774</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22" customWidth="1" min="6" max="6"/>
    <col width="22" customWidth="1" min="7" max="7"/>
    <col width="22" customWidth="1" min="8" max="8"/>
    <col width="22" customWidth="1" min="9" max="9"/>
  </cols>
  <sheetData>
    <row r="1">
      <c r="A1" s="1" t="inlineStr">
        <is>
          <t>17. Loans and financing (Details Narrative) R$ in Thousands, $ in Thousands</t>
        </is>
      </c>
      <c r="B1" s="2" t="inlineStr">
        <is>
          <t>Oct. 22, 2018shares</t>
        </is>
      </c>
      <c r="C1" s="2" t="inlineStr">
        <is>
          <t>Dec. 31, 2020USD ($)</t>
        </is>
      </c>
      <c r="D1" s="2" t="inlineStr">
        <is>
          <t>Dec. 31, 2020BRL (R$)</t>
        </is>
      </c>
      <c r="E1" s="2" t="inlineStr">
        <is>
          <t>Dec. 31, 2019USD ($)</t>
        </is>
      </c>
      <c r="F1" s="2" t="inlineStr">
        <is>
          <t>Dec. 31, 2019BRL (R$)</t>
        </is>
      </c>
      <c r="G1" s="2" t="inlineStr">
        <is>
          <t>Dec. 31, 2020BRL (R$)</t>
        </is>
      </c>
      <c r="H1" s="2" t="inlineStr">
        <is>
          <t>Aug. 31, 2020BRL (R$)</t>
        </is>
      </c>
      <c r="I1" s="2" t="inlineStr">
        <is>
          <t>Jan. 31, 2020BRL (R$)</t>
        </is>
      </c>
    </row>
    <row r="2">
      <c r="A2" s="3" t="inlineStr">
        <is>
          <t>DisclosureOfLoansAndFinancingLineItems [Line Items]</t>
        </is>
      </c>
    </row>
    <row r="3">
      <c r="A3" s="4" t="inlineStr">
        <is>
          <t>Principal amount</t>
        </is>
      </c>
      <c r="G3" s="6" t="inlineStr">
        <is>
          <t>R$ 1837904</t>
        </is>
      </c>
    </row>
    <row r="4">
      <c r="A4" s="4" t="inlineStr">
        <is>
          <t>Total debt issuance costs</t>
        </is>
      </c>
      <c r="D4" s="6" t="inlineStr">
        <is>
          <t>R$ 189195</t>
        </is>
      </c>
      <c r="F4" s="6" t="inlineStr">
        <is>
          <t>R$ 143119</t>
        </is>
      </c>
    </row>
    <row r="5">
      <c r="A5" s="4" t="inlineStr">
        <is>
          <t>Interest paid</t>
        </is>
      </c>
      <c r="D5" s="5" t="n">
        <v>484113</v>
      </c>
    </row>
    <row r="6">
      <c r="A6" s="4" t="inlineStr">
        <is>
          <t>Premiums costs</t>
        </is>
      </c>
      <c r="D6" s="5" t="n">
        <v>189195</v>
      </c>
      <c r="F6" s="5" t="n">
        <v>143119</v>
      </c>
    </row>
    <row r="7">
      <c r="A7" s="4" t="inlineStr">
        <is>
          <t>Elimination of related parties</t>
        </is>
      </c>
      <c r="D7" s="6" t="inlineStr">
        <is>
          <t>R$ 10609</t>
        </is>
      </c>
      <c r="F7" s="5" t="n">
        <v>86393</v>
      </c>
    </row>
    <row r="8">
      <c r="A8" s="4" t="inlineStr">
        <is>
          <t>USD</t>
        </is>
      </c>
    </row>
    <row r="9">
      <c r="A9" s="3" t="inlineStr">
        <is>
          <t>DisclosureOfLoansAndFinancingLineItems [Line Items]</t>
        </is>
      </c>
    </row>
    <row r="10">
      <c r="A10" s="4" t="inlineStr">
        <is>
          <t>Principal amount | $</t>
        </is>
      </c>
      <c r="C10" s="9" t="n">
        <v>363321</v>
      </c>
    </row>
    <row r="11">
      <c r="A11" s="4" t="inlineStr">
        <is>
          <t>Gol linhas aereas S.A. ("GLA") [member]</t>
        </is>
      </c>
    </row>
    <row r="12">
      <c r="A12" s="3" t="inlineStr">
        <is>
          <t>DisclosureOfLoansAndFinancingLineItems [Line Items]</t>
        </is>
      </c>
    </row>
    <row r="13">
      <c r="A13" s="4" t="inlineStr">
        <is>
          <t>Issuance of debentures | shares</t>
        </is>
      </c>
      <c r="B13" s="5" t="n">
        <v>148000</v>
      </c>
    </row>
    <row r="14">
      <c r="A14" s="4" t="inlineStr">
        <is>
          <t>Description of Issuance of transactions</t>
        </is>
      </c>
      <c r="C14" s="4" t="inlineStr">
        <is>
          <t>(a)  Issuance of transactions with the purpose maintaining and managing the Company's working capital. (b)  Issuance of 88,750 debentures by GLA on October 22, 2018 for early settlement of the Debentures VI. (c) Term Loan raised by Gol Finance on August 31, 2016 for aircraft purchases and bank repayment of loans, with backstop guarantee from Delta Airlines. (d) Credit lines with private banks used to finance the import of spare parts and aeronautical equipment. The interest rates negotiated are Libor 3m + 4.40% p.a. and Libor 1m + 3.25% p.a. (e) Backed financing raised by the subsidiary Gol Finance on August 31, 2020, with Delta Airlines, backed by Smiles’ shares and other assets, maturing on December 30, 2021. (f) Issuance of Senior Notes 2022 by the subsidiary Gol Finance on September 24, 2014, to renegotiate the Company's indebtedness. (g) Financing to perform engine maintenance services with Ex-Im Bank guarantee with an average rate of 0.81% p.a., in four transactions, with three transaction maturing in 2021 and one transaction maturing in 2022. (h) Issuance of Exchangeable Senior Notes (“ESN”) by the subsidiary Gol Finance in March, April and July 2019, totaling US$425 million maturing in 2024. (i) Loan backed by the Company's own engines, maturing in 2024. (j) Issuance of Senior Notes 2025 by the subsidiary Gol Finance on December 11, 2017 and February 2, 2018, to repurchase Senior Notes and general purposes of the Company. (k) Issuance of Secured Notes 2026 by the subsidiary Gol Finance on December 23, 2020 totaling US$200 million, maturing in 2026. (l) Loans with a guarantee of 5 engines in total, made on June 28, 2018. The contracted rates vary between Libor 6m + 2.35% p.a. until Libor 6m + 4.25% p.a. (m) Issuance of Perpetual Notes by Gol Finance on April 5, 2006 to finance aircraft purchase.</t>
        </is>
      </c>
      <c r="D14" s="4" t="inlineStr">
        <is>
          <t>(a)  Issuance of transactions with the purpose maintaining and managing the Company's working capital. (b)  Issuance of 88,750 debentures by GLA on October 22, 2018 for early settlement of the Debentures VI. (c) Term Loan raised by Gol Finance on August 31, 2016 for aircraft purchases and bank repayment of loans, with backstop guarantee from Delta Airlines. (d) Credit lines with private banks used to finance the import of spare parts and aeronautical equipment. The interest rates negotiated are Libor 3m + 4.40% p.a. and Libor 1m + 3.25% p.a. (e) Backed financing raised by the subsidiary Gol Finance on August 31, 2020, with Delta Airlines, backed by Smiles’ shares and other assets, maturing on December 30, 2021. (f) Issuance of Senior Notes 2022 by the subsidiary Gol Finance on September 24, 2014, to renegotiate the Company's indebtedness. (g) Financing to perform engine maintenance services with Ex-Im Bank guarantee with an average rate of 0.81% p.a., in four transactions, with three transaction maturing in 2021 and one transaction maturing in 2022. (h) Issuance of Exchangeable Senior Notes (“ESN”) by the subsidiary Gol Finance in March, April and July 2019, totaling US$425 million maturing in 2024. (i) Loan backed by the Company's own engines, maturing in 2024. (j) Issuance of Senior Notes 2025 by the subsidiary Gol Finance on December 11, 2017 and February 2, 2018, to repurchase Senior Notes and general purposes of the Company. (k) Issuance of Secured Notes 2026 by the subsidiary Gol Finance on December 23, 2020 totaling US$200 million, maturing in 2026. (l) Loans with a guarantee of 5 engines in total, made on June 28, 2018. The contracted rates vary between Libor 6m + 2.35% p.a. until Libor 6m + 4.25% p.a. (m) Issuance of Perpetual Notes by Gol Finance on April 5, 2006 to finance aircraft purchase.</t>
        </is>
      </c>
    </row>
    <row r="15">
      <c r="A15" s="4" t="inlineStr">
        <is>
          <t>Secured funding [member]</t>
        </is>
      </c>
    </row>
    <row r="16">
      <c r="A16" s="3" t="inlineStr">
        <is>
          <t>DisclosureOfLoansAndFinancingLineItems [Line Items]</t>
        </is>
      </c>
    </row>
    <row r="17">
      <c r="A17" s="4" t="inlineStr">
        <is>
          <t>Principal amount</t>
        </is>
      </c>
      <c r="I17" s="6" t="inlineStr">
        <is>
          <t>R$ 833171</t>
        </is>
      </c>
    </row>
    <row r="18">
      <c r="A18" s="4" t="inlineStr">
        <is>
          <t>Amortized cost</t>
        </is>
      </c>
      <c r="D18" s="6" t="inlineStr">
        <is>
          <t>R$ 157000</t>
        </is>
      </c>
    </row>
    <row r="19">
      <c r="A19" s="4" t="inlineStr">
        <is>
          <t>Secured funding [member] | Gol linhas aereas S.A. ("GLA") [member]</t>
        </is>
      </c>
    </row>
    <row r="20">
      <c r="A20" s="3" t="inlineStr">
        <is>
          <t>DisclosureOfLoansAndFinancingLineItems [Line Items]</t>
        </is>
      </c>
    </row>
    <row r="21">
      <c r="A21" s="4" t="inlineStr">
        <is>
          <t>Principal amount</t>
        </is>
      </c>
      <c r="G21" s="5" t="n">
        <v>1367825</v>
      </c>
    </row>
    <row r="22">
      <c r="A22" s="4" t="inlineStr">
        <is>
          <t>Interest rate p.a.</t>
        </is>
      </c>
      <c r="C22" s="4" t="inlineStr">
        <is>
          <t>9.50%</t>
        </is>
      </c>
      <c r="D22" s="4" t="inlineStr">
        <is>
          <t>9.50%</t>
        </is>
      </c>
    </row>
    <row r="23">
      <c r="A23" s="4" t="inlineStr">
        <is>
          <t>Secured funding [member] | Gol linhas aereas S.A. ("GLA") [member] | USD</t>
        </is>
      </c>
    </row>
    <row r="24">
      <c r="A24" s="3" t="inlineStr">
        <is>
          <t>DisclosureOfLoansAndFinancingLineItems [Line Items]</t>
        </is>
      </c>
    </row>
    <row r="25">
      <c r="A25" s="4" t="inlineStr">
        <is>
          <t>Principal amount | $</t>
        </is>
      </c>
      <c r="C25" s="9" t="n">
        <v>250000</v>
      </c>
    </row>
    <row r="26">
      <c r="A26" s="4" t="inlineStr">
        <is>
          <t>Exchangeable Senior Notes Derivatives [member]</t>
        </is>
      </c>
    </row>
    <row r="27">
      <c r="A27" s="3" t="inlineStr">
        <is>
          <t>DisclosureOfLoansAndFinancingLineItems [Line Items]</t>
        </is>
      </c>
    </row>
    <row r="28">
      <c r="A28" s="4" t="inlineStr">
        <is>
          <t>Fair value of the derivative financial instrument</t>
        </is>
      </c>
      <c r="D28" s="6" t="inlineStr">
        <is>
          <t>R$ 346030</t>
        </is>
      </c>
    </row>
    <row r="29">
      <c r="A29" s="4" t="inlineStr">
        <is>
          <t>Derivatives liabilities</t>
        </is>
      </c>
      <c r="F29" s="5" t="n">
        <v>626557</v>
      </c>
      <c r="G29" s="6" t="inlineStr">
        <is>
          <t>R$ 54479</t>
        </is>
      </c>
    </row>
    <row r="30">
      <c r="A30" s="4" t="inlineStr">
        <is>
          <t>Percentage of capped call premium</t>
        </is>
      </c>
      <c r="C30" s="4" t="inlineStr">
        <is>
          <t>85.00%</t>
        </is>
      </c>
      <c r="D30" s="4" t="inlineStr">
        <is>
          <t>85.00%</t>
        </is>
      </c>
    </row>
    <row r="31">
      <c r="A31" s="4" t="inlineStr">
        <is>
          <t>Exchangeable Senior Notes Derivatives [member] | USD</t>
        </is>
      </c>
    </row>
    <row r="32">
      <c r="A32" s="3" t="inlineStr">
        <is>
          <t>DisclosureOfLoansAndFinancingLineItems [Line Items]</t>
        </is>
      </c>
    </row>
    <row r="33">
      <c r="A33" s="4" t="inlineStr">
        <is>
          <t>Fair value of the derivative financial instrument | $</t>
        </is>
      </c>
      <c r="C33" s="9" t="n">
        <v>42226</v>
      </c>
      <c r="E33" s="9" t="n">
        <v>54479</v>
      </c>
    </row>
    <row r="34">
      <c r="A34" s="4" t="inlineStr">
        <is>
          <t>Percentage of exchange premium</t>
        </is>
      </c>
      <c r="C34" s="4" t="inlineStr">
        <is>
          <t>35.00%</t>
        </is>
      </c>
      <c r="D34" s="4" t="inlineStr">
        <is>
          <t>35.00%</t>
        </is>
      </c>
    </row>
    <row r="35">
      <c r="A35" s="4" t="inlineStr">
        <is>
          <t>Exchangeable Senior Notes Derivatives [member] | American Depositary Shares [member]</t>
        </is>
      </c>
    </row>
    <row r="36">
      <c r="A36" s="3" t="inlineStr">
        <is>
          <t>DisclosureOfLoansAndFinancingLineItems [Line Items]</t>
        </is>
      </c>
    </row>
    <row r="37">
      <c r="A37" s="4" t="inlineStr">
        <is>
          <t>Fair value of the derivative financial instrument</t>
        </is>
      </c>
      <c r="F37" s="6" t="inlineStr">
        <is>
          <t>R$ 626557</t>
        </is>
      </c>
    </row>
    <row r="38">
      <c r="A38" s="4" t="inlineStr">
        <is>
          <t>Delta Airlines backed [member]</t>
        </is>
      </c>
    </row>
    <row r="39">
      <c r="A39" s="3" t="inlineStr">
        <is>
          <t>DisclosureOfLoansAndFinancingLineItems [Line Items]</t>
        </is>
      </c>
    </row>
    <row r="40">
      <c r="A40" s="4" t="inlineStr">
        <is>
          <t>Other assets</t>
        </is>
      </c>
      <c r="H40" s="6" t="inlineStr">
        <is>
          <t>R$ 250000</t>
        </is>
      </c>
    </row>
    <row r="41">
      <c r="A41" s="4" t="inlineStr">
        <is>
          <t>Funding [member]</t>
        </is>
      </c>
    </row>
    <row r="42">
      <c r="A42" s="3" t="inlineStr">
        <is>
          <t>DisclosureOfLoansAndFinancingLineItems [Line Items]</t>
        </is>
      </c>
    </row>
    <row r="43">
      <c r="A43" s="4" t="inlineStr">
        <is>
          <t>Other assets</t>
        </is>
      </c>
      <c r="H43" s="6" t="inlineStr">
        <is>
          <t>R$ 13678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3" customWidth="1" min="1" max="1"/>
    <col width="21" customWidth="1" min="2" max="2"/>
    <col width="22" customWidth="1" min="3" max="3"/>
  </cols>
  <sheetData>
    <row r="1">
      <c r="A1" s="1" t="inlineStr">
        <is>
          <t>18. Leases (Details) R$ in Thousands, $ in Thousands</t>
        </is>
      </c>
      <c r="B1" s="2" t="inlineStr">
        <is>
          <t>12 Months Ended</t>
        </is>
      </c>
    </row>
    <row r="2">
      <c r="B2" s="2" t="inlineStr">
        <is>
          <t>Dec. 31, 2020USD ($)</t>
        </is>
      </c>
      <c r="C2" s="2" t="inlineStr">
        <is>
          <t>Dec. 31, 2020BRL (R$)</t>
        </is>
      </c>
    </row>
    <row r="3">
      <c r="A3" s="3" t="inlineStr">
        <is>
          <t>PresentationOfLeasesForLesseeLineItems [Line Items]</t>
        </is>
      </c>
    </row>
    <row r="4">
      <c r="A4" s="4" t="inlineStr">
        <is>
          <t>Current right of use leases at beginning</t>
        </is>
      </c>
      <c r="C4" s="6" t="inlineStr">
        <is>
          <t>R$ 1404712</t>
        </is>
      </c>
    </row>
    <row r="5">
      <c r="A5" s="4" t="inlineStr">
        <is>
          <t>Non current right of use leases at beginning</t>
        </is>
      </c>
      <c r="C5" s="5" t="n">
        <v>4648068</v>
      </c>
    </row>
    <row r="6">
      <c r="A6" s="4" t="inlineStr">
        <is>
          <t>Total right of use leases at beginning</t>
        </is>
      </c>
      <c r="C6" s="5" t="n">
        <v>6052780</v>
      </c>
    </row>
    <row r="7">
      <c r="A7" s="4" t="inlineStr">
        <is>
          <t>Additions</t>
        </is>
      </c>
      <c r="C7" s="5" t="n">
        <v>454248</v>
      </c>
    </row>
    <row r="8">
      <c r="A8" s="4" t="inlineStr">
        <is>
          <t>Write-offs</t>
        </is>
      </c>
      <c r="C8" s="5" t="n">
        <v>-704164</v>
      </c>
    </row>
    <row r="9">
      <c r="A9" s="4" t="inlineStr">
        <is>
          <t>Contractual amendment</t>
        </is>
      </c>
      <c r="C9" s="5" t="n">
        <v>221248</v>
      </c>
    </row>
    <row r="10">
      <c r="A10" s="4" t="inlineStr">
        <is>
          <t>Payments</t>
        </is>
      </c>
      <c r="C10" s="5" t="n">
        <v>-1058692</v>
      </c>
    </row>
    <row r="11">
      <c r="A11" s="4" t="inlineStr">
        <is>
          <t>Deposit in guarantee</t>
        </is>
      </c>
      <c r="C11" s="5" t="n">
        <v>-44736</v>
      </c>
    </row>
    <row r="12">
      <c r="A12" s="4" t="inlineStr">
        <is>
          <t>Interest incurred</t>
        </is>
      </c>
      <c r="C12" s="5" t="n">
        <v>818529</v>
      </c>
    </row>
    <row r="13">
      <c r="A13" s="4" t="inlineStr">
        <is>
          <t>Interest paid</t>
        </is>
      </c>
      <c r="C13" s="5" t="n">
        <v>-4530</v>
      </c>
    </row>
    <row r="14">
      <c r="A14" s="4" t="inlineStr">
        <is>
          <t>Exchange rate change</t>
        </is>
      </c>
      <c r="C14" s="5" t="n">
        <v>1833257</v>
      </c>
    </row>
    <row r="15">
      <c r="A15" s="4" t="inlineStr">
        <is>
          <t>Current right of use leases at ending</t>
        </is>
      </c>
      <c r="C15" s="5" t="n">
        <v>1317008</v>
      </c>
    </row>
    <row r="16">
      <c r="A16" s="4" t="inlineStr">
        <is>
          <t>Non current right of use leases at ending</t>
        </is>
      </c>
      <c r="C16" s="5" t="n">
        <v>6267184</v>
      </c>
    </row>
    <row r="17">
      <c r="A17" s="4" t="inlineStr">
        <is>
          <t>Total right of use leases at ending</t>
        </is>
      </c>
      <c r="C17" s="6" t="inlineStr">
        <is>
          <t>R$ 7567940</t>
        </is>
      </c>
    </row>
    <row r="18">
      <c r="A18" s="4" t="inlineStr">
        <is>
          <t>Lease Without Purchase Option [member]</t>
        </is>
      </c>
    </row>
    <row r="19">
      <c r="A19" s="3" t="inlineStr">
        <is>
          <t>PresentationOfLeasesForLesseeLineItems [Line Items]</t>
        </is>
      </c>
    </row>
    <row r="20">
      <c r="A20" s="4" t="inlineStr">
        <is>
          <t>Weighted average rate (p.a.)</t>
        </is>
      </c>
      <c r="B20" s="4" t="inlineStr">
        <is>
          <t>13.11%</t>
        </is>
      </c>
      <c r="C20" s="4" t="inlineStr">
        <is>
          <t>13.11%</t>
        </is>
      </c>
    </row>
    <row r="21">
      <c r="A21" s="4" t="inlineStr">
        <is>
          <t>Current right of use leases at beginning</t>
        </is>
      </c>
      <c r="C21" s="6" t="inlineStr">
        <is>
          <t>R$ 21781</t>
        </is>
      </c>
    </row>
    <row r="22">
      <c r="A22" s="4" t="inlineStr">
        <is>
          <t>Non current right of use leases at beginning</t>
        </is>
      </c>
      <c r="C22" s="5" t="n">
        <v>23026</v>
      </c>
    </row>
    <row r="23">
      <c r="A23" s="4" t="inlineStr">
        <is>
          <t>Total right of use leases at beginning</t>
        </is>
      </c>
      <c r="C23" s="5" t="n">
        <v>44807</v>
      </c>
    </row>
    <row r="24">
      <c r="A24" s="4" t="inlineStr">
        <is>
          <t>Additions</t>
        </is>
      </c>
      <c r="C24" s="5" t="n">
        <v>5189</v>
      </c>
    </row>
    <row r="25">
      <c r="A25" s="4" t="inlineStr">
        <is>
          <t>Write-offs</t>
        </is>
      </c>
      <c r="C25" s="4" t="inlineStr">
        <is>
          <t xml:space="preserve"> </t>
        </is>
      </c>
    </row>
    <row r="26">
      <c r="A26" s="4" t="inlineStr">
        <is>
          <t>Contractual amendment</t>
        </is>
      </c>
      <c r="C26" s="5" t="n">
        <v>399</v>
      </c>
    </row>
    <row r="27">
      <c r="A27" s="4" t="inlineStr">
        <is>
          <t>Payments</t>
        </is>
      </c>
      <c r="C27" s="5" t="n">
        <v>-15044</v>
      </c>
    </row>
    <row r="28">
      <c r="A28" s="4" t="inlineStr">
        <is>
          <t>Deposit in guarantee</t>
        </is>
      </c>
      <c r="C28" s="4" t="inlineStr">
        <is>
          <t xml:space="preserve"> </t>
        </is>
      </c>
    </row>
    <row r="29">
      <c r="A29" s="4" t="inlineStr">
        <is>
          <t>Interest incurred</t>
        </is>
      </c>
      <c r="C29" s="5" t="n">
        <v>12164</v>
      </c>
    </row>
    <row r="30">
      <c r="A30" s="4" t="inlineStr">
        <is>
          <t>Interest paid</t>
        </is>
      </c>
      <c r="C30" s="4" t="inlineStr">
        <is>
          <t xml:space="preserve"> </t>
        </is>
      </c>
    </row>
    <row r="31">
      <c r="A31" s="4" t="inlineStr">
        <is>
          <t>Exchange rate change</t>
        </is>
      </c>
      <c r="C31" s="4" t="inlineStr">
        <is>
          <t xml:space="preserve"> </t>
        </is>
      </c>
    </row>
    <row r="32">
      <c r="A32" s="4" t="inlineStr">
        <is>
          <t>Current right of use leases at ending</t>
        </is>
      </c>
      <c r="C32" s="5" t="n">
        <v>32530</v>
      </c>
    </row>
    <row r="33">
      <c r="A33" s="4" t="inlineStr">
        <is>
          <t>Non current right of use leases at ending</t>
        </is>
      </c>
      <c r="C33" s="5" t="n">
        <v>14985</v>
      </c>
    </row>
    <row r="34">
      <c r="A34" s="4" t="inlineStr">
        <is>
          <t>Total right of use leases at ending</t>
        </is>
      </c>
      <c r="C34" s="5" t="n">
        <v>47515</v>
      </c>
    </row>
    <row r="35">
      <c r="A35" s="4" t="inlineStr">
        <is>
          <t>Total [member]</t>
        </is>
      </c>
    </row>
    <row r="36">
      <c r="A36" s="3" t="inlineStr">
        <is>
          <t>PresentationOfLeasesForLesseeLineItems [Line Items]</t>
        </is>
      </c>
    </row>
    <row r="37">
      <c r="A37" s="4" t="inlineStr">
        <is>
          <t>Current right of use leases at beginning</t>
        </is>
      </c>
      <c r="C37" s="5" t="n">
        <v>1382931</v>
      </c>
    </row>
    <row r="38">
      <c r="A38" s="4" t="inlineStr">
        <is>
          <t>Non current right of use leases at beginning</t>
        </is>
      </c>
      <c r="C38" s="5" t="n">
        <v>4625042</v>
      </c>
    </row>
    <row r="39">
      <c r="A39" s="4" t="inlineStr">
        <is>
          <t>Total right of use leases at beginning</t>
        </is>
      </c>
      <c r="C39" s="5" t="n">
        <v>6007973</v>
      </c>
    </row>
    <row r="40">
      <c r="A40" s="4" t="inlineStr">
        <is>
          <t>Additions</t>
        </is>
      </c>
      <c r="C40" s="5" t="n">
        <v>449059</v>
      </c>
    </row>
    <row r="41">
      <c r="A41" s="4" t="inlineStr">
        <is>
          <t>Write-offs</t>
        </is>
      </c>
      <c r="C41" s="5" t="n">
        <v>-704164</v>
      </c>
    </row>
    <row r="42">
      <c r="A42" s="4" t="inlineStr">
        <is>
          <t>Contractual amendment</t>
        </is>
      </c>
      <c r="C42" s="5" t="n">
        <v>220849</v>
      </c>
    </row>
    <row r="43">
      <c r="A43" s="4" t="inlineStr">
        <is>
          <t>Payments</t>
        </is>
      </c>
      <c r="C43" s="5" t="n">
        <v>-1043648</v>
      </c>
    </row>
    <row r="44">
      <c r="A44" s="4" t="inlineStr">
        <is>
          <t>Deposit in guarantee</t>
        </is>
      </c>
      <c r="C44" s="5" t="n">
        <v>-44736</v>
      </c>
    </row>
    <row r="45">
      <c r="A45" s="4" t="inlineStr">
        <is>
          <t>Interest incurred</t>
        </is>
      </c>
      <c r="C45" s="5" t="n">
        <v>806365</v>
      </c>
    </row>
    <row r="46">
      <c r="A46" s="4" t="inlineStr">
        <is>
          <t>Interest paid</t>
        </is>
      </c>
      <c r="C46" s="5" t="n">
        <v>-4530</v>
      </c>
    </row>
    <row r="47">
      <c r="A47" s="4" t="inlineStr">
        <is>
          <t>Exchange rate change</t>
        </is>
      </c>
      <c r="C47" s="5" t="n">
        <v>1833257</v>
      </c>
    </row>
    <row r="48">
      <c r="A48" s="4" t="inlineStr">
        <is>
          <t>Current right of use leases at ending</t>
        </is>
      </c>
      <c r="C48" s="5" t="n">
        <v>1268226</v>
      </c>
    </row>
    <row r="49">
      <c r="A49" s="4" t="inlineStr">
        <is>
          <t>Non current right of use leases at ending</t>
        </is>
      </c>
      <c r="C49" s="5" t="n">
        <v>6252199</v>
      </c>
    </row>
    <row r="50">
      <c r="A50" s="4" t="inlineStr">
        <is>
          <t>Total right of use leases at ending</t>
        </is>
      </c>
      <c r="C50" s="6" t="inlineStr">
        <is>
          <t>R$ 7520425</t>
        </is>
      </c>
    </row>
    <row r="51">
      <c r="A51" s="4" t="inlineStr">
        <is>
          <t>USD | Lease Without Purchase Option [member]</t>
        </is>
      </c>
    </row>
    <row r="52">
      <c r="A52" s="3" t="inlineStr">
        <is>
          <t>PresentationOfLeasesForLesseeLineItems [Line Items]</t>
        </is>
      </c>
    </row>
    <row r="53">
      <c r="A53" s="4" t="inlineStr">
        <is>
          <t>Weighted average rate (p.a.)</t>
        </is>
      </c>
      <c r="B53" s="4" t="inlineStr">
        <is>
          <t>12.03%</t>
        </is>
      </c>
      <c r="C53" s="4" t="inlineStr">
        <is>
          <t>12.03%</t>
        </is>
      </c>
    </row>
    <row r="54">
      <c r="A54" s="4" t="inlineStr">
        <is>
          <t>Current right of use leases at beginning | $</t>
        </is>
      </c>
      <c r="B54" s="9" t="n">
        <v>1253995</v>
      </c>
    </row>
    <row r="55">
      <c r="A55" s="4" t="inlineStr">
        <is>
          <t>Non current right of use leases at beginning | $</t>
        </is>
      </c>
      <c r="B55" s="5" t="n">
        <v>4205148</v>
      </c>
    </row>
    <row r="56">
      <c r="A56" s="4" t="inlineStr">
        <is>
          <t>Total right of use leases at beginning | $</t>
        </is>
      </c>
      <c r="B56" s="5" t="n">
        <v>5459143</v>
      </c>
    </row>
    <row r="57">
      <c r="A57" s="4" t="inlineStr">
        <is>
          <t>Additions | $</t>
        </is>
      </c>
      <c r="B57" s="5" t="n">
        <v>449059</v>
      </c>
    </row>
    <row r="58">
      <c r="A58" s="4" t="inlineStr">
        <is>
          <t>Write-offs | $</t>
        </is>
      </c>
      <c r="B58" s="5" t="n">
        <v>-85678</v>
      </c>
    </row>
    <row r="59">
      <c r="A59" s="4" t="inlineStr">
        <is>
          <t>Contractual amendment | $</t>
        </is>
      </c>
      <c r="B59" s="5" t="n">
        <v>220849</v>
      </c>
    </row>
    <row r="60">
      <c r="A60" s="4" t="inlineStr">
        <is>
          <t>Payments | $</t>
        </is>
      </c>
      <c r="B60" s="5" t="n">
        <v>-1017599</v>
      </c>
    </row>
    <row r="61">
      <c r="A61" s="4" t="inlineStr">
        <is>
          <t>Deposit in guarantee | $</t>
        </is>
      </c>
      <c r="B61" s="5" t="n">
        <v>-44736</v>
      </c>
    </row>
    <row r="62">
      <c r="A62" s="4" t="inlineStr">
        <is>
          <t>Interest incurred | $</t>
        </is>
      </c>
      <c r="B62" s="5" t="n">
        <v>801773</v>
      </c>
    </row>
    <row r="63">
      <c r="A63" s="4" t="inlineStr">
        <is>
          <t>Interest paid | $</t>
        </is>
      </c>
      <c r="B63" s="4" t="inlineStr">
        <is>
          <t xml:space="preserve"> </t>
        </is>
      </c>
    </row>
    <row r="64">
      <c r="A64" s="4" t="inlineStr">
        <is>
          <t>Exchange rate change | $</t>
        </is>
      </c>
      <c r="B64" s="5" t="n">
        <v>1737614</v>
      </c>
    </row>
    <row r="65">
      <c r="A65" s="4" t="inlineStr">
        <is>
          <t>Current right of use leases at ending | $</t>
        </is>
      </c>
      <c r="B65" s="5" t="n">
        <v>1268226</v>
      </c>
    </row>
    <row r="66">
      <c r="A66" s="4" t="inlineStr">
        <is>
          <t>Non current right of use leases at ending | $</t>
        </is>
      </c>
      <c r="B66" s="5" t="n">
        <v>6252199</v>
      </c>
    </row>
    <row r="67">
      <c r="A67" s="4" t="inlineStr">
        <is>
          <t>Total right of use leases at ending | $</t>
        </is>
      </c>
      <c r="B67" s="9" t="n">
        <v>7520425</v>
      </c>
    </row>
    <row r="68">
      <c r="A68" s="4" t="inlineStr">
        <is>
          <t>USD | Lease With Purchase Option [member]</t>
        </is>
      </c>
    </row>
    <row r="69">
      <c r="A69" s="3" t="inlineStr">
        <is>
          <t>PresentationOfLeasesForLesseeLineItems [Line Items]</t>
        </is>
      </c>
    </row>
    <row r="70">
      <c r="A70" s="4" t="inlineStr">
        <is>
          <t>Weighted average rate (p.a.)</t>
        </is>
      </c>
      <c r="B70" s="4" t="inlineStr">
        <is>
          <t>3.72%</t>
        </is>
      </c>
      <c r="C70" s="4" t="inlineStr">
        <is>
          <t>3.72%</t>
        </is>
      </c>
    </row>
    <row r="71">
      <c r="A71" s="4" t="inlineStr">
        <is>
          <t>Current right of use leases at beginning | $</t>
        </is>
      </c>
      <c r="B71" s="9" t="n">
        <v>128936</v>
      </c>
    </row>
    <row r="72">
      <c r="A72" s="4" t="inlineStr">
        <is>
          <t>Non current right of use leases at beginning | $</t>
        </is>
      </c>
      <c r="B72" s="5" t="n">
        <v>419894</v>
      </c>
    </row>
    <row r="73">
      <c r="A73" s="4" t="inlineStr">
        <is>
          <t>Total right of use leases at beginning | $</t>
        </is>
      </c>
      <c r="B73" s="5" t="n">
        <v>548830</v>
      </c>
    </row>
    <row r="74">
      <c r="A74" s="4" t="inlineStr">
        <is>
          <t>Additions | $</t>
        </is>
      </c>
      <c r="B74" s="4" t="inlineStr">
        <is>
          <t xml:space="preserve"> </t>
        </is>
      </c>
    </row>
    <row r="75">
      <c r="A75" s="4" t="inlineStr">
        <is>
          <t>Write-offs | $</t>
        </is>
      </c>
      <c r="B75" s="5" t="n">
        <v>-618486</v>
      </c>
    </row>
    <row r="76">
      <c r="A76" s="4" t="inlineStr">
        <is>
          <t>Contractual amendment | $</t>
        </is>
      </c>
      <c r="B76" s="4" t="inlineStr">
        <is>
          <t xml:space="preserve"> </t>
        </is>
      </c>
    </row>
    <row r="77">
      <c r="A77" s="4" t="inlineStr">
        <is>
          <t>Payments | $</t>
        </is>
      </c>
      <c r="B77" s="5" t="n">
        <v>-26049</v>
      </c>
    </row>
    <row r="78">
      <c r="A78" s="4" t="inlineStr">
        <is>
          <t>Deposit in guarantee | $</t>
        </is>
      </c>
      <c r="B78" s="4" t="inlineStr">
        <is>
          <t xml:space="preserve"> </t>
        </is>
      </c>
    </row>
    <row r="79">
      <c r="A79" s="4" t="inlineStr">
        <is>
          <t>Interest incurred | $</t>
        </is>
      </c>
      <c r="B79" s="5" t="n">
        <v>4592</v>
      </c>
    </row>
    <row r="80">
      <c r="A80" s="4" t="inlineStr">
        <is>
          <t>Interest paid | $</t>
        </is>
      </c>
      <c r="B80" s="5" t="n">
        <v>-4530</v>
      </c>
    </row>
    <row r="81">
      <c r="A81" s="4" t="inlineStr">
        <is>
          <t>Exchange rate change | $</t>
        </is>
      </c>
      <c r="B81" s="5" t="n">
        <v>95643</v>
      </c>
    </row>
    <row r="82">
      <c r="A82" s="4" t="inlineStr">
        <is>
          <t>Current right of use leases at ending | $</t>
        </is>
      </c>
      <c r="B82" s="4" t="inlineStr">
        <is>
          <t xml:space="preserve"> </t>
        </is>
      </c>
    </row>
    <row r="83">
      <c r="A83" s="4" t="inlineStr">
        <is>
          <t>Non current right of use leases at ending | $</t>
        </is>
      </c>
      <c r="B83" s="4" t="inlineStr">
        <is>
          <t xml:space="preserve"> </t>
        </is>
      </c>
    </row>
    <row r="84">
      <c r="A84" s="4" t="inlineStr">
        <is>
          <t>Total right of use leases at ending | $</t>
        </is>
      </c>
      <c r="B8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18. Leases (Details 1) - BRL (R$) R$ in Thousands</t>
        </is>
      </c>
      <c r="B1" s="2" t="inlineStr">
        <is>
          <t>Dec. 31, 2020</t>
        </is>
      </c>
      <c r="C1" s="2" t="inlineStr">
        <is>
          <t>Dec. 31, 2019</t>
        </is>
      </c>
    </row>
    <row r="2">
      <c r="A2" s="4" t="inlineStr">
        <is>
          <t>Lease With Purchase Option [member]</t>
        </is>
      </c>
    </row>
    <row r="3">
      <c r="A3" s="3" t="inlineStr">
        <is>
          <t>PresentationOfLeasesForLesseeLineItems [Line Items]</t>
        </is>
      </c>
    </row>
    <row r="4">
      <c r="A4" s="4" t="inlineStr">
        <is>
          <t>Total minimum lease payments</t>
        </is>
      </c>
      <c r="C4" s="6" t="inlineStr">
        <is>
          <t>R$ 594642</t>
        </is>
      </c>
    </row>
    <row r="5">
      <c r="A5" s="4" t="inlineStr">
        <is>
          <t>Less total interest</t>
        </is>
      </c>
      <c r="C5" s="5" t="n">
        <v>-45812</v>
      </c>
    </row>
    <row r="6">
      <c r="A6" s="4" t="inlineStr">
        <is>
          <t>Present value of minimum lease payments</t>
        </is>
      </c>
      <c r="C6" s="5" t="n">
        <v>548830</v>
      </c>
    </row>
    <row r="7">
      <c r="A7" s="4" t="inlineStr">
        <is>
          <t>Less current portion</t>
        </is>
      </c>
      <c r="C7" s="5" t="n">
        <v>-128936</v>
      </c>
    </row>
    <row r="8">
      <c r="A8" s="4" t="inlineStr">
        <is>
          <t>Noncurrent portion</t>
        </is>
      </c>
      <c r="C8" s="5" t="n">
        <v>419894</v>
      </c>
    </row>
    <row r="9">
      <c r="A9" s="4" t="inlineStr">
        <is>
          <t>Lease Without Purchase Option [member]</t>
        </is>
      </c>
    </row>
    <row r="10">
      <c r="A10" s="3" t="inlineStr">
        <is>
          <t>PresentationOfLeasesForLesseeLineItems [Line Items]</t>
        </is>
      </c>
    </row>
    <row r="11">
      <c r="A11" s="4" t="inlineStr">
        <is>
          <t>Total minimum lease payments</t>
        </is>
      </c>
      <c r="B11" s="6" t="inlineStr">
        <is>
          <t>R$ 10708530</t>
        </is>
      </c>
      <c r="C11" s="5" t="n">
        <v>6984434</v>
      </c>
    </row>
    <row r="12">
      <c r="A12" s="4" t="inlineStr">
        <is>
          <t>Less total interest</t>
        </is>
      </c>
      <c r="B12" s="5" t="n">
        <v>-3124338</v>
      </c>
      <c r="C12" s="5" t="n">
        <v>-1480484</v>
      </c>
    </row>
    <row r="13">
      <c r="A13" s="4" t="inlineStr">
        <is>
          <t>Present value of minimum lease payments</t>
        </is>
      </c>
      <c r="B13" s="5" t="n">
        <v>7584192</v>
      </c>
      <c r="C13" s="5" t="n">
        <v>5503950</v>
      </c>
    </row>
    <row r="14">
      <c r="A14" s="4" t="inlineStr">
        <is>
          <t>Less current portion</t>
        </is>
      </c>
      <c r="B14" s="5" t="n">
        <v>-1317008</v>
      </c>
      <c r="C14" s="5" t="n">
        <v>-1275776</v>
      </c>
    </row>
    <row r="15">
      <c r="A15" s="4" t="inlineStr">
        <is>
          <t>Noncurrent portion</t>
        </is>
      </c>
      <c r="B15" s="5" t="n">
        <v>6267184</v>
      </c>
      <c r="C15" s="5" t="n">
        <v>4228174</v>
      </c>
    </row>
    <row r="16">
      <c r="A16" s="4" t="inlineStr">
        <is>
          <t>2020 [member] | Lease With Purchase Option [member]</t>
        </is>
      </c>
    </row>
    <row r="17">
      <c r="A17" s="3" t="inlineStr">
        <is>
          <t>PresentationOfLeasesForLesseeLineItems [Line Items]</t>
        </is>
      </c>
    </row>
    <row r="18">
      <c r="A18" s="4" t="inlineStr">
        <is>
          <t>Total minimum lease payments</t>
        </is>
      </c>
      <c r="C18" s="5" t="n">
        <v>148613</v>
      </c>
    </row>
    <row r="19">
      <c r="A19" s="4" t="inlineStr">
        <is>
          <t>2020 [member] | Lease Without Purchase Option [member]</t>
        </is>
      </c>
    </row>
    <row r="20">
      <c r="A20" s="3" t="inlineStr">
        <is>
          <t>PresentationOfLeasesForLesseeLineItems [Line Items]</t>
        </is>
      </c>
    </row>
    <row r="21">
      <c r="A21" s="4" t="inlineStr">
        <is>
          <t>Total minimum lease payments</t>
        </is>
      </c>
      <c r="B21" s="4" t="inlineStr">
        <is>
          <t xml:space="preserve"> </t>
        </is>
      </c>
      <c r="C21" s="5" t="n">
        <v>1691357</v>
      </c>
    </row>
    <row r="22">
      <c r="A22" s="4" t="inlineStr">
        <is>
          <t>2021 [member] | Lease With Purchase Option [member]</t>
        </is>
      </c>
    </row>
    <row r="23">
      <c r="A23" s="3" t="inlineStr">
        <is>
          <t>PresentationOfLeasesForLesseeLineItems [Line Items]</t>
        </is>
      </c>
    </row>
    <row r="24">
      <c r="A24" s="4" t="inlineStr">
        <is>
          <t>Total minimum lease payments</t>
        </is>
      </c>
      <c r="C24" s="5" t="n">
        <v>148744</v>
      </c>
    </row>
    <row r="25">
      <c r="A25" s="4" t="inlineStr">
        <is>
          <t>2021 [member] | Lease Without Purchase Option [member]</t>
        </is>
      </c>
    </row>
    <row r="26">
      <c r="A26" s="3" t="inlineStr">
        <is>
          <t>PresentationOfLeasesForLesseeLineItems [Line Items]</t>
        </is>
      </c>
    </row>
    <row r="27">
      <c r="A27" s="4" t="inlineStr">
        <is>
          <t>Total minimum lease payments</t>
        </is>
      </c>
      <c r="B27" s="5" t="n">
        <v>2102771</v>
      </c>
      <c r="C27" s="5" t="n">
        <v>1324403</v>
      </c>
    </row>
    <row r="28">
      <c r="A28" s="4" t="inlineStr">
        <is>
          <t>2022 [member] | Lease With Purchase Option [member]</t>
        </is>
      </c>
    </row>
    <row r="29">
      <c r="A29" s="3" t="inlineStr">
        <is>
          <t>PresentationOfLeasesForLesseeLineItems [Line Items]</t>
        </is>
      </c>
    </row>
    <row r="30">
      <c r="A30" s="4" t="inlineStr">
        <is>
          <t>Total minimum lease payments</t>
        </is>
      </c>
      <c r="C30" s="5" t="n">
        <v>207654</v>
      </c>
    </row>
    <row r="31">
      <c r="A31" s="4" t="inlineStr">
        <is>
          <t>2022 [member] | Lease Without Purchase Option [member]</t>
        </is>
      </c>
    </row>
    <row r="32">
      <c r="A32" s="3" t="inlineStr">
        <is>
          <t>PresentationOfLeasesForLesseeLineItems [Line Items]</t>
        </is>
      </c>
    </row>
    <row r="33">
      <c r="A33" s="4" t="inlineStr">
        <is>
          <t>Total minimum lease payments</t>
        </is>
      </c>
      <c r="B33" s="5" t="n">
        <v>1982685</v>
      </c>
      <c r="C33" s="5" t="n">
        <v>1125060</v>
      </c>
    </row>
    <row r="34">
      <c r="A34" s="4" t="inlineStr">
        <is>
          <t>2023 [member] | Lease With Purchase Option [member]</t>
        </is>
      </c>
    </row>
    <row r="35">
      <c r="A35" s="3" t="inlineStr">
        <is>
          <t>PresentationOfLeasesForLesseeLineItems [Line Items]</t>
        </is>
      </c>
    </row>
    <row r="36">
      <c r="A36" s="4" t="inlineStr">
        <is>
          <t>Total minimum lease payments</t>
        </is>
      </c>
      <c r="C36" s="5" t="n">
        <v>72801</v>
      </c>
    </row>
    <row r="37">
      <c r="A37" s="4" t="inlineStr">
        <is>
          <t>2023 [member] | Lease Without Purchase Option [member]</t>
        </is>
      </c>
    </row>
    <row r="38">
      <c r="A38" s="3" t="inlineStr">
        <is>
          <t>PresentationOfLeasesForLesseeLineItems [Line Items]</t>
        </is>
      </c>
    </row>
    <row r="39">
      <c r="A39" s="4" t="inlineStr">
        <is>
          <t>Total minimum lease payments</t>
        </is>
      </c>
      <c r="B39" s="5" t="n">
        <v>1642264</v>
      </c>
      <c r="C39" s="5" t="n">
        <v>904627</v>
      </c>
    </row>
    <row r="40">
      <c r="A40" s="4" t="inlineStr">
        <is>
          <t>2024 Thereafter [member] | Lease With Purchase Option [member]</t>
        </is>
      </c>
    </row>
    <row r="41">
      <c r="A41" s="3" t="inlineStr">
        <is>
          <t>PresentationOfLeasesForLesseeLineItems [Line Items]</t>
        </is>
      </c>
    </row>
    <row r="42">
      <c r="A42" s="4" t="inlineStr">
        <is>
          <t>Total minimum lease payments</t>
        </is>
      </c>
      <c r="C42" s="5" t="n">
        <v>11279</v>
      </c>
    </row>
    <row r="43">
      <c r="A43" s="4" t="inlineStr">
        <is>
          <t>2024 Thereafter [member] | Lease Without Purchase Option [member]</t>
        </is>
      </c>
    </row>
    <row r="44">
      <c r="A44" s="3" t="inlineStr">
        <is>
          <t>PresentationOfLeasesForLesseeLineItems [Line Items]</t>
        </is>
      </c>
    </row>
    <row r="45">
      <c r="A45" s="4" t="inlineStr">
        <is>
          <t>Total minimum lease payments</t>
        </is>
      </c>
      <c r="B45" s="5" t="n">
        <v>1260405</v>
      </c>
      <c r="C45" s="5" t="n">
        <v>651245</v>
      </c>
    </row>
    <row r="46">
      <c r="A46" s="4" t="inlineStr">
        <is>
          <t>Thereafter [member] | Lease With Purchase Option [member]</t>
        </is>
      </c>
    </row>
    <row r="47">
      <c r="A47" s="3" t="inlineStr">
        <is>
          <t>PresentationOfLeasesForLesseeLineItems [Line Items]</t>
        </is>
      </c>
    </row>
    <row r="48">
      <c r="A48" s="4" t="inlineStr">
        <is>
          <t>Total minimum lease payments</t>
        </is>
      </c>
      <c r="C48" s="5" t="n">
        <v>5551</v>
      </c>
    </row>
    <row r="49">
      <c r="A49" s="4" t="inlineStr">
        <is>
          <t>Thereafter [member] | Lease Without Purchase Option [member]</t>
        </is>
      </c>
    </row>
    <row r="50">
      <c r="A50" s="3" t="inlineStr">
        <is>
          <t>PresentationOfLeasesForLesseeLineItems [Line Items]</t>
        </is>
      </c>
    </row>
    <row r="51">
      <c r="A51" s="4" t="inlineStr">
        <is>
          <t>Total minimum lease payments</t>
        </is>
      </c>
      <c r="B51" s="6" t="inlineStr">
        <is>
          <t>R$ 3720405</t>
        </is>
      </c>
      <c r="C51" s="6" t="inlineStr">
        <is>
          <t>R$ 128774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18. Lease (Details Narrative) - BRL (R$) R$ in Thousands</t>
        </is>
      </c>
      <c r="B1" s="2" t="inlineStr">
        <is>
          <t>Dec. 31, 2020</t>
        </is>
      </c>
      <c r="C1" s="2" t="inlineStr">
        <is>
          <t>Dec. 31, 2019</t>
        </is>
      </c>
    </row>
    <row r="2">
      <c r="A2" s="3" t="inlineStr">
        <is>
          <t>Presentation of leases for lessee [abstract]</t>
        </is>
      </c>
    </row>
    <row r="3">
      <c r="A3" s="4" t="inlineStr">
        <is>
          <t>Net gain from aircraft sale leaseback</t>
        </is>
      </c>
      <c r="B3" s="6" t="inlineStr">
        <is>
          <t>R$ 551942</t>
        </is>
      </c>
      <c r="C3" s="6" t="inlineStr">
        <is>
          <t>R$ 7924</t>
        </is>
      </c>
    </row>
    <row r="4">
      <c r="A4" s="4" t="inlineStr">
        <is>
          <t>Leases payable</t>
        </is>
      </c>
      <c r="B4" s="5" t="n">
        <v>16252</v>
      </c>
    </row>
    <row r="5">
      <c r="A5" s="4" t="inlineStr">
        <is>
          <t>Future lease payments</t>
        </is>
      </c>
      <c r="C5" s="6" t="inlineStr">
        <is>
          <t>R$ 7567940</t>
        </is>
      </c>
    </row>
    <row r="6">
      <c r="A6" s="4" t="inlineStr">
        <is>
          <t>Cost from services</t>
        </is>
      </c>
      <c r="B6" s="6" t="inlineStr">
        <is>
          <t>R$ 3372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19. Suppliers (Details) - BRL (R$) R$ in Thousands</t>
        </is>
      </c>
      <c r="B1" s="2" t="inlineStr">
        <is>
          <t>Dec. 31, 2020</t>
        </is>
      </c>
      <c r="C1" s="2" t="inlineStr">
        <is>
          <t>Dec. 31, 2019</t>
        </is>
      </c>
    </row>
    <row r="2">
      <c r="A2" s="3" t="inlineStr">
        <is>
          <t>DisclosureOfSuppliersLineItems [Line Items]</t>
        </is>
      </c>
    </row>
    <row r="3">
      <c r="A3" s="4" t="inlineStr">
        <is>
          <t>Total</t>
        </is>
      </c>
      <c r="B3" s="6" t="inlineStr">
        <is>
          <t>R$ 1645194</t>
        </is>
      </c>
      <c r="C3" s="6" t="inlineStr">
        <is>
          <t>R$ 1296417</t>
        </is>
      </c>
    </row>
    <row r="4">
      <c r="A4" s="4" t="inlineStr">
        <is>
          <t>Current</t>
        </is>
      </c>
      <c r="B4" s="5" t="n">
        <v>1612536</v>
      </c>
      <c r="C4" s="5" t="n">
        <v>1286275</v>
      </c>
    </row>
    <row r="5">
      <c r="A5" s="4" t="inlineStr">
        <is>
          <t>Non-current</t>
        </is>
      </c>
      <c r="B5" s="5" t="n">
        <v>32658</v>
      </c>
      <c r="C5" s="5" t="n">
        <v>10142</v>
      </c>
    </row>
    <row r="6">
      <c r="A6" s="4" t="inlineStr">
        <is>
          <t>Local currency [member]</t>
        </is>
      </c>
    </row>
    <row r="7">
      <c r="A7" s="3" t="inlineStr">
        <is>
          <t>DisclosureOfSuppliersLineItems [Line Items]</t>
        </is>
      </c>
    </row>
    <row r="8">
      <c r="A8" s="4" t="inlineStr">
        <is>
          <t>Total</t>
        </is>
      </c>
      <c r="B8" s="5" t="n">
        <v>1164193</v>
      </c>
      <c r="C8" s="5" t="n">
        <v>833781</v>
      </c>
    </row>
    <row r="9">
      <c r="A9" s="4" t="inlineStr">
        <is>
          <t>Foreign currency [member]</t>
        </is>
      </c>
    </row>
    <row r="10">
      <c r="A10" s="3" t="inlineStr">
        <is>
          <t>DisclosureOfSuppliersLineItems [Line Items]</t>
        </is>
      </c>
    </row>
    <row r="11">
      <c r="A11" s="4" t="inlineStr">
        <is>
          <t>Total</t>
        </is>
      </c>
      <c r="B11" s="6" t="inlineStr">
        <is>
          <t>R$ 481001</t>
        </is>
      </c>
      <c r="C11" s="6" t="inlineStr">
        <is>
          <t>R$ 46263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20. Suppliers - forfeiting (Details Narrative) R$ in Thousands</t>
        </is>
      </c>
      <c r="B1" s="2" t="inlineStr">
        <is>
          <t>Dec. 31, 2019BRL (R$)</t>
        </is>
      </c>
    </row>
    <row r="2">
      <c r="A2" s="3" t="inlineStr">
        <is>
          <t>Suppliers - Forfeiting</t>
        </is>
      </c>
    </row>
    <row r="3">
      <c r="A3" s="4" t="inlineStr">
        <is>
          <t>Suppliers - forfeiting</t>
        </is>
      </c>
      <c r="B3" s="6" t="inlineStr">
        <is>
          <t>R$ 55446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21. Taxes payable (Details) - BRL (R$) R$ in Thousands</t>
        </is>
      </c>
      <c r="C1" s="2" t="inlineStr">
        <is>
          <t>Dec. 31, 2020</t>
        </is>
      </c>
      <c r="D1" s="2" t="inlineStr">
        <is>
          <t>Dec. 31, 2019</t>
        </is>
      </c>
    </row>
    <row r="2">
      <c r="A2" s="3" t="inlineStr">
        <is>
          <t>Taxes Payable</t>
        </is>
      </c>
    </row>
    <row r="3">
      <c r="A3" s="4" t="inlineStr">
        <is>
          <t>PIS and COFINS</t>
        </is>
      </c>
      <c r="C3" s="6" t="inlineStr">
        <is>
          <t>R$ 23647</t>
        </is>
      </c>
      <c r="D3" s="6" t="inlineStr">
        <is>
          <t>R$ 39133</t>
        </is>
      </c>
    </row>
    <row r="4">
      <c r="A4" s="4" t="inlineStr">
        <is>
          <t>Installment payments - PRT and PERT</t>
        </is>
      </c>
      <c r="B4" s="4" t="inlineStr">
        <is>
          <t>[1]</t>
        </is>
      </c>
      <c r="C4" s="5" t="n">
        <v>41641</v>
      </c>
      <c r="D4" s="5" t="n">
        <v>2117</v>
      </c>
    </row>
    <row r="5">
      <c r="A5" s="4" t="inlineStr">
        <is>
          <t>Withholding income tax on salaries</t>
        </is>
      </c>
      <c r="C5" s="5" t="n">
        <v>33011</v>
      </c>
      <c r="D5" s="5" t="n">
        <v>54649</v>
      </c>
    </row>
    <row r="6">
      <c r="A6" s="4" t="inlineStr">
        <is>
          <t>ICMS</t>
        </is>
      </c>
      <c r="C6" s="5" t="n">
        <v>472</v>
      </c>
      <c r="D6" s="5" t="n">
        <v>424</v>
      </c>
    </row>
    <row r="7">
      <c r="A7" s="4" t="inlineStr">
        <is>
          <t>IRPJ and CSLL payable</t>
        </is>
      </c>
      <c r="C7" s="5" t="n">
        <v>13</v>
      </c>
      <c r="D7" s="5" t="n">
        <v>9496</v>
      </c>
    </row>
    <row r="8">
      <c r="A8" s="4" t="inlineStr">
        <is>
          <t>Other</t>
        </is>
      </c>
      <c r="C8" s="5" t="n">
        <v>7192</v>
      </c>
      <c r="D8" s="5" t="n">
        <v>10788</v>
      </c>
    </row>
    <row r="9">
      <c r="A9" s="4" t="inlineStr">
        <is>
          <t>Total</t>
        </is>
      </c>
      <c r="C9" s="5" t="n">
        <v>105976</v>
      </c>
      <c r="D9" s="5" t="n">
        <v>116607</v>
      </c>
    </row>
    <row r="10">
      <c r="A10" s="4" t="inlineStr">
        <is>
          <t>Current</t>
        </is>
      </c>
      <c r="C10" s="5" t="n">
        <v>73614</v>
      </c>
      <c r="D10" s="5" t="n">
        <v>116523</v>
      </c>
    </row>
    <row r="11">
      <c r="A11" s="4" t="inlineStr">
        <is>
          <t>Non-current</t>
        </is>
      </c>
      <c r="C11" s="6" t="inlineStr">
        <is>
          <t>R$ 32362</t>
        </is>
      </c>
      <c r="D11" s="6" t="inlineStr">
        <is>
          <t>R$ 84</t>
        </is>
      </c>
    </row>
    <row r="12"/>
    <row r="13">
      <c r="A13" s="4" t="inlineStr">
        <is>
          <t>[1]</t>
        </is>
      </c>
      <c r="B13" s="4" t="inlineStr">
        <is>
          <t>In the fiscal year ended December 31, 2020, the Company made the installment of PIS and COFINS contributions in the ordinary amount totaling R$43,945, for a period of 60 months, having already paid this year the total of R$4,443, including interest.</t>
        </is>
      </c>
    </row>
  </sheetData>
  <mergeCells count="3">
    <mergeCell ref="A1:B1"/>
    <mergeCell ref="A12:C12"/>
    <mergeCell ref="B13:C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21. Taxes payable (Details Narrative) R$ in Thousands</t>
        </is>
      </c>
      <c r="B1" s="2" t="inlineStr">
        <is>
          <t>12 Months Ended</t>
        </is>
      </c>
    </row>
    <row r="2">
      <c r="B2" s="2" t="inlineStr">
        <is>
          <t>Dec. 31, 2020BRL (R$)</t>
        </is>
      </c>
    </row>
    <row r="3">
      <c r="A3" s="3" t="inlineStr">
        <is>
          <t>Taxes Payable</t>
        </is>
      </c>
    </row>
    <row r="4">
      <c r="A4" s="4" t="inlineStr">
        <is>
          <t>Installment of PIS and COFINS contributions</t>
        </is>
      </c>
      <c r="B4" s="6" t="inlineStr">
        <is>
          <t>R$ 43945</t>
        </is>
      </c>
    </row>
    <row r="5">
      <c r="A5" s="4" t="inlineStr">
        <is>
          <t>PIS and COFINS contributions period</t>
        </is>
      </c>
      <c r="B5" s="4" t="inlineStr">
        <is>
          <t>60 months</t>
        </is>
      </c>
    </row>
    <row r="6">
      <c r="A6" s="4" t="inlineStr">
        <is>
          <t>Tax paid</t>
        </is>
      </c>
      <c r="B6" s="6" t="inlineStr">
        <is>
          <t>R$ 444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22. Advance ticket sales (Details Narrative) R$ in Thousands</t>
        </is>
      </c>
      <c r="B1" s="2" t="inlineStr">
        <is>
          <t>12 Months Ended</t>
        </is>
      </c>
    </row>
    <row r="2">
      <c r="B2" s="2" t="inlineStr">
        <is>
          <t>Dec. 31, 2020BRL (R$)Number</t>
        </is>
      </c>
      <c r="C2" s="2" t="inlineStr">
        <is>
          <t>Dec. 31, 2019BRL (R$)Number</t>
        </is>
      </c>
    </row>
    <row r="3">
      <c r="A3" s="3" t="inlineStr">
        <is>
          <t>Advance Ticket Sales</t>
        </is>
      </c>
    </row>
    <row r="4">
      <c r="A4" s="4" t="inlineStr">
        <is>
          <t>Advances from ticket sales</t>
        </is>
      </c>
      <c r="B4" s="6" t="inlineStr">
        <is>
          <t>R$ 2050799</t>
        </is>
      </c>
      <c r="C4" s="6" t="inlineStr">
        <is>
          <t>R$ 1966148</t>
        </is>
      </c>
    </row>
    <row r="5">
      <c r="A5" s="4" t="inlineStr">
        <is>
          <t>Unused tickets sales | Number</t>
        </is>
      </c>
      <c r="B5" s="5" t="n">
        <v>6691911</v>
      </c>
      <c r="C5" s="5" t="n">
        <v>6239179</v>
      </c>
    </row>
    <row r="6">
      <c r="A6" s="4" t="inlineStr">
        <is>
          <t>Average period</t>
        </is>
      </c>
      <c r="B6" s="4" t="inlineStr">
        <is>
          <t>102 days</t>
        </is>
      </c>
      <c r="C6" s="4" t="inlineStr">
        <is>
          <t>59 days</t>
        </is>
      </c>
    </row>
    <row r="7">
      <c r="A7" s="4" t="inlineStr">
        <is>
          <t>Net of breakage</t>
        </is>
      </c>
      <c r="B7" s="6" t="inlineStr">
        <is>
          <t>R$ 299188</t>
        </is>
      </c>
      <c r="C7" s="6" t="inlineStr">
        <is>
          <t>R$ 415688</t>
        </is>
      </c>
    </row>
    <row r="8">
      <c r="A8" s="4" t="inlineStr">
        <is>
          <t>Non-performed transports</t>
        </is>
      </c>
      <c r="B8" s="6" t="inlineStr">
        <is>
          <t>R$ 253963</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6. Short-term investments</t>
        </is>
      </c>
      <c r="B1" s="2" t="inlineStr">
        <is>
          <t>12 Months Ended</t>
        </is>
      </c>
    </row>
    <row r="2">
      <c r="B2" s="2" t="inlineStr">
        <is>
          <t>Dec. 31, 2020</t>
        </is>
      </c>
    </row>
    <row r="3">
      <c r="A3" s="3" t="inlineStr">
        <is>
          <t>Short-term Investments</t>
        </is>
      </c>
    </row>
    <row r="4">
      <c r="A4" s="4" t="inlineStr">
        <is>
          <t>Short-term investments</t>
        </is>
      </c>
      <c r="B4" s="4" t="inlineStr">
        <is>
          <t>6. Short-term investments
Weighted
average rate (p.a.) 2020 2019
Local
currency
Government
bonds 72.7%
of CDI 22,465 56,532
Investment
funds 77.7%
of CDI 603,698 862,868
Total
local currency 626,163 919,400
Foreign
currency
Deposits
with banks 0.6% 2,415 1,713
Government
bonds - - 29,684
Investment
funds 0.6% 757 2,965
Total
foreign currency 3,172 34,362
Total 629,335 953,76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23. Mileage program (Details) - BRL (R$) R$ in Thousands</t>
        </is>
      </c>
      <c r="B1" s="2" t="inlineStr">
        <is>
          <t>Dec. 31, 2020</t>
        </is>
      </c>
      <c r="C1" s="2" t="inlineStr">
        <is>
          <t>Dec. 31, 2019</t>
        </is>
      </c>
    </row>
    <row r="2">
      <c r="A2" s="3" t="inlineStr">
        <is>
          <t>DisclosureOfMileageProgramLineItems [Line Items]</t>
        </is>
      </c>
    </row>
    <row r="3">
      <c r="A3" s="4" t="inlineStr">
        <is>
          <t>Total</t>
        </is>
      </c>
      <c r="B3" s="6" t="inlineStr">
        <is>
          <t>R$ 1580962</t>
        </is>
      </c>
      <c r="C3" s="6" t="inlineStr">
        <is>
          <t>R$ 1180674</t>
        </is>
      </c>
    </row>
    <row r="4">
      <c r="A4" s="4" t="inlineStr">
        <is>
          <t>Current</t>
        </is>
      </c>
      <c r="B4" s="5" t="n">
        <v>1258502</v>
      </c>
      <c r="C4" s="5" t="n">
        <v>1009023</v>
      </c>
    </row>
    <row r="5">
      <c r="A5" s="4" t="inlineStr">
        <is>
          <t>Non-current</t>
        </is>
      </c>
      <c r="B5" s="5" t="n">
        <v>322460</v>
      </c>
      <c r="C5" s="5" t="n">
        <v>171651</v>
      </c>
    </row>
    <row r="6">
      <c r="A6" s="4" t="inlineStr">
        <is>
          <t>Mileage program [member]</t>
        </is>
      </c>
    </row>
    <row r="7">
      <c r="A7" s="3" t="inlineStr">
        <is>
          <t>DisclosureOfMileageProgramLineItems [Line Items]</t>
        </is>
      </c>
    </row>
    <row r="8">
      <c r="A8" s="4" t="inlineStr">
        <is>
          <t>Total</t>
        </is>
      </c>
      <c r="B8" s="5" t="n">
        <v>2145097</v>
      </c>
      <c r="C8" s="5" t="n">
        <v>1755985</v>
      </c>
    </row>
    <row r="9">
      <c r="A9" s="4" t="inlineStr">
        <is>
          <t>Others [member]</t>
        </is>
      </c>
    </row>
    <row r="10">
      <c r="A10" s="3" t="inlineStr">
        <is>
          <t>DisclosureOfMileageProgramLineItems [Line Items]</t>
        </is>
      </c>
    </row>
    <row r="11">
      <c r="A11" s="4" t="inlineStr">
        <is>
          <t>Total</t>
        </is>
      </c>
      <c r="B11" s="5" t="n">
        <v>5817</v>
      </c>
      <c r="C11" s="5" t="n">
        <v>1764</v>
      </c>
    </row>
    <row r="12">
      <c r="A12" s="4" t="inlineStr">
        <is>
          <t>Breakage [member]</t>
        </is>
      </c>
    </row>
    <row r="13">
      <c r="A13" s="3" t="inlineStr">
        <is>
          <t>DisclosureOfMileageProgramLineItems [Line Items]</t>
        </is>
      </c>
    </row>
    <row r="14">
      <c r="A14" s="4" t="inlineStr">
        <is>
          <t>Total</t>
        </is>
      </c>
      <c r="B14" s="6" t="inlineStr">
        <is>
          <t>R$ 569952</t>
        </is>
      </c>
      <c r="C14" s="6" t="inlineStr">
        <is>
          <t>R$ 57707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24. Provisions (Details) - BRL (R$) R$ in Thousands</t>
        </is>
      </c>
      <c r="C1" s="2" t="inlineStr">
        <is>
          <t>12 Months Ended</t>
        </is>
      </c>
    </row>
    <row r="2">
      <c r="C2" s="2" t="inlineStr">
        <is>
          <t>Dec. 31, 2020</t>
        </is>
      </c>
      <c r="D2" s="2" t="inlineStr">
        <is>
          <t>Dec. 31, 2020</t>
        </is>
      </c>
      <c r="E2" s="2" t="inlineStr">
        <is>
          <t>Dec. 31, 2019</t>
        </is>
      </c>
    </row>
    <row r="3">
      <c r="A3" s="3" t="inlineStr">
        <is>
          <t>Reconciliation of changes in other provisions [Roll Forward]</t>
        </is>
      </c>
    </row>
    <row r="4">
      <c r="A4" s="4" t="inlineStr">
        <is>
          <t>Balance as of beginning of period</t>
        </is>
      </c>
      <c r="C4" s="6" t="inlineStr">
        <is>
          <t>R$ 1257056</t>
        </is>
      </c>
    </row>
    <row r="5">
      <c r="A5" s="4" t="inlineStr">
        <is>
          <t>Recognition (reversal) of provision</t>
        </is>
      </c>
      <c r="C5" s="5" t="n">
        <v>240237</v>
      </c>
    </row>
    <row r="6">
      <c r="A6" s="4" t="inlineStr">
        <is>
          <t>Provisions used</t>
        </is>
      </c>
      <c r="C6" s="5" t="n">
        <v>-301296</v>
      </c>
    </row>
    <row r="7">
      <c r="A7" s="4" t="inlineStr">
        <is>
          <t>Changing of assumptions</t>
        </is>
      </c>
      <c r="C7" s="5" t="n">
        <v>-24541</v>
      </c>
    </row>
    <row r="8">
      <c r="A8" s="4" t="inlineStr">
        <is>
          <t>Plan experience</t>
        </is>
      </c>
      <c r="C8" s="5" t="n">
        <v>10706</v>
      </c>
    </row>
    <row r="9">
      <c r="A9" s="4" t="inlineStr">
        <is>
          <t>Adjustment to present value</t>
        </is>
      </c>
      <c r="C9" s="5" t="n">
        <v>74097</v>
      </c>
    </row>
    <row r="10">
      <c r="A10" s="4" t="inlineStr">
        <is>
          <t>Exchange rate change</t>
        </is>
      </c>
      <c r="C10" s="5" t="n">
        <v>266637</v>
      </c>
    </row>
    <row r="11">
      <c r="A11" s="4" t="inlineStr">
        <is>
          <t>Balance as of end of period</t>
        </is>
      </c>
      <c r="C11" s="5" t="n">
        <v>1522896</v>
      </c>
    </row>
    <row r="12">
      <c r="A12" s="4" t="inlineStr">
        <is>
          <t>Current</t>
        </is>
      </c>
      <c r="D12" s="6" t="inlineStr">
        <is>
          <t>R$ 169381</t>
        </is>
      </c>
      <c r="E12" s="6" t="inlineStr">
        <is>
          <t>R$ 203816</t>
        </is>
      </c>
    </row>
    <row r="13">
      <c r="A13" s="4" t="inlineStr">
        <is>
          <t>Non-current</t>
        </is>
      </c>
      <c r="D13" s="5" t="n">
        <v>1353515</v>
      </c>
      <c r="E13" s="5" t="n">
        <v>1053240</v>
      </c>
    </row>
    <row r="14">
      <c r="A14" s="4" t="inlineStr">
        <is>
          <t>Total</t>
        </is>
      </c>
      <c r="C14" s="5" t="n">
        <v>1522896</v>
      </c>
      <c r="D14" s="5" t="n">
        <v>1522896</v>
      </c>
      <c r="E14" s="5" t="n">
        <v>1257056</v>
      </c>
    </row>
    <row r="15">
      <c r="A15" s="4" t="inlineStr">
        <is>
          <t>Provisions for Post-Employment Benefit [member]</t>
        </is>
      </c>
    </row>
    <row r="16">
      <c r="A16" s="3" t="inlineStr">
        <is>
          <t>Reconciliation of changes in other provisions [Roll Forward]</t>
        </is>
      </c>
    </row>
    <row r="17">
      <c r="A17" s="4" t="inlineStr">
        <is>
          <t>Balance as of beginning of period</t>
        </is>
      </c>
      <c r="C17" s="5" t="n">
        <v>96760</v>
      </c>
    </row>
    <row r="18">
      <c r="A18" s="4" t="inlineStr">
        <is>
          <t>Recognition (reversal) of provision</t>
        </is>
      </c>
      <c r="C18" s="5" t="n">
        <v>10136</v>
      </c>
    </row>
    <row r="19">
      <c r="A19" s="4" t="inlineStr">
        <is>
          <t>Provisions used</t>
        </is>
      </c>
      <c r="C19" s="4" t="inlineStr">
        <is>
          <t xml:space="preserve"> </t>
        </is>
      </c>
    </row>
    <row r="20">
      <c r="A20" s="4" t="inlineStr">
        <is>
          <t>Changing of assumptions</t>
        </is>
      </c>
      <c r="C20" s="5" t="n">
        <v>-24541</v>
      </c>
    </row>
    <row r="21">
      <c r="A21" s="4" t="inlineStr">
        <is>
          <t>Plan experience</t>
        </is>
      </c>
      <c r="C21" s="5" t="n">
        <v>10706</v>
      </c>
    </row>
    <row r="22">
      <c r="A22" s="4" t="inlineStr">
        <is>
          <t>Adjustment to present value</t>
        </is>
      </c>
      <c r="C22" s="5" t="n">
        <v>6488</v>
      </c>
    </row>
    <row r="23">
      <c r="A23" s="4" t="inlineStr">
        <is>
          <t>Exchange rate change</t>
        </is>
      </c>
      <c r="C23" s="4" t="inlineStr">
        <is>
          <t xml:space="preserve"> </t>
        </is>
      </c>
    </row>
    <row r="24">
      <c r="A24" s="4" t="inlineStr">
        <is>
          <t>Balance as of end of period</t>
        </is>
      </c>
      <c r="C24" s="5" t="n">
        <v>99549</v>
      </c>
    </row>
    <row r="25">
      <c r="A25" s="4" t="inlineStr">
        <is>
          <t>Current</t>
        </is>
      </c>
      <c r="D25" s="4" t="inlineStr">
        <is>
          <t xml:space="preserve"> </t>
        </is>
      </c>
      <c r="E25" s="4" t="inlineStr">
        <is>
          <t xml:space="preserve"> </t>
        </is>
      </c>
    </row>
    <row r="26">
      <c r="A26" s="4" t="inlineStr">
        <is>
          <t>Non-current</t>
        </is>
      </c>
      <c r="D26" s="5" t="n">
        <v>99549</v>
      </c>
      <c r="E26" s="5" t="n">
        <v>96760</v>
      </c>
    </row>
    <row r="27">
      <c r="A27" s="4" t="inlineStr">
        <is>
          <t>Total</t>
        </is>
      </c>
      <c r="C27" s="5" t="n">
        <v>99549</v>
      </c>
      <c r="D27" s="5" t="n">
        <v>99549</v>
      </c>
      <c r="E27" s="5" t="n">
        <v>96760</v>
      </c>
    </row>
    <row r="28">
      <c r="A28" s="4" t="inlineStr">
        <is>
          <t>Provisions for Aircraft &amp; Engine Return [member]</t>
        </is>
      </c>
    </row>
    <row r="29">
      <c r="A29" s="3" t="inlineStr">
        <is>
          <t>Reconciliation of changes in other provisions [Roll Forward]</t>
        </is>
      </c>
    </row>
    <row r="30">
      <c r="A30" s="4" t="inlineStr">
        <is>
          <t>Balance as of beginning of period</t>
        </is>
      </c>
      <c r="C30" s="5" t="n">
        <v>869078</v>
      </c>
    </row>
    <row r="31">
      <c r="A31" s="4" t="inlineStr">
        <is>
          <t>Recognition (reversal) of provision</t>
        </is>
      </c>
      <c r="C31" s="5" t="n">
        <v>-58702</v>
      </c>
    </row>
    <row r="32">
      <c r="A32" s="4" t="inlineStr">
        <is>
          <t>Provisions used</t>
        </is>
      </c>
      <c r="C32" s="5" t="n">
        <v>-113805</v>
      </c>
    </row>
    <row r="33">
      <c r="A33" s="4" t="inlineStr">
        <is>
          <t>Changing of assumptions</t>
        </is>
      </c>
      <c r="C33" s="4" t="inlineStr">
        <is>
          <t xml:space="preserve"> </t>
        </is>
      </c>
    </row>
    <row r="34">
      <c r="A34" s="4" t="inlineStr">
        <is>
          <t>Plan experience</t>
        </is>
      </c>
      <c r="C34" s="4" t="inlineStr">
        <is>
          <t xml:space="preserve"> </t>
        </is>
      </c>
    </row>
    <row r="35">
      <c r="A35" s="4" t="inlineStr">
        <is>
          <t>Adjustment to present value</t>
        </is>
      </c>
      <c r="C35" s="5" t="n">
        <v>67609</v>
      </c>
    </row>
    <row r="36">
      <c r="A36" s="4" t="inlineStr">
        <is>
          <t>Exchange rate change</t>
        </is>
      </c>
      <c r="C36" s="5" t="n">
        <v>266735</v>
      </c>
    </row>
    <row r="37">
      <c r="A37" s="4" t="inlineStr">
        <is>
          <t>Balance as of end of period</t>
        </is>
      </c>
      <c r="C37" s="5" t="n">
        <v>1030915</v>
      </c>
    </row>
    <row r="38">
      <c r="A38" s="4" t="inlineStr">
        <is>
          <t>Current</t>
        </is>
      </c>
      <c r="D38" s="5" t="n">
        <v>169381</v>
      </c>
      <c r="E38" s="5" t="n">
        <v>203816</v>
      </c>
    </row>
    <row r="39">
      <c r="A39" s="4" t="inlineStr">
        <is>
          <t>Non-current</t>
        </is>
      </c>
      <c r="D39" s="5" t="n">
        <v>861534</v>
      </c>
      <c r="E39" s="5" t="n">
        <v>665262</v>
      </c>
    </row>
    <row r="40">
      <c r="A40" s="4" t="inlineStr">
        <is>
          <t>Total</t>
        </is>
      </c>
      <c r="C40" s="5" t="n">
        <v>1030915</v>
      </c>
      <c r="D40" s="5" t="n">
        <v>1030915</v>
      </c>
      <c r="E40" s="5" t="n">
        <v>869078</v>
      </c>
    </row>
    <row r="41">
      <c r="A41" s="4" t="inlineStr">
        <is>
          <t>Provisions for Legal Proceedings [member]</t>
        </is>
      </c>
    </row>
    <row r="42">
      <c r="A42" s="3" t="inlineStr">
        <is>
          <t>Reconciliation of changes in other provisions [Roll Forward]</t>
        </is>
      </c>
    </row>
    <row r="43">
      <c r="A43" s="4" t="inlineStr">
        <is>
          <t>Balance as of beginning of period</t>
        </is>
      </c>
      <c r="B43" s="4" t="inlineStr">
        <is>
          <t>[1]</t>
        </is>
      </c>
      <c r="C43" s="5" t="n">
        <v>291218</v>
      </c>
    </row>
    <row r="44">
      <c r="A44" s="4" t="inlineStr">
        <is>
          <t>Recognition (reversal) of provision</t>
        </is>
      </c>
      <c r="B44" s="4" t="inlineStr">
        <is>
          <t>[1]</t>
        </is>
      </c>
      <c r="C44" s="5" t="n">
        <v>288803</v>
      </c>
    </row>
    <row r="45">
      <c r="A45" s="4" t="inlineStr">
        <is>
          <t>Provisions used</t>
        </is>
      </c>
      <c r="B45" s="4" t="inlineStr">
        <is>
          <t>[1]</t>
        </is>
      </c>
      <c r="C45" s="5" t="n">
        <v>-187491</v>
      </c>
    </row>
    <row r="46">
      <c r="A46" s="4" t="inlineStr">
        <is>
          <t>Changing of assumptions</t>
        </is>
      </c>
      <c r="B46" s="4" t="inlineStr">
        <is>
          <t>[1]</t>
        </is>
      </c>
      <c r="C46" s="4" t="inlineStr">
        <is>
          <t xml:space="preserve"> </t>
        </is>
      </c>
    </row>
    <row r="47">
      <c r="A47" s="4" t="inlineStr">
        <is>
          <t>Plan experience</t>
        </is>
      </c>
      <c r="B47" s="4" t="inlineStr">
        <is>
          <t>[1]</t>
        </is>
      </c>
      <c r="C47" s="4" t="inlineStr">
        <is>
          <t xml:space="preserve"> </t>
        </is>
      </c>
    </row>
    <row r="48">
      <c r="A48" s="4" t="inlineStr">
        <is>
          <t>Adjustment to present value</t>
        </is>
      </c>
      <c r="B48" s="4" t="inlineStr">
        <is>
          <t>[1]</t>
        </is>
      </c>
      <c r="C48" s="4" t="inlineStr">
        <is>
          <t xml:space="preserve"> </t>
        </is>
      </c>
    </row>
    <row r="49">
      <c r="A49" s="4" t="inlineStr">
        <is>
          <t>Exchange rate change</t>
        </is>
      </c>
      <c r="B49" s="4" t="inlineStr">
        <is>
          <t>[1]</t>
        </is>
      </c>
      <c r="C49" s="5" t="n">
        <v>-98</v>
      </c>
    </row>
    <row r="50">
      <c r="A50" s="4" t="inlineStr">
        <is>
          <t>Balance as of end of period</t>
        </is>
      </c>
      <c r="B50" s="4" t="inlineStr">
        <is>
          <t>[1]</t>
        </is>
      </c>
      <c r="C50" s="5" t="n">
        <v>392432</v>
      </c>
    </row>
    <row r="51">
      <c r="A51" s="4" t="inlineStr">
        <is>
          <t>Current</t>
        </is>
      </c>
      <c r="D51" s="4" t="inlineStr">
        <is>
          <t xml:space="preserve"> </t>
        </is>
      </c>
      <c r="E51" s="4" t="inlineStr">
        <is>
          <t xml:space="preserve"> </t>
        </is>
      </c>
    </row>
    <row r="52">
      <c r="A52" s="4" t="inlineStr">
        <is>
          <t>Non-current</t>
        </is>
      </c>
      <c r="D52" s="5" t="n">
        <v>392432</v>
      </c>
      <c r="E52" s="5" t="n">
        <v>291218</v>
      </c>
    </row>
    <row r="53">
      <c r="A53" s="4" t="inlineStr">
        <is>
          <t>Total</t>
        </is>
      </c>
      <c r="B53" s="4" t="inlineStr">
        <is>
          <t>[1]</t>
        </is>
      </c>
      <c r="C53" s="6" t="inlineStr">
        <is>
          <t>R$ 392432</t>
        </is>
      </c>
      <c r="D53" s="6" t="inlineStr">
        <is>
          <t>R$ 392432</t>
        </is>
      </c>
      <c r="E53" s="6" t="inlineStr">
        <is>
          <t>R$ 291218</t>
        </is>
      </c>
    </row>
    <row r="54"/>
    <row r="55">
      <c r="A55" s="4" t="inlineStr">
        <is>
          <t>[1]</t>
        </is>
      </c>
      <c r="B55" s="4" t="inlineStr">
        <is>
          <t>The provisions used consider write-offs due to the revaluation of estimates and settled processes.</t>
        </is>
      </c>
    </row>
  </sheetData>
  <mergeCells count="3">
    <mergeCell ref="A1:B2"/>
    <mergeCell ref="A54:D54"/>
    <mergeCell ref="B55:D5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24. Provisions (Details 1) - Post employment benefit [member] - BRL (R$) R$ in Thousands</t>
        </is>
      </c>
      <c r="B1" s="2" t="inlineStr">
        <is>
          <t>12 Months Ended</t>
        </is>
      </c>
    </row>
    <row r="2">
      <c r="B2" s="2" t="inlineStr">
        <is>
          <t>Dec. 31, 2020</t>
        </is>
      </c>
      <c r="C2" s="2" t="inlineStr">
        <is>
          <t>Dec. 31, 2019</t>
        </is>
      </c>
    </row>
    <row r="3">
      <c r="A3" s="3" t="inlineStr">
        <is>
          <t>Weighted average of assumptions to determine the defined benefit obligation</t>
        </is>
      </c>
    </row>
    <row r="4">
      <c r="A4" s="4" t="inlineStr">
        <is>
          <t>Nominal discount rate p.a.</t>
        </is>
      </c>
      <c r="B4" s="4" t="inlineStr">
        <is>
          <t>7.88%</t>
        </is>
      </c>
      <c r="C4" s="4" t="inlineStr">
        <is>
          <t>7.23%</t>
        </is>
      </c>
    </row>
    <row r="5">
      <c r="A5" s="4" t="inlineStr">
        <is>
          <t>Actual discount rate p.a.</t>
        </is>
      </c>
      <c r="B5" s="4" t="inlineStr">
        <is>
          <t>4.23%</t>
        </is>
      </c>
      <c r="C5" s="4" t="inlineStr">
        <is>
          <t>3.60%</t>
        </is>
      </c>
    </row>
    <row r="6">
      <c r="A6" s="4" t="inlineStr">
        <is>
          <t>Long-term estimated inflation rate p.a.</t>
        </is>
      </c>
      <c r="B6" s="4" t="inlineStr">
        <is>
          <t>3.00%</t>
        </is>
      </c>
      <c r="C6" s="4" t="inlineStr">
        <is>
          <t>3.50%</t>
        </is>
      </c>
    </row>
    <row r="7">
      <c r="A7" s="4" t="inlineStr">
        <is>
          <t>HCCTR - Nominal medical inflation rate p.a.</t>
        </is>
      </c>
      <c r="B7" s="4" t="inlineStr">
        <is>
          <t>6.35%</t>
        </is>
      </c>
      <c r="C7" s="4" t="inlineStr">
        <is>
          <t>6.86%</t>
        </is>
      </c>
    </row>
    <row r="8">
      <c r="A8" s="4" t="inlineStr">
        <is>
          <t>HCCTR - Actual medical inflation rate p.a.</t>
        </is>
      </c>
      <c r="B8" s="4" t="inlineStr">
        <is>
          <t>3.25%</t>
        </is>
      </c>
      <c r="C8" s="4" t="inlineStr">
        <is>
          <t>3.25%</t>
        </is>
      </c>
    </row>
    <row r="9">
      <c r="A9" s="4" t="inlineStr">
        <is>
          <t>Mortality table</t>
        </is>
      </c>
      <c r="B9" s="4" t="inlineStr">
        <is>
          <t>AT-2000 with improvement of 10%</t>
        </is>
      </c>
      <c r="C9" s="4" t="inlineStr">
        <is>
          <t>AT-2000 with improvement of 10%</t>
        </is>
      </c>
    </row>
    <row r="10">
      <c r="A10" s="3" t="inlineStr">
        <is>
          <t>Weighted average of assumptions to determine the cost (revenue) of the defined benefit</t>
        </is>
      </c>
    </row>
    <row r="11">
      <c r="A11" s="4" t="inlineStr">
        <is>
          <t>Nominal discount rate</t>
        </is>
      </c>
      <c r="B11" s="4" t="inlineStr">
        <is>
          <t>7.23%</t>
        </is>
      </c>
      <c r="C11" s="4" t="inlineStr">
        <is>
          <t>9.93%</t>
        </is>
      </c>
    </row>
    <row r="12">
      <c r="A12" s="4" t="inlineStr">
        <is>
          <t>Actual discount rate p.a.</t>
        </is>
      </c>
      <c r="B12" s="4" t="inlineStr">
        <is>
          <t>4.23%</t>
        </is>
      </c>
      <c r="C12" s="4" t="inlineStr">
        <is>
          <t>5.70%</t>
        </is>
      </c>
    </row>
    <row r="13">
      <c r="A13" s="4" t="inlineStr">
        <is>
          <t>Long-term estimated inflation rate</t>
        </is>
      </c>
      <c r="B13" s="4" t="inlineStr">
        <is>
          <t>3.50%</t>
        </is>
      </c>
      <c r="C13" s="4" t="inlineStr">
        <is>
          <t>4.00%</t>
        </is>
      </c>
    </row>
    <row r="14">
      <c r="A14" s="4" t="inlineStr">
        <is>
          <t>HCCTR - Nominal medical inflation rate p.a.</t>
        </is>
      </c>
      <c r="B14" s="4" t="inlineStr">
        <is>
          <t>6.86%</t>
        </is>
      </c>
      <c r="C14" s="4" t="inlineStr">
        <is>
          <t>7.38%</t>
        </is>
      </c>
    </row>
    <row r="15">
      <c r="A15" s="4" t="inlineStr">
        <is>
          <t>HCCTR - Actual medical inflation rate p.a.</t>
        </is>
      </c>
      <c r="B15" s="4" t="inlineStr">
        <is>
          <t>3.25%</t>
        </is>
      </c>
      <c r="C15" s="4" t="inlineStr">
        <is>
          <t>3.25%</t>
        </is>
      </c>
    </row>
    <row r="16">
      <c r="A16" s="4" t="inlineStr">
        <is>
          <t>Mortality table</t>
        </is>
      </c>
      <c r="B16" s="4" t="inlineStr">
        <is>
          <t>AT-2000 with improvement of 10%</t>
        </is>
      </c>
      <c r="C16" s="4" t="inlineStr">
        <is>
          <t>AT-2000 with improvement of 10%</t>
        </is>
      </c>
    </row>
    <row r="17">
      <c r="A17" s="4" t="inlineStr">
        <is>
          <t>Current service cost recognized in income (expenses)</t>
        </is>
      </c>
      <c r="B17" s="6" t="inlineStr">
        <is>
          <t>R$ 10136</t>
        </is>
      </c>
    </row>
    <row r="18">
      <c r="A18" s="4" t="inlineStr">
        <is>
          <t>Cost of interests recognized in income (expenses)</t>
        </is>
      </c>
      <c r="B18" s="5" t="n">
        <v>6488</v>
      </c>
    </row>
    <row r="19">
      <c r="A19" s="4" t="inlineStr">
        <is>
          <t>Total</t>
        </is>
      </c>
      <c r="B19" s="6" t="inlineStr">
        <is>
          <t>R$ 1662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24. Provisions (Details 2) - BRL (R$) R$ in Thousands</t>
        </is>
      </c>
      <c r="B1" s="2" t="inlineStr">
        <is>
          <t>12 Months Ended</t>
        </is>
      </c>
    </row>
    <row r="2">
      <c r="B2" s="2" t="inlineStr">
        <is>
          <t>Dec. 31, 2020</t>
        </is>
      </c>
      <c r="C2" s="2" t="inlineStr">
        <is>
          <t>Dec. 31, 2019</t>
        </is>
      </c>
    </row>
    <row r="3">
      <c r="A3" s="3" t="inlineStr">
        <is>
          <t>Disclosure of Provisions [Line Items]</t>
        </is>
      </c>
    </row>
    <row r="4">
      <c r="A4" s="4" t="inlineStr">
        <is>
          <t>Probable loss in provisions</t>
        </is>
      </c>
      <c r="B4" s="6" t="inlineStr">
        <is>
          <t>R$ 392432</t>
        </is>
      </c>
      <c r="C4" s="6" t="inlineStr">
        <is>
          <t>R$ 291218</t>
        </is>
      </c>
    </row>
    <row r="5">
      <c r="A5" s="4" t="inlineStr">
        <is>
          <t>Possible loss in provisions</t>
        </is>
      </c>
      <c r="B5" s="5" t="n">
        <v>877239</v>
      </c>
      <c r="C5" s="5" t="n">
        <v>886538</v>
      </c>
    </row>
    <row r="6">
      <c r="A6" s="4" t="inlineStr">
        <is>
          <t>Civil [member]</t>
        </is>
      </c>
    </row>
    <row r="7">
      <c r="A7" s="3" t="inlineStr">
        <is>
          <t>Disclosure of Provisions [Line Items]</t>
        </is>
      </c>
    </row>
    <row r="8">
      <c r="A8" s="4" t="inlineStr">
        <is>
          <t>Probable loss in provisions</t>
        </is>
      </c>
      <c r="B8" s="5" t="n">
        <v>100806</v>
      </c>
      <c r="C8" s="5" t="n">
        <v>78119</v>
      </c>
    </row>
    <row r="9">
      <c r="A9" s="4" t="inlineStr">
        <is>
          <t>Possible loss in provisions</t>
        </is>
      </c>
      <c r="B9" s="5" t="n">
        <v>64181</v>
      </c>
      <c r="C9" s="5" t="n">
        <v>62473</v>
      </c>
    </row>
    <row r="10">
      <c r="A10" s="4" t="inlineStr">
        <is>
          <t>Labor [member]</t>
        </is>
      </c>
    </row>
    <row r="11">
      <c r="A11" s="3" t="inlineStr">
        <is>
          <t>Disclosure of Provisions [Line Items]</t>
        </is>
      </c>
    </row>
    <row r="12">
      <c r="A12" s="4" t="inlineStr">
        <is>
          <t>Probable loss in provisions</t>
        </is>
      </c>
      <c r="B12" s="5" t="n">
        <v>269297</v>
      </c>
      <c r="C12" s="5" t="n">
        <v>210699</v>
      </c>
    </row>
    <row r="13">
      <c r="A13" s="4" t="inlineStr">
        <is>
          <t>Possible loss in provisions</t>
        </is>
      </c>
      <c r="B13" s="5" t="n">
        <v>238702</v>
      </c>
      <c r="C13" s="5" t="n">
        <v>237253</v>
      </c>
    </row>
    <row r="14">
      <c r="A14" s="4" t="inlineStr">
        <is>
          <t>Taxes [member]</t>
        </is>
      </c>
    </row>
    <row r="15">
      <c r="A15" s="3" t="inlineStr">
        <is>
          <t>Disclosure of Provisions [Line Items]</t>
        </is>
      </c>
    </row>
    <row r="16">
      <c r="A16" s="4" t="inlineStr">
        <is>
          <t>Probable loss in provisions</t>
        </is>
      </c>
      <c r="B16" s="5" t="n">
        <v>22329</v>
      </c>
      <c r="C16" s="5" t="n">
        <v>2400</v>
      </c>
    </row>
    <row r="17">
      <c r="A17" s="4" t="inlineStr">
        <is>
          <t>Possible loss in provisions</t>
        </is>
      </c>
      <c r="B17" s="6" t="inlineStr">
        <is>
          <t>R$ 574356</t>
        </is>
      </c>
      <c r="C17" s="6" t="inlineStr">
        <is>
          <t>R$ 586812</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24. Provisions (Details Narrative) - BRL (R$) R$ in Thousands</t>
        </is>
      </c>
      <c r="B1" s="2" t="inlineStr">
        <is>
          <t>12 Months Ended</t>
        </is>
      </c>
    </row>
    <row r="2">
      <c r="B2" s="2" t="inlineStr">
        <is>
          <t>Dec. 31, 2020</t>
        </is>
      </c>
      <c r="C2" s="2" t="inlineStr">
        <is>
          <t>Dec. 31, 2019</t>
        </is>
      </c>
    </row>
    <row r="3">
      <c r="A3" s="3" t="inlineStr">
        <is>
          <t>Disclosure of Provisions [Line Items]</t>
        </is>
      </c>
    </row>
    <row r="4">
      <c r="A4" s="4" t="inlineStr">
        <is>
          <t>Goodwill</t>
        </is>
      </c>
      <c r="B4" s="6" t="inlineStr">
        <is>
          <t>R$ 65611</t>
        </is>
      </c>
      <c r="C4" s="6" t="inlineStr">
        <is>
          <t>R$ 110741</t>
        </is>
      </c>
    </row>
    <row r="5">
      <c r="A5" s="4" t="inlineStr">
        <is>
          <t>Additional financial effect of claims</t>
        </is>
      </c>
      <c r="B5" s="5" t="n">
        <v>574356</v>
      </c>
      <c r="C5" s="5" t="n">
        <v>586812</v>
      </c>
    </row>
    <row r="6">
      <c r="A6" s="4" t="inlineStr">
        <is>
          <t>Estimated financial effect of claims, total</t>
        </is>
      </c>
      <c r="B6" s="5" t="n">
        <v>108515</v>
      </c>
      <c r="C6" s="5" t="n">
        <v>93545</v>
      </c>
    </row>
    <row r="7">
      <c r="A7" s="4" t="inlineStr">
        <is>
          <t>Customs penalty</t>
        </is>
      </c>
      <c r="B7" s="5" t="n">
        <v>66091</v>
      </c>
      <c r="C7" s="5" t="n">
        <v>64923</v>
      </c>
    </row>
    <row r="8">
      <c r="A8" s="4" t="inlineStr">
        <is>
          <t>Tax on services</t>
        </is>
      </c>
      <c r="B8" s="5" t="n">
        <v>25655</v>
      </c>
      <c r="C8" s="5" t="n">
        <v>24809</v>
      </c>
    </row>
    <row r="9">
      <c r="A9" s="4" t="inlineStr">
        <is>
          <t>Goodwill acquisition</t>
        </is>
      </c>
      <c r="B9" s="5" t="n">
        <v>88631</v>
      </c>
      <c r="C9" s="5" t="n">
        <v>86998</v>
      </c>
    </row>
    <row r="10">
      <c r="A10" s="4" t="inlineStr">
        <is>
          <t>Gol linhas aereas S.A. ("GLA") [member]</t>
        </is>
      </c>
    </row>
    <row r="11">
      <c r="A11" s="3" t="inlineStr">
        <is>
          <t>Disclosure of Provisions [Line Items]</t>
        </is>
      </c>
    </row>
    <row r="12">
      <c r="A12" s="4" t="inlineStr">
        <is>
          <t>Additional financial effect of claims</t>
        </is>
      </c>
      <c r="B12" s="6" t="inlineStr">
        <is>
          <t>R$ 94790</t>
        </is>
      </c>
      <c r="C12" s="5" t="n">
        <v>82301</v>
      </c>
    </row>
    <row r="13">
      <c r="A13" s="4" t="inlineStr">
        <is>
          <t>Additional non-incidence percenatge imports</t>
        </is>
      </c>
      <c r="B13" s="4" t="inlineStr">
        <is>
          <t>1.00%</t>
        </is>
      </c>
    </row>
    <row r="14">
      <c r="A14" s="4" t="inlineStr">
        <is>
          <t>Smiles S.A. ("Smiles") [member]</t>
        </is>
      </c>
    </row>
    <row r="15">
      <c r="A15" s="3" t="inlineStr">
        <is>
          <t>Disclosure of Provisions [Line Items]</t>
        </is>
      </c>
    </row>
    <row r="16">
      <c r="A16" s="4" t="inlineStr">
        <is>
          <t>Estimated financial effect of claims</t>
        </is>
      </c>
      <c r="B16" s="6" t="inlineStr">
        <is>
          <t>R$ 126410</t>
        </is>
      </c>
      <c r="C16" s="6" t="inlineStr">
        <is>
          <t>R$ 123495</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25. Shareholders' equity (Details)</t>
        </is>
      </c>
      <c r="B1" s="2" t="inlineStr">
        <is>
          <t>12 Months Ended</t>
        </is>
      </c>
    </row>
    <row r="2">
      <c r="B2" s="2" t="inlineStr">
        <is>
          <t>Dec. 31, 2020</t>
        </is>
      </c>
      <c r="C2" s="2" t="inlineStr">
        <is>
          <t>Dec. 31, 2019</t>
        </is>
      </c>
    </row>
    <row r="3">
      <c r="A3" s="3" t="inlineStr">
        <is>
          <t>EquityAbstractLineItems [Line Items]</t>
        </is>
      </c>
    </row>
    <row r="4">
      <c r="A4" s="4" t="inlineStr">
        <is>
          <t>Percentage of shares held</t>
        </is>
      </c>
      <c r="B4" s="4" t="inlineStr">
        <is>
          <t>100.00%</t>
        </is>
      </c>
      <c r="C4" s="4" t="inlineStr">
        <is>
          <t>100.00%</t>
        </is>
      </c>
    </row>
    <row r="5">
      <c r="A5" s="4" t="inlineStr">
        <is>
          <t>Fundo Volluto [member]</t>
        </is>
      </c>
    </row>
    <row r="6">
      <c r="A6" s="3" t="inlineStr">
        <is>
          <t>EquityAbstractLineItems [Line Items]</t>
        </is>
      </c>
    </row>
    <row r="7">
      <c r="A7" s="4" t="inlineStr">
        <is>
          <t>Percentage of shares held</t>
        </is>
      </c>
      <c r="B7" s="4" t="inlineStr">
        <is>
          <t>22.99%</t>
        </is>
      </c>
      <c r="C7" s="4" t="inlineStr">
        <is>
          <t>23.00%</t>
        </is>
      </c>
    </row>
    <row r="8">
      <c r="A8" s="4" t="inlineStr">
        <is>
          <t>Mobi FIA [member]</t>
        </is>
      </c>
    </row>
    <row r="9">
      <c r="A9" s="3" t="inlineStr">
        <is>
          <t>EquityAbstractLineItems [Line Items]</t>
        </is>
      </c>
    </row>
    <row r="10">
      <c r="A10" s="4" t="inlineStr">
        <is>
          <t>Percentage of shares held</t>
        </is>
      </c>
      <c r="B10" s="4" t="inlineStr">
        <is>
          <t>28.93%</t>
        </is>
      </c>
      <c r="C10" s="4" t="inlineStr">
        <is>
          <t>28.94%</t>
        </is>
      </c>
    </row>
    <row r="11">
      <c r="A11" s="4" t="inlineStr">
        <is>
          <t>Air France - KLM [member]</t>
        </is>
      </c>
    </row>
    <row r="12">
      <c r="A12" s="3" t="inlineStr">
        <is>
          <t>EquityAbstractLineItems [Line Items]</t>
        </is>
      </c>
    </row>
    <row r="13">
      <c r="A13" s="4" t="inlineStr">
        <is>
          <t>Percentage of shares held</t>
        </is>
      </c>
      <c r="B13" s="4" t="inlineStr">
        <is>
          <t>1.19%</t>
        </is>
      </c>
      <c r="C13" s="4" t="inlineStr">
        <is>
          <t>1.19%</t>
        </is>
      </c>
    </row>
    <row r="14">
      <c r="A14" s="4" t="inlineStr">
        <is>
          <t>Other [member]</t>
        </is>
      </c>
    </row>
    <row r="15">
      <c r="A15" s="3" t="inlineStr">
        <is>
          <t>EquityAbstractLineItems [Line Items]</t>
        </is>
      </c>
    </row>
    <row r="16">
      <c r="A16" s="4" t="inlineStr">
        <is>
          <t>Percentage of shares held</t>
        </is>
      </c>
      <c r="B16" s="4" t="inlineStr">
        <is>
          <t>1.47%</t>
        </is>
      </c>
      <c r="C16" s="4" t="inlineStr">
        <is>
          <t>1.73%</t>
        </is>
      </c>
    </row>
    <row r="17">
      <c r="A17" s="4" t="inlineStr">
        <is>
          <t>Market [member]</t>
        </is>
      </c>
    </row>
    <row r="18">
      <c r="A18" s="3" t="inlineStr">
        <is>
          <t>EquityAbstractLineItems [Line Items]</t>
        </is>
      </c>
    </row>
    <row r="19">
      <c r="A19" s="4" t="inlineStr">
        <is>
          <t>Percentage of shares held</t>
        </is>
      </c>
      <c r="B19" s="4" t="inlineStr">
        <is>
          <t>45.41%</t>
        </is>
      </c>
      <c r="C19" s="4" t="inlineStr">
        <is>
          <t>45.14%</t>
        </is>
      </c>
    </row>
    <row r="20">
      <c r="A20" s="4" t="inlineStr">
        <is>
          <t>Common shares [member]</t>
        </is>
      </c>
    </row>
    <row r="21">
      <c r="A21" s="3" t="inlineStr">
        <is>
          <t>EquityAbstractLineItems [Line Items]</t>
        </is>
      </c>
    </row>
    <row r="22">
      <c r="A22" s="4" t="inlineStr">
        <is>
          <t>Percentage of shares held</t>
        </is>
      </c>
      <c r="B22" s="4" t="inlineStr">
        <is>
          <t>100.00%</t>
        </is>
      </c>
      <c r="C22" s="4" t="inlineStr">
        <is>
          <t>100.00%</t>
        </is>
      </c>
    </row>
    <row r="23">
      <c r="A23" s="4" t="inlineStr">
        <is>
          <t>Common shares [member] | Fundo Volluto [member]</t>
        </is>
      </c>
    </row>
    <row r="24">
      <c r="A24" s="3" t="inlineStr">
        <is>
          <t>EquityAbstractLineItems [Line Items]</t>
        </is>
      </c>
    </row>
    <row r="25">
      <c r="A25" s="4" t="inlineStr">
        <is>
          <t>Percentage of shares held</t>
        </is>
      </c>
      <c r="B25" s="4" t="inlineStr">
        <is>
          <t>100.00%</t>
        </is>
      </c>
      <c r="C25" s="4" t="inlineStr">
        <is>
          <t>100.00%</t>
        </is>
      </c>
    </row>
    <row r="26">
      <c r="A26" s="4" t="inlineStr">
        <is>
          <t>Common shares [member] | Mobi FIA [member]</t>
        </is>
      </c>
    </row>
    <row r="27">
      <c r="A27" s="3" t="inlineStr">
        <is>
          <t>EquityAbstractLineItems [Line Items]</t>
        </is>
      </c>
    </row>
    <row r="28">
      <c r="A28" s="4" t="inlineStr">
        <is>
          <t>Percentage of shares held</t>
        </is>
      </c>
      <c r="B28" s="4" t="inlineStr">
        <is>
          <t xml:space="preserve"> </t>
        </is>
      </c>
      <c r="C28" s="4" t="inlineStr">
        <is>
          <t xml:space="preserve"> </t>
        </is>
      </c>
    </row>
    <row r="29">
      <c r="A29" s="4" t="inlineStr">
        <is>
          <t>Common shares [member] | Air France - KLM [member]</t>
        </is>
      </c>
    </row>
    <row r="30">
      <c r="A30" s="3" t="inlineStr">
        <is>
          <t>EquityAbstractLineItems [Line Items]</t>
        </is>
      </c>
    </row>
    <row r="31">
      <c r="A31" s="4" t="inlineStr">
        <is>
          <t>Percentage of shares held</t>
        </is>
      </c>
      <c r="B31" s="4" t="inlineStr">
        <is>
          <t xml:space="preserve"> </t>
        </is>
      </c>
      <c r="C31" s="4" t="inlineStr">
        <is>
          <t xml:space="preserve"> </t>
        </is>
      </c>
    </row>
    <row r="32">
      <c r="A32" s="4" t="inlineStr">
        <is>
          <t>Common shares [member] | Other [member]</t>
        </is>
      </c>
    </row>
    <row r="33">
      <c r="A33" s="3" t="inlineStr">
        <is>
          <t>EquityAbstractLineItems [Line Items]</t>
        </is>
      </c>
    </row>
    <row r="34">
      <c r="A34" s="4" t="inlineStr">
        <is>
          <t>Percentage of shares held</t>
        </is>
      </c>
      <c r="B34" s="4" t="inlineStr">
        <is>
          <t xml:space="preserve"> </t>
        </is>
      </c>
      <c r="C34" s="4" t="inlineStr">
        <is>
          <t xml:space="preserve"> </t>
        </is>
      </c>
    </row>
    <row r="35">
      <c r="A35" s="4" t="inlineStr">
        <is>
          <t>Common shares [member] | Market [member]</t>
        </is>
      </c>
    </row>
    <row r="36">
      <c r="A36" s="3" t="inlineStr">
        <is>
          <t>EquityAbstractLineItems [Line Items]</t>
        </is>
      </c>
    </row>
    <row r="37">
      <c r="A37" s="4" t="inlineStr">
        <is>
          <t>Percentage of shares held</t>
        </is>
      </c>
      <c r="B37" s="4" t="inlineStr">
        <is>
          <t xml:space="preserve"> </t>
        </is>
      </c>
      <c r="C37" s="4" t="inlineStr">
        <is>
          <t xml:space="preserve"> </t>
        </is>
      </c>
    </row>
    <row r="38">
      <c r="A38" s="4" t="inlineStr">
        <is>
          <t>Preferred Share [member]</t>
        </is>
      </c>
    </row>
    <row r="39">
      <c r="A39" s="3" t="inlineStr">
        <is>
          <t>EquityAbstractLineItems [Line Items]</t>
        </is>
      </c>
    </row>
    <row r="40">
      <c r="A40" s="4" t="inlineStr">
        <is>
          <t>Percentage of shares held</t>
        </is>
      </c>
      <c r="B40" s="4" t="inlineStr">
        <is>
          <t>100.00%</t>
        </is>
      </c>
      <c r="C40" s="4" t="inlineStr">
        <is>
          <t>100.00%</t>
        </is>
      </c>
    </row>
    <row r="41">
      <c r="A41" s="4" t="inlineStr">
        <is>
          <t>Preferred Share [member] | Fundo Volluto [member]</t>
        </is>
      </c>
    </row>
    <row r="42">
      <c r="A42" s="3" t="inlineStr">
        <is>
          <t>EquityAbstractLineItems [Line Items]</t>
        </is>
      </c>
    </row>
    <row r="43">
      <c r="A43" s="4" t="inlineStr">
        <is>
          <t>Percentage of shares held</t>
        </is>
      </c>
      <c r="B43" s="4" t="inlineStr">
        <is>
          <t xml:space="preserve"> </t>
        </is>
      </c>
      <c r="C43" s="4" t="inlineStr">
        <is>
          <t xml:space="preserve"> </t>
        </is>
      </c>
    </row>
    <row r="44">
      <c r="A44" s="4" t="inlineStr">
        <is>
          <t>Preferred Share [member] | Mobi FIA [member]</t>
        </is>
      </c>
    </row>
    <row r="45">
      <c r="A45" s="3" t="inlineStr">
        <is>
          <t>EquityAbstractLineItems [Line Items]</t>
        </is>
      </c>
    </row>
    <row r="46">
      <c r="A46" s="4" t="inlineStr">
        <is>
          <t>Percentage of shares held</t>
        </is>
      </c>
      <c r="B46" s="4" t="inlineStr">
        <is>
          <t>37.57%</t>
        </is>
      </c>
      <c r="C46" s="4" t="inlineStr">
        <is>
          <t>37.59%</t>
        </is>
      </c>
    </row>
    <row r="47">
      <c r="A47" s="4" t="inlineStr">
        <is>
          <t>Preferred Share [member] | Air France - KLM [member]</t>
        </is>
      </c>
    </row>
    <row r="48">
      <c r="A48" s="3" t="inlineStr">
        <is>
          <t>EquityAbstractLineItems [Line Items]</t>
        </is>
      </c>
    </row>
    <row r="49">
      <c r="A49" s="4" t="inlineStr">
        <is>
          <t>Percentage of shares held</t>
        </is>
      </c>
      <c r="B49" s="4" t="inlineStr">
        <is>
          <t>1.55%</t>
        </is>
      </c>
      <c r="C49" s="4" t="inlineStr">
        <is>
          <t>1.55%</t>
        </is>
      </c>
    </row>
    <row r="50">
      <c r="A50" s="4" t="inlineStr">
        <is>
          <t>Preferred Share [member] | Other [member]</t>
        </is>
      </c>
    </row>
    <row r="51">
      <c r="A51" s="3" t="inlineStr">
        <is>
          <t>EquityAbstractLineItems [Line Items]</t>
        </is>
      </c>
    </row>
    <row r="52">
      <c r="A52" s="4" t="inlineStr">
        <is>
          <t>Percentage of shares held</t>
        </is>
      </c>
      <c r="B52" s="4" t="inlineStr">
        <is>
          <t>1.91%</t>
        </is>
      </c>
      <c r="C52" s="4" t="inlineStr">
        <is>
          <t>2.23%</t>
        </is>
      </c>
    </row>
    <row r="53">
      <c r="A53" s="4" t="inlineStr">
        <is>
          <t>Preferred Share [member] | Market [member]</t>
        </is>
      </c>
    </row>
    <row r="54">
      <c r="A54" s="3" t="inlineStr">
        <is>
          <t>EquityAbstractLineItems [Line Items]</t>
        </is>
      </c>
    </row>
    <row r="55">
      <c r="A55" s="4" t="inlineStr">
        <is>
          <t>Percentage of shares held</t>
        </is>
      </c>
      <c r="B55" s="4" t="inlineStr">
        <is>
          <t>58.97%</t>
        </is>
      </c>
      <c r="C55" s="4" t="inlineStr">
        <is>
          <t>58.63%</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25. Shareholders' Equity (Details Narrative) - BRL (R$) R$ / shares in Units, R$ in Thousands</t>
        </is>
      </c>
      <c r="B1" s="2" t="inlineStr">
        <is>
          <t>12 Months Ended</t>
        </is>
      </c>
    </row>
    <row r="2">
      <c r="B2" s="2" t="inlineStr">
        <is>
          <t>Dec. 31, 2020</t>
        </is>
      </c>
      <c r="C2" s="2" t="inlineStr">
        <is>
          <t>Dec. 31, 2019</t>
        </is>
      </c>
    </row>
    <row r="3">
      <c r="A3" s="3" t="inlineStr">
        <is>
          <t>EquityAbstractLineItems [Line Items]</t>
        </is>
      </c>
    </row>
    <row r="4">
      <c r="A4" s="4" t="inlineStr">
        <is>
          <t>Number of shares issued</t>
        </is>
      </c>
      <c r="B4" s="5" t="n">
        <v>3137706967</v>
      </c>
    </row>
    <row r="5">
      <c r="A5" s="4" t="inlineStr">
        <is>
          <t>Number of shares reduced</t>
        </is>
      </c>
      <c r="B5" s="5" t="n">
        <v>155618</v>
      </c>
      <c r="C5" s="5" t="n">
        <v>155618</v>
      </c>
    </row>
    <row r="6">
      <c r="A6" s="4" t="inlineStr">
        <is>
          <t>Authorized capital stock</t>
        </is>
      </c>
      <c r="B6" s="6" t="inlineStr">
        <is>
          <t>R$ 6000000</t>
        </is>
      </c>
    </row>
    <row r="7">
      <c r="A7" s="4" t="inlineStr">
        <is>
          <t>Treasury shares</t>
        </is>
      </c>
      <c r="B7" s="6" t="inlineStr">
        <is>
          <t>R$ 62215</t>
        </is>
      </c>
      <c r="C7" s="6" t="inlineStr">
        <is>
          <t>R$ 102543</t>
        </is>
      </c>
    </row>
    <row r="8">
      <c r="A8" s="4" t="inlineStr">
        <is>
          <t>Market value of treasury shares</t>
        </is>
      </c>
      <c r="B8" s="6" t="inlineStr">
        <is>
          <t>R$ 24.94</t>
        </is>
      </c>
      <c r="C8" s="6" t="inlineStr">
        <is>
          <t>R$ 36.80</t>
        </is>
      </c>
    </row>
    <row r="9">
      <c r="A9" s="4" t="inlineStr">
        <is>
          <t>Subscribed capital fully paid-up</t>
        </is>
      </c>
      <c r="B9" s="6" t="inlineStr">
        <is>
          <t>R$ 3009436</t>
        </is>
      </c>
    </row>
    <row r="10">
      <c r="A10" s="4" t="inlineStr">
        <is>
          <t>Preferred Shares [member]</t>
        </is>
      </c>
    </row>
    <row r="11">
      <c r="A11" s="3" t="inlineStr">
        <is>
          <t>EquityAbstractLineItems [Line Items]</t>
        </is>
      </c>
    </row>
    <row r="12">
      <c r="A12" s="4" t="inlineStr">
        <is>
          <t>Number of shares issued</t>
        </is>
      </c>
      <c r="B12" s="5" t="n">
        <v>274024257</v>
      </c>
    </row>
    <row r="13">
      <c r="A13" s="4" t="inlineStr">
        <is>
          <t>Common Share [member]</t>
        </is>
      </c>
    </row>
    <row r="14">
      <c r="A14" s="3" t="inlineStr">
        <is>
          <t>EquityAbstractLineItems [Line Items]</t>
        </is>
      </c>
    </row>
    <row r="15">
      <c r="A15" s="4" t="inlineStr">
        <is>
          <t>Number of shares issued</t>
        </is>
      </c>
      <c r="B15" s="5" t="n">
        <v>2863682710</v>
      </c>
    </row>
    <row r="16">
      <c r="A16" s="4" t="inlineStr">
        <is>
          <t>Treasury shares [member]</t>
        </is>
      </c>
    </row>
    <row r="17">
      <c r="A17" s="3" t="inlineStr">
        <is>
          <t>EquityAbstractLineItems [Line Items]</t>
        </is>
      </c>
    </row>
    <row r="18">
      <c r="A18" s="4" t="inlineStr">
        <is>
          <t>Treasury shares</t>
        </is>
      </c>
      <c r="B18" s="6" t="inlineStr">
        <is>
          <t>R$ 1824034</t>
        </is>
      </c>
      <c r="C18" s="6" t="inlineStr">
        <is>
          <t>R$ 300639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26. Earnings (los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for the year Attributable to equity holders of the parent</t>
        </is>
      </c>
      <c r="B4" s="6" t="inlineStr">
        <is>
          <t>R$ 5988128</t>
        </is>
      </c>
      <c r="C4" s="6" t="inlineStr">
        <is>
          <t>R$ 117273</t>
        </is>
      </c>
      <c r="D4" s="6" t="inlineStr">
        <is>
          <t>R$ 1085393</t>
        </is>
      </c>
    </row>
    <row r="5">
      <c r="A5" s="4" t="inlineStr">
        <is>
          <t>Common Share [member]</t>
        </is>
      </c>
    </row>
    <row r="6">
      <c r="A6" s="3" t="inlineStr">
        <is>
          <t>Numerator</t>
        </is>
      </c>
    </row>
    <row r="7">
      <c r="A7" s="4" t="inlineStr">
        <is>
          <t>Net income (loss) for the year Attributable to equity holders of the parent</t>
        </is>
      </c>
      <c r="B7" s="6" t="inlineStr">
        <is>
          <t>R$ 1377078</t>
        </is>
      </c>
      <c r="C7" s="6" t="inlineStr">
        <is>
          <t>R$ 27269</t>
        </is>
      </c>
      <c r="D7" s="6" t="inlineStr">
        <is>
          <t>R$ 254828</t>
        </is>
      </c>
    </row>
    <row r="8">
      <c r="A8" s="3" t="inlineStr">
        <is>
          <t>Denominator</t>
        </is>
      </c>
    </row>
    <row r="9">
      <c r="A9" s="4" t="inlineStr">
        <is>
          <t>Weighted average number of outstanding shares</t>
        </is>
      </c>
      <c r="B9" s="5" t="n">
        <v>2863683</v>
      </c>
      <c r="C9" s="5" t="n">
        <v>2863683</v>
      </c>
      <c r="D9" s="5" t="n">
        <v>2863683</v>
      </c>
    </row>
    <row r="10">
      <c r="A10" s="4" t="inlineStr">
        <is>
          <t>Adjusted weighted average number of outstanding shares and diluted presumed conversions</t>
        </is>
      </c>
      <c r="B10" s="5" t="n">
        <v>2863683</v>
      </c>
      <c r="C10" s="5" t="n">
        <v>2863683</v>
      </c>
      <c r="D10" s="5" t="n">
        <v>2863683</v>
      </c>
    </row>
    <row r="11">
      <c r="A11" s="4" t="inlineStr">
        <is>
          <t>Basic earnings (loss) per share (in R$ per shares)</t>
        </is>
      </c>
      <c r="B11" s="6" t="inlineStr">
        <is>
          <t>R$ 0.481</t>
        </is>
      </c>
      <c r="C11" s="6" t="inlineStr">
        <is>
          <t>R$ 0.010</t>
        </is>
      </c>
      <c r="D11" s="6" t="inlineStr">
        <is>
          <t>R$ 0.089</t>
        </is>
      </c>
    </row>
    <row r="12">
      <c r="A12" s="4" t="inlineStr">
        <is>
          <t>Diluted earnings (loss) per share (in R$ per shares)</t>
        </is>
      </c>
      <c r="B12" s="6" t="inlineStr">
        <is>
          <t>R$ 0.481</t>
        </is>
      </c>
      <c r="C12" s="6" t="inlineStr">
        <is>
          <t>R$ 0.010</t>
        </is>
      </c>
      <c r="D12" s="6" t="inlineStr">
        <is>
          <t>R$ 0.089</t>
        </is>
      </c>
    </row>
    <row r="13">
      <c r="A13" s="4" t="inlineStr">
        <is>
          <t>Preferred Share [member]</t>
        </is>
      </c>
    </row>
    <row r="14">
      <c r="A14" s="3" t="inlineStr">
        <is>
          <t>Numerator</t>
        </is>
      </c>
    </row>
    <row r="15">
      <c r="A15" s="4" t="inlineStr">
        <is>
          <t>Net income (loss) for the year Attributable to equity holders of the parent</t>
        </is>
      </c>
      <c r="B15" s="6" t="inlineStr">
        <is>
          <t>R$ 4611050</t>
        </is>
      </c>
      <c r="C15" s="6" t="inlineStr">
        <is>
          <t>R$ 90004</t>
        </is>
      </c>
      <c r="D15" s="6" t="inlineStr">
        <is>
          <t>R$ 830565</t>
        </is>
      </c>
    </row>
    <row r="16">
      <c r="A16" s="3" t="inlineStr">
        <is>
          <t>Denominator</t>
        </is>
      </c>
    </row>
    <row r="17">
      <c r="A17" s="4" t="inlineStr">
        <is>
          <t>Weighted average number of outstanding shares</t>
        </is>
      </c>
      <c r="B17" s="5" t="n">
        <v>273967</v>
      </c>
      <c r="C17" s="5" t="n">
        <v>270053</v>
      </c>
      <c r="D17" s="5" t="n">
        <v>266676</v>
      </c>
    </row>
    <row r="18">
      <c r="A18" s="4" t="inlineStr">
        <is>
          <t>Adjusted weighted average number of outstanding shares and diluted presumed conversions</t>
        </is>
      </c>
      <c r="B18" s="5" t="n">
        <v>273967</v>
      </c>
      <c r="C18" s="5" t="n">
        <v>270053</v>
      </c>
      <c r="D18" s="5" t="n">
        <v>266676</v>
      </c>
    </row>
    <row r="19">
      <c r="A19" s="4" t="inlineStr">
        <is>
          <t>Basic earnings (loss) per share (in R$ per shares)</t>
        </is>
      </c>
      <c r="B19" s="6" t="inlineStr">
        <is>
          <t>R$ 16.831</t>
        </is>
      </c>
      <c r="C19" s="6" t="inlineStr">
        <is>
          <t>R$ 0.333</t>
        </is>
      </c>
      <c r="D19" s="6" t="inlineStr">
        <is>
          <t>R$ 3.115</t>
        </is>
      </c>
    </row>
    <row r="20">
      <c r="A20" s="4" t="inlineStr">
        <is>
          <t>Diluted earnings (loss) per share (in R$ per shares)</t>
        </is>
      </c>
      <c r="B20" s="6" t="inlineStr">
        <is>
          <t>R$ 16.831</t>
        </is>
      </c>
      <c r="C20" s="6" t="inlineStr">
        <is>
          <t>R$ 0.333</t>
        </is>
      </c>
      <c r="D20" s="6" t="inlineStr">
        <is>
          <t>R$ 3.115</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7. Share-based payments (Details)</t>
        </is>
      </c>
      <c r="B1" s="2" t="inlineStr">
        <is>
          <t>12 Months Ended</t>
        </is>
      </c>
    </row>
    <row r="2">
      <c r="B2" s="2" t="inlineStr">
        <is>
          <t>Dec. 31, 2020sharesyrR$ / shares</t>
        </is>
      </c>
    </row>
    <row r="3">
      <c r="A3" s="3" t="inlineStr">
        <is>
          <t>Disclosure of terms and conditions of share-based payment arrangement [line items]</t>
        </is>
      </c>
    </row>
    <row r="4">
      <c r="A4" s="4" t="inlineStr">
        <is>
          <t>Approval Date</t>
        </is>
      </c>
      <c r="B4" s="4" t="inlineStr">
        <is>
          <t>Dec. 31,
		2020</t>
        </is>
      </c>
    </row>
    <row r="5">
      <c r="A5" s="4" t="inlineStr">
        <is>
          <t>Total options granted</t>
        </is>
      </c>
      <c r="B5" s="5" t="n">
        <v>14084654</v>
      </c>
    </row>
    <row r="6">
      <c r="A6" s="4" t="inlineStr">
        <is>
          <t>Number of options outstanding</t>
        </is>
      </c>
      <c r="B6" s="5" t="n">
        <v>7529612</v>
      </c>
    </row>
    <row r="7">
      <c r="A7" s="4" t="inlineStr">
        <is>
          <t>Exercise price of the option (in Reais) | R$ / shares</t>
        </is>
      </c>
      <c r="B7" s="6" t="inlineStr">
        <is>
          <t>R$ 11.59</t>
        </is>
      </c>
    </row>
    <row r="8">
      <c r="A8" s="4" t="inlineStr">
        <is>
          <t>Exercise prices R$ 9.35 [member]</t>
        </is>
      </c>
    </row>
    <row r="9">
      <c r="A9" s="3" t="inlineStr">
        <is>
          <t>Disclosure of terms and conditions of share-based payment arrangement [line items]</t>
        </is>
      </c>
    </row>
    <row r="10">
      <c r="A10" s="4" t="inlineStr">
        <is>
          <t>Grant Year</t>
        </is>
      </c>
      <c r="B10" s="4" t="inlineStr">
        <is>
          <t>2015</t>
        </is>
      </c>
    </row>
    <row r="11">
      <c r="A11" s="4" t="inlineStr">
        <is>
          <t>Approval Date</t>
        </is>
      </c>
      <c r="B11" s="4" t="inlineStr">
        <is>
          <t>Aug. 11,
		2015</t>
        </is>
      </c>
    </row>
    <row r="12">
      <c r="A12" s="4" t="inlineStr">
        <is>
          <t>Total options granted</t>
        </is>
      </c>
      <c r="B12" s="5" t="n">
        <v>1930844</v>
      </c>
    </row>
    <row r="13">
      <c r="A13" s="4" t="inlineStr">
        <is>
          <t>Number of options outstanding</t>
        </is>
      </c>
      <c r="B13" s="5" t="n">
        <v>601793</v>
      </c>
    </row>
    <row r="14">
      <c r="A14" s="4" t="inlineStr">
        <is>
          <t>Exercise price of the option (in Reais) | R$ / shares</t>
        </is>
      </c>
      <c r="B14" s="6" t="inlineStr">
        <is>
          <t>R$ 9.35</t>
        </is>
      </c>
    </row>
    <row r="15">
      <c r="A15" s="4" t="inlineStr">
        <is>
          <t>Fair value at grant date (in Reais) | R$ / shares</t>
        </is>
      </c>
      <c r="B15" s="6" t="inlineStr">
        <is>
          <t>R$ 3.37</t>
        </is>
      </c>
      <c r="C15" s="4" t="inlineStr">
        <is>
          <t>[1]</t>
        </is>
      </c>
    </row>
    <row r="16">
      <c r="A16" s="4" t="inlineStr">
        <is>
          <t>Estimate volatility of share price</t>
        </is>
      </c>
      <c r="B16" s="4" t="inlineStr">
        <is>
          <t>55.57%</t>
        </is>
      </c>
    </row>
    <row r="17">
      <c r="A17" s="4" t="inlineStr">
        <is>
          <t>Expected dividend yield</t>
        </is>
      </c>
      <c r="B17" s="4" t="inlineStr">
        <is>
          <t>5.06%</t>
        </is>
      </c>
    </row>
    <row r="18">
      <c r="A18" s="4" t="inlineStr">
        <is>
          <t>Risk-free return rate</t>
        </is>
      </c>
      <c r="B18" s="4" t="inlineStr">
        <is>
          <t>13.25%</t>
        </is>
      </c>
    </row>
    <row r="19">
      <c r="A19" s="4" t="inlineStr">
        <is>
          <t>Average remaining maturity (in years) | yr</t>
        </is>
      </c>
      <c r="B19" s="10" t="n">
        <v>4.5</v>
      </c>
    </row>
    <row r="20">
      <c r="A20" s="4" t="inlineStr">
        <is>
          <t>Exercise prices R$ 11.31 [member]</t>
        </is>
      </c>
    </row>
    <row r="21">
      <c r="A21" s="3" t="inlineStr">
        <is>
          <t>Disclosure of terms and conditions of share-based payment arrangement [line items]</t>
        </is>
      </c>
    </row>
    <row r="22">
      <c r="A22" s="4" t="inlineStr">
        <is>
          <t>Grant Year</t>
        </is>
      </c>
      <c r="B22" s="4" t="inlineStr">
        <is>
          <t>2014</t>
        </is>
      </c>
    </row>
    <row r="23">
      <c r="A23" s="4" t="inlineStr">
        <is>
          <t>Approval Date</t>
        </is>
      </c>
      <c r="B23" s="4" t="inlineStr">
        <is>
          <t>Aug. 12,
		2014</t>
        </is>
      </c>
    </row>
    <row r="24">
      <c r="A24" s="4" t="inlineStr">
        <is>
          <t>Total options granted</t>
        </is>
      </c>
      <c r="B24" s="5" t="n">
        <v>653130</v>
      </c>
    </row>
    <row r="25">
      <c r="A25" s="4" t="inlineStr">
        <is>
          <t>Number of options outstanding</t>
        </is>
      </c>
      <c r="B25" s="5" t="n">
        <v>197661</v>
      </c>
    </row>
    <row r="26">
      <c r="A26" s="4" t="inlineStr">
        <is>
          <t>Exercise price of the option (in Reais) | R$ / shares</t>
        </is>
      </c>
      <c r="B26" s="6" t="inlineStr">
        <is>
          <t>R$ 11.31</t>
        </is>
      </c>
    </row>
    <row r="27">
      <c r="A27" s="4" t="inlineStr">
        <is>
          <t>Fair value at grant date (in Reais) | R$ / shares</t>
        </is>
      </c>
      <c r="B27" s="6" t="inlineStr">
        <is>
          <t>R$ 7.98</t>
        </is>
      </c>
      <c r="C27" s="4" t="inlineStr">
        <is>
          <t>[2]</t>
        </is>
      </c>
    </row>
    <row r="28">
      <c r="A28" s="4" t="inlineStr">
        <is>
          <t>Estimate volatility of share price</t>
        </is>
      </c>
      <c r="B28" s="4" t="inlineStr">
        <is>
          <t>52.66%</t>
        </is>
      </c>
    </row>
    <row r="29">
      <c r="A29" s="4" t="inlineStr">
        <is>
          <t>Expected dividend yield</t>
        </is>
      </c>
      <c r="B29" s="4" t="inlineStr">
        <is>
          <t>3.27%</t>
        </is>
      </c>
    </row>
    <row r="30">
      <c r="A30" s="4" t="inlineStr">
        <is>
          <t>Risk-free return rate</t>
        </is>
      </c>
      <c r="B30" s="4" t="inlineStr">
        <is>
          <t>11.00%</t>
        </is>
      </c>
    </row>
    <row r="31">
      <c r="A31" s="4" t="inlineStr">
        <is>
          <t>Average remaining maturity (in years) | yr</t>
        </is>
      </c>
      <c r="B31" s="10" t="n">
        <v>3.5</v>
      </c>
    </row>
    <row r="32">
      <c r="A32" s="4" t="inlineStr">
        <is>
          <t>Exercise prices R$ 12.76 [member]</t>
        </is>
      </c>
    </row>
    <row r="33">
      <c r="A33" s="3" t="inlineStr">
        <is>
          <t>Disclosure of terms and conditions of share-based payment arrangement [line items]</t>
        </is>
      </c>
    </row>
    <row r="34">
      <c r="A34" s="4" t="inlineStr">
        <is>
          <t>Grant Year</t>
        </is>
      </c>
      <c r="B34" s="4" t="inlineStr">
        <is>
          <t>2013</t>
        </is>
      </c>
    </row>
    <row r="35">
      <c r="A35" s="4" t="inlineStr">
        <is>
          <t>Approval Date</t>
        </is>
      </c>
      <c r="B35" s="4" t="inlineStr">
        <is>
          <t>May 13,
		2013</t>
        </is>
      </c>
    </row>
    <row r="36">
      <c r="A36" s="4" t="inlineStr">
        <is>
          <t>Total options granted</t>
        </is>
      </c>
      <c r="B36" s="5" t="n">
        <v>802296</v>
      </c>
    </row>
    <row r="37">
      <c r="A37" s="4" t="inlineStr">
        <is>
          <t>Number of options outstanding</t>
        </is>
      </c>
      <c r="B37" s="5" t="n">
        <v>220413</v>
      </c>
    </row>
    <row r="38">
      <c r="A38" s="4" t="inlineStr">
        <is>
          <t>Exercise price of the option (in Reais) | R$ / shares</t>
        </is>
      </c>
      <c r="B38" s="6" t="inlineStr">
        <is>
          <t>R$ 12.76</t>
        </is>
      </c>
    </row>
    <row r="39">
      <c r="A39" s="4" t="inlineStr">
        <is>
          <t>Fair value at grant date (in Reais) | R$ / shares</t>
        </is>
      </c>
      <c r="B39" s="6" t="inlineStr">
        <is>
          <t>R$ 6.54</t>
        </is>
      </c>
      <c r="C39" s="4" t="inlineStr">
        <is>
          <t>[3]</t>
        </is>
      </c>
    </row>
    <row r="40">
      <c r="A40" s="4" t="inlineStr">
        <is>
          <t>Estimate volatility of share price</t>
        </is>
      </c>
      <c r="B40" s="4" t="inlineStr">
        <is>
          <t>46.91%</t>
        </is>
      </c>
    </row>
    <row r="41">
      <c r="A41" s="4" t="inlineStr">
        <is>
          <t>Expected dividend yield</t>
        </is>
      </c>
      <c r="B41" s="4" t="inlineStr">
        <is>
          <t>2.00%</t>
        </is>
      </c>
    </row>
    <row r="42">
      <c r="A42" s="4" t="inlineStr">
        <is>
          <t>Risk-free return rate</t>
        </is>
      </c>
      <c r="B42" s="4" t="inlineStr">
        <is>
          <t>7.50%</t>
        </is>
      </c>
    </row>
    <row r="43">
      <c r="A43" s="4" t="inlineStr">
        <is>
          <t>Average remaining maturity (in years) | yr</t>
        </is>
      </c>
      <c r="B43" s="10" t="n">
        <v>2.3</v>
      </c>
    </row>
    <row r="44">
      <c r="A44" s="4" t="inlineStr">
        <is>
          <t>Exercise prices R$ 12.81 [member]</t>
        </is>
      </c>
    </row>
    <row r="45">
      <c r="A45" s="3" t="inlineStr">
        <is>
          <t>Disclosure of terms and conditions of share-based payment arrangement [line items]</t>
        </is>
      </c>
    </row>
    <row r="46">
      <c r="A46" s="4" t="inlineStr">
        <is>
          <t>Grant Year</t>
        </is>
      </c>
      <c r="B46" s="4" t="inlineStr">
        <is>
          <t>2012</t>
        </is>
      </c>
    </row>
    <row r="47">
      <c r="A47" s="4" t="inlineStr">
        <is>
          <t>Approval Date</t>
        </is>
      </c>
      <c r="B47" s="4" t="inlineStr">
        <is>
          <t>Oct. 19,
		2012</t>
        </is>
      </c>
    </row>
    <row r="48">
      <c r="A48" s="4" t="inlineStr">
        <is>
          <t>Total options granted</t>
        </is>
      </c>
      <c r="B48" s="5" t="n">
        <v>778912</v>
      </c>
    </row>
    <row r="49">
      <c r="A49" s="4" t="inlineStr">
        <is>
          <t>Number of options outstanding</t>
        </is>
      </c>
      <c r="B49" s="5" t="n">
        <v>227183</v>
      </c>
    </row>
    <row r="50">
      <c r="A50" s="4" t="inlineStr">
        <is>
          <t>Exercise price of the option (in Reais) | R$ / shares</t>
        </is>
      </c>
      <c r="B50" s="6" t="inlineStr">
        <is>
          <t>R$ 12.81</t>
        </is>
      </c>
    </row>
    <row r="51">
      <c r="A51" s="4" t="inlineStr">
        <is>
          <t>Fair value at grant date (in Reais) | R$ / shares</t>
        </is>
      </c>
      <c r="B51" s="6" t="inlineStr">
        <is>
          <t>R$ 5.32</t>
        </is>
      </c>
      <c r="C51" s="4" t="inlineStr">
        <is>
          <t>[4]</t>
        </is>
      </c>
    </row>
    <row r="52">
      <c r="A52" s="4" t="inlineStr">
        <is>
          <t>Estimate volatility of share price</t>
        </is>
      </c>
      <c r="B52" s="4" t="inlineStr">
        <is>
          <t>52.25%</t>
        </is>
      </c>
    </row>
    <row r="53">
      <c r="A53" s="4" t="inlineStr">
        <is>
          <t>Expected dividend yield</t>
        </is>
      </c>
      <c r="B53" s="4" t="inlineStr">
        <is>
          <t>2.26%</t>
        </is>
      </c>
    </row>
    <row r="54">
      <c r="A54" s="4" t="inlineStr">
        <is>
          <t>Risk-free return rate</t>
        </is>
      </c>
      <c r="B54" s="4" t="inlineStr">
        <is>
          <t>9.00%</t>
        </is>
      </c>
    </row>
    <row r="55">
      <c r="A55" s="4" t="inlineStr">
        <is>
          <t>Average remaining maturity (in years) | yr</t>
        </is>
      </c>
      <c r="B55" s="10" t="n">
        <v>1.7</v>
      </c>
    </row>
    <row r="56">
      <c r="A56" s="4" t="inlineStr">
        <is>
          <t>Exercise prices R$ 2.62 [member]</t>
        </is>
      </c>
    </row>
    <row r="57">
      <c r="A57" s="3" t="inlineStr">
        <is>
          <t>Disclosure of terms and conditions of share-based payment arrangement [line items]</t>
        </is>
      </c>
    </row>
    <row r="58">
      <c r="A58" s="4" t="inlineStr">
        <is>
          <t>Grant Year</t>
        </is>
      </c>
      <c r="B58" s="4" t="inlineStr">
        <is>
          <t>2016</t>
        </is>
      </c>
    </row>
    <row r="59">
      <c r="A59" s="4" t="inlineStr">
        <is>
          <t>Approval Date</t>
        </is>
      </c>
      <c r="B59" s="4" t="inlineStr">
        <is>
          <t>Jun. 30,
		2016</t>
        </is>
      </c>
    </row>
    <row r="60">
      <c r="A60" s="4" t="inlineStr">
        <is>
          <t>Total options granted</t>
        </is>
      </c>
      <c r="B60" s="5" t="n">
        <v>5742732</v>
      </c>
    </row>
    <row r="61">
      <c r="A61" s="4" t="inlineStr">
        <is>
          <t>Number of options outstanding</t>
        </is>
      </c>
      <c r="B61" s="5" t="n">
        <v>3121220</v>
      </c>
    </row>
    <row r="62">
      <c r="A62" s="4" t="inlineStr">
        <is>
          <t>Exercise price of the option (in Reais) | R$ / shares</t>
        </is>
      </c>
      <c r="B62" s="6" t="inlineStr">
        <is>
          <t>R$ 2.62</t>
        </is>
      </c>
    </row>
    <row r="63">
      <c r="A63" s="4" t="inlineStr">
        <is>
          <t>Fair value at grant date (in Reais) | R$ / shares</t>
        </is>
      </c>
      <c r="B63" s="6" t="inlineStr">
        <is>
          <t>R$ 1.24</t>
        </is>
      </c>
      <c r="C63" s="4" t="inlineStr">
        <is>
          <t>[5]</t>
        </is>
      </c>
    </row>
    <row r="64">
      <c r="A64" s="4" t="inlineStr">
        <is>
          <t>Estimate volatility of share price</t>
        </is>
      </c>
      <c r="B64" s="4" t="inlineStr">
        <is>
          <t>98.20%</t>
        </is>
      </c>
    </row>
    <row r="65">
      <c r="A65" s="4" t="inlineStr">
        <is>
          <t>Expected dividend yield</t>
        </is>
      </c>
      <c r="B65" s="4" t="inlineStr">
        <is>
          <t>6.59%</t>
        </is>
      </c>
    </row>
    <row r="66">
      <c r="A66" s="4" t="inlineStr">
        <is>
          <t>Risk-free return rate</t>
        </is>
      </c>
      <c r="B66" s="4" t="inlineStr">
        <is>
          <t>14.25%</t>
        </is>
      </c>
    </row>
    <row r="67">
      <c r="A67" s="4" t="inlineStr">
        <is>
          <t>Average remaining maturity (in years) | yr</t>
        </is>
      </c>
      <c r="B67" s="10" t="n">
        <v>5.4</v>
      </c>
    </row>
    <row r="68">
      <c r="A68" s="4" t="inlineStr">
        <is>
          <t>Exercise prices R$ 8.44 [member]</t>
        </is>
      </c>
    </row>
    <row r="69">
      <c r="A69" s="3" t="inlineStr">
        <is>
          <t>Disclosure of terms and conditions of share-based payment arrangement [line items]</t>
        </is>
      </c>
    </row>
    <row r="70">
      <c r="A70" s="4" t="inlineStr">
        <is>
          <t>Grant Year</t>
        </is>
      </c>
      <c r="B70" s="4" t="inlineStr">
        <is>
          <t>2017</t>
        </is>
      </c>
    </row>
    <row r="71">
      <c r="A71" s="4" t="inlineStr">
        <is>
          <t>Approval Date</t>
        </is>
      </c>
      <c r="B71" s="4" t="inlineStr">
        <is>
          <t>Aug. 8,
		2017</t>
        </is>
      </c>
    </row>
    <row r="72">
      <c r="A72" s="4" t="inlineStr">
        <is>
          <t>Total options granted</t>
        </is>
      </c>
      <c r="B72" s="5" t="n">
        <v>947767</v>
      </c>
    </row>
    <row r="73">
      <c r="A73" s="4" t="inlineStr">
        <is>
          <t>Number of options outstanding</t>
        </is>
      </c>
      <c r="B73" s="5" t="n">
        <v>548604</v>
      </c>
    </row>
    <row r="74">
      <c r="A74" s="4" t="inlineStr">
        <is>
          <t>Exercise price of the option (in Reais) | R$ / shares</t>
        </is>
      </c>
      <c r="B74" s="6" t="inlineStr">
        <is>
          <t>R$ 8.44</t>
        </is>
      </c>
    </row>
    <row r="75">
      <c r="A75" s="4" t="inlineStr">
        <is>
          <t>Fair value at grant date (in Reais) | R$ / shares</t>
        </is>
      </c>
      <c r="B75" s="6" t="inlineStr">
        <is>
          <t>R$ 7.91</t>
        </is>
      </c>
      <c r="C75" s="4" t="inlineStr">
        <is>
          <t>[6]</t>
        </is>
      </c>
    </row>
    <row r="76">
      <c r="A76" s="4" t="inlineStr">
        <is>
          <t>Estimate volatility of share price</t>
        </is>
      </c>
      <c r="B76" s="4" t="inlineStr">
        <is>
          <t>80.62%</t>
        </is>
      </c>
    </row>
    <row r="77">
      <c r="A77" s="4" t="inlineStr">
        <is>
          <t>Expected dividend yield</t>
        </is>
      </c>
      <c r="B77" s="4" t="inlineStr">
        <is>
          <t>1.17%</t>
        </is>
      </c>
    </row>
    <row r="78">
      <c r="A78" s="4" t="inlineStr">
        <is>
          <t>Risk-free return rate</t>
        </is>
      </c>
      <c r="B78" s="4" t="inlineStr">
        <is>
          <t>11.25%</t>
        </is>
      </c>
    </row>
    <row r="79">
      <c r="A79" s="4" t="inlineStr">
        <is>
          <t>Average remaining maturity (in years) | yr</t>
        </is>
      </c>
      <c r="B79" s="10" t="n">
        <v>6.6</v>
      </c>
    </row>
    <row r="80">
      <c r="A80" s="4" t="inlineStr">
        <is>
          <t>Exercise prices R$ 20.18 [member]</t>
        </is>
      </c>
    </row>
    <row r="81">
      <c r="A81" s="3" t="inlineStr">
        <is>
          <t>Disclosure of terms and conditions of share-based payment arrangement [line items]</t>
        </is>
      </c>
    </row>
    <row r="82">
      <c r="A82" s="4" t="inlineStr">
        <is>
          <t>Grant Year</t>
        </is>
      </c>
      <c r="B82" s="4" t="inlineStr">
        <is>
          <t>2018</t>
        </is>
      </c>
    </row>
    <row r="83">
      <c r="A83" s="4" t="inlineStr">
        <is>
          <t>Approval Date</t>
        </is>
      </c>
      <c r="B83" s="4" t="inlineStr">
        <is>
          <t>May 24,
		2018</t>
        </is>
      </c>
    </row>
    <row r="84">
      <c r="A84" s="4" t="inlineStr">
        <is>
          <t>Total options granted</t>
        </is>
      </c>
      <c r="B84" s="5" t="n">
        <v>718764</v>
      </c>
    </row>
    <row r="85">
      <c r="A85" s="4" t="inlineStr">
        <is>
          <t>Number of options outstanding</t>
        </is>
      </c>
      <c r="B85" s="5" t="n">
        <v>450695</v>
      </c>
    </row>
    <row r="86">
      <c r="A86" s="4" t="inlineStr">
        <is>
          <t>Exercise price of the option (in Reais) | R$ / shares</t>
        </is>
      </c>
      <c r="B86" s="6" t="inlineStr">
        <is>
          <t>R$ 20.18</t>
        </is>
      </c>
    </row>
    <row r="87">
      <c r="A87" s="4" t="inlineStr">
        <is>
          <t>Fair value at grant date (in Reais) | R$ / shares</t>
        </is>
      </c>
      <c r="B87" s="6" t="inlineStr">
        <is>
          <t>R$ 12.68</t>
        </is>
      </c>
      <c r="C87" s="4" t="inlineStr">
        <is>
          <t>[7]</t>
        </is>
      </c>
    </row>
    <row r="88">
      <c r="A88" s="4" t="inlineStr">
        <is>
          <t>Estimate volatility of share price</t>
        </is>
      </c>
      <c r="B88" s="4" t="inlineStr">
        <is>
          <t>55.58%</t>
        </is>
      </c>
    </row>
    <row r="89">
      <c r="A89" s="4" t="inlineStr">
        <is>
          <t>Expected dividend yield</t>
        </is>
      </c>
      <c r="B89" s="4" t="inlineStr">
        <is>
          <t>0.60%</t>
        </is>
      </c>
    </row>
    <row r="90">
      <c r="A90" s="4" t="inlineStr">
        <is>
          <t>Risk-free return rate</t>
        </is>
      </c>
      <c r="B90" s="4" t="inlineStr">
        <is>
          <t>6.50%</t>
        </is>
      </c>
    </row>
    <row r="91">
      <c r="A91" s="4" t="inlineStr">
        <is>
          <t>Average remaining maturity (in years) | yr</t>
        </is>
      </c>
      <c r="B91" s="10" t="n">
        <v>7.4</v>
      </c>
    </row>
    <row r="92">
      <c r="A92" s="4" t="inlineStr">
        <is>
          <t>Exercise prices R$ 25.40 [member]</t>
        </is>
      </c>
    </row>
    <row r="93">
      <c r="A93" s="3" t="inlineStr">
        <is>
          <t>Disclosure of terms and conditions of share-based payment arrangement [line items]</t>
        </is>
      </c>
    </row>
    <row r="94">
      <c r="A94" s="4" t="inlineStr">
        <is>
          <t>Grant Year</t>
        </is>
      </c>
      <c r="B94" s="4" t="inlineStr">
        <is>
          <t>2019</t>
        </is>
      </c>
    </row>
    <row r="95">
      <c r="A95" s="4" t="inlineStr">
        <is>
          <t>Approval Date</t>
        </is>
      </c>
      <c r="B95" s="4" t="inlineStr">
        <is>
          <t>Dec. 11,
		2019</t>
        </is>
      </c>
    </row>
    <row r="96">
      <c r="A96" s="4" t="inlineStr">
        <is>
          <t>Total options granted</t>
        </is>
      </c>
      <c r="B96" s="5" t="n">
        <v>1749223</v>
      </c>
    </row>
    <row r="97">
      <c r="A97" s="4" t="inlineStr">
        <is>
          <t>Number of options outstanding</t>
        </is>
      </c>
      <c r="B97" s="5" t="n">
        <v>1506606</v>
      </c>
    </row>
    <row r="98">
      <c r="A98" s="4" t="inlineStr">
        <is>
          <t>Exercise price of the option (in Reais) | R$ / shares</t>
        </is>
      </c>
      <c r="B98" s="6" t="inlineStr">
        <is>
          <t>R$ 25.40</t>
        </is>
      </c>
    </row>
    <row r="99">
      <c r="A99" s="4" t="inlineStr">
        <is>
          <t>Fair value at grant date (in Reais) | R$ / shares</t>
        </is>
      </c>
      <c r="B99" s="6" t="inlineStr">
        <is>
          <t>R$ 12.10</t>
        </is>
      </c>
      <c r="C99" s="4" t="inlineStr">
        <is>
          <t>[8]</t>
        </is>
      </c>
    </row>
    <row r="100">
      <c r="A100" s="4" t="inlineStr">
        <is>
          <t>Estimate volatility of share price</t>
        </is>
      </c>
      <c r="B100" s="4" t="inlineStr">
        <is>
          <t>61.98%</t>
        </is>
      </c>
    </row>
    <row r="101">
      <c r="A101" s="4" t="inlineStr">
        <is>
          <t>Expected dividend yield</t>
        </is>
      </c>
      <c r="B101" s="4" t="inlineStr">
        <is>
          <t>3.17%</t>
        </is>
      </c>
    </row>
    <row r="102">
      <c r="A102" s="4" t="inlineStr">
        <is>
          <t>Risk-free return rate</t>
        </is>
      </c>
      <c r="B102" s="4" t="inlineStr">
        <is>
          <t>9.00%</t>
        </is>
      </c>
    </row>
    <row r="103">
      <c r="A103" s="4" t="inlineStr">
        <is>
          <t>Average remaining maturity (in years) | yr</t>
        </is>
      </c>
      <c r="B103" s="10" t="n">
        <v>8.800000000000001</v>
      </c>
    </row>
    <row r="104">
      <c r="A104" s="4" t="inlineStr">
        <is>
          <t>Exercise Prices R$ 20.57 [member]</t>
        </is>
      </c>
    </row>
    <row r="105">
      <c r="A105" s="3" t="inlineStr">
        <is>
          <t>Disclosure of terms and conditions of share-based payment arrangement [line items]</t>
        </is>
      </c>
    </row>
    <row r="106">
      <c r="A106" s="4" t="inlineStr">
        <is>
          <t>Grant Year</t>
        </is>
      </c>
      <c r="B106" s="4" t="inlineStr">
        <is>
          <t>2020</t>
        </is>
      </c>
    </row>
    <row r="107">
      <c r="A107" s="4" t="inlineStr">
        <is>
          <t>Approval Date</t>
        </is>
      </c>
      <c r="B107" s="4" t="inlineStr">
        <is>
          <t>Jul. 30,
		2020</t>
        </is>
      </c>
    </row>
    <row r="108">
      <c r="A108" s="4" t="inlineStr">
        <is>
          <t>Total options granted</t>
        </is>
      </c>
      <c r="B108" s="5" t="n">
        <v>760986</v>
      </c>
    </row>
    <row r="109">
      <c r="A109" s="4" t="inlineStr">
        <is>
          <t>Number of options outstanding</t>
        </is>
      </c>
      <c r="B109" s="5" t="n">
        <v>655437</v>
      </c>
    </row>
    <row r="110">
      <c r="A110" s="4" t="inlineStr">
        <is>
          <t>Exercise price of the option (in Reais) | R$ / shares</t>
        </is>
      </c>
      <c r="B110" s="6" t="inlineStr">
        <is>
          <t>R$ 20.57</t>
        </is>
      </c>
    </row>
    <row r="111">
      <c r="A111" s="4" t="inlineStr">
        <is>
          <t>Fair value at grant date (in Reais) | R$ / shares</t>
        </is>
      </c>
      <c r="B111" s="6" t="inlineStr">
        <is>
          <t>R$ 14.44</t>
        </is>
      </c>
      <c r="C111" s="4" t="inlineStr">
        <is>
          <t>[9]</t>
        </is>
      </c>
    </row>
    <row r="112">
      <c r="A112" s="4" t="inlineStr">
        <is>
          <t>Estimate volatility of share price</t>
        </is>
      </c>
      <c r="B112" s="4" t="inlineStr">
        <is>
          <t>71.37%</t>
        </is>
      </c>
    </row>
    <row r="113">
      <c r="A113" s="4" t="inlineStr">
        <is>
          <t>Expected dividend yield</t>
        </is>
      </c>
      <c r="B113" s="4" t="inlineStr">
        <is>
          <t>0.92%</t>
        </is>
      </c>
    </row>
    <row r="114">
      <c r="A114" s="4" t="inlineStr">
        <is>
          <t>Risk-free return rate</t>
        </is>
      </c>
      <c r="B114" s="4" t="inlineStr">
        <is>
          <t>6.24%</t>
        </is>
      </c>
    </row>
    <row r="115">
      <c r="A115" s="4" t="inlineStr">
        <is>
          <t>Average remaining maturity (in years) | yr</t>
        </is>
      </c>
      <c r="B115" s="10" t="n">
        <v>9.6</v>
      </c>
    </row>
    <row r="116"/>
    <row r="117">
      <c r="A117" s="4" t="inlineStr">
        <is>
          <t>[1]</t>
        </is>
      </c>
      <c r="B117" s="4" t="inlineStr">
        <is>
          <t>The fair value is calculated by the average value from R$3.61, R$3.30 and R$3.19 for the respective vesting periods (2015, 2016 and 2017).</t>
        </is>
      </c>
    </row>
    <row r="118">
      <c r="A118" s="4" t="inlineStr">
        <is>
          <t>[2]</t>
        </is>
      </c>
      <c r="B118" s="4" t="inlineStr">
        <is>
          <t>The fair value is calculated by the average value from R$8.20, R$7.89 and R$7.85 for the respective vesting periods (2014, 2015 and 2016).</t>
        </is>
      </c>
    </row>
    <row r="119">
      <c r="A119" s="4" t="inlineStr">
        <is>
          <t>[3]</t>
        </is>
      </c>
      <c r="B119" s="4" t="inlineStr">
        <is>
          <t>The fair value is calculated by the average value from R$7.34, R$6.58 and R$5.71 for the respective vesting periods (2013, 2014 and 2015).</t>
        </is>
      </c>
    </row>
    <row r="120">
      <c r="A120" s="4" t="inlineStr">
        <is>
          <t>[4]</t>
        </is>
      </c>
      <c r="B120" s="4" t="inlineStr">
        <is>
          <t>The fair value is calculated by the average value from R$6.04, R$5.35 and R$4.56 for the respective vesting periods (2012, 2013 and 2014).</t>
        </is>
      </c>
    </row>
    <row r="121">
      <c r="A121" s="4" t="inlineStr">
        <is>
          <t>[5]</t>
        </is>
      </c>
      <c r="B121" s="4" t="inlineStr">
        <is>
          <t>On July 27, 2016, an additional grant of 900,000 shares referring to the 2016 plan was approved. The fair value was calculated by the average value from R$1.29, R$1.21 and R$1.22 for the respective vesting periods (2017, 2018 and 2019).</t>
        </is>
      </c>
    </row>
    <row r="122">
      <c r="A122" s="4" t="inlineStr">
        <is>
          <t>[6]</t>
        </is>
      </c>
      <c r="B122" s="4" t="inlineStr">
        <is>
          <t>The fair value is calculated by the average value from R$8.12, R$7.88 and R$7.72 for the respective vesting periods (2017, 2018 and 2019).</t>
        </is>
      </c>
    </row>
    <row r="123">
      <c r="A123" s="4" t="inlineStr">
        <is>
          <t>[7]</t>
        </is>
      </c>
      <c r="B123" s="4" t="inlineStr">
        <is>
          <t>The fair value is calculated by the average value from R$13.26, R$12.67 and R$12.11 for the respective vesting periods (2018, 2019 and 2020).</t>
        </is>
      </c>
    </row>
    <row r="124">
      <c r="A124" s="4" t="inlineStr">
        <is>
          <t>[8]</t>
        </is>
      </c>
      <c r="B124" s="4" t="inlineStr">
        <is>
          <t>The fair value is calculated by the average value from R$12.90, R$12.32 and R$11.65 for the respective vesting periods (2019, 2020 and 2021).</t>
        </is>
      </c>
    </row>
    <row r="125">
      <c r="A125" s="4" t="inlineStr">
        <is>
          <t>[9]</t>
        </is>
      </c>
      <c r="B125" s="4" t="inlineStr">
        <is>
          <t>The fair value is calculated by the average value from R$15.39, R$14.89, R$14.31 and R$13.64 for the respective vesting periods (2020, 2021, 2022 and 2023).</t>
        </is>
      </c>
    </row>
  </sheetData>
  <mergeCells count="13">
    <mergeCell ref="A1:A2"/>
    <mergeCell ref="B1:C1"/>
    <mergeCell ref="B2:C2"/>
    <mergeCell ref="A116:C116"/>
    <mergeCell ref="B117:C117"/>
    <mergeCell ref="B118:C118"/>
    <mergeCell ref="B119:C119"/>
    <mergeCell ref="B120:C120"/>
    <mergeCell ref="B121:C121"/>
    <mergeCell ref="B122:C122"/>
    <mergeCell ref="B123:C123"/>
    <mergeCell ref="B124:C124"/>
    <mergeCell ref="B125:C1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31" customWidth="1" min="2" max="2"/>
    <col width="13" customWidth="1" min="3" max="3"/>
  </cols>
  <sheetData>
    <row r="1">
      <c r="A1" s="1" t="inlineStr">
        <is>
          <t>27. Share-based payments (Details 1)</t>
        </is>
      </c>
      <c r="B1" s="2" t="inlineStr">
        <is>
          <t>12 Months Ended</t>
        </is>
      </c>
    </row>
    <row r="2">
      <c r="B2" s="2" t="inlineStr">
        <is>
          <t>Dec. 31, 2020sharesR$ / shares</t>
        </is>
      </c>
    </row>
    <row r="3">
      <c r="A3" s="3" t="inlineStr">
        <is>
          <t>Share-based Payment Award, Options, Outstanding [Roll Forward]</t>
        </is>
      </c>
    </row>
    <row r="4">
      <c r="A4" s="4" t="inlineStr">
        <is>
          <t>Options granted | shares</t>
        </is>
      </c>
      <c r="B4" s="5" t="n">
        <v>14084654</v>
      </c>
    </row>
    <row r="5">
      <c r="A5" s="3" t="inlineStr">
        <is>
          <t>Share-based Payment Award, Weighted Average Exercise Price [Roll Forward]</t>
        </is>
      </c>
    </row>
    <row r="6">
      <c r="A6" s="4" t="inlineStr">
        <is>
          <t>Options granted | R$ / shares</t>
        </is>
      </c>
      <c r="B6" s="6" t="inlineStr">
        <is>
          <t>R$ 11.59</t>
        </is>
      </c>
    </row>
    <row r="7">
      <c r="A7" s="4" t="inlineStr">
        <is>
          <t>Stock option plan [member]</t>
        </is>
      </c>
    </row>
    <row r="8">
      <c r="A8" s="3" t="inlineStr">
        <is>
          <t>Share-based Payment Award, Options, Outstanding [Roll Forward]</t>
        </is>
      </c>
    </row>
    <row r="9">
      <c r="A9" s="4" t="inlineStr">
        <is>
          <t>Options outstanding at beginning | shares</t>
        </is>
      </c>
      <c r="B9" s="5" t="n">
        <v>7660855</v>
      </c>
    </row>
    <row r="10">
      <c r="A10" s="4" t="inlineStr">
        <is>
          <t>Number of options exercisable at beginnig | shares</t>
        </is>
      </c>
      <c r="B10" s="5" t="n">
        <v>5939631</v>
      </c>
    </row>
    <row r="11">
      <c r="A11" s="4" t="inlineStr">
        <is>
          <t>Options granted | shares</t>
        </is>
      </c>
      <c r="B11" s="5" t="n">
        <v>655437</v>
      </c>
      <c r="C11" s="4" t="inlineStr">
        <is>
          <t>[1]</t>
        </is>
      </c>
    </row>
    <row r="12">
      <c r="A12" s="4" t="inlineStr">
        <is>
          <t>Options exercised | shares</t>
        </is>
      </c>
      <c r="B12" s="5" t="n">
        <v>-452899</v>
      </c>
    </row>
    <row r="13">
      <c r="A13" s="4" t="inlineStr">
        <is>
          <t>Options canceled and adjustments in estimated prescribed rights | shares</t>
        </is>
      </c>
      <c r="B13" s="5" t="n">
        <v>-333781</v>
      </c>
    </row>
    <row r="14">
      <c r="A14" s="4" t="inlineStr">
        <is>
          <t>Options outstanding at ending | shares</t>
        </is>
      </c>
      <c r="B14" s="5" t="n">
        <v>7529612</v>
      </c>
    </row>
    <row r="15">
      <c r="A15" s="4" t="inlineStr">
        <is>
          <t>Number of options exercisable at ending | shares</t>
        </is>
      </c>
      <c r="B15" s="5" t="n">
        <v>5752726</v>
      </c>
    </row>
    <row r="16">
      <c r="A16" s="3" t="inlineStr">
        <is>
          <t>Share-based Payment Award, Weighted Average Exercise Price [Roll Forward]</t>
        </is>
      </c>
    </row>
    <row r="17">
      <c r="A17" s="4" t="inlineStr">
        <is>
          <t>Options outstanding at beginning | R$ / shares</t>
        </is>
      </c>
      <c r="B17" s="6" t="inlineStr">
        <is>
          <t>R$ 7.11</t>
        </is>
      </c>
    </row>
    <row r="18">
      <c r="A18" s="4" t="inlineStr">
        <is>
          <t>Number of options exercisable at beginning | R$ / shares</t>
        </is>
      </c>
      <c r="B18" s="11" t="n">
        <v>8.42</v>
      </c>
    </row>
    <row r="19">
      <c r="A19" s="4" t="inlineStr">
        <is>
          <t>Options granted | R$ / shares</t>
        </is>
      </c>
      <c r="B19" s="11" t="n">
        <v>20.57</v>
      </c>
      <c r="C19" s="4" t="inlineStr">
        <is>
          <t>[1]</t>
        </is>
      </c>
    </row>
    <row r="20">
      <c r="A20" s="4" t="inlineStr">
        <is>
          <t>Options exercised | R$ / shares</t>
        </is>
      </c>
      <c r="B20" s="11" t="n">
        <v>4.09</v>
      </c>
    </row>
    <row r="21">
      <c r="A21" s="4" t="inlineStr">
        <is>
          <t>Options canceled and adjustments in estimated prescribed rights | R$ / shares</t>
        </is>
      </c>
      <c r="B21" s="11" t="n">
        <v>22.06</v>
      </c>
    </row>
    <row r="22">
      <c r="A22" s="4" t="inlineStr">
        <is>
          <t>Options outstanding at ending | R$ / shares</t>
        </is>
      </c>
      <c r="B22" s="11" t="n">
        <v>11.59</v>
      </c>
    </row>
    <row r="23">
      <c r="A23" s="4" t="inlineStr">
        <is>
          <t>Number of options exercisable at ending | R$ / shares</t>
        </is>
      </c>
      <c r="B23" s="6" t="inlineStr">
        <is>
          <t>R$ 8.42</t>
        </is>
      </c>
    </row>
    <row r="24"/>
    <row r="25">
      <c r="A25" s="4" t="inlineStr">
        <is>
          <t>[1]</t>
        </is>
      </c>
      <c r="B25" s="4" t="inlineStr">
        <is>
          <t>Plan granted on July 30, 2020.</t>
        </is>
      </c>
    </row>
  </sheetData>
  <mergeCells count="5">
    <mergeCell ref="A1:A2"/>
    <mergeCell ref="B1:C1"/>
    <mergeCell ref="B2:C2"/>
    <mergeCell ref="A24:C24"/>
    <mergeCell ref="B25:C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Restricted cash</t>
        </is>
      </c>
      <c r="B1" s="2" t="inlineStr">
        <is>
          <t>12 Months Ended</t>
        </is>
      </c>
    </row>
    <row r="2">
      <c r="B2" s="2" t="inlineStr">
        <is>
          <t>Dec. 31, 2020</t>
        </is>
      </c>
    </row>
    <row r="3">
      <c r="A3" s="3" t="inlineStr">
        <is>
          <t>Restricted cash [absract]</t>
        </is>
      </c>
    </row>
    <row r="4">
      <c r="A4" s="4" t="inlineStr">
        <is>
          <t>Restricted cash</t>
        </is>
      </c>
      <c r="B4" s="4" t="inlineStr">
        <is>
          <t>7. Restricted cash
Weighted
average rate (p.a.) 2020 2019
Local
currency
Import
financing 96.6%
of CDI 213,153 138,164
Letter
of guarantee - Legal proceedings 85.8%
of CDI 56,440 85,351
Letter
of credit – Maintenance deposit 97.9%
of CDI 155,184 136,438
Collateral
for working capital lines of credit 99.9%
of CDI 52,927 9,922
Total
local currency 477,704 369,875
Foreign
currency
Collateral
for financing with Ex-lm Bank 0.2% 31,206 -
Escrow
deposits for hedge margin - 35,697 74,431
Total
foreign currency 66,903 74,431
Total 544,607 444,306
Current 355,769 304,920
Non-current 188,838 139,38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1" customWidth="1" min="2" max="2"/>
  </cols>
  <sheetData>
    <row r="1">
      <c r="A1" s="1" t="inlineStr">
        <is>
          <t>27. Share-based payments (Details 2)</t>
        </is>
      </c>
      <c r="B1" s="2" t="inlineStr">
        <is>
          <t>12 Months Ended</t>
        </is>
      </c>
    </row>
    <row r="2">
      <c r="B2" s="2" t="inlineStr">
        <is>
          <t>Dec. 31, 2020sharesR$ / shares</t>
        </is>
      </c>
    </row>
    <row r="3">
      <c r="A3" s="3" t="inlineStr">
        <is>
          <t>Disclosure of terms and conditions of share-based payment arrangement [line items]</t>
        </is>
      </c>
    </row>
    <row r="4">
      <c r="A4" s="4" t="inlineStr">
        <is>
          <t>Approval date</t>
        </is>
      </c>
      <c r="B4" s="4" t="inlineStr">
        <is>
          <t>Dec. 31,
		2020</t>
        </is>
      </c>
    </row>
    <row r="5">
      <c r="A5" s="4" t="inlineStr">
        <is>
          <t>Total shares granted</t>
        </is>
      </c>
      <c r="B5" s="5" t="n">
        <v>7120068</v>
      </c>
    </row>
    <row r="6">
      <c r="A6" s="4" t="inlineStr">
        <is>
          <t>Total vested shares</t>
        </is>
      </c>
      <c r="B6" s="5" t="n">
        <v>1203483</v>
      </c>
    </row>
    <row r="7">
      <c r="A7" s="4" t="inlineStr">
        <is>
          <t>Restricted shares plan one [member]</t>
        </is>
      </c>
    </row>
    <row r="8">
      <c r="A8" s="3" t="inlineStr">
        <is>
          <t>Disclosure of terms and conditions of share-based payment arrangement [line items]</t>
        </is>
      </c>
    </row>
    <row r="9">
      <c r="A9" s="4" t="inlineStr">
        <is>
          <t>Grant year</t>
        </is>
      </c>
      <c r="B9" s="4" t="inlineStr">
        <is>
          <t>2016</t>
        </is>
      </c>
    </row>
    <row r="10">
      <c r="A10" s="4" t="inlineStr">
        <is>
          <t>Approval date</t>
        </is>
      </c>
      <c r="B10" s="4" t="inlineStr">
        <is>
          <t>Jun. 30,
		2016</t>
        </is>
      </c>
    </row>
    <row r="11">
      <c r="A11" s="4" t="inlineStr">
        <is>
          <t>Total shares granted</t>
        </is>
      </c>
      <c r="B11" s="5" t="n">
        <v>4007081</v>
      </c>
    </row>
    <row r="12">
      <c r="A12" s="4" t="inlineStr">
        <is>
          <t>Average fair value at grant date | R$ / shares</t>
        </is>
      </c>
      <c r="B12" s="6" t="inlineStr">
        <is>
          <t>R$ 2.62</t>
        </is>
      </c>
    </row>
    <row r="13">
      <c r="A13" s="4" t="inlineStr">
        <is>
          <t>Restricted shares plan two [member]</t>
        </is>
      </c>
    </row>
    <row r="14">
      <c r="A14" s="3" t="inlineStr">
        <is>
          <t>Disclosure of terms and conditions of share-based payment arrangement [line items]</t>
        </is>
      </c>
    </row>
    <row r="15">
      <c r="A15" s="4" t="inlineStr">
        <is>
          <t>Grant year</t>
        </is>
      </c>
      <c r="B15" s="4" t="inlineStr">
        <is>
          <t>2017</t>
        </is>
      </c>
    </row>
    <row r="16">
      <c r="A16" s="4" t="inlineStr">
        <is>
          <t>Approval date</t>
        </is>
      </c>
      <c r="B16" s="4" t="inlineStr">
        <is>
          <t>Aug. 8,
		2017</t>
        </is>
      </c>
    </row>
    <row r="17">
      <c r="A17" s="4" t="inlineStr">
        <is>
          <t>Total shares granted</t>
        </is>
      </c>
      <c r="B17" s="5" t="n">
        <v>1538213</v>
      </c>
    </row>
    <row r="18">
      <c r="A18" s="4" t="inlineStr">
        <is>
          <t>Total vested shares</t>
        </is>
      </c>
      <c r="B18" s="4" t="inlineStr">
        <is>
          <t xml:space="preserve"> </t>
        </is>
      </c>
    </row>
    <row r="19">
      <c r="A19" s="4" t="inlineStr">
        <is>
          <t>Average fair value at grant date | R$ / shares</t>
        </is>
      </c>
      <c r="B19" s="6" t="inlineStr">
        <is>
          <t>R$ 8.44</t>
        </is>
      </c>
    </row>
    <row r="20">
      <c r="A20" s="4" t="inlineStr">
        <is>
          <t>Restricted shares plan three [member]</t>
        </is>
      </c>
    </row>
    <row r="21">
      <c r="A21" s="3" t="inlineStr">
        <is>
          <t>Disclosure of terms and conditions of share-based payment arrangement [line items]</t>
        </is>
      </c>
    </row>
    <row r="22">
      <c r="A22" s="4" t="inlineStr">
        <is>
          <t>Grant year</t>
        </is>
      </c>
      <c r="B22" s="4" t="inlineStr">
        <is>
          <t>2018</t>
        </is>
      </c>
    </row>
    <row r="23">
      <c r="A23" s="4" t="inlineStr">
        <is>
          <t>Approval date</t>
        </is>
      </c>
      <c r="B23" s="4" t="inlineStr">
        <is>
          <t>May 24,
		2018</t>
        </is>
      </c>
    </row>
    <row r="24">
      <c r="A24" s="4" t="inlineStr">
        <is>
          <t>Total shares granted</t>
        </is>
      </c>
      <c r="B24" s="5" t="n">
        <v>773463</v>
      </c>
    </row>
    <row r="25">
      <c r="A25" s="4" t="inlineStr">
        <is>
          <t>Total vested shares</t>
        </is>
      </c>
      <c r="B25" s="5" t="n">
        <v>513314</v>
      </c>
    </row>
    <row r="26">
      <c r="A26" s="4" t="inlineStr">
        <is>
          <t>Average fair value at grant date | R$ / shares</t>
        </is>
      </c>
      <c r="B26" s="6" t="inlineStr">
        <is>
          <t>R$ 20.18</t>
        </is>
      </c>
    </row>
    <row r="27">
      <c r="A27" s="4" t="inlineStr">
        <is>
          <t>Restricted shares plan four [member]</t>
        </is>
      </c>
    </row>
    <row r="28">
      <c r="A28" s="3" t="inlineStr">
        <is>
          <t>Disclosure of terms and conditions of share-based payment arrangement [line items]</t>
        </is>
      </c>
    </row>
    <row r="29">
      <c r="A29" s="4" t="inlineStr">
        <is>
          <t>Grant year</t>
        </is>
      </c>
      <c r="B29" s="4" t="inlineStr">
        <is>
          <t>2020</t>
        </is>
      </c>
    </row>
    <row r="30">
      <c r="A30" s="4" t="inlineStr">
        <is>
          <t>Approval date</t>
        </is>
      </c>
      <c r="B30" s="4" t="inlineStr">
        <is>
          <t>Jul. 30,
		2020</t>
        </is>
      </c>
    </row>
    <row r="31">
      <c r="A31" s="4" t="inlineStr">
        <is>
          <t>Total shares granted</t>
        </is>
      </c>
      <c r="B31" s="5" t="n">
        <v>801311</v>
      </c>
    </row>
    <row r="32">
      <c r="A32" s="4" t="inlineStr">
        <is>
          <t>Total vested shares</t>
        </is>
      </c>
      <c r="B32" s="5" t="n">
        <v>690169</v>
      </c>
    </row>
    <row r="33">
      <c r="A33" s="4" t="inlineStr">
        <is>
          <t>Average fair value at grant date | R$ / shares</t>
        </is>
      </c>
      <c r="B33" s="6" t="inlineStr">
        <is>
          <t>R$ 20.57</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27. Share-based payments (Details 3) - Restricted shares plan [member]</t>
        </is>
      </c>
      <c r="B1" s="2" t="inlineStr">
        <is>
          <t>12 Months Ended</t>
        </is>
      </c>
    </row>
    <row r="2">
      <c r="B2" s="2" t="inlineStr">
        <is>
          <t>Dec. 31, 2020shares</t>
        </is>
      </c>
    </row>
    <row r="3">
      <c r="A3" s="3" t="inlineStr">
        <is>
          <t>Restricted shares [Roll forward]</t>
        </is>
      </c>
    </row>
    <row r="4">
      <c r="A4" s="4" t="inlineStr">
        <is>
          <t>Restricted shares outstanding as beginning</t>
        </is>
      </c>
      <c r="B4" s="5" t="n">
        <v>1533996</v>
      </c>
    </row>
    <row r="5">
      <c r="A5" s="4" t="inlineStr">
        <is>
          <t>Restricted shares granted</t>
        </is>
      </c>
      <c r="B5" s="5" t="n">
        <v>801311</v>
      </c>
    </row>
    <row r="6">
      <c r="A6" s="4" t="inlineStr">
        <is>
          <t>Shares transferred</t>
        </is>
      </c>
      <c r="B6" s="5" t="n">
        <v>-1182356</v>
      </c>
      <c r="C6" s="4" t="inlineStr">
        <is>
          <t>[1]</t>
        </is>
      </c>
    </row>
    <row r="7">
      <c r="A7" s="4" t="inlineStr">
        <is>
          <t>Restricted shares cancelled and adjustments in estimated expired rights</t>
        </is>
      </c>
      <c r="B7" s="5" t="n">
        <v>50532</v>
      </c>
    </row>
    <row r="8">
      <c r="A8" s="4" t="inlineStr">
        <is>
          <t>Restricted shares outstanding as ending</t>
        </is>
      </c>
      <c r="B8" s="5" t="n">
        <v>1203483</v>
      </c>
    </row>
    <row r="9"/>
    <row r="10">
      <c r="A10" s="4" t="inlineStr">
        <is>
          <t>[1]</t>
        </is>
      </c>
      <c r="B10" s="4" t="inlineStr">
        <is>
          <t>During the fiscal year ended on December 31, 2020, the Company transferred 1,182,356 shares via equity instruments (treasury shares).</t>
        </is>
      </c>
    </row>
  </sheetData>
  <mergeCells count="5">
    <mergeCell ref="A1:A2"/>
    <mergeCell ref="B1:C1"/>
    <mergeCell ref="B2:C2"/>
    <mergeCell ref="A9:C9"/>
    <mergeCell ref="B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7. Share-based payments (Details 4)</t>
        </is>
      </c>
      <c r="B1" s="2" t="inlineStr">
        <is>
          <t>12 Months Ended</t>
        </is>
      </c>
    </row>
    <row r="2">
      <c r="B2" s="2" t="inlineStr">
        <is>
          <t>Dec. 31, 2020sharesyrR$ / shares</t>
        </is>
      </c>
    </row>
    <row r="3">
      <c r="A3" s="3" t="inlineStr">
        <is>
          <t>Disclosure of terms and conditions of share-based payment arrangement [line items]</t>
        </is>
      </c>
    </row>
    <row r="4">
      <c r="A4" s="4" t="inlineStr">
        <is>
          <t>Date of the board meeting</t>
        </is>
      </c>
      <c r="B4" s="4" t="inlineStr">
        <is>
          <t>Dec. 31,
		2020</t>
        </is>
      </c>
    </row>
    <row r="5">
      <c r="A5" s="4" t="inlineStr">
        <is>
          <t>Total options granted</t>
        </is>
      </c>
      <c r="B5" s="5" t="n">
        <v>14084654</v>
      </c>
    </row>
    <row r="6">
      <c r="A6" s="4" t="inlineStr">
        <is>
          <t>Exercise price of the option (in reais) | R$ / shares</t>
        </is>
      </c>
      <c r="B6" s="6" t="inlineStr">
        <is>
          <t>R$ 11.59</t>
        </is>
      </c>
    </row>
    <row r="7">
      <c r="A7" s="4" t="inlineStr">
        <is>
          <t>Smiles S.A. ("Smiles") [member]</t>
        </is>
      </c>
    </row>
    <row r="8">
      <c r="A8" s="3" t="inlineStr">
        <is>
          <t>Disclosure of terms and conditions of share-based payment arrangement [line items]</t>
        </is>
      </c>
    </row>
    <row r="9">
      <c r="A9" s="4" t="inlineStr">
        <is>
          <t>Date of the board meeting</t>
        </is>
      </c>
      <c r="B9" s="4" t="inlineStr">
        <is>
          <t>Dec. 31,
		2020</t>
        </is>
      </c>
    </row>
    <row r="10">
      <c r="A10" s="4" t="inlineStr">
        <is>
          <t>Total options granted</t>
        </is>
      </c>
      <c r="B10" s="5" t="n">
        <v>3508043</v>
      </c>
    </row>
    <row r="11">
      <c r="A11" s="4" t="inlineStr">
        <is>
          <t>Number of options outstanding</t>
        </is>
      </c>
      <c r="B11" s="5" t="n">
        <v>975000</v>
      </c>
    </row>
    <row r="12">
      <c r="A12" s="4" t="inlineStr">
        <is>
          <t>Exercise price of the option (in reais) | R$ / shares</t>
        </is>
      </c>
      <c r="B12" s="6" t="inlineStr">
        <is>
          <t>R$ 48.42</t>
        </is>
      </c>
    </row>
    <row r="13">
      <c r="A13" s="4" t="inlineStr">
        <is>
          <t>Exercise prices R$ 4.25 [member] | Smiles S.A. ("Smiles") [member]</t>
        </is>
      </c>
    </row>
    <row r="14">
      <c r="A14" s="3" t="inlineStr">
        <is>
          <t>Disclosure of terms and conditions of share-based payment arrangement [line items]</t>
        </is>
      </c>
    </row>
    <row r="15">
      <c r="A15" s="4" t="inlineStr">
        <is>
          <t>Year of grant</t>
        </is>
      </c>
      <c r="B15" s="4" t="inlineStr">
        <is>
          <t>2013</t>
        </is>
      </c>
    </row>
    <row r="16">
      <c r="A16" s="4" t="inlineStr">
        <is>
          <t>Date of the board meeting</t>
        </is>
      </c>
      <c r="B16" s="4" t="inlineStr">
        <is>
          <t>Aug. 8,
		2013</t>
        </is>
      </c>
    </row>
    <row r="17">
      <c r="A17" s="4" t="inlineStr">
        <is>
          <t>Total options granted</t>
        </is>
      </c>
      <c r="B17" s="5" t="n">
        <v>1058043</v>
      </c>
    </row>
    <row r="18">
      <c r="A18" s="4" t="inlineStr">
        <is>
          <t>Number of options outstanding</t>
        </is>
      </c>
      <c r="B18" s="4" t="inlineStr">
        <is>
          <t xml:space="preserve"> </t>
        </is>
      </c>
    </row>
    <row r="19">
      <c r="A19" s="4" t="inlineStr">
        <is>
          <t>Exercise price of the option (in reais) | R$ / shares</t>
        </is>
      </c>
      <c r="B19" s="6" t="inlineStr">
        <is>
          <t>R$ 21.70</t>
        </is>
      </c>
    </row>
    <row r="20">
      <c r="A20" s="4" t="inlineStr">
        <is>
          <t>The fair value of the option at grant date (in reais) | R$ / shares</t>
        </is>
      </c>
      <c r="B20" s="6" t="inlineStr">
        <is>
          <t>R$ 4.25</t>
        </is>
      </c>
      <c r="C20" s="4" t="inlineStr">
        <is>
          <t>[1]</t>
        </is>
      </c>
    </row>
    <row r="21">
      <c r="A21" s="4" t="inlineStr">
        <is>
          <t>Estimate volatility of share price</t>
        </is>
      </c>
      <c r="B21" s="4" t="inlineStr">
        <is>
          <t>36.35%</t>
        </is>
      </c>
    </row>
    <row r="22">
      <c r="A22" s="4" t="inlineStr">
        <is>
          <t>Expected dividend yield</t>
        </is>
      </c>
      <c r="B22" s="4" t="inlineStr">
        <is>
          <t>6.96%</t>
        </is>
      </c>
    </row>
    <row r="23">
      <c r="A23" s="4" t="inlineStr">
        <is>
          <t>Risk-free return rate</t>
        </is>
      </c>
      <c r="B23" s="4" t="inlineStr">
        <is>
          <t>7.40%</t>
        </is>
      </c>
    </row>
    <row r="24">
      <c r="A24" s="4" t="inlineStr">
        <is>
          <t>Average remaining maturity | yr</t>
        </is>
      </c>
      <c r="B24" s="10" t="n">
        <v>3.5</v>
      </c>
    </row>
    <row r="25">
      <c r="A25" s="4" t="inlineStr">
        <is>
          <t>Exercise prices R$ 4.90 [member] | Smiles S.A. ("Smiles") [member]</t>
        </is>
      </c>
    </row>
    <row r="26">
      <c r="A26" s="3" t="inlineStr">
        <is>
          <t>Disclosure of terms and conditions of share-based payment arrangement [line items]</t>
        </is>
      </c>
    </row>
    <row r="27">
      <c r="A27" s="4" t="inlineStr">
        <is>
          <t>Year of grant</t>
        </is>
      </c>
      <c r="B27" s="4" t="inlineStr">
        <is>
          <t>2014</t>
        </is>
      </c>
    </row>
    <row r="28">
      <c r="A28" s="4" t="inlineStr">
        <is>
          <t>Date of the board meeting</t>
        </is>
      </c>
      <c r="B28" s="4" t="inlineStr">
        <is>
          <t>Feb. 4,
		2014</t>
        </is>
      </c>
    </row>
    <row r="29">
      <c r="A29" s="4" t="inlineStr">
        <is>
          <t>Total options granted</t>
        </is>
      </c>
      <c r="B29" s="5" t="n">
        <v>1150000</v>
      </c>
    </row>
    <row r="30">
      <c r="A30" s="4" t="inlineStr">
        <is>
          <t>Number of options outstanding</t>
        </is>
      </c>
      <c r="B30" s="4" t="inlineStr">
        <is>
          <t xml:space="preserve"> </t>
        </is>
      </c>
    </row>
    <row r="31">
      <c r="A31" s="4" t="inlineStr">
        <is>
          <t>Exercise price of the option (in reais) | R$ / shares</t>
        </is>
      </c>
      <c r="B31" s="6" t="inlineStr">
        <is>
          <t>R$ 31.28</t>
        </is>
      </c>
    </row>
    <row r="32">
      <c r="A32" s="4" t="inlineStr">
        <is>
          <t>The fair value of the option at grant date (in reais) | R$ / shares</t>
        </is>
      </c>
      <c r="B32" s="6" t="inlineStr">
        <is>
          <t>R$ 4.90</t>
        </is>
      </c>
      <c r="C32" s="4" t="inlineStr">
        <is>
          <t>[2]</t>
        </is>
      </c>
    </row>
    <row r="33">
      <c r="A33" s="4" t="inlineStr">
        <is>
          <t>Estimate volatility of share price</t>
        </is>
      </c>
      <c r="B33" s="4" t="inlineStr">
        <is>
          <t>33.25%</t>
        </is>
      </c>
    </row>
    <row r="34">
      <c r="A34" s="4" t="inlineStr">
        <is>
          <t>Expected dividend yield</t>
        </is>
      </c>
      <c r="B34" s="4" t="inlineStr">
        <is>
          <t>10.67%</t>
        </is>
      </c>
    </row>
    <row r="35">
      <c r="A35" s="4" t="inlineStr">
        <is>
          <t>Risk-free return rate</t>
        </is>
      </c>
      <c r="B35" s="4" t="inlineStr">
        <is>
          <t>9.90%</t>
        </is>
      </c>
    </row>
    <row r="36">
      <c r="A36" s="4" t="inlineStr">
        <is>
          <t>Average remaining maturity | yr</t>
        </is>
      </c>
      <c r="B36" s="5" t="n">
        <v>4</v>
      </c>
    </row>
    <row r="37">
      <c r="A37" s="4" t="inlineStr">
        <is>
          <t>Exercise prices R$ 8.93 [member] | Smiles S.A. ("Smiles") [member]</t>
        </is>
      </c>
    </row>
    <row r="38">
      <c r="A38" s="3" t="inlineStr">
        <is>
          <t>Disclosure of terms and conditions of share-based payment arrangement [line items]</t>
        </is>
      </c>
    </row>
    <row r="39">
      <c r="A39" s="4" t="inlineStr">
        <is>
          <t>Year of grant</t>
        </is>
      </c>
      <c r="B39" s="4" t="inlineStr">
        <is>
          <t>2018</t>
        </is>
      </c>
    </row>
    <row r="40">
      <c r="A40" s="4" t="inlineStr">
        <is>
          <t>Date of the board meeting</t>
        </is>
      </c>
      <c r="B40" s="4" t="inlineStr">
        <is>
          <t>Jul. 31,
		2018</t>
        </is>
      </c>
    </row>
    <row r="41">
      <c r="A41" s="4" t="inlineStr">
        <is>
          <t>Total options granted</t>
        </is>
      </c>
      <c r="B41" s="5" t="n">
        <v>1300000</v>
      </c>
    </row>
    <row r="42">
      <c r="A42" s="4" t="inlineStr">
        <is>
          <t>Number of options outstanding</t>
        </is>
      </c>
      <c r="B42" s="5" t="n">
        <v>975000</v>
      </c>
    </row>
    <row r="43">
      <c r="A43" s="4" t="inlineStr">
        <is>
          <t>Exercise price of the option (in reais) | R$ / shares</t>
        </is>
      </c>
      <c r="B43" s="6" t="inlineStr">
        <is>
          <t>R$ 48.42</t>
        </is>
      </c>
    </row>
    <row r="44">
      <c r="A44" s="4" t="inlineStr">
        <is>
          <t>The fair value of the option at grant date (in reais) | R$ / shares</t>
        </is>
      </c>
      <c r="B44" s="6" t="inlineStr">
        <is>
          <t>R$ 8.93</t>
        </is>
      </c>
      <c r="C44" s="4" t="inlineStr">
        <is>
          <t>[3]</t>
        </is>
      </c>
    </row>
    <row r="45">
      <c r="A45" s="4" t="inlineStr">
        <is>
          <t>Estimate volatility of share price</t>
        </is>
      </c>
      <c r="B45" s="4" t="inlineStr">
        <is>
          <t>41.28%</t>
        </is>
      </c>
    </row>
    <row r="46">
      <c r="A46" s="4" t="inlineStr">
        <is>
          <t>Expected dividend yield</t>
        </is>
      </c>
      <c r="B46" s="4" t="inlineStr">
        <is>
          <t>9.90%</t>
        </is>
      </c>
    </row>
    <row r="47">
      <c r="A47" s="4" t="inlineStr">
        <is>
          <t>Risk-free return rate</t>
        </is>
      </c>
      <c r="B47" s="4" t="inlineStr">
        <is>
          <t>6.39%</t>
        </is>
      </c>
    </row>
    <row r="48">
      <c r="A48" s="4" t="inlineStr">
        <is>
          <t>Average remaining maturity | yr</t>
        </is>
      </c>
      <c r="B48" s="10" t="n">
        <v>8.6</v>
      </c>
    </row>
    <row r="49"/>
    <row r="50">
      <c r="A50" s="4" t="inlineStr">
        <is>
          <t>[1]</t>
        </is>
      </c>
      <c r="B50" s="4" t="inlineStr">
        <is>
          <t>Average fair value in Brazilian Reais calculated for the 2013 Stock Options was R$4.84 and R$4.20 for the vesting periods in 2013 and 2014, and R$3.73 for the vesting periods in 2015 and 2016.</t>
        </is>
      </c>
    </row>
    <row r="51">
      <c r="A51" s="4" t="inlineStr">
        <is>
          <t>[2]</t>
        </is>
      </c>
      <c r="B51" s="4" t="inlineStr">
        <is>
          <t>Average fair value In Brazilian Reais calculated for the 2014 Stock Options was R$4.35, R$4.63, R$4.90, R$5.15 and R$5.37 for the respective vesting periods from 2014 to 2018.</t>
        </is>
      </c>
    </row>
    <row r="52">
      <c r="A52" s="4" t="inlineStr">
        <is>
          <t>[3]</t>
        </is>
      </c>
      <c r="B52" s="4" t="inlineStr">
        <is>
          <t>Average fair value In Brazilian Reais calculated for the 2018 Stock Options was R$8.17, R$8.63, R$9.14 and R$9.77 for the respective vesting periods of 2019, 2020, 2021 and 2022.</t>
        </is>
      </c>
    </row>
  </sheetData>
  <mergeCells count="7">
    <mergeCell ref="A1:A2"/>
    <mergeCell ref="B1:C1"/>
    <mergeCell ref="B2:C2"/>
    <mergeCell ref="A49:C49"/>
    <mergeCell ref="B50:C50"/>
    <mergeCell ref="B51:C51"/>
    <mergeCell ref="B52:C5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 width="25" customWidth="1" min="5" max="5"/>
    <col width="39" customWidth="1" min="6" max="6"/>
    <col width="39" customWidth="1" min="7" max="7"/>
    <col width="33" customWidth="1" min="8" max="8"/>
    <col width="25" customWidth="1" min="9" max="9"/>
    <col width="25" customWidth="1" min="10" max="10"/>
    <col width="25" customWidth="1" min="11" max="11"/>
    <col width="25" customWidth="1" min="12" max="12"/>
    <col width="25" customWidth="1" min="13" max="13"/>
    <col width="25" customWidth="1" min="14" max="14"/>
  </cols>
  <sheetData>
    <row r="1">
      <c r="A1" s="1" t="inlineStr">
        <is>
          <t>27. Share-based payments (Details Narrative) R$ / shares in Units, R$ in Thousands</t>
        </is>
      </c>
      <c r="B1" s="2" t="inlineStr">
        <is>
          <t>Jul. 27, 2017shares</t>
        </is>
      </c>
      <c r="C1" s="2" t="inlineStr">
        <is>
          <t>Dec. 31, 2023R$ / shares</t>
        </is>
      </c>
      <c r="D1" s="2" t="inlineStr">
        <is>
          <t>Dec. 31, 2022R$ / shares</t>
        </is>
      </c>
      <c r="E1" s="2" t="inlineStr">
        <is>
          <t>Dec. 31, 2021R$ / shares</t>
        </is>
      </c>
      <c r="F1" s="2" t="inlineStr">
        <is>
          <t>Dec. 31, 2020BRL (R$)sharesR$ / shares</t>
        </is>
      </c>
      <c r="G1" s="2" t="inlineStr">
        <is>
          <t>Dec. 31, 2019BRL (R$)R$ / sharesshares</t>
        </is>
      </c>
      <c r="H1" s="2" t="inlineStr">
        <is>
          <t>Dec. 31, 2018BRL (R$)R$ / shares</t>
        </is>
      </c>
      <c r="I1" s="2" t="inlineStr">
        <is>
          <t>Dec. 31, 2017R$ / shares</t>
        </is>
      </c>
      <c r="J1" s="2" t="inlineStr">
        <is>
          <t>Dec. 31, 2016R$ / shares</t>
        </is>
      </c>
      <c r="K1" s="2" t="inlineStr">
        <is>
          <t>Dec. 31, 2015R$ / shares</t>
        </is>
      </c>
      <c r="L1" s="2" t="inlineStr">
        <is>
          <t>Dec. 31, 2014R$ / shares</t>
        </is>
      </c>
      <c r="M1" s="2" t="inlineStr">
        <is>
          <t>Dec. 31, 2013R$ / shares</t>
        </is>
      </c>
      <c r="N1" s="2" t="inlineStr">
        <is>
          <t>Dec. 31, 2012R$ / shares</t>
        </is>
      </c>
    </row>
    <row r="2">
      <c r="A2" s="3" t="inlineStr">
        <is>
          <t>Disclosure of terms and conditions of share-based payment arrangement [line items]</t>
        </is>
      </c>
    </row>
    <row r="3">
      <c r="A3" s="4" t="inlineStr">
        <is>
          <t>Equity share-based payments | R$</t>
        </is>
      </c>
      <c r="F3" s="6" t="inlineStr">
        <is>
          <t>R$ 23430</t>
        </is>
      </c>
      <c r="H3" s="6" t="inlineStr">
        <is>
          <t>R$ 18572</t>
        </is>
      </c>
    </row>
    <row r="4">
      <c r="A4" s="4" t="inlineStr">
        <is>
          <t>Stock option plan [member]</t>
        </is>
      </c>
    </row>
    <row r="5">
      <c r="A5" s="3" t="inlineStr">
        <is>
          <t>Disclosure of terms and conditions of share-based payment arrangement [line items]</t>
        </is>
      </c>
    </row>
    <row r="6">
      <c r="A6" s="4" t="inlineStr">
        <is>
          <t>Period of stock options exercised | shares</t>
        </is>
      </c>
      <c r="F6" s="5" t="n">
        <v>10</v>
      </c>
    </row>
    <row r="7">
      <c r="A7" s="4" t="inlineStr">
        <is>
          <t>Equity share-based payments | R$</t>
        </is>
      </c>
      <c r="G7" s="6" t="inlineStr">
        <is>
          <t>R$ 18572</t>
        </is>
      </c>
    </row>
    <row r="8">
      <c r="A8" s="4" t="inlineStr">
        <is>
          <t>Stock option plans expenses | R$</t>
        </is>
      </c>
      <c r="F8" s="6" t="inlineStr">
        <is>
          <t>R$ 12063</t>
        </is>
      </c>
      <c r="G8" s="5" t="n">
        <v>40735</v>
      </c>
    </row>
    <row r="9">
      <c r="A9" s="4" t="inlineStr">
        <is>
          <t>Stock option plan [member] | Smiles S.A. ("Smiles") [member]</t>
        </is>
      </c>
    </row>
    <row r="10">
      <c r="A10" s="3" t="inlineStr">
        <is>
          <t>Disclosure of terms and conditions of share-based payment arrangement [line items]</t>
        </is>
      </c>
    </row>
    <row r="11">
      <c r="A11" s="4" t="inlineStr">
        <is>
          <t>Period of stock options exercised | shares</t>
        </is>
      </c>
      <c r="F11" s="5" t="n">
        <v>10</v>
      </c>
    </row>
    <row r="12">
      <c r="A12" s="4" t="inlineStr">
        <is>
          <t>Balance of obligation for granted additional bonuses | R$</t>
        </is>
      </c>
      <c r="F12" s="6" t="inlineStr">
        <is>
          <t>R$ 1881</t>
        </is>
      </c>
      <c r="G12" s="6" t="inlineStr">
        <is>
          <t>R$ 6079</t>
        </is>
      </c>
    </row>
    <row r="13">
      <c r="A13" s="4" t="inlineStr">
        <is>
          <t>Number of shares for balance of obligation | shares</t>
        </is>
      </c>
      <c r="F13" s="5" t="n">
        <v>119784</v>
      </c>
      <c r="G13" s="5" t="n">
        <v>120586</v>
      </c>
    </row>
    <row r="14">
      <c r="A14" s="4" t="inlineStr">
        <is>
          <t>Share Price One</t>
        </is>
      </c>
      <c r="F14" s="6" t="inlineStr">
        <is>
          <t>R$ 23.45</t>
        </is>
      </c>
      <c r="G14" s="6" t="inlineStr">
        <is>
          <t>R$ 39.27</t>
        </is>
      </c>
    </row>
    <row r="15">
      <c r="A15" s="4" t="inlineStr">
        <is>
          <t>Stock option plan [member] | Smiles S.A. ("Smiles") [member] | Share based compensation vesting tranche one [member]</t>
        </is>
      </c>
    </row>
    <row r="16">
      <c r="A16" s="3" t="inlineStr">
        <is>
          <t>Disclosure of terms and conditions of share-based payment arrangement [line items]</t>
        </is>
      </c>
    </row>
    <row r="17">
      <c r="A17" s="4" t="inlineStr">
        <is>
          <t>Vesting percentage</t>
        </is>
      </c>
      <c r="F17" s="4" t="inlineStr">
        <is>
          <t>20.00%</t>
        </is>
      </c>
    </row>
    <row r="18">
      <c r="A18" s="4" t="inlineStr">
        <is>
          <t>Stock option plan [member] | Smiles S.A. ("Smiles") [member] | Share based compensation vesting tranche two [member]</t>
        </is>
      </c>
    </row>
    <row r="19">
      <c r="A19" s="3" t="inlineStr">
        <is>
          <t>Disclosure of terms and conditions of share-based payment arrangement [line items]</t>
        </is>
      </c>
    </row>
    <row r="20">
      <c r="A20" s="4" t="inlineStr">
        <is>
          <t>Vesting percentage</t>
        </is>
      </c>
      <c r="F20" s="4" t="inlineStr">
        <is>
          <t>30.00%</t>
        </is>
      </c>
    </row>
    <row r="21">
      <c r="A21" s="4" t="inlineStr">
        <is>
          <t>Stock option plan [member] | Smiles S.A. ("Smiles") [member] | Share based compensation vesting tranche three [member]</t>
        </is>
      </c>
    </row>
    <row r="22">
      <c r="A22" s="3" t="inlineStr">
        <is>
          <t>Disclosure of terms and conditions of share-based payment arrangement [line items]</t>
        </is>
      </c>
    </row>
    <row r="23">
      <c r="A23" s="4" t="inlineStr">
        <is>
          <t>Vesting percentage</t>
        </is>
      </c>
      <c r="F23" s="4" t="inlineStr">
        <is>
          <t>50.00%</t>
        </is>
      </c>
    </row>
    <row r="24">
      <c r="A24" s="4" t="inlineStr">
        <is>
          <t>Stock option plan [member] | Smiles S.A. ("Smiles") [member] | Exercise prices R$ 8.93 [member]</t>
        </is>
      </c>
    </row>
    <row r="25">
      <c r="A25" s="3" t="inlineStr">
        <is>
          <t>Disclosure of terms and conditions of share-based payment arrangement [line items]</t>
        </is>
      </c>
    </row>
    <row r="26">
      <c r="A26" s="4" t="inlineStr">
        <is>
          <t>Weighted average value at grant date</t>
        </is>
      </c>
      <c r="D26" s="6" t="inlineStr">
        <is>
          <t>R$ 9.77</t>
        </is>
      </c>
      <c r="E26" s="6" t="inlineStr">
        <is>
          <t>R$ 9.14</t>
        </is>
      </c>
      <c r="F26" s="6" t="inlineStr">
        <is>
          <t>R$ 8.63</t>
        </is>
      </c>
      <c r="G26" s="11" t="n">
        <v>8.17</v>
      </c>
    </row>
    <row r="27">
      <c r="A27" s="4" t="inlineStr">
        <is>
          <t>Stock option plan [member] | Smiles S.A. ("Smiles") [member] | Exercise prices R$ 4.90 [member]</t>
        </is>
      </c>
    </row>
    <row r="28">
      <c r="A28" s="3" t="inlineStr">
        <is>
          <t>Disclosure of terms and conditions of share-based payment arrangement [line items]</t>
        </is>
      </c>
    </row>
    <row r="29">
      <c r="A29" s="4" t="inlineStr">
        <is>
          <t>Weighted average value at grant date</t>
        </is>
      </c>
      <c r="C29" s="6" t="inlineStr">
        <is>
          <t>R$ 13.64</t>
        </is>
      </c>
      <c r="D29" s="6" t="inlineStr">
        <is>
          <t>R$ 14.31</t>
        </is>
      </c>
      <c r="E29" s="11" t="n">
        <v>14.89</v>
      </c>
      <c r="F29" s="11" t="n">
        <v>15.39</v>
      </c>
      <c r="H29" s="6" t="inlineStr">
        <is>
          <t>R$ 5.37</t>
        </is>
      </c>
      <c r="I29" s="6" t="inlineStr">
        <is>
          <t>R$ 5.15</t>
        </is>
      </c>
      <c r="J29" s="6" t="inlineStr">
        <is>
          <t>R$ 4.90</t>
        </is>
      </c>
      <c r="K29" s="6" t="inlineStr">
        <is>
          <t>R$ 4.63</t>
        </is>
      </c>
      <c r="L29" s="6" t="inlineStr">
        <is>
          <t>R$ 4.35</t>
        </is>
      </c>
    </row>
    <row r="30">
      <c r="A30" s="4" t="inlineStr">
        <is>
          <t>Stock option plan [member] | Smiles S.A. ("Smiles") [member] | Exercise prices R$ 4.25 [member]</t>
        </is>
      </c>
    </row>
    <row r="31">
      <c r="A31" s="3" t="inlineStr">
        <is>
          <t>Disclosure of terms and conditions of share-based payment arrangement [line items]</t>
        </is>
      </c>
    </row>
    <row r="32">
      <c r="A32" s="4" t="inlineStr">
        <is>
          <t>Weighted average value at grant date</t>
        </is>
      </c>
      <c r="J32" s="11" t="n">
        <v>3.73</v>
      </c>
      <c r="K32" s="11" t="n">
        <v>3.73</v>
      </c>
      <c r="L32" s="11" t="n">
        <v>4.2</v>
      </c>
      <c r="M32" s="6" t="inlineStr">
        <is>
          <t>R$ 4.84</t>
        </is>
      </c>
    </row>
    <row r="33">
      <c r="A33" s="4" t="inlineStr">
        <is>
          <t>Stock option plan [member] | Gol Linhas Aereas Inteligentes S.A [member]</t>
        </is>
      </c>
    </row>
    <row r="34">
      <c r="A34" s="3" t="inlineStr">
        <is>
          <t>Disclosure of terms and conditions of share-based payment arrangement [line items]</t>
        </is>
      </c>
    </row>
    <row r="35">
      <c r="A35" s="4" t="inlineStr">
        <is>
          <t>Share Price One</t>
        </is>
      </c>
      <c r="F35" s="6" t="inlineStr">
        <is>
          <t>R$ 36.80</t>
        </is>
      </c>
      <c r="G35" s="11" t="n">
        <v>24.94</v>
      </c>
    </row>
    <row r="36">
      <c r="A36" s="4" t="inlineStr">
        <is>
          <t>Stock option plan [member] | Gol Linhas Aereas Inteligentes S.A [member] | Share based compensation vesting tranche one [member]</t>
        </is>
      </c>
    </row>
    <row r="37">
      <c r="A37" s="3" t="inlineStr">
        <is>
          <t>Disclosure of terms and conditions of share-based payment arrangement [line items]</t>
        </is>
      </c>
    </row>
    <row r="38">
      <c r="A38" s="4" t="inlineStr">
        <is>
          <t>Vesting percentage</t>
        </is>
      </c>
      <c r="F38" s="4" t="inlineStr">
        <is>
          <t>20.00%</t>
        </is>
      </c>
    </row>
    <row r="39">
      <c r="A39" s="4" t="inlineStr">
        <is>
          <t>Stock option plan [member] | Gol Linhas Aereas Inteligentes S.A [member] | Share based compensation vesting tranche two [member]</t>
        </is>
      </c>
    </row>
    <row r="40">
      <c r="A40" s="3" t="inlineStr">
        <is>
          <t>Disclosure of terms and conditions of share-based payment arrangement [line items]</t>
        </is>
      </c>
    </row>
    <row r="41">
      <c r="A41" s="4" t="inlineStr">
        <is>
          <t>Vesting percentage</t>
        </is>
      </c>
      <c r="F41" s="4" t="inlineStr">
        <is>
          <t>30.00%</t>
        </is>
      </c>
    </row>
    <row r="42">
      <c r="A42" s="4" t="inlineStr">
        <is>
          <t>Stock option plan [member] | Gol Linhas Aereas Inteligentes S.A [member] | Share based compensation vesting tranche three [member]</t>
        </is>
      </c>
    </row>
    <row r="43">
      <c r="A43" s="3" t="inlineStr">
        <is>
          <t>Disclosure of terms and conditions of share-based payment arrangement [line items]</t>
        </is>
      </c>
    </row>
    <row r="44">
      <c r="A44" s="4" t="inlineStr">
        <is>
          <t>Vesting percentage</t>
        </is>
      </c>
      <c r="F44" s="4" t="inlineStr">
        <is>
          <t>50.00%</t>
        </is>
      </c>
    </row>
    <row r="45">
      <c r="A45" s="4" t="inlineStr">
        <is>
          <t>Stock option plan [member] | Gol Linhas Aereas Inteligentes S.A [member] | Exercise prices R$ 25.40 [member]</t>
        </is>
      </c>
    </row>
    <row r="46">
      <c r="A46" s="3" t="inlineStr">
        <is>
          <t>Disclosure of terms and conditions of share-based payment arrangement [line items]</t>
        </is>
      </c>
    </row>
    <row r="47">
      <c r="A47" s="4" t="inlineStr">
        <is>
          <t>Weighted average value at grant date</t>
        </is>
      </c>
      <c r="E47" s="6" t="inlineStr">
        <is>
          <t>R$ 11.65</t>
        </is>
      </c>
      <c r="F47" s="6" t="inlineStr">
        <is>
          <t>R$ 12.32</t>
        </is>
      </c>
      <c r="G47" s="11" t="n">
        <v>12.9</v>
      </c>
    </row>
    <row r="48">
      <c r="A48" s="4" t="inlineStr">
        <is>
          <t>Stock option plan [member] | Gol Linhas Aereas Inteligentes S.A [member] | Exercise prices R$ 20.18 [member]</t>
        </is>
      </c>
    </row>
    <row r="49">
      <c r="A49" s="3" t="inlineStr">
        <is>
          <t>Disclosure of terms and conditions of share-based payment arrangement [line items]</t>
        </is>
      </c>
    </row>
    <row r="50">
      <c r="A50" s="4" t="inlineStr">
        <is>
          <t>Weighted average value at grant date</t>
        </is>
      </c>
      <c r="F50" s="6" t="inlineStr">
        <is>
          <t>R$ 12.11</t>
        </is>
      </c>
      <c r="G50" s="11" t="n">
        <v>12.67</v>
      </c>
      <c r="H50" s="11" t="n">
        <v>13.26</v>
      </c>
    </row>
    <row r="51">
      <c r="A51" s="4" t="inlineStr">
        <is>
          <t>Stock option plan [member] | Gol Linhas Aereas Inteligentes S.A [member] | Exercise prices R$ 8.44 [member]</t>
        </is>
      </c>
    </row>
    <row r="52">
      <c r="A52" s="3" t="inlineStr">
        <is>
          <t>Disclosure of terms and conditions of share-based payment arrangement [line items]</t>
        </is>
      </c>
    </row>
    <row r="53">
      <c r="A53" s="4" t="inlineStr">
        <is>
          <t>Weighted average value at grant date</t>
        </is>
      </c>
      <c r="G53" s="11" t="n">
        <v>7.72</v>
      </c>
      <c r="H53" s="11" t="n">
        <v>7.88</v>
      </c>
      <c r="I53" s="11" t="n">
        <v>8.119999999999999</v>
      </c>
    </row>
    <row r="54">
      <c r="A54" s="4" t="inlineStr">
        <is>
          <t>Stock option plan [member] | Gol Linhas Aereas Inteligentes S.A [member] | Exercise prices R$ 2.62 [member]</t>
        </is>
      </c>
    </row>
    <row r="55">
      <c r="A55" s="3" t="inlineStr">
        <is>
          <t>Disclosure of terms and conditions of share-based payment arrangement [line items]</t>
        </is>
      </c>
    </row>
    <row r="56">
      <c r="A56" s="4" t="inlineStr">
        <is>
          <t>Number of additional share grant | shares</t>
        </is>
      </c>
      <c r="B56" s="5" t="n">
        <v>900000</v>
      </c>
    </row>
    <row r="57">
      <c r="A57" s="4" t="inlineStr">
        <is>
          <t>Weighted average value at grant date</t>
        </is>
      </c>
      <c r="G57" s="6" t="inlineStr">
        <is>
          <t>R$ 1.22</t>
        </is>
      </c>
      <c r="H57" s="6" t="inlineStr">
        <is>
          <t>R$ 1.21</t>
        </is>
      </c>
      <c r="I57" s="11" t="n">
        <v>1.29</v>
      </c>
    </row>
    <row r="58">
      <c r="A58" s="4" t="inlineStr">
        <is>
          <t>Stock option plan [member] | Gol Linhas Aereas Inteligentes S.A [member] | Exercise prices R$ 9.35 [member]</t>
        </is>
      </c>
    </row>
    <row r="59">
      <c r="A59" s="3" t="inlineStr">
        <is>
          <t>Disclosure of terms and conditions of share-based payment arrangement [line items]</t>
        </is>
      </c>
    </row>
    <row r="60">
      <c r="A60" s="4" t="inlineStr">
        <is>
          <t>Weighted average value at grant date</t>
        </is>
      </c>
      <c r="I60" s="6" t="inlineStr">
        <is>
          <t>R$ 3.19</t>
        </is>
      </c>
      <c r="J60" s="11" t="n">
        <v>3.3</v>
      </c>
      <c r="K60" s="11" t="n">
        <v>3.61</v>
      </c>
    </row>
    <row r="61">
      <c r="A61" s="4" t="inlineStr">
        <is>
          <t>Stock option plan [member] | Gol Linhas Aereas Inteligentes S.A [member] | Exercise prices R$ 11.31 [member]</t>
        </is>
      </c>
    </row>
    <row r="62">
      <c r="A62" s="3" t="inlineStr">
        <is>
          <t>Disclosure of terms and conditions of share-based payment arrangement [line items]</t>
        </is>
      </c>
    </row>
    <row r="63">
      <c r="A63" s="4" t="inlineStr">
        <is>
          <t>Weighted average value at grant date</t>
        </is>
      </c>
      <c r="J63" s="6" t="inlineStr">
        <is>
          <t>R$ 7.85</t>
        </is>
      </c>
      <c r="K63" s="11" t="n">
        <v>7.89</v>
      </c>
      <c r="L63" s="11" t="n">
        <v>8.199999999999999</v>
      </c>
    </row>
    <row r="64">
      <c r="A64" s="4" t="inlineStr">
        <is>
          <t>Stock option plan [member] | Gol Linhas Aereas Inteligentes S.A [member] | Exercise prices R$ 12.76 [member]</t>
        </is>
      </c>
    </row>
    <row r="65">
      <c r="A65" s="3" t="inlineStr">
        <is>
          <t>Disclosure of terms and conditions of share-based payment arrangement [line items]</t>
        </is>
      </c>
    </row>
    <row r="66">
      <c r="A66" s="4" t="inlineStr">
        <is>
          <t>Weighted average value at grant date</t>
        </is>
      </c>
      <c r="K66" s="6" t="inlineStr">
        <is>
          <t>R$ 5.71</t>
        </is>
      </c>
      <c r="L66" s="11" t="n">
        <v>6.58</v>
      </c>
      <c r="M66" s="11" t="n">
        <v>7.34</v>
      </c>
    </row>
    <row r="67">
      <c r="A67" s="4" t="inlineStr">
        <is>
          <t>Stock option plan [member] | Gol Linhas Aereas Inteligentes S.A [member] | Exercise prices R$ 12.81 [member]</t>
        </is>
      </c>
    </row>
    <row r="68">
      <c r="A68" s="3" t="inlineStr">
        <is>
          <t>Disclosure of terms and conditions of share-based payment arrangement [line items]</t>
        </is>
      </c>
    </row>
    <row r="69">
      <c r="A69" s="4" t="inlineStr">
        <is>
          <t>Weighted average value at grant date</t>
        </is>
      </c>
      <c r="L69" s="6" t="inlineStr">
        <is>
          <t>R$ 4.56</t>
        </is>
      </c>
      <c r="M69" s="6" t="inlineStr">
        <is>
          <t>R$ 5.35</t>
        </is>
      </c>
      <c r="N69" s="6" t="inlineStr">
        <is>
          <t>R$ 6.04</t>
        </is>
      </c>
    </row>
    <row r="70">
      <c r="A70" s="4" t="inlineStr">
        <is>
          <t>Restricted shares plan [member]</t>
        </is>
      </c>
    </row>
    <row r="71">
      <c r="A71" s="3" t="inlineStr">
        <is>
          <t>Disclosure of terms and conditions of share-based payment arrangement [line items]</t>
        </is>
      </c>
    </row>
    <row r="72">
      <c r="A72" s="4" t="inlineStr">
        <is>
          <t>Stock option plans expenses | R$</t>
        </is>
      </c>
      <c r="F72" s="6" t="inlineStr">
        <is>
          <t>R$ 8976</t>
        </is>
      </c>
      <c r="G72" s="6" t="inlineStr">
        <is>
          <t>R$ 531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80" customWidth="1" min="2" max="2"/>
    <col width="16" customWidth="1" min="3" max="3"/>
    <col width="15" customWidth="1" min="4" max="4"/>
    <col width="15" customWidth="1" min="5" max="5"/>
  </cols>
  <sheetData>
    <row r="1">
      <c r="A1" s="1" t="inlineStr">
        <is>
          <t>28. Transactions with related parties (Details) - BRL (R$) R$ in Thousands</t>
        </is>
      </c>
      <c r="C1" s="2" t="inlineStr">
        <is>
          <t>12 Months Ended</t>
        </is>
      </c>
    </row>
    <row r="2">
      <c r="C2" s="2" t="inlineStr">
        <is>
          <t>Dec. 31, 2020</t>
        </is>
      </c>
      <c r="D2" s="2" t="inlineStr">
        <is>
          <t>Dec. 31, 2019</t>
        </is>
      </c>
      <c r="E2" s="2" t="inlineStr">
        <is>
          <t>Dec. 31, 2018</t>
        </is>
      </c>
    </row>
    <row r="3">
      <c r="A3" s="3" t="inlineStr">
        <is>
          <t>Disclosure of transactions between related parties [line items]</t>
        </is>
      </c>
    </row>
    <row r="4">
      <c r="A4" s="4" t="inlineStr">
        <is>
          <t>Salaries,wages and benefits</t>
        </is>
      </c>
      <c r="C4" s="6" t="inlineStr">
        <is>
          <t>R$ 1765628</t>
        </is>
      </c>
      <c r="D4" s="6" t="inlineStr">
        <is>
          <t>R$ 2361268</t>
        </is>
      </c>
      <c r="E4" s="6" t="inlineStr">
        <is>
          <t>R$ 1903852</t>
        </is>
      </c>
    </row>
    <row r="5">
      <c r="A5" s="4" t="inlineStr">
        <is>
          <t>Share-based payments</t>
        </is>
      </c>
      <c r="C5" s="5" t="n">
        <v>23430</v>
      </c>
      <c r="D5" s="5" t="n">
        <v>40725</v>
      </c>
      <c r="E5" s="5" t="n">
        <v>18572</v>
      </c>
    </row>
    <row r="6">
      <c r="A6" s="4" t="inlineStr">
        <is>
          <t>Key management personnel [member]</t>
        </is>
      </c>
    </row>
    <row r="7">
      <c r="A7" s="3" t="inlineStr">
        <is>
          <t>Disclosure of transactions between related parties [line items]</t>
        </is>
      </c>
    </row>
    <row r="8">
      <c r="A8" s="4" t="inlineStr">
        <is>
          <t>Salaries,wages and benefits</t>
        </is>
      </c>
      <c r="B8" s="4" t="inlineStr">
        <is>
          <t>[1]</t>
        </is>
      </c>
      <c r="C8" s="5" t="n">
        <v>35147</v>
      </c>
      <c r="D8" s="5" t="n">
        <v>69609</v>
      </c>
      <c r="E8" s="5" t="n">
        <v>75979</v>
      </c>
    </row>
    <row r="9">
      <c r="A9" s="4" t="inlineStr">
        <is>
          <t>Related taxes and charges</t>
        </is>
      </c>
      <c r="C9" s="5" t="n">
        <v>13454</v>
      </c>
      <c r="D9" s="5" t="n">
        <v>15813</v>
      </c>
      <c r="E9" s="5" t="n">
        <v>11062</v>
      </c>
    </row>
    <row r="10">
      <c r="A10" s="4" t="inlineStr">
        <is>
          <t>Share-based payments</t>
        </is>
      </c>
      <c r="C10" s="5" t="n">
        <v>15509</v>
      </c>
      <c r="D10" s="5" t="n">
        <v>8880</v>
      </c>
      <c r="E10" s="5" t="n">
        <v>10234</v>
      </c>
    </row>
    <row r="11">
      <c r="A11" s="4" t="inlineStr">
        <is>
          <t>Total</t>
        </is>
      </c>
      <c r="C11" s="6" t="inlineStr">
        <is>
          <t>R$ 64110</t>
        </is>
      </c>
      <c r="D11" s="6" t="inlineStr">
        <is>
          <t>R$ 94302</t>
        </is>
      </c>
      <c r="E11" s="6" t="inlineStr">
        <is>
          <t>R$ 97275</t>
        </is>
      </c>
    </row>
    <row r="12"/>
    <row r="13">
      <c r="A13" s="4" t="inlineStr">
        <is>
          <t>[1]</t>
        </is>
      </c>
      <c r="B13" s="4" t="inlineStr">
        <is>
          <t>Includes payment for members of Management, audit committee, and fiscal council.</t>
        </is>
      </c>
    </row>
  </sheetData>
  <mergeCells count="4">
    <mergeCell ref="A1:B2"/>
    <mergeCell ref="C1:E1"/>
    <mergeCell ref="A12:D12"/>
    <mergeCell ref="B13:D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28. Transactions with related parties (Details Narrative) - BRL (R$) R$ in Thousands</t>
        </is>
      </c>
      <c r="B1" s="2" t="inlineStr">
        <is>
          <t>12 Months Ended</t>
        </is>
      </c>
    </row>
    <row r="2">
      <c r="B2" s="2" t="inlineStr">
        <is>
          <t>Dec. 31, 2020</t>
        </is>
      </c>
      <c r="C2" s="2" t="inlineStr">
        <is>
          <t>Dec. 31, 2019</t>
        </is>
      </c>
      <c r="D2" s="2" t="inlineStr">
        <is>
          <t>Oct. 27, 2020</t>
        </is>
      </c>
    </row>
    <row r="3">
      <c r="A3" s="3" t="inlineStr">
        <is>
          <t>Disclosure of transactions between related parties [line items]</t>
        </is>
      </c>
    </row>
    <row r="4">
      <c r="A4" s="4" t="inlineStr">
        <is>
          <t>Current liabilities</t>
        </is>
      </c>
      <c r="B4" s="6" t="inlineStr">
        <is>
          <t>R$ 10398216</t>
        </is>
      </c>
      <c r="C4" s="6" t="inlineStr">
        <is>
          <t>R$ 10362600</t>
        </is>
      </c>
    </row>
    <row r="5">
      <c r="A5" s="4" t="inlineStr">
        <is>
          <t>Amount of issued debt</t>
        </is>
      </c>
      <c r="D5" s="6" t="inlineStr">
        <is>
          <t>R$ 250000</t>
        </is>
      </c>
    </row>
    <row r="6">
      <c r="A6" s="4" t="inlineStr">
        <is>
          <t>Preferred Share [member]</t>
        </is>
      </c>
    </row>
    <row r="7">
      <c r="A7" s="3" t="inlineStr">
        <is>
          <t>Disclosure of transactions between related parties [line items]</t>
        </is>
      </c>
    </row>
    <row r="8">
      <c r="A8" s="4" t="inlineStr">
        <is>
          <t>Amount of issued debt</t>
        </is>
      </c>
      <c r="D8" s="6" t="inlineStr">
        <is>
          <t>R$ 20000</t>
        </is>
      </c>
    </row>
    <row r="9">
      <c r="A9" s="4" t="inlineStr">
        <is>
          <t>Air France - KLM [member]</t>
        </is>
      </c>
    </row>
    <row r="10">
      <c r="A10" s="3" t="inlineStr">
        <is>
          <t>Disclosure of transactions between related parties [line items]</t>
        </is>
      </c>
    </row>
    <row r="11">
      <c r="A11" s="4" t="inlineStr">
        <is>
          <t>Expenses with component maintenance</t>
        </is>
      </c>
      <c r="B11" s="5" t="n">
        <v>171290</v>
      </c>
      <c r="C11" s="5" t="n">
        <v>284691</v>
      </c>
    </row>
    <row r="12">
      <c r="A12" s="4" t="inlineStr">
        <is>
          <t>Suppliers [member]</t>
        </is>
      </c>
    </row>
    <row r="13">
      <c r="A13" s="3" t="inlineStr">
        <is>
          <t>Disclosure of transactions between related parties [line items]</t>
        </is>
      </c>
    </row>
    <row r="14">
      <c r="A14" s="4" t="inlineStr">
        <is>
          <t>Expense related to services</t>
        </is>
      </c>
      <c r="B14" s="5" t="n">
        <v>5779</v>
      </c>
      <c r="C14" s="5" t="n">
        <v>10560</v>
      </c>
    </row>
    <row r="15">
      <c r="A15" s="4" t="inlineStr">
        <is>
          <t>Payable to related companies</t>
        </is>
      </c>
      <c r="B15" s="5" t="n">
        <v>3344</v>
      </c>
      <c r="C15" s="5" t="n">
        <v>1822</v>
      </c>
    </row>
    <row r="16">
      <c r="A16" s="4" t="inlineStr">
        <is>
          <t>Current liabilities</t>
        </is>
      </c>
      <c r="B16" s="6" t="inlineStr">
        <is>
          <t>R$ 72519</t>
        </is>
      </c>
      <c r="C16" s="6" t="inlineStr">
        <is>
          <t>R$ 142241</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80" customWidth="1" min="2" max="2"/>
    <col width="16" customWidth="1" min="3" max="3"/>
    <col width="16" customWidth="1" min="4" max="4"/>
    <col width="16" customWidth="1" min="5" max="5"/>
  </cols>
  <sheetData>
    <row r="1">
      <c r="A1" s="1" t="inlineStr">
        <is>
          <t>29. Revenue (Details) - BRL (R$) R$ in Thousands</t>
        </is>
      </c>
      <c r="C1" s="2" t="inlineStr">
        <is>
          <t>12 Months Ended</t>
        </is>
      </c>
    </row>
    <row r="2">
      <c r="C2" s="2" t="inlineStr">
        <is>
          <t>Dec. 31, 2020</t>
        </is>
      </c>
      <c r="D2" s="2" t="inlineStr">
        <is>
          <t>Dec. 31, 2019</t>
        </is>
      </c>
      <c r="E2" s="2" t="inlineStr">
        <is>
          <t>Dec. 31, 2018</t>
        </is>
      </c>
    </row>
    <row r="3">
      <c r="A3" s="3" t="inlineStr">
        <is>
          <t>Net revenue</t>
        </is>
      </c>
    </row>
    <row r="4">
      <c r="A4" s="4" t="inlineStr">
        <is>
          <t>Passenger transportation</t>
        </is>
      </c>
      <c r="B4" s="4" t="inlineStr">
        <is>
          <t>[1]</t>
        </is>
      </c>
      <c r="C4" s="6" t="inlineStr">
        <is>
          <t>R$ 5958848</t>
        </is>
      </c>
      <c r="D4" s="6" t="inlineStr">
        <is>
          <t>R$ 13461470</t>
        </is>
      </c>
      <c r="E4" s="6" t="inlineStr">
        <is>
          <t>R$ 11148292</t>
        </is>
      </c>
    </row>
    <row r="5">
      <c r="A5" s="4" t="inlineStr">
        <is>
          <t>Cargo transportation</t>
        </is>
      </c>
      <c r="C5" s="5" t="n">
        <v>316318</v>
      </c>
      <c r="D5" s="5" t="n">
        <v>411054</v>
      </c>
      <c r="E5" s="5" t="n">
        <v>400959</v>
      </c>
    </row>
    <row r="6">
      <c r="A6" s="4" t="inlineStr">
        <is>
          <t>Mileage program</t>
        </is>
      </c>
      <c r="C6" s="5" t="n">
        <v>341197</v>
      </c>
      <c r="D6" s="5" t="n">
        <v>446871</v>
      </c>
      <c r="E6" s="5" t="n">
        <v>446448</v>
      </c>
    </row>
    <row r="7">
      <c r="A7" s="4" t="inlineStr">
        <is>
          <t>Other revenue</t>
        </is>
      </c>
      <c r="C7" s="5" t="n">
        <v>47053</v>
      </c>
      <c r="D7" s="5" t="n">
        <v>113253</v>
      </c>
      <c r="E7" s="5" t="n">
        <v>95681</v>
      </c>
    </row>
    <row r="8">
      <c r="A8" s="4" t="inlineStr">
        <is>
          <t>Gross revenue</t>
        </is>
      </c>
      <c r="C8" s="5" t="n">
        <v>6663416</v>
      </c>
      <c r="D8" s="5" t="n">
        <v>14432648</v>
      </c>
      <c r="E8" s="5" t="n">
        <v>12091380</v>
      </c>
    </row>
    <row r="9">
      <c r="A9" s="4" t="inlineStr">
        <is>
          <t>Related tax</t>
        </is>
      </c>
      <c r="C9" s="5" t="n">
        <v>-291599</v>
      </c>
      <c r="D9" s="5" t="n">
        <v>-567944</v>
      </c>
      <c r="E9" s="5" t="n">
        <v>-680026</v>
      </c>
    </row>
    <row r="10">
      <c r="A10" s="4" t="inlineStr">
        <is>
          <t>Net revenue</t>
        </is>
      </c>
      <c r="C10" s="6" t="inlineStr">
        <is>
          <t>R$ 6371817</t>
        </is>
      </c>
      <c r="D10" s="6" t="inlineStr">
        <is>
          <t>R$ 13864704</t>
        </is>
      </c>
      <c r="E10" s="6" t="inlineStr">
        <is>
          <t>R$ 11411354</t>
        </is>
      </c>
    </row>
    <row r="11"/>
    <row r="12">
      <c r="A12" s="4" t="inlineStr">
        <is>
          <t>[1]</t>
        </is>
      </c>
      <c r="B12" s="4" t="inlineStr">
        <is>
          <t>Of the total amount, the total of R$252,730 for the fiscal year ended on December 31, 2020, is made up of the revenue from non-attendance of passengers, rescheduling, ticket cancellation (R$583,242 and R$479,136 for the years ended December 31, 2019 and 2018, respectively).</t>
        </is>
      </c>
    </row>
  </sheetData>
  <mergeCells count="4">
    <mergeCell ref="A1:B2"/>
    <mergeCell ref="C1:E1"/>
    <mergeCell ref="A11:D11"/>
    <mergeCell ref="B12:D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s>
  <sheetData>
    <row r="1">
      <c r="A1" s="1" t="inlineStr">
        <is>
          <t>29. Revenue (Details 1) - BRL (R$) R$ in Thousands</t>
        </is>
      </c>
      <c r="B1" s="2" t="inlineStr">
        <is>
          <t>12 Months Ended</t>
        </is>
      </c>
    </row>
    <row r="2">
      <c r="B2" s="2" t="inlineStr">
        <is>
          <t>Dec. 31, 2020</t>
        </is>
      </c>
      <c r="C2" s="2" t="inlineStr">
        <is>
          <t>Dec. 31, 2019</t>
        </is>
      </c>
      <c r="D2" s="2" t="inlineStr">
        <is>
          <t>Dec. 31, 2018</t>
        </is>
      </c>
    </row>
    <row r="3">
      <c r="A3" s="3" t="inlineStr">
        <is>
          <t>DisclosureOfRevenueAbstractLineItems [Line Items]</t>
        </is>
      </c>
    </row>
    <row r="4">
      <c r="A4" s="4" t="inlineStr">
        <is>
          <t>Revenue ratio</t>
        </is>
      </c>
      <c r="B4" s="4" t="inlineStr">
        <is>
          <t>100.00%</t>
        </is>
      </c>
      <c r="C4" s="4" t="inlineStr">
        <is>
          <t>100.00%</t>
        </is>
      </c>
      <c r="D4" s="4" t="inlineStr">
        <is>
          <t>100.00%</t>
        </is>
      </c>
    </row>
    <row r="5">
      <c r="A5" s="4" t="inlineStr">
        <is>
          <t>Net revenue</t>
        </is>
      </c>
      <c r="B5" s="6" t="inlineStr">
        <is>
          <t>R$ 6371817</t>
        </is>
      </c>
      <c r="C5" s="6" t="inlineStr">
        <is>
          <t>R$ 13864704</t>
        </is>
      </c>
      <c r="D5" s="6" t="inlineStr">
        <is>
          <t>R$ 11411354</t>
        </is>
      </c>
    </row>
    <row r="6">
      <c r="A6" s="4" t="inlineStr">
        <is>
          <t>Domestic [member]</t>
        </is>
      </c>
    </row>
    <row r="7">
      <c r="A7" s="3" t="inlineStr">
        <is>
          <t>DisclosureOfRevenueAbstractLineItems [Line Items]</t>
        </is>
      </c>
    </row>
    <row r="8">
      <c r="A8" s="4" t="inlineStr">
        <is>
          <t>Revenue ratio</t>
        </is>
      </c>
      <c r="B8" s="4" t="inlineStr">
        <is>
          <t>88.60%</t>
        </is>
      </c>
      <c r="C8" s="4" t="inlineStr">
        <is>
          <t>86.30%</t>
        </is>
      </c>
      <c r="D8" s="4" t="inlineStr">
        <is>
          <t>85.30%</t>
        </is>
      </c>
    </row>
    <row r="9">
      <c r="A9" s="4" t="inlineStr">
        <is>
          <t>Net revenue</t>
        </is>
      </c>
      <c r="B9" s="6" t="inlineStr">
        <is>
          <t>R$ 5642471</t>
        </is>
      </c>
      <c r="C9" s="6" t="inlineStr">
        <is>
          <t>R$ 11965181</t>
        </is>
      </c>
      <c r="D9" s="6" t="inlineStr">
        <is>
          <t>R$ 9729498</t>
        </is>
      </c>
    </row>
    <row r="10">
      <c r="A10" s="4" t="inlineStr">
        <is>
          <t>International [member]</t>
        </is>
      </c>
    </row>
    <row r="11">
      <c r="A11" s="3" t="inlineStr">
        <is>
          <t>DisclosureOfRevenueAbstractLineItems [Line Items]</t>
        </is>
      </c>
    </row>
    <row r="12">
      <c r="A12" s="4" t="inlineStr">
        <is>
          <t>Revenue ratio</t>
        </is>
      </c>
      <c r="B12" s="4" t="inlineStr">
        <is>
          <t>11.40%</t>
        </is>
      </c>
      <c r="C12" s="4" t="inlineStr">
        <is>
          <t>13.70%</t>
        </is>
      </c>
      <c r="D12" s="4" t="inlineStr">
        <is>
          <t>14.70%</t>
        </is>
      </c>
    </row>
    <row r="13">
      <c r="A13" s="4" t="inlineStr">
        <is>
          <t>Net revenue</t>
        </is>
      </c>
      <c r="B13" s="6" t="inlineStr">
        <is>
          <t>R$ 729346</t>
        </is>
      </c>
      <c r="C13" s="6" t="inlineStr">
        <is>
          <t>R$ 1899523</t>
        </is>
      </c>
      <c r="D13" s="6" t="inlineStr">
        <is>
          <t>R$ 1681856</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9. Revenue (Details Narrative) - BRL (R$) R$ in Thousands</t>
        </is>
      </c>
      <c r="B1" s="2" t="inlineStr">
        <is>
          <t>12 Months Ended</t>
        </is>
      </c>
    </row>
    <row r="2">
      <c r="B2" s="2" t="inlineStr">
        <is>
          <t>Dec. 31, 2020</t>
        </is>
      </c>
      <c r="C2" s="2" t="inlineStr">
        <is>
          <t>Dec. 31, 2019</t>
        </is>
      </c>
      <c r="D2" s="2" t="inlineStr">
        <is>
          <t>Dec. 31, 2018</t>
        </is>
      </c>
    </row>
    <row r="3">
      <c r="A3" s="3" t="inlineStr">
        <is>
          <t>Net revenue</t>
        </is>
      </c>
    </row>
    <row r="4">
      <c r="A4" s="4" t="inlineStr">
        <is>
          <t>Revenues from unused passenger tickets, reissued tickets and cancellation of flight tickets</t>
        </is>
      </c>
      <c r="B4" s="6" t="inlineStr">
        <is>
          <t>R$ 252730</t>
        </is>
      </c>
      <c r="C4" s="6" t="inlineStr">
        <is>
          <t>R$ 583242</t>
        </is>
      </c>
      <c r="D4" s="6" t="inlineStr">
        <is>
          <t>R$ 479136</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80" customWidth="1" min="2" max="2"/>
    <col width="16" customWidth="1" min="3" max="3"/>
    <col width="15" customWidth="1" min="4" max="4"/>
    <col width="15" customWidth="1" min="5" max="5"/>
  </cols>
  <sheetData>
    <row r="1">
      <c r="A1" s="1" t="inlineStr">
        <is>
          <t>30. Financial results (Details) - BRL (R$) R$ in Thousands</t>
        </is>
      </c>
      <c r="C1" s="2" t="inlineStr">
        <is>
          <t>12 Months Ended</t>
        </is>
      </c>
    </row>
    <row r="2">
      <c r="C2" s="2" t="inlineStr">
        <is>
          <t>Dec. 31, 2020</t>
        </is>
      </c>
      <c r="D2" s="2" t="inlineStr">
        <is>
          <t>Dec. 31, 2019</t>
        </is>
      </c>
      <c r="E2" s="2" t="inlineStr">
        <is>
          <t>Dec. 31, 2018</t>
        </is>
      </c>
    </row>
    <row r="3">
      <c r="A3" s="3" t="inlineStr">
        <is>
          <t>Financial income</t>
        </is>
      </c>
    </row>
    <row r="4">
      <c r="A4" s="4" t="inlineStr">
        <is>
          <t>Gain on derivatives</t>
        </is>
      </c>
      <c r="C4" s="6" t="inlineStr">
        <is>
          <t>R$ 59669</t>
        </is>
      </c>
      <c r="D4" s="6" t="inlineStr">
        <is>
          <t>R$ 84862</t>
        </is>
      </c>
      <c r="E4" s="6" t="inlineStr">
        <is>
          <t>R$ 17838</t>
        </is>
      </c>
    </row>
    <row r="5">
      <c r="A5" s="4" t="inlineStr">
        <is>
          <t>Gains from financial investments</t>
        </is>
      </c>
      <c r="C5" s="5" t="n">
        <v>182966</v>
      </c>
      <c r="D5" s="5" t="n">
        <v>225535</v>
      </c>
      <c r="E5" s="5" t="n">
        <v>161223</v>
      </c>
    </row>
    <row r="6">
      <c r="A6" s="4" t="inlineStr">
        <is>
          <t>Inflation indexation</t>
        </is>
      </c>
      <c r="C6" s="5" t="n">
        <v>28043</v>
      </c>
      <c r="D6" s="5" t="n">
        <v>42967</v>
      </c>
      <c r="E6" s="5" t="n">
        <v>78169</v>
      </c>
    </row>
    <row r="7">
      <c r="A7" s="4" t="inlineStr">
        <is>
          <t>(-) Taxes on financial income</t>
        </is>
      </c>
      <c r="B7" s="4" t="inlineStr">
        <is>
          <t>[1]</t>
        </is>
      </c>
      <c r="C7" s="5" t="n">
        <v>-38553</v>
      </c>
      <c r="D7" s="5" t="n">
        <v>-26818</v>
      </c>
      <c r="E7" s="5" t="n">
        <v>-20372</v>
      </c>
    </row>
    <row r="8">
      <c r="A8" s="4" t="inlineStr">
        <is>
          <t>Unrealized gains - conversion right - ESN</t>
        </is>
      </c>
      <c r="C8" s="5" t="n">
        <v>374994</v>
      </c>
      <c r="D8" s="5" t="n">
        <v>16148</v>
      </c>
      <c r="E8" s="4" t="inlineStr">
        <is>
          <t xml:space="preserve"> </t>
        </is>
      </c>
    </row>
    <row r="9">
      <c r="A9" s="4" t="inlineStr">
        <is>
          <t>Interest income</t>
        </is>
      </c>
      <c r="C9" s="4" t="inlineStr">
        <is>
          <t xml:space="preserve"> </t>
        </is>
      </c>
      <c r="D9" s="5" t="n">
        <v>7451</v>
      </c>
      <c r="E9" s="4" t="inlineStr">
        <is>
          <t xml:space="preserve"> </t>
        </is>
      </c>
    </row>
    <row r="10">
      <c r="A10" s="4" t="inlineStr">
        <is>
          <t>Other</t>
        </is>
      </c>
      <c r="C10" s="5" t="n">
        <v>129850</v>
      </c>
      <c r="D10" s="5" t="n">
        <v>39418</v>
      </c>
      <c r="E10" s="5" t="n">
        <v>22870</v>
      </c>
    </row>
    <row r="11">
      <c r="A11" s="4" t="inlineStr">
        <is>
          <t>Total financial income</t>
        </is>
      </c>
      <c r="C11" s="5" t="n">
        <v>736969</v>
      </c>
      <c r="D11" s="5" t="n">
        <v>389563</v>
      </c>
      <c r="E11" s="5" t="n">
        <v>259728</v>
      </c>
    </row>
    <row r="12">
      <c r="A12" s="3" t="inlineStr">
        <is>
          <t>Financial expenses</t>
        </is>
      </c>
    </row>
    <row r="13">
      <c r="A13" s="4" t="inlineStr">
        <is>
          <t>Loss with derivatives</t>
        </is>
      </c>
      <c r="C13" s="5" t="n">
        <v>-428060</v>
      </c>
      <c r="D13" s="5" t="n">
        <v>-86990</v>
      </c>
      <c r="E13" s="5" t="n">
        <v>-51674</v>
      </c>
    </row>
    <row r="14">
      <c r="A14" s="4" t="inlineStr">
        <is>
          <t>Derivative losses - capped call</t>
        </is>
      </c>
      <c r="C14" s="5" t="n">
        <v>-74728</v>
      </c>
      <c r="D14" s="5" t="n">
        <v>-23229</v>
      </c>
      <c r="E14" s="4" t="inlineStr">
        <is>
          <t xml:space="preserve"> </t>
        </is>
      </c>
    </row>
    <row r="15">
      <c r="A15" s="4" t="inlineStr">
        <is>
          <t>Unrealized loss - conversion right</t>
        </is>
      </c>
      <c r="C15" s="5" t="n">
        <v>-836596</v>
      </c>
      <c r="D15" s="5" t="n">
        <v>-778557</v>
      </c>
      <c r="E15" s="5" t="n">
        <v>-710787</v>
      </c>
    </row>
    <row r="16">
      <c r="A16" s="4" t="inlineStr">
        <is>
          <t>Bank charges and expenses</t>
        </is>
      </c>
      <c r="C16" s="5" t="n">
        <v>-119641</v>
      </c>
      <c r="D16" s="5" t="n">
        <v>-73171</v>
      </c>
      <c r="E16" s="5" t="n">
        <v>-75673</v>
      </c>
    </row>
    <row r="17">
      <c r="A17" s="4" t="inlineStr">
        <is>
          <t>Exchange offer costs</t>
        </is>
      </c>
      <c r="C17" s="4" t="inlineStr">
        <is>
          <t xml:space="preserve"> </t>
        </is>
      </c>
      <c r="D17" s="4" t="inlineStr">
        <is>
          <t xml:space="preserve"> </t>
        </is>
      </c>
      <c r="E17" s="5" t="n">
        <v>-53952</v>
      </c>
    </row>
    <row r="18">
      <c r="A18" s="4" t="inlineStr">
        <is>
          <t>Losses from financial investments</t>
        </is>
      </c>
      <c r="C18" s="5" t="n">
        <v>-65403</v>
      </c>
      <c r="D18" s="5" t="n">
        <v>-111679</v>
      </c>
      <c r="E18" s="5" t="n">
        <v>-33999</v>
      </c>
    </row>
    <row r="19">
      <c r="A19" s="4" t="inlineStr">
        <is>
          <t>Interest on Leases</t>
        </is>
      </c>
      <c r="C19" s="5" t="n">
        <v>-818529</v>
      </c>
      <c r="D19" s="5" t="n">
        <v>-488278</v>
      </c>
      <c r="E19" s="4" t="inlineStr">
        <is>
          <t xml:space="preserve"> </t>
        </is>
      </c>
    </row>
    <row r="20">
      <c r="A20" s="4" t="inlineStr">
        <is>
          <t>Other</t>
        </is>
      </c>
      <c r="C20" s="5" t="n">
        <v>-203235</v>
      </c>
      <c r="D20" s="5" t="n">
        <v>-186361</v>
      </c>
      <c r="E20" s="5" t="n">
        <v>-135004</v>
      </c>
    </row>
    <row r="21">
      <c r="A21" s="4" t="inlineStr">
        <is>
          <t>Total financial expenses</t>
        </is>
      </c>
      <c r="C21" s="5" t="n">
        <v>-2546192</v>
      </c>
      <c r="D21" s="5" t="n">
        <v>-1748265</v>
      </c>
      <c r="E21" s="5" t="n">
        <v>-1061089</v>
      </c>
    </row>
    <row r="22">
      <c r="A22" s="4" t="inlineStr">
        <is>
          <t>Foreign exchange rate change, net</t>
        </is>
      </c>
      <c r="C22" s="5" t="n">
        <v>-3056226</v>
      </c>
      <c r="D22" s="5" t="n">
        <v>-385092</v>
      </c>
      <c r="E22" s="5" t="n">
        <v>-1081197</v>
      </c>
    </row>
    <row r="23">
      <c r="A23" s="4" t="inlineStr">
        <is>
          <t>Total</t>
        </is>
      </c>
      <c r="C23" s="6" t="inlineStr">
        <is>
          <t>R$ 4865449</t>
        </is>
      </c>
      <c r="D23" s="6" t="inlineStr">
        <is>
          <t>R$ 1743794</t>
        </is>
      </c>
      <c r="E23" s="6" t="inlineStr">
        <is>
          <t>R$ 1882558</t>
        </is>
      </c>
    </row>
    <row r="24"/>
    <row r="25">
      <c r="A25" s="4" t="inlineStr">
        <is>
          <t>[1]</t>
        </is>
      </c>
      <c r="B25" s="4" t="inlineStr">
        <is>
          <t>Relative to taxes on Financial Revenues (PIS and COFINS), according to Decree 8,426 of April 1, 2015.</t>
        </is>
      </c>
    </row>
  </sheetData>
  <mergeCells count="4">
    <mergeCell ref="A1:B2"/>
    <mergeCell ref="C1:E1"/>
    <mergeCell ref="A24:D24"/>
    <mergeCell ref="B25:D2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8. Trade receivables</t>
        </is>
      </c>
      <c r="B1" s="2" t="inlineStr">
        <is>
          <t>12 Months Ended</t>
        </is>
      </c>
    </row>
    <row r="2">
      <c r="B2" s="2" t="inlineStr">
        <is>
          <t>Dec. 31, 2020</t>
        </is>
      </c>
    </row>
    <row r="3">
      <c r="A3" s="3" t="inlineStr">
        <is>
          <t>Trade and other receivables [abstract]</t>
        </is>
      </c>
    </row>
    <row r="4">
      <c r="A4" s="4" t="inlineStr">
        <is>
          <t>Trade receivables</t>
        </is>
      </c>
      <c r="B4" s="4" t="inlineStr">
        <is>
          <t>8. Trade receivables
2020 2019
Local
currency
Credit
card administrators 318,869 740,967
Travel
agencies 266,086 253,494
Cargo
agencies 29,902 33,677
Airline
partner companies 8,877 291
Other 13,845 15,690
Total
local currency 637,579 1,044,119
Foreign
currency
Credit
card administrators 77,616 121,844
Travel
agencies 13,960 36,845
Cargo
agencies 122 1,384
Airline
partner companies 19,464 30,740
Other 9,005 11,550
Total
foreign currency 120,167 202,363
Total 757,746 1,246,482
Allowance
for expected loss on trade receivables accounts (18,047) (16,952)
Total
trade receivables 739,699 1,229,530 The
aging list of trade receivables, net of allowance for expected loss on trade receivables accounts, is as follows:
2020 2019
Not
yet due
Until
30 days 459,338 567,567
31
to 60 days 88,893 213,334
61
to 90 days 33,121 100,478
91
to 180 days 54,832 187,883
181
to 360 days 41,484 76,902
Above
360 days 256 1,499
Total
not yet due 677,924 1,147,663
Overdue
Until
30 days 10,278 47,959
31
to 60 days 21,677 23,290
61
to 90 days 13,501 3,986
91
to 180 days 11,474 3,009
181
to 360 days 785 421
Above
360 days 4,060 3,202
Total
overdue 61,775 81,867
Total 739,699 1,229,530 The
changes in an expected loss on trade receivables are as follows:
2020 2019
Balance
at the beginning of the year (16,952) (11,284)
(Additions)
and Exclusions (1,095) (13,499)
Unrecoverable
Amounts - 7,831
Balances
at the end of the year (18,047) (16,95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5" customWidth="1" min="5" max="5"/>
  </cols>
  <sheetData>
    <row r="1">
      <c r="A1" s="1" t="inlineStr">
        <is>
          <t>31. Segments (Details) - BRL (R$) R$ in Thousands</t>
        </is>
      </c>
      <c r="B1" s="2" t="inlineStr">
        <is>
          <t>Dec. 31, 2020</t>
        </is>
      </c>
      <c r="C1" s="2" t="inlineStr">
        <is>
          <t>Dec. 31, 2019</t>
        </is>
      </c>
      <c r="D1" s="2" t="inlineStr">
        <is>
          <t>Dec. 31, 2018</t>
        </is>
      </c>
      <c r="E1" s="2" t="inlineStr">
        <is>
          <t>Dec. 31, 2017</t>
        </is>
      </c>
    </row>
    <row r="2">
      <c r="A2" s="3" t="inlineStr">
        <is>
          <t>Assets</t>
        </is>
      </c>
    </row>
    <row r="3">
      <c r="A3" s="4" t="inlineStr">
        <is>
          <t>Current</t>
        </is>
      </c>
      <c r="B3" s="6" t="inlineStr">
        <is>
          <t>R$ 3245351</t>
        </is>
      </c>
      <c r="C3" s="6" t="inlineStr">
        <is>
          <t>R$ 4927377</t>
        </is>
      </c>
    </row>
    <row r="4">
      <c r="A4" s="4" t="inlineStr">
        <is>
          <t>Non-current</t>
        </is>
      </c>
      <c r="B4" s="5" t="n">
        <v>9568785</v>
      </c>
      <c r="C4" s="5" t="n">
        <v>10371069</v>
      </c>
    </row>
    <row r="5">
      <c r="A5" s="4" t="inlineStr">
        <is>
          <t>Total assets</t>
        </is>
      </c>
      <c r="B5" s="5" t="n">
        <v>12814136</v>
      </c>
      <c r="C5" s="5" t="n">
        <v>15298446</v>
      </c>
    </row>
    <row r="6">
      <c r="A6" s="3" t="inlineStr">
        <is>
          <t>Liabilities</t>
        </is>
      </c>
    </row>
    <row r="7">
      <c r="A7" s="4" t="inlineStr">
        <is>
          <t>Current</t>
        </is>
      </c>
      <c r="B7" s="5" t="n">
        <v>10398216</v>
      </c>
      <c r="C7" s="5" t="n">
        <v>10362600</v>
      </c>
    </row>
    <row r="8">
      <c r="A8" s="4" t="inlineStr">
        <is>
          <t>Non-current</t>
        </is>
      </c>
      <c r="B8" s="5" t="n">
        <v>16182979</v>
      </c>
      <c r="C8" s="5" t="n">
        <v>12041263</v>
      </c>
    </row>
    <row r="9">
      <c r="A9" s="4" t="inlineStr">
        <is>
          <t>Total equity (deficit)</t>
        </is>
      </c>
      <c r="B9" s="5" t="n">
        <v>-13767059</v>
      </c>
      <c r="C9" s="5" t="n">
        <v>-7105417</v>
      </c>
      <c r="D9" s="6" t="inlineStr">
        <is>
          <t>R$ 4505351</t>
        </is>
      </c>
      <c r="E9" s="6" t="inlineStr">
        <is>
          <t>R$ 3088521</t>
        </is>
      </c>
    </row>
    <row r="10">
      <c r="A10" s="4" t="inlineStr">
        <is>
          <t>Total liabilities and equity (deficit)</t>
        </is>
      </c>
      <c r="B10" s="5" t="n">
        <v>12814136</v>
      </c>
      <c r="C10" s="5" t="n">
        <v>15298446</v>
      </c>
    </row>
    <row r="11">
      <c r="A11" s="4" t="inlineStr">
        <is>
          <t>Flight Transportation [member]</t>
        </is>
      </c>
    </row>
    <row r="12">
      <c r="A12" s="3" t="inlineStr">
        <is>
          <t>Assets</t>
        </is>
      </c>
    </row>
    <row r="13">
      <c r="A13" s="4" t="inlineStr">
        <is>
          <t>Current</t>
        </is>
      </c>
      <c r="B13" s="5" t="n">
        <v>2059655</v>
      </c>
      <c r="C13" s="5" t="n">
        <v>3243363</v>
      </c>
    </row>
    <row r="14">
      <c r="A14" s="4" t="inlineStr">
        <is>
          <t>Non-current</t>
        </is>
      </c>
      <c r="B14" s="5" t="n">
        <v>10040986</v>
      </c>
      <c r="C14" s="5" t="n">
        <v>10888299</v>
      </c>
    </row>
    <row r="15">
      <c r="A15" s="4" t="inlineStr">
        <is>
          <t>Total assets</t>
        </is>
      </c>
      <c r="B15" s="5" t="n">
        <v>12100641</v>
      </c>
      <c r="C15" s="5" t="n">
        <v>14131662</v>
      </c>
    </row>
    <row r="16">
      <c r="A16" s="3" t="inlineStr">
        <is>
          <t>Liabilities</t>
        </is>
      </c>
    </row>
    <row r="17">
      <c r="A17" s="4" t="inlineStr">
        <is>
          <t>Current</t>
        </is>
      </c>
      <c r="B17" s="5" t="n">
        <v>9975367</v>
      </c>
      <c r="C17" s="5" t="n">
        <v>9941112</v>
      </c>
    </row>
    <row r="18">
      <c r="A18" s="4" t="inlineStr">
        <is>
          <t>Non-current</t>
        </is>
      </c>
      <c r="B18" s="5" t="n">
        <v>16532366</v>
      </c>
      <c r="C18" s="5" t="n">
        <v>11867062</v>
      </c>
    </row>
    <row r="19">
      <c r="A19" s="4" t="inlineStr">
        <is>
          <t>Total equity (deficit)</t>
        </is>
      </c>
      <c r="B19" s="5" t="n">
        <v>-14407092</v>
      </c>
      <c r="C19" s="5" t="n">
        <v>-7676512</v>
      </c>
    </row>
    <row r="20">
      <c r="A20" s="4" t="inlineStr">
        <is>
          <t>Total liabilities and equity (deficit)</t>
        </is>
      </c>
      <c r="B20" s="5" t="n">
        <v>12100641</v>
      </c>
      <c r="C20" s="5" t="n">
        <v>14131662</v>
      </c>
    </row>
    <row r="21">
      <c r="A21" s="4" t="inlineStr">
        <is>
          <t>Smiles Loyalty Program [member]</t>
        </is>
      </c>
    </row>
    <row r="22">
      <c r="A22" s="3" t="inlineStr">
        <is>
          <t>Assets</t>
        </is>
      </c>
    </row>
    <row r="23">
      <c r="A23" s="4" t="inlineStr">
        <is>
          <t>Current</t>
        </is>
      </c>
      <c r="B23" s="5" t="n">
        <v>2453838</v>
      </c>
      <c r="C23" s="5" t="n">
        <v>2763448</v>
      </c>
    </row>
    <row r="24">
      <c r="A24" s="4" t="inlineStr">
        <is>
          <t>Non-current</t>
        </is>
      </c>
      <c r="B24" s="5" t="n">
        <v>908246</v>
      </c>
      <c r="C24" s="5" t="n">
        <v>121135</v>
      </c>
    </row>
    <row r="25">
      <c r="A25" s="4" t="inlineStr">
        <is>
          <t>Total assets</t>
        </is>
      </c>
      <c r="B25" s="5" t="n">
        <v>3362084</v>
      </c>
      <c r="C25" s="5" t="n">
        <v>2884583</v>
      </c>
    </row>
    <row r="26">
      <c r="A26" s="3" t="inlineStr">
        <is>
          <t>Liabilities</t>
        </is>
      </c>
    </row>
    <row r="27">
      <c r="A27" s="4" t="inlineStr">
        <is>
          <t>Current</t>
        </is>
      </c>
      <c r="B27" s="5" t="n">
        <v>1502179</v>
      </c>
      <c r="C27" s="5" t="n">
        <v>1321534</v>
      </c>
    </row>
    <row r="28">
      <c r="A28" s="4" t="inlineStr">
        <is>
          <t>Non-current</t>
        </is>
      </c>
      <c r="B28" s="5" t="n">
        <v>509577</v>
      </c>
      <c r="C28" s="5" t="n">
        <v>357714</v>
      </c>
    </row>
    <row r="29">
      <c r="A29" s="4" t="inlineStr">
        <is>
          <t>Total equity (deficit)</t>
        </is>
      </c>
      <c r="B29" s="5" t="n">
        <v>1350328</v>
      </c>
      <c r="C29" s="5" t="n">
        <v>1205335</v>
      </c>
    </row>
    <row r="30">
      <c r="A30" s="4" t="inlineStr">
        <is>
          <t>Total liabilities and equity (deficit)</t>
        </is>
      </c>
      <c r="B30" s="5" t="n">
        <v>3362084</v>
      </c>
      <c r="C30" s="5" t="n">
        <v>2884583</v>
      </c>
    </row>
    <row r="31">
      <c r="A31" s="4" t="inlineStr">
        <is>
          <t>Total Reportable Segments [member]</t>
        </is>
      </c>
    </row>
    <row r="32">
      <c r="A32" s="3" t="inlineStr">
        <is>
          <t>Assets</t>
        </is>
      </c>
    </row>
    <row r="33">
      <c r="A33" s="4" t="inlineStr">
        <is>
          <t>Current</t>
        </is>
      </c>
      <c r="B33" s="5" t="n">
        <v>4513493</v>
      </c>
      <c r="C33" s="5" t="n">
        <v>6006811</v>
      </c>
    </row>
    <row r="34">
      <c r="A34" s="4" t="inlineStr">
        <is>
          <t>Non-current</t>
        </is>
      </c>
      <c r="B34" s="5" t="n">
        <v>10949232</v>
      </c>
      <c r="C34" s="5" t="n">
        <v>11009434</v>
      </c>
    </row>
    <row r="35">
      <c r="A35" s="4" t="inlineStr">
        <is>
          <t>Total assets</t>
        </is>
      </c>
      <c r="B35" s="5" t="n">
        <v>15462725</v>
      </c>
      <c r="C35" s="5" t="n">
        <v>17016245</v>
      </c>
    </row>
    <row r="36">
      <c r="A36" s="3" t="inlineStr">
        <is>
          <t>Liabilities</t>
        </is>
      </c>
    </row>
    <row r="37">
      <c r="A37" s="4" t="inlineStr">
        <is>
          <t>Current</t>
        </is>
      </c>
      <c r="B37" s="5" t="n">
        <v>11477546</v>
      </c>
      <c r="C37" s="5" t="n">
        <v>11262646</v>
      </c>
    </row>
    <row r="38">
      <c r="A38" s="4" t="inlineStr">
        <is>
          <t>Non-current</t>
        </is>
      </c>
      <c r="B38" s="5" t="n">
        <v>17041943</v>
      </c>
      <c r="C38" s="5" t="n">
        <v>12224776</v>
      </c>
    </row>
    <row r="39">
      <c r="A39" s="4" t="inlineStr">
        <is>
          <t>Total equity (deficit)</t>
        </is>
      </c>
      <c r="B39" s="5" t="n">
        <v>-13056764</v>
      </c>
      <c r="C39" s="5" t="n">
        <v>-6471177</v>
      </c>
    </row>
    <row r="40">
      <c r="A40" s="4" t="inlineStr">
        <is>
          <t>Total liabilities and equity (deficit)</t>
        </is>
      </c>
      <c r="B40" s="5" t="n">
        <v>15462725</v>
      </c>
      <c r="C40" s="5" t="n">
        <v>17016245</v>
      </c>
    </row>
    <row r="41">
      <c r="A41" s="4" t="inlineStr">
        <is>
          <t>Eliminations [member]</t>
        </is>
      </c>
    </row>
    <row r="42">
      <c r="A42" s="3" t="inlineStr">
        <is>
          <t>Assets</t>
        </is>
      </c>
    </row>
    <row r="43">
      <c r="A43" s="4" t="inlineStr">
        <is>
          <t>Current</t>
        </is>
      </c>
      <c r="B43" s="5" t="n">
        <v>-1268142</v>
      </c>
      <c r="C43" s="5" t="n">
        <v>-1079434</v>
      </c>
    </row>
    <row r="44">
      <c r="A44" s="4" t="inlineStr">
        <is>
          <t>Non-current</t>
        </is>
      </c>
      <c r="B44" s="5" t="n">
        <v>-1380447</v>
      </c>
      <c r="C44" s="5" t="n">
        <v>-638365</v>
      </c>
    </row>
    <row r="45">
      <c r="A45" s="4" t="inlineStr">
        <is>
          <t>Total assets</t>
        </is>
      </c>
      <c r="B45" s="5" t="n">
        <v>-2648589</v>
      </c>
      <c r="C45" s="5" t="n">
        <v>-1717799</v>
      </c>
    </row>
    <row r="46">
      <c r="A46" s="3" t="inlineStr">
        <is>
          <t>Liabilities</t>
        </is>
      </c>
    </row>
    <row r="47">
      <c r="A47" s="4" t="inlineStr">
        <is>
          <t>Current</t>
        </is>
      </c>
      <c r="B47" s="5" t="n">
        <v>-1079330</v>
      </c>
      <c r="C47" s="5" t="n">
        <v>-900046</v>
      </c>
    </row>
    <row r="48">
      <c r="A48" s="4" t="inlineStr">
        <is>
          <t>Non-current</t>
        </is>
      </c>
      <c r="B48" s="5" t="n">
        <v>-858964</v>
      </c>
      <c r="C48" s="5" t="n">
        <v>-183513</v>
      </c>
    </row>
    <row r="49">
      <c r="A49" s="4" t="inlineStr">
        <is>
          <t>Total equity (deficit)</t>
        </is>
      </c>
      <c r="B49" s="5" t="n">
        <v>-710295</v>
      </c>
      <c r="C49" s="5" t="n">
        <v>-634240</v>
      </c>
    </row>
    <row r="50">
      <c r="A50" s="4" t="inlineStr">
        <is>
          <t>Total liabilities and equity (deficit)</t>
        </is>
      </c>
      <c r="B50" s="6" t="inlineStr">
        <is>
          <t>R$ 2648589</t>
        </is>
      </c>
      <c r="C50" s="6" t="inlineStr">
        <is>
          <t>R$ 1717799</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51" customWidth="1" min="2" max="2"/>
    <col width="16" customWidth="1" min="3" max="3"/>
    <col width="16" customWidth="1" min="4" max="4"/>
    <col width="16" customWidth="1" min="5" max="5"/>
  </cols>
  <sheetData>
    <row r="1">
      <c r="A1" s="1" t="inlineStr">
        <is>
          <t>31. Segments (Details 1) - BRL (R$) R$ in Thousands</t>
        </is>
      </c>
      <c r="C1" s="2" t="inlineStr">
        <is>
          <t>12 Months Ended</t>
        </is>
      </c>
    </row>
    <row r="2">
      <c r="C2" s="2" t="inlineStr">
        <is>
          <t>Dec. 31, 2020</t>
        </is>
      </c>
      <c r="D2" s="2" t="inlineStr">
        <is>
          <t>Dec. 31, 2019</t>
        </is>
      </c>
      <c r="E2" s="2" t="inlineStr">
        <is>
          <t>Dec. 31, 2018</t>
        </is>
      </c>
    </row>
    <row r="3">
      <c r="A3" s="3" t="inlineStr">
        <is>
          <t>Net revenue</t>
        </is>
      </c>
    </row>
    <row r="4">
      <c r="A4" s="4" t="inlineStr">
        <is>
          <t>Passenger</t>
        </is>
      </c>
      <c r="C4" s="6" t="inlineStr">
        <is>
          <t>R$ 5783323</t>
        </is>
      </c>
      <c r="D4" s="6" t="inlineStr">
        <is>
          <t>R$ 13077743</t>
        </is>
      </c>
      <c r="E4" s="6" t="inlineStr">
        <is>
          <t>R$ 10633488</t>
        </is>
      </c>
    </row>
    <row r="5">
      <c r="A5" s="4" t="inlineStr">
        <is>
          <t>Cargo and Other</t>
        </is>
      </c>
      <c r="C5" s="5" t="n">
        <v>303507</v>
      </c>
      <c r="D5" s="5" t="n">
        <v>425088</v>
      </c>
      <c r="E5" s="5" t="n">
        <v>409633</v>
      </c>
    </row>
    <row r="6">
      <c r="A6" s="4" t="inlineStr">
        <is>
          <t>Mileage program</t>
        </is>
      </c>
      <c r="C6" s="5" t="n">
        <v>284987</v>
      </c>
      <c r="D6" s="5" t="n">
        <v>361873</v>
      </c>
      <c r="E6" s="5" t="n">
        <v>368233</v>
      </c>
    </row>
    <row r="7">
      <c r="A7" s="4" t="inlineStr">
        <is>
          <t>Net revenue</t>
        </is>
      </c>
      <c r="C7" s="5" t="n">
        <v>6371817</v>
      </c>
      <c r="D7" s="5" t="n">
        <v>13864704</v>
      </c>
      <c r="E7" s="5" t="n">
        <v>11411354</v>
      </c>
    </row>
    <row r="8">
      <c r="A8" s="3" t="inlineStr">
        <is>
          <t>Operating costs and expenses</t>
        </is>
      </c>
    </row>
    <row r="9">
      <c r="A9" s="4" t="inlineStr">
        <is>
          <t>Salaries, wages and benefits</t>
        </is>
      </c>
      <c r="C9" s="5" t="n">
        <v>-1765628</v>
      </c>
      <c r="D9" s="5" t="n">
        <v>-2361268</v>
      </c>
      <c r="E9" s="5" t="n">
        <v>-1903852</v>
      </c>
    </row>
    <row r="10">
      <c r="A10" s="4" t="inlineStr">
        <is>
          <t>Aircraft fuel</t>
        </is>
      </c>
      <c r="C10" s="5" t="n">
        <v>-2025701</v>
      </c>
      <c r="D10" s="5" t="n">
        <v>-4047344</v>
      </c>
      <c r="E10" s="5" t="n">
        <v>-3867673</v>
      </c>
    </row>
    <row r="11">
      <c r="A11" s="4" t="inlineStr">
        <is>
          <t>Aircraft rent</t>
        </is>
      </c>
      <c r="D11" s="4" t="inlineStr">
        <is>
          <t xml:space="preserve"> </t>
        </is>
      </c>
      <c r="E11" s="5" t="n">
        <v>-1112837</v>
      </c>
    </row>
    <row r="12">
      <c r="A12" s="4" t="inlineStr">
        <is>
          <t>Sales and marketing</t>
        </is>
      </c>
      <c r="C12" s="5" t="n">
        <v>-324185</v>
      </c>
      <c r="D12" s="5" t="n">
        <v>-670392</v>
      </c>
      <c r="E12" s="5" t="n">
        <v>-581977</v>
      </c>
    </row>
    <row r="13">
      <c r="A13" s="4" t="inlineStr">
        <is>
          <t>Landing fees</t>
        </is>
      </c>
      <c r="C13" s="5" t="n">
        <v>-411065</v>
      </c>
      <c r="D13" s="5" t="n">
        <v>-759774</v>
      </c>
      <c r="E13" s="5" t="n">
        <v>-743362</v>
      </c>
    </row>
    <row r="14">
      <c r="A14" s="4" t="inlineStr">
        <is>
          <t>Aircraft, traffic and mileage servicing</t>
        </is>
      </c>
      <c r="C14" s="5" t="n">
        <v>-723244</v>
      </c>
      <c r="D14" s="5" t="n">
        <v>-707392</v>
      </c>
      <c r="E14" s="5" t="n">
        <v>-613768</v>
      </c>
    </row>
    <row r="15">
      <c r="A15" s="4" t="inlineStr">
        <is>
          <t>Maintenance, materials and repairs</t>
        </is>
      </c>
      <c r="C15" s="5" t="n">
        <v>-335868</v>
      </c>
      <c r="D15" s="5" t="n">
        <v>-569229</v>
      </c>
      <c r="E15" s="5" t="n">
        <v>-570333</v>
      </c>
    </row>
    <row r="16">
      <c r="A16" s="4" t="inlineStr">
        <is>
          <t>Depreciation and amortization</t>
        </is>
      </c>
      <c r="C16" s="5" t="n">
        <v>-1870552</v>
      </c>
      <c r="D16" s="5" t="n">
        <v>-1727982</v>
      </c>
      <c r="E16" s="5" t="n">
        <v>-668516</v>
      </c>
    </row>
    <row r="17">
      <c r="A17" s="4" t="inlineStr">
        <is>
          <t>Passenger service expenses</t>
        </is>
      </c>
      <c r="C17" s="5" t="n">
        <v>-389998</v>
      </c>
      <c r="D17" s="5" t="n">
        <v>-578744</v>
      </c>
      <c r="E17" s="5" t="n">
        <v>-474117</v>
      </c>
    </row>
    <row r="18">
      <c r="A18" s="4" t="inlineStr">
        <is>
          <t>Other income (expenses), net</t>
        </is>
      </c>
      <c r="C18" s="5" t="n">
        <v>523019</v>
      </c>
      <c r="D18" s="5" t="n">
        <v>-309917</v>
      </c>
      <c r="E18" s="5" t="n">
        <v>524656</v>
      </c>
    </row>
    <row r="19">
      <c r="A19" s="4" t="inlineStr">
        <is>
          <t>Total operating costs and expenses</t>
        </is>
      </c>
      <c r="C19" s="5" t="n">
        <v>-7323222</v>
      </c>
      <c r="D19" s="5" t="n">
        <v>-11732042</v>
      </c>
      <c r="E19" s="5" t="n">
        <v>-10011779</v>
      </c>
    </row>
    <row r="20">
      <c r="A20" s="4" t="inlineStr">
        <is>
          <t>Equity results</t>
        </is>
      </c>
      <c r="C20" s="5" t="n">
        <v>-439</v>
      </c>
      <c r="D20" s="5" t="n">
        <v>77</v>
      </c>
      <c r="E20" s="5" t="n">
        <v>387</v>
      </c>
    </row>
    <row r="21">
      <c r="A21" s="4" t="inlineStr">
        <is>
          <t>Operating result before financial result, net and income tax and social contribution</t>
        </is>
      </c>
      <c r="C21" s="5" t="n">
        <v>-951844</v>
      </c>
      <c r="D21" s="5" t="n">
        <v>2132739</v>
      </c>
      <c r="E21" s="5" t="n">
        <v>1399962</v>
      </c>
    </row>
    <row r="22">
      <c r="A22" s="3" t="inlineStr">
        <is>
          <t>Financial results</t>
        </is>
      </c>
    </row>
    <row r="23">
      <c r="A23" s="4" t="inlineStr">
        <is>
          <t>Financial income</t>
        </is>
      </c>
      <c r="C23" s="5" t="n">
        <v>736969</v>
      </c>
      <c r="D23" s="5" t="n">
        <v>389563</v>
      </c>
      <c r="E23" s="5" t="n">
        <v>259728</v>
      </c>
    </row>
    <row r="24">
      <c r="A24" s="4" t="inlineStr">
        <is>
          <t>Financial expenses</t>
        </is>
      </c>
      <c r="C24" s="5" t="n">
        <v>-2546192</v>
      </c>
      <c r="D24" s="5" t="n">
        <v>-1748265</v>
      </c>
      <c r="E24" s="5" t="n">
        <v>-1061089</v>
      </c>
    </row>
    <row r="25">
      <c r="A25" s="4" t="inlineStr">
        <is>
          <t>Total financial results</t>
        </is>
      </c>
      <c r="C25" s="5" t="n">
        <v>-1809223</v>
      </c>
      <c r="D25" s="5" t="n">
        <v>-1358702</v>
      </c>
      <c r="E25" s="5" t="n">
        <v>-801361</v>
      </c>
    </row>
    <row r="26">
      <c r="A26" s="4" t="inlineStr">
        <is>
          <t>Income before exchange rate variation, net</t>
        </is>
      </c>
      <c r="C26" s="5" t="n">
        <v>-2761067</v>
      </c>
      <c r="D26" s="5" t="n">
        <v>774037</v>
      </c>
      <c r="E26" s="5" t="n">
        <v>598601</v>
      </c>
    </row>
    <row r="27">
      <c r="A27" s="4" t="inlineStr">
        <is>
          <t>Exchange rate change, net</t>
        </is>
      </c>
      <c r="C27" s="5" t="n">
        <v>-3056226</v>
      </c>
      <c r="D27" s="5" t="n">
        <v>-385092</v>
      </c>
      <c r="E27" s="5" t="n">
        <v>-1081197</v>
      </c>
    </row>
    <row r="28">
      <c r="A28" s="4" t="inlineStr">
        <is>
          <t>Loss before income tax and social contribution</t>
        </is>
      </c>
      <c r="C28" s="5" t="n">
        <v>-5817293</v>
      </c>
      <c r="D28" s="5" t="n">
        <v>388945</v>
      </c>
      <c r="E28" s="5" t="n">
        <v>-482596</v>
      </c>
    </row>
    <row r="29">
      <c r="A29" s="4" t="inlineStr">
        <is>
          <t>Income and social contribution taxes</t>
        </is>
      </c>
      <c r="C29" s="5" t="n">
        <v>-77958</v>
      </c>
      <c r="D29" s="5" t="n">
        <v>-209607</v>
      </c>
      <c r="E29" s="5" t="n">
        <v>-297128</v>
      </c>
    </row>
    <row r="30">
      <c r="A30" s="4" t="inlineStr">
        <is>
          <t>Net income (loss) for the year</t>
        </is>
      </c>
      <c r="C30" s="5" t="n">
        <v>-5895251</v>
      </c>
      <c r="D30" s="5" t="n">
        <v>179338</v>
      </c>
      <c r="E30" s="5" t="n">
        <v>-779724</v>
      </c>
    </row>
    <row r="31">
      <c r="A31" s="4" t="inlineStr">
        <is>
          <t>Attributable to equity holders of the parent</t>
        </is>
      </c>
      <c r="C31" s="5" t="n">
        <v>-5988128</v>
      </c>
      <c r="D31" s="5" t="n">
        <v>-117273</v>
      </c>
      <c r="E31" s="5" t="n">
        <v>-1085393</v>
      </c>
    </row>
    <row r="32">
      <c r="A32" s="4" t="inlineStr">
        <is>
          <t>Attributable to non-controlling interests of Smiles</t>
        </is>
      </c>
      <c r="C32" s="5" t="n">
        <v>92877</v>
      </c>
      <c r="D32" s="5" t="n">
        <v>296611</v>
      </c>
      <c r="E32" s="5" t="n">
        <v>305669</v>
      </c>
    </row>
    <row r="33">
      <c r="A33" s="4" t="inlineStr">
        <is>
          <t>Flight Transportation [member]</t>
        </is>
      </c>
    </row>
    <row r="34">
      <c r="A34" s="3" t="inlineStr">
        <is>
          <t>Net revenue</t>
        </is>
      </c>
    </row>
    <row r="35">
      <c r="A35" s="4" t="inlineStr">
        <is>
          <t>Passenger</t>
        </is>
      </c>
      <c r="C35" s="5" t="n">
        <v>5555546</v>
      </c>
      <c r="D35" s="5" t="n">
        <v>12592018</v>
      </c>
      <c r="E35" s="5" t="n">
        <v>10199092</v>
      </c>
    </row>
    <row r="36">
      <c r="A36" s="4" t="inlineStr">
        <is>
          <t>Cargo and Other</t>
        </is>
      </c>
      <c r="C36" s="5" t="n">
        <v>340237</v>
      </c>
      <c r="D36" s="5" t="n">
        <v>463651</v>
      </c>
      <c r="E36" s="5" t="n">
        <v>422432</v>
      </c>
    </row>
    <row r="37">
      <c r="A37" s="4" t="inlineStr">
        <is>
          <t>Mileage program</t>
        </is>
      </c>
      <c r="C37" s="4" t="inlineStr">
        <is>
          <t xml:space="preserve"> </t>
        </is>
      </c>
      <c r="D37" s="4" t="inlineStr">
        <is>
          <t xml:space="preserve"> </t>
        </is>
      </c>
      <c r="E37" s="4" t="inlineStr">
        <is>
          <t xml:space="preserve"> </t>
        </is>
      </c>
    </row>
    <row r="38">
      <c r="A38" s="4" t="inlineStr">
        <is>
          <t>Net revenue</t>
        </is>
      </c>
      <c r="C38" s="5" t="n">
        <v>5895783</v>
      </c>
      <c r="D38" s="5" t="n">
        <v>13055669</v>
      </c>
      <c r="E38" s="5" t="n">
        <v>10621524</v>
      </c>
    </row>
    <row r="39">
      <c r="A39" s="3" t="inlineStr">
        <is>
          <t>Operating costs and expenses</t>
        </is>
      </c>
    </row>
    <row r="40">
      <c r="A40" s="4" t="inlineStr">
        <is>
          <t>Salaries, wages and benefits</t>
        </is>
      </c>
      <c r="C40" s="5" t="n">
        <v>-1675183</v>
      </c>
      <c r="D40" s="5" t="n">
        <v>-2270009</v>
      </c>
      <c r="E40" s="5" t="n">
        <v>-1821521</v>
      </c>
    </row>
    <row r="41">
      <c r="A41" s="4" t="inlineStr">
        <is>
          <t>Aircraft fuel</t>
        </is>
      </c>
      <c r="C41" s="5" t="n">
        <v>-2025701</v>
      </c>
      <c r="D41" s="5" t="n">
        <v>-4047344</v>
      </c>
      <c r="E41" s="5" t="n">
        <v>-3867673</v>
      </c>
    </row>
    <row r="42">
      <c r="A42" s="4" t="inlineStr">
        <is>
          <t>Aircraft rent</t>
        </is>
      </c>
      <c r="D42" s="4" t="inlineStr">
        <is>
          <t xml:space="preserve"> </t>
        </is>
      </c>
      <c r="E42" s="5" t="n">
        <v>-1112837</v>
      </c>
    </row>
    <row r="43">
      <c r="A43" s="4" t="inlineStr">
        <is>
          <t>Sales and marketing</t>
        </is>
      </c>
      <c r="C43" s="5" t="n">
        <v>-257533</v>
      </c>
      <c r="D43" s="5" t="n">
        <v>-587445</v>
      </c>
      <c r="E43" s="5" t="n">
        <v>-507721</v>
      </c>
    </row>
    <row r="44">
      <c r="A44" s="4" t="inlineStr">
        <is>
          <t>Landing fees</t>
        </is>
      </c>
      <c r="C44" s="5" t="n">
        <v>-411065</v>
      </c>
      <c r="D44" s="5" t="n">
        <v>-759774</v>
      </c>
      <c r="E44" s="5" t="n">
        <v>-743362</v>
      </c>
    </row>
    <row r="45">
      <c r="A45" s="4" t="inlineStr">
        <is>
          <t>Aircraft, traffic and mileage servicing</t>
        </is>
      </c>
      <c r="C45" s="5" t="n">
        <v>-639903</v>
      </c>
      <c r="D45" s="5" t="n">
        <v>-766483</v>
      </c>
      <c r="E45" s="5" t="n">
        <v>-661260</v>
      </c>
    </row>
    <row r="46">
      <c r="A46" s="4" t="inlineStr">
        <is>
          <t>Maintenance, materials and repairs</t>
        </is>
      </c>
      <c r="C46" s="5" t="n">
        <v>-335868</v>
      </c>
      <c r="D46" s="5" t="n">
        <v>-569229</v>
      </c>
      <c r="E46" s="5" t="n">
        <v>-570333</v>
      </c>
    </row>
    <row r="47">
      <c r="A47" s="4" t="inlineStr">
        <is>
          <t>Depreciation and amortization</t>
        </is>
      </c>
      <c r="C47" s="5" t="n">
        <v>-1841975</v>
      </c>
      <c r="D47" s="5" t="n">
        <v>-1701115</v>
      </c>
      <c r="E47" s="5" t="n">
        <v>-651158</v>
      </c>
    </row>
    <row r="48">
      <c r="A48" s="4" t="inlineStr">
        <is>
          <t>Passenger service expenses</t>
        </is>
      </c>
      <c r="C48" s="5" t="n">
        <v>-389998</v>
      </c>
      <c r="D48" s="5" t="n">
        <v>-578744</v>
      </c>
      <c r="E48" s="5" t="n">
        <v>-474117</v>
      </c>
    </row>
    <row r="49">
      <c r="A49" s="4" t="inlineStr">
        <is>
          <t>Other income (expenses), net</t>
        </is>
      </c>
      <c r="C49" s="5" t="n">
        <v>524882</v>
      </c>
      <c r="D49" s="5" t="n">
        <v>-354302</v>
      </c>
      <c r="E49" s="5" t="n">
        <v>483699</v>
      </c>
    </row>
    <row r="50">
      <c r="A50" s="4" t="inlineStr">
        <is>
          <t>Total operating costs and expenses</t>
        </is>
      </c>
      <c r="C50" s="5" t="n">
        <v>-7052344</v>
      </c>
      <c r="D50" s="5" t="n">
        <v>-11634445</v>
      </c>
      <c r="E50" s="5" t="n">
        <v>-9926283</v>
      </c>
    </row>
    <row r="51">
      <c r="A51" s="4" t="inlineStr">
        <is>
          <t>Equity results</t>
        </is>
      </c>
      <c r="C51" s="5" t="n">
        <v>99278</v>
      </c>
      <c r="D51" s="5" t="n">
        <v>294976</v>
      </c>
      <c r="E51" s="5" t="n">
        <v>315721</v>
      </c>
    </row>
    <row r="52">
      <c r="A52" s="4" t="inlineStr">
        <is>
          <t>Operating result before financial result, net and income tax and social contribution</t>
        </is>
      </c>
      <c r="C52" s="5" t="n">
        <v>-1057283</v>
      </c>
      <c r="D52" s="5" t="n">
        <v>1716200</v>
      </c>
      <c r="E52" s="5" t="n">
        <v>1010962</v>
      </c>
    </row>
    <row r="53">
      <c r="A53" s="3" t="inlineStr">
        <is>
          <t>Financial results</t>
        </is>
      </c>
    </row>
    <row r="54">
      <c r="A54" s="4" t="inlineStr">
        <is>
          <t>Financial income</t>
        </is>
      </c>
      <c r="C54" s="5" t="n">
        <v>719560</v>
      </c>
      <c r="D54" s="5" t="n">
        <v>636554</v>
      </c>
      <c r="E54" s="5" t="n">
        <v>166348</v>
      </c>
    </row>
    <row r="55">
      <c r="A55" s="4" t="inlineStr">
        <is>
          <t>Financial expenses</t>
        </is>
      </c>
      <c r="C55" s="5" t="n">
        <v>-2604993</v>
      </c>
      <c r="D55" s="5" t="n">
        <v>-2116438</v>
      </c>
      <c r="E55" s="5" t="n">
        <v>-1185889</v>
      </c>
    </row>
    <row r="56">
      <c r="A56" s="4" t="inlineStr">
        <is>
          <t>Total financial results</t>
        </is>
      </c>
      <c r="C56" s="5" t="n">
        <v>-1885433</v>
      </c>
      <c r="D56" s="5" t="n">
        <v>-1479884</v>
      </c>
      <c r="E56" s="5" t="n">
        <v>-1019541</v>
      </c>
    </row>
    <row r="57">
      <c r="A57" s="4" t="inlineStr">
        <is>
          <t>Income before exchange rate variation, net</t>
        </is>
      </c>
      <c r="C57" s="5" t="n">
        <v>-2942716</v>
      </c>
      <c r="D57" s="5" t="n">
        <v>236316</v>
      </c>
      <c r="E57" s="5" t="n">
        <v>-8579</v>
      </c>
    </row>
    <row r="58">
      <c r="A58" s="4" t="inlineStr">
        <is>
          <t>Exchange rate change, net</t>
        </is>
      </c>
      <c r="C58" s="5" t="n">
        <v>-3058275</v>
      </c>
      <c r="D58" s="5" t="n">
        <v>390454</v>
      </c>
      <c r="E58" s="5" t="n">
        <v>-1084543</v>
      </c>
    </row>
    <row r="59">
      <c r="A59" s="4" t="inlineStr">
        <is>
          <t>Loss before income tax and social contribution</t>
        </is>
      </c>
      <c r="C59" s="5" t="n">
        <v>-6000991</v>
      </c>
      <c r="D59" s="5" t="n">
        <v>-154138</v>
      </c>
      <c r="E59" s="5" t="n">
        <v>-1093122</v>
      </c>
    </row>
    <row r="60">
      <c r="A60" s="4" t="inlineStr">
        <is>
          <t>Income and social contribution taxes</t>
        </is>
      </c>
      <c r="C60" s="5" t="n">
        <v>12863</v>
      </c>
      <c r="D60" s="5" t="n">
        <v>36865</v>
      </c>
      <c r="E60" s="5" t="n">
        <v>7729</v>
      </c>
    </row>
    <row r="61">
      <c r="A61" s="4" t="inlineStr">
        <is>
          <t>Net income (loss) for the year</t>
        </is>
      </c>
      <c r="C61" s="5" t="n">
        <v>-5988128</v>
      </c>
      <c r="D61" s="5" t="n">
        <v>-117273</v>
      </c>
      <c r="E61" s="5" t="n">
        <v>-1085393</v>
      </c>
    </row>
    <row r="62">
      <c r="A62" s="4" t="inlineStr">
        <is>
          <t>Attributable to equity holders of the parent</t>
        </is>
      </c>
      <c r="C62" s="5" t="n">
        <v>-5988128</v>
      </c>
      <c r="D62" s="5" t="n">
        <v>-117273</v>
      </c>
      <c r="E62" s="5" t="n">
        <v>-1085393</v>
      </c>
    </row>
    <row r="63">
      <c r="A63" s="4" t="inlineStr">
        <is>
          <t>Attributable to non-controlling interests of Smiles</t>
        </is>
      </c>
      <c r="C63" s="4" t="inlineStr">
        <is>
          <t xml:space="preserve"> </t>
        </is>
      </c>
      <c r="D63" s="4" t="inlineStr">
        <is>
          <t xml:space="preserve"> </t>
        </is>
      </c>
      <c r="E63" s="4" t="inlineStr">
        <is>
          <t xml:space="preserve"> </t>
        </is>
      </c>
    </row>
    <row r="64">
      <c r="A64" s="4" t="inlineStr">
        <is>
          <t>Smiles Loyalty Program [member]</t>
        </is>
      </c>
    </row>
    <row r="65">
      <c r="A65" s="3" t="inlineStr">
        <is>
          <t>Net revenue</t>
        </is>
      </c>
    </row>
    <row r="66">
      <c r="A66" s="4" t="inlineStr">
        <is>
          <t>Passenger</t>
        </is>
      </c>
      <c r="B66" s="4" t="inlineStr">
        <is>
          <t>[1]</t>
        </is>
      </c>
      <c r="C66" s="4" t="inlineStr">
        <is>
          <t xml:space="preserve"> </t>
        </is>
      </c>
      <c r="D66" s="4" t="inlineStr">
        <is>
          <t xml:space="preserve"> </t>
        </is>
      </c>
      <c r="E66" s="4" t="inlineStr">
        <is>
          <t xml:space="preserve"> </t>
        </is>
      </c>
    </row>
    <row r="67">
      <c r="A67" s="4" t="inlineStr">
        <is>
          <t>Cargo and Other</t>
        </is>
      </c>
      <c r="B67" s="4" t="inlineStr">
        <is>
          <t>[1]</t>
        </is>
      </c>
      <c r="C67" s="4" t="inlineStr">
        <is>
          <t xml:space="preserve"> </t>
        </is>
      </c>
      <c r="D67" s="4" t="inlineStr">
        <is>
          <t xml:space="preserve"> </t>
        </is>
      </c>
      <c r="E67" s="4" t="inlineStr">
        <is>
          <t xml:space="preserve"> </t>
        </is>
      </c>
    </row>
    <row r="68">
      <c r="A68" s="4" t="inlineStr">
        <is>
          <t>Mileage program</t>
        </is>
      </c>
      <c r="B68" s="4" t="inlineStr">
        <is>
          <t>[1]</t>
        </is>
      </c>
      <c r="C68" s="5" t="n">
        <v>572916</v>
      </c>
      <c r="D68" s="5" t="n">
        <v>1051124</v>
      </c>
      <c r="E68" s="5" t="n">
        <v>987444</v>
      </c>
    </row>
    <row r="69">
      <c r="A69" s="4" t="inlineStr">
        <is>
          <t>Net revenue</t>
        </is>
      </c>
      <c r="B69" s="4" t="inlineStr">
        <is>
          <t>[1]</t>
        </is>
      </c>
      <c r="C69" s="5" t="n">
        <v>572916</v>
      </c>
      <c r="D69" s="5" t="n">
        <v>1051124</v>
      </c>
      <c r="E69" s="5" t="n">
        <v>987444</v>
      </c>
    </row>
    <row r="70">
      <c r="A70" s="3" t="inlineStr">
        <is>
          <t>Operating costs and expenses</t>
        </is>
      </c>
    </row>
    <row r="71">
      <c r="A71" s="4" t="inlineStr">
        <is>
          <t>Salaries, wages and benefits</t>
        </is>
      </c>
      <c r="B71" s="4" t="inlineStr">
        <is>
          <t>[1]</t>
        </is>
      </c>
      <c r="C71" s="5" t="n">
        <v>-90444</v>
      </c>
      <c r="D71" s="5" t="n">
        <v>-91259</v>
      </c>
      <c r="E71" s="5" t="n">
        <v>-82331</v>
      </c>
    </row>
    <row r="72">
      <c r="A72" s="4" t="inlineStr">
        <is>
          <t>Aircraft fuel</t>
        </is>
      </c>
      <c r="B72" s="4" t="inlineStr">
        <is>
          <t>[1]</t>
        </is>
      </c>
      <c r="C72" s="4" t="inlineStr">
        <is>
          <t xml:space="preserve"> </t>
        </is>
      </c>
      <c r="D72" s="4" t="inlineStr">
        <is>
          <t xml:space="preserve"> </t>
        </is>
      </c>
      <c r="E72" s="4" t="inlineStr">
        <is>
          <t xml:space="preserve"> </t>
        </is>
      </c>
    </row>
    <row r="73">
      <c r="A73" s="4" t="inlineStr">
        <is>
          <t>Aircraft rent</t>
        </is>
      </c>
      <c r="B73" s="4" t="inlineStr">
        <is>
          <t>[1]</t>
        </is>
      </c>
      <c r="D73" s="4" t="inlineStr">
        <is>
          <t xml:space="preserve"> </t>
        </is>
      </c>
      <c r="E73" s="4" t="inlineStr">
        <is>
          <t xml:space="preserve"> </t>
        </is>
      </c>
    </row>
    <row r="74">
      <c r="A74" s="4" t="inlineStr">
        <is>
          <t>Sales and marketing</t>
        </is>
      </c>
      <c r="B74" s="4" t="inlineStr">
        <is>
          <t>[1]</t>
        </is>
      </c>
      <c r="C74" s="5" t="n">
        <v>-57225</v>
      </c>
      <c r="D74" s="5" t="n">
        <v>-82947</v>
      </c>
      <c r="E74" s="5" t="n">
        <v>-74256</v>
      </c>
    </row>
    <row r="75">
      <c r="A75" s="4" t="inlineStr">
        <is>
          <t>Landing fees</t>
        </is>
      </c>
      <c r="B75" s="4" t="inlineStr">
        <is>
          <t>[1]</t>
        </is>
      </c>
      <c r="C75" s="4" t="inlineStr">
        <is>
          <t xml:space="preserve"> </t>
        </is>
      </c>
      <c r="D75" s="4" t="inlineStr">
        <is>
          <t xml:space="preserve"> </t>
        </is>
      </c>
      <c r="E75" s="4" t="inlineStr">
        <is>
          <t xml:space="preserve"> </t>
        </is>
      </c>
    </row>
    <row r="76">
      <c r="A76" s="4" t="inlineStr">
        <is>
          <t>Aircraft, traffic and mileage servicing</t>
        </is>
      </c>
      <c r="B76" s="4" t="inlineStr">
        <is>
          <t>[1]</t>
        </is>
      </c>
      <c r="C76" s="5" t="n">
        <v>-183519</v>
      </c>
      <c r="D76" s="5" t="n">
        <v>-128590</v>
      </c>
      <c r="E76" s="5" t="n">
        <v>-107489</v>
      </c>
    </row>
    <row r="77">
      <c r="A77" s="4" t="inlineStr">
        <is>
          <t>Maintenance, materials and repairs</t>
        </is>
      </c>
      <c r="B77" s="4" t="inlineStr">
        <is>
          <t>[1]</t>
        </is>
      </c>
      <c r="C77" s="4" t="inlineStr">
        <is>
          <t xml:space="preserve"> </t>
        </is>
      </c>
      <c r="D77" s="4" t="inlineStr">
        <is>
          <t xml:space="preserve"> </t>
        </is>
      </c>
      <c r="E77" s="4" t="inlineStr">
        <is>
          <t xml:space="preserve"> </t>
        </is>
      </c>
    </row>
    <row r="78">
      <c r="A78" s="4" t="inlineStr">
        <is>
          <t>Depreciation and amortization</t>
        </is>
      </c>
      <c r="B78" s="4" t="inlineStr">
        <is>
          <t>[1]</t>
        </is>
      </c>
      <c r="C78" s="5" t="n">
        <v>-28577</v>
      </c>
      <c r="D78" s="5" t="n">
        <v>-26868</v>
      </c>
      <c r="E78" s="5" t="n">
        <v>-17358</v>
      </c>
    </row>
    <row r="79">
      <c r="A79" s="4" t="inlineStr">
        <is>
          <t>Passenger service expenses</t>
        </is>
      </c>
      <c r="B79" s="4" t="inlineStr">
        <is>
          <t>[1]</t>
        </is>
      </c>
      <c r="C79" s="4" t="inlineStr">
        <is>
          <t xml:space="preserve"> </t>
        </is>
      </c>
      <c r="D79" s="4" t="inlineStr">
        <is>
          <t xml:space="preserve"> </t>
        </is>
      </c>
      <c r="E79" s="4" t="inlineStr">
        <is>
          <t xml:space="preserve"> </t>
        </is>
      </c>
    </row>
    <row r="80">
      <c r="A80" s="4" t="inlineStr">
        <is>
          <t>Other income (expenses), net</t>
        </is>
      </c>
      <c r="B80" s="4" t="inlineStr">
        <is>
          <t>[1]</t>
        </is>
      </c>
      <c r="C80" s="5" t="n">
        <v>-2898</v>
      </c>
      <c r="D80" s="5" t="n">
        <v>44384</v>
      </c>
      <c r="E80" s="5" t="n">
        <v>35959</v>
      </c>
    </row>
    <row r="81">
      <c r="A81" s="4" t="inlineStr">
        <is>
          <t>Total operating costs and expenses</t>
        </is>
      </c>
      <c r="B81" s="4" t="inlineStr">
        <is>
          <t>[1]</t>
        </is>
      </c>
      <c r="C81" s="5" t="n">
        <v>-362663</v>
      </c>
      <c r="D81" s="5" t="n">
        <v>-285280</v>
      </c>
      <c r="E81" s="5" t="n">
        <v>-245475</v>
      </c>
    </row>
    <row r="82">
      <c r="A82" s="4" t="inlineStr">
        <is>
          <t>Equity results</t>
        </is>
      </c>
      <c r="B82" s="4" t="inlineStr">
        <is>
          <t>[1]</t>
        </is>
      </c>
      <c r="C82" s="4" t="inlineStr">
        <is>
          <t xml:space="preserve"> </t>
        </is>
      </c>
      <c r="D82" s="5" t="n">
        <v>-2530</v>
      </c>
    </row>
    <row r="83">
      <c r="A83" s="4" t="inlineStr">
        <is>
          <t>Operating result before financial result, net and income tax and social contribution</t>
        </is>
      </c>
      <c r="B83" s="4" t="inlineStr">
        <is>
          <t>[1]</t>
        </is>
      </c>
      <c r="C83" s="5" t="n">
        <v>210253</v>
      </c>
      <c r="D83" s="5" t="n">
        <v>763314</v>
      </c>
      <c r="E83" s="5" t="n">
        <v>741969</v>
      </c>
    </row>
    <row r="84">
      <c r="A84" s="3" t="inlineStr">
        <is>
          <t>Financial results</t>
        </is>
      </c>
    </row>
    <row r="85">
      <c r="A85" s="4" t="inlineStr">
        <is>
          <t>Financial income</t>
        </is>
      </c>
      <c r="B85" s="4" t="inlineStr">
        <is>
          <t>[1]</t>
        </is>
      </c>
      <c r="C85" s="5" t="n">
        <v>89503</v>
      </c>
      <c r="D85" s="5" t="n">
        <v>125455</v>
      </c>
      <c r="E85" s="5" t="n">
        <v>220628</v>
      </c>
    </row>
    <row r="86">
      <c r="A86" s="4" t="inlineStr">
        <is>
          <t>Financial expenses</t>
        </is>
      </c>
      <c r="B86" s="4" t="inlineStr">
        <is>
          <t>[1]</t>
        </is>
      </c>
      <c r="C86" s="5" t="n">
        <v>-13295</v>
      </c>
      <c r="D86" s="5" t="n">
        <v>-4273</v>
      </c>
      <c r="E86" s="5" t="n">
        <v>-2326</v>
      </c>
    </row>
    <row r="87">
      <c r="A87" s="4" t="inlineStr">
        <is>
          <t>Total financial results</t>
        </is>
      </c>
      <c r="B87" s="4" t="inlineStr">
        <is>
          <t>[1]</t>
        </is>
      </c>
      <c r="C87" s="5" t="n">
        <v>76208</v>
      </c>
      <c r="D87" s="5" t="n">
        <v>121182</v>
      </c>
      <c r="E87" s="5" t="n">
        <v>218302</v>
      </c>
    </row>
    <row r="88">
      <c r="A88" s="4" t="inlineStr">
        <is>
          <t>Income before exchange rate variation, net</t>
        </is>
      </c>
      <c r="B88" s="4" t="inlineStr">
        <is>
          <t>[1]</t>
        </is>
      </c>
      <c r="C88" s="5" t="n">
        <v>286461</v>
      </c>
      <c r="D88" s="5" t="n">
        <v>884496</v>
      </c>
      <c r="E88" s="5" t="n">
        <v>960271</v>
      </c>
    </row>
    <row r="89">
      <c r="A89" s="4" t="inlineStr">
        <is>
          <t>Exchange rate change, net</t>
        </is>
      </c>
      <c r="B89" s="4" t="inlineStr">
        <is>
          <t>[1]</t>
        </is>
      </c>
      <c r="C89" s="5" t="n">
        <v>2049</v>
      </c>
      <c r="D89" s="5" t="n">
        <v>4669</v>
      </c>
      <c r="E89" s="5" t="n">
        <v>3223</v>
      </c>
    </row>
    <row r="90">
      <c r="A90" s="4" t="inlineStr">
        <is>
          <t>Loss before income tax and social contribution</t>
        </is>
      </c>
      <c r="B90" s="4" t="inlineStr">
        <is>
          <t>[1]</t>
        </is>
      </c>
      <c r="C90" s="5" t="n">
        <v>288510</v>
      </c>
      <c r="D90" s="5" t="n">
        <v>889165</v>
      </c>
      <c r="E90" s="5" t="n">
        <v>963494</v>
      </c>
    </row>
    <row r="91">
      <c r="A91" s="4" t="inlineStr">
        <is>
          <t>Income and social contribution taxes</t>
        </is>
      </c>
      <c r="B91" s="4" t="inlineStr">
        <is>
          <t>[1]</t>
        </is>
      </c>
      <c r="C91" s="5" t="n">
        <v>-92553</v>
      </c>
      <c r="D91" s="5" t="n">
        <v>-271156</v>
      </c>
      <c r="E91" s="5" t="n">
        <v>-317652</v>
      </c>
    </row>
    <row r="92">
      <c r="A92" s="4" t="inlineStr">
        <is>
          <t>Net income (loss) for the year</t>
        </is>
      </c>
      <c r="B92" s="4" t="inlineStr">
        <is>
          <t>[1]</t>
        </is>
      </c>
      <c r="C92" s="5" t="n">
        <v>195957</v>
      </c>
      <c r="D92" s="5" t="n">
        <v>618009</v>
      </c>
      <c r="E92" s="5" t="n">
        <v>645842</v>
      </c>
    </row>
    <row r="93">
      <c r="A93" s="4" t="inlineStr">
        <is>
          <t>Attributable to equity holders of the parent</t>
        </is>
      </c>
      <c r="B93" s="4" t="inlineStr">
        <is>
          <t>[1]</t>
        </is>
      </c>
      <c r="C93" s="5" t="n">
        <v>103080</v>
      </c>
      <c r="D93" s="5" t="n">
        <v>321398</v>
      </c>
      <c r="E93" s="5" t="n">
        <v>340173</v>
      </c>
    </row>
    <row r="94">
      <c r="A94" s="4" t="inlineStr">
        <is>
          <t>Attributable to non-controlling interests of Smiles</t>
        </is>
      </c>
      <c r="B94" s="4" t="inlineStr">
        <is>
          <t>[1]</t>
        </is>
      </c>
      <c r="C94" s="5" t="n">
        <v>92877</v>
      </c>
      <c r="D94" s="5" t="n">
        <v>296611</v>
      </c>
      <c r="E94" s="5" t="n">
        <v>305669</v>
      </c>
    </row>
    <row r="95">
      <c r="A95" s="4" t="inlineStr">
        <is>
          <t>Total Reportable Segments [member]</t>
        </is>
      </c>
    </row>
    <row r="96">
      <c r="A96" s="3" t="inlineStr">
        <is>
          <t>Net revenue</t>
        </is>
      </c>
    </row>
    <row r="97">
      <c r="A97" s="4" t="inlineStr">
        <is>
          <t>Passenger</t>
        </is>
      </c>
      <c r="C97" s="5" t="n">
        <v>5555546</v>
      </c>
      <c r="D97" s="5" t="n">
        <v>12592018</v>
      </c>
      <c r="E97" s="5" t="n">
        <v>10199092</v>
      </c>
    </row>
    <row r="98">
      <c r="A98" s="4" t="inlineStr">
        <is>
          <t>Cargo and Other</t>
        </is>
      </c>
      <c r="C98" s="5" t="n">
        <v>340237</v>
      </c>
      <c r="D98" s="5" t="n">
        <v>463651</v>
      </c>
      <c r="E98" s="5" t="n">
        <v>422432</v>
      </c>
    </row>
    <row r="99">
      <c r="A99" s="4" t="inlineStr">
        <is>
          <t>Mileage program</t>
        </is>
      </c>
      <c r="C99" s="5" t="n">
        <v>572916</v>
      </c>
      <c r="D99" s="5" t="n">
        <v>1051124</v>
      </c>
      <c r="E99" s="5" t="n">
        <v>987444</v>
      </c>
    </row>
    <row r="100">
      <c r="A100" s="4" t="inlineStr">
        <is>
          <t>Net revenue</t>
        </is>
      </c>
      <c r="C100" s="5" t="n">
        <v>6468699</v>
      </c>
      <c r="D100" s="5" t="n">
        <v>14106793</v>
      </c>
      <c r="E100" s="5" t="n">
        <v>11608968</v>
      </c>
    </row>
    <row r="101">
      <c r="A101" s="3" t="inlineStr">
        <is>
          <t>Operating costs and expenses</t>
        </is>
      </c>
    </row>
    <row r="102">
      <c r="A102" s="4" t="inlineStr">
        <is>
          <t>Salaries, wages and benefits</t>
        </is>
      </c>
      <c r="C102" s="5" t="n">
        <v>-1765627</v>
      </c>
      <c r="D102" s="5" t="n">
        <v>-2361268</v>
      </c>
      <c r="E102" s="5" t="n">
        <v>-1903852</v>
      </c>
    </row>
    <row r="103">
      <c r="A103" s="4" t="inlineStr">
        <is>
          <t>Aircraft fuel</t>
        </is>
      </c>
      <c r="C103" s="5" t="n">
        <v>-2025701</v>
      </c>
      <c r="D103" s="5" t="n">
        <v>-4047344</v>
      </c>
      <c r="E103" s="5" t="n">
        <v>-3867673</v>
      </c>
    </row>
    <row r="104">
      <c r="A104" s="4" t="inlineStr">
        <is>
          <t>Aircraft rent</t>
        </is>
      </c>
      <c r="D104" s="4" t="inlineStr">
        <is>
          <t xml:space="preserve"> </t>
        </is>
      </c>
      <c r="E104" s="5" t="n">
        <v>-1112837</v>
      </c>
    </row>
    <row r="105">
      <c r="A105" s="4" t="inlineStr">
        <is>
          <t>Sales and marketing</t>
        </is>
      </c>
      <c r="C105" s="5" t="n">
        <v>-314758</v>
      </c>
      <c r="D105" s="5" t="n">
        <v>-670392</v>
      </c>
      <c r="E105" s="5" t="n">
        <v>-581977</v>
      </c>
    </row>
    <row r="106">
      <c r="A106" s="4" t="inlineStr">
        <is>
          <t>Landing fees</t>
        </is>
      </c>
      <c r="C106" s="5" t="n">
        <v>-411065</v>
      </c>
      <c r="D106" s="5" t="n">
        <v>-759774</v>
      </c>
      <c r="E106" s="5" t="n">
        <v>-743362</v>
      </c>
    </row>
    <row r="107">
      <c r="A107" s="4" t="inlineStr">
        <is>
          <t>Aircraft, traffic and mileage servicing</t>
        </is>
      </c>
      <c r="C107" s="5" t="n">
        <v>-823422</v>
      </c>
      <c r="D107" s="5" t="n">
        <v>-895073</v>
      </c>
      <c r="E107" s="5" t="n">
        <v>-768749</v>
      </c>
    </row>
    <row r="108">
      <c r="A108" s="4" t="inlineStr">
        <is>
          <t>Maintenance, materials and repairs</t>
        </is>
      </c>
      <c r="C108" s="5" t="n">
        <v>-335868</v>
      </c>
      <c r="D108" s="5" t="n">
        <v>-569229</v>
      </c>
      <c r="E108" s="5" t="n">
        <v>-570333</v>
      </c>
    </row>
    <row r="109">
      <c r="A109" s="4" t="inlineStr">
        <is>
          <t>Depreciation and amortization</t>
        </is>
      </c>
      <c r="C109" s="5" t="n">
        <v>-1870552</v>
      </c>
      <c r="D109" s="5" t="n">
        <v>-1727983</v>
      </c>
      <c r="E109" s="5" t="n">
        <v>-668516</v>
      </c>
    </row>
    <row r="110">
      <c r="A110" s="4" t="inlineStr">
        <is>
          <t>Passenger service expenses</t>
        </is>
      </c>
      <c r="C110" s="5" t="n">
        <v>-389998</v>
      </c>
      <c r="D110" s="5" t="n">
        <v>-578744</v>
      </c>
      <c r="E110" s="5" t="n">
        <v>-474117</v>
      </c>
    </row>
    <row r="111">
      <c r="A111" s="4" t="inlineStr">
        <is>
          <t>Other income (expenses), net</t>
        </is>
      </c>
      <c r="C111" s="5" t="n">
        <v>521984</v>
      </c>
      <c r="D111" s="5" t="n">
        <v>-309918</v>
      </c>
      <c r="E111" s="5" t="n">
        <v>519658</v>
      </c>
    </row>
    <row r="112">
      <c r="A112" s="4" t="inlineStr">
        <is>
          <t>Total operating costs and expenses</t>
        </is>
      </c>
      <c r="C112" s="5" t="n">
        <v>-7415007</v>
      </c>
      <c r="D112" s="5" t="n">
        <v>-11919725</v>
      </c>
      <c r="E112" s="5" t="n">
        <v>-10171758</v>
      </c>
    </row>
    <row r="113">
      <c r="A113" s="4" t="inlineStr">
        <is>
          <t>Equity results</t>
        </is>
      </c>
      <c r="C113" s="5" t="n">
        <v>99278</v>
      </c>
      <c r="D113" s="5" t="n">
        <v>292446</v>
      </c>
      <c r="E113" s="5" t="n">
        <v>315721</v>
      </c>
    </row>
    <row r="114">
      <c r="A114" s="4" t="inlineStr">
        <is>
          <t>Operating result before financial result, net and income tax and social contribution</t>
        </is>
      </c>
      <c r="C114" s="5" t="n">
        <v>-847030</v>
      </c>
      <c r="D114" s="5" t="n">
        <v>2479514</v>
      </c>
      <c r="E114" s="5" t="n">
        <v>1752931</v>
      </c>
    </row>
    <row r="115">
      <c r="A115" s="3" t="inlineStr">
        <is>
          <t>Financial results</t>
        </is>
      </c>
    </row>
    <row r="116">
      <c r="A116" s="4" t="inlineStr">
        <is>
          <t>Financial income</t>
        </is>
      </c>
      <c r="C116" s="5" t="n">
        <v>809063</v>
      </c>
      <c r="D116" s="5" t="n">
        <v>762009</v>
      </c>
      <c r="E116" s="5" t="n">
        <v>386976</v>
      </c>
    </row>
    <row r="117">
      <c r="A117" s="4" t="inlineStr">
        <is>
          <t>Financial expenses</t>
        </is>
      </c>
      <c r="C117" s="5" t="n">
        <v>-2618288</v>
      </c>
      <c r="D117" s="5" t="n">
        <v>-2120711</v>
      </c>
      <c r="E117" s="5" t="n">
        <v>-1188215</v>
      </c>
    </row>
    <row r="118">
      <c r="A118" s="4" t="inlineStr">
        <is>
          <t>Total financial results</t>
        </is>
      </c>
      <c r="C118" s="5" t="n">
        <v>-1809225</v>
      </c>
      <c r="D118" s="5" t="n">
        <v>-1358702</v>
      </c>
      <c r="E118" s="5" t="n">
        <v>-801239</v>
      </c>
    </row>
    <row r="119">
      <c r="A119" s="4" t="inlineStr">
        <is>
          <t>Income before exchange rate variation, net</t>
        </is>
      </c>
      <c r="C119" s="5" t="n">
        <v>-2656255</v>
      </c>
      <c r="D119" s="5" t="n">
        <v>1120812</v>
      </c>
      <c r="E119" s="5" t="n">
        <v>951692</v>
      </c>
    </row>
    <row r="120">
      <c r="A120" s="4" t="inlineStr">
        <is>
          <t>Exchange rate change, net</t>
        </is>
      </c>
      <c r="C120" s="5" t="n">
        <v>-3056226</v>
      </c>
      <c r="D120" s="5" t="n">
        <v>-385785</v>
      </c>
      <c r="E120" s="5" t="n">
        <v>-1081320</v>
      </c>
    </row>
    <row r="121">
      <c r="A121" s="4" t="inlineStr">
        <is>
          <t>Loss before income tax and social contribution</t>
        </is>
      </c>
      <c r="C121" s="5" t="n">
        <v>-5712481</v>
      </c>
      <c r="D121" s="5" t="n">
        <v>735027</v>
      </c>
      <c r="E121" s="5" t="n">
        <v>-129628</v>
      </c>
    </row>
    <row r="122">
      <c r="A122" s="4" t="inlineStr">
        <is>
          <t>Income and social contribution taxes</t>
        </is>
      </c>
      <c r="C122" s="5" t="n">
        <v>-79690</v>
      </c>
      <c r="D122" s="5" t="n">
        <v>-234291</v>
      </c>
      <c r="E122" s="5" t="n">
        <v>-309923</v>
      </c>
    </row>
    <row r="123">
      <c r="A123" s="4" t="inlineStr">
        <is>
          <t>Net income (loss) for the year</t>
        </is>
      </c>
      <c r="C123" s="5" t="n">
        <v>-5792171</v>
      </c>
      <c r="D123" s="5" t="n">
        <v>500736</v>
      </c>
      <c r="E123" s="5" t="n">
        <v>-439551</v>
      </c>
    </row>
    <row r="124">
      <c r="A124" s="4" t="inlineStr">
        <is>
          <t>Attributable to equity holders of the parent</t>
        </is>
      </c>
      <c r="C124" s="5" t="n">
        <v>-5885048</v>
      </c>
      <c r="D124" s="5" t="n">
        <v>204125</v>
      </c>
      <c r="E124" s="5" t="n">
        <v>-745220</v>
      </c>
    </row>
    <row r="125">
      <c r="A125" s="4" t="inlineStr">
        <is>
          <t>Attributable to non-controlling interests of Smiles</t>
        </is>
      </c>
      <c r="C125" s="5" t="n">
        <v>92877</v>
      </c>
      <c r="D125" s="5" t="n">
        <v>296611</v>
      </c>
      <c r="E125" s="5" t="n">
        <v>305669</v>
      </c>
    </row>
    <row r="126">
      <c r="A126" s="4" t="inlineStr">
        <is>
          <t>Eliminations [member]</t>
        </is>
      </c>
    </row>
    <row r="127">
      <c r="A127" s="3" t="inlineStr">
        <is>
          <t>Net revenue</t>
        </is>
      </c>
    </row>
    <row r="128">
      <c r="A128" s="4" t="inlineStr">
        <is>
          <t>Passenger</t>
        </is>
      </c>
      <c r="C128" s="5" t="n">
        <v>227777</v>
      </c>
      <c r="D128" s="5" t="n">
        <v>485725</v>
      </c>
      <c r="E128" s="5" t="n">
        <v>434396</v>
      </c>
    </row>
    <row r="129">
      <c r="A129" s="4" t="inlineStr">
        <is>
          <t>Cargo and Other</t>
        </is>
      </c>
      <c r="C129" s="5" t="n">
        <v>-36730</v>
      </c>
      <c r="D129" s="5" t="n">
        <v>-38563</v>
      </c>
      <c r="E129" s="5" t="n">
        <v>-12799</v>
      </c>
    </row>
    <row r="130">
      <c r="A130" s="4" t="inlineStr">
        <is>
          <t>Mileage program</t>
        </is>
      </c>
      <c r="C130" s="5" t="n">
        <v>-287929</v>
      </c>
      <c r="D130" s="5" t="n">
        <v>-689251</v>
      </c>
      <c r="E130" s="5" t="n">
        <v>-619211</v>
      </c>
    </row>
    <row r="131">
      <c r="A131" s="4" t="inlineStr">
        <is>
          <t>Net revenue</t>
        </is>
      </c>
      <c r="C131" s="5" t="n">
        <v>-96882</v>
      </c>
      <c r="D131" s="5" t="n">
        <v>-242089</v>
      </c>
      <c r="E131" s="5" t="n">
        <v>-197614</v>
      </c>
    </row>
    <row r="132">
      <c r="A132" s="3" t="inlineStr">
        <is>
          <t>Operating costs and expenses</t>
        </is>
      </c>
    </row>
    <row r="133">
      <c r="A133" s="4" t="inlineStr">
        <is>
          <t>Salaries, wages and benefits</t>
        </is>
      </c>
      <c r="C133" s="5" t="n">
        <v>-1</v>
      </c>
      <c r="D133" s="4" t="inlineStr">
        <is>
          <t xml:space="preserve"> </t>
        </is>
      </c>
    </row>
    <row r="134">
      <c r="A134" s="4" t="inlineStr">
        <is>
          <t>Aircraft fuel</t>
        </is>
      </c>
      <c r="C134" s="4" t="inlineStr">
        <is>
          <t xml:space="preserve"> </t>
        </is>
      </c>
      <c r="D134" s="4" t="inlineStr">
        <is>
          <t xml:space="preserve"> </t>
        </is>
      </c>
    </row>
    <row r="135">
      <c r="A135" s="4" t="inlineStr">
        <is>
          <t>Aircraft rent</t>
        </is>
      </c>
      <c r="D135" s="4" t="inlineStr">
        <is>
          <t xml:space="preserve"> </t>
        </is>
      </c>
      <c r="E135" s="4" t="inlineStr">
        <is>
          <t xml:space="preserve"> </t>
        </is>
      </c>
    </row>
    <row r="136">
      <c r="A136" s="4" t="inlineStr">
        <is>
          <t>Sales and marketing</t>
        </is>
      </c>
      <c r="C136" s="5" t="n">
        <v>-9427</v>
      </c>
      <c r="D136" s="4" t="inlineStr">
        <is>
          <t xml:space="preserve"> </t>
        </is>
      </c>
      <c r="E136" s="4" t="inlineStr">
        <is>
          <t xml:space="preserve"> </t>
        </is>
      </c>
    </row>
    <row r="137">
      <c r="A137" s="4" t="inlineStr">
        <is>
          <t>Landing fees</t>
        </is>
      </c>
      <c r="C137" s="4" t="inlineStr">
        <is>
          <t xml:space="preserve"> </t>
        </is>
      </c>
      <c r="E137" s="4" t="inlineStr">
        <is>
          <t xml:space="preserve"> </t>
        </is>
      </c>
    </row>
    <row r="138">
      <c r="A138" s="4" t="inlineStr">
        <is>
          <t>Aircraft, traffic and mileage servicing</t>
        </is>
      </c>
      <c r="C138" s="5" t="n">
        <v>-100178</v>
      </c>
      <c r="D138" s="5" t="n">
        <v>187681</v>
      </c>
      <c r="E138" s="5" t="n">
        <v>154981</v>
      </c>
    </row>
    <row r="139">
      <c r="A139" s="4" t="inlineStr">
        <is>
          <t>Maintenance, materials and repairs</t>
        </is>
      </c>
      <c r="C139" s="4" t="inlineStr">
        <is>
          <t xml:space="preserve"> </t>
        </is>
      </c>
      <c r="D139" s="4" t="inlineStr">
        <is>
          <t xml:space="preserve"> </t>
        </is>
      </c>
      <c r="E139" s="4" t="inlineStr">
        <is>
          <t xml:space="preserve"> </t>
        </is>
      </c>
    </row>
    <row r="140">
      <c r="A140" s="4" t="inlineStr">
        <is>
          <t>Depreciation and amortization</t>
        </is>
      </c>
      <c r="C140" s="4" t="inlineStr">
        <is>
          <t xml:space="preserve"> </t>
        </is>
      </c>
      <c r="D140" s="5" t="n">
        <v>1</v>
      </c>
      <c r="E140" s="4" t="inlineStr">
        <is>
          <t xml:space="preserve"> </t>
        </is>
      </c>
    </row>
    <row r="141">
      <c r="A141" s="4" t="inlineStr">
        <is>
          <t>Passenger service expenses</t>
        </is>
      </c>
      <c r="C141" s="4" t="inlineStr">
        <is>
          <t xml:space="preserve"> </t>
        </is>
      </c>
      <c r="D141" s="4" t="inlineStr">
        <is>
          <t xml:space="preserve"> </t>
        </is>
      </c>
      <c r="E141" s="4" t="inlineStr">
        <is>
          <t xml:space="preserve"> </t>
        </is>
      </c>
    </row>
    <row r="142">
      <c r="A142" s="4" t="inlineStr">
        <is>
          <t>Other income (expenses), net</t>
        </is>
      </c>
      <c r="C142" s="5" t="n">
        <v>1035</v>
      </c>
      <c r="D142" s="5" t="n">
        <v>1</v>
      </c>
      <c r="E142" s="5" t="n">
        <v>4998</v>
      </c>
    </row>
    <row r="143">
      <c r="A143" s="4" t="inlineStr">
        <is>
          <t>Total operating costs and expenses</t>
        </is>
      </c>
      <c r="C143" s="5" t="n">
        <v>91785</v>
      </c>
      <c r="D143" s="5" t="n">
        <v>187683</v>
      </c>
      <c r="E143" s="5" t="n">
        <v>159979</v>
      </c>
    </row>
    <row r="144">
      <c r="A144" s="4" t="inlineStr">
        <is>
          <t>Equity results</t>
        </is>
      </c>
      <c r="C144" s="5" t="n">
        <v>99717</v>
      </c>
      <c r="D144" s="5" t="n">
        <v>-292369</v>
      </c>
      <c r="E144" s="5" t="n">
        <v>-315334</v>
      </c>
    </row>
    <row r="145">
      <c r="A145" s="4" t="inlineStr">
        <is>
          <t>Operating result before financial result, net and income tax and social contribution</t>
        </is>
      </c>
      <c r="C145" s="5" t="n">
        <v>-104814</v>
      </c>
      <c r="D145" s="5" t="n">
        <v>-346775</v>
      </c>
      <c r="E145" s="5" t="n">
        <v>-352969</v>
      </c>
    </row>
    <row r="146">
      <c r="A146" s="3" t="inlineStr">
        <is>
          <t>Financial results</t>
        </is>
      </c>
    </row>
    <row r="147">
      <c r="A147" s="4" t="inlineStr">
        <is>
          <t>Financial income</t>
        </is>
      </c>
      <c r="C147" s="5" t="n">
        <v>-72094</v>
      </c>
      <c r="D147" s="5" t="n">
        <v>-372446</v>
      </c>
      <c r="E147" s="5" t="n">
        <v>-127248</v>
      </c>
    </row>
    <row r="148">
      <c r="A148" s="4" t="inlineStr">
        <is>
          <t>Financial expenses</t>
        </is>
      </c>
      <c r="C148" s="5" t="n">
        <v>-72096</v>
      </c>
      <c r="D148" s="5" t="n">
        <v>372446</v>
      </c>
      <c r="E148" s="5" t="n">
        <v>127126</v>
      </c>
    </row>
    <row r="149">
      <c r="A149" s="4" t="inlineStr">
        <is>
          <t>Total financial results</t>
        </is>
      </c>
      <c r="C149" s="5" t="n">
        <v>2</v>
      </c>
      <c r="D149" s="4" t="inlineStr">
        <is>
          <t xml:space="preserve"> </t>
        </is>
      </c>
      <c r="E149" s="5" t="n">
        <v>-122</v>
      </c>
    </row>
    <row r="150">
      <c r="A150" s="4" t="inlineStr">
        <is>
          <t>Income before exchange rate variation, net</t>
        </is>
      </c>
      <c r="C150" s="5" t="n">
        <v>-104812</v>
      </c>
      <c r="D150" s="5" t="n">
        <v>-346775</v>
      </c>
      <c r="E150" s="5" t="n">
        <v>-353091</v>
      </c>
    </row>
    <row r="151">
      <c r="A151" s="4" t="inlineStr">
        <is>
          <t>Exchange rate change, net</t>
        </is>
      </c>
      <c r="D151" s="5" t="n">
        <v>693</v>
      </c>
      <c r="E151" s="5" t="n">
        <v>123</v>
      </c>
    </row>
    <row r="152">
      <c r="A152" s="4" t="inlineStr">
        <is>
          <t>Loss before income tax and social contribution</t>
        </is>
      </c>
      <c r="C152" s="5" t="n">
        <v>-104812</v>
      </c>
      <c r="D152" s="5" t="n">
        <v>-346082</v>
      </c>
      <c r="E152" s="5" t="n">
        <v>-352968</v>
      </c>
    </row>
    <row r="153">
      <c r="A153" s="4" t="inlineStr">
        <is>
          <t>Income and social contribution taxes</t>
        </is>
      </c>
      <c r="C153" s="5" t="n">
        <v>1732</v>
      </c>
      <c r="D153" s="5" t="n">
        <v>24684</v>
      </c>
      <c r="E153" s="5" t="n">
        <v>12795</v>
      </c>
    </row>
    <row r="154">
      <c r="A154" s="4" t="inlineStr">
        <is>
          <t>Net income (loss) for the year</t>
        </is>
      </c>
      <c r="C154" s="5" t="n">
        <v>-103080</v>
      </c>
      <c r="D154" s="5" t="n">
        <v>-321398</v>
      </c>
      <c r="E154" s="5" t="n">
        <v>-340173</v>
      </c>
    </row>
    <row r="155">
      <c r="A155" s="4" t="inlineStr">
        <is>
          <t>Attributable to equity holders of the parent</t>
        </is>
      </c>
      <c r="C155" s="6" t="inlineStr">
        <is>
          <t>R$ 103080</t>
        </is>
      </c>
      <c r="D155" s="5" t="n">
        <v>-321398</v>
      </c>
      <c r="E155" s="5" t="n">
        <v>-340173</v>
      </c>
    </row>
    <row r="156">
      <c r="A156" s="4" t="inlineStr">
        <is>
          <t>Attributable to non-controlling interests of Smiles</t>
        </is>
      </c>
      <c r="D156" s="4" t="inlineStr">
        <is>
          <t xml:space="preserve"> </t>
        </is>
      </c>
      <c r="E156" s="4" t="inlineStr">
        <is>
          <t xml:space="preserve"> </t>
        </is>
      </c>
    </row>
    <row r="157"/>
    <row r="158">
      <c r="A158" s="4" t="inlineStr">
        <is>
          <t>[1]</t>
        </is>
      </c>
      <c r="B158" s="4" t="inlineStr">
        <is>
          <t>Amounts include Smiles S.A. and Smiles Fidelidade.</t>
        </is>
      </c>
    </row>
  </sheetData>
  <mergeCells count="4">
    <mergeCell ref="A1:B2"/>
    <mergeCell ref="C1:E1"/>
    <mergeCell ref="A157:D157"/>
    <mergeCell ref="B158:D15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2. Commitments (Details) - Business Combinations [member] - Aircraft [member] - BRL (R$) R$ in Thousands</t>
        </is>
      </c>
      <c r="B1" s="2" t="inlineStr">
        <is>
          <t>12 Months Ended</t>
        </is>
      </c>
    </row>
    <row r="2">
      <c r="B2" s="2" t="inlineStr">
        <is>
          <t>Dec. 31, 2020</t>
        </is>
      </c>
      <c r="C2" s="2" t="inlineStr">
        <is>
          <t>Dec. 31, 2019</t>
        </is>
      </c>
    </row>
    <row r="3">
      <c r="A3" s="3" t="inlineStr">
        <is>
          <t>Disclosure of Commitments [Line Items]</t>
        </is>
      </c>
    </row>
    <row r="4">
      <c r="A4" s="4" t="inlineStr">
        <is>
          <t>Future commitments resulting from firm aircraft orders</t>
        </is>
      </c>
      <c r="B4" s="6" t="inlineStr">
        <is>
          <t>R$ 23269198</t>
        </is>
      </c>
      <c r="C4" s="6" t="inlineStr">
        <is>
          <t>R$ 29600947</t>
        </is>
      </c>
    </row>
    <row r="5">
      <c r="A5" s="4" t="inlineStr">
        <is>
          <t>Future commitments resulting from operating lease</t>
        </is>
      </c>
      <c r="B5" s="5" t="n">
        <v>8315768</v>
      </c>
      <c r="C5" s="5" t="n">
        <v>9245057</v>
      </c>
    </row>
    <row r="6">
      <c r="A6" s="4" t="inlineStr">
        <is>
          <t>2020 [member]</t>
        </is>
      </c>
    </row>
    <row r="7">
      <c r="A7" s="3" t="inlineStr">
        <is>
          <t>Disclosure of Commitments [Line Items]</t>
        </is>
      </c>
    </row>
    <row r="8">
      <c r="A8" s="4" t="inlineStr">
        <is>
          <t>Future commitments resulting from operating lease</t>
        </is>
      </c>
      <c r="B8" s="4" t="inlineStr">
        <is>
          <t xml:space="preserve"> </t>
        </is>
      </c>
      <c r="C8" s="5" t="n">
        <v>1169967</v>
      </c>
    </row>
    <row r="9">
      <c r="A9" s="4" t="inlineStr">
        <is>
          <t>2021 [member]</t>
        </is>
      </c>
    </row>
    <row r="10">
      <c r="A10" s="3" t="inlineStr">
        <is>
          <t>Disclosure of Commitments [Line Items]</t>
        </is>
      </c>
    </row>
    <row r="11">
      <c r="A11" s="4" t="inlineStr">
        <is>
          <t>Future commitments resulting from firm aircraft orders</t>
        </is>
      </c>
      <c r="B11" s="4" t="inlineStr">
        <is>
          <t xml:space="preserve"> </t>
        </is>
      </c>
      <c r="C11" s="5" t="n">
        <v>3201198</v>
      </c>
    </row>
    <row r="12">
      <c r="A12" s="4" t="inlineStr">
        <is>
          <t>Future commitments resulting from operating lease</t>
        </is>
      </c>
      <c r="B12" s="5" t="n">
        <v>184951</v>
      </c>
      <c r="C12" s="5" t="n">
        <v>1152456</v>
      </c>
    </row>
    <row r="13">
      <c r="A13" s="4" t="inlineStr">
        <is>
          <t>2022 [member]</t>
        </is>
      </c>
    </row>
    <row r="14">
      <c r="A14" s="3" t="inlineStr">
        <is>
          <t>Disclosure of Commitments [Line Items]</t>
        </is>
      </c>
    </row>
    <row r="15">
      <c r="A15" s="4" t="inlineStr">
        <is>
          <t>Future commitments resulting from firm aircraft orders</t>
        </is>
      </c>
      <c r="B15" s="4" t="inlineStr">
        <is>
          <t xml:space="preserve"> </t>
        </is>
      </c>
      <c r="C15" s="5" t="n">
        <v>3690205</v>
      </c>
    </row>
    <row r="16">
      <c r="A16" s="4" t="inlineStr">
        <is>
          <t>Future commitments resulting from operating lease</t>
        </is>
      </c>
      <c r="B16" s="5" t="n">
        <v>1287077</v>
      </c>
      <c r="C16" s="5" t="n">
        <v>1300668</v>
      </c>
    </row>
    <row r="17">
      <c r="A17" s="4" t="inlineStr">
        <is>
          <t>2023 [member]</t>
        </is>
      </c>
    </row>
    <row r="18">
      <c r="A18" s="3" t="inlineStr">
        <is>
          <t>Disclosure of Commitments [Line Items]</t>
        </is>
      </c>
    </row>
    <row r="19">
      <c r="A19" s="4" t="inlineStr">
        <is>
          <t>Future commitments resulting from firm aircraft orders</t>
        </is>
      </c>
      <c r="B19" s="5" t="n">
        <v>3353702</v>
      </c>
      <c r="C19" s="5" t="n">
        <v>4103490</v>
      </c>
    </row>
    <row r="20">
      <c r="A20" s="4" t="inlineStr">
        <is>
          <t>Future commitments resulting from operating lease</t>
        </is>
      </c>
      <c r="B20" s="5" t="n">
        <v>2657000</v>
      </c>
      <c r="C20" s="5" t="n">
        <v>1366345</v>
      </c>
    </row>
    <row r="21">
      <c r="A21" s="4" t="inlineStr">
        <is>
          <t>2024 Thereafter [member]</t>
        </is>
      </c>
    </row>
    <row r="22">
      <c r="A22" s="3" t="inlineStr">
        <is>
          <t>Disclosure of Commitments [Line Items]</t>
        </is>
      </c>
    </row>
    <row r="23">
      <c r="A23" s="4" t="inlineStr">
        <is>
          <t>Future commitments resulting from firm aircraft orders</t>
        </is>
      </c>
      <c r="B23" s="5" t="n">
        <v>19915496</v>
      </c>
      <c r="C23" s="5" t="n">
        <v>18606054</v>
      </c>
    </row>
    <row r="24">
      <c r="A24" s="4" t="inlineStr">
        <is>
          <t>Future commitments resulting from operating lease</t>
        </is>
      </c>
      <c r="B24" s="6" t="inlineStr">
        <is>
          <t>R$ 4186740</t>
        </is>
      </c>
      <c r="C24" s="6" t="inlineStr">
        <is>
          <t>R$ 4255621</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32. Commitments (Details Narrative) - Business Combinations [member] - Aircraft [member] R$ in Thousands</t>
        </is>
      </c>
      <c r="B1" s="2" t="inlineStr">
        <is>
          <t>12 Months Ended</t>
        </is>
      </c>
    </row>
    <row r="2">
      <c r="B2" s="2" t="inlineStr">
        <is>
          <t>Dec. 31, 2020BRL (R$)Number</t>
        </is>
      </c>
      <c r="C2" s="2" t="inlineStr">
        <is>
          <t>Dec. 31, 2019BRL (R$)Number</t>
        </is>
      </c>
    </row>
    <row r="3">
      <c r="A3" s="3" t="inlineStr">
        <is>
          <t>Disclosure of Commitments [Line Items]</t>
        </is>
      </c>
    </row>
    <row r="4">
      <c r="A4" s="4" t="inlineStr">
        <is>
          <t>Number of firm orders | Number</t>
        </is>
      </c>
      <c r="B4" s="5" t="n">
        <v>95</v>
      </c>
      <c r="C4" s="5" t="n">
        <v>129</v>
      </c>
    </row>
    <row r="5">
      <c r="A5" s="4" t="inlineStr">
        <is>
          <t>Future commitments resulting from firm aircraft orders</t>
        </is>
      </c>
      <c r="B5" s="6" t="inlineStr">
        <is>
          <t>R$ 23269198</t>
        </is>
      </c>
      <c r="C5" s="6" t="inlineStr">
        <is>
          <t>R$ 29600947</t>
        </is>
      </c>
    </row>
    <row r="6">
      <c r="A6" s="4" t="inlineStr">
        <is>
          <t>Future commitments resulting from operating lease</t>
        </is>
      </c>
      <c r="B6" s="6" t="inlineStr">
        <is>
          <t>R$ 8315768</t>
        </is>
      </c>
      <c r="C6" s="5" t="n">
        <v>9245057</v>
      </c>
    </row>
    <row r="7">
      <c r="A7" s="4" t="inlineStr">
        <is>
          <t>Number of aircrafts commercial leases | Number</t>
        </is>
      </c>
      <c r="B7" s="5" t="n">
        <v>127</v>
      </c>
    </row>
    <row r="8">
      <c r="A8" s="4" t="inlineStr">
        <is>
          <t>USD</t>
        </is>
      </c>
    </row>
    <row r="9">
      <c r="A9" s="3" t="inlineStr">
        <is>
          <t>Disclosure of Commitments [Line Items]</t>
        </is>
      </c>
    </row>
    <row r="10">
      <c r="A10" s="4" t="inlineStr">
        <is>
          <t>Future commitments resulting from firm aircraft orders</t>
        </is>
      </c>
      <c r="B10" s="6" t="inlineStr">
        <is>
          <t>R$ 4447687</t>
        </is>
      </c>
      <c r="C10" s="6" t="inlineStr">
        <is>
          <t>R$ 7343873</t>
        </is>
      </c>
    </row>
    <row r="11">
      <c r="A11" s="4" t="inlineStr">
        <is>
          <t>Future commitments resulting from operating lease</t>
        </is>
      </c>
      <c r="B11" s="6" t="inlineStr">
        <is>
          <t>R$ 1600202</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33. Financial instruments and risk management (Details) - BRL (R$) R$ in Thousands</t>
        </is>
      </c>
      <c r="C1" s="2" t="inlineStr">
        <is>
          <t>Dec. 31, 2020</t>
        </is>
      </c>
      <c r="D1" s="2" t="inlineStr">
        <is>
          <t>Dec. 31, 2019</t>
        </is>
      </c>
    </row>
    <row r="2">
      <c r="A2" s="3" t="inlineStr">
        <is>
          <t>Assets</t>
        </is>
      </c>
    </row>
    <row r="3">
      <c r="A3" s="4" t="inlineStr">
        <is>
          <t>Cash equivalents</t>
        </is>
      </c>
      <c r="C3" s="6" t="inlineStr">
        <is>
          <t>R$ 234018</t>
        </is>
      </c>
      <c r="D3" s="6" t="inlineStr">
        <is>
          <t>R$ 1226978</t>
        </is>
      </c>
    </row>
    <row r="4">
      <c r="A4" s="4" t="inlineStr">
        <is>
          <t>Restricted cash</t>
        </is>
      </c>
      <c r="C4" s="5" t="n">
        <v>544607</v>
      </c>
      <c r="D4" s="5" t="n">
        <v>444306</v>
      </c>
    </row>
    <row r="5">
      <c r="A5" s="3" t="inlineStr">
        <is>
          <t>Liabilities</t>
        </is>
      </c>
    </row>
    <row r="6">
      <c r="A6" s="4" t="inlineStr">
        <is>
          <t>Suppliers - forfeiting</t>
        </is>
      </c>
      <c r="D6" s="5" t="n">
        <v>554467</v>
      </c>
    </row>
    <row r="7">
      <c r="A7" s="4" t="inlineStr">
        <is>
          <t>Fair Value [member]</t>
        </is>
      </c>
    </row>
    <row r="8">
      <c r="A8" s="3" t="inlineStr">
        <is>
          <t>Assets</t>
        </is>
      </c>
    </row>
    <row r="9">
      <c r="A9" s="4" t="inlineStr">
        <is>
          <t>Cash and bank deposits</t>
        </is>
      </c>
      <c r="C9" s="5" t="n">
        <v>428812</v>
      </c>
      <c r="D9" s="4" t="inlineStr">
        <is>
          <t xml:space="preserve"> </t>
        </is>
      </c>
    </row>
    <row r="10">
      <c r="A10" s="4" t="inlineStr">
        <is>
          <t>Cash equivalents</t>
        </is>
      </c>
      <c r="C10" s="5" t="n">
        <v>234018</v>
      </c>
      <c r="D10" s="5" t="n">
        <v>5505</v>
      </c>
    </row>
    <row r="11">
      <c r="A11" s="4" t="inlineStr">
        <is>
          <t>Short-term Investments</t>
        </is>
      </c>
      <c r="C11" s="5" t="n">
        <v>629335</v>
      </c>
      <c r="D11" s="5" t="n">
        <v>953762</v>
      </c>
    </row>
    <row r="12">
      <c r="A12" s="4" t="inlineStr">
        <is>
          <t>Restricted cash</t>
        </is>
      </c>
      <c r="C12" s="5" t="n">
        <v>544607</v>
      </c>
      <c r="D12" s="5" t="n">
        <v>444306</v>
      </c>
    </row>
    <row r="13">
      <c r="A13" s="4" t="inlineStr">
        <is>
          <t>Trade receivables</t>
        </is>
      </c>
      <c r="C13" s="4" t="inlineStr">
        <is>
          <t xml:space="preserve"> </t>
        </is>
      </c>
      <c r="D13" s="4" t="inlineStr">
        <is>
          <t xml:space="preserve"> </t>
        </is>
      </c>
    </row>
    <row r="14">
      <c r="A14" s="4" t="inlineStr">
        <is>
          <t>Derivative assets</t>
        </is>
      </c>
      <c r="C14" s="5" t="n">
        <v>128809</v>
      </c>
      <c r="D14" s="5" t="n">
        <v>147469</v>
      </c>
    </row>
    <row r="15">
      <c r="A15" s="4" t="inlineStr">
        <is>
          <t>Deposits</t>
        </is>
      </c>
      <c r="B15" s="4" t="inlineStr">
        <is>
          <t>[1]</t>
        </is>
      </c>
      <c r="C15" s="4" t="inlineStr">
        <is>
          <t xml:space="preserve"> </t>
        </is>
      </c>
      <c r="D15" s="4" t="inlineStr">
        <is>
          <t xml:space="preserve"> </t>
        </is>
      </c>
    </row>
    <row r="16">
      <c r="A16" s="4" t="inlineStr">
        <is>
          <t>Other credits and amounts</t>
        </is>
      </c>
      <c r="C16" s="4" t="inlineStr">
        <is>
          <t xml:space="preserve"> </t>
        </is>
      </c>
      <c r="D16" s="4" t="inlineStr">
        <is>
          <t xml:space="preserve"> </t>
        </is>
      </c>
    </row>
    <row r="17">
      <c r="A17" s="3" t="inlineStr">
        <is>
          <t>Liabilities</t>
        </is>
      </c>
    </row>
    <row r="18">
      <c r="A18" s="4" t="inlineStr">
        <is>
          <t>Loans and financing</t>
        </is>
      </c>
      <c r="B18" s="4" t="inlineStr">
        <is>
          <t>[2]</t>
        </is>
      </c>
      <c r="C18" s="5" t="n">
        <v>346030</v>
      </c>
      <c r="D18" s="5" t="n">
        <v>626557</v>
      </c>
    </row>
    <row r="19">
      <c r="A19" s="4" t="inlineStr">
        <is>
          <t>Leases</t>
        </is>
      </c>
      <c r="C19" s="4" t="inlineStr">
        <is>
          <t xml:space="preserve"> </t>
        </is>
      </c>
      <c r="D19" s="4" t="inlineStr">
        <is>
          <t xml:space="preserve"> </t>
        </is>
      </c>
    </row>
    <row r="20">
      <c r="A20" s="4" t="inlineStr">
        <is>
          <t>Suppliers</t>
        </is>
      </c>
      <c r="C20" s="4" t="inlineStr">
        <is>
          <t xml:space="preserve"> </t>
        </is>
      </c>
      <c r="D20" s="4" t="inlineStr">
        <is>
          <t xml:space="preserve"> </t>
        </is>
      </c>
    </row>
    <row r="21">
      <c r="A21" s="4" t="inlineStr">
        <is>
          <t>Suppliers - forfeiting</t>
        </is>
      </c>
      <c r="C21" s="4" t="inlineStr">
        <is>
          <t xml:space="preserve"> </t>
        </is>
      </c>
      <c r="D21" s="4" t="inlineStr">
        <is>
          <t xml:space="preserve"> </t>
        </is>
      </c>
    </row>
    <row r="22">
      <c r="A22" s="4" t="inlineStr">
        <is>
          <t>Derivatives liabilities</t>
        </is>
      </c>
      <c r="C22" s="5" t="n">
        <v>5297</v>
      </c>
      <c r="D22" s="5" t="n">
        <v>20350</v>
      </c>
    </row>
    <row r="23">
      <c r="A23" s="4" t="inlineStr">
        <is>
          <t>Other labilities</t>
        </is>
      </c>
      <c r="C23" s="4" t="inlineStr">
        <is>
          <t xml:space="preserve"> </t>
        </is>
      </c>
      <c r="D23" s="4" t="inlineStr">
        <is>
          <t xml:space="preserve"> </t>
        </is>
      </c>
    </row>
    <row r="24">
      <c r="A24" s="4" t="inlineStr">
        <is>
          <t>Amortized Cost [member]</t>
        </is>
      </c>
    </row>
    <row r="25">
      <c r="A25" s="3" t="inlineStr">
        <is>
          <t>Assets</t>
        </is>
      </c>
    </row>
    <row r="26">
      <c r="A26" s="4" t="inlineStr">
        <is>
          <t>Cash and bank deposits</t>
        </is>
      </c>
      <c r="C26" s="4" t="inlineStr">
        <is>
          <t xml:space="preserve"> </t>
        </is>
      </c>
      <c r="D26" s="5" t="n">
        <v>418447</v>
      </c>
    </row>
    <row r="27">
      <c r="A27" s="4" t="inlineStr">
        <is>
          <t>Cash equivalents</t>
        </is>
      </c>
      <c r="C27" s="4" t="inlineStr">
        <is>
          <t xml:space="preserve"> </t>
        </is>
      </c>
      <c r="D27" s="5" t="n">
        <v>1221473</v>
      </c>
    </row>
    <row r="28">
      <c r="A28" s="4" t="inlineStr">
        <is>
          <t>Short-term Investments</t>
        </is>
      </c>
      <c r="C28" s="4" t="inlineStr">
        <is>
          <t xml:space="preserve"> </t>
        </is>
      </c>
      <c r="D28" s="4" t="inlineStr">
        <is>
          <t xml:space="preserve"> </t>
        </is>
      </c>
    </row>
    <row r="29">
      <c r="A29" s="4" t="inlineStr">
        <is>
          <t>Restricted cash</t>
        </is>
      </c>
      <c r="C29" s="4" t="inlineStr">
        <is>
          <t xml:space="preserve"> </t>
        </is>
      </c>
      <c r="D29" s="4" t="inlineStr">
        <is>
          <t xml:space="preserve"> </t>
        </is>
      </c>
    </row>
    <row r="30">
      <c r="A30" s="4" t="inlineStr">
        <is>
          <t>Trade receivables</t>
        </is>
      </c>
      <c r="C30" s="5" t="n">
        <v>739699</v>
      </c>
      <c r="D30" s="5" t="n">
        <v>1229530</v>
      </c>
    </row>
    <row r="31">
      <c r="A31" s="4" t="inlineStr">
        <is>
          <t>Derivative assets</t>
        </is>
      </c>
      <c r="C31" s="4" t="inlineStr">
        <is>
          <t xml:space="preserve"> </t>
        </is>
      </c>
      <c r="D31" s="4" t="inlineStr">
        <is>
          <t xml:space="preserve"> </t>
        </is>
      </c>
    </row>
    <row r="32">
      <c r="A32" s="4" t="inlineStr">
        <is>
          <t>Deposits</t>
        </is>
      </c>
      <c r="B32" s="4" t="inlineStr">
        <is>
          <t>[1]</t>
        </is>
      </c>
      <c r="C32" s="5" t="n">
        <v>1390890</v>
      </c>
      <c r="D32" s="5" t="n">
        <v>1126609</v>
      </c>
    </row>
    <row r="33">
      <c r="A33" s="4" t="inlineStr">
        <is>
          <t>Other credits and amounts</t>
        </is>
      </c>
      <c r="C33" s="5" t="n">
        <v>179160</v>
      </c>
      <c r="D33" s="5" t="n">
        <v>140006</v>
      </c>
    </row>
    <row r="34">
      <c r="A34" s="3" t="inlineStr">
        <is>
          <t>Liabilities</t>
        </is>
      </c>
    </row>
    <row r="35">
      <c r="A35" s="4" t="inlineStr">
        <is>
          <t>Loans and financing</t>
        </is>
      </c>
      <c r="B35" s="4" t="inlineStr">
        <is>
          <t>[2]</t>
        </is>
      </c>
      <c r="C35" s="5" t="n">
        <v>9630936</v>
      </c>
      <c r="D35" s="5" t="n">
        <v>7783284</v>
      </c>
    </row>
    <row r="36">
      <c r="A36" s="4" t="inlineStr">
        <is>
          <t>Leases</t>
        </is>
      </c>
      <c r="C36" s="5" t="n">
        <v>7584192</v>
      </c>
      <c r="D36" s="5" t="n">
        <v>6052780</v>
      </c>
    </row>
    <row r="37">
      <c r="A37" s="4" t="inlineStr">
        <is>
          <t>Suppliers</t>
        </is>
      </c>
      <c r="C37" s="5" t="n">
        <v>1645194</v>
      </c>
      <c r="D37" s="5" t="n">
        <v>1296417</v>
      </c>
    </row>
    <row r="38">
      <c r="A38" s="4" t="inlineStr">
        <is>
          <t>Suppliers - forfeiting</t>
        </is>
      </c>
      <c r="C38" s="4" t="inlineStr">
        <is>
          <t xml:space="preserve"> </t>
        </is>
      </c>
      <c r="D38" s="5" t="n">
        <v>554467</v>
      </c>
    </row>
    <row r="39">
      <c r="A39" s="4" t="inlineStr">
        <is>
          <t>Derivatives liabilities</t>
        </is>
      </c>
      <c r="C39" s="4" t="inlineStr">
        <is>
          <t xml:space="preserve"> </t>
        </is>
      </c>
      <c r="D39" s="4" t="inlineStr">
        <is>
          <t xml:space="preserve"> </t>
        </is>
      </c>
    </row>
    <row r="40">
      <c r="A40" s="4" t="inlineStr">
        <is>
          <t>Other labilities</t>
        </is>
      </c>
      <c r="C40" s="6" t="inlineStr">
        <is>
          <t>R$ 618754</t>
        </is>
      </c>
      <c r="D40" s="6" t="inlineStr">
        <is>
          <t>R$ 164709</t>
        </is>
      </c>
    </row>
    <row r="41"/>
    <row r="42">
      <c r="A42" s="4" t="inlineStr">
        <is>
          <t>[1]</t>
        </is>
      </c>
      <c r="B42" s="4" t="inlineStr">
        <is>
          <t>Excludes court deposits, as described in Note 13.</t>
        </is>
      </c>
    </row>
    <row r="43">
      <c r="A43" s="4" t="inlineStr">
        <is>
          <t>[2]</t>
        </is>
      </c>
      <c r="B43" s="4" t="inlineStr">
        <is>
          <t>The amounts on December 31, 2020 and 2019, classified as measured at fair value through profit or loss, are related to the derivative contracted through Exchange Senior Notes.</t>
        </is>
      </c>
    </row>
  </sheetData>
  <mergeCells count="4">
    <mergeCell ref="A1:B1"/>
    <mergeCell ref="A41:C41"/>
    <mergeCell ref="B42:C42"/>
    <mergeCell ref="B43:C4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3. Financial instruments and risk management (Details 1) - BRL (R$) R$ in Thousands</t>
        </is>
      </c>
      <c r="B1" s="2" t="inlineStr">
        <is>
          <t>12 Months Ended</t>
        </is>
      </c>
    </row>
    <row r="2">
      <c r="B2" s="2" t="inlineStr">
        <is>
          <t>Dec. 31, 2020</t>
        </is>
      </c>
      <c r="C2" s="2" t="inlineStr">
        <is>
          <t>Dec. 31, 2019</t>
        </is>
      </c>
      <c r="D2" s="2" t="inlineStr">
        <is>
          <t>Dec. 31, 2018</t>
        </is>
      </c>
    </row>
    <row r="3">
      <c r="A3" s="3" t="inlineStr">
        <is>
          <t>Fair value changes</t>
        </is>
      </c>
    </row>
    <row r="4">
      <c r="A4" s="4" t="inlineStr">
        <is>
          <t>Gains (losses) recognized in equity valuation adjustments</t>
        </is>
      </c>
      <c r="B4" s="6" t="inlineStr">
        <is>
          <t>R$ 766102</t>
        </is>
      </c>
      <c r="C4" s="6" t="inlineStr">
        <is>
          <t>R$ 71066</t>
        </is>
      </c>
      <c r="D4" s="6" t="inlineStr">
        <is>
          <t>R$ 420706</t>
        </is>
      </c>
    </row>
    <row r="5">
      <c r="A5" s="3" t="inlineStr">
        <is>
          <t>Changes in the adjustment of equity valuation</t>
        </is>
      </c>
    </row>
    <row r="6">
      <c r="A6" s="4" t="inlineStr">
        <is>
          <t>Effects on income (expenses)</t>
        </is>
      </c>
      <c r="B6" s="5" t="n">
        <v>278491</v>
      </c>
    </row>
    <row r="7">
      <c r="A7" s="4" t="inlineStr">
        <is>
          <t>Aircraft Fuel - Operating Costs [member]</t>
        </is>
      </c>
    </row>
    <row r="8">
      <c r="A8" s="3" t="inlineStr">
        <is>
          <t>Fair value changes</t>
        </is>
      </c>
    </row>
    <row r="9">
      <c r="A9" s="4" t="inlineStr">
        <is>
          <t>Rights (obligations) with derivatives as of beginning</t>
        </is>
      </c>
      <c r="B9" s="5" t="n">
        <v>-20350</v>
      </c>
    </row>
    <row r="10">
      <c r="A10" s="4" t="inlineStr">
        <is>
          <t>Gains (losses) recognized in income (expenses)</t>
        </is>
      </c>
      <c r="B10" s="4" t="inlineStr">
        <is>
          <t xml:space="preserve"> </t>
        </is>
      </c>
    </row>
    <row r="11">
      <c r="A11" s="4" t="inlineStr">
        <is>
          <t>Gains (losses) recognized as exchange rate change</t>
        </is>
      </c>
      <c r="B11" s="4" t="inlineStr">
        <is>
          <t xml:space="preserve"> </t>
        </is>
      </c>
    </row>
    <row r="12">
      <c r="A12" s="4" t="inlineStr">
        <is>
          <t>Gains (losses) recognized in equity valuation adjustments</t>
        </is>
      </c>
      <c r="B12" s="5" t="n">
        <v>-744973</v>
      </c>
    </row>
    <row r="13">
      <c r="A13" s="4" t="inlineStr">
        <is>
          <t>Settlements (payments received) during the year</t>
        </is>
      </c>
      <c r="B13" s="5" t="n">
        <v>799489</v>
      </c>
    </row>
    <row r="14">
      <c r="A14" s="4" t="inlineStr">
        <is>
          <t>Rights (obligations) with derivatives as of ending</t>
        </is>
      </c>
      <c r="B14" s="5" t="n">
        <v>34166</v>
      </c>
      <c r="C14" s="5" t="n">
        <v>-20350</v>
      </c>
    </row>
    <row r="15">
      <c r="A15" s="4" t="inlineStr">
        <is>
          <t>Derivative assets</t>
        </is>
      </c>
      <c r="B15" s="5" t="n">
        <v>39463</v>
      </c>
    </row>
    <row r="16">
      <c r="A16" s="4" t="inlineStr">
        <is>
          <t>Loans and financing</t>
        </is>
      </c>
      <c r="B16" s="4" t="inlineStr">
        <is>
          <t xml:space="preserve"> </t>
        </is>
      </c>
    </row>
    <row r="17">
      <c r="A17" s="4" t="inlineStr">
        <is>
          <t>Derivatives liabilities</t>
        </is>
      </c>
      <c r="B17" s="5" t="n">
        <v>-5297</v>
      </c>
    </row>
    <row r="18">
      <c r="A18" s="3" t="inlineStr">
        <is>
          <t>Changes in the adjustment of equity valuation</t>
        </is>
      </c>
    </row>
    <row r="19">
      <c r="A19" s="4" t="inlineStr">
        <is>
          <t>Balances as of beginning</t>
        </is>
      </c>
      <c r="B19" s="5" t="n">
        <v>-53243</v>
      </c>
    </row>
    <row r="20">
      <c r="A20" s="4" t="inlineStr">
        <is>
          <t>Fair value adjustments during the year</t>
        </is>
      </c>
      <c r="B20" s="5" t="n">
        <v>-744973</v>
      </c>
    </row>
    <row r="21">
      <c r="A21" s="4" t="inlineStr">
        <is>
          <t>Adjustments of hedge accounting of revenue</t>
        </is>
      </c>
      <c r="B21" s="4" t="inlineStr">
        <is>
          <t xml:space="preserve"> </t>
        </is>
      </c>
    </row>
    <row r="22">
      <c r="A22" s="4" t="inlineStr">
        <is>
          <t>Net reversal to income (expenses)</t>
        </is>
      </c>
      <c r="B22" s="5" t="n">
        <v>318140</v>
      </c>
    </row>
    <row r="23">
      <c r="A23" s="4" t="inlineStr">
        <is>
          <t>Derecognition of hedge object</t>
        </is>
      </c>
      <c r="B23" s="5" t="n">
        <v>315286</v>
      </c>
    </row>
    <row r="24">
      <c r="A24" s="4" t="inlineStr">
        <is>
          <t>Balances as of ending</t>
        </is>
      </c>
      <c r="B24" s="5" t="n">
        <v>-164789</v>
      </c>
      <c r="C24" s="5" t="n">
        <v>-53243</v>
      </c>
    </row>
    <row r="25">
      <c r="A25" s="4" t="inlineStr">
        <is>
          <t>Effects on income (expenses)</t>
        </is>
      </c>
      <c r="B25" s="5" t="n">
        <v>-633426</v>
      </c>
    </row>
    <row r="26">
      <c r="A26" s="4" t="inlineStr">
        <is>
          <t>Interest Rate Risk Derivative Contracts [member]</t>
        </is>
      </c>
    </row>
    <row r="27">
      <c r="A27" s="3" t="inlineStr">
        <is>
          <t>Fair value changes</t>
        </is>
      </c>
    </row>
    <row r="28">
      <c r="A28" s="4" t="inlineStr">
        <is>
          <t>Rights (obligations) with derivatives as of beginning</t>
        </is>
      </c>
      <c r="B28" s="4" t="inlineStr">
        <is>
          <t xml:space="preserve"> </t>
        </is>
      </c>
    </row>
    <row r="29">
      <c r="A29" s="4" t="inlineStr">
        <is>
          <t>Gains (losses) recognized in income (expenses)</t>
        </is>
      </c>
      <c r="B29" s="4" t="inlineStr">
        <is>
          <t xml:space="preserve"> </t>
        </is>
      </c>
    </row>
    <row r="30">
      <c r="A30" s="4" t="inlineStr">
        <is>
          <t>Gains (losses) recognized as exchange rate change</t>
        </is>
      </c>
      <c r="B30" s="4" t="inlineStr">
        <is>
          <t xml:space="preserve"> </t>
        </is>
      </c>
    </row>
    <row r="31">
      <c r="A31" s="4" t="inlineStr">
        <is>
          <t>Gains (losses) recognized in equity valuation adjustments</t>
        </is>
      </c>
      <c r="B31" s="4" t="inlineStr">
        <is>
          <t xml:space="preserve"> </t>
        </is>
      </c>
    </row>
    <row r="32">
      <c r="A32" s="4" t="inlineStr">
        <is>
          <t>Settlements (payments received) during the year</t>
        </is>
      </c>
      <c r="B32" s="4" t="inlineStr">
        <is>
          <t xml:space="preserve"> </t>
        </is>
      </c>
    </row>
    <row r="33">
      <c r="A33" s="4" t="inlineStr">
        <is>
          <t>Rights (obligations) with derivatives as of ending</t>
        </is>
      </c>
      <c r="B33" s="4" t="inlineStr">
        <is>
          <t xml:space="preserve"> </t>
        </is>
      </c>
      <c r="C33" s="4" t="inlineStr">
        <is>
          <t xml:space="preserve"> </t>
        </is>
      </c>
    </row>
    <row r="34">
      <c r="A34" s="4" t="inlineStr">
        <is>
          <t>Derivative assets</t>
        </is>
      </c>
      <c r="B34" s="4" t="inlineStr">
        <is>
          <t xml:space="preserve"> </t>
        </is>
      </c>
    </row>
    <row r="35">
      <c r="A35" s="4" t="inlineStr">
        <is>
          <t>Loans and financing</t>
        </is>
      </c>
      <c r="B35" s="4" t="inlineStr">
        <is>
          <t xml:space="preserve"> </t>
        </is>
      </c>
    </row>
    <row r="36">
      <c r="A36" s="4" t="inlineStr">
        <is>
          <t>Derivatives liabilities</t>
        </is>
      </c>
      <c r="B36" s="4" t="inlineStr">
        <is>
          <t xml:space="preserve"> </t>
        </is>
      </c>
    </row>
    <row r="37">
      <c r="A37" s="3" t="inlineStr">
        <is>
          <t>Changes in the adjustment of equity valuation</t>
        </is>
      </c>
    </row>
    <row r="38">
      <c r="A38" s="4" t="inlineStr">
        <is>
          <t>Balances as of beginning</t>
        </is>
      </c>
      <c r="B38" s="5" t="n">
        <v>-311364</v>
      </c>
    </row>
    <row r="39">
      <c r="A39" s="4" t="inlineStr">
        <is>
          <t>Fair value adjustments during the year</t>
        </is>
      </c>
      <c r="B39" s="4" t="inlineStr">
        <is>
          <t xml:space="preserve"> </t>
        </is>
      </c>
    </row>
    <row r="40">
      <c r="A40" s="4" t="inlineStr">
        <is>
          <t>Adjustments of hedge accounting of revenue</t>
        </is>
      </c>
      <c r="B40" s="4" t="inlineStr">
        <is>
          <t xml:space="preserve"> </t>
        </is>
      </c>
    </row>
    <row r="41">
      <c r="A41" s="4" t="inlineStr">
        <is>
          <t>Net reversal to income (expenses)</t>
        </is>
      </c>
      <c r="B41" s="5" t="n">
        <v>8158</v>
      </c>
    </row>
    <row r="42">
      <c r="A42" s="4" t="inlineStr">
        <is>
          <t>Derecognition of hedge object</t>
        </is>
      </c>
      <c r="B42" s="4" t="inlineStr">
        <is>
          <t xml:space="preserve"> </t>
        </is>
      </c>
    </row>
    <row r="43">
      <c r="A43" s="4" t="inlineStr">
        <is>
          <t>Balances as of ending</t>
        </is>
      </c>
      <c r="B43" s="5" t="n">
        <v>-303207</v>
      </c>
      <c r="C43" s="5" t="n">
        <v>-311364</v>
      </c>
    </row>
    <row r="44">
      <c r="A44" s="4" t="inlineStr">
        <is>
          <t>Effects on income (expenses)</t>
        </is>
      </c>
      <c r="B44" s="5" t="n">
        <v>-8158</v>
      </c>
    </row>
    <row r="45">
      <c r="A45" s="4" t="inlineStr">
        <is>
          <t>Foreign Currency Risk Derivatives [member]</t>
        </is>
      </c>
    </row>
    <row r="46">
      <c r="A46" s="3" t="inlineStr">
        <is>
          <t>Fair value changes</t>
        </is>
      </c>
    </row>
    <row r="47">
      <c r="A47" s="4" t="inlineStr">
        <is>
          <t>Rights (obligations) with derivatives as of beginning</t>
        </is>
      </c>
      <c r="B47" s="5" t="n">
        <v>3500</v>
      </c>
    </row>
    <row r="48">
      <c r="A48" s="4" t="inlineStr">
        <is>
          <t>Gains (losses) recognized in income (expenses)</t>
        </is>
      </c>
      <c r="B48" s="5" t="n">
        <v>18210</v>
      </c>
    </row>
    <row r="49">
      <c r="A49" s="4" t="inlineStr">
        <is>
          <t>Gains (losses) recognized as exchange rate change</t>
        </is>
      </c>
      <c r="B49" s="4" t="inlineStr">
        <is>
          <t xml:space="preserve"> </t>
        </is>
      </c>
    </row>
    <row r="50">
      <c r="A50" s="4" t="inlineStr">
        <is>
          <t>Gains (losses) recognized in equity valuation adjustments</t>
        </is>
      </c>
      <c r="B50" s="4" t="inlineStr">
        <is>
          <t xml:space="preserve"> </t>
        </is>
      </c>
    </row>
    <row r="51">
      <c r="A51" s="4" t="inlineStr">
        <is>
          <t>Settlements (payments received) during the year</t>
        </is>
      </c>
      <c r="B51" s="5" t="n">
        <v>-20027</v>
      </c>
    </row>
    <row r="52">
      <c r="A52" s="4" t="inlineStr">
        <is>
          <t>Rights (obligations) with derivatives as of ending</t>
        </is>
      </c>
      <c r="B52" s="5" t="n">
        <v>1683</v>
      </c>
      <c r="C52" s="5" t="n">
        <v>3500</v>
      </c>
    </row>
    <row r="53">
      <c r="A53" s="4" t="inlineStr">
        <is>
          <t>Derivative assets</t>
        </is>
      </c>
      <c r="B53" s="5" t="n">
        <v>1683</v>
      </c>
    </row>
    <row r="54">
      <c r="A54" s="4" t="inlineStr">
        <is>
          <t>Loans and financing</t>
        </is>
      </c>
      <c r="B54" s="4" t="inlineStr">
        <is>
          <t xml:space="preserve"> </t>
        </is>
      </c>
    </row>
    <row r="55">
      <c r="A55" s="4" t="inlineStr">
        <is>
          <t>Derivatives liabilities</t>
        </is>
      </c>
      <c r="B55" s="4" t="inlineStr">
        <is>
          <t xml:space="preserve"> </t>
        </is>
      </c>
    </row>
    <row r="56">
      <c r="A56" s="3" t="inlineStr">
        <is>
          <t>Changes in the adjustment of equity valuation</t>
        </is>
      </c>
    </row>
    <row r="57">
      <c r="A57" s="4" t="inlineStr">
        <is>
          <t>Balances as of beginning</t>
        </is>
      </c>
      <c r="B57" s="4" t="inlineStr">
        <is>
          <t xml:space="preserve"> </t>
        </is>
      </c>
    </row>
    <row r="58">
      <c r="A58" s="4" t="inlineStr">
        <is>
          <t>Fair value adjustments during the year</t>
        </is>
      </c>
      <c r="B58" s="4" t="inlineStr">
        <is>
          <t xml:space="preserve"> </t>
        </is>
      </c>
    </row>
    <row r="59">
      <c r="A59" s="4" t="inlineStr">
        <is>
          <t>Adjustments of hedge accounting of revenue</t>
        </is>
      </c>
      <c r="B59" s="4" t="inlineStr">
        <is>
          <t xml:space="preserve"> </t>
        </is>
      </c>
    </row>
    <row r="60">
      <c r="A60" s="4" t="inlineStr">
        <is>
          <t>Net reversal to income (expenses)</t>
        </is>
      </c>
      <c r="B60" s="4" t="inlineStr">
        <is>
          <t xml:space="preserve"> </t>
        </is>
      </c>
    </row>
    <row r="61">
      <c r="A61" s="4" t="inlineStr">
        <is>
          <t>Derecognition of hedge object</t>
        </is>
      </c>
      <c r="B61" s="4" t="inlineStr">
        <is>
          <t xml:space="preserve"> </t>
        </is>
      </c>
    </row>
    <row r="62">
      <c r="A62" s="4" t="inlineStr">
        <is>
          <t>Balances as of ending</t>
        </is>
      </c>
      <c r="B62" s="4" t="inlineStr">
        <is>
          <t xml:space="preserve"> </t>
        </is>
      </c>
      <c r="C62" s="4" t="inlineStr">
        <is>
          <t xml:space="preserve"> </t>
        </is>
      </c>
    </row>
    <row r="63">
      <c r="A63" s="4" t="inlineStr">
        <is>
          <t>Effects on income (expenses)</t>
        </is>
      </c>
      <c r="B63" s="5" t="n">
        <v>18210</v>
      </c>
    </row>
    <row r="64">
      <c r="A64" s="4" t="inlineStr">
        <is>
          <t>Derivative Losses Capped Call - Interest Expenses [member]</t>
        </is>
      </c>
    </row>
    <row r="65">
      <c r="A65" s="3" t="inlineStr">
        <is>
          <t>Fair value changes</t>
        </is>
      </c>
    </row>
    <row r="66">
      <c r="A66" s="4" t="inlineStr">
        <is>
          <t>Rights (obligations) with derivatives as of beginning</t>
        </is>
      </c>
      <c r="B66" s="5" t="n">
        <v>143969</v>
      </c>
    </row>
    <row r="67">
      <c r="A67" s="4" t="inlineStr">
        <is>
          <t>Gains (losses) recognized in income (expenses)</t>
        </is>
      </c>
      <c r="B67" s="5" t="n">
        <v>-74728</v>
      </c>
    </row>
    <row r="68">
      <c r="A68" s="4" t="inlineStr">
        <is>
          <t>Gains (losses) recognized as exchange rate change</t>
        </is>
      </c>
      <c r="B68" s="5" t="n">
        <v>18422</v>
      </c>
    </row>
    <row r="69">
      <c r="A69" s="4" t="inlineStr">
        <is>
          <t>Gains (losses) recognized in equity valuation adjustments</t>
        </is>
      </c>
      <c r="B69" s="4" t="inlineStr">
        <is>
          <t xml:space="preserve"> </t>
        </is>
      </c>
    </row>
    <row r="70">
      <c r="A70" s="4" t="inlineStr">
        <is>
          <t>Settlements (payments received) during the year</t>
        </is>
      </c>
      <c r="B70" s="4" t="inlineStr">
        <is>
          <t xml:space="preserve"> </t>
        </is>
      </c>
    </row>
    <row r="71">
      <c r="A71" s="4" t="inlineStr">
        <is>
          <t>Rights (obligations) with derivatives as of ending</t>
        </is>
      </c>
      <c r="B71" s="5" t="n">
        <v>87663</v>
      </c>
      <c r="C71" s="5" t="n">
        <v>143969</v>
      </c>
    </row>
    <row r="72">
      <c r="A72" s="4" t="inlineStr">
        <is>
          <t>Derivative assets</t>
        </is>
      </c>
      <c r="B72" s="5" t="n">
        <v>87663</v>
      </c>
    </row>
    <row r="73">
      <c r="A73" s="4" t="inlineStr">
        <is>
          <t>Loans and financing</t>
        </is>
      </c>
      <c r="B73" s="4" t="inlineStr">
        <is>
          <t xml:space="preserve"> </t>
        </is>
      </c>
    </row>
    <row r="74">
      <c r="A74" s="4" t="inlineStr">
        <is>
          <t>Derivatives liabilities</t>
        </is>
      </c>
      <c r="B74" s="4" t="inlineStr">
        <is>
          <t xml:space="preserve"> </t>
        </is>
      </c>
    </row>
    <row r="75">
      <c r="A75" s="3" t="inlineStr">
        <is>
          <t>Changes in the adjustment of equity valuation</t>
        </is>
      </c>
    </row>
    <row r="76">
      <c r="A76" s="4" t="inlineStr">
        <is>
          <t>Balances as of beginning</t>
        </is>
      </c>
      <c r="B76" s="4" t="inlineStr">
        <is>
          <t xml:space="preserve"> </t>
        </is>
      </c>
    </row>
    <row r="77">
      <c r="A77" s="4" t="inlineStr">
        <is>
          <t>Fair value adjustments during the year</t>
        </is>
      </c>
      <c r="B77" s="4" t="inlineStr">
        <is>
          <t xml:space="preserve"> </t>
        </is>
      </c>
    </row>
    <row r="78">
      <c r="A78" s="4" t="inlineStr">
        <is>
          <t>Adjustments of hedge accounting of revenue</t>
        </is>
      </c>
      <c r="B78" s="4" t="inlineStr">
        <is>
          <t xml:space="preserve"> </t>
        </is>
      </c>
    </row>
    <row r="79">
      <c r="A79" s="4" t="inlineStr">
        <is>
          <t>Net reversal to income (expenses)</t>
        </is>
      </c>
      <c r="B79" s="4" t="inlineStr">
        <is>
          <t xml:space="preserve"> </t>
        </is>
      </c>
    </row>
    <row r="80">
      <c r="A80" s="4" t="inlineStr">
        <is>
          <t>Derecognition of hedge object</t>
        </is>
      </c>
      <c r="B80" s="4" t="inlineStr">
        <is>
          <t xml:space="preserve"> </t>
        </is>
      </c>
    </row>
    <row r="81">
      <c r="A81" s="4" t="inlineStr">
        <is>
          <t>Balances as of ending</t>
        </is>
      </c>
      <c r="B81" s="4" t="inlineStr">
        <is>
          <t xml:space="preserve"> </t>
        </is>
      </c>
      <c r="C81" s="4" t="inlineStr">
        <is>
          <t xml:space="preserve"> </t>
        </is>
      </c>
    </row>
    <row r="82">
      <c r="A82" s="4" t="inlineStr">
        <is>
          <t>Effects on income (expenses)</t>
        </is>
      </c>
      <c r="B82" s="5" t="n">
        <v>-56306</v>
      </c>
    </row>
    <row r="83">
      <c r="A83" s="4" t="inlineStr">
        <is>
          <t>Exchangeable Senior Notes Derivatives [member]</t>
        </is>
      </c>
    </row>
    <row r="84">
      <c r="A84" s="3" t="inlineStr">
        <is>
          <t>Fair value changes</t>
        </is>
      </c>
    </row>
    <row r="85">
      <c r="A85" s="4" t="inlineStr">
        <is>
          <t>Rights (obligations) with derivatives as of beginning</t>
        </is>
      </c>
      <c r="B85" s="5" t="n">
        <v>-626557</v>
      </c>
    </row>
    <row r="86">
      <c r="A86" s="4" t="inlineStr">
        <is>
          <t>Gains (losses) recognized in income (expenses)</t>
        </is>
      </c>
      <c r="B86" s="5" t="n">
        <v>374994</v>
      </c>
    </row>
    <row r="87">
      <c r="A87" s="4" t="inlineStr">
        <is>
          <t>Gains (losses) recognized as exchange rate change</t>
        </is>
      </c>
      <c r="B87" s="5" t="n">
        <v>-94467</v>
      </c>
    </row>
    <row r="88">
      <c r="A88" s="4" t="inlineStr">
        <is>
          <t>Gains (losses) recognized in equity valuation adjustments</t>
        </is>
      </c>
      <c r="B88" s="4" t="inlineStr">
        <is>
          <t xml:space="preserve"> </t>
        </is>
      </c>
    </row>
    <row r="89">
      <c r="A89" s="4" t="inlineStr">
        <is>
          <t>Settlements (payments received) during the year</t>
        </is>
      </c>
      <c r="B89" s="4" t="inlineStr">
        <is>
          <t xml:space="preserve"> </t>
        </is>
      </c>
    </row>
    <row r="90">
      <c r="A90" s="4" t="inlineStr">
        <is>
          <t>Rights (obligations) with derivatives as of ending</t>
        </is>
      </c>
      <c r="B90" s="5" t="n">
        <v>-346030</v>
      </c>
      <c r="C90" s="5" t="n">
        <v>-626557</v>
      </c>
    </row>
    <row r="91">
      <c r="A91" s="4" t="inlineStr">
        <is>
          <t>Derivative assets</t>
        </is>
      </c>
      <c r="B91" s="4" t="inlineStr">
        <is>
          <t xml:space="preserve"> </t>
        </is>
      </c>
    </row>
    <row r="92">
      <c r="A92" s="4" t="inlineStr">
        <is>
          <t>Loans and financing</t>
        </is>
      </c>
      <c r="B92" s="5" t="n">
        <v>-346030</v>
      </c>
    </row>
    <row r="93">
      <c r="A93" s="4" t="inlineStr">
        <is>
          <t>Derivatives liabilities</t>
        </is>
      </c>
      <c r="B93" s="4" t="inlineStr">
        <is>
          <t xml:space="preserve"> </t>
        </is>
      </c>
    </row>
    <row r="94">
      <c r="A94" s="3" t="inlineStr">
        <is>
          <t>Changes in the adjustment of equity valuation</t>
        </is>
      </c>
    </row>
    <row r="95">
      <c r="A95" s="4" t="inlineStr">
        <is>
          <t>Balances as of beginning</t>
        </is>
      </c>
      <c r="B95" s="4" t="inlineStr">
        <is>
          <t xml:space="preserve"> </t>
        </is>
      </c>
    </row>
    <row r="96">
      <c r="A96" s="4" t="inlineStr">
        <is>
          <t>Fair value adjustments during the year</t>
        </is>
      </c>
      <c r="B96" s="4" t="inlineStr">
        <is>
          <t xml:space="preserve"> </t>
        </is>
      </c>
    </row>
    <row r="97">
      <c r="A97" s="4" t="inlineStr">
        <is>
          <t>Adjustments of hedge accounting of revenue</t>
        </is>
      </c>
      <c r="B97" s="4" t="inlineStr">
        <is>
          <t xml:space="preserve"> </t>
        </is>
      </c>
    </row>
    <row r="98">
      <c r="A98" s="4" t="inlineStr">
        <is>
          <t>Net reversal to income (expenses)</t>
        </is>
      </c>
      <c r="B98" s="4" t="inlineStr">
        <is>
          <t xml:space="preserve"> </t>
        </is>
      </c>
    </row>
    <row r="99">
      <c r="A99" s="4" t="inlineStr">
        <is>
          <t>Derecognition of hedge object</t>
        </is>
      </c>
      <c r="B99" s="4" t="inlineStr">
        <is>
          <t xml:space="preserve"> </t>
        </is>
      </c>
    </row>
    <row r="100">
      <c r="A100" s="4" t="inlineStr">
        <is>
          <t>Balances as of ending</t>
        </is>
      </c>
      <c r="B100" s="4" t="inlineStr">
        <is>
          <t xml:space="preserve"> </t>
        </is>
      </c>
      <c r="C100" s="4" t="inlineStr">
        <is>
          <t xml:space="preserve"> </t>
        </is>
      </c>
    </row>
    <row r="101">
      <c r="A101" s="4" t="inlineStr">
        <is>
          <t>Effects on income (expenses)</t>
        </is>
      </c>
      <c r="B101" s="5" t="n">
        <v>280527</v>
      </c>
    </row>
    <row r="102">
      <c r="A102" s="4" t="inlineStr">
        <is>
          <t>Revenue Hedge Non-Derivative [member]</t>
        </is>
      </c>
    </row>
    <row r="103">
      <c r="A103" s="3" t="inlineStr">
        <is>
          <t>Fair value changes</t>
        </is>
      </c>
    </row>
    <row r="104">
      <c r="A104" s="4" t="inlineStr">
        <is>
          <t>Rights (obligations) with derivatives as of beginning</t>
        </is>
      </c>
      <c r="B104" s="4" t="inlineStr">
        <is>
          <t xml:space="preserve"> </t>
        </is>
      </c>
    </row>
    <row r="105">
      <c r="A105" s="4" t="inlineStr">
        <is>
          <t>Gains (losses) recognized in income (expenses)</t>
        </is>
      </c>
      <c r="B105" s="4" t="inlineStr">
        <is>
          <t xml:space="preserve"> </t>
        </is>
      </c>
    </row>
    <row r="106">
      <c r="A106" s="4" t="inlineStr">
        <is>
          <t>Gains (losses) recognized as exchange rate change</t>
        </is>
      </c>
      <c r="B106" s="4" t="inlineStr">
        <is>
          <t xml:space="preserve"> </t>
        </is>
      </c>
    </row>
    <row r="107">
      <c r="A107" s="4" t="inlineStr">
        <is>
          <t>Gains (losses) recognized in equity valuation adjustments</t>
        </is>
      </c>
      <c r="B107" s="4" t="inlineStr">
        <is>
          <t xml:space="preserve"> </t>
        </is>
      </c>
    </row>
    <row r="108">
      <c r="A108" s="4" t="inlineStr">
        <is>
          <t>Settlements (payments received) during the year</t>
        </is>
      </c>
      <c r="B108" s="4" t="inlineStr">
        <is>
          <t xml:space="preserve"> </t>
        </is>
      </c>
    </row>
    <row r="109">
      <c r="A109" s="4" t="inlineStr">
        <is>
          <t>Rights (obligations) with derivatives as of ending</t>
        </is>
      </c>
      <c r="B109" s="4" t="inlineStr">
        <is>
          <t xml:space="preserve"> </t>
        </is>
      </c>
      <c r="C109" s="4" t="inlineStr">
        <is>
          <t xml:space="preserve"> </t>
        </is>
      </c>
    </row>
    <row r="110">
      <c r="A110" s="4" t="inlineStr">
        <is>
          <t>Derivative assets</t>
        </is>
      </c>
      <c r="B110" s="4" t="inlineStr">
        <is>
          <t xml:space="preserve"> </t>
        </is>
      </c>
    </row>
    <row r="111">
      <c r="A111" s="4" t="inlineStr">
        <is>
          <t>Loans and financing</t>
        </is>
      </c>
      <c r="B111" s="4" t="inlineStr">
        <is>
          <t xml:space="preserve"> </t>
        </is>
      </c>
    </row>
    <row r="112">
      <c r="A112" s="4" t="inlineStr">
        <is>
          <t>Derivatives liabilities</t>
        </is>
      </c>
      <c r="B112" s="4" t="inlineStr">
        <is>
          <t xml:space="preserve"> </t>
        </is>
      </c>
    </row>
    <row r="113">
      <c r="A113" s="3" t="inlineStr">
        <is>
          <t>Changes in the adjustment of equity valuation</t>
        </is>
      </c>
    </row>
    <row r="114">
      <c r="A114" s="4" t="inlineStr">
        <is>
          <t>Balances as of beginning</t>
        </is>
      </c>
      <c r="B114" s="5" t="n">
        <v>-165436</v>
      </c>
    </row>
    <row r="115">
      <c r="A115" s="4" t="inlineStr">
        <is>
          <t>Fair value adjustments during the year</t>
        </is>
      </c>
      <c r="B115" s="4" t="inlineStr">
        <is>
          <t xml:space="preserve"> </t>
        </is>
      </c>
    </row>
    <row r="116">
      <c r="A116" s="4" t="inlineStr">
        <is>
          <t>Adjustments of hedge accounting of revenue</t>
        </is>
      </c>
      <c r="B116" s="5" t="n">
        <v>-993532</v>
      </c>
    </row>
    <row r="117">
      <c r="A117" s="4" t="inlineStr">
        <is>
          <t>Net reversal to income (expenses)</t>
        </is>
      </c>
      <c r="B117" s="5" t="n">
        <v>25543</v>
      </c>
    </row>
    <row r="118">
      <c r="A118" s="4" t="inlineStr">
        <is>
          <t>Derecognition of hedge object</t>
        </is>
      </c>
      <c r="B118" s="5" t="n">
        <v>290345</v>
      </c>
    </row>
    <row r="119">
      <c r="A119" s="4" t="inlineStr">
        <is>
          <t>Balances as of ending</t>
        </is>
      </c>
      <c r="B119" s="5" t="n">
        <v>-843080</v>
      </c>
      <c r="C119" s="5" t="n">
        <v>-165436</v>
      </c>
    </row>
    <row r="120">
      <c r="A120" s="4" t="inlineStr">
        <is>
          <t>Effects on income (expenses)</t>
        </is>
      </c>
      <c r="B120" s="5" t="n">
        <v>677644</v>
      </c>
    </row>
    <row r="121">
      <c r="A121" s="4" t="inlineStr">
        <is>
          <t>Total Derivative Financial Instruments [member]</t>
        </is>
      </c>
    </row>
    <row r="122">
      <c r="A122" s="3" t="inlineStr">
        <is>
          <t>Fair value changes</t>
        </is>
      </c>
    </row>
    <row r="123">
      <c r="A123" s="4" t="inlineStr">
        <is>
          <t>Rights (obligations) with derivatives as of beginning</t>
        </is>
      </c>
      <c r="B123" s="5" t="n">
        <v>-499438</v>
      </c>
    </row>
    <row r="124">
      <c r="A124" s="4" t="inlineStr">
        <is>
          <t>Gains (losses) recognized in income (expenses)</t>
        </is>
      </c>
      <c r="B124" s="5" t="n">
        <v>318476</v>
      </c>
    </row>
    <row r="125">
      <c r="A125" s="4" t="inlineStr">
        <is>
          <t>Gains (losses) recognized as exchange rate change</t>
        </is>
      </c>
      <c r="B125" s="5" t="n">
        <v>-76045</v>
      </c>
    </row>
    <row r="126">
      <c r="A126" s="4" t="inlineStr">
        <is>
          <t>Gains (losses) recognized in equity valuation adjustments</t>
        </is>
      </c>
      <c r="B126" s="5" t="n">
        <v>-744973</v>
      </c>
    </row>
    <row r="127">
      <c r="A127" s="4" t="inlineStr">
        <is>
          <t>Settlements (payments received) during the year</t>
        </is>
      </c>
      <c r="B127" s="5" t="n">
        <v>779462</v>
      </c>
    </row>
    <row r="128">
      <c r="A128" s="4" t="inlineStr">
        <is>
          <t>Rights (obligations) with derivatives as of ending</t>
        </is>
      </c>
      <c r="B128" s="5" t="n">
        <v>-222518</v>
      </c>
      <c r="C128" s="5" t="n">
        <v>-499438</v>
      </c>
    </row>
    <row r="129">
      <c r="A129" s="4" t="inlineStr">
        <is>
          <t>Derivative assets</t>
        </is>
      </c>
      <c r="B129" s="5" t="n">
        <v>128809</v>
      </c>
    </row>
    <row r="130">
      <c r="A130" s="4" t="inlineStr">
        <is>
          <t>Loans and financing</t>
        </is>
      </c>
      <c r="B130" s="5" t="n">
        <v>-346030</v>
      </c>
    </row>
    <row r="131">
      <c r="A131" s="4" t="inlineStr">
        <is>
          <t>Derivatives liabilities</t>
        </is>
      </c>
      <c r="B131" s="5" t="n">
        <v>-5297</v>
      </c>
    </row>
    <row r="132">
      <c r="A132" s="3" t="inlineStr">
        <is>
          <t>Changes in the adjustment of equity valuation</t>
        </is>
      </c>
    </row>
    <row r="133">
      <c r="A133" s="4" t="inlineStr">
        <is>
          <t>Balances as of beginning</t>
        </is>
      </c>
      <c r="B133" s="5" t="n">
        <v>-530043</v>
      </c>
    </row>
    <row r="134">
      <c r="A134" s="4" t="inlineStr">
        <is>
          <t>Fair value adjustments during the year</t>
        </is>
      </c>
      <c r="B134" s="5" t="n">
        <v>-744973</v>
      </c>
    </row>
    <row r="135">
      <c r="A135" s="4" t="inlineStr">
        <is>
          <t>Adjustments of hedge accounting of revenue</t>
        </is>
      </c>
      <c r="B135" s="5" t="n">
        <v>-993532</v>
      </c>
    </row>
    <row r="136">
      <c r="A136" s="4" t="inlineStr">
        <is>
          <t>Net reversal to income (expenses)</t>
        </is>
      </c>
      <c r="B136" s="5" t="n">
        <v>351841</v>
      </c>
    </row>
    <row r="137">
      <c r="A137" s="4" t="inlineStr">
        <is>
          <t>Derecognition of hedge object</t>
        </is>
      </c>
      <c r="B137" s="5" t="n">
        <v>605631</v>
      </c>
    </row>
    <row r="138">
      <c r="A138" s="4" t="inlineStr">
        <is>
          <t>Balances as of ending</t>
        </is>
      </c>
      <c r="B138" s="5" t="n">
        <v>-1311076</v>
      </c>
      <c r="C138" s="6" t="inlineStr">
        <is>
          <t>R$ 530043</t>
        </is>
      </c>
    </row>
    <row r="139">
      <c r="A139" s="4" t="inlineStr">
        <is>
          <t>Effects on income (expenses)</t>
        </is>
      </c>
      <c r="B139" s="6" t="inlineStr">
        <is>
          <t>R$ 278491</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8" customWidth="1" min="2" max="2"/>
  </cols>
  <sheetData>
    <row r="1">
      <c r="A1" s="1" t="inlineStr">
        <is>
          <t>33. Financial instruments and risk management (Details 2) R$ in Thousands</t>
        </is>
      </c>
      <c r="B1" s="2" t="inlineStr">
        <is>
          <t>12 Months Ended</t>
        </is>
      </c>
    </row>
    <row r="2">
      <c r="B2" s="2" t="inlineStr">
        <is>
          <t>Dec. 31, 2020BRL (R$)</t>
        </is>
      </c>
    </row>
    <row r="3">
      <c r="A3" s="3" t="inlineStr">
        <is>
          <t>Disclosure of reconciliation of liabilities arising from financing activities [line items]</t>
        </is>
      </c>
    </row>
    <row r="4">
      <c r="A4" s="4" t="inlineStr">
        <is>
          <t>Total effects on income (expenses)</t>
        </is>
      </c>
      <c r="B4" s="6" t="inlineStr">
        <is>
          <t>R$ 278491</t>
        </is>
      </c>
    </row>
    <row r="5">
      <c r="A5" s="4" t="inlineStr">
        <is>
          <t>USD revenue [member]</t>
        </is>
      </c>
    </row>
    <row r="6">
      <c r="A6" s="3" t="inlineStr">
        <is>
          <t>Disclosure of reconciliation of liabilities arising from financing activities [line items]</t>
        </is>
      </c>
    </row>
    <row r="7">
      <c r="A7" s="4" t="inlineStr">
        <is>
          <t>Classification</t>
        </is>
      </c>
      <c r="B7" s="4" t="inlineStr">
        <is>
          <t>Net revenue</t>
        </is>
      </c>
    </row>
    <row r="8">
      <c r="A8" s="4" t="inlineStr">
        <is>
          <t>Total effects on income (expenses)</t>
        </is>
      </c>
      <c r="B8" s="6" t="inlineStr">
        <is>
          <t>R$ 16086</t>
        </is>
      </c>
    </row>
    <row r="9">
      <c r="A9" s="4" t="inlineStr">
        <is>
          <t>USD revenue [member]</t>
        </is>
      </c>
    </row>
    <row r="10">
      <c r="A10" s="3" t="inlineStr">
        <is>
          <t>Disclosure of reconciliation of liabilities arising from financing activities [line items]</t>
        </is>
      </c>
    </row>
    <row r="11">
      <c r="A11" s="4" t="inlineStr">
        <is>
          <t>Classification</t>
        </is>
      </c>
      <c r="B11" s="4" t="inlineStr">
        <is>
          <t>Exchange rate change</t>
        </is>
      </c>
    </row>
    <row r="12">
      <c r="A12" s="4" t="inlineStr">
        <is>
          <t>Total effects on income (expenses)</t>
        </is>
      </c>
      <c r="B12" s="6" t="inlineStr">
        <is>
          <t>R$ 693730</t>
        </is>
      </c>
    </row>
    <row r="13">
      <c r="A13" s="4" t="inlineStr">
        <is>
          <t>Fuel [member]</t>
        </is>
      </c>
    </row>
    <row r="14">
      <c r="A14" s="3" t="inlineStr">
        <is>
          <t>Disclosure of reconciliation of liabilities arising from financing activities [line items]</t>
        </is>
      </c>
    </row>
    <row r="15">
      <c r="A15" s="4" t="inlineStr">
        <is>
          <t>Classification</t>
        </is>
      </c>
      <c r="B15" s="4" t="inlineStr">
        <is>
          <t>Aircraft fuel</t>
        </is>
      </c>
    </row>
    <row r="16">
      <c r="A16" s="4" t="inlineStr">
        <is>
          <t>Total effects on income (expenses)</t>
        </is>
      </c>
      <c r="B16" s="6" t="inlineStr">
        <is>
          <t>R$ 249328</t>
        </is>
      </c>
    </row>
    <row r="17">
      <c r="A17" s="4" t="inlineStr">
        <is>
          <t>Fuel [member]</t>
        </is>
      </c>
    </row>
    <row r="18">
      <c r="A18" s="3" t="inlineStr">
        <is>
          <t>Disclosure of reconciliation of liabilities arising from financing activities [line items]</t>
        </is>
      </c>
    </row>
    <row r="19">
      <c r="A19" s="4" t="inlineStr">
        <is>
          <t>Classification</t>
        </is>
      </c>
      <c r="B19" s="4" t="inlineStr">
        <is>
          <t>Financial income (expenses)</t>
        </is>
      </c>
    </row>
    <row r="20">
      <c r="A20" s="4" t="inlineStr">
        <is>
          <t>Total effects on income (expenses)</t>
        </is>
      </c>
      <c r="B20" s="6" t="inlineStr">
        <is>
          <t>R$ 384098</t>
        </is>
      </c>
    </row>
    <row r="21">
      <c r="A21" s="4" t="inlineStr">
        <is>
          <t>Interest rate - lease [member]</t>
        </is>
      </c>
    </row>
    <row r="22">
      <c r="A22" s="3" t="inlineStr">
        <is>
          <t>Disclosure of reconciliation of liabilities arising from financing activities [line items]</t>
        </is>
      </c>
    </row>
    <row r="23">
      <c r="A23" s="4" t="inlineStr">
        <is>
          <t>Classification</t>
        </is>
      </c>
      <c r="B23" s="4" t="inlineStr">
        <is>
          <t>Financial income (expenses)</t>
        </is>
      </c>
    </row>
    <row r="24">
      <c r="A24" s="4" t="inlineStr">
        <is>
          <t>Total effects on income (expenses)</t>
        </is>
      </c>
      <c r="B24" s="6" t="inlineStr">
        <is>
          <t>R$ 8158</t>
        </is>
      </c>
    </row>
    <row r="25">
      <c r="A25" s="4" t="inlineStr">
        <is>
          <t>Conversion right - ESN [member]</t>
        </is>
      </c>
    </row>
    <row r="26">
      <c r="A26" s="3" t="inlineStr">
        <is>
          <t>Disclosure of reconciliation of liabilities arising from financing activities [line items]</t>
        </is>
      </c>
    </row>
    <row r="27">
      <c r="A27" s="4" t="inlineStr">
        <is>
          <t>Classification</t>
        </is>
      </c>
      <c r="B27" s="4" t="inlineStr">
        <is>
          <t>Financial income (expenses)</t>
        </is>
      </c>
    </row>
    <row r="28">
      <c r="A28" s="4" t="inlineStr">
        <is>
          <t>Total effects on income (expenses)</t>
        </is>
      </c>
      <c r="B28" s="6" t="inlineStr">
        <is>
          <t>R$ 374994</t>
        </is>
      </c>
    </row>
    <row r="29">
      <c r="A29" s="4" t="inlineStr">
        <is>
          <t>Conversion right - ESN [member]</t>
        </is>
      </c>
    </row>
    <row r="30">
      <c r="A30" s="3" t="inlineStr">
        <is>
          <t>Disclosure of reconciliation of liabilities arising from financing activities [line items]</t>
        </is>
      </c>
    </row>
    <row r="31">
      <c r="A31" s="4" t="inlineStr">
        <is>
          <t>Classification</t>
        </is>
      </c>
      <c r="B31" s="4" t="inlineStr">
        <is>
          <t>Exchange rate change</t>
        </is>
      </c>
    </row>
    <row r="32">
      <c r="A32" s="4" t="inlineStr">
        <is>
          <t>Total effects on income (expenses)</t>
        </is>
      </c>
      <c r="B32" s="6" t="inlineStr">
        <is>
          <t>R$ 94467</t>
        </is>
      </c>
    </row>
    <row r="33">
      <c r="A33" s="4" t="inlineStr">
        <is>
          <t>Capped call - ESN [member]</t>
        </is>
      </c>
    </row>
    <row r="34">
      <c r="A34" s="3" t="inlineStr">
        <is>
          <t>Disclosure of reconciliation of liabilities arising from financing activities [line items]</t>
        </is>
      </c>
    </row>
    <row r="35">
      <c r="A35" s="4" t="inlineStr">
        <is>
          <t>Classification</t>
        </is>
      </c>
      <c r="B35" s="4" t="inlineStr">
        <is>
          <t>Financial income (expenses)</t>
        </is>
      </c>
    </row>
    <row r="36">
      <c r="A36" s="4" t="inlineStr">
        <is>
          <t>Total effects on income (expenses)</t>
        </is>
      </c>
      <c r="B36" s="6" t="inlineStr">
        <is>
          <t>R$ 74728</t>
        </is>
      </c>
    </row>
    <row r="37">
      <c r="A37" s="4" t="inlineStr">
        <is>
          <t>Capped call - ESN [member]</t>
        </is>
      </c>
    </row>
    <row r="38">
      <c r="A38" s="3" t="inlineStr">
        <is>
          <t>Disclosure of reconciliation of liabilities arising from financing activities [line items]</t>
        </is>
      </c>
    </row>
    <row r="39">
      <c r="A39" s="4" t="inlineStr">
        <is>
          <t>Classification</t>
        </is>
      </c>
      <c r="B39" s="4" t="inlineStr">
        <is>
          <t>Exchange rate change</t>
        </is>
      </c>
    </row>
    <row r="40">
      <c r="A40" s="4" t="inlineStr">
        <is>
          <t>Total effects on income (expenses)</t>
        </is>
      </c>
      <c r="B40" s="6" t="inlineStr">
        <is>
          <t>R$ 18422</t>
        </is>
      </c>
    </row>
    <row r="41">
      <c r="A41" s="4" t="inlineStr">
        <is>
          <t>Foreign currency rate [member]</t>
        </is>
      </c>
    </row>
    <row r="42">
      <c r="A42" s="3" t="inlineStr">
        <is>
          <t>Disclosure of reconciliation of liabilities arising from financing activities [line items]</t>
        </is>
      </c>
    </row>
    <row r="43">
      <c r="A43" s="4" t="inlineStr">
        <is>
          <t>Classification</t>
        </is>
      </c>
      <c r="B43" s="4" t="inlineStr">
        <is>
          <t>Exchange rate change</t>
        </is>
      </c>
    </row>
    <row r="44">
      <c r="A44" s="4" t="inlineStr">
        <is>
          <t>Total effects on income (expenses)</t>
        </is>
      </c>
      <c r="B44" s="6" t="inlineStr">
        <is>
          <t>R$ 1821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33. Financial instruments and risk management (Details 3) - Cash Flow Hedges [member] R$ in Thousands</t>
        </is>
      </c>
      <c r="B1" s="2" t="inlineStr">
        <is>
          <t>12 Months Ended</t>
        </is>
      </c>
    </row>
    <row r="2">
      <c r="B2" s="2" t="inlineStr">
        <is>
          <t>Dec. 31, 2020BRL (R$)</t>
        </is>
      </c>
    </row>
    <row r="3">
      <c r="A3" s="3" t="inlineStr">
        <is>
          <t>Disclosure of reconciliation of liabilities arising from financing activities [line items]</t>
        </is>
      </c>
    </row>
    <row r="4">
      <c r="A4" s="4" t="inlineStr">
        <is>
          <t>2021</t>
        </is>
      </c>
      <c r="B4" s="6" t="inlineStr">
        <is>
          <t>R$ 289422</t>
        </is>
      </c>
    </row>
    <row r="5">
      <c r="A5" s="4" t="inlineStr">
        <is>
          <t>2022</t>
        </is>
      </c>
      <c r="B5" s="5" t="n">
        <v>279748</v>
      </c>
    </row>
    <row r="6">
      <c r="A6" s="4" t="inlineStr">
        <is>
          <t>2023</t>
        </is>
      </c>
      <c r="B6" s="5" t="n">
        <v>328497</v>
      </c>
    </row>
    <row r="7">
      <c r="A7" s="4" t="inlineStr">
        <is>
          <t>2024</t>
        </is>
      </c>
      <c r="B7" s="5" t="n">
        <v>200774</v>
      </c>
    </row>
    <row r="8">
      <c r="A8" s="4" t="inlineStr">
        <is>
          <t>2025 onwards</t>
        </is>
      </c>
      <c r="B8" s="5" t="n">
        <v>212635</v>
      </c>
    </row>
    <row r="9">
      <c r="A9" s="4" t="inlineStr">
        <is>
          <t>Aircraft Fuel - Operating Costs [member]</t>
        </is>
      </c>
    </row>
    <row r="10">
      <c r="A10" s="3" t="inlineStr">
        <is>
          <t>Disclosure of reconciliation of liabilities arising from financing activities [line items]</t>
        </is>
      </c>
    </row>
    <row r="11">
      <c r="A11" s="4" t="inlineStr">
        <is>
          <t>2021</t>
        </is>
      </c>
      <c r="B11" s="5" t="n">
        <v>154973</v>
      </c>
    </row>
    <row r="12">
      <c r="A12" s="4" t="inlineStr">
        <is>
          <t>2022</t>
        </is>
      </c>
      <c r="B12" s="5" t="n">
        <v>9816</v>
      </c>
    </row>
    <row r="13">
      <c r="A13" s="4" t="inlineStr">
        <is>
          <t>2023</t>
        </is>
      </c>
      <c r="B13" s="4" t="inlineStr">
        <is>
          <t xml:space="preserve"> </t>
        </is>
      </c>
    </row>
    <row r="14">
      <c r="A14" s="4" t="inlineStr">
        <is>
          <t>2024</t>
        </is>
      </c>
      <c r="B14" s="4" t="inlineStr">
        <is>
          <t xml:space="preserve"> </t>
        </is>
      </c>
    </row>
    <row r="15">
      <c r="A15" s="4" t="inlineStr">
        <is>
          <t>2025 onwards</t>
        </is>
      </c>
      <c r="B15" s="4" t="inlineStr">
        <is>
          <t xml:space="preserve"> </t>
        </is>
      </c>
    </row>
    <row r="16">
      <c r="A16" s="4" t="inlineStr">
        <is>
          <t>Interest Rate Swap Contract [member]</t>
        </is>
      </c>
    </row>
    <row r="17">
      <c r="A17" s="3" t="inlineStr">
        <is>
          <t>Disclosure of reconciliation of liabilities arising from financing activities [line items]</t>
        </is>
      </c>
    </row>
    <row r="18">
      <c r="A18" s="4" t="inlineStr">
        <is>
          <t>2021</t>
        </is>
      </c>
      <c r="B18" s="5" t="n">
        <v>15878</v>
      </c>
    </row>
    <row r="19">
      <c r="A19" s="4" t="inlineStr">
        <is>
          <t>2022</t>
        </is>
      </c>
      <c r="B19" s="5" t="n">
        <v>21707</v>
      </c>
    </row>
    <row r="20">
      <c r="A20" s="4" t="inlineStr">
        <is>
          <t>2023</t>
        </is>
      </c>
      <c r="B20" s="5" t="n">
        <v>26575</v>
      </c>
    </row>
    <row r="21">
      <c r="A21" s="4" t="inlineStr">
        <is>
          <t>2024</t>
        </is>
      </c>
      <c r="B21" s="5" t="n">
        <v>26412</v>
      </c>
    </row>
    <row r="22">
      <c r="A22" s="4" t="inlineStr">
        <is>
          <t>2025 onwards</t>
        </is>
      </c>
      <c r="B22" s="5" t="n">
        <v>212635</v>
      </c>
    </row>
    <row r="23">
      <c r="A23" s="4" t="inlineStr">
        <is>
          <t>Revenue Derivatives [member]</t>
        </is>
      </c>
    </row>
    <row r="24">
      <c r="A24" s="3" t="inlineStr">
        <is>
          <t>Disclosure of reconciliation of liabilities arising from financing activities [line items]</t>
        </is>
      </c>
    </row>
    <row r="25">
      <c r="A25" s="4" t="inlineStr">
        <is>
          <t>2021</t>
        </is>
      </c>
      <c r="B25" s="5" t="n">
        <v>118571</v>
      </c>
    </row>
    <row r="26">
      <c r="A26" s="4" t="inlineStr">
        <is>
          <t>2022</t>
        </is>
      </c>
      <c r="B26" s="5" t="n">
        <v>248225</v>
      </c>
    </row>
    <row r="27">
      <c r="A27" s="4" t="inlineStr">
        <is>
          <t>2023</t>
        </is>
      </c>
      <c r="B27" s="5" t="n">
        <v>301922</v>
      </c>
    </row>
    <row r="28">
      <c r="A28" s="4" t="inlineStr">
        <is>
          <t>2024</t>
        </is>
      </c>
      <c r="B28" s="5" t="n">
        <v>174362</v>
      </c>
    </row>
    <row r="29">
      <c r="A29" s="4" t="inlineStr">
        <is>
          <t>2025 onwards</t>
        </is>
      </c>
      <c r="B29"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33. Financial instruments and risk management (Details 4) - Aircraft Fuel - Operating Costs [member] - Fuel Risk [member] R$ in Thousands</t>
        </is>
      </c>
      <c r="B1" s="2" t="inlineStr">
        <is>
          <t>12 Months Ended</t>
        </is>
      </c>
    </row>
    <row r="2">
      <c r="B2" s="2" t="inlineStr">
        <is>
          <t>Dec. 31, 2020BRL (R$)</t>
        </is>
      </c>
    </row>
    <row r="3">
      <c r="A3" s="4" t="inlineStr">
        <is>
          <t>Decline In Prices/Barrel (-25%) [member]</t>
        </is>
      </c>
    </row>
    <row r="4">
      <c r="A4" s="3" t="inlineStr">
        <is>
          <t>Disclosure of reconciliation of liabilities arising from financing activities [line items]</t>
        </is>
      </c>
    </row>
    <row r="5">
      <c r="A5" s="4" t="inlineStr">
        <is>
          <t>Exchange rate</t>
        </is>
      </c>
      <c r="B5" s="11" t="n">
        <v>35.81</v>
      </c>
    </row>
    <row r="6">
      <c r="A6" s="4" t="inlineStr">
        <is>
          <t>Total exposure</t>
        </is>
      </c>
      <c r="B6" s="6" t="inlineStr">
        <is>
          <t>R$ 95280</t>
        </is>
      </c>
    </row>
    <row r="7">
      <c r="A7" s="4" t="inlineStr">
        <is>
          <t>Decline In Prices/Barrel (-10%) [member]</t>
        </is>
      </c>
    </row>
    <row r="8">
      <c r="A8" s="3" t="inlineStr">
        <is>
          <t>Disclosure of reconciliation of liabilities arising from financing activities [line items]</t>
        </is>
      </c>
    </row>
    <row r="9">
      <c r="A9" s="4" t="inlineStr">
        <is>
          <t>Exchange rate</t>
        </is>
      </c>
      <c r="B9" s="11" t="n">
        <v>43.67</v>
      </c>
    </row>
    <row r="10">
      <c r="A10" s="4" t="inlineStr">
        <is>
          <t>Total exposure</t>
        </is>
      </c>
      <c r="B10" s="6" t="inlineStr">
        <is>
          <t>R$ 27835</t>
        </is>
      </c>
    </row>
    <row r="11">
      <c r="A11" s="4" t="inlineStr">
        <is>
          <t>Increase In Prices/Barrel (+10%) [member]</t>
        </is>
      </c>
    </row>
    <row r="12">
      <c r="A12" s="3" t="inlineStr">
        <is>
          <t>Disclosure of reconciliation of liabilities arising from financing activities [line items]</t>
        </is>
      </c>
    </row>
    <row r="13">
      <c r="A13" s="4" t="inlineStr">
        <is>
          <t>Exchange rate</t>
        </is>
      </c>
      <c r="B13" s="11" t="n">
        <v>53.49</v>
      </c>
    </row>
    <row r="14">
      <c r="A14" s="4" t="inlineStr">
        <is>
          <t>Total exposure</t>
        </is>
      </c>
      <c r="B14" s="6" t="inlineStr">
        <is>
          <t>R$ 110033</t>
        </is>
      </c>
    </row>
    <row r="15">
      <c r="A15" s="4" t="inlineStr">
        <is>
          <t>Increase In Prices/Barrel (+25%) [member]</t>
        </is>
      </c>
    </row>
    <row r="16">
      <c r="A16" s="3" t="inlineStr">
        <is>
          <t>Disclosure of reconciliation of liabilities arising from financing activities [line items]</t>
        </is>
      </c>
    </row>
    <row r="17">
      <c r="A17" s="4" t="inlineStr">
        <is>
          <t>Exchange rate</t>
        </is>
      </c>
      <c r="B17" s="11" t="n">
        <v>59.68</v>
      </c>
    </row>
    <row r="18">
      <c r="A18" s="4" t="inlineStr">
        <is>
          <t>Total exposure</t>
        </is>
      </c>
      <c r="B18" s="6" t="inlineStr">
        <is>
          <t>R$ 283818</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3. Financial instruments and risk management (Details 5) - Interest Rate Risk [member] R$ in Thousands</t>
        </is>
      </c>
      <c r="B1" s="2" t="inlineStr">
        <is>
          <t>12 Months Ended</t>
        </is>
      </c>
    </row>
    <row r="2">
      <c r="B2" s="2" t="inlineStr">
        <is>
          <t>Dec. 31, 2020BRL (R$)</t>
        </is>
      </c>
    </row>
    <row r="3">
      <c r="A3" s="4" t="inlineStr">
        <is>
          <t>Short-Term Investments Net of Financial Debt [member]</t>
        </is>
      </c>
    </row>
    <row r="4">
      <c r="A4" s="3" t="inlineStr">
        <is>
          <t>Disclosure of reconciliation of liabilities arising from financing activities [line items]</t>
        </is>
      </c>
    </row>
    <row r="5">
      <c r="A5" s="4" t="inlineStr">
        <is>
          <t>Risk</t>
        </is>
      </c>
      <c r="B5" s="4" t="inlineStr">
        <is>
          <t>CDI rate drop</t>
        </is>
      </c>
      <c r="C5" s="4" t="inlineStr">
        <is>
          <t>[1]</t>
        </is>
      </c>
    </row>
    <row r="6">
      <c r="A6" s="4" t="inlineStr">
        <is>
          <t>Reference rates</t>
        </is>
      </c>
      <c r="B6" s="4" t="inlineStr">
        <is>
          <t>1.90%</t>
        </is>
      </c>
      <c r="C6" s="4" t="inlineStr">
        <is>
          <t>[1]</t>
        </is>
      </c>
    </row>
    <row r="7">
      <c r="A7" s="4" t="inlineStr">
        <is>
          <t>Exposure amount (probable scenario)</t>
        </is>
      </c>
      <c r="B7" s="6" t="inlineStr">
        <is>
          <t>R$ 565397</t>
        </is>
      </c>
      <c r="C7" s="4" t="inlineStr">
        <is>
          <t>[1],[2]</t>
        </is>
      </c>
    </row>
    <row r="8">
      <c r="A8" s="4" t="inlineStr">
        <is>
          <t>Short-Term Investments Net of Financial Debt [member] | Possible Favorable Scenario (-25%) [member]</t>
        </is>
      </c>
    </row>
    <row r="9">
      <c r="A9" s="3" t="inlineStr">
        <is>
          <t>Disclosure of reconciliation of liabilities arising from financing activities [line items]</t>
        </is>
      </c>
    </row>
    <row r="10">
      <c r="A10" s="4" t="inlineStr">
        <is>
          <t>Possible adverse scenario</t>
        </is>
      </c>
      <c r="B10" s="5" t="n">
        <v>1179</v>
      </c>
    </row>
    <row r="11">
      <c r="A11" s="4" t="inlineStr">
        <is>
          <t>Short-Term Investments Net of Financial Debt [member] | Remote Favorable Scenario (-10%) [member]</t>
        </is>
      </c>
    </row>
    <row r="12">
      <c r="A12" s="3" t="inlineStr">
        <is>
          <t>Disclosure of reconciliation of liabilities arising from financing activities [line items]</t>
        </is>
      </c>
    </row>
    <row r="13">
      <c r="A13" s="4" t="inlineStr">
        <is>
          <t>Possible adverse scenario</t>
        </is>
      </c>
      <c r="B13" s="5" t="n">
        <v>426</v>
      </c>
    </row>
    <row r="14">
      <c r="A14" s="4" t="inlineStr">
        <is>
          <t>Short-Term Investments Net of Financial Debt [member] | Possible Adverse Scenario (+25%) [member]</t>
        </is>
      </c>
    </row>
    <row r="15">
      <c r="A15" s="3" t="inlineStr">
        <is>
          <t>Disclosure of reconciliation of liabilities arising from financing activities [line items]</t>
        </is>
      </c>
    </row>
    <row r="16">
      <c r="A16" s="4" t="inlineStr">
        <is>
          <t>Possible adverse scenario</t>
        </is>
      </c>
      <c r="B16" s="5" t="n">
        <v>-426</v>
      </c>
    </row>
    <row r="17">
      <c r="A17" s="4" t="inlineStr">
        <is>
          <t>Short-Term Investments Net of Financial Debt [member] | Remote Adverse Scenario (+10%) [member]</t>
        </is>
      </c>
    </row>
    <row r="18">
      <c r="A18" s="3" t="inlineStr">
        <is>
          <t>Disclosure of reconciliation of liabilities arising from financing activities [line items]</t>
        </is>
      </c>
    </row>
    <row r="19">
      <c r="A19" s="4" t="inlineStr">
        <is>
          <t>Possible adverse scenario</t>
        </is>
      </c>
      <c r="B19" s="6" t="inlineStr">
        <is>
          <t>R$ 1179</t>
        </is>
      </c>
    </row>
    <row r="20">
      <c r="A20" s="4" t="inlineStr">
        <is>
          <t>Short And Long Term Debt Net Of Short Term Investments [member]</t>
        </is>
      </c>
    </row>
    <row r="21">
      <c r="A21" s="3" t="inlineStr">
        <is>
          <t>Disclosure of reconciliation of liabilities arising from financing activities [line items]</t>
        </is>
      </c>
    </row>
    <row r="22">
      <c r="A22" s="4" t="inlineStr">
        <is>
          <t>Risk</t>
        </is>
      </c>
      <c r="B22" s="4" t="inlineStr">
        <is>
          <t>Libor rate increase</t>
        </is>
      </c>
      <c r="C22" s="4" t="inlineStr">
        <is>
          <t>[1]</t>
        </is>
      </c>
    </row>
    <row r="23">
      <c r="A23" s="4" t="inlineStr">
        <is>
          <t>Reference rates</t>
        </is>
      </c>
      <c r="B23" s="4" t="inlineStr">
        <is>
          <t>0.08%</t>
        </is>
      </c>
      <c r="C23" s="4" t="inlineStr">
        <is>
          <t>[1]</t>
        </is>
      </c>
    </row>
    <row r="24">
      <c r="A24" s="4" t="inlineStr">
        <is>
          <t>Exposure amount (probable scenario)</t>
        </is>
      </c>
      <c r="B24" s="6" t="inlineStr">
        <is>
          <t>R$ 3201557</t>
        </is>
      </c>
      <c r="C24" s="4" t="inlineStr">
        <is>
          <t>[1],[2]</t>
        </is>
      </c>
    </row>
    <row r="25">
      <c r="A25" s="4" t="inlineStr">
        <is>
          <t>Short And Long Term Debt Net Of Short Term Investments [member] | Possible Favorable Scenario (-25%) [member]</t>
        </is>
      </c>
    </row>
    <row r="26">
      <c r="A26" s="3" t="inlineStr">
        <is>
          <t>Disclosure of reconciliation of liabilities arising from financing activities [line items]</t>
        </is>
      </c>
    </row>
    <row r="27">
      <c r="A27" s="4" t="inlineStr">
        <is>
          <t>Possible adverse scenario</t>
        </is>
      </c>
      <c r="B27" s="5" t="n">
        <v>-622</v>
      </c>
    </row>
    <row r="28">
      <c r="A28" s="4" t="inlineStr">
        <is>
          <t>Short And Long Term Debt Net Of Short Term Investments [member] | Remote Favorable Scenario (-10%) [member]</t>
        </is>
      </c>
    </row>
    <row r="29">
      <c r="A29" s="3" t="inlineStr">
        <is>
          <t>Disclosure of reconciliation of liabilities arising from financing activities [line items]</t>
        </is>
      </c>
    </row>
    <row r="30">
      <c r="A30" s="4" t="inlineStr">
        <is>
          <t>Possible adverse scenario</t>
        </is>
      </c>
      <c r="B30" s="5" t="n">
        <v>-249</v>
      </c>
    </row>
    <row r="31">
      <c r="A31" s="4" t="inlineStr">
        <is>
          <t>Short And Long Term Debt Net Of Short Term Investments [member] | Possible Adverse Scenario (+25%) [member]</t>
        </is>
      </c>
    </row>
    <row r="32">
      <c r="A32" s="3" t="inlineStr">
        <is>
          <t>Disclosure of reconciliation of liabilities arising from financing activities [line items]</t>
        </is>
      </c>
    </row>
    <row r="33">
      <c r="A33" s="4" t="inlineStr">
        <is>
          <t>Possible adverse scenario</t>
        </is>
      </c>
      <c r="B33" s="5" t="n">
        <v>622</v>
      </c>
    </row>
    <row r="34">
      <c r="A34" s="4" t="inlineStr">
        <is>
          <t>Short And Long Term Debt Net Of Short Term Investments [member] | Remote Adverse Scenario (+10%) [member]</t>
        </is>
      </c>
    </row>
    <row r="35">
      <c r="A35" s="3" t="inlineStr">
        <is>
          <t>Disclosure of reconciliation of liabilities arising from financing activities [line items]</t>
        </is>
      </c>
    </row>
    <row r="36">
      <c r="A36" s="4" t="inlineStr">
        <is>
          <t>Possible adverse scenario</t>
        </is>
      </c>
      <c r="B36" s="6" t="inlineStr">
        <is>
          <t>R$ 249</t>
        </is>
      </c>
    </row>
    <row r="37"/>
    <row r="38">
      <c r="A38" s="4" t="inlineStr">
        <is>
          <t>[1]</t>
        </is>
      </c>
      <c r="B38" s="4" t="inlineStr">
        <is>
          <t>Refers to the sum of the amounts invested and raised in the financial market and indexed to the CDI and Libor rates.</t>
        </is>
      </c>
    </row>
    <row r="39">
      <c r="A39" s="4" t="inlineStr">
        <is>
          <t>[2]</t>
        </is>
      </c>
      <c r="B39" s="4" t="inlineStr">
        <is>
          <t>Book balances recorded as of December 31, 2020.</t>
        </is>
      </c>
    </row>
  </sheetData>
  <mergeCells count="6">
    <mergeCell ref="A1:A2"/>
    <mergeCell ref="B1:C1"/>
    <mergeCell ref="B2:C2"/>
    <mergeCell ref="A37:C37"/>
    <mergeCell ref="B38:C38"/>
    <mergeCell ref="B39:C3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Inventories</t>
        </is>
      </c>
      <c r="B1" s="2" t="inlineStr">
        <is>
          <t>12 Months Ended</t>
        </is>
      </c>
    </row>
    <row r="2">
      <c r="B2" s="2" t="inlineStr">
        <is>
          <t>Dec. 31, 2020</t>
        </is>
      </c>
    </row>
    <row r="3">
      <c r="A3" s="3" t="inlineStr">
        <is>
          <t>Disclosure Of Inventories Abstract</t>
        </is>
      </c>
    </row>
    <row r="4">
      <c r="A4" s="4" t="inlineStr">
        <is>
          <t>Inventories</t>
        </is>
      </c>
      <c r="B4" s="4" t="inlineStr">
        <is>
          <t>9. Inventories
2020 2019
Consumables 14,533 14,274
Parts
and maintenance materials 181,105 184,939
Total 195,638 199,213 The
changes in the provision for obsolescence are as follows:
2020 2019
Balances
at the beginning of the year (14,302) (12,808)
Additions (702) (2,168)
Write-offs 2,142 674
Balances
at the end of the year (12,862) (14,30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33. Financial instruments and risk management (Details 6) R$ in Thousands</t>
        </is>
      </c>
      <c r="B1" s="2" t="inlineStr">
        <is>
          <t>Dec. 31, 2020BRL (R$)</t>
        </is>
      </c>
      <c r="C1" s="2" t="inlineStr">
        <is>
          <t>Dec. 31, 2019BRL (R$)</t>
        </is>
      </c>
    </row>
    <row r="2">
      <c r="A2" s="3" t="inlineStr">
        <is>
          <t>Assets</t>
        </is>
      </c>
    </row>
    <row r="3">
      <c r="A3" s="4" t="inlineStr">
        <is>
          <t>Recoverable taxes</t>
        </is>
      </c>
      <c r="B3" s="6" t="inlineStr">
        <is>
          <t>R$ 318404</t>
        </is>
      </c>
      <c r="C3" s="6" t="inlineStr">
        <is>
          <t>R$ 174142</t>
        </is>
      </c>
    </row>
    <row r="4">
      <c r="A4" s="4" t="inlineStr">
        <is>
          <t>Deposits</t>
        </is>
      </c>
      <c r="B4" s="5" t="n">
        <v>2058455</v>
      </c>
      <c r="C4" s="5" t="n">
        <v>1968355</v>
      </c>
    </row>
    <row r="5">
      <c r="A5" s="4" t="inlineStr">
        <is>
          <t>Total assets</t>
        </is>
      </c>
      <c r="B5" s="5" t="n">
        <v>12814136</v>
      </c>
      <c r="C5" s="5" t="n">
        <v>15298446</v>
      </c>
    </row>
    <row r="6">
      <c r="A6" s="3" t="inlineStr">
        <is>
          <t>Liabilities</t>
        </is>
      </c>
    </row>
    <row r="7">
      <c r="A7" s="4" t="inlineStr">
        <is>
          <t>Loans and financing</t>
        </is>
      </c>
      <c r="B7" s="5" t="n">
        <v>2353279</v>
      </c>
      <c r="C7" s="5" t="n">
        <v>2543039</v>
      </c>
    </row>
    <row r="8">
      <c r="A8" s="4" t="inlineStr">
        <is>
          <t>Suppliers</t>
        </is>
      </c>
      <c r="B8" s="5" t="n">
        <v>1612536</v>
      </c>
      <c r="C8" s="5" t="n">
        <v>1286275</v>
      </c>
    </row>
    <row r="9">
      <c r="A9" s="4" t="inlineStr">
        <is>
          <t>Foreign Exchange Rate Risk [member]</t>
        </is>
      </c>
    </row>
    <row r="10">
      <c r="A10" s="3" t="inlineStr">
        <is>
          <t>Assets</t>
        </is>
      </c>
    </row>
    <row r="11">
      <c r="A11" s="4" t="inlineStr">
        <is>
          <t>Cash, equivalents, short-term investments and restricted cash</t>
        </is>
      </c>
      <c r="B11" s="5" t="n">
        <v>491258</v>
      </c>
      <c r="C11" s="5" t="n">
        <v>1035802</v>
      </c>
    </row>
    <row r="12">
      <c r="A12" s="4" t="inlineStr">
        <is>
          <t>Trade receivables</t>
        </is>
      </c>
      <c r="B12" s="5" t="n">
        <v>120167</v>
      </c>
      <c r="C12" s="5" t="n">
        <v>202363</v>
      </c>
    </row>
    <row r="13">
      <c r="A13" s="4" t="inlineStr">
        <is>
          <t>Recoverable taxes</t>
        </is>
      </c>
      <c r="B13" s="4" t="inlineStr">
        <is>
          <t xml:space="preserve"> </t>
        </is>
      </c>
      <c r="C13" s="5" t="n">
        <v>5312</v>
      </c>
    </row>
    <row r="14">
      <c r="A14" s="4" t="inlineStr">
        <is>
          <t>Deposits</t>
        </is>
      </c>
      <c r="B14" s="5" t="n">
        <v>1390890</v>
      </c>
      <c r="C14" s="5" t="n">
        <v>1126609</v>
      </c>
    </row>
    <row r="15">
      <c r="A15" s="4" t="inlineStr">
        <is>
          <t>Derivative assets</t>
        </is>
      </c>
      <c r="B15" s="5" t="n">
        <v>128809</v>
      </c>
      <c r="C15" s="5" t="n">
        <v>147469</v>
      </c>
    </row>
    <row r="16">
      <c r="A16" s="4" t="inlineStr">
        <is>
          <t>Total assets</t>
        </is>
      </c>
      <c r="B16" s="5" t="n">
        <v>2131124</v>
      </c>
      <c r="C16" s="5" t="n">
        <v>2517555</v>
      </c>
    </row>
    <row r="17">
      <c r="A17" s="3" t="inlineStr">
        <is>
          <t>Liabilities</t>
        </is>
      </c>
    </row>
    <row r="18">
      <c r="A18" s="4" t="inlineStr">
        <is>
          <t>Loans and financing</t>
        </is>
      </c>
      <c r="B18" s="5" t="n">
        <v>-9132988</v>
      </c>
      <c r="C18" s="5" t="n">
        <v>-7831116</v>
      </c>
    </row>
    <row r="19">
      <c r="A19" s="4" t="inlineStr">
        <is>
          <t>Leases</t>
        </is>
      </c>
      <c r="B19" s="5" t="n">
        <v>-7536677</v>
      </c>
      <c r="C19" s="5" t="n">
        <v>-6007973</v>
      </c>
    </row>
    <row r="20">
      <c r="A20" s="4" t="inlineStr">
        <is>
          <t>Suppliers</t>
        </is>
      </c>
      <c r="B20" s="5" t="n">
        <v>-481001</v>
      </c>
      <c r="C20" s="5" t="n">
        <v>-462636</v>
      </c>
    </row>
    <row r="21">
      <c r="A21" s="4" t="inlineStr">
        <is>
          <t>Provisions</t>
        </is>
      </c>
      <c r="B21" s="5" t="n">
        <v>-1030915</v>
      </c>
      <c r="C21" s="4" t="inlineStr">
        <is>
          <t xml:space="preserve"> </t>
        </is>
      </c>
    </row>
    <row r="22">
      <c r="A22" s="4" t="inlineStr">
        <is>
          <t>Derivatives liabilities</t>
        </is>
      </c>
      <c r="B22" s="5" t="n">
        <v>-5297</v>
      </c>
      <c r="C22" s="5" t="n">
        <v>-20350</v>
      </c>
    </row>
    <row r="23">
      <c r="A23" s="4" t="inlineStr">
        <is>
          <t>Total liabilities</t>
        </is>
      </c>
      <c r="B23" s="5" t="n">
        <v>-18186878</v>
      </c>
      <c r="C23" s="5" t="n">
        <v>-14322075</v>
      </c>
    </row>
    <row r="24">
      <c r="A24" s="4" t="inlineStr">
        <is>
          <t>Foreign currency exposure</t>
        </is>
      </c>
      <c r="B24" s="5" t="n">
        <v>-16055754</v>
      </c>
      <c r="C24" s="5" t="n">
        <v>-11804517</v>
      </c>
    </row>
    <row r="25">
      <c r="A25" s="3" t="inlineStr">
        <is>
          <t>Commitments not recorded in the statements of financial position</t>
        </is>
      </c>
    </row>
    <row r="26">
      <c r="A26" s="4" t="inlineStr">
        <is>
          <t>Future commitments resulting from operating leases</t>
        </is>
      </c>
      <c r="C26" s="4" t="inlineStr">
        <is>
          <t xml:space="preserve"> </t>
        </is>
      </c>
    </row>
    <row r="27">
      <c r="A27" s="4" t="inlineStr">
        <is>
          <t>Future commitments resulting from firm aircraft orders</t>
        </is>
      </c>
      <c r="B27" s="5" t="n">
        <v>-23269198</v>
      </c>
      <c r="C27" s="5" t="n">
        <v>-29600647</v>
      </c>
    </row>
    <row r="28">
      <c r="A28" s="4" t="inlineStr">
        <is>
          <t>Total</t>
        </is>
      </c>
      <c r="B28" s="5" t="n">
        <v>-23269198</v>
      </c>
      <c r="C28" s="5" t="n">
        <v>-29600647</v>
      </c>
    </row>
    <row r="29">
      <c r="A29" s="4" t="inlineStr">
        <is>
          <t>Total foreign currency exposure - R$</t>
        </is>
      </c>
      <c r="B29" s="6" t="inlineStr">
        <is>
          <t>R$ 39324952</t>
        </is>
      </c>
      <c r="C29" s="6" t="inlineStr">
        <is>
          <t>R$ 35356555</t>
        </is>
      </c>
    </row>
    <row r="30">
      <c r="A30" s="4" t="inlineStr">
        <is>
          <t>Exchange rate (R$/US$)</t>
        </is>
      </c>
      <c r="B30" s="8" t="n">
        <v>5.1967</v>
      </c>
      <c r="C30" s="8" t="n">
        <v>4.0307</v>
      </c>
    </row>
    <row r="31">
      <c r="A31" s="4" t="inlineStr">
        <is>
          <t>Foreign Exchange Rate Risk [member] | USD</t>
        </is>
      </c>
    </row>
    <row r="32">
      <c r="A32" s="3" t="inlineStr">
        <is>
          <t>Commitments not recorded in the statements of financial position</t>
        </is>
      </c>
    </row>
    <row r="33">
      <c r="A33" s="4" t="inlineStr">
        <is>
          <t>Total foreign currency exposure - R$</t>
        </is>
      </c>
      <c r="B33" s="6" t="inlineStr">
        <is>
          <t>R$ 7567293</t>
        </is>
      </c>
      <c r="C33" s="6" t="inlineStr">
        <is>
          <t>R$ 8771815</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33. Financial instruments and risk management (Details 7) - Foreign Currency Risk Derivatives [member] R$ in Thousands</t>
        </is>
      </c>
      <c r="B1" s="2" t="inlineStr">
        <is>
          <t>12 Months Ended</t>
        </is>
      </c>
    </row>
    <row r="2">
      <c r="B2" s="2" t="inlineStr">
        <is>
          <t>Dec. 31, 2020BRL (R$)</t>
        </is>
      </c>
    </row>
    <row r="3">
      <c r="A3" s="3" t="inlineStr">
        <is>
          <t>Disclosure of reconciliation of liabilities arising from financing activities [line items]</t>
        </is>
      </c>
    </row>
    <row r="4">
      <c r="A4" s="4" t="inlineStr">
        <is>
          <t>Exchange rate</t>
        </is>
      </c>
      <c r="B4" s="8" t="n">
        <v>5.1967</v>
      </c>
    </row>
    <row r="5">
      <c r="A5" s="4" t="inlineStr">
        <is>
          <t>Foreign Exchange Rate Risk [member]</t>
        </is>
      </c>
    </row>
    <row r="6">
      <c r="A6" s="3" t="inlineStr">
        <is>
          <t>Disclosure of reconciliation of liabilities arising from financing activities [line items]</t>
        </is>
      </c>
    </row>
    <row r="7">
      <c r="A7" s="4" t="inlineStr">
        <is>
          <t>Exchange rate</t>
        </is>
      </c>
      <c r="B7" s="8" t="n">
        <v>5.1967</v>
      </c>
    </row>
    <row r="8">
      <c r="A8" s="4" t="inlineStr">
        <is>
          <t>Effect on profit or loss</t>
        </is>
      </c>
      <c r="B8" s="6" t="inlineStr">
        <is>
          <t>R$ 16055553</t>
        </is>
      </c>
    </row>
    <row r="9">
      <c r="A9" s="4" t="inlineStr">
        <is>
          <t>Foreign Exchange Rate Risk [member] | Dollar Depreciation (-25%) [member]</t>
        </is>
      </c>
    </row>
    <row r="10">
      <c r="A10" s="3" t="inlineStr">
        <is>
          <t>Disclosure of reconciliation of liabilities arising from financing activities [line items]</t>
        </is>
      </c>
    </row>
    <row r="11">
      <c r="A11" s="4" t="inlineStr">
        <is>
          <t>Exchange rate</t>
        </is>
      </c>
      <c r="B11" s="8" t="n">
        <v>3.8975</v>
      </c>
    </row>
    <row r="12">
      <c r="A12" s="4" t="inlineStr">
        <is>
          <t>Effect on profit or loss</t>
        </is>
      </c>
      <c r="B12" s="6" t="inlineStr">
        <is>
          <t>R$ 4013939</t>
        </is>
      </c>
    </row>
    <row r="13">
      <c r="A13" s="4" t="inlineStr">
        <is>
          <t>Foreign Exchange Rate Risk [member] | Dollar Depreciation (-10%) [member]</t>
        </is>
      </c>
    </row>
    <row r="14">
      <c r="A14" s="3" t="inlineStr">
        <is>
          <t>Disclosure of reconciliation of liabilities arising from financing activities [line items]</t>
        </is>
      </c>
    </row>
    <row r="15">
      <c r="A15" s="4" t="inlineStr">
        <is>
          <t>Exchange rate</t>
        </is>
      </c>
      <c r="B15" s="7" t="n">
        <v>4.677</v>
      </c>
    </row>
    <row r="16">
      <c r="A16" s="4" t="inlineStr">
        <is>
          <t>Effect on profit or loss</t>
        </is>
      </c>
      <c r="B16" s="6" t="inlineStr">
        <is>
          <t>R$ 1605575</t>
        </is>
      </c>
    </row>
    <row r="17">
      <c r="A17" s="4" t="inlineStr">
        <is>
          <t>Foreign Exchange Rate Risk [member] | Dollar Appreciation (+10%) [member]</t>
        </is>
      </c>
    </row>
    <row r="18">
      <c r="A18" s="3" t="inlineStr">
        <is>
          <t>Disclosure of reconciliation of liabilities arising from financing activities [line items]</t>
        </is>
      </c>
    </row>
    <row r="19">
      <c r="A19" s="4" t="inlineStr">
        <is>
          <t>Exchange rate</t>
        </is>
      </c>
      <c r="B19" s="8" t="n">
        <v>5.7164</v>
      </c>
    </row>
    <row r="20">
      <c r="A20" s="4" t="inlineStr">
        <is>
          <t>Effect on profit or loss</t>
        </is>
      </c>
      <c r="B20" s="6" t="inlineStr">
        <is>
          <t>R$ 1605575</t>
        </is>
      </c>
    </row>
    <row r="21">
      <c r="A21" s="4" t="inlineStr">
        <is>
          <t>Foreign Exchange Rate Risk [member] | Dollar Appreciation (+25%) [member]</t>
        </is>
      </c>
    </row>
    <row r="22">
      <c r="A22" s="3" t="inlineStr">
        <is>
          <t>Disclosure of reconciliation of liabilities arising from financing activities [line items]</t>
        </is>
      </c>
    </row>
    <row r="23">
      <c r="A23" s="4" t="inlineStr">
        <is>
          <t>Exchange rate</t>
        </is>
      </c>
      <c r="B23" s="8" t="n">
        <v>6.4959</v>
      </c>
    </row>
    <row r="24">
      <c r="A24" s="4" t="inlineStr">
        <is>
          <t>Effect on profit or loss</t>
        </is>
      </c>
      <c r="B24" s="6" t="inlineStr">
        <is>
          <t>R$ 4013939</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33. Financial instruments and risk management (Details 8) - BRL (R$) R$ in Thousands</t>
        </is>
      </c>
      <c r="B1" s="2" t="inlineStr">
        <is>
          <t>Dec. 31, 2020</t>
        </is>
      </c>
      <c r="C1" s="2" t="inlineStr">
        <is>
          <t>Dec. 31, 2019</t>
        </is>
      </c>
    </row>
    <row r="2">
      <c r="A2" s="3" t="inlineStr">
        <is>
          <t>Disclosure of reconciliation of liabilities arising from financing activities [line items]</t>
        </is>
      </c>
    </row>
    <row r="3">
      <c r="A3" s="4" t="inlineStr">
        <is>
          <t>Loans and financing</t>
        </is>
      </c>
      <c r="B3" s="6" t="inlineStr">
        <is>
          <t>R$ 2353279</t>
        </is>
      </c>
      <c r="C3" s="6" t="inlineStr">
        <is>
          <t>R$ 2543039</t>
        </is>
      </c>
    </row>
    <row r="4">
      <c r="A4" s="4" t="inlineStr">
        <is>
          <t>Suppliers - Forfeiting</t>
        </is>
      </c>
      <c r="C4" s="5" t="n">
        <v>554467</v>
      </c>
    </row>
    <row r="5">
      <c r="A5" s="4" t="inlineStr">
        <is>
          <t>Liquidity Risk [member]</t>
        </is>
      </c>
    </row>
    <row r="6">
      <c r="A6" s="3" t="inlineStr">
        <is>
          <t>Disclosure of reconciliation of liabilities arising from financing activities [line items]</t>
        </is>
      </c>
    </row>
    <row r="7">
      <c r="A7" s="4" t="inlineStr">
        <is>
          <t>Loans and financing</t>
        </is>
      </c>
      <c r="B7" s="5" t="n">
        <v>9976966</v>
      </c>
      <c r="C7" s="5" t="n">
        <v>12247065</v>
      </c>
    </row>
    <row r="8">
      <c r="A8" s="4" t="inlineStr">
        <is>
          <t>leases</t>
        </is>
      </c>
      <c r="B8" s="5" t="n">
        <v>7584192</v>
      </c>
      <c r="C8" s="5" t="n">
        <v>9105368</v>
      </c>
    </row>
    <row r="9">
      <c r="A9" s="4" t="inlineStr">
        <is>
          <t>Suppliers</t>
        </is>
      </c>
      <c r="B9" s="5" t="n">
        <v>1645194</v>
      </c>
      <c r="C9" s="5" t="n">
        <v>1296406</v>
      </c>
    </row>
    <row r="10">
      <c r="A10" s="4" t="inlineStr">
        <is>
          <t>Suppliers - Forfeiting</t>
        </is>
      </c>
      <c r="B10" s="5" t="n">
        <v>5297</v>
      </c>
      <c r="C10" s="5" t="n">
        <v>554467</v>
      </c>
    </row>
    <row r="11">
      <c r="A11" s="4" t="inlineStr">
        <is>
          <t>Derivatives liabilities</t>
        </is>
      </c>
      <c r="B11" s="5" t="n">
        <v>618754</v>
      </c>
      <c r="C11" s="5" t="n">
        <v>20350</v>
      </c>
    </row>
    <row r="12">
      <c r="A12" s="4" t="inlineStr">
        <is>
          <t>Liquidity risk</t>
        </is>
      </c>
      <c r="B12" s="5" t="n">
        <v>19830403</v>
      </c>
      <c r="C12" s="5" t="n">
        <v>23223656</v>
      </c>
    </row>
    <row r="13">
      <c r="A13" s="4" t="inlineStr">
        <is>
          <t>Liquidity Risk [member] | Less than 6 months [member]</t>
        </is>
      </c>
    </row>
    <row r="14">
      <c r="A14" s="3" t="inlineStr">
        <is>
          <t>Disclosure of reconciliation of liabilities arising from financing activities [line items]</t>
        </is>
      </c>
    </row>
    <row r="15">
      <c r="A15" s="4" t="inlineStr">
        <is>
          <t>Loans and financing</t>
        </is>
      </c>
      <c r="B15" s="5" t="n">
        <v>2120462</v>
      </c>
      <c r="C15" s="5" t="n">
        <v>1112414</v>
      </c>
    </row>
    <row r="16">
      <c r="A16" s="4" t="inlineStr">
        <is>
          <t>leases</t>
        </is>
      </c>
      <c r="B16" s="5" t="n">
        <v>647850</v>
      </c>
      <c r="C16" s="5" t="n">
        <v>1257430</v>
      </c>
    </row>
    <row r="17">
      <c r="A17" s="4" t="inlineStr">
        <is>
          <t>Suppliers</t>
        </is>
      </c>
      <c r="B17" s="5" t="n">
        <v>1612536</v>
      </c>
      <c r="C17" s="5" t="n">
        <v>1286264</v>
      </c>
    </row>
    <row r="18">
      <c r="A18" s="4" t="inlineStr">
        <is>
          <t>Suppliers - Forfeiting</t>
        </is>
      </c>
      <c r="B18" s="5" t="n">
        <v>5297</v>
      </c>
      <c r="C18" s="5" t="n">
        <v>554467</v>
      </c>
    </row>
    <row r="19">
      <c r="A19" s="4" t="inlineStr">
        <is>
          <t>Derivatives liabilities</t>
        </is>
      </c>
      <c r="B19" s="5" t="n">
        <v>287275</v>
      </c>
      <c r="C19" s="5" t="n">
        <v>9080</v>
      </c>
    </row>
    <row r="20">
      <c r="A20" s="4" t="inlineStr">
        <is>
          <t>Liquidity risk</t>
        </is>
      </c>
      <c r="B20" s="5" t="n">
        <v>4673420</v>
      </c>
      <c r="C20" s="5" t="n">
        <v>4219655</v>
      </c>
    </row>
    <row r="21">
      <c r="A21" s="4" t="inlineStr">
        <is>
          <t>Liquidity Risk [member] | 6 to 12 Months [member]</t>
        </is>
      </c>
    </row>
    <row r="22">
      <c r="A22" s="3" t="inlineStr">
        <is>
          <t>Disclosure of reconciliation of liabilities arising from financing activities [line items]</t>
        </is>
      </c>
    </row>
    <row r="23">
      <c r="A23" s="4" t="inlineStr">
        <is>
          <t>Loans and financing</t>
        </is>
      </c>
      <c r="B23" s="5" t="n">
        <v>232817</v>
      </c>
      <c r="C23" s="5" t="n">
        <v>1724940</v>
      </c>
    </row>
    <row r="24">
      <c r="A24" s="4" t="inlineStr">
        <is>
          <t>leases</t>
        </is>
      </c>
      <c r="B24" s="5" t="n">
        <v>669158</v>
      </c>
      <c r="C24" s="5" t="n">
        <v>1018266</v>
      </c>
    </row>
    <row r="25">
      <c r="A25" s="4" t="inlineStr">
        <is>
          <t>Suppliers</t>
        </is>
      </c>
      <c r="B25" s="4" t="inlineStr">
        <is>
          <t xml:space="preserve"> </t>
        </is>
      </c>
    </row>
    <row r="26">
      <c r="A26" s="4" t="inlineStr">
        <is>
          <t>Suppliers - Forfeiting</t>
        </is>
      </c>
      <c r="B26" s="4" t="inlineStr">
        <is>
          <t xml:space="preserve"> </t>
        </is>
      </c>
    </row>
    <row r="27">
      <c r="A27" s="4" t="inlineStr">
        <is>
          <t>Derivatives liabilities</t>
        </is>
      </c>
      <c r="B27" s="4" t="inlineStr">
        <is>
          <t xml:space="preserve"> </t>
        </is>
      </c>
    </row>
    <row r="28">
      <c r="A28" s="4" t="inlineStr">
        <is>
          <t>Liquidity risk</t>
        </is>
      </c>
      <c r="B28" s="5" t="n">
        <v>901975</v>
      </c>
      <c r="C28" s="5" t="n">
        <v>2743206</v>
      </c>
    </row>
    <row r="29">
      <c r="A29" s="4" t="inlineStr">
        <is>
          <t>Liquidity Risk [member] | 1 to 5 Years [member]</t>
        </is>
      </c>
    </row>
    <row r="30">
      <c r="A30" s="3" t="inlineStr">
        <is>
          <t>Disclosure of reconciliation of liabilities arising from financing activities [line items]</t>
        </is>
      </c>
    </row>
    <row r="31">
      <c r="A31" s="4" t="inlineStr">
        <is>
          <t>Loans and financing</t>
        </is>
      </c>
      <c r="B31" s="5" t="n">
        <v>6804167</v>
      </c>
      <c r="C31" s="5" t="n">
        <v>7519263</v>
      </c>
    </row>
    <row r="32">
      <c r="A32" s="4" t="inlineStr">
        <is>
          <t>leases</t>
        </is>
      </c>
      <c r="B32" s="5" t="n">
        <v>4763614</v>
      </c>
      <c r="C32" s="5" t="n">
        <v>5862268</v>
      </c>
    </row>
    <row r="33">
      <c r="A33" s="4" t="inlineStr">
        <is>
          <t>Suppliers</t>
        </is>
      </c>
      <c r="B33" s="5" t="n">
        <v>32658</v>
      </c>
      <c r="C33" s="5" t="n">
        <v>10142</v>
      </c>
    </row>
    <row r="34">
      <c r="A34" s="4" t="inlineStr">
        <is>
          <t>Suppliers - Forfeiting</t>
        </is>
      </c>
      <c r="B34" s="4" t="inlineStr">
        <is>
          <t xml:space="preserve"> </t>
        </is>
      </c>
    </row>
    <row r="35">
      <c r="A35" s="4" t="inlineStr">
        <is>
          <t>Derivatives liabilities</t>
        </is>
      </c>
      <c r="B35" s="5" t="n">
        <v>331479</v>
      </c>
      <c r="C35" s="5" t="n">
        <v>11270</v>
      </c>
    </row>
    <row r="36">
      <c r="A36" s="4" t="inlineStr">
        <is>
          <t>Liquidity risk</t>
        </is>
      </c>
      <c r="B36" s="5" t="n">
        <v>11931918</v>
      </c>
      <c r="C36" s="5" t="n">
        <v>13402943</v>
      </c>
    </row>
    <row r="37">
      <c r="A37" s="4" t="inlineStr">
        <is>
          <t>Liquidity Risk [member] | 2024 Thereafter [member]</t>
        </is>
      </c>
    </row>
    <row r="38">
      <c r="A38" s="3" t="inlineStr">
        <is>
          <t>Disclosure of reconciliation of liabilities arising from financing activities [line items]</t>
        </is>
      </c>
    </row>
    <row r="39">
      <c r="A39" s="4" t="inlineStr">
        <is>
          <t>Loans and financing</t>
        </is>
      </c>
      <c r="B39" s="5" t="n">
        <v>819520</v>
      </c>
      <c r="C39" s="5" t="n">
        <v>1890448</v>
      </c>
    </row>
    <row r="40">
      <c r="A40" s="4" t="inlineStr">
        <is>
          <t>leases</t>
        </is>
      </c>
      <c r="B40" s="5" t="n">
        <v>1503570</v>
      </c>
      <c r="C40" s="5" t="n">
        <v>967404</v>
      </c>
    </row>
    <row r="41">
      <c r="A41" s="4" t="inlineStr">
        <is>
          <t>Suppliers</t>
        </is>
      </c>
      <c r="B41" s="4" t="inlineStr">
        <is>
          <t xml:space="preserve"> </t>
        </is>
      </c>
    </row>
    <row r="42">
      <c r="A42" s="4" t="inlineStr">
        <is>
          <t>Suppliers - Forfeiting</t>
        </is>
      </c>
      <c r="B42" s="4" t="inlineStr">
        <is>
          <t xml:space="preserve"> </t>
        </is>
      </c>
    </row>
    <row r="43">
      <c r="A43" s="4" t="inlineStr">
        <is>
          <t>Derivatives liabilities</t>
        </is>
      </c>
      <c r="B43" s="4" t="inlineStr">
        <is>
          <t xml:space="preserve"> </t>
        </is>
      </c>
    </row>
    <row r="44">
      <c r="A44" s="4" t="inlineStr">
        <is>
          <t>Liquidity risk</t>
        </is>
      </c>
      <c r="B44" s="6" t="inlineStr">
        <is>
          <t>R$ 2323090</t>
        </is>
      </c>
      <c r="C44" s="6" t="inlineStr">
        <is>
          <t>R$ 285785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33. Financial instruments and risk management (Details 9) - BRL (R$) R$ in Thousands</t>
        </is>
      </c>
      <c r="B1" s="2" t="inlineStr">
        <is>
          <t>Dec. 31, 2020</t>
        </is>
      </c>
      <c r="C1" s="2" t="inlineStr">
        <is>
          <t>Dec. 31, 2019</t>
        </is>
      </c>
      <c r="D1" s="2" t="inlineStr">
        <is>
          <t>Dec. 31, 2018</t>
        </is>
      </c>
      <c r="E1" s="2" t="inlineStr">
        <is>
          <t>Dec. 31, 2017</t>
        </is>
      </c>
    </row>
    <row r="2">
      <c r="A2" s="3" t="inlineStr">
        <is>
          <t>Disclosure of reconciliation of liabilities arising from financing activities [line items]</t>
        </is>
      </c>
    </row>
    <row r="3">
      <c r="A3" s="4" t="inlineStr">
        <is>
          <t>Cash and cash equivalents</t>
        </is>
      </c>
      <c r="B3" s="6" t="inlineStr">
        <is>
          <t>R$ 662830</t>
        </is>
      </c>
      <c r="C3" s="6" t="inlineStr">
        <is>
          <t>R$ 1645425</t>
        </is>
      </c>
      <c r="D3" s="6" t="inlineStr">
        <is>
          <t>R$ 826187</t>
        </is>
      </c>
      <c r="E3" s="6" t="inlineStr">
        <is>
          <t>R$ 1026862</t>
        </is>
      </c>
    </row>
    <row r="4">
      <c r="A4" s="4" t="inlineStr">
        <is>
          <t>Restricted cash</t>
        </is>
      </c>
      <c r="B4" s="5" t="n">
        <v>544607</v>
      </c>
      <c r="C4" s="5" t="n">
        <v>444306</v>
      </c>
    </row>
    <row r="5">
      <c r="A5" s="4" t="inlineStr">
        <is>
          <t>Level 1 [member] | Fair Value [member]</t>
        </is>
      </c>
    </row>
    <row r="6">
      <c r="A6" s="3" t="inlineStr">
        <is>
          <t>Disclosure of reconciliation of liabilities arising from financing activities [line items]</t>
        </is>
      </c>
    </row>
    <row r="7">
      <c r="A7" s="4" t="inlineStr">
        <is>
          <t>Cash and cash equivalents</t>
        </is>
      </c>
      <c r="B7" s="5" t="n">
        <v>59936</v>
      </c>
      <c r="C7" s="5" t="n">
        <v>5505</v>
      </c>
    </row>
    <row r="8">
      <c r="A8" s="4" t="inlineStr">
        <is>
          <t>Short-term investments</t>
        </is>
      </c>
      <c r="B8" s="5" t="n">
        <v>22465</v>
      </c>
      <c r="C8" s="5" t="n">
        <v>953762</v>
      </c>
    </row>
    <row r="9">
      <c r="A9" s="4" t="inlineStr">
        <is>
          <t>Level 1 [member] | Book Value [member]</t>
        </is>
      </c>
    </row>
    <row r="10">
      <c r="A10" s="3" t="inlineStr">
        <is>
          <t>Disclosure of reconciliation of liabilities arising from financing activities [line items]</t>
        </is>
      </c>
    </row>
    <row r="11">
      <c r="A11" s="4" t="inlineStr">
        <is>
          <t>Cash and cash equivalents</t>
        </is>
      </c>
      <c r="B11" s="5" t="n">
        <v>59936</v>
      </c>
      <c r="C11" s="5" t="n">
        <v>5505</v>
      </c>
    </row>
    <row r="12">
      <c r="A12" s="4" t="inlineStr">
        <is>
          <t>Short-term investments</t>
        </is>
      </c>
      <c r="B12" s="5" t="n">
        <v>22465</v>
      </c>
      <c r="C12" s="5" t="n">
        <v>953762</v>
      </c>
    </row>
    <row r="13">
      <c r="A13" s="4" t="inlineStr">
        <is>
          <t>Level 2 [member] | Fair Value [member]</t>
        </is>
      </c>
    </row>
    <row r="14">
      <c r="A14" s="3" t="inlineStr">
        <is>
          <t>Disclosure of reconciliation of liabilities arising from financing activities [line items]</t>
        </is>
      </c>
    </row>
    <row r="15">
      <c r="A15" s="4" t="inlineStr">
        <is>
          <t>Cash and cash equivalents</t>
        </is>
      </c>
      <c r="B15" s="5" t="n">
        <v>170359</v>
      </c>
      <c r="C15" s="4" t="inlineStr">
        <is>
          <t xml:space="preserve"> </t>
        </is>
      </c>
    </row>
    <row r="16">
      <c r="A16" s="4" t="inlineStr">
        <is>
          <t>Short-term investments</t>
        </is>
      </c>
      <c r="B16" s="5" t="n">
        <v>606870</v>
      </c>
      <c r="C16" s="4" t="inlineStr">
        <is>
          <t xml:space="preserve"> </t>
        </is>
      </c>
    </row>
    <row r="17">
      <c r="A17" s="4" t="inlineStr">
        <is>
          <t>Restricted cash</t>
        </is>
      </c>
      <c r="B17" s="5" t="n">
        <v>544607</v>
      </c>
      <c r="C17" s="5" t="n">
        <v>444306</v>
      </c>
    </row>
    <row r="18">
      <c r="A18" s="4" t="inlineStr">
        <is>
          <t>Derivative assets</t>
        </is>
      </c>
      <c r="B18" s="5" t="n">
        <v>128809</v>
      </c>
      <c r="C18" s="5" t="n">
        <v>147469</v>
      </c>
    </row>
    <row r="19">
      <c r="A19" s="4" t="inlineStr">
        <is>
          <t>Loans and financing</t>
        </is>
      </c>
      <c r="B19" s="5" t="n">
        <v>-346030</v>
      </c>
      <c r="C19" s="5" t="n">
        <v>-626557</v>
      </c>
    </row>
    <row r="20">
      <c r="A20" s="4" t="inlineStr">
        <is>
          <t>Derivatives liabilities</t>
        </is>
      </c>
      <c r="B20" s="5" t="n">
        <v>-5297</v>
      </c>
      <c r="C20" s="5" t="n">
        <v>-20350</v>
      </c>
    </row>
    <row r="21">
      <c r="A21" s="4" t="inlineStr">
        <is>
          <t>Level 2 [member] | Book Value [member]</t>
        </is>
      </c>
    </row>
    <row r="22">
      <c r="A22" s="3" t="inlineStr">
        <is>
          <t>Disclosure of reconciliation of liabilities arising from financing activities [line items]</t>
        </is>
      </c>
    </row>
    <row r="23">
      <c r="A23" s="4" t="inlineStr">
        <is>
          <t>Cash and cash equivalents</t>
        </is>
      </c>
      <c r="B23" s="5" t="n">
        <v>170359</v>
      </c>
      <c r="C23" s="4" t="inlineStr">
        <is>
          <t xml:space="preserve"> </t>
        </is>
      </c>
    </row>
    <row r="24">
      <c r="A24" s="4" t="inlineStr">
        <is>
          <t>Short-term investments</t>
        </is>
      </c>
      <c r="B24" s="5" t="n">
        <v>606870</v>
      </c>
      <c r="C24" s="4" t="inlineStr">
        <is>
          <t xml:space="preserve"> </t>
        </is>
      </c>
    </row>
    <row r="25">
      <c r="A25" s="4" t="inlineStr">
        <is>
          <t>Restricted cash</t>
        </is>
      </c>
      <c r="B25" s="5" t="n">
        <v>544607</v>
      </c>
      <c r="C25" s="5" t="n">
        <v>444306</v>
      </c>
    </row>
    <row r="26">
      <c r="A26" s="4" t="inlineStr">
        <is>
          <t>Derivative assets</t>
        </is>
      </c>
      <c r="B26" s="5" t="n">
        <v>128809</v>
      </c>
      <c r="C26" s="5" t="n">
        <v>147469</v>
      </c>
    </row>
    <row r="27">
      <c r="A27" s="4" t="inlineStr">
        <is>
          <t>Loans and financing</t>
        </is>
      </c>
      <c r="B27" s="5" t="n">
        <v>-346030</v>
      </c>
      <c r="C27" s="6" t="inlineStr">
        <is>
          <t>R$ 626557</t>
        </is>
      </c>
    </row>
    <row r="28">
      <c r="A28" s="4" t="inlineStr">
        <is>
          <t>Derivatives liabilities</t>
        </is>
      </c>
      <c r="B28" s="6" t="inlineStr">
        <is>
          <t>R$ 5297</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3. Financial instruments and risk management (Details 10) - Capital Management [member] - BRL (R$) R$ in Thousands</t>
        </is>
      </c>
      <c r="B1" s="2" t="inlineStr">
        <is>
          <t>Dec. 31, 2020</t>
        </is>
      </c>
      <c r="C1" s="2" t="inlineStr">
        <is>
          <t>Dec. 31, 2019</t>
        </is>
      </c>
    </row>
    <row r="2">
      <c r="A2" s="3" t="inlineStr">
        <is>
          <t>Disclosure of reconciliation of liabilities arising from financing activities [line items]</t>
        </is>
      </c>
    </row>
    <row r="3">
      <c r="A3" s="4" t="inlineStr">
        <is>
          <t>Total loans and financing</t>
        </is>
      </c>
      <c r="B3" s="6" t="inlineStr">
        <is>
          <t>R$ 9976966</t>
        </is>
      </c>
      <c r="C3" s="6" t="inlineStr">
        <is>
          <t>R$ 8409841</t>
        </is>
      </c>
    </row>
    <row r="4">
      <c r="A4" s="4" t="inlineStr">
        <is>
          <t>Total leases</t>
        </is>
      </c>
      <c r="B4" s="5" t="n">
        <v>-7584192</v>
      </c>
      <c r="C4" s="5" t="n">
        <v>-6052780</v>
      </c>
    </row>
    <row r="5">
      <c r="A5" s="4" t="inlineStr">
        <is>
          <t>Cash and cash equivalents</t>
        </is>
      </c>
      <c r="B5" s="5" t="n">
        <v>654444</v>
      </c>
      <c r="C5" s="5" t="n">
        <v>1645425</v>
      </c>
    </row>
    <row r="6">
      <c r="A6" s="4" t="inlineStr">
        <is>
          <t>Short-term investments</t>
        </is>
      </c>
      <c r="B6" s="5" t="n">
        <v>629335</v>
      </c>
      <c r="C6" s="5" t="n">
        <v>953762</v>
      </c>
    </row>
    <row r="7">
      <c r="A7" s="4" t="inlineStr">
        <is>
          <t>Restricted cash</t>
        </is>
      </c>
      <c r="B7" s="5" t="n">
        <v>544607</v>
      </c>
      <c r="C7" s="5" t="n">
        <v>444306</v>
      </c>
    </row>
    <row r="8">
      <c r="A8" s="4" t="inlineStr">
        <is>
          <t>Net indebtedness</t>
        </is>
      </c>
      <c r="B8" s="6" t="inlineStr">
        <is>
          <t>R$ 15732772</t>
        </is>
      </c>
      <c r="C8" s="6" t="inlineStr">
        <is>
          <t>R$ 1141912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33. Financial instruments and risk management (Details Narrative) R$ in Thousands</t>
        </is>
      </c>
      <c r="B1" s="2" t="inlineStr">
        <is>
          <t>12 Months Ended</t>
        </is>
      </c>
    </row>
    <row r="2">
      <c r="B2" s="2" t="inlineStr">
        <is>
          <t>Dec. 31, 2020BRL (R$)</t>
        </is>
      </c>
      <c r="C2" s="2" t="inlineStr">
        <is>
          <t>Dec. 31, 2019BRL (R$)</t>
        </is>
      </c>
      <c r="D2" s="2" t="inlineStr">
        <is>
          <t>Dec. 31, 2022</t>
        </is>
      </c>
      <c r="E2" s="2" t="inlineStr">
        <is>
          <t>Dec. 31, 2021</t>
        </is>
      </c>
    </row>
    <row r="3">
      <c r="A3" s="3" t="inlineStr">
        <is>
          <t>Disclosure of reconciliation of liabilities arising from financing activities [line items]</t>
        </is>
      </c>
    </row>
    <row r="4">
      <c r="A4" s="4" t="inlineStr">
        <is>
          <t>Gain (loss) on hedge transaction</t>
        </is>
      </c>
      <c r="B4" s="6" t="inlineStr">
        <is>
          <t>R$ 18210</t>
        </is>
      </c>
      <c r="C4" s="6" t="inlineStr">
        <is>
          <t>R$ 1207</t>
        </is>
      </c>
    </row>
    <row r="5">
      <c r="A5" s="4" t="inlineStr">
        <is>
          <t>Total expense recognized for capped call operations</t>
        </is>
      </c>
      <c r="B5" s="5" t="n">
        <v>56306</v>
      </c>
    </row>
    <row r="6">
      <c r="A6" s="4" t="inlineStr">
        <is>
          <t>Changes in fair value for capped call operation</t>
        </is>
      </c>
      <c r="B6" s="5" t="n">
        <v>74728</v>
      </c>
      <c r="C6" s="6" t="inlineStr">
        <is>
          <t>R$ 23229</t>
        </is>
      </c>
    </row>
    <row r="7">
      <c r="A7" s="4" t="inlineStr">
        <is>
          <t>Changes in exchange rate for capped call operation</t>
        </is>
      </c>
      <c r="B7" s="6" t="inlineStr">
        <is>
          <t>R$ 18422</t>
        </is>
      </c>
    </row>
    <row r="8">
      <c r="A8" s="4" t="inlineStr">
        <is>
          <t>Percentage of consumption of hedging</t>
        </is>
      </c>
      <c r="D8" s="4" t="inlineStr">
        <is>
          <t>23.00%</t>
        </is>
      </c>
      <c r="E8" s="4" t="inlineStr">
        <is>
          <t>65.00%</t>
        </is>
      </c>
    </row>
    <row r="9">
      <c r="A9" s="4" t="inlineStr">
        <is>
          <t>Foreign Currency Risk Derivatives [member]</t>
        </is>
      </c>
    </row>
    <row r="10">
      <c r="A10" s="3" t="inlineStr">
        <is>
          <t>Disclosure of reconciliation of liabilities arising from financing activities [line items]</t>
        </is>
      </c>
    </row>
    <row r="11">
      <c r="A11" s="4" t="inlineStr">
        <is>
          <t>Exchange rate</t>
        </is>
      </c>
      <c r="B11" s="8" t="n">
        <v>5.196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34. Non-cash transactions (Details) - BRL (R$) R$ in Thousands</t>
        </is>
      </c>
      <c r="B1" s="2" t="inlineStr">
        <is>
          <t>12 Months Ended</t>
        </is>
      </c>
    </row>
    <row r="2">
      <c r="B2" s="2" t="inlineStr">
        <is>
          <t>Dec. 31, 2020</t>
        </is>
      </c>
      <c r="C2" s="2" t="inlineStr">
        <is>
          <t>Dec. 31, 2019</t>
        </is>
      </c>
    </row>
    <row r="3">
      <c r="A3" s="3" t="inlineStr">
        <is>
          <t>Non-cash Transactions [abstract]</t>
        </is>
      </c>
    </row>
    <row r="4">
      <c r="A4" s="4" t="inlineStr">
        <is>
          <t>Initial adoption - IFRS 16</t>
        </is>
      </c>
      <c r="B4" s="4" t="inlineStr">
        <is>
          <t xml:space="preserve"> </t>
        </is>
      </c>
      <c r="C4" s="6" t="inlineStr">
        <is>
          <t>R$ 2436333</t>
        </is>
      </c>
    </row>
    <row r="5">
      <c r="A5" s="4" t="inlineStr">
        <is>
          <t>Share-based payment (Capital/Share-based payment)</t>
        </is>
      </c>
      <c r="B5" s="5" t="n">
        <v>-23400</v>
      </c>
      <c r="C5" s="5" t="n">
        <v>-31222</v>
      </c>
    </row>
    <row r="6">
      <c r="A6" s="4" t="inlineStr">
        <is>
          <t>Effects of changes in equity interest (Capital reserves / Minority interest)</t>
        </is>
      </c>
      <c r="B6" s="5" t="n">
        <v>-352</v>
      </c>
      <c r="C6" s="5" t="n">
        <v>-649</v>
      </c>
    </row>
    <row r="7">
      <c r="A7" s="4" t="inlineStr">
        <is>
          <t>Interest on shareholders' equity for distribution, net of taxes</t>
        </is>
      </c>
      <c r="B7" s="5" t="n">
        <v>23139</v>
      </c>
      <c r="C7" s="4" t="inlineStr">
        <is>
          <t xml:space="preserve"> </t>
        </is>
      </c>
    </row>
    <row r="8">
      <c r="A8" s="4" t="inlineStr">
        <is>
          <t>Actuarial losses from post-employment benefits</t>
        </is>
      </c>
      <c r="B8" s="5" t="n">
        <v>13921</v>
      </c>
      <c r="C8" s="5" t="n">
        <v>87541</v>
      </c>
    </row>
    <row r="9">
      <c r="A9" s="4" t="inlineStr">
        <is>
          <t>Dividends</t>
        </is>
      </c>
      <c r="B9" s="4" t="inlineStr">
        <is>
          <t xml:space="preserve"> </t>
        </is>
      </c>
      <c r="C9" s="5" t="n">
        <v>238359</v>
      </c>
    </row>
    <row r="10">
      <c r="A10" s="4" t="inlineStr">
        <is>
          <t>Leaseback (Fixed assets/Leases)</t>
        </is>
      </c>
      <c r="B10" s="5" t="n">
        <v>-248729</v>
      </c>
      <c r="C10" s="4" t="inlineStr">
        <is>
          <t xml:space="preserve"> </t>
        </is>
      </c>
    </row>
    <row r="11">
      <c r="A11" s="4" t="inlineStr">
        <is>
          <t>Leaseback (Leases)</t>
        </is>
      </c>
      <c r="B11" s="5" t="n">
        <v>289102</v>
      </c>
      <c r="C11" s="4" t="inlineStr">
        <is>
          <t xml:space="preserve"> </t>
        </is>
      </c>
    </row>
    <row r="12">
      <c r="A12" s="4" t="inlineStr">
        <is>
          <t>Forfeiting (Forfeiting/Loans)</t>
        </is>
      </c>
      <c r="B12" s="5" t="n">
        <v>-411457</v>
      </c>
      <c r="C12" s="4" t="inlineStr">
        <is>
          <t xml:space="preserve"> </t>
        </is>
      </c>
    </row>
    <row r="13">
      <c r="A13" s="4" t="inlineStr">
        <is>
          <t>Acquisition of property, plant and equipment through financing (Property, plant and equipment / Loans and financing)</t>
        </is>
      </c>
      <c r="B13" s="5" t="n">
        <v>25974</v>
      </c>
      <c r="C13" s="5" t="n">
        <v>164234</v>
      </c>
    </row>
    <row r="14">
      <c r="A14" s="4" t="inlineStr">
        <is>
          <t>Guarantee deposits and Maintenance reserve (Deposits / Leases)</t>
        </is>
      </c>
      <c r="B14" s="5" t="n">
        <v>-77009</v>
      </c>
      <c r="C14" s="5" t="n">
        <v>-6974</v>
      </c>
    </row>
    <row r="15">
      <c r="A15" s="4" t="inlineStr">
        <is>
          <t>Capitalized deposits (Deposits / Property, plant and equipment)</t>
        </is>
      </c>
      <c r="B15" s="5" t="n">
        <v>-39729</v>
      </c>
      <c r="C15" s="4" t="inlineStr">
        <is>
          <t xml:space="preserve"> </t>
        </is>
      </c>
    </row>
    <row r="16">
      <c r="A16" s="4" t="inlineStr">
        <is>
          <t>Right of use of flight equipment (Property, plant and equipment / Leases)</t>
        </is>
      </c>
      <c r="B16" s="5" t="n">
        <v>165146</v>
      </c>
      <c r="C16" s="5" t="n">
        <v>957026</v>
      </c>
    </row>
    <row r="17">
      <c r="A17" s="4" t="inlineStr">
        <is>
          <t>Financial lease agreement renegotiation (Property, plant and equipment / Leases)</t>
        </is>
      </c>
      <c r="B17" s="5" t="n">
        <v>221248</v>
      </c>
      <c r="C17" s="4" t="inlineStr">
        <is>
          <t xml:space="preserve"> </t>
        </is>
      </c>
    </row>
    <row r="18">
      <c r="A18" s="4" t="inlineStr">
        <is>
          <t>Unrealized income (expenses) of derivatives (Derivative assets/Equity valuation adjustment)</t>
        </is>
      </c>
      <c r="B18" s="4" t="inlineStr">
        <is>
          <t xml:space="preserve"> </t>
        </is>
      </c>
      <c r="C18" s="6" t="inlineStr">
        <is>
          <t>R$ 30021</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35. Liabilities from Financing Activities (Details) - BRL (R$) R$ in Thousands</t>
        </is>
      </c>
      <c r="B1" s="2" t="inlineStr">
        <is>
          <t>12 Months Ended</t>
        </is>
      </c>
    </row>
    <row r="2">
      <c r="B2" s="2" t="inlineStr">
        <is>
          <t>Dec. 31, 2020</t>
        </is>
      </c>
      <c r="C2" s="2" t="inlineStr">
        <is>
          <t>Dec. 31, 2019</t>
        </is>
      </c>
      <c r="D2" s="2" t="inlineStr">
        <is>
          <t>Dec. 31, 2018</t>
        </is>
      </c>
    </row>
    <row r="3">
      <c r="A3" s="4" t="inlineStr">
        <is>
          <t>Net cash flows (used in) from financing activities</t>
        </is>
      </c>
      <c r="B3" s="6" t="inlineStr">
        <is>
          <t>R$ 1935497</t>
        </is>
      </c>
      <c r="C3" s="6" t="inlineStr">
        <is>
          <t>R$ 892173</t>
        </is>
      </c>
      <c r="D3" s="6" t="inlineStr">
        <is>
          <t>R$ 753189</t>
        </is>
      </c>
    </row>
    <row r="4">
      <c r="A4" s="4" t="inlineStr">
        <is>
          <t>Net cash flows from operating activities</t>
        </is>
      </c>
      <c r="B4" s="5" t="n">
        <v>753936</v>
      </c>
      <c r="C4" s="5" t="n">
        <v>2461076</v>
      </c>
      <c r="D4" s="5" t="n">
        <v>2081869</v>
      </c>
    </row>
    <row r="5">
      <c r="A5" s="4" t="inlineStr">
        <is>
          <t>Income for the year</t>
        </is>
      </c>
      <c r="B5" s="5" t="n">
        <v>92877</v>
      </c>
      <c r="C5" s="5" t="n">
        <v>296611</v>
      </c>
      <c r="D5" s="5" t="n">
        <v>305669</v>
      </c>
    </row>
    <row r="6">
      <c r="A6" s="3" t="inlineStr">
        <is>
          <t>Non-Cash Changers</t>
        </is>
      </c>
    </row>
    <row r="7">
      <c r="A7" s="4" t="inlineStr">
        <is>
          <t>Deposit in guarantee</t>
        </is>
      </c>
      <c r="B7" s="5" t="n">
        <v>-44736</v>
      </c>
    </row>
    <row r="8">
      <c r="A8" s="4" t="inlineStr">
        <is>
          <t>Dividends provisioned through the subsidiary Smiles</t>
        </is>
      </c>
      <c r="B8" s="4" t="inlineStr">
        <is>
          <t xml:space="preserve"> </t>
        </is>
      </c>
      <c r="C8" s="5" t="n">
        <v>238359</v>
      </c>
    </row>
    <row r="9">
      <c r="A9" s="4" t="inlineStr">
        <is>
          <t>Short And Long-Term Indebtedness [member]</t>
        </is>
      </c>
    </row>
    <row r="10">
      <c r="A10" s="4" t="inlineStr">
        <is>
          <t>Opening balance</t>
        </is>
      </c>
      <c r="B10" s="5" t="n">
        <v>8409841</v>
      </c>
      <c r="C10" s="5" t="n">
        <v>7084467</v>
      </c>
    </row>
    <row r="11">
      <c r="A11" s="4" t="inlineStr">
        <is>
          <t>Net cash flows (used in) from financing activities</t>
        </is>
      </c>
      <c r="B11" s="5" t="n">
        <v>-814710</v>
      </c>
      <c r="C11" s="5" t="n">
        <v>1401125</v>
      </c>
      <c r="D11" s="5" t="n">
        <v>7105667</v>
      </c>
    </row>
    <row r="12">
      <c r="A12" s="4" t="inlineStr">
        <is>
          <t>Net cash flows from operating activities</t>
        </is>
      </c>
      <c r="B12" s="5" t="n">
        <v>-615027</v>
      </c>
      <c r="C12" s="5" t="n">
        <v>-444006</v>
      </c>
    </row>
    <row r="13">
      <c r="A13" s="4" t="inlineStr">
        <is>
          <t>Cash flow</t>
        </is>
      </c>
      <c r="D13" s="5" t="n">
        <v>-536888</v>
      </c>
    </row>
    <row r="14">
      <c r="A14" s="4" t="inlineStr">
        <is>
          <t>Income for the year</t>
        </is>
      </c>
      <c r="D14" s="4" t="inlineStr">
        <is>
          <t xml:space="preserve"> </t>
        </is>
      </c>
    </row>
    <row r="15">
      <c r="A15" s="3" t="inlineStr">
        <is>
          <t>Non-Cash Changers</t>
        </is>
      </c>
    </row>
    <row r="16">
      <c r="A16" s="4" t="inlineStr">
        <is>
          <t>Property, plant and equipment acquisition through financing</t>
        </is>
      </c>
      <c r="B16" s="5" t="n">
        <v>25974</v>
      </c>
      <c r="C16" s="5" t="n">
        <v>164234</v>
      </c>
      <c r="D16" s="5" t="n">
        <v>193506</v>
      </c>
    </row>
    <row r="17">
      <c r="A17" s="4" t="inlineStr">
        <is>
          <t>Forfaiting</t>
        </is>
      </c>
      <c r="B17" s="5" t="n">
        <v>411457</v>
      </c>
    </row>
    <row r="18">
      <c r="A18" s="4" t="inlineStr">
        <is>
          <t>Deposit in guarantee</t>
        </is>
      </c>
      <c r="B18" s="4" t="inlineStr">
        <is>
          <t xml:space="preserve"> </t>
        </is>
      </c>
    </row>
    <row r="19">
      <c r="A19" s="4" t="inlineStr">
        <is>
          <t>Write-off</t>
        </is>
      </c>
      <c r="B19" s="4" t="inlineStr">
        <is>
          <t xml:space="preserve"> </t>
        </is>
      </c>
    </row>
    <row r="20">
      <c r="A20" s="4" t="inlineStr">
        <is>
          <t>Disposal property, plant and equipment</t>
        </is>
      </c>
      <c r="D20" s="5" t="n">
        <v>-805081</v>
      </c>
    </row>
    <row r="21">
      <c r="A21" s="4" t="inlineStr">
        <is>
          <t>Dividends provisioned through the subsidiary Smiles</t>
        </is>
      </c>
      <c r="D21" s="4" t="inlineStr">
        <is>
          <t xml:space="preserve"> </t>
        </is>
      </c>
    </row>
    <row r="22">
      <c r="A22" s="4" t="inlineStr">
        <is>
          <t>Provision for interest on loans</t>
        </is>
      </c>
      <c r="D22" s="5" t="n">
        <v>565854</v>
      </c>
    </row>
    <row r="23">
      <c r="A23" s="4" t="inlineStr">
        <is>
          <t>Maintenance reserve</t>
        </is>
      </c>
      <c r="C23" s="4" t="inlineStr">
        <is>
          <t xml:space="preserve"> </t>
        </is>
      </c>
    </row>
    <row r="24">
      <c r="A24" s="4" t="inlineStr">
        <is>
          <t>Escrow deposit</t>
        </is>
      </c>
      <c r="C24" s="4" t="inlineStr">
        <is>
          <t xml:space="preserve"> </t>
        </is>
      </c>
    </row>
    <row r="25">
      <c r="A25" s="4" t="inlineStr">
        <is>
          <t>Initial adoption adjustment - IFRS 16</t>
        </is>
      </c>
      <c r="C25" s="4" t="inlineStr">
        <is>
          <t xml:space="preserve"> </t>
        </is>
      </c>
    </row>
    <row r="26">
      <c r="A26" s="4" t="inlineStr">
        <is>
          <t>Gains (losses) recognized in other comprehensive income (loss)</t>
        </is>
      </c>
      <c r="C26" s="4" t="inlineStr">
        <is>
          <t xml:space="preserve"> </t>
        </is>
      </c>
    </row>
    <row r="27">
      <c r="A27" s="3" t="inlineStr">
        <is>
          <t>Adjustment to profit</t>
        </is>
      </c>
    </row>
    <row r="28">
      <c r="A28" s="4" t="inlineStr">
        <is>
          <t>Exchange rate changes, net</t>
        </is>
      </c>
      <c r="B28" s="5" t="n">
        <v>2207107</v>
      </c>
      <c r="C28" s="5" t="n">
        <v>313717</v>
      </c>
      <c r="D28" s="5" t="n">
        <v>1043117</v>
      </c>
    </row>
    <row r="29">
      <c r="A29" s="4" t="inlineStr">
        <is>
          <t>Provision for interest and cost amortization</t>
        </is>
      </c>
      <c r="B29" s="5" t="n">
        <v>727318</v>
      </c>
      <c r="C29" s="5" t="n">
        <v>571681</v>
      </c>
    </row>
    <row r="30">
      <c r="A30" s="4" t="inlineStr">
        <is>
          <t>Contractual amendment</t>
        </is>
      </c>
      <c r="C30" s="4" t="inlineStr">
        <is>
          <t xml:space="preserve"> </t>
        </is>
      </c>
    </row>
    <row r="31">
      <c r="A31" s="4" t="inlineStr">
        <is>
          <t>Unrealized income (expenses) on derivatives</t>
        </is>
      </c>
      <c r="B31" s="5" t="n">
        <v>-374994</v>
      </c>
    </row>
    <row r="32">
      <c r="A32" s="4" t="inlineStr">
        <is>
          <t>Other results</t>
        </is>
      </c>
      <c r="C32" s="5" t="n">
        <v>-40717</v>
      </c>
    </row>
    <row r="33">
      <c r="A33" s="4" t="inlineStr">
        <is>
          <t>Treasury shares sold</t>
        </is>
      </c>
      <c r="D33" s="4" t="inlineStr">
        <is>
          <t xml:space="preserve"> </t>
        </is>
      </c>
    </row>
    <row r="34">
      <c r="A34" s="4" t="inlineStr">
        <is>
          <t>Interest payments and loan cost</t>
        </is>
      </c>
      <c r="D34" s="5" t="n">
        <v>-481708</v>
      </c>
    </row>
    <row r="35">
      <c r="A35" s="4" t="inlineStr">
        <is>
          <t>Other</t>
        </is>
      </c>
      <c r="D35" s="4" t="inlineStr">
        <is>
          <t xml:space="preserve"> </t>
        </is>
      </c>
    </row>
    <row r="36">
      <c r="A36" s="4" t="inlineStr">
        <is>
          <t>Closing balance</t>
        </is>
      </c>
      <c r="B36" s="5" t="n">
        <v>9976966</v>
      </c>
      <c r="C36" s="5" t="n">
        <v>8409841</v>
      </c>
      <c r="D36" s="5" t="n">
        <v>7084467</v>
      </c>
    </row>
    <row r="37">
      <c r="A37" s="4" t="inlineStr">
        <is>
          <t>Leases [member]</t>
        </is>
      </c>
    </row>
    <row r="38">
      <c r="A38" s="4" t="inlineStr">
        <is>
          <t>Opening balance</t>
        </is>
      </c>
      <c r="B38" s="5" t="n">
        <v>6052780</v>
      </c>
    </row>
    <row r="39">
      <c r="A39" s="4" t="inlineStr">
        <is>
          <t>Net cash flows (used in) from financing activities</t>
        </is>
      </c>
      <c r="B39" s="5" t="n">
        <v>-1058692</v>
      </c>
      <c r="C39" s="5" t="n">
        <v>-1617677</v>
      </c>
    </row>
    <row r="40">
      <c r="A40" s="4" t="inlineStr">
        <is>
          <t>Net cash flows from operating activities</t>
        </is>
      </c>
      <c r="B40" s="5" t="n">
        <v>-4530</v>
      </c>
      <c r="C40" s="5" t="n">
        <v>-23304</v>
      </c>
    </row>
    <row r="41">
      <c r="A41" s="3" t="inlineStr">
        <is>
          <t>Non-Cash Changers</t>
        </is>
      </c>
    </row>
    <row r="42">
      <c r="A42" s="4" t="inlineStr">
        <is>
          <t>Property, plant and equipment acquisition through financing</t>
        </is>
      </c>
      <c r="B42" s="5" t="n">
        <v>454248</v>
      </c>
      <c r="C42" s="5" t="n">
        <v>957026</v>
      </c>
    </row>
    <row r="43">
      <c r="A43" s="4" t="inlineStr">
        <is>
          <t>Forfaiting</t>
        </is>
      </c>
      <c r="B43" s="4" t="inlineStr">
        <is>
          <t xml:space="preserve"> </t>
        </is>
      </c>
    </row>
    <row r="44">
      <c r="A44" s="4" t="inlineStr">
        <is>
          <t>Variation in variable and short-term liabilities</t>
        </is>
      </c>
      <c r="B44" s="5" t="n">
        <v>18731</v>
      </c>
    </row>
    <row r="45">
      <c r="A45" s="4" t="inlineStr">
        <is>
          <t>Deposit in guarantee</t>
        </is>
      </c>
      <c r="B45" s="5" t="n">
        <v>-47215</v>
      </c>
    </row>
    <row r="46">
      <c r="A46" s="4" t="inlineStr">
        <is>
          <t>Write-off</t>
        </is>
      </c>
      <c r="B46" s="5" t="n">
        <v>-704164</v>
      </c>
    </row>
    <row r="47">
      <c r="A47" s="4" t="inlineStr">
        <is>
          <t>Maintenance reserve</t>
        </is>
      </c>
      <c r="C47" s="5" t="n">
        <v>-6498</v>
      </c>
    </row>
    <row r="48">
      <c r="A48" s="4" t="inlineStr">
        <is>
          <t>Escrow deposit</t>
        </is>
      </c>
      <c r="C48" s="5" t="n">
        <v>-476</v>
      </c>
    </row>
    <row r="49">
      <c r="A49" s="4" t="inlineStr">
        <is>
          <t>Initial adoption adjustment - IFRS 16</t>
        </is>
      </c>
      <c r="C49" s="5" t="n">
        <v>5370868</v>
      </c>
    </row>
    <row r="50">
      <c r="A50" s="4" t="inlineStr">
        <is>
          <t>Gains (losses) recognized in other comprehensive income (loss)</t>
        </is>
      </c>
      <c r="C50" s="4" t="inlineStr">
        <is>
          <t xml:space="preserve"> </t>
        </is>
      </c>
    </row>
    <row r="51">
      <c r="A51" s="3" t="inlineStr">
        <is>
          <t>Adjustment to profit</t>
        </is>
      </c>
    </row>
    <row r="52">
      <c r="A52" s="4" t="inlineStr">
        <is>
          <t>Exchange rate changes, net</t>
        </is>
      </c>
      <c r="B52" s="5" t="n">
        <v>1833257</v>
      </c>
      <c r="C52" s="5" t="n">
        <v>241612</v>
      </c>
    </row>
    <row r="53">
      <c r="A53" s="4" t="inlineStr">
        <is>
          <t>Provision for interest and cost amortization</t>
        </is>
      </c>
      <c r="B53" s="5" t="n">
        <v>818529</v>
      </c>
      <c r="C53" s="5" t="n">
        <v>502544</v>
      </c>
    </row>
    <row r="54">
      <c r="A54" s="4" t="inlineStr">
        <is>
          <t>Contractual amendment</t>
        </is>
      </c>
      <c r="B54" s="5" t="n">
        <v>221248</v>
      </c>
      <c r="C54" s="5" t="n">
        <v>-283460</v>
      </c>
    </row>
    <row r="55">
      <c r="A55" s="4" t="inlineStr">
        <is>
          <t>Unrealized income (expenses) on derivatives</t>
        </is>
      </c>
      <c r="B55" s="4" t="inlineStr">
        <is>
          <t xml:space="preserve"> </t>
        </is>
      </c>
    </row>
    <row r="56">
      <c r="A56" s="4" t="inlineStr">
        <is>
          <t>Other results</t>
        </is>
      </c>
      <c r="C56" s="4" t="inlineStr">
        <is>
          <t xml:space="preserve"> </t>
        </is>
      </c>
    </row>
    <row r="57">
      <c r="A57" s="4" t="inlineStr">
        <is>
          <t>Closing balance</t>
        </is>
      </c>
      <c r="B57" s="5" t="n">
        <v>7584192</v>
      </c>
      <c r="C57" s="5" t="n">
        <v>6052780</v>
      </c>
    </row>
    <row r="58">
      <c r="A58" s="4" t="inlineStr">
        <is>
          <t>Derivatives [member]</t>
        </is>
      </c>
    </row>
    <row r="59">
      <c r="A59" s="4" t="inlineStr">
        <is>
          <t>Opening balance</t>
        </is>
      </c>
      <c r="B59" s="5" t="n">
        <v>-127119</v>
      </c>
      <c r="C59" s="5" t="n">
        <v>409662</v>
      </c>
    </row>
    <row r="60">
      <c r="A60" s="4" t="inlineStr">
        <is>
          <t>Net cash flows (used in) from financing activities</t>
        </is>
      </c>
      <c r="C60" s="5" t="n">
        <v>-407322</v>
      </c>
    </row>
    <row r="61">
      <c r="A61" s="4" t="inlineStr">
        <is>
          <t>Net cash flows from operating activities</t>
        </is>
      </c>
      <c r="C61" s="5" t="n">
        <v>-43008</v>
      </c>
    </row>
    <row r="62">
      <c r="A62" s="3" t="inlineStr">
        <is>
          <t>Non-Cash Changers</t>
        </is>
      </c>
    </row>
    <row r="63">
      <c r="A63" s="4" t="inlineStr">
        <is>
          <t>Maintenance reserve</t>
        </is>
      </c>
      <c r="C63" s="4" t="inlineStr">
        <is>
          <t xml:space="preserve"> </t>
        </is>
      </c>
    </row>
    <row r="64">
      <c r="A64" s="4" t="inlineStr">
        <is>
          <t>Escrow deposit</t>
        </is>
      </c>
      <c r="C64" s="4" t="inlineStr">
        <is>
          <t xml:space="preserve"> </t>
        </is>
      </c>
    </row>
    <row r="65">
      <c r="A65" s="4" t="inlineStr">
        <is>
          <t>Initial adoption adjustment - IFRS 16</t>
        </is>
      </c>
      <c r="C65" s="4" t="inlineStr">
        <is>
          <t xml:space="preserve"> </t>
        </is>
      </c>
    </row>
    <row r="66">
      <c r="A66" s="4" t="inlineStr">
        <is>
          <t>Gains (losses) recognized in other comprehensive income (loss)</t>
        </is>
      </c>
      <c r="C66" s="5" t="n">
        <v>-94527</v>
      </c>
    </row>
    <row r="67">
      <c r="A67" s="3" t="inlineStr">
        <is>
          <t>Adjustment to profit</t>
        </is>
      </c>
    </row>
    <row r="68">
      <c r="A68" s="4" t="inlineStr">
        <is>
          <t>Exchange rate changes, net</t>
        </is>
      </c>
      <c r="C68" s="5" t="n">
        <v>-13946</v>
      </c>
    </row>
    <row r="69">
      <c r="A69" s="4" t="inlineStr">
        <is>
          <t>Provision for interest and cost amortization</t>
        </is>
      </c>
      <c r="C69" s="4" t="inlineStr">
        <is>
          <t xml:space="preserve"> </t>
        </is>
      </c>
    </row>
    <row r="70">
      <c r="A70" s="4" t="inlineStr">
        <is>
          <t>Contractual amendment</t>
        </is>
      </c>
      <c r="C70" s="4" t="inlineStr">
        <is>
          <t xml:space="preserve"> </t>
        </is>
      </c>
    </row>
    <row r="71">
      <c r="A71" s="4" t="inlineStr">
        <is>
          <t>Other results</t>
        </is>
      </c>
      <c r="C71" s="4" t="inlineStr">
        <is>
          <t xml:space="preserve"> </t>
        </is>
      </c>
    </row>
    <row r="72">
      <c r="A72" s="4" t="inlineStr">
        <is>
          <t>Other</t>
        </is>
      </c>
      <c r="C72" s="5" t="n">
        <v>22022</v>
      </c>
    </row>
    <row r="73">
      <c r="A73" s="4" t="inlineStr">
        <is>
          <t>Closing balance</t>
        </is>
      </c>
      <c r="C73" s="5" t="n">
        <v>-127119</v>
      </c>
      <c r="D73" s="5" t="n">
        <v>409662</v>
      </c>
    </row>
    <row r="74">
      <c r="A74" s="4" t="inlineStr">
        <is>
          <t>Non-controlling Interests from Smiles [member]</t>
        </is>
      </c>
    </row>
    <row r="75">
      <c r="A75" s="4" t="inlineStr">
        <is>
          <t>Opening balance</t>
        </is>
      </c>
      <c r="C75" s="5" t="n">
        <v>480061</v>
      </c>
    </row>
    <row r="76">
      <c r="A76" s="4" t="inlineStr">
        <is>
          <t>Net cash flows from operating activities</t>
        </is>
      </c>
      <c r="D76" s="5" t="n">
        <v>412013</v>
      </c>
    </row>
    <row r="77">
      <c r="A77" s="4" t="inlineStr">
        <is>
          <t>Cash flow</t>
        </is>
      </c>
      <c r="B77" s="4" t="inlineStr">
        <is>
          <t xml:space="preserve"> </t>
        </is>
      </c>
      <c r="D77" s="5" t="n">
        <v>875</v>
      </c>
    </row>
    <row r="78">
      <c r="A78" s="4" t="inlineStr">
        <is>
          <t>Income for the year</t>
        </is>
      </c>
      <c r="B78" s="4" t="inlineStr">
        <is>
          <t xml:space="preserve"> </t>
        </is>
      </c>
      <c r="D78" s="5" t="n">
        <v>305669</v>
      </c>
    </row>
    <row r="79">
      <c r="A79" s="3" t="inlineStr">
        <is>
          <t>Non-Cash Changers</t>
        </is>
      </c>
    </row>
    <row r="80">
      <c r="A80" s="4" t="inlineStr">
        <is>
          <t>Property, plant and equipment acquisition through financing</t>
        </is>
      </c>
      <c r="B80" s="4" t="inlineStr">
        <is>
          <t xml:space="preserve"> </t>
        </is>
      </c>
      <c r="D80" s="4" t="inlineStr">
        <is>
          <t xml:space="preserve"> </t>
        </is>
      </c>
    </row>
    <row r="81">
      <c r="A81" s="4" t="inlineStr">
        <is>
          <t>Disposal property, plant and equipment</t>
        </is>
      </c>
      <c r="D81" s="4" t="inlineStr">
        <is>
          <t xml:space="preserve"> </t>
        </is>
      </c>
    </row>
    <row r="82">
      <c r="A82" s="4" t="inlineStr">
        <is>
          <t>Dividends provisioned through the subsidiary Smiles</t>
        </is>
      </c>
      <c r="D82" s="5" t="n">
        <v>-239877</v>
      </c>
    </row>
    <row r="83">
      <c r="A83" s="4" t="inlineStr">
        <is>
          <t>Provision for interest on loans</t>
        </is>
      </c>
      <c r="B83" s="4" t="inlineStr">
        <is>
          <t xml:space="preserve"> </t>
        </is>
      </c>
      <c r="D83" s="4" t="inlineStr">
        <is>
          <t xml:space="preserve"> </t>
        </is>
      </c>
    </row>
    <row r="84">
      <c r="A84" s="3" t="inlineStr">
        <is>
          <t>Adjustment to profit</t>
        </is>
      </c>
    </row>
    <row r="85">
      <c r="A85" s="4" t="inlineStr">
        <is>
          <t>Exchange rate changes, net</t>
        </is>
      </c>
      <c r="B85" s="4" t="inlineStr">
        <is>
          <t xml:space="preserve"> </t>
        </is>
      </c>
      <c r="D85" s="4" t="inlineStr">
        <is>
          <t xml:space="preserve"> </t>
        </is>
      </c>
    </row>
    <row r="86">
      <c r="A86" s="4" t="inlineStr">
        <is>
          <t>Treasury shares sold</t>
        </is>
      </c>
      <c r="D86" s="4" t="inlineStr">
        <is>
          <t xml:space="preserve"> </t>
        </is>
      </c>
    </row>
    <row r="87">
      <c r="A87" s="4" t="inlineStr">
        <is>
          <t>Gains on change in investment</t>
        </is>
      </c>
      <c r="D87" s="5" t="n">
        <v>561</v>
      </c>
    </row>
    <row r="88">
      <c r="A88" s="4" t="inlineStr">
        <is>
          <t>Interest payments and loan cost</t>
        </is>
      </c>
      <c r="B88" s="4" t="inlineStr">
        <is>
          <t xml:space="preserve"> </t>
        </is>
      </c>
      <c r="D88" s="4" t="inlineStr">
        <is>
          <t xml:space="preserve"> </t>
        </is>
      </c>
    </row>
    <row r="89">
      <c r="A89" s="4" t="inlineStr">
        <is>
          <t>Other</t>
        </is>
      </c>
      <c r="B89" s="5" t="n">
        <v>-1590</v>
      </c>
      <c r="D89" s="5" t="n">
        <v>820</v>
      </c>
    </row>
    <row r="90">
      <c r="A90" s="4" t="inlineStr">
        <is>
          <t>Closing balance</t>
        </is>
      </c>
      <c r="B90" s="5" t="n">
        <v>412013</v>
      </c>
      <c r="D90" s="5" t="n">
        <v>480061</v>
      </c>
    </row>
    <row r="91">
      <c r="A91" s="4" t="inlineStr">
        <is>
          <t>Other [member]</t>
        </is>
      </c>
    </row>
    <row r="92">
      <c r="A92" s="4" t="inlineStr">
        <is>
          <t>Opening balance</t>
        </is>
      </c>
      <c r="C92" s="5" t="n">
        <v>147239</v>
      </c>
    </row>
    <row r="93">
      <c r="A93" s="4" t="inlineStr">
        <is>
          <t>Cash flow</t>
        </is>
      </c>
      <c r="D93" s="5" t="n">
        <v>-219493</v>
      </c>
    </row>
    <row r="94">
      <c r="A94" s="4" t="inlineStr">
        <is>
          <t>Income for the year</t>
        </is>
      </c>
      <c r="D94" s="4" t="inlineStr">
        <is>
          <t xml:space="preserve"> </t>
        </is>
      </c>
    </row>
    <row r="95">
      <c r="A95" s="3" t="inlineStr">
        <is>
          <t>Non-Cash Changers</t>
        </is>
      </c>
    </row>
    <row r="96">
      <c r="A96" s="4" t="inlineStr">
        <is>
          <t>Property, plant and equipment acquisition through financing</t>
        </is>
      </c>
      <c r="D96" s="4" t="inlineStr">
        <is>
          <t xml:space="preserve"> </t>
        </is>
      </c>
    </row>
    <row r="97">
      <c r="A97" s="4" t="inlineStr">
        <is>
          <t>Disposal property, plant and equipment</t>
        </is>
      </c>
      <c r="D97" s="4" t="inlineStr">
        <is>
          <t xml:space="preserve"> </t>
        </is>
      </c>
    </row>
    <row r="98">
      <c r="A98" s="4" t="inlineStr">
        <is>
          <t>Dividends provisioned through the subsidiary Smiles</t>
        </is>
      </c>
      <c r="D98" s="5" t="n">
        <v>238879</v>
      </c>
    </row>
    <row r="99">
      <c r="A99" s="4" t="inlineStr">
        <is>
          <t>Provision for interest on loans</t>
        </is>
      </c>
      <c r="D99" s="4" t="inlineStr">
        <is>
          <t xml:space="preserve"> </t>
        </is>
      </c>
    </row>
    <row r="100">
      <c r="A100" s="3" t="inlineStr">
        <is>
          <t>Adjustment to profit</t>
        </is>
      </c>
    </row>
    <row r="101">
      <c r="A101" s="4" t="inlineStr">
        <is>
          <t>Exchange rate changes, net</t>
        </is>
      </c>
      <c r="D101" s="4" t="inlineStr">
        <is>
          <t xml:space="preserve"> </t>
        </is>
      </c>
    </row>
    <row r="102">
      <c r="A102" s="4" t="inlineStr">
        <is>
          <t>Treasury shares sold</t>
        </is>
      </c>
      <c r="D102" s="4" t="inlineStr">
        <is>
          <t xml:space="preserve"> </t>
        </is>
      </c>
    </row>
    <row r="103">
      <c r="A103" s="4" t="inlineStr">
        <is>
          <t>Gains on change in investment</t>
        </is>
      </c>
      <c r="D103" s="4" t="inlineStr">
        <is>
          <t xml:space="preserve"> </t>
        </is>
      </c>
    </row>
    <row r="104">
      <c r="A104" s="4" t="inlineStr">
        <is>
          <t>Interest payments and loan cost</t>
        </is>
      </c>
      <c r="D104" s="4" t="inlineStr">
        <is>
          <t xml:space="preserve"> </t>
        </is>
      </c>
    </row>
    <row r="105">
      <c r="A105" s="4" t="inlineStr">
        <is>
          <t>Other</t>
        </is>
      </c>
      <c r="D105" s="5" t="n">
        <v>-15620</v>
      </c>
    </row>
    <row r="106">
      <c r="A106" s="4" t="inlineStr">
        <is>
          <t>Closing balance</t>
        </is>
      </c>
      <c r="D106" s="5" t="n">
        <v>147239</v>
      </c>
    </row>
    <row r="107">
      <c r="A107" s="4" t="inlineStr">
        <is>
          <t>Treasury shares [member]</t>
        </is>
      </c>
    </row>
    <row r="108">
      <c r="A108" s="4" t="inlineStr">
        <is>
          <t>Opening balance</t>
        </is>
      </c>
      <c r="C108" s="5" t="n">
        <v>-126</v>
      </c>
    </row>
    <row r="109">
      <c r="A109" s="4" t="inlineStr">
        <is>
          <t>Cash flow</t>
        </is>
      </c>
      <c r="D109" s="5" t="n">
        <v>-15929</v>
      </c>
    </row>
    <row r="110">
      <c r="A110" s="4" t="inlineStr">
        <is>
          <t>Income for the year</t>
        </is>
      </c>
      <c r="D110" s="4" t="inlineStr">
        <is>
          <t xml:space="preserve"> </t>
        </is>
      </c>
    </row>
    <row r="111">
      <c r="A111" s="3" t="inlineStr">
        <is>
          <t>Non-Cash Changers</t>
        </is>
      </c>
    </row>
    <row r="112">
      <c r="A112" s="4" t="inlineStr">
        <is>
          <t>Property, plant and equipment acquisition through financing</t>
        </is>
      </c>
      <c r="D112" s="4" t="inlineStr">
        <is>
          <t xml:space="preserve"> </t>
        </is>
      </c>
    </row>
    <row r="113">
      <c r="A113" s="4" t="inlineStr">
        <is>
          <t>Disposal property, plant and equipment</t>
        </is>
      </c>
      <c r="D113" s="4" t="inlineStr">
        <is>
          <t xml:space="preserve"> </t>
        </is>
      </c>
    </row>
    <row r="114">
      <c r="A114" s="4" t="inlineStr">
        <is>
          <t>Dividends provisioned through the subsidiary Smiles</t>
        </is>
      </c>
      <c r="D114" s="4" t="inlineStr">
        <is>
          <t xml:space="preserve"> </t>
        </is>
      </c>
    </row>
    <row r="115">
      <c r="A115" s="4" t="inlineStr">
        <is>
          <t>Provision for interest on loans</t>
        </is>
      </c>
      <c r="D115" s="4" t="inlineStr">
        <is>
          <t xml:space="preserve"> </t>
        </is>
      </c>
    </row>
    <row r="116">
      <c r="A116" s="3" t="inlineStr">
        <is>
          <t>Adjustment to profit</t>
        </is>
      </c>
    </row>
    <row r="117">
      <c r="A117" s="4" t="inlineStr">
        <is>
          <t>Exchange rate changes, net</t>
        </is>
      </c>
      <c r="D117" s="4" t="inlineStr">
        <is>
          <t xml:space="preserve"> </t>
        </is>
      </c>
    </row>
    <row r="118">
      <c r="A118" s="4" t="inlineStr">
        <is>
          <t>Treasury shares sold</t>
        </is>
      </c>
      <c r="D118" s="5" t="n">
        <v>19971</v>
      </c>
    </row>
    <row r="119">
      <c r="A119" s="4" t="inlineStr">
        <is>
          <t>Gains on change in investment</t>
        </is>
      </c>
      <c r="D119" s="4" t="inlineStr">
        <is>
          <t xml:space="preserve"> </t>
        </is>
      </c>
    </row>
    <row r="120">
      <c r="A120" s="4" t="inlineStr">
        <is>
          <t>Interest payments and loan cost</t>
        </is>
      </c>
      <c r="D120" s="4" t="inlineStr">
        <is>
          <t xml:space="preserve"> </t>
        </is>
      </c>
    </row>
    <row r="121">
      <c r="A121" s="4" t="inlineStr">
        <is>
          <t>Other</t>
        </is>
      </c>
      <c r="D121" s="4" t="inlineStr">
        <is>
          <t xml:space="preserve"> </t>
        </is>
      </c>
    </row>
    <row r="122">
      <c r="A122" s="4" t="inlineStr">
        <is>
          <t>Closing balance</t>
        </is>
      </c>
      <c r="B122" s="5" t="n">
        <v>-4168</v>
      </c>
      <c r="D122" s="5" t="n">
        <v>-126</v>
      </c>
    </row>
    <row r="123">
      <c r="A123" s="4" t="inlineStr">
        <is>
          <t>Shares To Be Issued [member]</t>
        </is>
      </c>
    </row>
    <row r="124">
      <c r="A124" s="4" t="inlineStr">
        <is>
          <t>Opening balance</t>
        </is>
      </c>
      <c r="C124" s="5" t="n">
        <v>2818</v>
      </c>
    </row>
    <row r="125">
      <c r="A125" s="4" t="inlineStr">
        <is>
          <t>Cash flow</t>
        </is>
      </c>
      <c r="D125" s="5" t="n">
        <v>2818</v>
      </c>
    </row>
    <row r="126">
      <c r="A126" s="4" t="inlineStr">
        <is>
          <t>Income for the year</t>
        </is>
      </c>
      <c r="D126" s="4" t="inlineStr">
        <is>
          <t xml:space="preserve"> </t>
        </is>
      </c>
    </row>
    <row r="127">
      <c r="A127" s="3" t="inlineStr">
        <is>
          <t>Non-Cash Changers</t>
        </is>
      </c>
    </row>
    <row r="128">
      <c r="A128" s="4" t="inlineStr">
        <is>
          <t>Property, plant and equipment acquisition through financing</t>
        </is>
      </c>
      <c r="D128" s="4" t="inlineStr">
        <is>
          <t xml:space="preserve"> </t>
        </is>
      </c>
    </row>
    <row r="129">
      <c r="A129" s="4" t="inlineStr">
        <is>
          <t>Disposal property, plant and equipment</t>
        </is>
      </c>
      <c r="D129" s="4" t="inlineStr">
        <is>
          <t xml:space="preserve"> </t>
        </is>
      </c>
    </row>
    <row r="130">
      <c r="A130" s="4" t="inlineStr">
        <is>
          <t>Dividends provisioned through the subsidiary Smiles</t>
        </is>
      </c>
      <c r="D130" s="4" t="inlineStr">
        <is>
          <t xml:space="preserve"> </t>
        </is>
      </c>
    </row>
    <row r="131">
      <c r="A131" s="4" t="inlineStr">
        <is>
          <t>Provision for interest on loans</t>
        </is>
      </c>
      <c r="D131" s="4" t="inlineStr">
        <is>
          <t xml:space="preserve"> </t>
        </is>
      </c>
    </row>
    <row r="132">
      <c r="A132" s="3" t="inlineStr">
        <is>
          <t>Adjustment to profit</t>
        </is>
      </c>
    </row>
    <row r="133">
      <c r="A133" s="4" t="inlineStr">
        <is>
          <t>Exchange rate changes, net</t>
        </is>
      </c>
      <c r="D133" s="4" t="inlineStr">
        <is>
          <t xml:space="preserve"> </t>
        </is>
      </c>
    </row>
    <row r="134">
      <c r="A134" s="4" t="inlineStr">
        <is>
          <t>Treasury shares sold</t>
        </is>
      </c>
      <c r="D134" s="4" t="inlineStr">
        <is>
          <t xml:space="preserve"> </t>
        </is>
      </c>
    </row>
    <row r="135">
      <c r="A135" s="4" t="inlineStr">
        <is>
          <t>Gains on change in investment</t>
        </is>
      </c>
      <c r="D135" s="4" t="inlineStr">
        <is>
          <t xml:space="preserve"> </t>
        </is>
      </c>
    </row>
    <row r="136">
      <c r="A136" s="4" t="inlineStr">
        <is>
          <t>Interest payments and loan cost</t>
        </is>
      </c>
      <c r="D136" s="4" t="inlineStr">
        <is>
          <t xml:space="preserve"> </t>
        </is>
      </c>
    </row>
    <row r="137">
      <c r="A137" s="4" t="inlineStr">
        <is>
          <t>Other</t>
        </is>
      </c>
      <c r="D137" s="4" t="inlineStr">
        <is>
          <t xml:space="preserve"> </t>
        </is>
      </c>
    </row>
    <row r="138">
      <c r="A138" s="4" t="inlineStr">
        <is>
          <t>Closing balance</t>
        </is>
      </c>
      <c r="B138" s="4" t="inlineStr">
        <is>
          <t xml:space="preserve"> </t>
        </is>
      </c>
      <c r="D138" s="5" t="n">
        <v>2818</v>
      </c>
    </row>
    <row r="139">
      <c r="A139" s="4" t="inlineStr">
        <is>
          <t>Capital Stock [member]</t>
        </is>
      </c>
    </row>
    <row r="140">
      <c r="A140" s="4" t="inlineStr">
        <is>
          <t>Opening balance</t>
        </is>
      </c>
      <c r="C140" s="6" t="inlineStr">
        <is>
          <t>R$ 2942612</t>
        </is>
      </c>
    </row>
    <row r="141">
      <c r="A141" s="4" t="inlineStr">
        <is>
          <t>Cash flow</t>
        </is>
      </c>
      <c r="D141" s="5" t="n">
        <v>15428</v>
      </c>
    </row>
    <row r="142">
      <c r="A142" s="4" t="inlineStr">
        <is>
          <t>Income for the year</t>
        </is>
      </c>
      <c r="B142" s="4" t="inlineStr">
        <is>
          <t xml:space="preserve"> </t>
        </is>
      </c>
      <c r="D142" s="4" t="inlineStr">
        <is>
          <t xml:space="preserve"> </t>
        </is>
      </c>
    </row>
    <row r="143">
      <c r="A143" s="3" t="inlineStr">
        <is>
          <t>Non-Cash Changers</t>
        </is>
      </c>
    </row>
    <row r="144">
      <c r="A144" s="4" t="inlineStr">
        <is>
          <t>Property, plant and equipment acquisition through financing</t>
        </is>
      </c>
      <c r="B144" s="4" t="inlineStr">
        <is>
          <t xml:space="preserve"> </t>
        </is>
      </c>
      <c r="D144" s="4" t="inlineStr">
        <is>
          <t xml:space="preserve"> </t>
        </is>
      </c>
    </row>
    <row r="145">
      <c r="A145" s="4" t="inlineStr">
        <is>
          <t>Disposal property, plant and equipment</t>
        </is>
      </c>
      <c r="D145" s="4" t="inlineStr">
        <is>
          <t xml:space="preserve"> </t>
        </is>
      </c>
    </row>
    <row r="146">
      <c r="A146" s="4" t="inlineStr">
        <is>
          <t>Dividends provisioned through the subsidiary Smiles</t>
        </is>
      </c>
      <c r="D146" s="4" t="inlineStr">
        <is>
          <t xml:space="preserve"> </t>
        </is>
      </c>
    </row>
    <row r="147">
      <c r="A147" s="4" t="inlineStr">
        <is>
          <t>Provision for interest on loans</t>
        </is>
      </c>
      <c r="B147" s="4" t="inlineStr">
        <is>
          <t xml:space="preserve"> </t>
        </is>
      </c>
      <c r="D147" s="4" t="inlineStr">
        <is>
          <t xml:space="preserve"> </t>
        </is>
      </c>
    </row>
    <row r="148">
      <c r="A148" s="3" t="inlineStr">
        <is>
          <t>Adjustment to profit</t>
        </is>
      </c>
    </row>
    <row r="149">
      <c r="A149" s="4" t="inlineStr">
        <is>
          <t>Exchange rate changes, net</t>
        </is>
      </c>
      <c r="B149" s="4" t="inlineStr">
        <is>
          <t xml:space="preserve"> </t>
        </is>
      </c>
      <c r="D149" s="4" t="inlineStr">
        <is>
          <t xml:space="preserve"> </t>
        </is>
      </c>
    </row>
    <row r="150">
      <c r="A150" s="4" t="inlineStr">
        <is>
          <t>Treasury shares sold</t>
        </is>
      </c>
      <c r="D150" s="4" t="inlineStr">
        <is>
          <t xml:space="preserve"> </t>
        </is>
      </c>
    </row>
    <row r="151">
      <c r="A151" s="4" t="inlineStr">
        <is>
          <t>Gains on change in investment</t>
        </is>
      </c>
      <c r="D151" s="4" t="inlineStr">
        <is>
          <t xml:space="preserve"> </t>
        </is>
      </c>
    </row>
    <row r="152">
      <c r="A152" s="4" t="inlineStr">
        <is>
          <t>Interest payments and loan cost</t>
        </is>
      </c>
      <c r="B152" s="4" t="inlineStr">
        <is>
          <t xml:space="preserve"> </t>
        </is>
      </c>
      <c r="D152" s="4" t="inlineStr">
        <is>
          <t xml:space="preserve"> </t>
        </is>
      </c>
    </row>
    <row r="153">
      <c r="A153" s="4" t="inlineStr">
        <is>
          <t>Other</t>
        </is>
      </c>
      <c r="B153" s="5" t="n">
        <v>523</v>
      </c>
      <c r="D153" s="4" t="inlineStr">
        <is>
          <t xml:space="preserve"> </t>
        </is>
      </c>
    </row>
    <row r="154">
      <c r="A154" s="4" t="inlineStr">
        <is>
          <t>Closing balance</t>
        </is>
      </c>
      <c r="B154" s="6" t="inlineStr">
        <is>
          <t>R$ 126</t>
        </is>
      </c>
      <c r="D154" s="6" t="inlineStr">
        <is>
          <t>R$ 294261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Advance to suppliers and third parties</t>
        </is>
      </c>
      <c r="B1" s="2" t="inlineStr">
        <is>
          <t>12 Months Ended</t>
        </is>
      </c>
    </row>
    <row r="2">
      <c r="B2" s="2" t="inlineStr">
        <is>
          <t>Dec. 31, 2020</t>
        </is>
      </c>
    </row>
    <row r="3">
      <c r="A3" s="3" t="inlineStr">
        <is>
          <t>Advance To Suppliers And Third Parties</t>
        </is>
      </c>
    </row>
    <row r="4">
      <c r="A4" s="4" t="inlineStr">
        <is>
          <t>Advance to suppliers and third parties</t>
        </is>
      </c>
      <c r="B4" s="4" t="inlineStr">
        <is>
          <t>10. Advance to suppliers
and third parties
2020 2019
Advance
to domestic suppliers 290,664 95,596
Advances
to international suppliers 68,873 25,316
Advance
for materials and repairs 48,933 48,930
Other
advances - 20,883
Total
advances to suppliers 408,470 190,725
Current 318,769 142,338
Non-current 89,701 48,3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Recoverable taxes</t>
        </is>
      </c>
      <c r="B1" s="2" t="inlineStr">
        <is>
          <t>12 Months Ended</t>
        </is>
      </c>
    </row>
    <row r="2">
      <c r="B2" s="2" t="inlineStr">
        <is>
          <t>Dec. 31, 2020</t>
        </is>
      </c>
    </row>
    <row r="3">
      <c r="A3" s="3" t="inlineStr">
        <is>
          <t>Recoverable Taxes</t>
        </is>
      </c>
    </row>
    <row r="4">
      <c r="A4" s="4" t="inlineStr">
        <is>
          <t>Recoverable taxes</t>
        </is>
      </c>
      <c r="B4" s="4" t="inlineStr">
        <is>
          <t>11. Recoverable taxes
2020 2019
IRPJ
and CSLL prepayments 109,231 195,864
Withholding
income tax - 3,969
PIS
and COFINS to recover (*) 387,033 273,152
Value
added tax (VAT) abroad 3,998 4,650
Other 5,097 6,181
Total 505,359 483,816
Current 186,955 309,674
Non-current 318,404 174,142 (*)
During the fiscal year ended December 31, 2020, the subsidiary GLA recorded PIS and COFINS extemporaneous tax credits, in the
total amount of R$126,675. As of December 31, 2019, the subsidiaries Smiles Fidelidade and GLA calculated out-of-date PIS and
COFINS credits, totaling R$49,518 and R$91,06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2. Deferred taxes</t>
        </is>
      </c>
      <c r="B1" s="2" t="inlineStr">
        <is>
          <t>12 Months Ended</t>
        </is>
      </c>
    </row>
    <row r="2">
      <c r="B2" s="2" t="inlineStr">
        <is>
          <t>Dec. 31, 2020</t>
        </is>
      </c>
    </row>
    <row r="3">
      <c r="A3" s="3" t="inlineStr">
        <is>
          <t>Deferred tax assets and liabilities [abstract]</t>
        </is>
      </c>
    </row>
    <row r="4">
      <c r="A4" s="4" t="inlineStr">
        <is>
          <t>Deferred taxes</t>
        </is>
      </c>
      <c r="B4" s="4" t="inlineStr">
        <is>
          <t>12. Deferred taxes
12.1. Deferred tax assets
(liabilities) The
positions of deferred assets and liabilities are presented below and comply with the enforceable offset legal rights that consider
taxes levied by the same tax authority under the same tax entity.
December
31, 2019 Statement
of operations Shareholders’
Equity and Others
(*) December
31, 2020
Deferred
assets
Income
tax losses carry forward 42,795
(5,186) 312 37,921
Negative
basis of social contribution 14,360
(710) - 13,650
Temporary
differences:
Allowance
for expenses loss on trade receivables and other credits 1,958
46 - 2,004
Provision
for legal proceedings and tax liabilities 696
(779) - (83)
Others - 15 56 71
Total
deferred taxes – assets 59,809
(6,614) 368 53,563
Deferred
liabilities
Temporary
differences:
Derivative
transactions (42,154)
13,252 - (28,902)
Breakage
provision (196,206) 2,708 - (193,498)
Slots (353,226) - - (353,226)
Depreciation
of engines and parts for aircraft maintenance (183,977) (10,812) - (194,789)
Reversal
of goodwill amortization for tax purposes (127,659) - - (127,659)
Allowance
for expenses loss on trade receivables and other credits 200,088
1,358 - 201,466
Provision
for legal proceedings and tax liabilities 91,051
33,672 - 124,723
Provisions
for aircrafts redelivery 146,239
44,539 - 190,778
Aircraft
leases and others 64,379
(53,793) - 10,586
Unrealized
profits 68,111 1,732 - 69,843
Others
89,313
(8,463) 214 81,064
Total
deferred taxes – liabilities (244,041) 24,193 214 (219,634)
Total
Effect of deferred taxes - Income (Expenses) - 17,579 - - (*)
Exchange rate change recognized in other comprehensive income (expenses). The
direct subsidiary GLA has tax losses and negative bases of social contribution in the determination of taxable profit, to be offset
against 30% of future annual tax profits, with no prescription period, not recorded in the balance sheet, in the following amounts:
GLA
2020 2019
Acumulated
income tax losses 8,401,388 5,017,227
Negative
basis of social contribution 8,401,388 5,017,227
Potential
tax credit 2,856,472 1,705,857 Management
estimates that deferred tax credits, recorded on tax losses and negative social contribution basis, will be realized as follows:
Year Amount
2021 1,438
2022 9,128
2023 12,657
2024 13,191
2025
to 2030 15,157
Total 51,571 The
reconciliation of effective income tax and social contribution rates for the fiscal year ended on December 31, 2020, 2019 and
2018 is as follows:
2020 2019 2018
Income
(loss) before income tax and social contribution (5,817,293) 388,945 (482,596)
Combined
tax rate 34% 34% 34%
Income
at the statutory tax rate 1,977,880 (132,241) 164,083
Adjustments
to calculate the effective tax rate:
Equity
method investees (149) 26 132
Tax
rate difference on results of offshore subsidiaries (4,734) (207,565) 201,043
Non-deductible
expenses, net (124,577) (61,219) 161,815
Exchange
rate change on foreign investments (174,151) (101,329) (173,964)
Interest
on shareholders’ equity 8,693 8,212 6,998
Extemporaneous
tax credit - 31,942 -
Deferred
tax assets (liabilities) net recognized (1,760,920) 252,567 (653,343)
Use
of tax credits in non-recurring installment Payments - - (3,892)
Total
income tax (77,958) (209,607) (297,128)
Income
tax and social contribution
Current (95,537) (178,621) (52,139)
Deferred 17,579 (30,986) (244,989)
Total
income (loss) taxes (77,958) (209,607) (297,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Deposits</t>
        </is>
      </c>
      <c r="B1" s="2" t="inlineStr">
        <is>
          <t>12 Months Ended</t>
        </is>
      </c>
    </row>
    <row r="2">
      <c r="B2" s="2" t="inlineStr">
        <is>
          <t>Dec. 31, 2020</t>
        </is>
      </c>
    </row>
    <row r="3">
      <c r="A3" s="3" t="inlineStr">
        <is>
          <t>Disclosure Of Deposits Abstract</t>
        </is>
      </c>
    </row>
    <row r="4">
      <c r="A4" s="4" t="inlineStr">
        <is>
          <t>Deposits</t>
        </is>
      </c>
      <c r="B4" s="4" t="inlineStr">
        <is>
          <t>13. Deposits
2020 2019
Court
deposits 667,565 841,746
Maintenance
deposits 1,032,418 830,282
Deposits
in guarantee for leases agreements 358,472 296,327
Total 2,058,455 1,968,355
13.1. Court deposits Court
deposits and blocks represent guarantees of tax, civil and labor lawsuits, kept in court until the resolution of the disputes
to which they are related. Part of the court deposits refers to civil and labor lawsuits arising from succession requests in lawsuits
filed against Varig S.A. or also labor lawsuits filed by employees who do not belong to GLA or any related party. Considering
that Management does not believe that the Company is legally responsible for such claims and the release of the court deposits
has been claimed. As of December 31, 2020, the blocked amounts referring to Varig S.A.'s succession proceedings and third-party
proceedings were R$77,564 and R$105,320, respectively (R$115,390 and R$107,510 as of December 31, 2019), the remaining amounts
refer to legal proceedings to which the Company is the main party.
13.2. Maintenance deposits The
Company makes deposits in U.S. dollars for the maintenance of aircraft and engines, which will be used in future events as established
in certain lease agreements. Maintenance
deposits do not exempt the Company, as a lessee, from contractual obligations related to the maintenance or the risk associated
with operating activities. These deposits can be replaced by bank guarantees or letters of credit (SBLC - stand by letter of credit)
according to the conditions established in the aircraft lease. The Company has the right to choose to carry out the maintenance
internally or through its suppliers. The
Company has two categories of maintenance deposits:
· Maintenance Guarantee
· Maintenance Reserve
13.3. Deposits in guarantee
for leases agreements As
required by the lease agreements, the Company makes guarantee deposits (in U.S. dollars) to the leasing companies, which can be
fully redeemed at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662830</t>
        </is>
      </c>
      <c r="C3" s="6" t="inlineStr">
        <is>
          <t>R$ 1645425</t>
        </is>
      </c>
    </row>
    <row r="4">
      <c r="A4" s="4" t="inlineStr">
        <is>
          <t>Short-term investments</t>
        </is>
      </c>
      <c r="B4" s="5" t="n">
        <v>628343</v>
      </c>
      <c r="C4" s="5" t="n">
        <v>953762</v>
      </c>
    </row>
    <row r="5">
      <c r="A5" s="4" t="inlineStr">
        <is>
          <t>Restricted cash</t>
        </is>
      </c>
      <c r="B5" s="5" t="n">
        <v>355769</v>
      </c>
      <c r="C5" s="5" t="n">
        <v>304920</v>
      </c>
    </row>
    <row r="6">
      <c r="A6" s="4" t="inlineStr">
        <is>
          <t>Trade receivables</t>
        </is>
      </c>
      <c r="B6" s="5" t="n">
        <v>739699</v>
      </c>
      <c r="C6" s="5" t="n">
        <v>1229530</v>
      </c>
    </row>
    <row r="7">
      <c r="A7" s="4" t="inlineStr">
        <is>
          <t>Inventories</t>
        </is>
      </c>
      <c r="B7" s="5" t="n">
        <v>195638</v>
      </c>
      <c r="C7" s="5" t="n">
        <v>199213</v>
      </c>
    </row>
    <row r="8">
      <c r="A8" s="4" t="inlineStr">
        <is>
          <t>Advance to suppliers and third parties</t>
        </is>
      </c>
      <c r="B8" s="5" t="n">
        <v>318769</v>
      </c>
      <c r="C8" s="5" t="n">
        <v>142338</v>
      </c>
    </row>
    <row r="9">
      <c r="A9" s="4" t="inlineStr">
        <is>
          <t>Recoverable taxes</t>
        </is>
      </c>
      <c r="B9" s="5" t="n">
        <v>186955</v>
      </c>
      <c r="C9" s="5" t="n">
        <v>309674</v>
      </c>
    </row>
    <row r="10">
      <c r="A10" s="4" t="inlineStr">
        <is>
          <t>Derivative assets</t>
        </is>
      </c>
      <c r="B10" s="5" t="n">
        <v>12526</v>
      </c>
      <c r="C10" s="5" t="n">
        <v>3500</v>
      </c>
    </row>
    <row r="11">
      <c r="A11" s="4" t="inlineStr">
        <is>
          <t>Other credits and amounts</t>
        </is>
      </c>
      <c r="B11" s="5" t="n">
        <v>144822</v>
      </c>
      <c r="C11" s="5" t="n">
        <v>139015</v>
      </c>
    </row>
    <row r="12">
      <c r="A12" s="4" t="inlineStr">
        <is>
          <t>Total current assets</t>
        </is>
      </c>
      <c r="B12" s="5" t="n">
        <v>3245351</v>
      </c>
      <c r="C12" s="5" t="n">
        <v>4927377</v>
      </c>
    </row>
    <row r="13">
      <c r="A13" s="3" t="inlineStr">
        <is>
          <t>Non-current assets</t>
        </is>
      </c>
    </row>
    <row r="14">
      <c r="A14" s="4" t="inlineStr">
        <is>
          <t>Short-term investments</t>
        </is>
      </c>
      <c r="B14" s="5" t="n">
        <v>992</v>
      </c>
      <c r="C14" s="4" t="inlineStr">
        <is>
          <t xml:space="preserve"> </t>
        </is>
      </c>
    </row>
    <row r="15">
      <c r="A15" s="4" t="inlineStr">
        <is>
          <t>Restricted cash</t>
        </is>
      </c>
      <c r="B15" s="5" t="n">
        <v>188838</v>
      </c>
      <c r="C15" s="5" t="n">
        <v>139386</v>
      </c>
    </row>
    <row r="16">
      <c r="A16" s="4" t="inlineStr">
        <is>
          <t>Deposits</t>
        </is>
      </c>
      <c r="B16" s="5" t="n">
        <v>2058455</v>
      </c>
      <c r="C16" s="5" t="n">
        <v>1968355</v>
      </c>
    </row>
    <row r="17">
      <c r="A17" s="4" t="inlineStr">
        <is>
          <t>Advance to suppliers and third parties</t>
        </is>
      </c>
      <c r="B17" s="5" t="n">
        <v>89701</v>
      </c>
      <c r="C17" s="5" t="n">
        <v>48387</v>
      </c>
    </row>
    <row r="18">
      <c r="A18" s="4" t="inlineStr">
        <is>
          <t>Recoverable taxes</t>
        </is>
      </c>
      <c r="B18" s="5" t="n">
        <v>318404</v>
      </c>
      <c r="C18" s="5" t="n">
        <v>174142</v>
      </c>
    </row>
    <row r="19">
      <c r="A19" s="4" t="inlineStr">
        <is>
          <t>Deferred taxes</t>
        </is>
      </c>
      <c r="B19" s="5" t="n">
        <v>53563</v>
      </c>
      <c r="C19" s="5" t="n">
        <v>59809</v>
      </c>
    </row>
    <row r="20">
      <c r="A20" s="4" t="inlineStr">
        <is>
          <t>Other credits and amounts</t>
        </is>
      </c>
      <c r="B20" s="5" t="n">
        <v>34338</v>
      </c>
      <c r="C20" s="5" t="n">
        <v>991</v>
      </c>
    </row>
    <row r="21">
      <c r="A21" s="4" t="inlineStr">
        <is>
          <t>Derivative assets</t>
        </is>
      </c>
      <c r="B21" s="5" t="n">
        <v>116283</v>
      </c>
      <c r="C21" s="5" t="n">
        <v>143969</v>
      </c>
    </row>
    <row r="22">
      <c r="A22" s="4" t="inlineStr">
        <is>
          <t>Investments</t>
        </is>
      </c>
      <c r="B22" s="5" t="n">
        <v>815</v>
      </c>
      <c r="C22" s="5" t="n">
        <v>1254</v>
      </c>
    </row>
    <row r="23">
      <c r="A23" s="4" t="inlineStr">
        <is>
          <t>Property, plant and equipment</t>
        </is>
      </c>
      <c r="B23" s="5" t="n">
        <v>4960288</v>
      </c>
      <c r="C23" s="5" t="n">
        <v>6058101</v>
      </c>
    </row>
    <row r="24">
      <c r="A24" s="4" t="inlineStr">
        <is>
          <t>Intangible assets</t>
        </is>
      </c>
      <c r="B24" s="5" t="n">
        <v>1747108</v>
      </c>
      <c r="C24" s="5" t="n">
        <v>1776675</v>
      </c>
    </row>
    <row r="25">
      <c r="A25" s="4" t="inlineStr">
        <is>
          <t>Total non-current assets</t>
        </is>
      </c>
      <c r="B25" s="5" t="n">
        <v>9568785</v>
      </c>
      <c r="C25" s="5" t="n">
        <v>10371069</v>
      </c>
    </row>
    <row r="26">
      <c r="A26" s="4" t="inlineStr">
        <is>
          <t>Total</t>
        </is>
      </c>
      <c r="B26" s="5" t="n">
        <v>12814136</v>
      </c>
      <c r="C26" s="5" t="n">
        <v>15298446</v>
      </c>
    </row>
    <row r="27">
      <c r="A27" s="3" t="inlineStr">
        <is>
          <t>Current liabilities</t>
        </is>
      </c>
    </row>
    <row r="28">
      <c r="A28" s="4" t="inlineStr">
        <is>
          <t>Loans and financing</t>
        </is>
      </c>
      <c r="B28" s="5" t="n">
        <v>2353279</v>
      </c>
      <c r="C28" s="5" t="n">
        <v>2543039</v>
      </c>
    </row>
    <row r="29">
      <c r="A29" s="4" t="inlineStr">
        <is>
          <t>Leases</t>
        </is>
      </c>
      <c r="B29" s="5" t="n">
        <v>1317008</v>
      </c>
      <c r="C29" s="5" t="n">
        <v>1404712</v>
      </c>
    </row>
    <row r="30">
      <c r="A30" s="4" t="inlineStr">
        <is>
          <t>Suppliers</t>
        </is>
      </c>
      <c r="B30" s="5" t="n">
        <v>1612536</v>
      </c>
      <c r="C30" s="5" t="n">
        <v>1286275</v>
      </c>
    </row>
    <row r="31">
      <c r="A31" s="4" t="inlineStr">
        <is>
          <t>Suppliers - forfeiting</t>
        </is>
      </c>
      <c r="C31" s="5" t="n">
        <v>554467</v>
      </c>
    </row>
    <row r="32">
      <c r="A32" s="4" t="inlineStr">
        <is>
          <t>Salaries, wages and benefits</t>
        </is>
      </c>
      <c r="B32" s="5" t="n">
        <v>334670</v>
      </c>
      <c r="C32" s="5" t="n">
        <v>396010</v>
      </c>
    </row>
    <row r="33">
      <c r="A33" s="4" t="inlineStr">
        <is>
          <t>Taxes payable</t>
        </is>
      </c>
      <c r="B33" s="5" t="n">
        <v>73614</v>
      </c>
      <c r="C33" s="5" t="n">
        <v>116523</v>
      </c>
    </row>
    <row r="34">
      <c r="A34" s="4" t="inlineStr">
        <is>
          <t>Landing fees</t>
        </is>
      </c>
      <c r="B34" s="5" t="n">
        <v>907958</v>
      </c>
      <c r="C34" s="5" t="n">
        <v>728339</v>
      </c>
    </row>
    <row r="35">
      <c r="A35" s="4" t="inlineStr">
        <is>
          <t>Advance ticket sales (Air traffic liability)</t>
        </is>
      </c>
      <c r="B35" s="5" t="n">
        <v>2050799</v>
      </c>
      <c r="C35" s="5" t="n">
        <v>1966148</v>
      </c>
    </row>
    <row r="36">
      <c r="A36" s="4" t="inlineStr">
        <is>
          <t>Mileage program</t>
        </is>
      </c>
      <c r="B36" s="5" t="n">
        <v>1258502</v>
      </c>
      <c r="C36" s="5" t="n">
        <v>1009023</v>
      </c>
    </row>
    <row r="37">
      <c r="A37" s="4" t="inlineStr">
        <is>
          <t>Advances from customers</t>
        </is>
      </c>
      <c r="B37" s="5" t="n">
        <v>27897</v>
      </c>
      <c r="C37" s="5" t="n">
        <v>16424</v>
      </c>
    </row>
    <row r="38">
      <c r="A38" s="4" t="inlineStr">
        <is>
          <t>Provisions</t>
        </is>
      </c>
      <c r="B38" s="5" t="n">
        <v>169381</v>
      </c>
      <c r="C38" s="5" t="n">
        <v>203816</v>
      </c>
    </row>
    <row r="39">
      <c r="A39" s="4" t="inlineStr">
        <is>
          <t>Derivatives liabilities</t>
        </is>
      </c>
      <c r="B39" s="5" t="n">
        <v>5297</v>
      </c>
      <c r="C39" s="5" t="n">
        <v>9080</v>
      </c>
    </row>
    <row r="40">
      <c r="A40" s="4" t="inlineStr">
        <is>
          <t>Other liabilities</t>
        </is>
      </c>
      <c r="B40" s="5" t="n">
        <v>287275</v>
      </c>
      <c r="C40" s="5" t="n">
        <v>128744</v>
      </c>
    </row>
    <row r="41">
      <c r="A41" s="4" t="inlineStr">
        <is>
          <t>Total current liabilities</t>
        </is>
      </c>
      <c r="B41" s="5" t="n">
        <v>10398216</v>
      </c>
      <c r="C41" s="5" t="n">
        <v>10362600</v>
      </c>
    </row>
    <row r="42">
      <c r="A42" s="3" t="inlineStr">
        <is>
          <t>Non-current liabilities</t>
        </is>
      </c>
    </row>
    <row r="43">
      <c r="A43" s="4" t="inlineStr">
        <is>
          <t>Loans and financing</t>
        </is>
      </c>
      <c r="B43" s="5" t="n">
        <v>7623687</v>
      </c>
      <c r="C43" s="5" t="n">
        <v>5866802</v>
      </c>
    </row>
    <row r="44">
      <c r="A44" s="4" t="inlineStr">
        <is>
          <t>Leases</t>
        </is>
      </c>
      <c r="B44" s="5" t="n">
        <v>6267184</v>
      </c>
      <c r="C44" s="5" t="n">
        <v>4648068</v>
      </c>
    </row>
    <row r="45">
      <c r="A45" s="4" t="inlineStr">
        <is>
          <t>Suppliers</t>
        </is>
      </c>
      <c r="B45" s="5" t="n">
        <v>32658</v>
      </c>
      <c r="C45" s="5" t="n">
        <v>10142</v>
      </c>
    </row>
    <row r="46">
      <c r="A46" s="4" t="inlineStr">
        <is>
          <t>Taxes payable</t>
        </is>
      </c>
      <c r="B46" s="5" t="n">
        <v>32362</v>
      </c>
      <c r="C46" s="5" t="n">
        <v>84</v>
      </c>
    </row>
    <row r="47">
      <c r="A47" s="4" t="inlineStr">
        <is>
          <t>Mileage program</t>
        </is>
      </c>
      <c r="B47" s="5" t="n">
        <v>322460</v>
      </c>
      <c r="C47" s="5" t="n">
        <v>171651</v>
      </c>
    </row>
    <row r="48">
      <c r="A48" s="4" t="inlineStr">
        <is>
          <t>Provisions</t>
        </is>
      </c>
      <c r="B48" s="5" t="n">
        <v>1353515</v>
      </c>
      <c r="C48" s="5" t="n">
        <v>1053240</v>
      </c>
    </row>
    <row r="49">
      <c r="A49" s="4" t="inlineStr">
        <is>
          <t>Deferred taxes</t>
        </is>
      </c>
      <c r="B49" s="5" t="n">
        <v>219634</v>
      </c>
      <c r="C49" s="5" t="n">
        <v>244041</v>
      </c>
    </row>
    <row r="50">
      <c r="A50" s="4" t="inlineStr">
        <is>
          <t>Derivatives liabilities</t>
        </is>
      </c>
      <c r="B50" s="4" t="inlineStr">
        <is>
          <t xml:space="preserve"> </t>
        </is>
      </c>
      <c r="C50" s="5" t="n">
        <v>11270</v>
      </c>
    </row>
    <row r="51">
      <c r="A51" s="4" t="inlineStr">
        <is>
          <t>Other liabilities</t>
        </is>
      </c>
      <c r="B51" s="5" t="n">
        <v>331479</v>
      </c>
      <c r="C51" s="5" t="n">
        <v>35965</v>
      </c>
    </row>
    <row r="52">
      <c r="A52" s="4" t="inlineStr">
        <is>
          <t>Total non-current liabilities</t>
        </is>
      </c>
      <c r="B52" s="5" t="n">
        <v>16182979</v>
      </c>
      <c r="C52" s="5" t="n">
        <v>12041263</v>
      </c>
    </row>
    <row r="53">
      <c r="A53" s="3" t="inlineStr">
        <is>
          <t>Equity (deficit)</t>
        </is>
      </c>
    </row>
    <row r="54">
      <c r="A54" s="4" t="inlineStr">
        <is>
          <t>Capital stock</t>
        </is>
      </c>
      <c r="B54" s="5" t="n">
        <v>3009436</v>
      </c>
      <c r="C54" s="5" t="n">
        <v>3008178</v>
      </c>
    </row>
    <row r="55">
      <c r="A55" s="4" t="inlineStr">
        <is>
          <t>Advances for future capital increase</t>
        </is>
      </c>
      <c r="B55" s="5" t="n">
        <v>1180</v>
      </c>
      <c r="C55" s="5" t="n">
        <v>584</v>
      </c>
    </row>
    <row r="56">
      <c r="A56" s="4" t="inlineStr">
        <is>
          <t>Treasury shares</t>
        </is>
      </c>
      <c r="B56" s="5" t="n">
        <v>-62215</v>
      </c>
      <c r="C56" s="5" t="n">
        <v>-102543</v>
      </c>
    </row>
    <row r="57">
      <c r="A57" s="4" t="inlineStr">
        <is>
          <t>Capital reserves</t>
        </is>
      </c>
      <c r="B57" s="5" t="n">
        <v>207246</v>
      </c>
      <c r="C57" s="5" t="n">
        <v>225276</v>
      </c>
    </row>
    <row r="58">
      <c r="A58" s="4" t="inlineStr">
        <is>
          <t>Equity valuation adjustments</t>
        </is>
      </c>
      <c r="B58" s="5" t="n">
        <v>-577369</v>
      </c>
      <c r="C58" s="5" t="n">
        <v>188247</v>
      </c>
    </row>
    <row r="59">
      <c r="A59" s="4" t="inlineStr">
        <is>
          <t>Accumulated losses</t>
        </is>
      </c>
      <c r="B59" s="5" t="n">
        <v>-16985370</v>
      </c>
      <c r="C59" s="5" t="n">
        <v>-10996413</v>
      </c>
    </row>
    <row r="60">
      <c r="A60" s="4" t="inlineStr">
        <is>
          <t>Deficit attributable to equity holders of the parent company</t>
        </is>
      </c>
      <c r="B60" s="5" t="n">
        <v>-14407092</v>
      </c>
      <c r="C60" s="5" t="n">
        <v>-7676671</v>
      </c>
    </row>
    <row r="61">
      <c r="A61" s="4" t="inlineStr">
        <is>
          <t>Non-controlling interest (NCI)</t>
        </is>
      </c>
      <c r="B61" s="5" t="n">
        <v>640033</v>
      </c>
      <c r="C61" s="5" t="n">
        <v>571254</v>
      </c>
    </row>
    <row r="62">
      <c r="A62" s="4" t="inlineStr">
        <is>
          <t>Total deficit</t>
        </is>
      </c>
      <c r="B62" s="5" t="n">
        <v>-13767059</v>
      </c>
      <c r="C62" s="5" t="n">
        <v>-7105417</v>
      </c>
    </row>
    <row r="63">
      <c r="A63" s="4" t="inlineStr">
        <is>
          <t>Total liabilities and deficit</t>
        </is>
      </c>
      <c r="B63" s="6" t="inlineStr">
        <is>
          <t>R$ 12814136</t>
        </is>
      </c>
      <c r="C63" s="6" t="inlineStr">
        <is>
          <t>R$ 1529844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4. Investments</t>
        </is>
      </c>
      <c r="B1" s="2" t="inlineStr">
        <is>
          <t>12 Months Ended</t>
        </is>
      </c>
    </row>
    <row r="2">
      <c r="B2" s="2" t="inlineStr">
        <is>
          <t>Dec. 31, 2020</t>
        </is>
      </c>
    </row>
    <row r="3">
      <c r="A3" s="3" t="inlineStr">
        <is>
          <t>Disclosure of detailed information about investment property [abstract]</t>
        </is>
      </c>
    </row>
    <row r="4">
      <c r="A4" s="4" t="inlineStr">
        <is>
          <t>Investments</t>
        </is>
      </c>
      <c r="B4" s="4" t="inlineStr">
        <is>
          <t>14. Investments
14.1. Breakdown of investments The
investment information is shown below:
2020 2019
Relevant
investment information in Trip
Capital
stock 1,318 1,318
Interest 60.00% 60.00%
Total
equity 1,359 2,103
Adjusted
equity (a) 815 1,254
Net
income for the year (732) 129
Net
income for the year attributable to the company’s interest (439) 77
14.2. Changes in investments
Trip
Balances
on December 31, 2018 1,177
Equity
method results 77
Balances
on December 31, 2019 1,254
Equity
method results (439)
Balances
on December 31, 2020 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5. Property, plant
and equipment
Weighted
average rate (p.a.) 2019 Additions
and contractual amendments Disposals
(6) Transfers 2020
Flight
equipment
Cost
Aircraft
- ROU (1) (5) 660,256
- (660,256) - -
Aircraft
- ROU with no purchase option 3,561,980
704,253 (245,524) - 4,020,709
Spare
parts and engines – Own (7) (8) 1,764,295
206,253 (5,887) (250) 1,964,411
Spare
parts and engines – ROU 109,977
(15,296) (10,352) - 84,329
Aircraft
and engine improvements 3,084,023
351,386 (229,024) - 3,206,385
Tools 53,454
2,311 (194) 250 55,821
9,233,985
1,248,907 (1,151,237) - 9,331,655
Depreciation
Aircraft
- ROU with purchase option (5) (226,433) (2,935) 229,368 - -
Aircraft
- ROU with no purchase option 16.52% (719,377) (783,678) 82,407 - (1,420,648)
Spare
parts and engines – Own (7) (8) 7.13% (706,381) (133,806) 3,139 - (837,048)
Spare
parts and engines – ROU 25.59% (26,745) (30,274) 9,079 - (47,940)
Aircraft
and engine improvements 44.20% (1,717,552) (780,054) 215,564 - (2,282,042)
Tools 10.00% (24,712) (4,148) 163 - (28,697)
(3,421,200) (1,734,895) 539,720 - (4,616,375)
Total
Net - Flight equipment 5,812,785
(485,988) (611,517) - 4,715,280
Property,
plant and equipment in use
Cost
Vehicles 11,681
159 (576) - 11,264
Machinery
and equipment 63,091
888 (1,138) - 62,841
Furniture
and fixtures 32,983
1,386 (1,579) - 32,790
Computers
and peripherals - Own 45,732
2,863 (1,108) - 47,487
Computers
and peripherals – ROU 21,992
- - - 21,992
Communication
equipment 2,548
8 (323) - 2,233
Security
equipment 856
- (801) - 55
Third-party
property improvements - CMA (3) 107,637
- - - 107,637
Third-party
property improvements 71,174
330 - 4,210 75,714
Third-party
properties - ROU 22,354
5,583 (70) - 27,867
Construction
in progress 17,906
1,141 - (4,210) 14,837
397,954
12,358 (5,595) - 404,717
Depreciation
Vehicles 20.00% (9,291) (595) 314 - (9,572)
Machinery
and equipment 10.00% (45,437) (4,045) 1,065 - (48,417)
Furniture
and fixtures 10.00% (19,908) (2,088) 1,513 - (20,483)
Computers
and peripherals - Own 20.00% (33,190) (3,740) 1,093 - (35,837)
Computers
and peripherals – ROU 35.26% (7,682) (7,778) - - (15,460)
Communication
equipment 10.00% (2,081) (95) 305 - (1,871)
Security
equipment 10.00% (615) (3) 586 - (32)
Third-party
property improvements - CMA 12.05% (102,675) (4,962) - - (107,637)
Third-party
property improvements 20.31% (39,039) (10,289) - - (49,328)
Third-party
properties - ROU 35.57% (7,156) (8,748) 70 - (15,834)
(267,074) (42,343) 4,946 - (304,471)
Total
net - Property, plant and equipment in use 130,880
(29,985) (649) - 100,246
Impairment
losses (2) - (41,719) 7,389 - - (34,328)
Total 5,901,946
(508,584) (612,166) - 4,781,196
Advances
to suppliers (4) - 156,155
96,537 (73,600) - 179,092
Total
Property, plant and equipment 6,058,101
(412,047) (685,766) - 4,960,288 (1)
ROU - Right of Use (2)
Refers to provisions for impairment losses for rotable items (spare parts), classified under “Parts and spare engines",
recorded by the Company in order to present its assets according to the actual capacity for the generation of expected future
benefits. (3)
CMA - Maintenance Center - Confins/MG (4)
The write-off refers to PDP return, as mentioned in note 1.3. (5)
Write-off resulting from the sale-leaseback transaction, see Note 18.1. (6)
The amounts are composed of sales and write-offs. (7)
As of December 31, 2020, the balance of spare parts is granted as a guarantee to Secured Notes 2026, according to note 17. (8)
As of December 31, 2020, 19 engines of the Company are granted as a guarantee to the Spare Engine Facility and the Loan Facility,
according to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6.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6. Intangible assets
Weighted
average rate (p.a.) 2019 Additions Write-off 2020
Cost
Goodwill - 542,302 - - 542,302
Slots - 1,038,900 - - 1,038,900
Software - 579,370 63,993 (135,629) 507,734
Others - 10,000 - - 10,000
Total
Cost 2,170,572 63,993 (135,629) 2,098,936
Amortization
Software 25.73% (389,730) (91,314) 135,383 (345,661)
Others 20.00% (4,167) (2,000) - (6,167)
Total
Amortization (393,897) (93,314) 135,383 (351,828)
Intangible
Assets, Net 1,776,675
(29,321) (246) 1,747,108 The
balances of goodwill and airport operating rights (slots) were tested for impairment on December 31, 2020, and 2019 through the
discounted cash flow for each cash-generating unit, giving rise to the value in use. In
order to assess the recoverable value, assets are grouped at the lowest levels for which there are separately identifiable cash
flows (Cash-Generating Units – “CGUs”). In order to determine the carrying amount of each cash-generating unit,
the Company considers the intangible assets recorded and all necessary tangible assets to conduct the business, given that it
will only generate economic benefits by using the combination of both. The
Company allocates goodwill to two cash-generating units: GLA and Smiles, and the slots are fully allocated to GLA’s cash-generating
unit, as shown below. The results obtained were compared with the carrying amount of each cash-generating unit and, as a result,
the Company did not recognize impairment losses on its CGUs.
Goodwill Slots
GLA Smiles
December
31, 2020
Book
value 325,381
216,921
1,038,900
Value
in use 20,784,520 6,771,424 21,064,362
Discount
rate 13.98% 14.72% 12.20%
Perpetuity
growth rate 3.25% 3.25% 3.25%
December
31, 2019
Book
value 325,381
216,921
1,038,900
Book
value – UGC 3,615,949 161,669 3,615,949
Value
in use 26,543,428
6,061,994
21,373,789
Discount
rate 12.20% 12.07% 12.85%
Perpetuity
growth rate 3.55% 3.55% 3.53%
The
results obtained were compared with the book value of each cash-generating unit and, as a result, the Company did not recognize
losses in relation to the impairment of its CGUs. The
assumptions adopted in the impairment testing of intangible assets are based on internal projections for a five-year period. For
longer periods, the Company uses the perpetuity growth rate. The discounted cash flow that calculated the value in use of the
cash-generating units was prepared in accordance with the Company’s business plan and approved by the Company’s Board
of Directors. The
main assumptions taken into consideration by the Company to determine the value in use of the cash-generating units are:
· Capacity and fleet:
considers the use, the aircraft capacity used in each flight and the projected size of the fleet in use.
· Demand: Market efficiency
is the main input to estimate the Company’s demand growth. Management considers market efficiency to be the ratio between
its market share and its seat share. This indicator reflects how efficiently the Company uses its share of the market’s
total supply based on how much demand for air transportation it absorbs.
· Revenue per passenger:
considers the average price charged by GLA and the effects of market variables (see the variables used below).
· Operating costs
related to the business: based on the historical cost and adjusted by indicators, such as inflation, supply, demand and variation
of the U.S. dollar. The
Company also considered market variables such as GDP (source: Central Bank of Brazil), U.S. dollar (source: Central Bank of Brazil),
kerosene barrel (source: Brazilian Agency of Oil - “ANP”) and interest rate (source: Bloomber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7. Loans and financing</t>
        </is>
      </c>
      <c r="B1" s="2" t="inlineStr">
        <is>
          <t>12 Months Ended</t>
        </is>
      </c>
    </row>
    <row r="2">
      <c r="B2" s="2" t="inlineStr">
        <is>
          <t>Dec. 31, 2020</t>
        </is>
      </c>
    </row>
    <row r="3">
      <c r="A3" s="3" t="inlineStr">
        <is>
          <t>Loans And Financing</t>
        </is>
      </c>
    </row>
    <row r="4">
      <c r="A4" s="4" t="inlineStr">
        <is>
          <t>Loans and financing</t>
        </is>
      </c>
      <c r="B4" s="4" t="inlineStr">
        <is>
          <t>17. Loans and financing The
breakdown of and changes in short and long-term loans and financing are as follows:
2019 2020
Maturity Interest
Rate p.a. Current Non-current Total Funding Unrealized
gain (loss) from ESN Payments Interest
incurred Interest
paid Exchange
rate change Amortization
of costs and premium Current Non-current Total
In
R$:
Working
capital – Lines of credit (a) 10/2025 6.48% - - - 704,172 - (450,532) 20,261 (17,011) - - 239,615 17,275 256,890
Debentures
VII (b) 03/2022 3.41%
(3) 289,423
289,302
578,725 - - - 25,936 (23,638) - 6,065 440,918 146,170 587,088
In
US$:
Term
loan B (c) 08/2020 6.50% 1,229,600
- 1,229,600
- - (1,641,390) 65,382
(97,632) 437,942
6,098
- - -
Import
financing (d) 06/2021 5.63% 663,979
- 663,979 25,974 - (103,238) 41,326 (45,856) 201,474 - 783,659 - 783,659
Secured
funding (e) 12/2021 9.50% - - - 1,367,825
- (833,171) 36,749 (36,366) (50,924) - 484,113 - 484,113
Senior
notes 2022 (f) 01/2022 8.88% 12,102
313,267
325,369
- - (405,878) 7,052
(20,695) 92,730
1,422
- - -
Financing
with Ex-lm Bank collateral (g) 12/2022 0.92% 180,812 76,395 257,207 124,074 - (216,829) 5,488 (4,469) 71,877 7,396 194,786 49,958 244,744
ESN
(1) 07/2024 3.75% 29,443
1,753,526
1,782,969
- (374,994) - 178,414 (75,486) 424,327 (416) 37,960 1,896,854 1,934,814
Spare
engine facility (i) 09/2024 2.56% 17,551 201,084 218,635 - - (63,482) 8,957 (9,282) 64,670 282 22,771 197,009 219,780
Senior
notes 2025 (j) 01/2025 7.00% 75,587
2,548,472
2,624,059
37,322 - - 235,588 (215,506) 751,423 5,951 98,521 3,340,316 3,438,837
Secured
notes 2026 (k) 06/2026 8.00% - - - 952,509 - - 1,828 - 20 1,293 1,848 953,802 955,650
Loan
facility (l) 03/2028 4.73% 31,727
150,821
182,548 59,949 - (33,719) 11,974 (8,969) 53,681 237 32,566 233,135 265,701
Perpetual
bonds (2) - 8.75% 12,815
533,935
546,750 99,135 - - 60,035 (60,117) 159,887 - 16,522 789,168 805,690
Total 2,543,039
5,866,802
8,409,841 3,370,960 (374,994) (3,748,239) 698,990 (615,027) 2,207,107 28,328 2,353,279 7,623,687 9,976,966
(1)
Exchangeable Senior Notes see Note 33.2. (2)
It includes the elimination of related parties, considering securities of this issue, carried out by Gol Finance, held
by GLA on December 31, 2020, totaling R$10,609 (R$86,393 on December 31, 2019). (3)
During the fiscal year ended on December 31, 2020, after Split there was division into three series: Series 1 with a
CDI rate of 120%; Series 2 with CDI rate + 5.40% and Series 3 with CDI rate + 3.50%. (a)
Issuance of transactions with the purpose maintaining and managing the Company's working capital. (b)
Issuance of 88,750 debentures by GLA on October 22, 2018 for early settlement of the Debentures VI. (c)
Term Loan raised by Gol Finance on August 31, 2016 for aircraft purchases and bank repayment of loans, with backstop guarantee
from Delta Airlines. (d)
Credit lines with private banks used to finance the import of spare parts and aeronautical equipment. The interest rates negotiated
are Libor 3m + 4.40% p.a. and Libor 1m + 3.25% p.a. (e)
Backed financing raised by the subsidiary Gol Finance on August 31, 2020, with Delta Airlines, backed by Smiles’ shares
and other assets, maturing on December 30, 2021. (f)
Issuance of Senior Notes 2022 by the subsidiary Gol Finance on September 24, 2014, to renegotiate the Company's indebtedness. (g)
Financing to perform engine maintenance services with Ex-Im Bank guarantee with an average rate of 0.81% p.a., in four transactions,
with three transaction maturing in 2021 and one transaction maturing in 2022. (h)
Issuance of Exchangeable Senior Notes (“ESN”) by the subsidiary Gol Finance in March, April and July 2019, totaling
US$425 million maturing in 2024. (i)
Loan backed by the Company's own engines, maturing in 2024. (j) Issuance of Senior Notes 2025 by the subsidiary
Gol Finance on December 11, 2017 and February 2, 2018, to repurchase Senior Notes and general purposes of the Company. (k)
Issuance of Secured Notes 2026 by the subsidiary Gol Finance on December 23, 2020 totaling US$200 million, maturing in 2026. (l)
Loans with a guarantee of 5 engines in total, made on June 28, 2018. The contracted rates vary between Libor 6m + 2.35% p.a. until
Libor 6m + 4.25% p.a. (m)
Issuance of Perpetual Notes by Gol Finance on April 5, 2006 to finance aircraft purchase. Total
loans and financing of the consolidated included fundraising and premiums costs of R$189,195, on December 31, 2020 (R$143,119
on December 31, 2019), which are amortized over the term of the related debt. The total also includes amortizable premium and
fair value of the derivative financial instrument, both referring to ESN, totaling R$42,226 and R$346,030, respectively, on December
31, 2020 (R$54,479 and R$626,557 on December 31, 2019).
17.1. New loans and financing
contracted during the year ended on December 31, 2020
17.1.1. Working
capital – Lines of credit During
the fiscal year ended December 31, 2020, the Company, through its subsidiary GLA, raised funds and renegotiated the due dates
of this type of agreement, placing promissory notes as collateral for the transactions. These transactions have as purpose maintaining
and managing the company's working capital. Information on such financing is presented below:
Date
- Amount Interest Date
-
Transaction (R$
thousand) Rate
(p.a.) Maturity
New
Funding
April 20, 2020 21,195 8.52% July 20, 2020
April 20, 2020 72,000 10.03% July 20, 2020
April 20, 2020 94,830 8.99% August 18, 2020
May 8, 2020 147,871 CDI
+ 6.9% August 7, 2020
May 11, 2020 10,013 8.60% August 10, 2020
May 13, 2020 24,000 CDI
+ 8% March 12, 2021
May 15, 2020 254,468 CDI
+ 2.5% November 9, 2020
October 7, 2020 59,795 8.58% December 7, 2020
October 23, 2020 10,000 6.90% October 23, 2025
November
26, 2020 10,000 10.69% May
19, 2023
Total 704,172
Renegotiations
April 20, 2020 94,830 8.99% August 18, 2020
May 8, 2020 105,903 CDI
+ 6.9% August 7, 2020
June 18, 2020 21,195 8.52% August 20, 2020
July 7, 2020 110,903 CDI
+ 6.9% August 7, 2020
July 20, 2020 50,000 10.03% November 17, 2020
August 7, 2020 44,361 CDI
+ 6.9% November 5, 2020
August 10, 2020 10,013 8.60% September 30, 2020
August 18, 2020 94,830 8.99% September 30, 2020
August 31, 2020 114,666 CDI
+ 2.50% March 15, 2021
September 2, 2020 37,640 10.03% December 1, 2020
September 30, 2020 94,830 8.99% December 15, 2020
September 30, 2020 10,013 8.60% December 15, 2020
December 7, 2020 59,795 8.58% March 5, 2021
December 15, 2020 94,830 8.99% March 15, 2021
December 15, 2020 10,013 8.60% March 15, 2021
Total 953,822
17.1.2. Import
financing During
the fiscal year ended December 31, 2020, the Company, through its subsidiary GLA, raised funds and renegotiated the due dates
of this type of agreement, placing promissory notes as collateral for the transactions. Which are part of a credit line maintained
by GLA for engine maintenance, import financing in order to purchase spare parts and aircraft equipment. Information on such financing
is presented below:
Date
- Amount Interest Date
-
Transaction (US$
thousand) (R$
thousand) Rate
(p.a.) Maturity
New
Funding
February 19, 2020 5,920 25,974 4.07% February 13, 2021
Renegotiations
January 2, 2020 4,335 18,508 5.79% June 30, 2020
January 14, 2020 4,571 19,516 6.22% May 13, 2020
January 17, 2020 6,455 27,560 5.71% July 15, 2020
January 21, 2020 8,595 36,696 6.22% May 20, 2020
January 24, 2020 4,815 20,558 4.17% January 15, 2021
January 31, 2020 5,925 25,297 5.63% July 29, 2020
February 14, 2020 7,069 31,801 5.59% August 12, 2020
February 21, 2020 6,531 29,381 5.56% August 19, 2020
April 16, 2020 10,400 56,441 4.14% June 16, 2020
April 22, 2020 5,407 29,344 8.60% August 20, 2020
April 22, 2020 7,711 41,848 5.65% October 19, 2020
April 22, 2020 6,053 32,850 5.65% October 19, 2020
April 24, 2020 9,347 50,726 8.52% August 24, 2020
May 13, 2020 4,571 19,516 7.93% September 10, 2020
May 20, 2020 5,148 21,979 7.87% September 17, 2020
May 29, 2020 7,195 39,042 5.12% November 25, 2020
June 8, 2020 9,638 52,778 4.95% November 5, 2020
June 8, 2020 7,823 42,839 4.29% October 6, 2020
June 8, 2020 10,436 57,148 4.95% November 5, 2020
June 8, 2020 6,990 38,277 4.29% October 6, 2020
June 8, 2020 7,045 38,578 4.95% November 5, 2020
June 15, 2020 735 4,025 4.98% December 14, 2020
June 16, 2020 10,400 56,441 4.29% October 14, 2020
June 30, 2020 4,335 18,508 4.92% December 29, 2020
July 15, 2020 6,455 27,560 4.87% January 11, 2021
July 29, 2020 5,925 25,297 4.85% January 25, 2021
August 12, 2020 7,069 31,801 4.32% September 25, 2020
August 14, 2020 3,396 18,581 3.84% January 8, 2021
August 19, 2020 6,531 29,381 4.30% October 2, 2020
August 20, 2020 5,407 29,344 7.75% December 18, 2020
August 24, 2020 9,347 50,726 7.76% December 22, 2020
September 10, 2020 4,571 19,516 7.75% January 8, 2021
September 17, 2020 5,148 21,979 7.75% January 15, 2021
September 25, 2020 7,069 31,801 4.35% December 15, 2020
October 2, 2020 6,531 29,381 4.36% December 15, 2020
October 6, 2020 7,823 42,839 2.93% January 4, 2021
October 6, 2020 6,990 38,277 2.93% January 4, 2021
October 14, 2020 10,400 56,441 2.92% January 9, 2021
October 19, 2020 7,711 41,848 4.74% December 15, 2020
October 19, 2020 6,053 32,850 4.74% December 15, 2020
November 5, 2020 9,638 52,778 2.92% February 3, 2021
November 5, 2020 10,436 57,148 2.92% February 3, 2021
November 5, 2020 7,045 38,578 2.92% February 3, 2021
November 12, 2020 6,668 35,554 2.91% February 10, 2021
November 25, 2020 7,195 39,042 4.42% December 15, 2020
December 14, 2020 735 4,025 4.76% March 15, 2021
December 15, 2020 6,531 29,381 4.54% March 15, 2021
December 15, 2020 7,711 41,848 4.54% March 15, 2021
December 15, 2020 6,053 32,850 4.54% March 15, 2021
December 15, 2020 7,195 39,042 4.54% March 15, 2021
December 15, 2020 7,069 31,801 4.54% March 15, 2021
December 18, 2020 5,407 29,344 7.76% June 16, 2021
December 22, 2020 9,347 50,726 7.76% June 21, 2021
December
29, 2020 4,335 18,508 4.78% March
29, 2021
Total 363,321 1,837,904
17.1.3. Secured
funding In
August 2020, the Company obtained a bilateral financing from Delta Airlines backed by Smiles shares and other assets totaling
US$250 million, corresponding to R$1,367,825 on the funding date.
Date
- Principal Interest Date
-
Transaction (US$
thousand) (R$
thousand) Rate
(p.a.) Maturity
August
31, 2020 250,000 1,367,825 9.50% December
30, 2021 The
Company has already amortized US$157 million, corresponding to R$833,171 of the principal raised. On December 31, 2020, the amount
due, including principal and interest, is US$93,157, R$484,113 considering the closing price of the U.S. dollar on the date.
17.1.4. Financing
with Ex-lm Bank collateral In
June 2020, the Company, through its subsidiary GLA, made the following fundraising with restricted cash (Note 7) assigned as guarantee:
Date
- Principal Costs Interest Date
-
Transaction (US$
thousand) (R$
thousand) (US$
thousand) (R$
thousand) Rate
(p.a.) Maturity
June
19, 2020 25,000 129,263 1,003 5,189 Libor
6M + 0.6% December
23, 2022
17.1.5. Secured
Notes 2026 In
December 2020, the Company issued Secured Senior Notes maturing in June 2026 and backed by fiduciary sales of certain assets:
(i) substantially all the Company's intellectual property, including patents, trademarks, brand names and domains; and (ii) GLA
aircraft’s spare parts.
Date
- Principal Costs Interest Date
-
Transaction (US$
thousand) (R$
thousand) (US$
thousand) (R$
thousand) Rate
(p.a.) Maturity
December
23, 2020 200,000 1,039,340
16,750 86,831
8.00%
p.a. June
30, 2026
17.1.6. Loan facility In
March 2020, the Company, through its subsidiary GLA, obtained funding with guarantee of the Company’s own engines. Information
on such financing is presented below:
Date
- Principal Costs Interest Date
-
Transaction (US$
thousand) (R$
thousand) (US$
thousand) (R$
thousand) Rate
(p.a.) Maturity
March
20, 2020 12,000 60,847 177 898 Libor
1M + 3.33% March
20, 2028
17.2. Loans
and financing – Non-current On
December 31, 2020, the maturities of loans and financing recorded in non-current liabilities were as follows:
2022 2023 2024 2025 2025
onwards Without
maturity date Total
In
R$:
Working
capital – Lines of credit 7,543 4,752 2,500 2,480 - - 17,275
Debentures
VII 146,170 - - - - - 146,170
In
US$:
Financing
with Ex-lm Bank collateral 49,958 - - - - - 49,958
ESN - - 1,896,854 - - - 1,896,854
Spare
engine facility 23,075 23,075 150,859 - - - 197,009
Senior
notes 2025 - - - 3,340,316 - - 3,340,316
Secured
notes 2026 - - - - 953,802 - 953,802
Loan
facility 30,936 31,961 33,039 34,197 103,002 - 233,135
Perpetual
bonds - - - - - 789,168 789,168
Total 257,682 59,788 2,083,252 3,376,993 1,056,804 789,168 7,623,687 The
fair value of loans and financing as of December 31, 2020, is as follows:
Book
value (*) Fair
value
Debentures
587,088 591,666
Secured
funding 484,113 484,113
ESN 1,934,814 1,948,441
Perpetual
bonds, Senior notes and Secured notes 5,200,177 4,903,902
Other
loans and financing 1,770,774 1,770,774
Total 9,976,966 9,698,896 (*)
Net Total of Funding Costs. 17.3.
Covenants The
Company has covenants in guaranteed financing and in Debentures VII. Within
the scope of guaranteed financing, the Company has the observance of complying with specific guarantee conditions in the bilateral
contract with Delta Airlines. On December 31, 2020, the Company had Smiles shares and other assets placed in guarantee by GLAI
regarding this agreement, which meet the covenants. In
Debentures VII, the obligation to measure such indicators is semiannual, being that: On
March 31, 2020, the Debenture Holders’ Meeting was held, where it was decided to suspend the effects of automatic early
maturity, given the failure to pay the unit face value of the debentures referring to the installment due on March 28, 2020. At
that Meeting, it was decided to extend the debentures’ principal amortization liabilities by 10 days. On
April 9, 2020, the Debenture Holders’ Meeting decided to postpone the scheduled payments of the debentures totaling R$148
million, originally scheduled to occur on March 28, 2020 and thus postponed to March 28, 2022. On this date, the meeting also
granted a waiver regarding the non-compliance with the financial rates and limits set for the fiscal year of 2020, which would
be measured on June 30 and December 31, 2020. The current waiver will remain in force in the fiscal year of 2021. On
September 25, 2020, the Debenture Holders’ Meeting decided to postpone the scheduled payments of debentures totaling R$148
million, originally scheduled to occur on September 28, 2020 and thus postponed to March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8. Leases</t>
        </is>
      </c>
      <c r="B1" s="2" t="inlineStr">
        <is>
          <t>12 Months Ended</t>
        </is>
      </c>
    </row>
    <row r="2">
      <c r="B2" s="2" t="inlineStr">
        <is>
          <t>Dec. 31, 2020</t>
        </is>
      </c>
    </row>
    <row r="3">
      <c r="A3" s="3" t="inlineStr">
        <is>
          <t>Presentation of leases for lessee [abstract]</t>
        </is>
      </c>
    </row>
    <row r="4">
      <c r="A4" s="4" t="inlineStr">
        <is>
          <t>Leases</t>
        </is>
      </c>
      <c r="B4" s="4" t="inlineStr">
        <is>
          <t>18. Leases On
December 31, 2020, the balance of leases payable includes: (i) R$16,252 relating to variable payments, not included in the measurement
of liabilities, and short-term leases, which fall under the exemption provided for in IFRS 16; and (ii) R$7,567,940 referring
to the present value on this date of future lease payments. On December 31, 2019, all liabilities related to the present value
of future lease payments. The
breakdown and changes in the present value of future lease payments are shown below:
2019 2020
Weighted
average rate (p.a.) Current Non-current Total Additions Write-offs Contractual
amendment Payments Deposit
in guarantee Interest
incurred Interest
paid Exchange
rate change Current Non-current Total
In
R$:
Leases
without purchase option 13.11% 21,781
23,026
44,807
5,189
-
399
(15,044) -
12,164
-
-
32,530
14,985
47,515
Total 21,781
23,026
44,807
5,189
-
399
(15,044) -
12,164
-
-
32,530
14,985
47,515
In
US$:
Leases
with purchase option 3.72% 128,936
419,894
548,830
-
(618,486) -
(26,049) -
4,592
(4,530) 95,643
- - -
Leases
without purchase option 12.03% 1,253,995
4,205,148
5,459,143
449,059
(85,678) 220,849
(1,017,599) (44,736) 801,773
-
1,737,614 1,268,226 6,252,199
7,520,425
Total 1,382,931
4,625,042
6,007,973
449,059
(704,164) 220,849
(1,043,648) (44,736) 806,365
(4,530) 1,833,257 1,268,226 6,252,199
7,520,425
Total
Leases 1,404,712
4,648,068
6,052,780
454,248 (704,164) 221,248
(1,058,692) (44,736) 818,529
(4,530) 1,833,257 1,300,756 6,267,184
7,567,940 In
the fiscal year ended December 31, 2020, the Company directly recognized in the cost from services, totaling R$33,721 related
to short-term leases and variable payments, on a straight-line basis. The
future payments of leases liabilities agreements are detailed as follows:
Without
purchase option With
purchase option
2020 2019 2019
2020 - 1,691,357 148,613
2021 2,102,771 1,324,403 148,744
2022 1,982,685 1,125,060 207,654
2023 1,642,264 904,627 72,801
2024 1,260,405 651,245 11,279
Thereafter 3,720,405 1,287,742 5,551
Total
minimum lease payments 10,708,530 6,984,434 594,642
Less
total interest (3,124,338) (1,480,484) (45,812)
Present
value of minimum lease payments 7,584,192 5,503,950 548,830
Less
current portion (1,317,008) (1,275,776) (128,936)
Non-current
portion 6,267,184 4,228,174 419,894
During
the fiscal year on December 31, 2020, the Company concluded part of the renegotiations of its aircraft and operating engine lease
agreements, with no purchase option, which led to contractual changes regarding the postponement of due dates and monthly payments
compared to the original terms of the lease agreements. For agreements renegotiated that had their payments postponed until June
2021, the Company chose not to evaluate such changes as modifications to the lease agreements, as foreseen in the practical file
of the amendment to IFRS 16 – “Leases” COVID-19 - Related Rent Concessions. For other contracts, the Company
recorded the update of these renegotiations, remeasuring the lease liability since the deferral of the installments will occur
based on new payment flows, discount rate and exchange rate on the date of the contractual amendment, as provided for in the current
regulations. The accumulated effects calculated and updated in the fiscal year of December 31, 2020 were disclosed in note 1.1.5.
18.1. Sale-leaseback
transactions During
the fiscal year ended on December 31, 2020, the Company recorded a net gain of R$551,942 in the statements of operations from
the sale-leaseback transactions of 11 aircraft (R$7,924 on December 31, 2019 from the sale-leaseback transaction of one aircraft
on December 31, 2019) recognized recorded in the statement of operations in the group of “Other income (expense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Suppliers</t>
        </is>
      </c>
      <c r="B1" s="2" t="inlineStr">
        <is>
          <t>12 Months Ended</t>
        </is>
      </c>
    </row>
    <row r="2">
      <c r="B2" s="2" t="inlineStr">
        <is>
          <t>Dec. 31, 2020</t>
        </is>
      </c>
    </row>
    <row r="3">
      <c r="A3" s="3" t="inlineStr">
        <is>
          <t>Disclosure Of Suppliers Abstract</t>
        </is>
      </c>
    </row>
    <row r="4">
      <c r="A4" s="4" t="inlineStr">
        <is>
          <t>Suppliers</t>
        </is>
      </c>
      <c r="B4" s="4" t="inlineStr">
        <is>
          <t xml:space="preserve">19. Suppliers
2020 2019
Local
currency 1,164,193 833,781
Foreign
currency 481,001 462,636
Total 1,645,194 1,296,417
Current 1,612,536 1,286,275
Non-current 32,658 10,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 Suppliers - forfeiting</t>
        </is>
      </c>
      <c r="B1" s="2" t="inlineStr">
        <is>
          <t>12 Months Ended</t>
        </is>
      </c>
    </row>
    <row r="2">
      <c r="B2" s="2" t="inlineStr">
        <is>
          <t>Dec. 31, 2020</t>
        </is>
      </c>
    </row>
    <row r="3">
      <c r="A3" s="3" t="inlineStr">
        <is>
          <t>Suppliers - Forfeiting</t>
        </is>
      </c>
    </row>
    <row r="4">
      <c r="A4" s="4" t="inlineStr">
        <is>
          <t>Suppliers - forfeiting</t>
        </is>
      </c>
      <c r="B4" s="4" t="inlineStr">
        <is>
          <t>20. Suppliers - forfeiting
The
Company has contracts that allow suppliers to receive their rights in advance from a financial institution and that have been
converted into working capital transactions described in note 17. On December 31, 2020, there is no outstanding amount arising
from the forfaiting transactions (R$554,467 on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1. Taxes payable</t>
        </is>
      </c>
      <c r="B1" s="2" t="inlineStr">
        <is>
          <t>12 Months Ended</t>
        </is>
      </c>
    </row>
    <row r="2">
      <c r="B2" s="2" t="inlineStr">
        <is>
          <t>Dec. 31, 2020</t>
        </is>
      </c>
    </row>
    <row r="3">
      <c r="A3" s="3" t="inlineStr">
        <is>
          <t>Taxes Payable</t>
        </is>
      </c>
    </row>
    <row r="4">
      <c r="A4" s="4" t="inlineStr">
        <is>
          <t>Taxes payable</t>
        </is>
      </c>
      <c r="B4" s="4" t="inlineStr">
        <is>
          <t>21. Taxes
payable
2020 2019
PIS
and COFINS 23,647 39,133
Installment
payments - PRT and PERT (*) 41,641 2,117
Withholding
income tax on salaries 33,011 54,649
ICMS 472 424
IRPJ
and CSLL payable 13 9,496
Other 7,192 10,788
Total 105,976 116,607
Current 73,614 116,523
Non-current 32,362 84 (*)
In the fiscal year ended December 31, 2020, the Company made the installment of PIS and COFINS contributions in the ordinary amount
totaling R$43,945, for a period of 60 months, having already paid this year the total of R$4,443, including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2. Advance ticket sales</t>
        </is>
      </c>
      <c r="B1" s="2" t="inlineStr">
        <is>
          <t>12 Months Ended</t>
        </is>
      </c>
    </row>
    <row r="2">
      <c r="B2" s="2" t="inlineStr">
        <is>
          <t>Dec. 31, 2020</t>
        </is>
      </c>
    </row>
    <row r="3">
      <c r="A3" s="3" t="inlineStr">
        <is>
          <t>Advance Ticket Sales</t>
        </is>
      </c>
    </row>
    <row r="4">
      <c r="A4" s="4" t="inlineStr">
        <is>
          <t>Advance ticket sales</t>
        </is>
      </c>
      <c r="B4" s="4" t="inlineStr">
        <is>
          <t>22. Advance ticket sales On
December 31, 2020, the balance of advance ticket sales classified in current liabilities was R$2,050,799 (R$1,966,148 on December
31, 2019) and is represented by 6,691,911 tickets sold and not yet used (6,239,179 on December 31, 2019) with an average use of
102 days (59 days on December 31, 2019). Balances
of advance ticket sales are shown net of breakage corresponding to R$299,188 on December 31, 2020 (R$415,688 on December 31, 2019). On
December 31, 2020, the Company has reimbursements to pay related to non-performed transports in the amount of R$ 253,963, recorded
as Other liabilities in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3. Mileage program</t>
        </is>
      </c>
      <c r="B1" s="2" t="inlineStr">
        <is>
          <t>12 Months Ended</t>
        </is>
      </c>
    </row>
    <row r="2">
      <c r="B2" s="2" t="inlineStr">
        <is>
          <t>Dec. 31, 2020</t>
        </is>
      </c>
    </row>
    <row r="3">
      <c r="A3" s="3" t="inlineStr">
        <is>
          <t>Mileage Program</t>
        </is>
      </c>
    </row>
    <row r="4">
      <c r="A4" s="4" t="inlineStr">
        <is>
          <t>Mileage program</t>
        </is>
      </c>
      <c r="B4" s="4" t="inlineStr">
        <is>
          <t>23. Mileage program
2020 2019
Mileage
program 2,145,097 1,755,985
Others 5,817 1,764
Breakage (569,952) (577,075)
Total 1,580,962 1,180,674
Current 1,258,502 1,009,023
Non-current 322,460 171,651 Break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operations - BRL (R$) R$ in Thousands</t>
        </is>
      </c>
      <c r="B1" s="2" t="inlineStr">
        <is>
          <t>12 Months Ended</t>
        </is>
      </c>
    </row>
    <row r="2">
      <c r="B2" s="2" t="inlineStr">
        <is>
          <t>Dec. 31, 2020</t>
        </is>
      </c>
      <c r="C2" s="2" t="inlineStr">
        <is>
          <t>Dec. 31, 2019</t>
        </is>
      </c>
      <c r="D2" s="2" t="inlineStr">
        <is>
          <t>Dec. 31, 2018</t>
        </is>
      </c>
    </row>
    <row r="3">
      <c r="A3" s="3" t="inlineStr">
        <is>
          <t>Net revenue</t>
        </is>
      </c>
    </row>
    <row r="4">
      <c r="A4" s="4" t="inlineStr">
        <is>
          <t>Passenger</t>
        </is>
      </c>
      <c r="B4" s="6" t="inlineStr">
        <is>
          <t>R$ 5783323</t>
        </is>
      </c>
      <c r="C4" s="6" t="inlineStr">
        <is>
          <t>R$ 13077743</t>
        </is>
      </c>
      <c r="D4" s="6" t="inlineStr">
        <is>
          <t>R$ 10633488</t>
        </is>
      </c>
    </row>
    <row r="5">
      <c r="A5" s="4" t="inlineStr">
        <is>
          <t>Mileage program, cargo and other</t>
        </is>
      </c>
      <c r="B5" s="5" t="n">
        <v>588494</v>
      </c>
      <c r="C5" s="5" t="n">
        <v>786961</v>
      </c>
      <c r="D5" s="5" t="n">
        <v>777866</v>
      </c>
    </row>
    <row r="6">
      <c r="A6" s="4" t="inlineStr">
        <is>
          <t>Total net revenue</t>
        </is>
      </c>
      <c r="B6" s="5" t="n">
        <v>6371817</v>
      </c>
      <c r="C6" s="5" t="n">
        <v>13864704</v>
      </c>
      <c r="D6" s="5" t="n">
        <v>11411354</v>
      </c>
    </row>
    <row r="7">
      <c r="A7" s="3" t="inlineStr">
        <is>
          <t>Operating Costs and Expenses</t>
        </is>
      </c>
    </row>
    <row r="8">
      <c r="A8" s="4" t="inlineStr">
        <is>
          <t>Salaries, wages and benefits</t>
        </is>
      </c>
      <c r="B8" s="5" t="n">
        <v>-1765628</v>
      </c>
      <c r="C8" s="5" t="n">
        <v>-2361268</v>
      </c>
      <c r="D8" s="5" t="n">
        <v>-1903852</v>
      </c>
    </row>
    <row r="9">
      <c r="A9" s="4" t="inlineStr">
        <is>
          <t>Aircraft fuel</t>
        </is>
      </c>
      <c r="B9" s="5" t="n">
        <v>-2025701</v>
      </c>
      <c r="C9" s="5" t="n">
        <v>-4047344</v>
      </c>
      <c r="D9" s="5" t="n">
        <v>-3867673</v>
      </c>
    </row>
    <row r="10">
      <c r="A10" s="4" t="inlineStr">
        <is>
          <t>Aircraft rent</t>
        </is>
      </c>
      <c r="C10" s="4" t="inlineStr">
        <is>
          <t xml:space="preserve"> </t>
        </is>
      </c>
      <c r="D10" s="5" t="n">
        <v>-1112837</v>
      </c>
    </row>
    <row r="11">
      <c r="A11" s="4" t="inlineStr">
        <is>
          <t>Landing fees</t>
        </is>
      </c>
      <c r="B11" s="5" t="n">
        <v>-411065</v>
      </c>
      <c r="C11" s="5" t="n">
        <v>-759774</v>
      </c>
      <c r="D11" s="5" t="n">
        <v>-743362</v>
      </c>
    </row>
    <row r="12">
      <c r="A12" s="4" t="inlineStr">
        <is>
          <t>Aircraft, traffic and mileage servicing</t>
        </is>
      </c>
      <c r="B12" s="5" t="n">
        <v>-723244</v>
      </c>
      <c r="C12" s="5" t="n">
        <v>-707392</v>
      </c>
      <c r="D12" s="5" t="n">
        <v>-613768</v>
      </c>
    </row>
    <row r="13">
      <c r="A13" s="4" t="inlineStr">
        <is>
          <t>Passenger service expenses</t>
        </is>
      </c>
      <c r="B13" s="5" t="n">
        <v>-389998</v>
      </c>
      <c r="C13" s="5" t="n">
        <v>-578744</v>
      </c>
      <c r="D13" s="5" t="n">
        <v>-474117</v>
      </c>
    </row>
    <row r="14">
      <c r="A14" s="4" t="inlineStr">
        <is>
          <t>Sales and marketing</t>
        </is>
      </c>
      <c r="B14" s="5" t="n">
        <v>-324185</v>
      </c>
      <c r="C14" s="5" t="n">
        <v>-670392</v>
      </c>
      <c r="D14" s="5" t="n">
        <v>-581977</v>
      </c>
    </row>
    <row r="15">
      <c r="A15" s="4" t="inlineStr">
        <is>
          <t>Maintenance, materials and repairs</t>
        </is>
      </c>
      <c r="B15" s="5" t="n">
        <v>-335868</v>
      </c>
      <c r="C15" s="5" t="n">
        <v>-569229</v>
      </c>
      <c r="D15" s="5" t="n">
        <v>-570333</v>
      </c>
    </row>
    <row r="16">
      <c r="A16" s="4" t="inlineStr">
        <is>
          <t>Depreciation and amortization</t>
        </is>
      </c>
      <c r="B16" s="5" t="n">
        <v>-1870552</v>
      </c>
      <c r="C16" s="5" t="n">
        <v>-1727982</v>
      </c>
      <c r="D16" s="5" t="n">
        <v>-668516</v>
      </c>
    </row>
    <row r="17">
      <c r="A17" s="4" t="inlineStr">
        <is>
          <t>Other income (expenses), net</t>
        </is>
      </c>
      <c r="B17" s="5" t="n">
        <v>523019</v>
      </c>
      <c r="C17" s="5" t="n">
        <v>-309917</v>
      </c>
      <c r="D17" s="5" t="n">
        <v>524656</v>
      </c>
    </row>
    <row r="18">
      <c r="A18" s="4" t="inlineStr">
        <is>
          <t>Total operating costs and expenses</t>
        </is>
      </c>
      <c r="B18" s="5" t="n">
        <v>-7323222</v>
      </c>
      <c r="C18" s="5" t="n">
        <v>-11732042</v>
      </c>
      <c r="D18" s="5" t="n">
        <v>-10011779</v>
      </c>
    </row>
    <row r="19">
      <c r="A19" s="4" t="inlineStr">
        <is>
          <t>Equity pick up method</t>
        </is>
      </c>
      <c r="B19" s="5" t="n">
        <v>-439</v>
      </c>
      <c r="C19" s="5" t="n">
        <v>77</v>
      </c>
      <c r="D19" s="5" t="n">
        <v>387</v>
      </c>
    </row>
    <row r="20">
      <c r="A20" s="4" t="inlineStr">
        <is>
          <t>Income (loss) before financial results, exchange rate variation, net and income tax and social contribution</t>
        </is>
      </c>
      <c r="B20" s="5" t="n">
        <v>-951844</v>
      </c>
      <c r="C20" s="5" t="n">
        <v>2132739</v>
      </c>
      <c r="D20" s="5" t="n">
        <v>1399962</v>
      </c>
    </row>
    <row r="21">
      <c r="A21" s="3" t="inlineStr">
        <is>
          <t>Financial results</t>
        </is>
      </c>
    </row>
    <row r="22">
      <c r="A22" s="4" t="inlineStr">
        <is>
          <t>Financial income</t>
        </is>
      </c>
      <c r="B22" s="5" t="n">
        <v>736969</v>
      </c>
      <c r="C22" s="5" t="n">
        <v>389563</v>
      </c>
      <c r="D22" s="5" t="n">
        <v>259728</v>
      </c>
    </row>
    <row r="23">
      <c r="A23" s="4" t="inlineStr">
        <is>
          <t>Financial expenses</t>
        </is>
      </c>
      <c r="B23" s="5" t="n">
        <v>-2546192</v>
      </c>
      <c r="C23" s="5" t="n">
        <v>-1748265</v>
      </c>
      <c r="D23" s="5" t="n">
        <v>-1061089</v>
      </c>
    </row>
    <row r="24">
      <c r="A24" s="4" t="inlineStr">
        <is>
          <t>Total financial income (expenses)</t>
        </is>
      </c>
      <c r="B24" s="5" t="n">
        <v>-1809223</v>
      </c>
      <c r="C24" s="5" t="n">
        <v>-1358702</v>
      </c>
      <c r="D24" s="5" t="n">
        <v>-801361</v>
      </c>
    </row>
    <row r="25">
      <c r="A25" s="4" t="inlineStr">
        <is>
          <t>Income (loss) before exchange rate variation, net and income tax and social contribution</t>
        </is>
      </c>
      <c r="B25" s="5" t="n">
        <v>-2761067</v>
      </c>
      <c r="C25" s="5" t="n">
        <v>774037</v>
      </c>
      <c r="D25" s="5" t="n">
        <v>598601</v>
      </c>
    </row>
    <row r="26">
      <c r="A26" s="4" t="inlineStr">
        <is>
          <t>Exchange rate variation, net</t>
        </is>
      </c>
      <c r="B26" s="5" t="n">
        <v>-3056226</v>
      </c>
      <c r="C26" s="5" t="n">
        <v>-385092</v>
      </c>
      <c r="D26" s="5" t="n">
        <v>-1081197</v>
      </c>
    </row>
    <row r="27">
      <c r="A27" s="4" t="inlineStr">
        <is>
          <t>Income (loss) before income tax and social contribution</t>
        </is>
      </c>
      <c r="B27" s="5" t="n">
        <v>-5817293</v>
      </c>
      <c r="C27" s="5" t="n">
        <v>388945</v>
      </c>
      <c r="D27" s="5" t="n">
        <v>-482596</v>
      </c>
    </row>
    <row r="28">
      <c r="A28" s="4" t="inlineStr">
        <is>
          <t>Current</t>
        </is>
      </c>
      <c r="B28" s="5" t="n">
        <v>-95537</v>
      </c>
      <c r="C28" s="5" t="n">
        <v>-178621</v>
      </c>
      <c r="D28" s="5" t="n">
        <v>-52139</v>
      </c>
    </row>
    <row r="29">
      <c r="A29" s="4" t="inlineStr">
        <is>
          <t>Deferred</t>
        </is>
      </c>
      <c r="B29" s="5" t="n">
        <v>17579</v>
      </c>
      <c r="C29" s="5" t="n">
        <v>-30986</v>
      </c>
      <c r="D29" s="5" t="n">
        <v>-244989</v>
      </c>
    </row>
    <row r="30">
      <c r="A30" s="4" t="inlineStr">
        <is>
          <t>Total income (loss) taxes</t>
        </is>
      </c>
      <c r="B30" s="5" t="n">
        <v>-77958</v>
      </c>
      <c r="C30" s="5" t="n">
        <v>-209607</v>
      </c>
      <c r="D30" s="5" t="n">
        <v>-297128</v>
      </c>
    </row>
    <row r="31">
      <c r="A31" s="4" t="inlineStr">
        <is>
          <t>Net income (loss) for the year</t>
        </is>
      </c>
      <c r="B31" s="5" t="n">
        <v>-5895251</v>
      </c>
      <c r="C31" s="5" t="n">
        <v>179338</v>
      </c>
      <c r="D31" s="5" t="n">
        <v>-779724</v>
      </c>
    </row>
    <row r="32">
      <c r="A32" s="3" t="inlineStr">
        <is>
          <t>Net income (loss) attributable to:</t>
        </is>
      </c>
    </row>
    <row r="33">
      <c r="A33" s="4" t="inlineStr">
        <is>
          <t>Equity holders of the parent company</t>
        </is>
      </c>
      <c r="B33" s="5" t="n">
        <v>-5988128</v>
      </c>
      <c r="C33" s="5" t="n">
        <v>-117273</v>
      </c>
      <c r="D33" s="5" t="n">
        <v>-1085393</v>
      </c>
    </row>
    <row r="34">
      <c r="A34" s="4" t="inlineStr">
        <is>
          <t>Non-controlling interest shareholders</t>
        </is>
      </c>
      <c r="B34" s="6" t="inlineStr">
        <is>
          <t>R$ 92877</t>
        </is>
      </c>
      <c r="C34" s="6" t="inlineStr">
        <is>
          <t>R$ 296611</t>
        </is>
      </c>
      <c r="D34" s="6" t="inlineStr">
        <is>
          <t>R$ 305669</t>
        </is>
      </c>
    </row>
    <row r="35">
      <c r="A35" s="4" t="inlineStr">
        <is>
          <t>Common Share [member]</t>
        </is>
      </c>
    </row>
    <row r="36">
      <c r="A36" s="3" t="inlineStr">
        <is>
          <t>Basic loss per share</t>
        </is>
      </c>
    </row>
    <row r="37">
      <c r="A37" s="4" t="inlineStr">
        <is>
          <t>Basic earnings (loss) per share (in R$ per shares)</t>
        </is>
      </c>
      <c r="B37" s="6" t="inlineStr">
        <is>
          <t>R$ 0.481</t>
        </is>
      </c>
      <c r="C37" s="6" t="inlineStr">
        <is>
          <t>R$ 0.010</t>
        </is>
      </c>
      <c r="D37" s="6" t="inlineStr">
        <is>
          <t>R$ 0.089</t>
        </is>
      </c>
    </row>
    <row r="38">
      <c r="A38" s="3" t="inlineStr">
        <is>
          <t>Diluted loss per share</t>
        </is>
      </c>
    </row>
    <row r="39">
      <c r="A39" s="4" t="inlineStr">
        <is>
          <t>Diluted earnings (loss) per share (in R$ per shares)</t>
        </is>
      </c>
      <c r="B39" s="7" t="n">
        <v>-0.481</v>
      </c>
      <c r="C39" s="7" t="n">
        <v>-0.01</v>
      </c>
      <c r="D39" s="7" t="n">
        <v>-0.089</v>
      </c>
    </row>
    <row r="40">
      <c r="A40" s="4" t="inlineStr">
        <is>
          <t>Preferred Share [member]</t>
        </is>
      </c>
    </row>
    <row r="41">
      <c r="A41" s="3" t="inlineStr">
        <is>
          <t>Basic loss per share</t>
        </is>
      </c>
    </row>
    <row r="42">
      <c r="A42" s="4" t="inlineStr">
        <is>
          <t>Basic earnings (loss) per share (in R$ per shares)</t>
        </is>
      </c>
      <c r="B42" s="7" t="n">
        <v>-16.831</v>
      </c>
      <c r="C42" s="7" t="n">
        <v>-0.333</v>
      </c>
      <c r="D42" s="7" t="n">
        <v>-3.115</v>
      </c>
    </row>
    <row r="43">
      <c r="A43" s="3" t="inlineStr">
        <is>
          <t>Diluted loss per share</t>
        </is>
      </c>
    </row>
    <row r="44">
      <c r="A44" s="4" t="inlineStr">
        <is>
          <t>Diluted earnings (loss) per share (in R$ per shares)</t>
        </is>
      </c>
      <c r="B44" s="6" t="inlineStr">
        <is>
          <t>R$ 16.831</t>
        </is>
      </c>
      <c r="C44" s="6" t="inlineStr">
        <is>
          <t>R$ 0.333</t>
        </is>
      </c>
      <c r="D44" s="6" t="inlineStr">
        <is>
          <t>R$ 3.11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Provisions</t>
        </is>
      </c>
      <c r="B1" s="2" t="inlineStr">
        <is>
          <t>12 Months Ended</t>
        </is>
      </c>
    </row>
    <row r="2">
      <c r="B2" s="2" t="inlineStr">
        <is>
          <t>Dec. 31, 2020</t>
        </is>
      </c>
    </row>
    <row r="3">
      <c r="A3" s="3" t="inlineStr">
        <is>
          <t>Provisions [abstract]</t>
        </is>
      </c>
    </row>
    <row r="4">
      <c r="A4" s="4" t="inlineStr">
        <is>
          <t>Provisions</t>
        </is>
      </c>
      <c r="B4" s="4" t="inlineStr">
        <is>
          <t>24. Provisions
Post-employment
benefits Aircraft
and engine return Legal
proceedings
(a) Total
Balances
on December 31, 2019 96,760
869,078 291,218 1,257,056
Recognition
(reversal) of provision 10,136 (58,702) 288,803 240,237
Provisions
used - (113,805) (187,491) (301,296)
Changing
of assumptions (24,541) - - (24,541)
Plan
experience 10,706 - - 10,706
Adjustment
to present value 6,488 67,609 - 74,097
Exchange
rate change - 266,735 (98) 266,637
Balances
on December 31, 2020 99,549 1,030,915 392,432 1,522,896
On
December 31, 2020
Current - 169,381 - 169,381
Non-current 99,549 861,534 392,432 1,353,515
Total 99,549 1,030,915 392,432 1,522,896
On
December 31, 2019
Current - 203,816 - 203,816
Non-current 96,760 665,262 291,218 1,053,240
Total 96,760 869,078 291,218 1,257,056
(a) The provisions used
consider write-offs due to the revaluation of estimates and settled processes.
24.1. Provisions
for post-employment benefits The
Company offers to its employees health care plans that, due to complying with current laws, generate obligations with post-employment
benefits. Due
to the significant increase in the indicative rates for federal government bonds linked to inflation (NTN-B), with long maturities
used, as determined by the applicable accounting standards, to define the discount rate used to calculate post-employment liabilities,
generated a reduction in the obligation. This
significant change in the economic circumstance led to update the discount rate hypothesis and, consequently, the obligation and
related accounting expense for the remainder of the fiscal year 2020. The amounts referring to the change in the discount rate
and loss of experience of the plan were recorded in other comprehensive income (expenses). The
securities used to determine the discount rate assumption were those traded on June 22, 2020. In addition to the discount rate,
the long-term inflation assumption was also updated consistent with the Central Bank inflation report. No updates were necessary
for the other assumptions used in the calculation. The
actuarial assumptions applied when measuring the post-employment benefit are presented below:
Actuarial
assumptions 2020 2019
Weighted
average of assumptions to determine the defined benefit obligation
Nominal
discount rate p.a. 7.88% 7.23%
Actual
discount rate p.a. 4.23% 3.60%
Long-term
estimated inflation rate p.a. 3.00% 3.50%
HCCTR
- Nominal medical inflation rate p.a. 6.35% 6.86%
HCCTR
- Actual medical inflation rate p.a. 3.25% 3.25%
Mortality
table AT-2000
with improvement of 10% AT-2000
with improvement of 10%
Weighted
average of assumptions to determine the cost (revenue) of the defined benefit
Nominal
discount rate 7.23% 9.93%
Actual
discount rate p.a. 4.23% 5.70%
Long-term
estimated inflation rate 3.50% 4.00%
HCCTR
- Nominal medical inflation rate p.a. 6.86% 7.38%
HCCTR
- Actual medical inflation rate p.a. 3.25% 3.25%
Mortality
table AT-2000
with improvement of 10% AT-2000
with improvement of 10%
2020
Current
service cost recognized in income (expenses) 10,136
Cost
of interests recognized in income (expenses) 6,488
Total 16,624
24.2. Provision
for aircraft and engine return Such
provision considers the costs that meet the contractual conditions for the return of engines maintained under operating leases,
as well as the costs to reconfigure aircraft when returned as described in the return conditions of the lease agreements. The
initial recognition is capitalized against property, plant and equipment, under the item "Aircraft and engine improvements".
24.3. Provision
for legal proceedings The
Company and its subsidiaries are involved in certain legal matters arising from the regular course of their business, which include
civil, administrative, tax, social security, and labor lawsuit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The
Company's Management believes that the provision for tax, civil and labor risks, recorded in accordance with IAS 37, is sufficient
to cover possible losses on administrative and judicial proceedings, as shown below:
Probable
loss Possible
loss
2020 2019 2020 2019
Civil 100,806 78,119 64,181 62,473
Labor 269,297 210,699 238,702 237,253
Tax 22,329 2,400 574,356 586,812
Total 392,432 291,218 877,239 886,538 Provisions
are reviewed based on the evolution of lawsuits and the history of losses through the best current estimate for civil and labor
claims. The
civil lawsuits are primarily related to compensation claims generally related to flight delays and cancellations, baggage loss
and damage. The labor claims mainly consist of matters related to overtime, hazard pay, risk premium and wage differences. The
tax lawsuits presented below were assessed by Management and legal counsel as relevant and with possible risk on December 31,
2020:
· GLA is discussing
the non-incidence of the additional 1% COFINS rate on the imports of aircraft and parts, amounting R$94,790 (R$82,301 as of
December 31, 2019). The classification as a possible risk arises from the fact that there was no express revocation of the
tax relief (zero rate) granted to regular air transportation companies.
· Tax on Services
of Any Nature (ISS), amounting to R$25,655 (R$24,809 as of December 31, 2019) arising from Tax Notices issued by the City
of São Paulo against the Company, from January 2007 to December 2010, referring to a possible incidence of ISS on agreements
signed with partners. The classification as possible risk arises from the fact that the matters under discussion are interpretative
and involve discussions on factual and probative matters. In addition, there is no final positioning of the Superior Courts.
· Customs fine totaling
R$66,091 (R$64,923 on December 31, 2019) related to the Infraction Notices drawn up against the Company for an alleged non-compliance
with customs rules related to temporary aircraft importation processes. The classification as possible risk arises from the
fact that there is no final position of the Superior Courts on the matter.
· Goodwill BSSF Air
Holdings (“BSSF”), in the amount of R$65,611 (R$110,741 on December 31, 2019) arising from the Infraction Notice
filed due to the deductibility of goodwill allocated as future profitability. The classification of possible risk results
from the fact that there is no final positioning from the Superior Courts.
· Goodwill GLA (arising
from the acquisition of the former VRG) totaling R$88,631 (R$86,998 on December 31, 2019) arising from the Infraction Notice
filed due to the deductibility of goodwill allocated as future profitability. The classification of possible risk results
from the fact that there is no final positioning from the Superior Courts.
· In May 2018, the
subsidiary Smiles received an Infraction Notice related to 2014 and 2015, drawn up due to: (i) the deductibility of the goodwill
allocated as future profitability after the process of merging GA Smiles into Smiles S.A. on December 31, 2013 and (ii) the
deductibility of the financial expenses of the debentures issued in June 2014. The amount of R$126,410 on December 31, 2020
(R$123,495 as of December 31, 2019) was assessed by Management and legal counsel as a possible risk accepted by the tax authorities,
as there are defense arguments in administrative appeal. There
are other tax lawsuits assessed by Management and legal counsel as a possible risk, totaling R$108,515 (R$93,545 on December 31,
2019) which, added to the above lawsuits, total R$574,356 on December 31, 2020 (R$586,812 on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5. Shareholders' equity</t>
        </is>
      </c>
      <c r="B1" s="2" t="inlineStr">
        <is>
          <t>12 Months Ended</t>
        </is>
      </c>
    </row>
    <row r="2">
      <c r="B2" s="2" t="inlineStr">
        <is>
          <t>Dec. 31, 2020</t>
        </is>
      </c>
    </row>
    <row r="3">
      <c r="A3" s="3" t="inlineStr">
        <is>
          <t>Equity (deficit)</t>
        </is>
      </c>
    </row>
    <row r="4">
      <c r="A4" s="4" t="inlineStr">
        <is>
          <t>Shareholders' equity</t>
        </is>
      </c>
      <c r="B4" s="4" t="inlineStr">
        <is>
          <t>25. Shareholders’
equity
25.1. Capital
stock As
of December 31, 2020, the Company’s capital stock was R$3,009,436 and represented by 3,137,706,967 shares, comprised by
2,863,682,710 common shares and 274,024,257 preferred shares. The share capital presented is reduced by the costs to issue shares
totaling R$155,618 on December 31, 2020 and 2019. The
Company’s shares are held as follows:
2020 2019
Common
shares Preferred
shares Total Common
shares Preferred
shares Total
Fundo
Volluto 100.00% - 22.99% 100.00% - 23.00%
Mobi
FIA - 37.57% 28.93% - 37.59% 28.94%
AirFrance
- KLM - 1.55% 1.19% - 1.55% 1.19%
Others - 1.91% 1.47% - 2.23% 1.73%
Market - 58.97% 45.41% - 58.63% 45.14%
Total 100.00% 100.00% 100.00% 100.00% 100.00% 100.00% The
authorized share capital on December 31, 2020 is R$6 billion. Within the authorized limit, the Company can, once approved by the
Board of Directors, increase its capital regardless of any amendment to its by-laws, by issuing shares, without necessarily maintaining
the proportion between the different types of shares. Under the law terms, in case of capital increase within the authorized limit,
the Board of Directors will define the issuance conditions, including pricing and payment terms.
25.2. Treasury
shares On
December 31, 2020, the Company had 1,824,034 treasury shares, totaling R$62,215 (3,006,390 shares totaling R$102,543 on December
31, 2019). On December 31, 2020, the closing market price for treasury shares was R$24.94 (R$36.80 on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6. 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26. Earnings (loss)
per share Although
there are differences between common and preferred shares in terms of voting rights and preference in case of liquidation, the
Company’s preferred shares do not grant the right to receive fixed dividends. Preferred shares have the economic power and
the right to receive dividends 35 times greater than common shares. Accordingly, the Company considers that the economic power
of preferred shares is greater than that of common shares. Therefore, the income (expenses) for the fiscal year attributed to
the controlling shareholders is allocated proportionally in relation to the total economic participation of the amount of common
and preferred shares. Basic
earnings per share are calculated by dividing the net income for the fiscal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On December 31, 2019 and on December 31, 2020, the Company has only one category of potentially dilutive
shares (stock option), as described in note 27. Due to the losses ascertained in the fiscal years ended on December 31, 2020 and
December 31, 2019, these instruments issued by the parent company have no dilutive effect and therefore were not included in the
total quantity of outstanding shares to calculate diluted losses per share. The
Company's earnings (loss) per share was determined as follows:
2020 2019 2018
Common
shares Preferred
shares Total Common
shares Preferred
shares Total Common
shares Preferred
shares Total
Numerator
Net
loss for the fiscal year attributed to controlling shareholders (1,377,078) (4,611,050) (5,988,128) (27,269) (90,004) (117,273) (254,828) (830,565) (1,085,393)
Denominator
Weighted
average number of outstanding shares (in thousands) 2,863,683
273,967
2,863,683
270,053 2,863,683
266,676
Effect
of dilution from stock options - - - - - -
Adjusted
weighted average number of outstanding shares and diluted presumed conversions (in thousands) 2,863,683
273,967
2,863,683
270,053 2,863,683
266,676
In
Brazilian Real (R$)
Basic
loss per share (0.481) (16.831) (0.010) (0.333) (0.089) (3.115)
Diluted
loss per share (0.481) (16.831) (0.010) (0.333) (0.089) (3.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7. Share-based pay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s</t>
        </is>
      </c>
      <c r="B4" s="4" t="inlineStr">
        <is>
          <t>27. Share-based payments The
Company has two additional compensation plans for the members of its Management: the Stock Option Plan (“Stock Option Plan”)
and the Restricted Stock Plan, both with the purpose to stimulate and promote the alignment of the purposes of the Company, the
members of Management and the employees, and mitigate the risks generating value for the Company due to the loss of its executives,
strengthening their commitment and productivity in long-term.
27.1. Stock
Option Plan - GOL The
beneficiaries of the Company’s stock option plan are allowed to purchase shares at the price agreed on the grant date after
three or four years from the grant date, provided that they maintain their employment relationship up to the end of this period. The
stock options vesting in three years become vested at 20% as from the first year, an additional 30% as from the second year, and
the remaining 50% as from the third year. For stock option plans exercisable in 4 years, beneficiaries may exercise 20% in the
first year, 20% in the second year, 30% in the third year and 30% in the fourth year. All
stock options may also be exercised within 10 years after the grant date. For stock options granted, the expected volatility of
the options is based on the historical volatility of 252 working days of the Company’s shares traded on the B3.
Grant
year Grant
date Total
options granted Number
of options outstanding Exercise
price of the option (in
Reais) Fair
value at grant date (in
Reais) Estimated
volatility of share price Expected dividend
yield Risk-free
return rate Average
remaining maturity (in years)
2012 October
19, 2012 778,912 227,183 12.81 5.32
(a) 52.25% 2.26% 9.00% 1.7
2013 May
13, 2013 802,296 220,413 12.76 6.54
(b) 46.91% 2.00% 7.50% 2.3
2014 August
12, 2014 653,130 197,661 11.31 7.98
(c) 52.66% 3.27% 11.00% 3.5
2015 August
11, 2015 1,930,844 601,793 9.35 3.37
(d) 55.57% 5.06% 13.25% 4.5
2016 June
30, 2016 5,742,732 3,121,220 2.62 1.24
(e) 98.20% 6.59% 14.25% 5.4
2017 August
8, 2017 947,767 548,604 8.44 7.91
(f) 80.62% 1.17% 11.25% 6.6
2018 May
24, 2018 718,764 450,695 20.18 12.68
(g) 55.58% 0.60% 6.50% 7.4
2019 December
11, 2019 1,749,223 1,506,606 25.40 12.10
(h) 61.98% 3.17% 9.00% 8.8
2020 July
30, 2020 760,986 655,437 20.57 14.44(i) 71.37% 0.92% 6.24% 9.6
Total December
31, 2020 14,084,654 7,529,612 11.59
(a) The fair value is
calculated by the average value from R$6.04, R$5.35 and R$4.56 for the respective vesting periods (2012, 2013 and 2014).
(b) The fair value is
calculated by the average value from R$7.34, R$6.58 and R$5.71 for the respective vesting periods (2013, 2014 and 2015).
(c) The fair value is
calculated by the average value from R$8.20, R$7.89 and R$7.85 for the respective vesting periods (2014, 2015 and 2016).
(d) The fair value is
calculated by the average value from R$3.61, R$3.30 and R$3.19 for the respective vesting periods (2015, 2016 and 2017).
(e) On July 27, 2016,
an additional grant of 900,000 shares referring to the 2016 plan was approved. The fair value was calculated by the average
value from R$1.29, R$1.21 and R$1.22 for the respective vesting periods (2017, 2018 and 2019).
(f) The fair value is
calculated by the average value from R$8.12, R$7.88 and R$7.72 for the respective vesting periods (2017, 2018 and 2019).
(g) The fair value is
calculated by the average value from R$13.26, R$12.67 and R$12.11 for the respective vesting periods (2018, 2019 and 2020).
(h) The fair value is
calculated by the average value from R$12.90, R$12.32 and R$11.65 for the respective vesting periods (2019, 2020 and 2021). The
fair value is calculated by the average value from R$15.39, R$14.89, R$14.31 and R$13.64 for the respective vesting periods (2020,
2021, 2022 and 2023). The
price of the Company's share traded on B3 on December 31, 2020 was R$24.94 (R$36.80 on December 31, 2019). The
movement in the stock options outstanding for the fiscal year ended December 31, 2020 is as follows:
Number of
stock options Weighted average
exercise price
Outstanding
options on December 31, 2019 7,660,855 7.11
Options
granted (*) 655,437 20.57
Options
exercised (452,899) 4.09
Options
canceled and adjustments in estimated prescribed rights (333,781) 22.06
Outstanding
options on December 31, 2020 7,529,612 11.59
Number
of options exercisable on:
December
31, 2019 5,939,631 8.42
December
31, 2020 5,752,726 10.32 (*)
Plan granted on July 30, 2020. The
expense recognized in income (expenses) for the fiscal year corresponding to the stock option plans for the fiscal year ended
December 31, 2020 was R$12,063 (R$40,735 for the fiscal year ended December 31, 2019).
27.2. Restricted
Stock Plan - GOL The
Company’s Restricted Stock Plan was approved at the Extraordinary Shareholders’ Meeting of October 19, 2012, and the
first grants were approved at the Board of Directors’ Meeting of November 13, 2012.
Grant
year Approval
date Total
shares granted Total
vested shares Average
price at grant date
2016 June
30, 2016 4,007,081 - 2.62
2017 August
8, 2017 1,538,213 - 8.44
2018 May
24, 2018 773,463 513,314 20.18
2020 July
30, 2020 801,311 690,169 20.57
Total December
31, 2020 7,120,068 1,203,483 The
movement in the restricted shares for the fiscal year ended December 31, 2020 is as follows:
Total
Restricted Shares
Restricted
shares outstanding on December 31, 2019 1,533,996
Restricted
shares granted 801,311
Shares
transferred (*) (1,182,356)
Restricted
shares cancelled and adjustments in estimated expired rights 50,532
Restricted
Shares Outstanding on December 31, 2020 1,203,483 (*)
During the fiscal year ended on December 31, 2020, the Company transferred 1,182,356 shares via equity instruments (treasury shares). The
expense recognized in income (expenses) for the fiscal year corresponding to the stock option plans for the fiscal year ended
December 31, 2020 was R$8,976 (R$5,315 for the fiscal year ended December 31, 2019).
27.3. Stock
option plan – Smiles Fidelidade The
beneficiaries of the Company’s stock option plan are allowed to purchase shares at the price agreed on the grant date after
three years from the grant date, provided that they maintain their employment relationship up to the end of this period. 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Company’s shares traded on the B3.
Grant year Grant date Total
options granted Number
of options
outstanding Exercise
price of the option (in Reais) Average
fair value at
grant date Estimated
volatility of share price Expected
dividend yield Risk-free return rate Average
remaining maturity (in
years)
2013 August
8, 2013 1,058,043 - 21.70 4.25 (a) 36.35% 6.96% 7.40% 3.5
2014 February
4, 2014 1,150,000 - 31.28 4.90 (b) 33.25% 10.67% 9.90% 4.0
2018 July
31, 2018 1,300,000 975,000 48.42 8.93 (c) 41.28% 9.90% 6.39% 8.6
Total December
31, 2020 3,508,043 975,000 48.42 (a)
Average fair value in Brazilian Reais calculated for the 2013 Stock Options was R$4.84 and R$4.20 for the vesting periods in 2013
and 2014, and R$3.73 for the vesting periods in 2015 and 2016. (b)
Average fair value In Brazilian Reais calculated for the 2014 Stock Options was R$4.35, R$4.63, R$4.90, R$5.15 and R$5.37 for
the respective vesting periods from 2014 to 2018. (c)
Average fair value In Brazilian Reais calculated for the 2018 Stock Options was R$8.17, R$8.63, R$9.14 and R$9.77 for the respective
vesting periods of 2019, 2020, 2021 and 2022. The
share price of the subsidiary Smiles traded at B3 on December 31, 2020 was R$23.45 (R$39.27 on December 31, 2019). The
trend in the stock options outstanding for the fiscal year ended December 31, 2020. During the fiscal year ended on December 31,
2020, the Company recognized R$2,390 in shareholders’ equity regarding the share-based compensation with a corresponding
outflow in the statement of operations as personnel expenses (R$3,131 for the fiscal year ended on December 31, 2019). Additionally,
referenced in the Company’s shares, executives and employees are granted a complementary cash-settled bonus, as a way of
strengthening their commitment and productivity with the incomes (expenses). On December 31, 2020, the balance of this obligation
totaled R$1,881 (R$6,079 on December 31, 2019) recorded under “Salaries, wages and benefits”, referenced to 119,784
equivalent Company’s shares (R$120,586 during the period ended on December 31, 2019). The same amount was recorded under
“Salaries, wages and benefits” in the statement of operations related to these bonu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8. 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28. Transactions with
related parties
28.1. Transportation
and consulting services In
the course of its operations, the Company, by itself and through its subsidiaries, entered into agreements with the companies
listed below, part of the same economic group as the Company:
· Expresso Caxiense
S.A.:
· Viação
Piracicabana Ltda.: In
the year ended December 31, 2020, GLA recognized total expenses related to these services of R$5,779 (R$10,560 in the year ended
December 31, 2019). On the same date, the balance payable to related companies, under “suppliers”, was of R$3,344
(R$1,822 on December 31, 2019), and refers mainly to transportation services with Viação Piracicabana Ltda.
28.2. Contracts
of UATP (“Universal Air Transportation Plan”) to grant credit limit The
subsidiary GLA entered into UATP account opening agreements with the related parties indicated below: Aller Participações
S.A.; BR Mobilidade Baixada Santista S.A. SPE; Breda Transportes e Serviços S.A.; Comporte Participações S.A.;
Empresa Cruz de Transportes Ltda.; Empresa de Ônibus Pássaro Marrom S.A.; Empresa Princesa do Norte S.A.; Expresso Itamarati
S.A.; Expresso Maringá do Vale S.A.; Expresso União Ltda.; Glarus Serviços Tecnologia e Participações
S.A.; Limmat Participações S.A.; Quality Bus Comércio de Veículos S.A.; Super Quadra Empreendimentos Imobiliários
S.A.; Thurgau Participações S.A.; Transporte Coletivo Cidade Canção Ltda.; Turb Transporte Urbano S.A.; Vaud
Participações S.A.; and Viação Piracicabana Ltda.; all with no expiration date, whose purpose is to issue
credits to purchase airline tickets issued by the Company. The UATP account (virtual card) is accepted as a payment means on the
purchase of airline tickets and related services, seeking to simplify billing and make feasible payment between the participating
companies. The
companies indicated above are owned by the individuals who control FIP Volutto and Mobi FIA, the main shareholders of the Company.
28.3. Commercial
partnership and maintenance agreement On
February 19, 2014, the Company signed an exclusive strategic partnership agreement for business cooperation with AirFrance-KLM.
On January 1, 2017, the Company signed an extension of the scope for the inclusion of maintenance services. During the fiscal
year ended on December 31, 2020, expenses with component maintenance incurred at the AirFrance-KLM workshop were R$171,290 (R$284,691
in the year ended December 31, 2019). On December 31, 2020, the Company has R$72,519 in the “Suppliers” account under
current liabilities (R$142,241 on December 31, 2019).
28.4. Compensation
agreement for the provision of guarantee On
October 27, 2020, the Company, through its subsidiary Gol Finance, issued a debt (guaranteed financing) totaling US$250 million,
for which it holds the guarantee of compliance with the obligations granted by Mobi FIA, which pledged US$20 million of preferred
shares issued by GOL Linhas Aéreas Inteligentes S.A., through the execution of the Shares, Assets and Credit Rights Pledge
Agreement and in consideration will receive remuneration from the Company, according to the terms agreed in the contract. For
additional information, see Note 17.
28.5. Compensation
of key management personnel
2020 2019 2018
Salaries,
wages and benefits (*) 35,147 69,609 75,979
Related
taxes and charges 13,454 15,813 11,062
Share-based
compensation 15,509 8,880 10,234
Total 64,110 94,302 97,275 (*)
Includes payment for members of Management, audit committee, and fiscal counc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9. Revenue</t>
        </is>
      </c>
      <c r="B1" s="2" t="inlineStr">
        <is>
          <t>12 Months Ended</t>
        </is>
      </c>
    </row>
    <row r="2">
      <c r="B2" s="2" t="inlineStr">
        <is>
          <t>Dec. 31, 2020</t>
        </is>
      </c>
    </row>
    <row r="3">
      <c r="A3" s="3" t="inlineStr">
        <is>
          <t>Net revenue</t>
        </is>
      </c>
    </row>
    <row r="4">
      <c r="A4" s="4" t="inlineStr">
        <is>
          <t>Revenue</t>
        </is>
      </c>
      <c r="B4" s="4" t="inlineStr">
        <is>
          <t>29. Revenue
2020 2019 2018
Passenger
transportation (*) 5,958,848 13,461,470 11,148,292
Cargo
transportation 316,318 411,054 400,959
Mileage
program 341,197 446,871 446,448
Other
revenue 47,053 113,253 95,681
Gross
revenue 6,663,416 14,432,648 12,091,380
Related
tax (291,599) (567,944) (680,026)
Net
revenue 6,371,817 13,864,704 11,411,354 (*)
Of the total amount, the total of R$252,730 for the fiscal year ended on December 31, 2020, is made up of the revenue from non-attendance
of passengers, rescheduling, ticket cancellation (R$583,242 and R$479,136 2018, respectively Revenue
by geographical location is as follows:
2020 % 2019 % 2018 %
Domestic 5,642,471 88.6 11,965,181 86.3 9,729,498 85.3
International 729,346 11.4 1,899,523 13.7 1,681,856 14.7
Net
revenue 6,371,817 100.0 13,864,704 100.0 11,411,354 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0. Financial results</t>
        </is>
      </c>
      <c r="B1" s="2" t="inlineStr">
        <is>
          <t>12 Months Ended</t>
        </is>
      </c>
    </row>
    <row r="2">
      <c r="B2" s="2" t="inlineStr">
        <is>
          <t>Dec. 31, 2020</t>
        </is>
      </c>
    </row>
    <row r="3">
      <c r="A3" s="3" t="inlineStr">
        <is>
          <t>Income, expense, gains or losses of financial instruments [abstract]</t>
        </is>
      </c>
    </row>
    <row r="4">
      <c r="A4" s="4" t="inlineStr">
        <is>
          <t>Financial results</t>
        </is>
      </c>
      <c r="B4" s="4" t="inlineStr">
        <is>
          <t>30. Financial results
2020 2019 2018
Financial
income
Gain
on derivatives 59,669 84,862
17,838
Gains
from financial investments 182,966 225,535
161,223
Inflation
indexation 28,043 42,967
78,169
(-)
Taxes on financial income (a) (38,553) (26,818) (20,372)
Unrealized
gains - conversion right - ESN 374,994 16,148
-
Interest
income - 7,451
-
Other 129,850 39,418
22,870
Total
financial income 736,969 389,563
259,728
Financial
expenses
Loss
with derivatives (428,060) (86,990) (51,674)
Derivative
losses - capped call (74,728) (23,229) -
Unrealized
loss - conversion right (836,596) (778,557) (710,787)
Bank
charges and expenses (119,641) (73,171) (75,673)
Exchange
offer costs - - (53,952)
Losses
from financial investments (65,403) (111,679) (33,999)
Interest
on leases (818,529) (488,278) -
Other (203,235) (186,361) (135,004)
Total
financial expenses (2,546,192) (1,748,265) (1,061,089)
Foreign
exchange rate change, net (3,056,226) (385,092) (1,081,197)
Total (4,865,449) (1,743,794) (1,882,558)
(a)
Relative to taxes on Financial Revenues (PIS and COFINS), according to Decree 8,426 of April 1, 2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1. Segments</t>
        </is>
      </c>
      <c r="B1" s="2" t="inlineStr">
        <is>
          <t>12 Months Ended</t>
        </is>
      </c>
    </row>
    <row r="2">
      <c r="B2" s="2" t="inlineStr">
        <is>
          <t>Dec. 31, 2020</t>
        </is>
      </c>
    </row>
    <row r="3">
      <c r="A3" s="3" t="inlineStr">
        <is>
          <t>Disclosure of operating segments [abstract]</t>
        </is>
      </c>
    </row>
    <row r="4">
      <c r="A4" s="4" t="inlineStr">
        <is>
          <t>Segments</t>
        </is>
      </c>
      <c r="B4" s="4" t="inlineStr">
        <is>
          <t>31. Segments The
information below presents the summarized financial position of the reportable operating segments on December 31, 2020 and December
31, 2019:
31.1. Assets
and liabilities of the operating segments
2020
Flight
transportation Smiles
loyalty program Total
reportable segments Eliminations Total
Assets
Current 2,059,655 2,453,838 4,513,493 (1,268,142) 3,245,351
Non-current 10,040,986 908,246 10,949,232 (1,380,447) 9,568,785
Total
assets 12,100,641 3,362,084 15,462,725 (2,648,589) 12,814,136
Liabilities
Current 9,975,367 1,502,179 11,477,546 (1,079,330) 10,398,216
Non-current 16,532,366 509,577 17,041,943 (858,964) 16,182,979
Total
equity (deficit) (14,407,092) 1,350,328 (13,056,764) (710,295) (13,767,059)
Total
liabilities and deficit 12,100,641 3,362,084 15,462,725 (2,648,589) 12,814,136
2019
Flight
transportation Smiles
loyalty program Total
reportable segments Eliminations Total
Assets
Current 3,243,363 2,763,448 6,006,811 (1,079,434) 4,927,377
Non-current 10,888,299 121,135 11,009,434 (638,365) 10,371,069
Total
assets 14,131,662 2,884,583 17,016,245 (1,717,799) 15,298,446
Liabilities
Current 9,941,112 1,321,534 11,262,646 (900,046) 10,362,600
Non-current 11,867,062 357,714 12,224,776 (183,513) 12,041,263
Total
equity (deficit) (7,676,512) 1,205,335 (6,471,177) (634,240) (7,105,417)
Total
liabilities and deficit 14,131,662 2,884,583 17,016,245 (1,717,799) 15,298,446
31.2. Results
of the operating segments
2020
Flight
transportation Smiles
loyaltyprogram (b) Total
reportable segments Eliminations Total
consolidated
Net
revenue
Passenger
(a) 5,555,546
- 5,555,546
227,777
5,783,323
Cargo
and other (a) 340,237
- 340,237
(36,730) 303,507
Mileage
program (a) - 572,916
572,916
(287,929) 284,987
Total
net revenue 5,895,783
572,916
6,468,699
(96,882) 6,371,817
Operating
costs and expenses
Salaries,
wages and benefits (1,675,183) (90,444) (1,765,627) (1) (1,765,628)
Aircraft
fuel (2,025,701) - (2,025,701) - (2,025,701)
Landing
fees (411,065) - (411,065) - (411,065)
Aircraft,
traffic and mileage servicing (639,903) (183,519) (823,422) 100,178
(723,244)
Passenger
service expenses (389,998) - (389,998) - (389,998)
Sales
and marketing (257,533) (57,225) (314,758) (9,427) (324,185)
Maintenance,
materials and repairs (335,868) - (335,868) - (335,868)
Depreciation
and amortization (1,841,975) (28,577) (1,870,552) - (1,870,552)
Other
income (expenses), net 524,882
(2,898) 521,984
1,035
523,019
Total
operating costs and expenses (7,052,344) (362,663) (7,415,007) 91,785
(7,323,222)
Equity
results 99,278
- 99,278
(99,717) (439)
Operating
result before financial result, net and income tax and social contribution (1,057,283) 210,253
(847,030) (104,814) (951,844)
Financial
income (expenses)
Financial
income 719,560
89,503
809,063
(72,094) 736,969
Financial
expenses (2,604,993) (13,295) (2,618,288) 72,096
(2,546,192)
Total
financial income (expenses) (1,885,433) 76,208
(1,809,225) 2
(1,809,223)
Income
before exchange rate variation, net (2,942,716) 286,461
(2,656,255) (104,812) (2,761,067)
Exchange
rate variation, net (3,058,275) 2,049
(3,056,226) - (3,056,226)
Loss
before income tax and social contribution (6,000,991) 288,510
(5,712,481) (104,812) (5,817,293)
Income
tax and social contribution 12,863
(92,553) (79,690) 1,732
(77,958)
Net
income for the year (5,988,128) 195,957
(5,792,171) (103,080) (5,895,251)
Attributable
to equity holders of the parent (5,988,128) 103,080
(5,885,048) (103,080) (5,988,128)
Attributable
to non-controlling interests of Smiles - 92,877
92,877
- 92,877
2019
Flight
transportation Smiles
loyalty program (b) Total
reportable segments Eliminations Total
consolidated
Net
revenue
Passenger
(a) 12,592,018 - 12,592,018 485,725 13,077,743
Cargo
and other (a) 463,651 - 463,651 (38,563) 425,088
Mileage
revenue (a) - 1,051,124 1,051,124 (689,251) 361,873
Total
net revenue 13,055,669 1,051,124 14,106,793 (242,089) 13,864,704
Operating
costs and expenses
Salaries (2,270,009) (91,259) (2,361,268) - (2,361,268)
Aircraft
fuel (4,047,344) - (4,047,344) - (4,047,344)
Landing
fees (759,774) - (759,774) - (759,774)
Aircraft,
traffic and mileage servicing (766,483) (128,590) (895,073) 187,681 (707,392)
Passenger
service expenses (578,744) - (578,744) - (578,744)
Sales
and marketing (587,445) (82,947) (670,392) - (670,392)
Maintenance,
materials and repairs (569,229) - (569,229) - (569,229)
Depreciation
and amortization (1,701,115) (26,868) (1,727,983) 1 (1,727,982)
Other
income (expenses),net (354,302) 44,384 (309,918) 1 (309,917)
Total
operating costs and expenses (11,634,445) (285,280) (11,919,725) 187,683 (11,732,042)
Equity
results 294,976 (2,530) 292,446 (292,369) 77
Operating
result before financial result, net and income tax and social contribution 1,716,200 763,314 2,479,514 (346,775) 2,132,739
Financial
income (expenses)
Financial
income 636,554 125,455 762,009 (372,446) 389,563
Financial
expenses (2,116,438) (4,273) (2,120,711) 372,446 (1,748,265)
Total
financial income (expenses) (1,479,884) 121,182 (1,358,702) - (1,358,702)
Income
before exchange rate variation, net 236,316 884,496 1,120,812 (346,775) 774,037
Exchange
rate variation, net (390,454) 4,669 (385,785) 693 (385,092)
Loss
before income tax and social contribution (154,138) 889,165 735,027 (346,082) 388,945
Income
tax and social contribution 36,865 (271,156) (234,291) 24,684 (209,607)
Net
income for the year (117,273) 618,009 500,736 (321,398) 179,338
Attributable
to equity holders of the parent (117,273) 321,398 204,125 (321,398) (117,273)
Attributable
to non-controlling interests of Smiles - 296,611 296,611 - 296,611
2018
Flight
transportation Smiles
loyalty program (b) Total
reportable segments Eliminations Total
consolidated
Net
revenue
Passenger
(a)
10,199,092 -
10,199,092
434,396
10,633,488
Cargo
and other (a) 422,432
-
422,432
(12,799)
409,633
Mileage
program -
987,444
987,444
(619,211)
368,233
Total
net revenue 10,621,524
987,444
11,608,968
(197,614) 11,411,354
Operating
costs and expenses
Salaries,
wages and benefits
(1,821,521) (82,331) (1,903,852)
- (1,903,852)
Aircraft
fuel (3,867,673)
- (3,867,673)
- (3,867,673)
Aircraft
rente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income (expenses), net
483,699 35,959
519,658
4,998
524,656
Total
operating costs and expenses (9,926,283) (245,475) (10,171,758) 159,979
(10,011,779)
Equity
pick up method 315,721
-
315,721
(315,334) 387
Income
before financial results, net and income tax and social contribution 1,010,962
741,969
1,752,931
(352,969) 1,399,962
Financial
income (expenses)
Financial
income 166,348
220,628
386,976
(127,248)
259,728
Financial
expenses (1,185,889) (2,326) (1,188,215)
127,126 (1,061,089)
Total
financial income (expenses) (1,019,541) 218,302
(801,239) (122) (801,361)
Income
before the exchange rate variation, net (8,579) 960,271
951,692
(353,091) 598,601
Exchange
rate change, net (1,084,543) 3,223
(1,081,320) 123
(1,081,197)
Income
(loss) before income taxes (1,093,122) 963,494
(129,628) (352,968) (482,596)
Income
tax and social contribution 7,729
(317,652) (309,923)
12,795 (297,128)
Net
income (loss) for the year (1,085,393) 645,842
(439,551) (340,173) (779,724)
Attributable
to equity holders of the parent (1,085,393) 340,173
(745,220) (340,173)
(1,085,393)
Attributable
to non-controlling Interests of Smiles -
305,669
305,669
-
305,669
(a) Eliminations are
related to transactions between GLA and Smiles Fidelidade.
(b) Amounts include
Smiles S.A. and Smiles Fidelidade. In
the stand-alone financial statements of the subsidiary Smiles Fidelidade, which represents the segment Smiles loyalty program,
and in the information provided to the relevant decision makers, the revenue recognition occurs upon redemption of the miles by
the participants. Under the perspective of Smiles Fidelidade, this measurement is appropriate given that this is when the revenue
recognition cycle is complete. At this point, Smiles has transferred to its suppliers the obligation to provide services or deliver
products to its customers. However,
from a consolidated perspective, the revenue recognition cycle related to miles exchanged for flight tickets is only complete
when the passengers are effectively transported. Therefore, for purposes of reconciliation with the consolidated assets, liabilities
and income and expenses, as well as for purposes of equity method of accounting and for consolidation purposes, the Company performed,
in addition to elimination entries, consolidating adjustments to adjust the accounting practices related to Smiles’ revenues.
In this case, under consolidated perspective, the mileages that were used to redeem airline tickets are only recognized
as revenue when passengers are transported, in accordance with accounting practices and policies adopted by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32. Commitments</t>
        </is>
      </c>
      <c r="B1" s="2" t="inlineStr">
        <is>
          <t>12 Months Ended</t>
        </is>
      </c>
    </row>
    <row r="2">
      <c r="B2" s="2" t="inlineStr">
        <is>
          <t>Dec. 31, 2020</t>
        </is>
      </c>
    </row>
    <row r="3">
      <c r="A3" s="3" t="inlineStr">
        <is>
          <t>Commitments</t>
        </is>
      </c>
    </row>
    <row r="4">
      <c r="A4" s="4" t="inlineStr">
        <is>
          <t>Commitments</t>
        </is>
      </c>
      <c r="B4" s="4" t="inlineStr">
        <is>
          <t>32. Commitments On
December 31, 2020, the Company had 95 firm orders (129 on December 31, 2019) for aircraft acquisitions with Boeing. These aircraft
acquisition commitments include estimates for contractual price increases during the construction phase. The approximate amount
of firm orders in the current fiscal year considers an estimate of contractual discounts, and corresponds to around R$23,269,198
(R$29,600,947 on December 31, 2019) corresponding to US$4,447,687 on December 31, 2020 (US$7,343,873 on December 31, 2019) and
are segregated as follows:
2020 2019
2021 - 3,201,198
2022 - 3,690,205
2023 3,353,702 4,103,490
2024
onwards 19,915,496 18,606,054
Total 23,269,198 29,600,947 Of
the total commitments presented above, the Company should disburse the amount of R$8,315,768 (corresponding to US$1,600,202 on
December 31, 2020) as advances for aircraft acquisition, according to the financial flow below:
2020 2019
2020 - 1,169,967
2021 184,951
1,152,456
2022 1,287,077
1,300,668
2023 2,657,000
1,366,345
2024
onwards 4,186,740
4,255,621
Total 8,315,768 9,245,057 The
Company leases its entire aircraft fleet through a combination of leases without a purchase option. On December 31, 2020, the
total fleet consisted of 127 aircraft, among which all were commercial leases with no purchase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3. Financial instruments and risk management</t>
        </is>
      </c>
      <c r="B1" s="2" t="inlineStr">
        <is>
          <t>12 Months Ended</t>
        </is>
      </c>
    </row>
    <row r="2">
      <c r="B2" s="2" t="inlineStr">
        <is>
          <t>Dec. 31, 2020</t>
        </is>
      </c>
    </row>
    <row r="3">
      <c r="A3" s="3" t="inlineStr">
        <is>
          <t>Disclosure of reconciliation of liabilities arising from financing activities [abstract]</t>
        </is>
      </c>
    </row>
    <row r="4">
      <c r="A4" s="4" t="inlineStr">
        <is>
          <t>Financial instruments and risk management</t>
        </is>
      </c>
      <c r="B4" s="4" t="inlineStr">
        <is>
          <t>33. Financial instruments
and risk management Operational
activities expose the Company and its subsidiaries to market risk, credit risk and liquidity risk. These risks can be mitigated
by using exchange swap derivatives, futures and options contracts based on oil, U.S. dollar and interest markets. Financial
instruments are managed by the Financial Policy Committee (“CPF”) in line with the Risk Management Policy approved
by the Risk Policy Committee (“CPR”) and submitted to the Board of Directors. The CPR establishes guidelines, limits,
and monitors the controls, including mathematical models adopted to continuously monitor the exposures and possible financial
impacts, in addition to preventing the exploitation of operations of a speculative nature with financial instruments. The
Company does not hedge the entire risk exposure; therefore, the company is subject to market variations for a significant part
of its assets and liabilities exposed to the above risks. The decisions on the part to be hedged consider the financial risks
and costs of the hedging and are set and reviewed at least monthly, in line with CPR’s strategies. The income (expenses)
obtained from the operations and the application of controls to manage risks are part of the monitoring carried out by the Committee
and have been satisfactory to the proposed goals. The
airline industry remains exposed to the risks related to the pandemic’s evolution and new strains of the virus and to possible
new restrictions imposed by government authorities to stop the disease, so that the Company's financial results may suffer impacts.
Although the pandemic, mainly the prolongation of the pandemic and its uncertainties, is expected to have consequences for the
financial income (expenses) of airlines in general, the risks related to the Company must be measured in light of its financial
position.
33.1. Accounting
classifications of financial instruments The
accounting classifications of the Company’s financial instruments on December 31, 2020 and 2019 are as follows:
Measured
at fair value through profit or loss Amortized cost
2020 2019 2020 2019
Assets
Cash
and bank deposits 428,812 - - 418,447
Cash
equivalents 234,018 5,505 - 1,221,473
Short-term
investments 629,335 953,762 - -
Restricted
cash 544,607 444,306 - -
Trade
receivables - - 739,699 1,229,530
Derivative
assets 128,809 147,469 - -
Deposits
(a) - - 1,390,890 1,126,609
Other
credits and amounts - - 179,160 140,006
Liabilities
Loans
and financing (b) 346,030 626,557 9,630,936 7,783,284
Leases
- - 7,584,192 6,052,780
Suppliers - - 1,645,194 1,296,417
Suppliers
- forfeiting - - - 554,467
Derivatives
liabilities 5,297 20,350 - -
Other
liabilities - - 618,754 164,709
(a) Excludes court deposits,
as described in Note 13.
(b) The amounts on December
31, 2020 and 2019, classified as measured at fair value through profit or loss, are related to the derivative contracted through
Exchange Senior Notes. In
the fiscal year ended December 31, 2020, there was no change in the classification between categories of the financial instruments.
33.2. Derivative
and non-derivative financial instruments The
Company's derivative financial instruments were recognized as follows in the balance sheet:
Derivatives Non-derivative
Fuel Interest
rate Foreign
curency rate Capped
call ESN Revenue
hedge Total
Fair
value changes
Rights
(obligations) with derivatives on December 31, 2019 (20,350) - 3,500 143,969 (626,557)
- (499,438)
Gains
(losses) recognized in income (expenses) - - 18,210
(74,728) 374,994
- 318,476
Gains
(losses) recognized as exchange rate change - - - 18,422
(94,467) - (76,045)
Gains
(losses) recognized in equity valuation adjustments (744,973) - - - - - (744,973)
Settlements
(payments received) during the year 799,489
- (20,027) - - - 779,462
Rights
(obligations) with derivatives on December 31, 2020 34,166
- 1,683
87,663
(346,030) - (222,518)
Derivative
assets 39,463 - 1,683 87,663 - - 128,809
Loans
and financing - - - - (346,030) - (346,030)
Derivatives
liabilities (5,297) - - - - - (5,297)
Changes
in the adjustment of equity valuation
Balance
on December 31, 2019 (53,243) (311,364) - - - (165,436) (530,043)
Fair
value adjustments during the year (744,973) - - - - - (744,973)
Adjustments
of hedge accounting of revenue - - - - - (993,532) (993,532)
Net
reversal to income (expenses) 318,140
8,158
- - - 25,543
351,841
Derecognition
of hedge object 315,286
- - - 290,345
605,631
Balances
on December 31, 2020 (164,789) (303,207) - - - (843,080) (1,311,076)
Effects
on income (expenses) (633,426) (8,158) 18,210
(56,306) 280,527
677,644
278,491
Hedge
nature Classification 2020
USD
revenue Net
revenue (16,086)
USD
revenue Exchange
rate change 693,730
Fuel Aircraft
fuel (249,328)
Fuel Financial
income (expenses) (384,098)
Interest
rate - lease Financial
income (expenses) (8,158)
Conversion
right - ESN Financial
income (expenses) 374,994
Conversion
right - ESN Exchange
rate change (94,467)
Capped
call – Financial
income (expenses) (74,728)
Capped
call – ESN Exchange
rate change 18,422
Foreign
currency rate Exchange
rate change 18,210
Total
effects on income (expenses) 278,491
The
Company may adopt hedge accounting for derivatives contracted to hedge cash flow and that qualify for this classification as per
IFRS 9 – “Financial Instruments”. On
December 31, 2020, the Company adopts cash flow hedge for the interest rate (mainly the Libor interest rates), and for aeronautical
fuel protection and future revenue in U.S. Dollars. As
a result of the reduction in the volume of flight and interruption of international operations, the Company discontinued hedge
relations of part of the fuel hedge operations designated as cash flow hedges, and hedge accounting transactions used to hedge
future revenues in foreign currency (hedged object), as presented in note 1.1. Cash
flow hedges are scheduled for realization and, therefore, reclassification to expense according to the following periods:
2021 2022 2023 2024 2025
onwards
Fuel 154,973 9,816 - - -
Interest
Rate 15,878 21,707 26,575 26,412 212,635
Revenue
Hedge 118,571 248,225 301,922 174,362 -
Total 289,422 279,748 328,497 200,774 212,635
33.3. Market
risks Market
risk is represented by the risk of fluctuations in the fair value of a financial instrument’s future cash flows due to variations
in the market prices. The main market prices with an impact on the Company are: fuel price, exchange rate and interest rate. The
sensitivity analysis of financial instruments was prepared with the purpose to estimate the impact on profit (loss) before taxes
and shareholders’ equity on: open derivatives position, currency exposure and interest rates on December 31, 2020 for the
market risks considered relevant by the Company's management. In
the probable scenario, in the Company's assessment, the maintenance of market levels was considered, so that there are no impacts
on profit (loss) before taxes and shareholders’ equity. The Company also considered the following scenarios in the risk
variable:
· 10% deterioration
(possible adverse scenario);
· 25% deterioration
(remote adverse scenario); The
estimates presented do not necessarily reflect the amounts to be ascertained in the next financial statements. The use of different
methodologies can have a material effect on the estimates presented. 33.3.1.
Fuel The
aircraft fuel prices fluctuate due to the volatility of the price of crude oil by product price fluctuations. The Company uses
different instruments to hedge its exposure to the fuel price. The choice depends on factors such as liquidity in the market,
the market price of the components, levels of volatility, availability, and margin deposit. The main instruments are futures,
calls, calls spreads, collars and swaps. The
Company’s strategy for Fuel Risk Management is based on statistical models. Through the developed model, the Company can
(i) measure the economic relationship between the hedging instrument and the hedged object, thus able to assess if the relationship
between the price of aviation fuel and the price of foreign fuel behaves as expected; and (ii) adequately define the hedged index,
thus able to establish the appropriate volume to be contracted to hedge the number of liters of fuel that will be consumed in
a given period. The
Company’s models consider the potential factors of inefficiency that may impact on risk management strategies, such as changes
in the pricing of aviation fuel by suppliers and the mismatch of the term of the hedging instrument and the hedged object. The
Company has protected, through hedge agreements, 65% of its fuel consumption for the fiscal year 2021 and 23% for the fiscal year
2022. The
table below shows the sensitivity analysis considering the fluctuation of prices of air fuel priced in U.S. dollars, based on
the barrel price on December 31, 2020 at US$48.52:
Fuel
Barrel
price (in
USD) Impact
(in
thousands of Reais)
Decline
in prices/barrel (-25%) 35.81 (95,280)
Decline
in prices/barrel (-10%) 43.67 (27,835)
Increase
in prices/barrel (+10%) 53.49 110,033
Increase
in prices/barrel (+25%) 59.68 283,818 33.3.2.
Interest rate The
Company’s strategy for interest risk management combines fixed and floating interest rates and establishes if it will be
necessary to expand or reduce the interest rate exposures. The company manages its exposure by calculating the Basis Point Value
(“BPV”) of each agreement and uses volumes that correspond to the amount of BPVs necessary to achieve the goals proposed
in the Risk Management to contract derivatives. Through
statistical models, the company proves the economic relationship between the hedging instrument and the hedged object, considering
potential factors of ineffectiveness, such as the mismatch of the term of the hedging instrument and the hedged object. The
Company is mainly exposed to lease transactions indexed to changes in the Libor rate until the aircraft is received. To mitigate
such risks, the Company can use derivative financial instruments. On December 31, 2020, the Company and its subsidiaries have
open Libor interest derivative agreements On
December 31, 2020, the Company held financial investments and loans and financing with different types of fees. Its sensitivity
analysis of non-derivative financial instruments examined the impact on annual interest rates only for positions with material
amounts on December 31, 2020 that were exposed to fluctuations in interest rates, as the scenarios below show. The amounts show
the impacts on Income (Expenses) according to the scenarios adopted below:
Short-term
investments net of Loans and financing (a)
Risk CDI
rate drop Libor
rate increase
Reference
rates 1.90% 0.08%
Exposure
amount (probable scenario) (b) (565,397) 3,201,557
Remote
favorable scenario (-25%) 1,179 (622)
Possible
favorable scenario (-10%) 426 (249)
Possible
adverse scenario (+10%) (426) 249
Remote
adverse scenario (+25%) (1,179) 622
(a) Refers to the sum
of the amounts invested and raised in the financial market and indexed to the CDI and Libor rates.
(b) Book balances recorded
as of December 31, 2020. 33.3.3.
Exchange rate Foreign
currency risk derives from the possibility of unfavorable fluctuation of foreign currency to which the Company’s liabilities
or cash flows are exposed. In the fiscal year ended December 31, 2020, the Company recognized a total gain with foreign exchange
hedge transactions in the amount of R$18,210 (R$1,207 in the fiscal year ended December 31, 2019). The
Company’s foreign currency exposure is summarized below:
2020 2019
Assets
Cash,
short-term investments and restricted cash 491,258 1,035,802
Trade
receivables 120,167 202,363
Recoverable
taxes - 5,312
Deposits
1,390,890 1,126,609
Derivative
assets 128,809 147,469
Total
Assets 2,131,124 2,517,555
Liabilities
Loans
and financing (9,132,988) (7,831,116)
Leases
(7,536,677) (6,007,973)
Suppliers
(481,001) (462,636)
Provisions (1,030,915) -
Derivatives liabilities (5,297) (20,350)
Total
Liabilities (18,186,878) (14,322,075)
Exchange
rate exposure liabilities (16,055,754) (11,804,517)
Commitments
not recorded in the statements of financial position
Future
obligations resulting from firm aircraft orders (23,269,198) (29,600,647)
Total (23,269,198) (29,600,647)
Total
exchange rate exposure R$ (39,324,952) (35,356,555)
Total
exchange rate exposure - US$ (7,567,293) (8,771,815)
Exchange
rate (R$/US$) 5.1967 4.0307 The
Company is mainly exposed to the exchange rate change of the U.S. dollar. As
of December 31, 2020, the Company adopted the closing exchange rate of R$5.1967/US$1.00 as a likely scenario. The table below
shows the sensitivity analysis and the effect on income (expenses) of exchange rate fluctuations in the exposure amount of the
period as of December 31, 2020:
Exchange
rate Effect
on income (expenses)
Net
liabilities exposed to the risk of appreciation of the U.S. dollar 5.1967 16,055,553
Dollar
depreciation (-25%) 3.8975 4,013,939
Dollar
depreciation (-10%) 4.6770 1,605,575
Dollar
appreciation (+10%) 5.7164 (1,605,575)
Dollar
appreciation (+25%) 6.4959 (4,013,939) 33.3.4.
Capped call The
Company, through Gol Equity Finance, in the context of the pricing of the ESN issued on March 26, April 17 and July 17, 2019,
contracted private derivative transactions (Capped call) with part of the note subscribers with the purpose of minimizing the
potential dilution of the Company’s preferred shares and ADSs. The
Company recognized a total expense for capped call operations in the amount of R$56,306, comprising R$74,728 of changes in fair
value, net of R$18,422 of exchange rate change, for the fiscal year ended on December 31, 2020 (R$23,229 of changes in fair value
on December 31, 2019).
33.4. Credit
risk Credit
risk is inherent in the Company’s operating and financing activities, mainly in cash and cash equivalents, short-term investments
and trade receivables. Financial assets classified as cash, cash equivalents, and short-term investments are deposited with counterparties
rated investment grade or higher by S&amp;P or Moody's (between AAA and AA-), pursuant to risk management polic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33.5. Liquidity
risk The
Company is exposed to liquidity risk in two distinct ways: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ies held by the Company's financial liabilities on December 31, 2020 and 2019 are as follows:
Less
than 6 months 6
to 12 months 1
to 5 years More
than 5 years Total
Loans
and financing 2,120,462 232,817 6,804,167 819,520 9,976,966
Leases 647,850 669,158 4,763,614 1,503,570 7,584,192
Suppliers 1,612,536 - 32,658 - 1,645,194
Derivatives liabilities 5,297 - - - 5,297
Other
liabilities 287,275 - 331,479 - 618,754
On
December 31, 2020 4,673,420 901,975 11,931,918 2,323,090 19,830,403
Loans
and financing 1,112,414
1,724,940
7,519,263
1,890,448
12,247,065
Leases 1,257,430
1,018,266
5,862,268
967,404
9,105,368
Suppliers 1,286,264
- 10,142
- 1,296,406
Suppliers
- Forfeiting 554,467
- - - 554,467
Derivatives
liabilities 9,080
- 11,270
- 20,350
On
December 31, 2019 4,219,655
2,743,206
13,402,943
2,857,852
23,223,656
33.6. Measurement
of the fair value of financial instruments
2020 2019
Fair
Value Level Book value Fair value Book value Fair value
Cash
and cash equivalents Level
1 59,936 59,936 5,505 5,505
Cash
and cash equivalents Level
2 170,359 170,359 - -
Short-term
investments Level
1 22,465 22,465 953,762 953,762
Short-term
investments Level
2 606,870 606,870 - -
Restricted
cash Level
2 544,607 544,607 444,306 444,306
Derivative
assets Level
2 128,809 128,809 147,469 147,469
Loans
and financing Level
1 (346,030) (346,030) (626,557) (626,557)
Derivatives
liabilities Level
2 (5,297) (5,297) (20,350) (20,350) The
fair value of financial instruments measured at amortized cost has not been disclosed since the fair value is close to its book
value based on the conditions established, mainly due to the short term of the maturity of these assets and liabilities. The fair
values for loans and financing, which differ from accounting balances, in turn, are disclosed in note 17.
33.7. Capital
management 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net indebtedness, including short and long-term loans and financing and leases. The following
table shows the financial leverage:
2020 2019
Total
loans and financing (9,976,966) (8,409,841)
Total
leases (7,584,192) (6,052,780)
(-)
Cash and cash equivalents 654,444 1,645,425
(-)
Short-term investments 629,335 953,762
(-)
Restricted cash 544,607 444,306
Net
indebtedness (15,732,772) (11,419,1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for the year</t>
        </is>
      </c>
      <c r="B4" s="6" t="inlineStr">
        <is>
          <t>R$ 5895251</t>
        </is>
      </c>
      <c r="C4" s="6" t="inlineStr">
        <is>
          <t>R$ 179338</t>
        </is>
      </c>
      <c r="D4" s="6" t="inlineStr">
        <is>
          <t>R$ 779724</t>
        </is>
      </c>
    </row>
    <row r="5">
      <c r="A5" s="3" t="inlineStr">
        <is>
          <t>Other comprehensive (loss) income - items that are or may be reclassified subsequently to profit or loss</t>
        </is>
      </c>
    </row>
    <row r="6">
      <c r="A6" s="4" t="inlineStr">
        <is>
          <t>Actuarial income (loss) from post-employment benefits, net of income tax and social contribution</t>
        </is>
      </c>
      <c r="B6" s="5" t="n">
        <v>13921</v>
      </c>
      <c r="C6" s="5" t="n">
        <v>-41045</v>
      </c>
      <c r="D6" s="4" t="inlineStr">
        <is>
          <t xml:space="preserve"> </t>
        </is>
      </c>
    </row>
    <row r="7">
      <c r="A7" s="4" t="inlineStr">
        <is>
          <t>Cash flow hedge, net of income tax and social contribution</t>
        </is>
      </c>
      <c r="B7" s="5" t="n">
        <v>-781033</v>
      </c>
      <c r="C7" s="5" t="n">
        <v>-30021</v>
      </c>
      <c r="D7" s="5" t="n">
        <v>-420706</v>
      </c>
    </row>
    <row r="8">
      <c r="A8" s="4" t="inlineStr">
        <is>
          <t>Cumulative adjustment of conversion into subsidiaries</t>
        </is>
      </c>
      <c r="B8" s="5" t="n">
        <v>1010</v>
      </c>
    </row>
    <row r="9">
      <c r="A9" s="4" t="inlineStr">
        <is>
          <t>Total</t>
        </is>
      </c>
      <c r="B9" s="5" t="n">
        <v>-766102</v>
      </c>
      <c r="C9" s="5" t="n">
        <v>-71066</v>
      </c>
      <c r="D9" s="5" t="n">
        <v>-420706</v>
      </c>
    </row>
    <row r="10">
      <c r="A10" s="4" t="inlineStr">
        <is>
          <t>Total comprehensive income (loss) for the year</t>
        </is>
      </c>
      <c r="B10" s="5" t="n">
        <v>-6661353</v>
      </c>
      <c r="C10" s="5" t="n">
        <v>108272</v>
      </c>
      <c r="D10" s="5" t="n">
        <v>-1200430</v>
      </c>
    </row>
    <row r="11">
      <c r="A11" s="3" t="inlineStr">
        <is>
          <t>Comprehensive income (loss) attributable to:</t>
        </is>
      </c>
    </row>
    <row r="12">
      <c r="A12" s="4" t="inlineStr">
        <is>
          <t>Equity holders of the parent company</t>
        </is>
      </c>
      <c r="B12" s="5" t="n">
        <v>-6754221</v>
      </c>
      <c r="C12" s="5" t="n">
        <v>-188339</v>
      </c>
      <c r="D12" s="5" t="n">
        <v>-1506099</v>
      </c>
    </row>
    <row r="13">
      <c r="A13" s="4" t="inlineStr">
        <is>
          <t>Non-controlling interest shareholders</t>
        </is>
      </c>
      <c r="B13" s="6" t="inlineStr">
        <is>
          <t>R$ 92868</t>
        </is>
      </c>
      <c r="C13" s="6" t="inlineStr">
        <is>
          <t>R$ 296611</t>
        </is>
      </c>
      <c r="D13" s="6" t="inlineStr">
        <is>
          <t>R$ 30566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4. Non-cash Transactions</t>
        </is>
      </c>
      <c r="B1" s="2" t="inlineStr">
        <is>
          <t>12 Months Ended</t>
        </is>
      </c>
    </row>
    <row r="2">
      <c r="B2" s="2" t="inlineStr">
        <is>
          <t>Dec. 31, 2020</t>
        </is>
      </c>
    </row>
    <row r="3">
      <c r="A3" s="3" t="inlineStr">
        <is>
          <t>Non-cash Transactions [abstract]</t>
        </is>
      </c>
    </row>
    <row r="4">
      <c r="A4" s="4" t="inlineStr">
        <is>
          <t>Non-cash Transactions</t>
        </is>
      </c>
      <c r="B4" s="4" t="inlineStr">
        <is>
          <t>34. Non-cash transactions
2020 2019
Initial
adoption - IFRS 16 - 2,436,333
Share-based
payment (Capital/Share-based payment) (23,400) (31,222)
Effects
of changes in equity interest (Capital reserves / Minority interest) (352) (649)
Interest
on shareholders’ equity for distribution, net of taxes 23,139 -
Actuarial
losses from post-employment benefits 13,921 87,541
Dividends - 238,359
Leaseback
(Fixed assets/Leases) (248,729) -
Leaseback
(Leases) 289,102 -
Forfeiting
(Forfeiting/Loans) (411,457) -
Acquisition
of property, plant and equipment through financing (Property, plant and equipment / Loans and financing) 25,974 164,234
Guarantee
deposits and Maintenance reserve (Deposits / Leases) (77,009) (6,974)
Capitalized
deposits (Deposits / Property, plant and equipment) (39,729) -
Right
of use of flight equipment (Property, plant and equipment / Leases) 165,146 957,026
Financial
lease agreement renegotiation (Property, plant and equipment / Leases) 221,248 -
Unrealized
income (expenses) of derivatives (Derivative assets/Equity valuation adjustment) - 30,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5. Liabilities from financing activities</t>
        </is>
      </c>
      <c r="B1" s="2" t="inlineStr">
        <is>
          <t>12 Months Ended</t>
        </is>
      </c>
    </row>
    <row r="2">
      <c r="B2" s="2" t="inlineStr">
        <is>
          <t>Dec. 31, 2020</t>
        </is>
      </c>
    </row>
    <row r="3">
      <c r="A3" s="3" t="inlineStr">
        <is>
          <t>Changes in liabilities arising from financing activities [abstract]</t>
        </is>
      </c>
    </row>
    <row r="4">
      <c r="A4" s="4" t="inlineStr">
        <is>
          <t>Liabilities from financing activities</t>
        </is>
      </c>
      <c r="B4" s="4" t="inlineStr">
        <is>
          <t>35. Liabilities from
financing activities The
changes in the liabilities of the Company’s financing activities are shown below for the years ended December 31, 2020,
2019 and 2018:
2020
Non-Cash
Transactions Adjustment
to Profit
Opening
balance Net
cash flows from (used in) financing activities Net
cash flows from operating activities Property,
plant and equipment acquisition through financing Forfait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
2019
Non-cash
changes Adjustment
to profit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Loans
and financing 6,443,807
1,401,125
(444,006)
164,234 - - - - 313,717 571,681 - (40,717) 8,409,841
Leases 912,145 (1,617,677) (23,304) 957,026 (6,498) (476) 5,370,868 - 241,612 502,544 (283,460) - 6,052,780
Derivatives 409,662 (407,322) (43.008) - - - - (94,527) (13,946) - - 22,022 (127,119)
2018
Non-cash
changes
Opening
balance Cash
flow Income
for the year Property,
plant and equipment acquisition through financing Disposal
property, plant and equipment Dividends
provisioned through the subsidiary Smiles Provision
for interest on loans Treasury
shares sold Gains
on change in investment Exchange
rate variation, net Interest
payments and loan cost Other
Closing
balance
Loans
and financing 7,105,667
(536,888)
- 193,506 (805,081)
- 565,854 - 1,043,117
(481,708) - 7,084,467
Other
liabilities 143,473 (219,493) - - - 238,879 - - - - - (15,620) 147,239
Non-controlling
interests from Smiles 412,013 875 305,669 - - (239,877) - - 561 - - 820 480,061
Capital
stock 2,927,184 15,428 - - - - - - - - - - 2,942,612
Treasury
shares (4,168) (15,929) - - - - - 19,971 - - - - (126)
Shares
to be issued - 2,818 - - - - - - - - - - 2,8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4. Summary of significant accounting practices (Policies)</t>
        </is>
      </c>
      <c r="B1" s="2" t="inlineStr">
        <is>
          <t>12 Months Ended</t>
        </is>
      </c>
    </row>
    <row r="2">
      <c r="B2" s="2" t="inlineStr">
        <is>
          <t>Dec. 31, 2020</t>
        </is>
      </c>
    </row>
    <row r="3">
      <c r="A3" s="3" t="inlineStr">
        <is>
          <t>Summary of significant accounting practices [absract]</t>
        </is>
      </c>
    </row>
    <row r="4">
      <c r="A4" s="4" t="inlineStr">
        <is>
          <t>Consolidation</t>
        </is>
      </c>
      <c r="B4" s="4" t="inlineStr">
        <is>
          <t>4.1. Consolidation The
financial statements include the financial statements of the Company and of the subsidiaries in which the Company has a direct
or indirect control. Control is obtained when the Company:
· has power over the
investee;
· is exposed, or has
rights, to variable returns from its involvement with the investee; and
· has the ability
to use that power to affect its returns. There
is generally a presumption that a majority of voting rights results in control. To support this presumption and when the Company
holds less than the majority of the voting rights of an investee, the Company considers all relevant facts and circumstances when
assessing if it has power in relation to an investee. The Company reassesses if it has control over an investee if facts
and circumstances indicate changes in one or more of the three control elements listed above. The
consolidation of a subsidiary begins when the Company obtains control over the subsidiary and ends when the Company loses control
over the subsidiary. The variation in equity interest in subsidiary, without loss of control, is accounted for as an equity transaction. Accounting
practices were uniformly applied to all consolidated companies, consistent with those used by the parent company and adopted in
the previous fiscal year. All transactions and balances between GOL and its subsidiaries were eliminated in the consolidation,
as well as the unrealized profits or losses arising from these transactions, including charges and taxes. The income (expenses)
and each component of other comprehensive income (expenses) are attributed to the shareholders of the parent company and to the
non-controlling interest, even if this results in a loss to non-controlling shareholders.</t>
        </is>
      </c>
    </row>
    <row r="5">
      <c r="A5" s="4" t="inlineStr">
        <is>
          <t>Investments</t>
        </is>
      </c>
      <c r="B5" s="4" t="inlineStr">
        <is>
          <t>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and Joint Ventures” and does not make additional records. The equity method result is recorded again
when the investee recovers all accumulated losses.</t>
        </is>
      </c>
    </row>
    <row r="6">
      <c r="A6" s="4" t="inlineStr">
        <is>
          <t>Cash and cash equivalents</t>
        </is>
      </c>
      <c r="B6" s="4" t="inlineStr">
        <is>
          <t>4.3. Cash and cash equivalents The
Company classifies in this group the balances of cash, bank deposits, automatic financial investments, and securities of immediate
liquidity, which, according to analys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t>
        </is>
      </c>
    </row>
    <row r="7">
      <c r="A7" s="4" t="inlineStr">
        <is>
          <t>Short-term investments</t>
        </is>
      </c>
      <c r="B7" s="4" t="inlineStr">
        <is>
          <t>4.4. Short-term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4.1. Amortized cost Short-term
investments are measured at amortized cost when all of the following conditions are met:
· the Company plans
to hold the financial asset to collect the contractual cash flows; and
· the contractual
cash flows represent only the payments of interest and principal (“SPPI”).
4.4.2. Fair value
· through
comprehensive income (expenses)
· through
profit or loss considered a residual category, that is, if the Company does not plan to hold the financial asset to
collect the contractual cash flows and/or sell the asset, it must be measured at fair value through profit or loss. The Company
may also choose, upon initial recognition, to designate the financial asset as measured at fair value through profit or loss,
to eliminate or significantly reduce measurement or recognition inconsistencies, called "accounting mismatch". The financial
instruments designated at fair value through profit or loss are to eliminate or significantly reduce an accounting mismatch,
thus appraised at market value.</t>
        </is>
      </c>
    </row>
    <row r="8">
      <c r="A8" s="4" t="inlineStr">
        <is>
          <t>Restricted cash</t>
        </is>
      </c>
      <c r="B8" s="4" t="inlineStr">
        <is>
          <t>4.5. Restricted cash Restricted
cash includes financial investments measured at fair value through profit or loss, used mainly as guarantees linked to financial
instruments, as well as deposits for lease transactions.</t>
        </is>
      </c>
    </row>
    <row r="9">
      <c r="A9" s="4" t="inlineStr">
        <is>
          <t>Trade receivables</t>
        </is>
      </c>
      <c r="B9" s="4" t="inlineStr">
        <is>
          <t>4.6. Trade receivables They
are measured based on the invoiced figure, net of estimated losses on provision for loan losses, and approximate the fair value
given their short-term nature. In compliance with IFRS 9 – “Financial Instruments”, the provision for loan losse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ses to assess the receipt risks.</t>
        </is>
      </c>
    </row>
    <row r="10">
      <c r="A10" s="4" t="inlineStr">
        <is>
          <t>Inventories</t>
        </is>
      </c>
      <c r="B10" s="4" t="inlineStr">
        <is>
          <t>4.7. Inventories Inventory
balances mainly include materials for maintenance and replacement of parts. Inventories are measured at the average acquisition
cost plus expenses such as non-recoverable taxes and customs expenses incurred in acquisition and transportation expenses until
the current location of the items. Provisions for inventory obsolescence are recorded for those items that have no expectation
of realization.</t>
        </is>
      </c>
    </row>
    <row r="11">
      <c r="A11" s="4" t="inlineStr">
        <is>
          <t>Income tax and social contribution</t>
        </is>
      </c>
      <c r="B11" s="4" t="inlineStr">
        <is>
          <t>4.8. Income tax and social
contribution
4.8.1. Current taxes In
Brazil, includes income tax (“IRPJ”) and social contribution on profit (“CSLL”), which are calculated
monthly based on the taxable income, after offsetting tax losses and negative social contribution base, limited to 30% of the
taxable income, applying the rate of 15% plus an additional 10% for the IRPJ and 9% for the CSLL.
4.8.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t>
        </is>
      </c>
    </row>
    <row r="12">
      <c r="A12" s="4" t="inlineStr">
        <is>
          <t>Rights and obligations with derivative financial instruments</t>
        </is>
      </c>
      <c r="B12" s="4" t="inlineStr">
        <is>
          <t>4.9.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9.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results.
4.9.2. Derivative instruments
classified as cash flow hedge The
instruments designated as cash flow hedge have the purpose of protecting future income (expenses) arising from changes in interest
rates, fuel prices and foreign exchange.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9.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the shareholders’ equity
up to that date are immediately recognized in the income (expenses) for the fiscal year.</t>
        </is>
      </c>
    </row>
    <row r="13">
      <c r="A13" s="4" t="inlineStr">
        <is>
          <t>Deposits</t>
        </is>
      </c>
      <c r="B13" s="4" t="inlineStr">
        <is>
          <t>4.10. Deposits
4.10.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s.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In
addition, the Company has agreements with some lessors to replace deposits for credit bills, which can be executed by the lessors
if the maintenance of the aircraft and engines does not occur according to the review schedule. Several aircraft lease agreements
do not require maintenance deposits and have credit bills to ensure the maintenance is carried out in the scheduled periods. Until
December 31, 2020, no credit bill had been executed against the Company.
4.10.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n-reachable resources by the Company, pending a judicial decision.
4.10.3. Deposits in guarantee
and collateral for lease agreements Deposits
and guarantees are denominated in U.S. dollars and updated monthly by the foreign exchange rates, without interest income and
are refundable to the Company at the end of the lease agreements.</t>
        </is>
      </c>
    </row>
    <row r="14">
      <c r="A14" s="4" t="inlineStr">
        <is>
          <t>Proerty, plant and equipment</t>
        </is>
      </c>
      <c r="B14" s="4" t="inlineStr">
        <is>
          <t>4.11.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5.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11.1. Prepayments for
aircraft acquisition Refers
to prepayments in U.S. dollars made to Boeing for the acquisition of 737-MAX aircraft. Prepayments are converted at the historical
rate.
4.11.2. Lease agreements Up
to December 31, 2018, for lease agreements in which the risks and benefits of the leased asset were transferred to the Company,
the asset was recognized in the balance sheet with a corresponding entry in the financial liability, at the beginning of the lease
term, at amounts equivalent to the value fair value of the leased asset or, if lower, at the present value of the minimum lease
payment. Leased
assets were depreciated over their useful lives. However, when there was no reasonable certainty that the Company would obtain
the property at the end of the lease term, the asset was depreciated over its estimated useful life or within the lease term,
whichever is less. The
other aircraft and engine leases were classified under the operating modality, and payments were recognized as an expense in the
statement of operations on a straight-line basis over the term of the agreement, under the item “Operating Leases”.
The future payments of such agreements did not represent an obligation recorded in the balance sheet; however, the commitments
undertaken were duly presented in the Notes. As
of January 1, 2019, the Company started recording lease agreements in accordance with IFRS 16 – “Leases”, which
differs significantly from the accounting practice previously adopted. IFRS
16 – “Leases” established the principles for recognizing, measuring, presenting and disclosing lease transactions
and required lessees to recognize all leases in accordance with a single statement of financial position model, similar to the
recognition of finance leases pursuant to IAS 17 – “Leases”. The Company adopts exemptions for lessees, set
forth in the standard, for leases of “low value” assets, for example, personal computers, and short-term leases, i.e.,
leases for which the term ends within 12 months or less. At
the beginning of a lease, the Company, as lessee, recognizes a liability to carry out payments (lease liability) and an asset
representing the right to use the leased item for the lease term (right-of-use asset). The Company recognizes interest expenses
separately from the lease liability and depreciation expenses of the right-of-use asset.
4.11.2.1. Right-of-use assets The
Company recognizes the right-of-use assets on the starting date of the lease (that is, on the date when the underlying asset is
available for use). Right-of-use assets are measured at cost, less any accumulated depreciation and impairment losses, and adjusted
for any new remeasurements of lease liabilities. The cost of right-of-use assets includes the amount of recognized lease liabilities,
initial direct costs incurred and lease payments made up to the starting date, less any lease incentives received.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The
cos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4.11.2.2. Lease liabilities On
the lease’s start date, the Company recognizes lease liabilities measured at the present value of lease payments to be made
during the lease term. Lease payments include fixed payments (including, substantially, fixed payments) less any lease incentives
receivable, variable lease payments that depend on an index or rate and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Variable
lease payments that do not depend on an index or rate recognized as expenses in the period in which the event or condition that
generates these payments occurs. When
calculating the present value of lease payments, the Company uses its additional loan rate on the start date because the interest
rate implied by the lease is not easily ascertained. After the start date, the value of the lease liability is increased to reflect
the time elapsed and, therefore, the increase in interest and reduced for the lease payments made. In addition, the book value
of lease liabilities is remeasured if there is a change, a change in the lease term, a change in lease payments (for example,
changes in future payments resulting from a change in an index or rate used to determine such lease payments) or a change in the
valuation of a call option on the underlying asset. The
Company reassess the lease liability whenever certain events occur, such as a change in the term of the lease or a change in future
lease payment flows due to a variation in the reference index or rate used to calculate such payments. Among the adoption methods
provided for in the standard, the Company chose to adopt the modified retrospective approach.
4.11.2.3. Sale-leaseback transactions The
calculation to recognize the income (expenses) of sale-leaseback transactions uses the fair value of the negotiated asset as a
reference. The source of information to obtain the fair value is the market price for items of a similar nature, considering the
asset condition.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expenses)). The
proportionality calculation is carried out considering the present value of the adjusted lease by the anticipated payments or
additional financing.
4.11.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t>
        </is>
      </c>
    </row>
    <row r="15">
      <c r="A15" s="4" t="inlineStr">
        <is>
          <t>Intangible assets</t>
        </is>
      </c>
      <c r="B15" s="4" t="inlineStr">
        <is>
          <t>4.12. Intangible assets
4.12.1. Finite useful life Intangible
assets acquired are measured at the cost of their initial recognition. After initial recognition, intangible assets with finite
useful lives, usually software, are stated at cost, less the accumulated amortization and impairment losses, when applicable.
Intangible assets generated internally, excluding development costs, are not capitalized, and the expense is reflected in the
statement of operations for the fiscal year in which it was incurred. The
useful life of an intangible asset is evaluated as finite or indefinite.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2.2. Indefinite useful
life
4.12.2.1. Goodwill In
this category, the amounts corresponding to the goodwill arising from business combinations carried out by the subsidiaries GLA
and Smiles Fidelidade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2.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the GLA cash-generating unit regarding
its recoverable amount or in cases of changes in circumstances that indicate that the book value may not be recoverable. No impairment
loss has been recorded to date.</t>
        </is>
      </c>
    </row>
    <row r="16">
      <c r="A16" s="4" t="inlineStr">
        <is>
          <t>Loans and financing</t>
        </is>
      </c>
      <c r="B16" s="4" t="inlineStr">
        <is>
          <t>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t>
        </is>
      </c>
    </row>
    <row r="17">
      <c r="A17" s="4" t="inlineStr">
        <is>
          <t>Suppliers and other obligations</t>
        </is>
      </c>
      <c r="B17" s="4" t="inlineStr">
        <is>
          <t>4.14. Suppliers and other
obligations They
are initially recognized at fair value and subsequently increased, when applicable, by the corresponding charges and monetary
and exchange rate changes incurred up to the closing dates of the financial statements.
4.14.1. Suppliers - forfeiting Management
carried out a negotiation with suppliers with the purpose of extending payment terms. Accordingly, the Company signed an agreement
with financial institutions that allows receivables from its suppliers to be anticipat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t>
        </is>
      </c>
    </row>
    <row r="18">
      <c r="A18" s="4" t="inlineStr">
        <is>
          <t>Advance ticket sales</t>
        </is>
      </c>
      <c r="B18" s="4" t="inlineStr">
        <is>
          <t>4.15. Advance ticket sales Represents
the Company’s obligations to provide air transportation services and other ancillary services to its clients, net of breakage
revenue already recognized in the statement of operations, as detailed in Note 4.18.1.</t>
        </is>
      </c>
    </row>
    <row r="19">
      <c r="A19" s="4" t="inlineStr">
        <is>
          <t>Provisions</t>
        </is>
      </c>
      <c r="B19" s="4" t="inlineStr">
        <is>
          <t>4.16. Provisions Provisions
are recognized when the Company has a present obligation, formalized or not, as a result of a past event, and it is probable that
economic benefits will be required to settle the obligation and a reliable estimate of its value can be made.
4.16.1. Provision for aircraft
return Aircraft
lease agreements regularly provide for contractual obligations establishing conditions for return. In these cases, the Company
makes provisions for the return costs, since these present obligations, arising from past events and which will generate future
disbursements, which are measured with reasonable certainty. These expenses basically refer to aircraft reconfiguration (interior
and exterior), obtaining licenses and technical certifications, return checks, painting, among others, as established in the agreement.
The estimated cost is initially recorded at the present value in property, plant and equipment, and the corresponding entry of
the provision for aircraft return is recorded in the “Provisions”. After the initial record, the liability is updated
according to the capital remuneration rate estimated by the Company, with a corresponding entry in the income (expenses). Any
changes in the estimate of expenses to be incurred are recorded prospectively.
4.16.2. Provision for engine
return They
are estimated based on the minimum contractual conditions under which the equipment must be returned to the lessor, observing
the historical costs incurred and the conditions of the equipment at the time of the appraisal. These provisions are recorded
in the statement of operations for the fiscal year from the moment the contractual requirements are met, and the next maintenance
is scheduled for a date later than the date scheduled to return the engine. The Company estimates the provision for the return
of the engine according to the expense expected to incur and when the amount can be reliably estimated. The amount of a provision
will be the present value of the expenses that are expected to be required to settle the minimum obligation. The term will be
based on the date that the leased engine is expected to be returned, that is, the term of the lease.
4.16.3.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Provisions are reviewed and
adjusted to reflect changes in circumstances, such as the applicable statute of limitations, conclusions of tax inspections, or
additional exposures identified based on new matters or court decisions.</t>
        </is>
      </c>
    </row>
    <row r="20">
      <c r="A20" s="4" t="inlineStr">
        <is>
          <t>Post-employment benefits</t>
        </is>
      </c>
      <c r="B20" s="4" t="inlineStr">
        <is>
          <t xml:space="preserve"> 4.17. Post-employment
benefits As
of the fiscal year ended December 31, 2019, the Company started to recognize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In
2019, Management assessed the impact of not adopting the standard in previous fiscal years and concluded that the effects were
immaterial and did not lead to losses to users of the previously disclosed financial statements.</t>
        </is>
      </c>
    </row>
    <row r="21">
      <c r="A21" s="4" t="inlineStr">
        <is>
          <t>Recognition of revenue</t>
        </is>
      </c>
      <c r="B21" s="4" t="inlineStr">
        <is>
          <t>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The
revenue is recognized in the income (expenses) for the fiscal year when the miles are redeemed by participants in the Smiles Program
and exchanged for awards with their partners. From the perspective of the consolidated financial statements, the cycle of recognition
of revenue in relation to the exchange of miles from the Smiles Program for airline tickets is only completed when passengers
are effectively transported. The
subsidiary Smiles acts as an agent and fulfills its performance obligation when participants redeem the miles of the Smiles Program
and exchange them for awards with its partners. This is the moment when revenue is recognized in the income (expenses). Accordingly,
the gross revenue is shown net of its respective direct variable costs related to making goods and services available to participants. As
a result of its characteristics, the miles program also provides the possibility of recognizing a breakage revenue, which in turn
is established based on the calculation of miles that have a high expiration potential to their non-use by the Smiles Program’s
participants. The calculation is applied to the miles issued in the period, giving rise to the breakage revenue. It
should be noted that future events can significantly change the profile of customers and their historical pattern of redemption
of miles. Such changes may lead to significant changes in the balance of deferred revenue, as well as in the recognition of breakage
revenue, statistical calculation reviewed annually.
4.18.3. Adoption of hedge
accounting to protect future revenues with passengers and ancillary services In
the regular course of its operations, the Company has recurring sales in U.S. dollars (“US$”), mainly as a result
of international routes in South, Central, and North America. Accordingly, as of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based on a range of 80 to 85%
of historically earned revenues, totaling US$903,102 at the initial adoption; (4) nature of the hedged risk: exchange rate change;
(5) specification of the hedged risk: USD/BRL spot exchange rate change; (6) type of hedge: cash flow.</t>
        </is>
      </c>
    </row>
    <row r="22">
      <c r="A22" s="4" t="inlineStr">
        <is>
          <t>Share-based compensation</t>
        </is>
      </c>
      <c r="B22" s="4" t="inlineStr">
        <is>
          <t xml:space="preserve">4.19. Share-based compensation
4.19.1. Stock options The
Company offers stock option plans to its executives. The Company recognizes as an expense, on a straight-line basis, the fair
value of the options or shares, calculated on the grant date by the Black-Scholes method, during the period of
service required by the plan, as a corresponding entry to the shareholders’ equity. The accumulated expense recognized
reflects the acquisition period and the Company’s best estimate of the number of shares that will be acquired. The
expense or revenue from the movement occurred during the fiscal year is recognized in the statement of operations. The
effect of outstanding options is reflected as an additional dilution in the calculation of diluted earnings per share. The
plans have been settled with the delivery of the shares.
4.19.2. Restricted shares The
Company can also offer to its executives a plan to transfer restricted shares, taking place at the end of three or four years
after the grant date, as set forth in each program’s plan, provided that the beneficiary has held his/her employment relationship
during this period. Such transfer occurs preferably through shares held in treasury. The
impact of any revision of the number of restricted shares that will not be acquired in relation to the original estimates, if
any, is recognized in the income (expenses) for the fiscal year, in such a way that the accumulated expense reflects the revised
estimates with the corresponding adjustment in the shareholders’ equity. The
plans have been settled with the delivery of the shares. </t>
        </is>
      </c>
    </row>
    <row r="23">
      <c r="A23" s="4" t="inlineStr">
        <is>
          <t>Profit-sharing for employees and members of Management</t>
        </is>
      </c>
      <c r="B23" s="4" t="inlineStr">
        <is>
          <t>4.20. Profit-sharing for
employees and members of Management The
Company’s employees are entitled to profit sharing based on certain goals agreed annually. For the members of Management
the goals are based on the statutory provisions proposed by the Board of Directors and approved by the shareholders. The profit
sharing is recognized in the statement of operations for the period in which the goals are achieved.</t>
        </is>
      </c>
    </row>
    <row r="24">
      <c r="A24" s="4" t="inlineStr">
        <is>
          <t>Financial results</t>
        </is>
      </c>
      <c r="B24" s="4" t="inlineStr">
        <is>
          <t>4.21. Financial results Include
interest revenues on amounts invested, exchange rate changes on assets and liabilities, changes in the fair value of financial
assets measured at fair value through profit or loss, gains and losses on hedge instruments that are recognized in the income
(expenses), interest on loans and financing, commissions and bank charges, among others. Interest revenues and expenses are recognized
in the statement of operations using the effective interest method.</t>
        </is>
      </c>
    </row>
    <row r="25">
      <c r="A25" s="4" t="inlineStr">
        <is>
          <t>Earnings (loss) per share</t>
        </is>
      </c>
      <c r="B25" s="4" t="inlineStr">
        <is>
          <t>4.22. Earnings (loss)
per share Basic
earnings per share are calculated by dividing the net income for the fiscal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unless these adjustments are not dilutive.</t>
        </is>
      </c>
    </row>
    <row r="26">
      <c r="A26" s="4" t="inlineStr">
        <is>
          <t>Segments</t>
        </is>
      </c>
      <c r="B26" s="4" t="inlineStr">
        <is>
          <t>4.23. Segments An
operating segment is part of the Company that develops business activities to obtain revenues and incur expenses. The operating
segments reflect the way in which the Company’s management reviews the financial information to make decisions. The Company’s
Management identified the operating segments, which meet the quantitative and qualitative parameters of disclosure and represent
the main types of business: air transportation and loyalty program.
4.23.1. Air transportation
segment The
operations in this segment originate mainly from the subsidiary GLA, for the provision of air passenger transportation services
and the main revenue-generating assets are its aircraft. Other revenues originate mainly from cargo operations and related services
such as baggage drop-off, fines for rebooking and cancellation of tickets, etc.
4.23.2. Loyalty program
segment The
operations of this segment are represented by transactions for the sale of miles to air and non-air partners. In this context,
includes management of the program, the marketing and redemption rights of products and services and the creation and management
of a database of individuals and companies. The main cash-generating asset is its portfolio of program participants.</t>
        </is>
      </c>
    </row>
    <row r="27">
      <c r="A27" s="4" t="inlineStr">
        <is>
          <t>Transactions in foreign currency</t>
        </is>
      </c>
      <c r="B27" s="4" t="inlineStr">
        <is>
          <t>4.24. Transactions in
foreign currency Foreign
currency transactions are recorded at the exchange rate change prevailing on the date on which the transactions take place. Monetary
assets and liabilities designated in foreign currency are calculated based on the exchange rate change on the balance sheet date.
Any difference resulting from the translation of currencies is recorded under the item “Exchange rate change, net”
in the statement of operations for the fiscal year. The
exchange rate changes in reais in effect on the base date of these financial statements are as follows:
Final
Rate Average
Rate
2020 2019 2020 2019
U.S.
Dollar 5.1967 4.0307 5.1425 4.1102
Argentinian
Peso 0.0617 0.0673 0.0622 0.0686</t>
        </is>
      </c>
    </row>
    <row r="28">
      <c r="A28" s="4" t="inlineStr">
        <is>
          <t>New accounting standards and pronouncements adopted in the current fiscal year</t>
        </is>
      </c>
      <c r="B28" s="4" t="inlineStr">
        <is>
          <t>4.25. New accounting standards
and pronouncements adopted in the current fiscal year The
standards listed below have become valid for annual periods beginning on or after January 1, 2020. The Company decided not to
adopt in advance any other standard, interpretation or amendment that has been issued but is not yet in force.
4.25.1. Amendments to IFRS
3: Definition of a business The
amendments to IFRS 3 – “Business Combinations” clarify that, to be considered a business, an integrated set
of activities and assets must include, at a minimum, an input - input of resources and a substantive process that, together, contribute
significantly to the capacity to generate output - output of resources. In addition, clarified that a business can exist without
including all inputs - inputs of resources and processes necessary to create outputs - outputs of resources. These changes had
no impact on the Company's financial statements but may impact future periods if the Company enters into any business combinations.
4.25.2. Amendments to IAS
39, IFRS 7 and IFRS 9: Interest rate benchmark reform The
amendments to Pronouncements IAS 39 – “Financial Instruments: Recognition and Measurement” and IFRS 9 –
“Financial Instruments” provide exemptions that apply to all protective relationships directly affected by the reference
interest rate reform. A protective relationship is directly affected if the reform raises uncertainties about the period or the
value of cash flows based on the reference interest rate of the hedged item or hedging instrument. These changes have no impact
on the Company's financial statements since it does not have interest rate hedging relationships.
4.25.3. Amendments to IAS
1 and IAS 8: Definition of material The
amendments provide a new definition of material that states, “the information is material if its omission, distortion or
obscurity could reasonably influence decisions that primary users of general purpose financial statements make based on those
financial statements, which provide financial information on entity-specific report”. The amendments clarify that the materiality
will depend on the nature or magnitude of the information, individually or in combination with other information, in the context
of the financial statements. Distorted information
is material if one could reasonably be expected to affect decisions made by primary users. These changes had no impact on the
financial statements, nor is it expected to have any future impact for the Company and its subsidiaries.
4.25.4. Revision in Conceptual
Framework for Financial Report The
revised pronouncement outlines some new concepts, updates definitions and recognition criteria of assets and liabilities, and
clarifies some important concepts. These changes had no impact on the Company's financial statements.
4.25.5. Amendments to IFRS
16: COVID-19 related rent concessions The
amendments provide for concession to lessees in the application of the guidelines of IFRS 16 – “Leases”, on
the modification of the lease, when accounting for the related benefits as a direct result of the COVID-19 pandemic. As
a practical expedient, a lessee may choose not to assess if a benefit related to COVID-19 granted by the lessor is a modification
of the lease. The lessee who makes this option must account for any change in the lease payment resulting from the benefit granted
in the lease agreement related to COVID-19 in the same way that it would account for the change applying IFRS 16 if the change
was not a change of the lease agreement. For
agreements renegotiated until June 2020, which had only their payments postponed until June 2021, and meet the conditions provided
for in the standard, the Company chose not to evaluate such changes as changes to the lease agreements, having applied the practical
expedient above.</t>
        </is>
      </c>
    </row>
    <row r="29">
      <c r="A29" s="4" t="inlineStr">
        <is>
          <t>Main accounting estimates and assumptions used</t>
        </is>
      </c>
      <c r="B29" s="4" t="inlineStr">
        <is>
          <t>4.26. Main accounting
estimates and assumptions used As
disclosed in Note 2, Management made judgments that have a significant effect on the amounts recognized in the financial statements,
namely: •
ticket and miles breakage revenue (Note 4.18.1 and 4.18.2); •
allowance for expected loss on trade receivables accounts (Note 8); •
advances to suppliers and third parties (Note 10); •
annual analysis of the recoverable amount of taxes deferred (Note 12); •
impairment test of maintenance deposits (Note 13); •
useful life of property, plant and equipment and intangible assets with defined useful life (Notes 15 and 16); •
annual impairment test of goodwill (Note 16); •
impairment test of slots (Note 16); •
advance ticket sales (Note 22); •
provision for the return of aircraft and engines (Note 24); •
provisions for post-employment benefits (Note 24); •
provision for tax, civil and labor risks (Note 24); •
share-based compensation transactions (Note 27); •
rights and obligations with derivative transactions (Note 33); and •
fair value of financial instruments (Note 33). The
Company continuously reviews the assumptions used in its accounting estimates. The effect of revisions to accounting estimates
is recognized in the financial statements in the period in which such revisions are made.</t>
        </is>
      </c>
    </row>
    <row r="30">
      <c r="A30" s="4" t="inlineStr">
        <is>
          <t>New accounting standards and pronouncements not yet adopted</t>
        </is>
      </c>
      <c r="B30" s="4" t="inlineStr">
        <is>
          <t>4.27. New accounting standards
and pronouncements not yet adopted
4.27.1. Amendments to IAS
1: Classification of liabilities as current or non-current In
January 2020, IASB issued amendments to Paragraphs 69 to 76 of IAS 1 – “Presentation of Financial Statements”,
to specify the requirements to classify the liability as current or non-current. The amendments clarify:
· What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The
changes are valid for periods beginning on or after January 1, 2023 and must be applied retrospectively. The Company currently
assesses if such changes will have an impact on its financial statements. According
to Management, there are no other standards and interpretations issued and not yet adopted that may have a significant impact
on the income (expenses) or shareholders’ equity disclosed by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 Operating context (Tables)</t>
        </is>
      </c>
      <c r="B1" s="2" t="inlineStr">
        <is>
          <t>12 Months Ended</t>
        </is>
      </c>
    </row>
    <row r="2">
      <c r="B2" s="2" t="inlineStr">
        <is>
          <t>Dec. 31, 2020</t>
        </is>
      </c>
    </row>
    <row r="3">
      <c r="A3" s="3" t="inlineStr">
        <is>
          <t>Operating Context [abstract]</t>
        </is>
      </c>
    </row>
    <row r="4">
      <c r="A4" s="4" t="inlineStr">
        <is>
          <t>Schedule of impacts on the financial statements</t>
        </is>
      </c>
      <c r="B4" s="4" t="inlineStr">
        <is>
          <t>The
tables below summarize the adjustments made to these financial statements, as well as the details on each
of these items and additional disclosures:
December
31, 2020
Losses
with short-term investments (a) (65,403)
Derecognition
of cash flow hedge – Fuel (b) (315,286)
Derecognition
of cash flow hedge - Revenues in US$ (c) (290,345)
Renegotiation
of lease agreements – IFRS 16 (d) 19,080
Total (651,954)
(a) Even though Management
of the Company and its subsidiaries have remained faithful to the Company’s investment policy, the abrupt changes in
macroeconomic indicators, including cuts to the SELIC rate made by the Federal Government, led the Company to record unusual
losses in its short-term investments in sovereign fixed income funds linked to SELIC, as well as in private credit fixed income
funds with a high degree of liquidity and high quality of credit.
(b) Due to the operations
downsizing, the Company derecognized operations designated as cash flow hedges, as a drop is expected in the fuel consumption
previously estimated. Accordingly, the Company transferred R$315,286 in the fiscal year ended December 31, 2020 from the “equity
valuation adjustment” group in shareholders’ equity to financial results as “derivative losses”.
(c) Due to the temporary
interruption of all international flights, the Company also derecognized hedge accounting transactions used to reduce the
volatility of future revenues in foreign currency (hedged object), using lease agreements as hedge instruments. That said,
the Company transferred R$418,527 from the “equity valuation adjustment” group in shareholders' equity to financial
results as “exchange rate change expenses”.
(d) The Company signed
renegotiations of its aircraft and operating engine lease agreements, with no purchase option, including postponement and
deferral of payments, postponement of due dates and changes to the amounts due, which led to an increase in the rights of
use in PP&amp;E and lease liabilities of R$176,041 and R$156,961, respectively, resulting in R$19,080.
December
31, 2020
Balance
Sheet – Adjustments Non-current
Liabilities Other
Comprehensive Income
Provision
for Post-Employment Benefits (e) (24,541) 24,541
(e) Given the abrupt
changes in the macroeconomic scenario, the Company updated the actuarial studies that establish obligations from post-employment
benefits, and - mainly due to the drop in the long-term interest rate - the balance related to such obligations was reduced
by R$24,541. For further details, see Note 24.</t>
        </is>
      </c>
    </row>
    <row r="5">
      <c r="A5" s="4" t="inlineStr">
        <is>
          <t>Schedule of ownership structure</t>
        </is>
      </c>
      <c r="B5" s="4" t="inlineStr">
        <is>
          <t>The
Company’s equity interest in the capital of its subsidiaries, on December 31, 2020, is shown below:
Entity Date
of incorporation Location Principal activity Type
of control %
of interest in the capital stock in the capital stock
2020 2019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AirFim
November
7, 2003 Brazil Investment
fund Indirect 100.00 100.00
Smiles
Fidelidade August
1, 2011 Brazil Loyalty
program Direct 52.60 52.61
Smiles
Viagens August
10, 2017 Brazil Tourism
agency Indirect 52.60 52.61
Smiles
Fidelidade Argentina (a) November
7, 2018 Argentina Loyalty
program Indirect 52.60 52.61
Smiles
Viagens Argentina (a) November
20, 2018 Argentina Tourism
agency Indirect 52.60 52.61
Fundo
Sorriso July
14, 2014 Brazil Investment
fund Indirect 52.60 52.61
Companies
in Shareholding:
SCP
Trip April
27, 2012 Brazil On-board
magazine - 60.00 60.00 (a) Companies
with functional currency in Argentine pesos (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 Summary of significant accounting practices (Tables)</t>
        </is>
      </c>
      <c r="B1" s="2" t="inlineStr">
        <is>
          <t>12 Months Ended</t>
        </is>
      </c>
    </row>
    <row r="2">
      <c r="B2" s="2" t="inlineStr">
        <is>
          <t>Dec. 31, 2020</t>
        </is>
      </c>
    </row>
    <row r="3">
      <c r="A3" s="3" t="inlineStr">
        <is>
          <t>Summary of significant accounting practices [absract]</t>
        </is>
      </c>
    </row>
    <row r="4">
      <c r="A4" s="4" t="inlineStr">
        <is>
          <t>Schedule of exchange rate changes in reais</t>
        </is>
      </c>
      <c r="B4" s="4" t="inlineStr">
        <is>
          <t>The
exchange rate changes in reais in effect on the base date of these financial statements are as follows:
Final
Rate Average
Rate
2020 2019 2020 2019
U.S.
Dollar 5.1967 4.0307 5.1425 4.1102
Argentinian
Peso 0.0617 0.0673 0.0622 0.06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5.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2020 2019
Cash
and bank deposits 428,812 418,447
Cash
equivalents 234,018 1,226,978
Total 662,830 1,645,425</t>
        </is>
      </c>
    </row>
    <row r="5">
      <c r="A5" s="4" t="inlineStr">
        <is>
          <t>Schedule of breakdown of cash equivalents</t>
        </is>
      </c>
      <c r="B5" s="4" t="inlineStr">
        <is>
          <t>The
breakdown of cash equivalents is as follows:
2020 2019
Local
currency
Private
bonds and deposits with banks 170,359 514,356
Automatic
deposits 59,936 5,505
Total
local currency 230,295 519,861
Foreign
currency
Deposits
with banks 3,723 707,117
Total
foreign currency 3,723 707,117
Total 234,018 1,226,9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Short-term investments (Tables)</t>
        </is>
      </c>
      <c r="B1" s="2" t="inlineStr">
        <is>
          <t>12 Months Ended</t>
        </is>
      </c>
    </row>
    <row r="2">
      <c r="B2" s="2" t="inlineStr">
        <is>
          <t>Dec. 31, 2020</t>
        </is>
      </c>
    </row>
    <row r="3">
      <c r="A3" s="3" t="inlineStr">
        <is>
          <t>Short term investment [absract]</t>
        </is>
      </c>
    </row>
    <row r="4">
      <c r="A4" s="4" t="inlineStr">
        <is>
          <t>Schedule of short-term investments</t>
        </is>
      </c>
      <c r="B4" s="4" t="inlineStr">
        <is>
          <t xml:space="preserve"> Weighted
average rate (p.a.) 2020 2019
Local
currency
Government
bonds 72.7%
of CDI 22,465 56,532
Investment
funds 77.7%
of CDI 603,698 862,868
Total
local currency 626,163 919,400
Foreign
currency
Deposits
with banks 0.6% 2,415 1,713
Government
bonds - - 29,684
Investment
funds 0.6% 757 2,965
Total
foreign currency 3,172 34,362
Total 629,335 953,7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Restricted cash (Tables)</t>
        </is>
      </c>
      <c r="B1" s="2" t="inlineStr">
        <is>
          <t>12 Months Ended</t>
        </is>
      </c>
    </row>
    <row r="2">
      <c r="B2" s="2" t="inlineStr">
        <is>
          <t>Dec. 31, 2020</t>
        </is>
      </c>
    </row>
    <row r="3">
      <c r="A3" s="3" t="inlineStr">
        <is>
          <t>Restricted cash [absract]</t>
        </is>
      </c>
    </row>
    <row r="4">
      <c r="A4" s="4" t="inlineStr">
        <is>
          <t>Schedule of restricted cash</t>
        </is>
      </c>
      <c r="B4" s="4" t="inlineStr">
        <is>
          <t xml:space="preserve"> Weighted
average rate (p.a.) 2020 2019
Local
currency
Import
financing 96.6%
of CDI 213,153 138,164
Letter
of guarantee - Legal proceedings 85.8%
of CDI 56,440 85,351
Letter
of credit – Maintenance deposit 97.9%
of CDI 155,184 136,438
Collateral
for working capital lines of credit 99.9%
of CDI 52,927 9,922
Total
local currency 477,704 369,875
Foreign
currency
Collateral
for financing with Ex-lm Bank 0.2% 31,206 -
Escrow
deposits for hedge margin - 35,697 74,431
Total
foreign currency 66,903 74,431
Total 544,607 444,306
Current 355,769 304,920
Non-current 188,838 139,3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8. Trade receivables (Tables)</t>
        </is>
      </c>
      <c r="B1" s="2" t="inlineStr">
        <is>
          <t>12 Months Ended</t>
        </is>
      </c>
    </row>
    <row r="2">
      <c r="B2" s="2" t="inlineStr">
        <is>
          <t>Dec. 31, 2020</t>
        </is>
      </c>
    </row>
    <row r="3">
      <c r="A3" s="3" t="inlineStr">
        <is>
          <t>Trade receivable [absract]</t>
        </is>
      </c>
    </row>
    <row r="4">
      <c r="A4" s="4" t="inlineStr">
        <is>
          <t>Schedule of trade receivables</t>
        </is>
      </c>
      <c r="B4" s="4" t="inlineStr">
        <is>
          <t>2020 2019
Local
currency
Credit
card administrators 318,869 740,967
Travel
agencies 266,086 253,494
Cargo
agencies 29,902 33,677
Airline
partner companies 8,877 291
Other 13,845 15,690
Total
local currency 637,579 1,044,119
Foreign
currency
Credit
card administrators 77,616 121,844
Travel
agencies 13,960 36,845
Cargo
agencies 122 1,384
Airline
partner companies 19,464 30,740
Other 9,005 11,550
Total
foreign currency 120,167 202,363
Total 757,746 1,246,482
Allowance
for expected loss on trade receivables accounts (18,047) (16,952)
Total
trade receivables 739,699 1,229,530</t>
        </is>
      </c>
    </row>
    <row r="5">
      <c r="A5" s="4" t="inlineStr">
        <is>
          <t>Schedule of aging list of trade receivables</t>
        </is>
      </c>
      <c r="B5" s="4" t="inlineStr">
        <is>
          <t>The
aging list of trade receivables, net of allowance for expected loss on trade receivables accounts, is as follows:
2020 2019
Not
yet due
Until
30 days 459,338 567,567
31
to 60 days 88,893 213,334
61
to 90 days 33,121 100,478
91
to 180 days 54,832 187,883
181
to 360 days 41,484 76,902
Above
360 days 256 1,499
Total
not yet due 677,924 1,147,663
Overdue
Until
30 days 10,278 47,959
31
to 60 days 21,677 23,290
61
to 90 days 13,501 3,986
91
to 180 days 11,474 3,009
181
to 360 days 785 421
Above
360 days 4,060 3,202
Total
overdue 61,775 81,867
Total 739,699 1,229,530</t>
        </is>
      </c>
    </row>
    <row r="6">
      <c r="A6" s="4" t="inlineStr">
        <is>
          <t>Schedule of changes in allowance for doubtful accounts</t>
        </is>
      </c>
      <c r="B6" s="4" t="inlineStr">
        <is>
          <t>The
changes in an expected loss on trade receivables are as follows:
2020 2019
Balance
at the beginning of the year (16,952) (11,284)
(Additions)
and Exclusions (1,095) (13,499)
Unrecoverable
Amounts - 7,831
Balances
at the end of the year (18,047) (16,9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9. Inventories (Tables)</t>
        </is>
      </c>
      <c r="B1" s="2" t="inlineStr">
        <is>
          <t>12 Months Ended</t>
        </is>
      </c>
    </row>
    <row r="2">
      <c r="B2" s="2" t="inlineStr">
        <is>
          <t>Dec. 31, 2020</t>
        </is>
      </c>
    </row>
    <row r="3">
      <c r="A3" s="3" t="inlineStr">
        <is>
          <t>Inventories [absract]</t>
        </is>
      </c>
    </row>
    <row r="4">
      <c r="A4" s="4" t="inlineStr">
        <is>
          <t>Schedule of inventories</t>
        </is>
      </c>
      <c r="B4" s="4" t="inlineStr">
        <is>
          <t>2020 2019
Consumables 14,533 14,274
Parts
and maintenance materials 181,105 184,939
Total 195,638 199,213</t>
        </is>
      </c>
    </row>
    <row r="5">
      <c r="A5" s="4" t="inlineStr">
        <is>
          <t>Schedule of changes in the provision for obsolescence</t>
        </is>
      </c>
      <c r="B5" s="4" t="inlineStr">
        <is>
          <t>The
changes in the provision for obsolescence are as follows:
2020 2019
Balances
at the beginning of the year (14,302) (12,808)
Additions (702) (2,168)
Write-offs 2,142 674
Balances
at the end of the year (12,862) (14,3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2" customWidth="1" min="1" max="1"/>
    <col width="23" customWidth="1" min="2" max="2"/>
    <col width="45" customWidth="1" min="3" max="3"/>
    <col width="25" customWidth="1" min="4" max="4"/>
    <col width="39" customWidth="1" min="5" max="5"/>
    <col width="47" customWidth="1" min="6" max="6"/>
    <col width="30" customWidth="1" min="7" max="7"/>
    <col width="33" customWidth="1" min="8" max="8"/>
    <col width="33" customWidth="1" min="9" max="9"/>
    <col width="63" customWidth="1" min="10" max="10"/>
    <col width="56" customWidth="1" min="11" max="11"/>
    <col width="28" customWidth="1" min="12" max="12"/>
    <col width="70" customWidth="1" min="13" max="13"/>
    <col width="35" customWidth="1" min="14" max="14"/>
    <col width="16" customWidth="1" min="15" max="15"/>
  </cols>
  <sheetData>
    <row r="1">
      <c r="A1" s="1" t="inlineStr">
        <is>
          <t>Consolidated statements of changes in equity - BRL (R$) R$ in Thousands</t>
        </is>
      </c>
      <c r="B1" s="2" t="inlineStr">
        <is>
          <t>Capital Stock [member]</t>
        </is>
      </c>
      <c r="C1" s="2" t="inlineStr">
        <is>
          <t>Advance for future capital increase [member]</t>
        </is>
      </c>
      <c r="D1" s="2" t="inlineStr">
        <is>
          <t>Treasury shares [member]</t>
        </is>
      </c>
      <c r="E1" s="2" t="inlineStr">
        <is>
          <t>Premium on transfer of shares [member]</t>
        </is>
      </c>
      <c r="F1" s="2" t="inlineStr">
        <is>
          <t>Special premium reserve of subsidiary [member]</t>
        </is>
      </c>
      <c r="G1" s="2" t="inlineStr">
        <is>
          <t>Share-based payments [member]</t>
        </is>
      </c>
      <c r="H1" s="2" t="inlineStr">
        <is>
          <t>Cash flow hedge reserve [member]</t>
        </is>
      </c>
      <c r="I1" s="2" t="inlineStr">
        <is>
          <t>Post employment benefit [member]</t>
        </is>
      </c>
      <c r="J1" s="2" t="inlineStr">
        <is>
          <t>Cumulative adjustment of conversion into subsidiaries [member]</t>
        </is>
      </c>
      <c r="K1" s="2" t="inlineStr">
        <is>
          <t>Effects from changes in the equity investments [member]</t>
        </is>
      </c>
      <c r="L1" s="2" t="inlineStr">
        <is>
          <t>Accumulated losses [member]</t>
        </is>
      </c>
      <c r="M1" s="2" t="inlineStr">
        <is>
          <t>Deficit attributable to equity holders of the parent company [member]</t>
        </is>
      </c>
      <c r="N1" s="2" t="inlineStr">
        <is>
          <t>Non-controlling interests [member]</t>
        </is>
      </c>
      <c r="O1" s="2" t="inlineStr">
        <is>
          <t>Total</t>
        </is>
      </c>
    </row>
    <row r="2">
      <c r="A2" s="4" t="inlineStr">
        <is>
          <t>Balances as of beginning of period at Dec. 31, 2017</t>
        </is>
      </c>
      <c r="B2" s="6" t="inlineStr">
        <is>
          <t>R$ 2927184</t>
        </is>
      </c>
      <c r="C2" s="4" t="inlineStr">
        <is>
          <t xml:space="preserve"> </t>
        </is>
      </c>
      <c r="D2" s="6" t="inlineStr">
        <is>
          <t>R$ 4168</t>
        </is>
      </c>
      <c r="E2" s="6" t="inlineStr">
        <is>
          <t>R$ 17783</t>
        </is>
      </c>
      <c r="F2" s="6" t="inlineStr">
        <is>
          <t>R$ 70979</t>
        </is>
      </c>
      <c r="G2" s="6" t="inlineStr">
        <is>
          <t>R$ 119308</t>
        </is>
      </c>
      <c r="H2" s="6" t="inlineStr">
        <is>
          <t>R$ 79316</t>
        </is>
      </c>
      <c r="I2" s="4" t="inlineStr">
        <is>
          <t xml:space="preserve"> </t>
        </is>
      </c>
      <c r="J2" s="4" t="inlineStr">
        <is>
          <t xml:space="preserve"> </t>
        </is>
      </c>
      <c r="K2" s="6" t="inlineStr">
        <is>
          <t>R$ 760545</t>
        </is>
      </c>
      <c r="L2" s="6" t="inlineStr">
        <is>
          <t>R$ 7312849</t>
        </is>
      </c>
      <c r="M2" s="6" t="inlineStr">
        <is>
          <t>R$ 3500534</t>
        </is>
      </c>
      <c r="N2" s="6" t="inlineStr">
        <is>
          <t>R$ 412013</t>
        </is>
      </c>
      <c r="O2" s="6" t="inlineStr">
        <is>
          <t>R$ 3088521</t>
        </is>
      </c>
    </row>
    <row r="3">
      <c r="A3" s="3" t="inlineStr">
        <is>
          <t>Changes in equity [Abstract]</t>
        </is>
      </c>
    </row>
    <row r="4">
      <c r="A4" s="4" t="inlineStr">
        <is>
          <t>Initial adoption of accounting standards - IFRS 9</t>
        </is>
      </c>
      <c r="L4" s="5" t="n">
        <v>1675</v>
      </c>
      <c r="M4" s="5" t="n">
        <v>1675</v>
      </c>
      <c r="N4" s="5" t="n">
        <v>38</v>
      </c>
      <c r="O4" s="5" t="n">
        <v>1713</v>
      </c>
    </row>
    <row r="5">
      <c r="A5" s="4" t="inlineStr">
        <is>
          <t>Other comprehensive income (loss), net</t>
        </is>
      </c>
      <c r="H5" s="5" t="n">
        <v>-420706</v>
      </c>
      <c r="M5" s="5" t="n">
        <v>-420706</v>
      </c>
      <c r="O5" s="5" t="n">
        <v>-420706</v>
      </c>
    </row>
    <row r="6">
      <c r="A6" s="4" t="inlineStr">
        <is>
          <t>Net income (loss) for the year</t>
        </is>
      </c>
      <c r="L6" s="5" t="n">
        <v>-1085393</v>
      </c>
      <c r="M6" s="5" t="n">
        <v>-1085393</v>
      </c>
      <c r="N6" s="5" t="n">
        <v>305669</v>
      </c>
      <c r="O6" s="5" t="n">
        <v>-779724</v>
      </c>
    </row>
    <row r="7">
      <c r="A7" s="4" t="inlineStr">
        <is>
          <t>Stock options exercised</t>
        </is>
      </c>
      <c r="B7" s="5" t="n">
        <v>15428</v>
      </c>
      <c r="C7" s="5" t="n">
        <v>2818</v>
      </c>
      <c r="M7" s="5" t="n">
        <v>18246</v>
      </c>
      <c r="O7" s="5" t="n">
        <v>18246</v>
      </c>
    </row>
    <row r="8">
      <c r="A8" s="4" t="inlineStr">
        <is>
          <t>Effects of the change in interest in investment</t>
        </is>
      </c>
      <c r="K8" s="5" t="n">
        <v>-561</v>
      </c>
      <c r="M8" s="5" t="n">
        <v>-561</v>
      </c>
      <c r="N8" s="5" t="n">
        <v>561</v>
      </c>
    </row>
    <row r="9">
      <c r="A9" s="4" t="inlineStr">
        <is>
          <t>Treasury shares buyback</t>
        </is>
      </c>
      <c r="D9" s="5" t="n">
        <v>-15929</v>
      </c>
      <c r="M9" s="5" t="n">
        <v>-15929</v>
      </c>
      <c r="O9" s="5" t="n">
        <v>-15929</v>
      </c>
    </row>
    <row r="10">
      <c r="A10" s="4" t="inlineStr">
        <is>
          <t>Stock options in subsidiary</t>
        </is>
      </c>
      <c r="N10" s="5" t="n">
        <v>875</v>
      </c>
      <c r="O10" s="5" t="n">
        <v>875</v>
      </c>
    </row>
    <row r="11">
      <c r="A11" s="4" t="inlineStr">
        <is>
          <t>Share-based payments</t>
        </is>
      </c>
      <c r="G11" s="5" t="n">
        <v>17790</v>
      </c>
      <c r="M11" s="5" t="n">
        <v>17790</v>
      </c>
      <c r="N11" s="5" t="n">
        <v>782</v>
      </c>
      <c r="O11" s="5" t="n">
        <v>18572</v>
      </c>
    </row>
    <row r="12">
      <c r="A12" s="4" t="inlineStr">
        <is>
          <t>Treasury shares transferred</t>
        </is>
      </c>
      <c r="D12" s="5" t="n">
        <v>19971</v>
      </c>
      <c r="E12" s="5" t="n">
        <v>-286</v>
      </c>
      <c r="G12" s="5" t="n">
        <v>-19685</v>
      </c>
    </row>
    <row r="13">
      <c r="A13" s="4" t="inlineStr">
        <is>
          <t>Dividends and interest on shareholders' equity paid by Smiles</t>
        </is>
      </c>
      <c r="N13" s="5" t="n">
        <v>-172865</v>
      </c>
      <c r="O13" s="5" t="n">
        <v>-172865</v>
      </c>
    </row>
    <row r="14">
      <c r="A14" s="4" t="inlineStr">
        <is>
          <t>Dividends and interest on shareholders' equity distributed by Smiles</t>
        </is>
      </c>
      <c r="N14" s="5" t="n">
        <v>-67012</v>
      </c>
      <c r="O14" s="5" t="n">
        <v>-67012</v>
      </c>
    </row>
    <row r="15">
      <c r="A15" s="4" t="inlineStr">
        <is>
          <t>Balances as of end of period at Dec. 31, 2018</t>
        </is>
      </c>
      <c r="B15" s="5" t="n">
        <v>2942612</v>
      </c>
      <c r="C15" s="5" t="n">
        <v>2818</v>
      </c>
      <c r="D15" s="5" t="n">
        <v>-126</v>
      </c>
      <c r="E15" s="5" t="n">
        <v>17497</v>
      </c>
      <c r="F15" s="5" t="n">
        <v>70979</v>
      </c>
      <c r="G15" s="5" t="n">
        <v>117413</v>
      </c>
      <c r="H15" s="5" t="n">
        <v>-500022</v>
      </c>
      <c r="I15" s="4" t="inlineStr">
        <is>
          <t xml:space="preserve"> </t>
        </is>
      </c>
      <c r="J15" s="4" t="inlineStr">
        <is>
          <t xml:space="preserve"> </t>
        </is>
      </c>
      <c r="K15" s="5" t="n">
        <v>759984</v>
      </c>
      <c r="L15" s="5" t="n">
        <v>-8396567</v>
      </c>
      <c r="M15" s="5" t="n">
        <v>-4985412</v>
      </c>
      <c r="N15" s="5" t="n">
        <v>480061</v>
      </c>
      <c r="O15" s="5" t="n">
        <v>-4505351</v>
      </c>
    </row>
    <row r="16">
      <c r="A16" s="3" t="inlineStr">
        <is>
          <t>Changes in equity [Abstract]</t>
        </is>
      </c>
    </row>
    <row r="17">
      <c r="A17" s="4" t="inlineStr">
        <is>
          <t>Initial adoption of accounting standards</t>
        </is>
      </c>
      <c r="L17" s="5" t="n">
        <v>-2482573</v>
      </c>
      <c r="M17" s="5" t="n">
        <v>-2482573</v>
      </c>
      <c r="N17" s="5" t="n">
        <v>-256</v>
      </c>
      <c r="O17" s="5" t="n">
        <v>-2482829</v>
      </c>
    </row>
    <row r="18">
      <c r="A18" s="4" t="inlineStr">
        <is>
          <t>Adjusted balance as of January 1st , 2019</t>
        </is>
      </c>
      <c r="B18" s="5" t="n">
        <v>2942612</v>
      </c>
      <c r="C18" s="5" t="n">
        <v>2818</v>
      </c>
      <c r="D18" s="5" t="n">
        <v>-126</v>
      </c>
      <c r="E18" s="5" t="n">
        <v>17497</v>
      </c>
      <c r="F18" s="5" t="n">
        <v>70979</v>
      </c>
      <c r="G18" s="5" t="n">
        <v>117413</v>
      </c>
      <c r="H18" s="5" t="n">
        <v>-500022</v>
      </c>
      <c r="I18" s="4" t="inlineStr">
        <is>
          <t xml:space="preserve"> </t>
        </is>
      </c>
      <c r="J18" s="4" t="inlineStr">
        <is>
          <t xml:space="preserve"> </t>
        </is>
      </c>
      <c r="K18" s="5" t="n">
        <v>759984</v>
      </c>
      <c r="L18" s="5" t="n">
        <v>-10879140</v>
      </c>
      <c r="M18" s="5" t="n">
        <v>-7467985</v>
      </c>
      <c r="N18" s="5" t="n">
        <v>479805</v>
      </c>
      <c r="O18" s="5" t="n">
        <v>-6988180</v>
      </c>
    </row>
    <row r="19">
      <c r="A19" s="4" t="inlineStr">
        <is>
          <t>Other comprehensive income (loss), net</t>
        </is>
      </c>
      <c r="H19" s="5" t="n">
        <v>-30021</v>
      </c>
      <c r="I19" s="5" t="n">
        <v>-41045</v>
      </c>
      <c r="M19" s="5" t="n">
        <v>-71066</v>
      </c>
      <c r="O19" s="5" t="n">
        <v>-71066</v>
      </c>
    </row>
    <row r="20">
      <c r="A20" s="4" t="inlineStr">
        <is>
          <t>Net income (loss) for the year</t>
        </is>
      </c>
      <c r="L20" s="5" t="n">
        <v>-117273</v>
      </c>
      <c r="M20" s="5" t="n">
        <v>-117273</v>
      </c>
      <c r="N20" s="5" t="n">
        <v>296611</v>
      </c>
      <c r="O20" s="5" t="n">
        <v>179338</v>
      </c>
    </row>
    <row r="21">
      <c r="A21" s="4" t="inlineStr">
        <is>
          <t>Total comprehensive income (loss) for the year</t>
        </is>
      </c>
      <c r="H21" s="5" t="n">
        <v>-30021</v>
      </c>
      <c r="I21" s="5" t="n">
        <v>-41045</v>
      </c>
      <c r="L21" s="5" t="n">
        <v>-117273</v>
      </c>
      <c r="M21" s="5" t="n">
        <v>-188339</v>
      </c>
      <c r="N21" s="5" t="n">
        <v>296611</v>
      </c>
      <c r="O21" s="5" t="n">
        <v>108272</v>
      </c>
    </row>
    <row r="22">
      <c r="A22" s="4" t="inlineStr">
        <is>
          <t>Advances for future capital increase</t>
        </is>
      </c>
      <c r="C22" s="5" t="n">
        <v>584</v>
      </c>
      <c r="M22" s="5" t="n">
        <v>584</v>
      </c>
      <c r="O22" s="5" t="n">
        <v>584</v>
      </c>
    </row>
    <row r="23">
      <c r="A23" s="4" t="inlineStr">
        <is>
          <t>Stock options exercised</t>
        </is>
      </c>
      <c r="B23" s="5" t="n">
        <v>65566</v>
      </c>
      <c r="C23" s="5" t="n">
        <v>-2818</v>
      </c>
      <c r="G23" s="5" t="n">
        <v>7137</v>
      </c>
      <c r="M23" s="5" t="n">
        <v>69885</v>
      </c>
      <c r="N23" s="5" t="n">
        <v>2366</v>
      </c>
      <c r="O23" s="5" t="n">
        <v>72251</v>
      </c>
    </row>
    <row r="24">
      <c r="A24" s="4" t="inlineStr">
        <is>
          <t>Effects of the change in interest in investment</t>
        </is>
      </c>
      <c r="K24" s="5" t="n">
        <v>-649</v>
      </c>
      <c r="M24" s="5" t="n">
        <v>-649</v>
      </c>
      <c r="N24" s="5" t="n">
        <v>649</v>
      </c>
    </row>
    <row r="25">
      <c r="A25" s="4" t="inlineStr">
        <is>
          <t>Treasury shares buyback</t>
        </is>
      </c>
      <c r="D25" s="5" t="n">
        <v>-102417</v>
      </c>
      <c r="M25" s="5" t="n">
        <v>-102417</v>
      </c>
      <c r="O25" s="5" t="n">
        <v>-102417</v>
      </c>
    </row>
    <row r="26">
      <c r="A26" s="4" t="inlineStr">
        <is>
          <t>Subscription warrants</t>
        </is>
      </c>
      <c r="F26" s="5" t="n">
        <v>12250</v>
      </c>
      <c r="M26" s="5" t="n">
        <v>12250</v>
      </c>
      <c r="O26" s="5" t="n">
        <v>12250</v>
      </c>
    </row>
    <row r="27">
      <c r="A27" s="4" t="inlineStr">
        <is>
          <t>Interest on shareholders' equity distributed by Smiles</t>
        </is>
      </c>
      <c r="N27" s="5" t="n">
        <v>-208177</v>
      </c>
      <c r="O27" s="5" t="n">
        <v>-208177</v>
      </c>
    </row>
    <row r="28">
      <c r="A28" s="4" t="inlineStr">
        <is>
          <t>Balances as of end of period at Dec. 31, 2019</t>
        </is>
      </c>
      <c r="B28" s="5" t="n">
        <v>3008178</v>
      </c>
      <c r="C28" s="5" t="n">
        <v>584</v>
      </c>
      <c r="D28" s="5" t="n">
        <v>-102543</v>
      </c>
      <c r="E28" s="5" t="n">
        <v>17497</v>
      </c>
      <c r="F28" s="5" t="n">
        <v>83229</v>
      </c>
      <c r="G28" s="5" t="n">
        <v>124550</v>
      </c>
      <c r="H28" s="5" t="n">
        <v>-530043</v>
      </c>
      <c r="I28" s="5" t="n">
        <v>-41045</v>
      </c>
      <c r="K28" s="5" t="n">
        <v>759335</v>
      </c>
      <c r="L28" s="5" t="n">
        <v>-10996413</v>
      </c>
      <c r="M28" s="5" t="n">
        <v>-7676671</v>
      </c>
      <c r="N28" s="5" t="n">
        <v>571254</v>
      </c>
      <c r="O28" s="5" t="n">
        <v>-7105417</v>
      </c>
    </row>
    <row r="29">
      <c r="A29" s="3" t="inlineStr">
        <is>
          <t>Changes in equity [Abstract]</t>
        </is>
      </c>
    </row>
    <row r="30">
      <c r="A30" s="4" t="inlineStr">
        <is>
          <t>Other comprehensive income (loss), net</t>
        </is>
      </c>
      <c r="H30" s="5" t="n">
        <v>-781033</v>
      </c>
      <c r="I30" s="5" t="n">
        <v>14376</v>
      </c>
      <c r="J30" s="5" t="n">
        <v>564</v>
      </c>
      <c r="M30" s="5" t="n">
        <v>-766093</v>
      </c>
      <c r="N30" s="5" t="n">
        <v>-9</v>
      </c>
      <c r="O30" s="5" t="n">
        <v>-766102</v>
      </c>
    </row>
    <row r="31">
      <c r="A31" s="4" t="inlineStr">
        <is>
          <t>Net income (loss) for the year</t>
        </is>
      </c>
      <c r="L31" s="5" t="n">
        <v>-5988128</v>
      </c>
      <c r="M31" s="5" t="n">
        <v>-5988128</v>
      </c>
      <c r="N31" s="5" t="n">
        <v>92877</v>
      </c>
      <c r="O31" s="5" t="n">
        <v>-5895251</v>
      </c>
    </row>
    <row r="32">
      <c r="A32" s="4" t="inlineStr">
        <is>
          <t>Total comprehensive income (loss) for the year</t>
        </is>
      </c>
      <c r="H32" s="5" t="n">
        <v>-781033</v>
      </c>
      <c r="I32" s="5" t="n">
        <v>14376</v>
      </c>
      <c r="J32" s="5" t="n">
        <v>564</v>
      </c>
      <c r="L32" s="5" t="n">
        <v>-5988128</v>
      </c>
      <c r="M32" s="5" t="n">
        <v>-6754221</v>
      </c>
      <c r="N32" s="5" t="n">
        <v>92868</v>
      </c>
      <c r="O32" s="5" t="n">
        <v>-6661353</v>
      </c>
    </row>
    <row r="33">
      <c r="A33" s="4" t="inlineStr">
        <is>
          <t>Advances for future capital increase</t>
        </is>
      </c>
      <c r="C33" s="5" t="n">
        <v>1180</v>
      </c>
      <c r="M33" s="5" t="n">
        <v>1180</v>
      </c>
      <c r="O33" s="5" t="n">
        <v>1180</v>
      </c>
    </row>
    <row r="34">
      <c r="A34" s="4" t="inlineStr">
        <is>
          <t>Stock options exercised</t>
        </is>
      </c>
      <c r="B34" s="5" t="n">
        <v>1258</v>
      </c>
      <c r="C34" s="5" t="n">
        <v>-584</v>
      </c>
      <c r="M34" s="5" t="n">
        <v>674</v>
      </c>
      <c r="O34" s="5" t="n">
        <v>674</v>
      </c>
    </row>
    <row r="35">
      <c r="A35" s="4" t="inlineStr">
        <is>
          <t>Effects of the change in interest in investment</t>
        </is>
      </c>
      <c r="K35" s="5" t="n">
        <v>477</v>
      </c>
      <c r="L35" s="5" t="n">
        <v>-829</v>
      </c>
      <c r="M35" s="5" t="n">
        <v>-352</v>
      </c>
      <c r="N35" s="5" t="n">
        <v>352</v>
      </c>
    </row>
    <row r="36">
      <c r="A36" s="4" t="inlineStr">
        <is>
          <t>Interest on shareholders' equity distributed by Smiles</t>
        </is>
      </c>
      <c r="N36" s="5" t="n">
        <v>-25573</v>
      </c>
      <c r="O36" s="5" t="n">
        <v>-25573</v>
      </c>
    </row>
    <row r="37">
      <c r="A37" s="4" t="inlineStr">
        <is>
          <t>Share-based payments</t>
        </is>
      </c>
      <c r="G37" s="5" t="n">
        <v>22298</v>
      </c>
      <c r="M37" s="5" t="n">
        <v>22298</v>
      </c>
      <c r="N37" s="5" t="n">
        <v>1132</v>
      </c>
      <c r="O37" s="5" t="n">
        <v>23430</v>
      </c>
    </row>
    <row r="38">
      <c r="A38" s="4" t="inlineStr">
        <is>
          <t>Treasury shares transferred</t>
        </is>
      </c>
      <c r="D38" s="5" t="n">
        <v>40328</v>
      </c>
      <c r="G38" s="5" t="n">
        <v>-40328</v>
      </c>
    </row>
    <row r="39">
      <c r="A39" s="4" t="inlineStr">
        <is>
          <t>Balances as of end of period at Dec. 31, 2020</t>
        </is>
      </c>
      <c r="B39" s="6" t="inlineStr">
        <is>
          <t>R$ 3009436</t>
        </is>
      </c>
      <c r="C39" s="6" t="inlineStr">
        <is>
          <t>R$ 1180</t>
        </is>
      </c>
      <c r="D39" s="6" t="inlineStr">
        <is>
          <t>R$ 62215</t>
        </is>
      </c>
      <c r="E39" s="6" t="inlineStr">
        <is>
          <t>R$ 17497</t>
        </is>
      </c>
      <c r="F39" s="6" t="inlineStr">
        <is>
          <t>R$ 83229</t>
        </is>
      </c>
      <c r="G39" s="6" t="inlineStr">
        <is>
          <t>R$ 106520</t>
        </is>
      </c>
      <c r="H39" s="6" t="inlineStr">
        <is>
          <t>R$ 1311076</t>
        </is>
      </c>
      <c r="I39" s="6" t="inlineStr">
        <is>
          <t>R$ 26669</t>
        </is>
      </c>
      <c r="J39" s="6" t="inlineStr">
        <is>
          <t>R$ 564</t>
        </is>
      </c>
      <c r="K39" s="6" t="inlineStr">
        <is>
          <t>R$ 759812</t>
        </is>
      </c>
      <c r="L39" s="6" t="inlineStr">
        <is>
          <t>R$ 16985370</t>
        </is>
      </c>
      <c r="M39" s="6" t="inlineStr">
        <is>
          <t>R$ 14407092</t>
        </is>
      </c>
      <c r="N39" s="6" t="inlineStr">
        <is>
          <t>R$ 640033</t>
        </is>
      </c>
      <c r="O39" s="6" t="inlineStr">
        <is>
          <t>R$ 1376705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Advance to suppliers and third parties (Tables)</t>
        </is>
      </c>
      <c r="B1" s="2" t="inlineStr">
        <is>
          <t>12 Months Ended</t>
        </is>
      </c>
    </row>
    <row r="2">
      <c r="B2" s="2" t="inlineStr">
        <is>
          <t>Dec. 31, 2020</t>
        </is>
      </c>
    </row>
    <row r="3">
      <c r="A3" s="3" t="inlineStr">
        <is>
          <t>Advance to Suppliers and Third Parties [abstract]</t>
        </is>
      </c>
    </row>
    <row r="4">
      <c r="A4" s="4" t="inlineStr">
        <is>
          <t>Schedule of advance to suppliers and third parties</t>
        </is>
      </c>
      <c r="B4" s="4" t="inlineStr">
        <is>
          <t xml:space="preserve"> 2020 2019
Advance
to domestic suppliers 290,664 95,596
Advances
to international suppliers 68,873 25,316
Advance
for materials and repairs 48,933 48,930
Other
advances - 20,883
Total
advances to suppliers 408,470 190,725
Current 318,769 142,338
Non-current 89,701 48,3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Recoverable taxes (Tables)</t>
        </is>
      </c>
      <c r="B1" s="2" t="inlineStr">
        <is>
          <t>12 Months Ended</t>
        </is>
      </c>
    </row>
    <row r="2">
      <c r="B2" s="2" t="inlineStr">
        <is>
          <t>Dec. 31, 2020</t>
        </is>
      </c>
    </row>
    <row r="3">
      <c r="A3" s="3" t="inlineStr">
        <is>
          <t>Taxes [abstract]</t>
        </is>
      </c>
    </row>
    <row r="4">
      <c r="A4" s="4" t="inlineStr">
        <is>
          <t>Schedule of recoverable taxes</t>
        </is>
      </c>
      <c r="B4" s="4" t="inlineStr">
        <is>
          <t xml:space="preserve"> 2020 2019
IRPJ
and CSLL prepayments 109,231 195,864
Withholding
income tax - 3,969
PIS
and COFINS to recover (*) 387,033 273,152
Value
added tax (VAT) abroad 3,998 4,650
Other 5,097 6,181
Total 505,359 483,816
Current 186,955 309,674
Non-current 318,404 174,142 (*)
During the fiscal year ended December 31, 2020, the subsidiary GLA recorded PIS and COFINS extemporaneous tax credits, in the
total amount of R$126,675. As of December 31, 2019, the subsidiaries Smiles Fidelidade and GLA calculated out-of-date PIS and
COFINS credits, totaling R$49,518 and R$91,066,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12. Deferred taxes (Tables)</t>
        </is>
      </c>
      <c r="B1" s="2" t="inlineStr">
        <is>
          <t>12 Months Ended</t>
        </is>
      </c>
    </row>
    <row r="2">
      <c r="B2" s="2" t="inlineStr">
        <is>
          <t>Dec. 31, 2020</t>
        </is>
      </c>
    </row>
    <row r="3">
      <c r="A3" s="3" t="inlineStr">
        <is>
          <t>Deferred Taxes [abstract]</t>
        </is>
      </c>
    </row>
    <row r="4">
      <c r="A4" s="4" t="inlineStr">
        <is>
          <t>Schedule of deferred tax assets (liabilities) - noncurrent</t>
        </is>
      </c>
      <c r="B4" s="4" t="inlineStr">
        <is>
          <t>The
positions of deferred assets and liabilities are presented below and comply with the enforceable offset legal rights that consider
taxes levied by the same tax authority under the same tax entity.
December
31, 2019 Statement
of operations Shareholders’
Equity and Others
(*) December
31, 2020
Deferred
assets
Income
tax losses carry forward 42,795
(5,186) 312 37,921
Negative
basis of social contribution 14,360
(710) - 13,650
Temporary
differences:
Allowance
for expenses loss on trade receivables and other credits 1,958
46 - 2,004
Provision
for legal proceedings and tax liabilities 696
(779) - (83)
Others - 15 56 71
Total
deferred taxes – assets 59,809
(6,614) 368 53,563
Deferred
liabilities
Temporary
differences:
Derivative
transactions (42,154)
13,252 - (28,902)
Breakage
provision (196,206) 2,708 - (193,498)
Slots (353,226) - - (353,226)
Depreciation
of engines and parts for aircraft maintenance (183,977) (10,812) - (194,789)
Reversal
of goodwill amortization for tax purposes (127,659) - - (127,659)
Allowance
for expenses loss on trade receivables and other credits 200,088
1,358 - 201,466
Provision
for legal proceedings and tax liabilities 91,051
33,672 - 124,723
Provisions
for aircrafts redelivery 146,239
44,539 - 190,778
Aircraft
leases and others 64,379
(53,793) - 10,586
Unrealized
profits 68,111 1,732 - 69,843
Others
89,313
(8,463) 214 81,064
Total
deferred taxes – liabilities (244,041) 24,193 214 (219,634)
Total
Effect of deferred taxes - Income (Expenses) - 17,579 - - (*)
Exchange rate change recognized in other comprehensive income (expenses).</t>
        </is>
      </c>
    </row>
    <row r="5">
      <c r="A5" s="4" t="inlineStr">
        <is>
          <t>Schedule of tax losses and negative social contribution</t>
        </is>
      </c>
      <c r="B5" s="4" t="inlineStr">
        <is>
          <t>The
direct subsidiary GLA has tax losses and negative bases of social contribution in the determination of taxable profit, to be offset
against 30% of future annual tax profits, with no prescription period, not recorded in the balance sheet, in the following amounts:
GLA
2020 2019
Acumulated
income tax losses 8,401,388 5,017,227
Negative
basis of social contribution 8,401,388 5,017,227
Potential
tax credit 2,856,472 1,705,857</t>
        </is>
      </c>
    </row>
    <row r="6">
      <c r="A6" s="4" t="inlineStr">
        <is>
          <t>Schedule of estimates that deferred tax credits</t>
        </is>
      </c>
      <c r="B6" s="4" t="inlineStr">
        <is>
          <t>Management
estimates that deferred tax credits, recorded on tax losses and negative social contribution basis, will be realized as follows:
Year Amount
2021 1,438
2022 9,128
2023 12,657
2024 13,191
2025
to 2030 15,157
Total 51,571</t>
        </is>
      </c>
    </row>
    <row r="7">
      <c r="A7" s="4" t="inlineStr">
        <is>
          <t>Schedule of reconciliation of income taxes expense</t>
        </is>
      </c>
      <c r="B7" s="4" t="inlineStr">
        <is>
          <t>The
reconciliation of effective income tax and social contribution rates for the fiscal year ended on December 31, 2020, 2019 and
2018 is as follows:
2020 2019 2018
Income
(loss) before income tax and social contribution (5,817,293) 388,945 (482,596)
Combined
tax rate 34% 34% 34%
Income
at the statutory tax rate 1,977,880 (132,241) 164,083
Adjustments
to calculate the effective tax rate:
Equity
method investees (149) 26 132
Tax
rate difference on results of offshore subsidiaries (4,734) (207,565) 201,043
Non-deductible
expenses, net (124,577) (61,219) 161,815
Exchange
rate change on foreign investments (174,151) (101,329) (173,964)
Interest
on shareholders’ equity 8,693 8,212 6,998
Extemporaneous
tax credit - 31,942 -
Deferred
tax assets (liabilities) net recognized (1,760,920) 252,567 (653,343)
Use
of tax credits in non-recurring installment Payments - - (3,892)
Total
income tax (77,958) (209,607) (297,128)
Income
tax and social contribution
Current (95,537) (178,621) (52,139)
Deferred 17,579 (30,986) (244,989)
Total
income (loss) taxes (77,958) (209,607) (297,1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Deposits (Tables)</t>
        </is>
      </c>
      <c r="B1" s="2" t="inlineStr">
        <is>
          <t>12 Months Ended</t>
        </is>
      </c>
    </row>
    <row r="2">
      <c r="B2" s="2" t="inlineStr">
        <is>
          <t>Dec. 31, 2020</t>
        </is>
      </c>
    </row>
    <row r="3">
      <c r="A3" s="3" t="inlineStr">
        <is>
          <t>Deposits from customers [abstract]</t>
        </is>
      </c>
    </row>
    <row r="4">
      <c r="A4" s="4" t="inlineStr">
        <is>
          <t>Schedule of deposits</t>
        </is>
      </c>
      <c r="B4" s="4" t="inlineStr">
        <is>
          <t>2020 2019
Court
deposits 667,565 841,746
Maintenance
deposits 1,032,418 830,282
Deposits
in guarantee for leases agreements 358,472 296,327
Total 2,058,455 1,968,3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14. Investments (Tables)</t>
        </is>
      </c>
      <c r="B1" s="2" t="inlineStr">
        <is>
          <t>12 Months Ended</t>
        </is>
      </c>
    </row>
    <row r="2">
      <c r="B2" s="2" t="inlineStr">
        <is>
          <t>Dec. 31, 2020</t>
        </is>
      </c>
    </row>
    <row r="3">
      <c r="A3" s="3" t="inlineStr">
        <is>
          <t>DisclosureOfSeasonalityTextBlock</t>
        </is>
      </c>
    </row>
    <row r="4">
      <c r="A4" s="4" t="inlineStr">
        <is>
          <t>Schedule of investees and the changes in the investments balance</t>
        </is>
      </c>
      <c r="B4" s="4" t="inlineStr">
        <is>
          <t>The
investment information is shown below:
2020 2019
Relevant
investment information in Trip
Capital
stock 1,318 1,318
Interest 60.00% 60.00%
Total
equity 1,359 2,103
Adjusted
equity (a) 815 1,254
Net
income for the year (732) 129
Net
income for the year attributable to the company’s interest (439) 77</t>
        </is>
      </c>
    </row>
    <row r="5">
      <c r="A5" s="4" t="inlineStr">
        <is>
          <t>Schedule of disposal of equity interest</t>
        </is>
      </c>
      <c r="B5" s="4" t="inlineStr">
        <is>
          <t>14.2. Changes in investments
Trip
Balances
on December 31, 2018 1,177
Equity
method results 77
Balances
on December 31, 2019 1,254
Equity
method results (439)
Balances
on December 31, 2020 8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composition of property, plant and equipment</t>
        </is>
      </c>
      <c r="B4" s="4" t="inlineStr">
        <is>
          <t xml:space="preserve"> Weighted
average rate (p.a.) 2019 Additions
and contractual amendments Disposals
(6) Transfers 2020
Flight
equipment
Cost
Aircraft
- ROU (1) (5) 660,256
- (660,256) - -
Aircraft
- ROU with no purchase option 3,561,980
704,253 (245,524) - 4,020,709
Spare
parts and engines – Own (7) (8) 1,764,295
206,253 (5,887) (250) 1,964,411
Spare
parts and engines – ROU 109,977
(15,296) (10,352) - 84,329
Aircraft
and engine improvements 3,084,023
351,386 (229,024) - 3,206,385
Tools 53,454
2,311 (194) 250 55,821
9,233,985
1,248,907 (1,151,237) - 9,331,655
Depreciation
Aircraft
- ROU with purchase option (5) (226,433) (2,935) 229,368 - -
Aircraft
- ROU with no purchase option 16.52% (719,377) (783,678) 82,407 - (1,420,648)
Spare
parts and engines – Own (7) (8) 7.13% (706,381) (133,806) 3,139 - (837,048)
Spare
parts and engines – ROU 25.59% (26,745) (30,274) 9,079 - (47,940)
Aircraft
and engine improvements 44.20% (1,717,552) (780,054) 215,564 - (2,282,042)
Tools 10.00% (24,712) (4,148) 163 - (28,697)
(3,421,200) (1,734,895) 539,720 - (4,616,375)
Total
Net - Flight equipment 5,812,785
(485,988) (611,517) - 4,715,280
Property,
plant and equipment in use
Cost
Vehicles 11,681
159 (576) - 11,264
Machinery
and equipment 63,091
888 (1,138) - 62,841
Furniture
and fixtures 32,983
1,386 (1,579) - 32,790
Computers
and peripherals - Own 45,732
2,863 (1,108) - 47,487
Computers
and peripherals – ROU 21,992
- - - 21,992
Communication
equipment 2,548
8 (323) - 2,233
Security
equipment 856
- (801) - 55
Third-party
property improvements - CMA (3) 107,637
- - - 107,637
Third-party
property improvements 71,174
330 - 4,210 75,714
Third-party
properties - ROU 22,354
5,583 (70) - 27,867
Construction
in progress 17,906
1,141 - (4,210) 14,837
397,954
12,358 (5,595) - 404,717
Depreciation
Vehicles 20.00% (9,291) (595) 314 - (9,572)
Machinery
and equipment 10.00% (45,437) (4,045) 1,065 - (48,417)
Furniture
and fixtures 10.00% (19,908) (2,088) 1,513 - (20,483)
Computers
and peripherals - Own 20.00% (33,190) (3,740) 1,093 - (35,837)
Computers
and peripherals – ROU 35.26% (7,682) (7,778) - - (15,460)
Communication
equipment 10.00% (2,081) (95) 305 - (1,871)
Security
equipment 10.00% (615) (3) 586 - (32)
Third-party
property improvements - CMA 12.05% (102,675) (4,962) - - (107,637)
Third-party
property improvements 20.31% (39,039) (10,289) - - (49,328)
Third-party
properties - ROU 35.57% (7,156) (8,748) 70 - (15,834)
(267,074) (42,343) 4,946 - (304,471)
Total
net - Property, plant and equipment in use 130,880
(29,985) (649) - 100,246
Impairment
losses (2) - (41,719) 7,389 - - (34,328)
Total 5,901,946
(508,584) (612,166) - 4,781,196
Advances
to suppliers (4) - 156,155
96,537 (73,600) - 179,092
Total
Property, plant and equipment 6,058,101
(412,047) (685,766) - 4,960,288 (1)
ROU - Right of Use (2)
Refers to provisions for impairment losses for rotable items (spare parts), classified under “Parts and spare engines",
recorded by the Company in order to present its assets according to the actual capacity for the generation of expected future
benefits. (3)
CMA - Maintenance Center - Confins/MG (4)
The write-off refers to PDP return, as mentioned in note 1.3. (5)
Write-off resulting from the sale-leaseback transaction, see Note 18.1. (6)
The amounts are composed of sales and write-offs. (7)
As of December 31, 2020, the balance of spare parts is granted as a guarantee to Secured Notes 2026, according to note 17. (8)
As of December 31, 2020, 19 engines of the Company are granted as a guarantee to the Spare Engine Facility and the Loan Facility,
according to note 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6. Intangible assets (Tables)</t>
        </is>
      </c>
      <c r="B1" s="2" t="inlineStr">
        <is>
          <t>12 Months Ended</t>
        </is>
      </c>
    </row>
    <row r="2">
      <c r="B2" s="2" t="inlineStr">
        <is>
          <t>Dec. 31, 2020</t>
        </is>
      </c>
    </row>
    <row r="3">
      <c r="A3" s="3" t="inlineStr">
        <is>
          <t>Intangible assets [absract]</t>
        </is>
      </c>
    </row>
    <row r="4">
      <c r="A4" s="4" t="inlineStr">
        <is>
          <t>Schedule of breakdown of and changes in intangible assets</t>
        </is>
      </c>
      <c r="B4" s="4" t="inlineStr">
        <is>
          <t xml:space="preserve"> Weighted
average rate (p.a.) 2019 Additions Write-off 2020
Cost
Goodwill - 542,302 - - 542,302
Slots - 1,038,900 - - 1,038,900
Software - 579,370 63,993 (135,629) 507,734
Others - 10,000 - - 10,000
Total
Cost 2,170,572 63,993 (135,629) 2,098,936
Amortization
Software 25.73% (389,730) (91,314) 135,383 (345,661)
Others 20.00% (4,167) (2,000) - (6,167)
Total
Amortization (393,897) (93,314) 135,383 (351,828)
Intangible
Assets, Net 1,776,675
(29,321) (246) 1,747,108</t>
        </is>
      </c>
    </row>
    <row r="5">
      <c r="A5" s="4" t="inlineStr">
        <is>
          <t>Schedule of allocation of goodwill</t>
        </is>
      </c>
      <c r="B5" s="4" t="inlineStr">
        <is>
          <t>The
Company allocates goodwill to two cash-generating units: GLA and Smiles, and the slots are fully allocated to GLA’s cash-generating
unit, as shown below. The results obtained were compared with the carrying amount of each cash-generating unit and, as a result,
the Company did not recognize impairment losses on its CGUs.
Goodwill Slots
GLA Smiles
December
31, 2020
Book
value 325,381
216,921
1,038,900
Value
in use 20,784,520 6,771,424 21,064,362
Discount
rate 13.98% 14.72% 12.20%
Perpetuity
growth rate 3.25% 3.25% 3.25%
December
31, 2019
Book
value 325,381
216,921
1,038,900
Book
value – UGC 3,615,949 161,669 3,615,949
Value
in use 26,543,428
6,061,994
21,373,789
Discount
rate 12.20% 12.07% 12.85%
Perpetuity
growth rate 3.55% 3.55% 3.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17. Loans and financing (Tables)</t>
        </is>
      </c>
      <c r="B1" s="2" t="inlineStr">
        <is>
          <t>12 Months Ended</t>
        </is>
      </c>
    </row>
    <row r="2">
      <c r="B2" s="2" t="inlineStr">
        <is>
          <t>Dec. 31, 2020</t>
        </is>
      </c>
    </row>
    <row r="3">
      <c r="A3" s="3" t="inlineStr">
        <is>
          <t>Loans And Financing</t>
        </is>
      </c>
    </row>
    <row r="4">
      <c r="A4" s="4" t="inlineStr">
        <is>
          <t>Schedule of breakdown of and changes in short and long-term debt</t>
        </is>
      </c>
      <c r="B4" s="4" t="inlineStr">
        <is>
          <t>The
breakdown of and changes in short and long-term loans and financing are as follows:
2019 2020
Maturity Interest
Rate p.a. Current Non-current Total Funding Unrealized
gain (loss) from ESN Payments Interest
incurred Interest
paid Exchange
rate change Amortization
of costs and premium Current Non-current Total
In
R$:
Working
capital – Lines of credit (a) 10/2025 6.48% - - - 704,172 - (450,532) 20,261 (17,011) - - 239,615 17,275 256,890
Debentures
VII (b) 03/2022 3.41%
(3) 289,423
289,302
578,725 - - - 25,936 (23,638) - 6,065 440,918 146,170 587,088
In
US$:
Term
loan B (c) 08/2020 6.50% 1,229,600
- 1,229,600
- - (1,641,390) 65,382
(97,632) 437,942
6,098
- - -
Import
financing (d) 06/2021 5.63% 663,979
- 663,979 25,974 - (103,238) 41,326 (45,856) 201,474 - 783,659 - 783,659
Secured
funding (e) 12/2021 9.50% - - - 1,367,825
- (833,171) 36,749 (36,366) (50,924) - 484,113 - 484,113
Senior
notes 2022 (f) 01/2022 8.88% 12,102
313,267
325,369
- - (405,878) 7,052
(20,695) 92,730
1,422
- - -
Financing
with Ex-lm Bank collateral (g) 12/2022 0.92% 180,812 76,395 257,207 124,074 - (216,829) 5,488 (4,469) 71,877 7,396 194,786 49,958 244,744
ESN
(1) 07/2024 3.75% 29,443
1,753,526
1,782,969
- (374,994) - 178,414 (75,486) 424,327 (416) 37,960 1,896,854 1,934,814
Spare
engine facility (i) 09/2024 2.56% 17,551 201,084 218,635 - - (63,482) 8,957 (9,282) 64,670 282 22,771 197,009 219,780
Senior
notes 2025 (j) 01/2025 7.00% 75,587
2,548,472
2,624,059
37,322 - - 235,588 (215,506) 751,423 5,951 98,521 3,340,316 3,438,837
Secured
notes 2026 (k) 06/2026 8.00% - - - 952,509 - - 1,828 - 20 1,293 1,848 953,802 955,650
Loan
facility (l) 03/2028 4.73% 31,727
150,821
182,548 59,949 - (33,719) 11,974 (8,969) 53,681 237 32,566 233,135 265,701
Perpetual
bonds (2) - 8.75% 12,815
533,935
546,750 99,135 - - 60,035 (60,117) 159,887 - 16,522 789,168 805,690
Total 2,543,039
5,866,802
8,409,841 3,370,960 (374,994) (3,748,239) 698,990 (615,027) 2,207,107 28,328 2,353,279 7,623,687 9,976,966
(1)
Exchangeable Senior Notes see Note 33.2. (2)
It includes the elimination of related parties, considering securities of this issue, carried out by Gol Finance, held
by GLA on December 31, 2020, totaling R$10,609 (R$86,393 on December 31, 2019). (3)
During the fiscal year ended on December 31, 2020, after Split there was division into three series: Series 1 with a
CDI rate of 120%; Series 2 with CDI rate + 5.40% and Series 3 with CDI rate + 3.50%. (a)
Issuance of transactions with the purpose maintaining and managing the Company's working capital. (b)
Issuance of 88,750 debentures by GLA on October 22, 2018 for early settlement of the Debentures VI. (c)
Term Loan raised by Gol Finance on August 31, 2016 for aircraft purchases and bank repayment of loans, with backstop guarantee
from Delta Airlines. (d)
Credit lines with private banks used to finance the import of spare parts and aeronautical equipment. The interest rates negotiated
are Libor 3m + 4.40% p.a. and Libor 1m + 3.25% p.a. (e)
Backed financing raised by the subsidiary Gol Finance on August 31, 2020, with Delta Airlines, backed by Smiles’ shares
and other assets, maturing on December 30, 2021. (f)
Issuance of Senior Notes 2022 by the subsidiary Gol Finance on September 24, 2014, to renegotiate the Company's indebtedness. (g)
Financing to perform engine maintenance services with Ex-Im Bank guarantee with an average rate of 0.81% p.a., in four transactions,
with three transaction maturing in 2021 and one transaction maturing in 2022. (h)
Issuance of Exchangeable Senior Notes (“ESN”) by the subsidiary Gol Finance in March, April and July 2019, totaling
US$425 million maturing in 2024. (i)
Loan backed by the Company's own engines, maturing in 2024. (j)
Issuance of Senior Notes 2025 by the subsidiary Gol Finance on December 11, 2017 and February 2, 2018, to repurchase Senior Notes
and general purposes of the Company. (k)
Issuance of Secured Notes 2026 by the subsidiary Gol Finance on December 23, 2020 totaling US$200 million, maturing in 2026. (l)
Loans with a guarantee of 5 engines in total, made on June 28, 2018. The contracted rates vary between Libor 6m + 2.35% p.a. until
Libor 6m + 4.25% p.a. (m)
Issuance of Perpetual Notes by Gol Finance on April 5, 2006 to finance aircraft purchase.</t>
        </is>
      </c>
    </row>
    <row r="5">
      <c r="A5" s="4" t="inlineStr">
        <is>
          <t>Schedule of working capital lines of credit</t>
        </is>
      </c>
      <c r="B5" s="4" t="inlineStr">
        <is>
          <t xml:space="preserve"> These transactions have as purpose maintaining
and managing the company's working capital. Information on such financing is presented below:
Date
- Amount Interest Date
-
Transaction (R$
thousand) Rate
(p.a.) Maturity
New
Funding
April 20, 2020 21,195 8.52% July 20, 2020
April 20, 2020 72,000 10.03% July 20, 2020
April 20, 2020 94,830 8.99% August 18, 2020
May 8, 2020 147,871 CDI
+ 6.9% August 7, 2020
May 11, 2020 10,013 8.60% August 10, 2020
May 13, 2020 24,000 CDI
+ 8% March 12, 2021
May 15, 2020 254,468 CDI
+ 2.5% November 9, 2020
October 7, 2020 59,795 8.58% December 7, 2020
October 23, 2020 10,000 6.90% October 23, 2025
November
26, 2020 10,000 10.69% May
19, 2023
Total 704,172
Renegotiations
April 20, 2020 94,830 8.99% August 18, 2020
May 8, 2020 105,903 CDI
+ 6.9% August 7, 2020
June 18, 2020 21,195 8.52% August 20, 2020
July 7, 2020 110,903 CDI
+ 6.9% August 7, 2020
July 20, 2020 50,000 10.03% November 17, 2020
August 7, 2020 44,361 CDI
+ 6.9% November 5, 2020
August 10, 2020 10,013 8.60% September 30, 2020
August 18, 2020 94,830 8.99% September 30, 2020
August 31, 2020 114,666 CDI
+ 2.50% March 15, 2021
September 2, 2020 37,640 10.03% December 1, 2020
September 30, 2020 94,830 8.99% December 15, 2020
September 30, 2020 10,013 8.60% December 15, 2020
December 7, 2020 59,795 8.58% March 5, 2021
December 15, 2020 94,830 8.99% March 15, 2021
December 15, 2020 10,013 8.60% March 15, 2021
Total 953,822 </t>
        </is>
      </c>
    </row>
    <row r="6">
      <c r="A6" s="4" t="inlineStr">
        <is>
          <t>Schedule of import financing</t>
        </is>
      </c>
      <c r="B6" s="4" t="inlineStr">
        <is>
          <t xml:space="preserve">Which are part of a credit line maintained
by GLA for engine maintenance, import financing in order to purchase spare parts and aircraft equipment. Information on such financing
is presented below:
Date
- Amount Interest Date
-
Transaction (US$
thousand) (R$
thousand) Rate
(p.a.) Maturity
New
Funding
February 19, 2020 5,920 25,974 4.07% February 13, 2021
Renegotiations
January 2, 2020 4,335 18,508 5.79% June 30, 2020
January 14, 2020 4,571 19,516 6.22% May 13, 2020
January 17, 2020 6,455 27,560 5.71% July 15, 2020
January 21, 2020 8,595 36,696 6.22% May 20, 2020
January 24, 2020 4,815 20,558 4.17% January 15, 2021
January 31, 2020 5,925 25,297 5.63% July 29, 2020
February 14, 2020 7,069 31,801 5.59% August 12, 2020
February 21, 2020 6,531 29,381 5.56% August 19, 2020
April 16, 2020 10,400 56,441 4.14% June 16, 2020
April 22, 2020 5,407 29,344 8.60% August 20, 2020
April 22, 2020 7,711 41,848 5.65% October 19, 2020
April 22, 2020 6,053 32,850 5.65% October 19, 2020
April 24, 2020 9,347 50,726 8.52% August 24, 2020
May 13, 2020 4,571 19,516 7.93% September 10, 2020
May 20, 2020 5,148 21,979 7.87% September 17, 2020
May 29, 2020 7,195 39,042 5.12% November 25, 2020
June 8, 2020 9,638 52,778 4.95% November 5, 2020
June 8, 2020 7,823 42,839 4.29% October 6, 2020
June 8, 2020 10,436 57,148 4.95% November 5, 2020
June 8, 2020 6,990 38,277 4.29% October 6, 2020
June 8, 2020 7,045 38,578 4.95% November 5, 2020
June 15, 2020 735 4,025 4.98% December 14, 2020
June 16, 2020 10,400 56,441 4.29% October 14, 2020
June 30, 2020 4,335 18,508 4.92% December 29, 2020
July 15, 2020 6,455 27,560 4.87% January 11, 2021
July 29, 2020 5,925 25,297 4.85% January 25, 2021
August 12, 2020 7,069 31,801 4.32% September 25, 2020
August 14, 2020 3,396 18,581 3.84% January 8, 2021
August 19, 2020 6,531 29,381 4.30% October 2, 2020
August 20, 2020 5,407 29,344 7.75% December 18, 2020
August 24, 2020 9,347 50,726 7.76% December 22, 2020
September 10, 2020 4,571 19,516 7.75% January 8, 2021
September 17, 2020 5,148 21,979 7.75% January 15, 2021
September 25, 2020 7,069 31,801 4.35% December 15, 2020
October 2, 2020 6,531 29,381 4.36% December 15, 2020
October 6, 2020 7,823 42,839 2.93% January 4, 2021
October 6, 2020 6,990 38,277 2.93% January 4, 2021
October 14, 2020 10,400 56,441 2.92% January 9, 2021
October 19, 2020 7,711 41,848 4.74% December 15, 2020
October 19, 2020 6,053 32,850 4.74% December 15, 2020
November 5, 2020 9,638 52,778 2.92% February 3, 2021
November 5, 2020 10,436 57,148 2.92% February 3, 2021
November 5, 2020 7,045 38,578 2.92% February 3, 2021
November 12, 2020 6,668 35,554 2.91% February 10, 2021
November 25, 2020 7,195 39,042 4.42% December 15, 2020
December 14, 2020 735 4,025 4.76% March 15, 2021
December 15, 2020 6,531 29,381 4.54% March 15, 2021
December 15, 2020 7,711 41,848 4.54% March 15, 2021
December 15, 2020 6,053 32,850 4.54% March 15, 2021
December 15, 2020 7,195 39,042 4.54% March 15, 2021
December 15, 2020 7,069 31,801 4.54% March 15, 2021
December 18, 2020 5,407 29,344 7.76% June 16, 2021
December 22, 2020 9,347 50,726 7.76% June 21, 2021
December
29, 2020 4,335 18,508 4.78% March
29, 2021
Total 363,321 1,837,904 </t>
        </is>
      </c>
    </row>
    <row r="7">
      <c r="A7" s="4" t="inlineStr">
        <is>
          <t>Schedule of Secured funding</t>
        </is>
      </c>
      <c r="B7" s="4" t="inlineStr">
        <is>
          <t>In
August 2020, the Company obtained a bilateral financing from Delta Airlines backed by Smiles shares and other assets totaling
US$250 million, corresponding to R$1,367,825 on the funding date.
Date
- Principal Interest Date
-
Transaction (US$
thousand) (R$
thousand) Rate
(p.a.) Maturity
August
31, 2020 250,000 1,367,825 9.50% December
30, 2021</t>
        </is>
      </c>
    </row>
    <row r="8">
      <c r="A8" s="4" t="inlineStr">
        <is>
          <t>Schedule of financing with ex-im bank collateral</t>
        </is>
      </c>
      <c r="B8" s="4" t="inlineStr">
        <is>
          <t xml:space="preserve">In
June 2020, the Company, through its subsidiary GLA, made the following fundraising with restricted cash (Note 7) assigned as guarantee:
Date
- Principal Costs Interest Date
-
Transaction (US$
thousand) (R$
thousand) (US$
thousand) (R$
thousand) Rate
(p.a.) Maturity
June
19, 2020 25,000 129,263 1,003 5,189 Libor
6M + 0.6% December
23, 2022 </t>
        </is>
      </c>
    </row>
    <row r="9">
      <c r="A9" s="4" t="inlineStr">
        <is>
          <t>Schedule of secured notes</t>
        </is>
      </c>
      <c r="B9" s="4" t="inlineStr">
        <is>
          <t>In
December 2020, the Company issued Secured Senior Notes maturing in June 2026 and backed by fiduciary sales of certain assets:
(i) substantially all the Company's intellectual property, including patents, trademarks, brand names and domains; and (ii) GLA
aircraft’s spare parts.
Date
- Principal Costs Interest Date
-
Transaction (US$
thousand) (R$
thousand) (US$
thousand) (R$
thousand) Rate
(p.a.) Maturity
December
23, 2020 200,000 1,039,340
16,750 86,831
8.00%
p.a. June
30, 2026</t>
        </is>
      </c>
    </row>
    <row r="10">
      <c r="A10" s="4" t="inlineStr">
        <is>
          <t>Schedule of loan facility</t>
        </is>
      </c>
      <c r="B10" s="4" t="inlineStr">
        <is>
          <t>In
March 2020, the Company, through its subsidiary GLA, obtained funding with guarantee of the Company’s own engines. Information
on such financing is presented below:
Date
- Principal Costs Interest Date
-
Transaction (US$
thousand) (R$
thousand) (US$
thousand) (R$
thousand) Rate
(p.a.) Maturity
March
20, 2020 12,000 60,847 177 898 Libor
1M + 3.33% March
20, 2028</t>
        </is>
      </c>
    </row>
    <row r="11">
      <c r="A11" s="4" t="inlineStr">
        <is>
          <t>Schedule of long term loan and financing</t>
        </is>
      </c>
      <c r="B11" s="4" t="inlineStr">
        <is>
          <t>On
December 31, 2020, the maturities of loans and financing recorded in non-current liabilities were as follows:
2022 2023 2024 2025 2025
onwards Without
maturity date Total
In
R$:
Working
capital – Lines of credit 7,543 4,752 2,500 2,480 - - 17,275
Debentures
VII 146,170 - - - - - 146,170
In
US$:
Financing
with Ex-lm Bank collateral 49,958 - - - - - 49,958
ESN - - 1,896,854 - - - 1,896,854
Spare
engine facility 23,075 23,075 150,859 - - - 197,009
Senior
notes 2025 - - - 3,340,316 - - 3,340,316
Secured
notes 2026 - - - - 953,802 - 953,802
Loan
facility 30,936 31,961 33,039 34,197 103,002 - 233,135
Perpetual
bonds - - - - - 789,168 789,168
Total 257,682 59,788 2,083,252 3,376,993 1,056,804 789,168 7,623,687</t>
        </is>
      </c>
    </row>
    <row r="12">
      <c r="A12" s="4" t="inlineStr">
        <is>
          <t>Schedule of fair value of debt</t>
        </is>
      </c>
      <c r="B12" s="4" t="inlineStr">
        <is>
          <t>The
fair value of loans and financing as of December 31, 2020, is as follows:
Book
value (*) Fair
value
Debentures
587,088 591,666
Secured
funding 484,113 484,113
ESN 1,934,814 1,948,441
Perpetual
bonds, Senior notes and Secured notes 5,200,177 4,903,902
Other
loans and financing 1,770,774 1,770,774
Total 9,976,966 9,698,896 (*)
Net Total of Funding Co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8. Leases (Tables)</t>
        </is>
      </c>
      <c r="B1" s="2" t="inlineStr">
        <is>
          <t>12 Months Ended</t>
        </is>
      </c>
    </row>
    <row r="2">
      <c r="B2" s="2" t="inlineStr">
        <is>
          <t>Dec. 31, 2020</t>
        </is>
      </c>
    </row>
    <row r="3">
      <c r="A3" s="3" t="inlineStr">
        <is>
          <t>Leases [abstract]</t>
        </is>
      </c>
    </row>
    <row r="4">
      <c r="A4" s="4" t="inlineStr">
        <is>
          <t>Schedule of leases</t>
        </is>
      </c>
      <c r="B4" s="4" t="inlineStr">
        <is>
          <t>The
breakdown and changes in the present value of future lease payments are shown below:
2019 2020
Weighted
average rate (p.a.) Current Non-current Total Additions Write-offs Contractual
amendment Payments Deposit
in guarantee Interest
incurred Interest
paid Exchange
rate change Current Non-current Total
In
R$:
Leases
without purchase option 13.11% 21,781
23,026
44,807
5,189
-
399
(15,044) -
12,164
-
-
32,530
14,985
47,515
Total 21,781
23,026
44,807
5,189
-
399
(15,044) -
12,164
-
-
32,530
14,985
47,515
In
US$:
Leases
with purchase option 3.72% 128,936
419,894
548,830
-
(618,486) -
(26,049) -
4,592
(4,530) 95,643
- - -
Leases
without purchase option 12.03% 1,253,995
4,205,148
5,459,143
449,059
(85,678) 220,849
(1,017,599) (44,736) 801,773
-
1,737,614 1,268,226 6,252,199
7,520,425
Total 1,382,931
4,625,042
6,007,973
449,059
(704,164) 220,849
(1,043,648) (44,736) 806,365
(4,530) 1,833,257 1,268,226 6,252,199
7,520,425
Total
Leases 1,404,712
4,648,068
6,052,780
454,248 (704,164) 221,248
(1,058,692) (44,736) 818,529
(4,530) 1,833,257 1,300,756 6,267,184
7,567,940</t>
        </is>
      </c>
    </row>
    <row r="5">
      <c r="A5" s="4" t="inlineStr">
        <is>
          <t>Schedule of future payments of financial lease agreements</t>
        </is>
      </c>
      <c r="B5" s="4" t="inlineStr">
        <is>
          <t>The
future payments of leases liabilities agreements are detailed as follows:
Without
purchase option With
purchase option
2020 2019 2019
2020 - 1,691,357 148,613
2021 2,102,771 1,324,403 148,744
2022 1,982,685 1,125,060 207,654
2023 1,642,264 904,627 72,801
2024 1,260,405 651,245 11,279
Thereafter 3,720,405 1,287,742 5,551
Total
minimum lease payments 10,708,530 6,984,434 594,642
Less
total interest (3,124,338) (1,480,484) (45,812)
Present
value of minimum lease payments 7,584,192 5,503,950 548,830
Less
current portion (1,317,008) (1,275,776) (128,936)
Non-current
portion 6,267,184 4,228,174 419,89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9. Suppliers (Tables)</t>
        </is>
      </c>
      <c r="B1" s="2" t="inlineStr">
        <is>
          <t>12 Months Ended</t>
        </is>
      </c>
    </row>
    <row r="2">
      <c r="B2" s="2" t="inlineStr">
        <is>
          <t>Dec. 31, 2020</t>
        </is>
      </c>
    </row>
    <row r="3">
      <c r="A3" s="3" t="inlineStr">
        <is>
          <t>Suppliers Abstract</t>
        </is>
      </c>
    </row>
    <row r="4">
      <c r="A4" s="4" t="inlineStr">
        <is>
          <t>Schedule of suppliers</t>
        </is>
      </c>
      <c r="B4" s="4" t="inlineStr">
        <is>
          <t xml:space="preserve">2020 2019
Local
currency 1,164,193 833,781
Foreign
currency 481,001 462,636
Total 1,645,194 1,296,417
Current 1,612,536 1,286,275
Non-current 32,658 10,1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for the year</t>
        </is>
      </c>
      <c r="B4" s="6" t="inlineStr">
        <is>
          <t>R$ 5895251</t>
        </is>
      </c>
      <c r="C4" s="6" t="inlineStr">
        <is>
          <t>R$ 179338</t>
        </is>
      </c>
      <c r="D4" s="6" t="inlineStr">
        <is>
          <t>R$ 779724</t>
        </is>
      </c>
    </row>
    <row r="5">
      <c r="A5" s="3" t="inlineStr">
        <is>
          <t>Adjustments to reconcile net income (loss) to net cash flows from operating activities</t>
        </is>
      </c>
    </row>
    <row r="6">
      <c r="A6" s="4" t="inlineStr">
        <is>
          <t>Depreciation and amortization</t>
        </is>
      </c>
      <c r="B6" s="5" t="n">
        <v>1870552</v>
      </c>
      <c r="C6" s="5" t="n">
        <v>1727982</v>
      </c>
      <c r="D6" s="5" t="n">
        <v>668516</v>
      </c>
    </row>
    <row r="7">
      <c r="A7" s="4" t="inlineStr">
        <is>
          <t>Provision for expected credit losses</t>
        </is>
      </c>
      <c r="B7" s="5" t="n">
        <v>1095</v>
      </c>
      <c r="C7" s="5" t="n">
        <v>5668</v>
      </c>
      <c r="D7" s="5" t="n">
        <v>-9789</v>
      </c>
    </row>
    <row r="8">
      <c r="A8" s="4" t="inlineStr">
        <is>
          <t>Provision for legal proceedings</t>
        </is>
      </c>
      <c r="B8" s="5" t="n">
        <v>288803</v>
      </c>
      <c r="C8" s="5" t="n">
        <v>195465</v>
      </c>
      <c r="D8" s="5" t="n">
        <v>243860</v>
      </c>
    </row>
    <row r="9">
      <c r="A9" s="4" t="inlineStr">
        <is>
          <t>Provision for inventory obsolescence</t>
        </is>
      </c>
      <c r="B9" s="5" t="n">
        <v>702</v>
      </c>
      <c r="C9" s="5" t="n">
        <v>2168</v>
      </c>
      <c r="D9" s="5" t="n">
        <v>5023</v>
      </c>
    </row>
    <row r="10">
      <c r="A10" s="4" t="inlineStr">
        <is>
          <t>Provision for loss on advances from suppliers</t>
        </is>
      </c>
      <c r="B10" s="5" t="n">
        <v>31486</v>
      </c>
      <c r="C10" s="5" t="n">
        <v>161228</v>
      </c>
      <c r="D10" s="4" t="inlineStr">
        <is>
          <t xml:space="preserve"> </t>
        </is>
      </c>
    </row>
    <row r="11">
      <c r="A11" s="4" t="inlineStr">
        <is>
          <t>Adjustment to present value of advance from suppliers</t>
        </is>
      </c>
      <c r="B11" s="5" t="n">
        <v>63493</v>
      </c>
      <c r="C11" s="5" t="n">
        <v>10604</v>
      </c>
      <c r="D11" s="4" t="inlineStr">
        <is>
          <t xml:space="preserve"> </t>
        </is>
      </c>
    </row>
    <row r="12">
      <c r="A12" s="4" t="inlineStr">
        <is>
          <t>Deferred taxes</t>
        </is>
      </c>
      <c r="B12" s="5" t="n">
        <v>-17579</v>
      </c>
      <c r="C12" s="5" t="n">
        <v>30986</v>
      </c>
      <c r="D12" s="5" t="n">
        <v>244989</v>
      </c>
    </row>
    <row r="13">
      <c r="A13" s="4" t="inlineStr">
        <is>
          <t>Equity pick up method</t>
        </is>
      </c>
      <c r="B13" s="5" t="n">
        <v>439</v>
      </c>
      <c r="C13" s="5" t="n">
        <v>-77</v>
      </c>
      <c r="D13" s="5" t="n">
        <v>-387</v>
      </c>
    </row>
    <row r="14">
      <c r="A14" s="4" t="inlineStr">
        <is>
          <t>Share-based payments</t>
        </is>
      </c>
      <c r="B14" s="5" t="n">
        <v>23430</v>
      </c>
      <c r="C14" s="5" t="n">
        <v>40725</v>
      </c>
      <c r="D14" s="5" t="n">
        <v>18572</v>
      </c>
    </row>
    <row r="15">
      <c r="A15" s="4" t="inlineStr">
        <is>
          <t>Sale-leaseback gains</t>
        </is>
      </c>
      <c r="B15" s="5" t="n">
        <v>-551942</v>
      </c>
    </row>
    <row r="16">
      <c r="A16" s="4" t="inlineStr">
        <is>
          <t>Actuarial losses from post-employment benefits</t>
        </is>
      </c>
      <c r="B16" s="5" t="n">
        <v>10677</v>
      </c>
      <c r="C16" s="5" t="n">
        <v>4907</v>
      </c>
      <c r="D16" s="4" t="inlineStr">
        <is>
          <t xml:space="preserve"> </t>
        </is>
      </c>
    </row>
    <row r="17">
      <c r="A17" s="4" t="inlineStr">
        <is>
          <t>Foreign exchange and monetary variation, net</t>
        </is>
      </c>
      <c r="B17" s="5" t="n">
        <v>3114032</v>
      </c>
      <c r="C17" s="5" t="n">
        <v>399174</v>
      </c>
      <c r="D17" s="5" t="n">
        <v>946732</v>
      </c>
    </row>
    <row r="18">
      <c r="A18" s="4" t="inlineStr">
        <is>
          <t>Interest on loans and financing and leases</t>
        </is>
      </c>
      <c r="B18" s="5" t="n">
        <v>1545847</v>
      </c>
      <c r="C18" s="5" t="n">
        <v>1126527</v>
      </c>
      <c r="D18" s="5" t="n">
        <v>679985</v>
      </c>
    </row>
    <row r="19">
      <c r="A19" s="4" t="inlineStr">
        <is>
          <t>Provision for aircraft and engine return</t>
        </is>
      </c>
      <c r="B19" s="5" t="n">
        <v>-58702</v>
      </c>
      <c r="C19" s="5" t="n">
        <v>231821</v>
      </c>
      <c r="D19" s="4" t="inlineStr">
        <is>
          <t xml:space="preserve"> </t>
        </is>
      </c>
    </row>
    <row r="20">
      <c r="A20" s="4" t="inlineStr">
        <is>
          <t>Provision for maintenance deposits and reserve</t>
        </is>
      </c>
      <c r="B20" s="5" t="n">
        <v>186856</v>
      </c>
      <c r="C20" s="5" t="n">
        <v>75451</v>
      </c>
      <c r="D20" s="5" t="n">
        <v>65334</v>
      </c>
    </row>
    <row r="21">
      <c r="A21" s="4" t="inlineStr">
        <is>
          <t>Result of derivatives recognized in profit or loss</t>
        </is>
      </c>
      <c r="B21" s="5" t="n">
        <v>732398</v>
      </c>
      <c r="C21" s="5" t="n">
        <v>22022</v>
      </c>
      <c r="D21" s="5" t="n">
        <v>-13239</v>
      </c>
    </row>
    <row r="22">
      <c r="A22" s="4" t="inlineStr">
        <is>
          <t>Unrealized hedge results Exchangeable Senior Notes</t>
        </is>
      </c>
      <c r="B22" s="5" t="n">
        <v>-374994</v>
      </c>
      <c r="C22" s="5" t="n">
        <v>-40717</v>
      </c>
      <c r="D22" s="4" t="inlineStr">
        <is>
          <t xml:space="preserve"> </t>
        </is>
      </c>
    </row>
    <row r="23">
      <c r="A23" s="4" t="inlineStr">
        <is>
          <t>Termination of obligation due to contractual term reduction</t>
        </is>
      </c>
      <c r="B23" s="5" t="n">
        <v>-104109</v>
      </c>
      <c r="C23" s="5" t="n">
        <v>-275921</v>
      </c>
      <c r="D23" s="4" t="inlineStr">
        <is>
          <t xml:space="preserve"> </t>
        </is>
      </c>
    </row>
    <row r="24">
      <c r="A24" s="4" t="inlineStr">
        <is>
          <t>Provision for labor obligations</t>
        </is>
      </c>
      <c r="B24" s="5" t="n">
        <v>227710</v>
      </c>
      <c r="C24" s="5" t="n">
        <v>280320</v>
      </c>
      <c r="D24" s="5" t="n">
        <v>127618</v>
      </c>
    </row>
    <row r="25">
      <c r="A25" s="4" t="inlineStr">
        <is>
          <t>Disposals of property, plant and equipment and intangible assets</t>
        </is>
      </c>
      <c r="B25" s="5" t="n">
        <v>96594</v>
      </c>
      <c r="C25" s="5" t="n">
        <v>152017</v>
      </c>
      <c r="D25" s="5" t="n">
        <v>90639</v>
      </c>
    </row>
    <row r="26">
      <c r="A26" s="4" t="inlineStr">
        <is>
          <t>Other provisions</t>
        </is>
      </c>
      <c r="B26" s="5" t="n">
        <v>-7416</v>
      </c>
      <c r="C26" s="5" t="n">
        <v>-14602</v>
      </c>
      <c r="D26" s="4" t="inlineStr">
        <is>
          <t xml:space="preserve"> </t>
        </is>
      </c>
    </row>
    <row r="27">
      <c r="A27" s="4" t="inlineStr">
        <is>
          <t>Adjusted net income (loss)</t>
        </is>
      </c>
      <c r="B27" s="5" t="n">
        <v>1184121</v>
      </c>
      <c r="C27" s="5" t="n">
        <v>4315086</v>
      </c>
      <c r="D27" s="5" t="n">
        <v>2288129</v>
      </c>
    </row>
    <row r="28">
      <c r="A28" s="3" t="inlineStr">
        <is>
          <t>Changes in operating assets and liabilities:</t>
        </is>
      </c>
    </row>
    <row r="29">
      <c r="A29" s="4" t="inlineStr">
        <is>
          <t>Trade receivables</t>
        </is>
      </c>
      <c r="B29" s="5" t="n">
        <v>498901</v>
      </c>
      <c r="C29" s="5" t="n">
        <v>-384147</v>
      </c>
      <c r="D29" s="5" t="n">
        <v>95844</v>
      </c>
    </row>
    <row r="30">
      <c r="A30" s="4" t="inlineStr">
        <is>
          <t>Short-term investments</t>
        </is>
      </c>
      <c r="B30" s="5" t="n">
        <v>-6320</v>
      </c>
      <c r="C30" s="5" t="n">
        <v>162167</v>
      </c>
      <c r="D30" s="5" t="n">
        <v>695831</v>
      </c>
    </row>
    <row r="31">
      <c r="A31" s="4" t="inlineStr">
        <is>
          <t>Inventories</t>
        </is>
      </c>
      <c r="B31" s="5" t="n">
        <v>2873</v>
      </c>
      <c r="C31" s="5" t="n">
        <v>-21240</v>
      </c>
      <c r="D31" s="5" t="n">
        <v>-6673</v>
      </c>
    </row>
    <row r="32">
      <c r="A32" s="4" t="inlineStr">
        <is>
          <t>Advance to suppliers and third parties</t>
        </is>
      </c>
      <c r="B32" s="5" t="n">
        <v>-238627</v>
      </c>
      <c r="C32" s="5" t="n">
        <v>-305906</v>
      </c>
      <c r="D32" s="4" t="inlineStr">
        <is>
          <t xml:space="preserve"> </t>
        </is>
      </c>
    </row>
    <row r="33">
      <c r="A33" s="4" t="inlineStr">
        <is>
          <t>Deposits</t>
        </is>
      </c>
      <c r="B33" s="5" t="n">
        <v>-52016</v>
      </c>
      <c r="C33" s="5" t="n">
        <v>-399345</v>
      </c>
      <c r="D33" s="5" t="n">
        <v>-402495</v>
      </c>
    </row>
    <row r="34">
      <c r="A34" s="4" t="inlineStr">
        <is>
          <t>Recoverable taxes</t>
        </is>
      </c>
      <c r="B34" s="5" t="n">
        <v>-21543</v>
      </c>
      <c r="C34" s="5" t="n">
        <v>-27147</v>
      </c>
      <c r="D34" s="4" t="inlineStr">
        <is>
          <t xml:space="preserve"> </t>
        </is>
      </c>
    </row>
    <row r="35">
      <c r="A35" s="4" t="inlineStr">
        <is>
          <t>Variable and short-term leases</t>
        </is>
      </c>
      <c r="B35" s="5" t="n">
        <v>18731</v>
      </c>
      <c r="C35" s="4" t="inlineStr">
        <is>
          <t xml:space="preserve"> </t>
        </is>
      </c>
      <c r="D35" s="4" t="inlineStr">
        <is>
          <t xml:space="preserve"> </t>
        </is>
      </c>
    </row>
    <row r="36">
      <c r="A36" s="4" t="inlineStr">
        <is>
          <t>Suppliers</t>
        </is>
      </c>
      <c r="B36" s="5" t="n">
        <v>392236</v>
      </c>
      <c r="C36" s="5" t="n">
        <v>-232021</v>
      </c>
      <c r="D36" s="5" t="n">
        <v>16382</v>
      </c>
    </row>
    <row r="37">
      <c r="A37" s="4" t="inlineStr">
        <is>
          <t>Suppliers - forfeiting</t>
        </is>
      </c>
      <c r="B37" s="5" t="n">
        <v>-143010</v>
      </c>
      <c r="C37" s="5" t="n">
        <v>188771</v>
      </c>
      <c r="D37" s="5" t="n">
        <v>267502</v>
      </c>
    </row>
    <row r="38">
      <c r="A38" s="4" t="inlineStr">
        <is>
          <t>Advance from ticket sales</t>
        </is>
      </c>
      <c r="B38" s="5" t="n">
        <v>84651</v>
      </c>
      <c r="C38" s="5" t="n">
        <v>292161</v>
      </c>
      <c r="D38" s="5" t="n">
        <v>197473</v>
      </c>
    </row>
    <row r="39">
      <c r="A39" s="4" t="inlineStr">
        <is>
          <t>Mileage program</t>
        </is>
      </c>
      <c r="B39" s="5" t="n">
        <v>400288</v>
      </c>
      <c r="C39" s="5" t="n">
        <v>161821</v>
      </c>
      <c r="D39" s="5" t="n">
        <v>65535</v>
      </c>
    </row>
    <row r="40">
      <c r="A40" s="4" t="inlineStr">
        <is>
          <t>Advances from customers</t>
        </is>
      </c>
      <c r="B40" s="5" t="n">
        <v>11473</v>
      </c>
      <c r="C40" s="5" t="n">
        <v>-153543</v>
      </c>
      <c r="D40" s="5" t="n">
        <v>148249</v>
      </c>
    </row>
    <row r="41">
      <c r="A41" s="4" t="inlineStr">
        <is>
          <t>Salaries, wages and benefits</t>
        </is>
      </c>
      <c r="B41" s="5" t="n">
        <v>-289050</v>
      </c>
      <c r="C41" s="5" t="n">
        <v>-253074</v>
      </c>
      <c r="D41" s="5" t="n">
        <v>-64308</v>
      </c>
    </row>
    <row r="42">
      <c r="A42" s="4" t="inlineStr">
        <is>
          <t>Landing fees</t>
        </is>
      </c>
      <c r="B42" s="5" t="n">
        <v>179619</v>
      </c>
      <c r="C42" s="5" t="n">
        <v>172039</v>
      </c>
      <c r="D42" s="5" t="n">
        <v>190649</v>
      </c>
    </row>
    <row r="43">
      <c r="A43" s="4" t="inlineStr">
        <is>
          <t>Taxes obligation</t>
        </is>
      </c>
      <c r="B43" s="5" t="n">
        <v>82716</v>
      </c>
      <c r="C43" s="5" t="n">
        <v>179706</v>
      </c>
      <c r="D43" s="5" t="n">
        <v>127663</v>
      </c>
    </row>
    <row r="44">
      <c r="A44" s="4" t="inlineStr">
        <is>
          <t>Derivatives</t>
        </is>
      </c>
      <c r="B44" s="5" t="n">
        <v>-779462</v>
      </c>
      <c r="C44" s="5" t="n">
        <v>-167556</v>
      </c>
      <c r="D44" s="5" t="n">
        <v>8385</v>
      </c>
    </row>
    <row r="45">
      <c r="A45" s="4" t="inlineStr">
        <is>
          <t>Payments for lawsuits and aircraft return</t>
        </is>
      </c>
      <c r="B45" s="5" t="n">
        <v>-301297</v>
      </c>
      <c r="C45" s="5" t="n">
        <v>-317591</v>
      </c>
      <c r="D45" s="5" t="n">
        <v>-236882</v>
      </c>
    </row>
    <row r="46">
      <c r="A46" s="4" t="inlineStr">
        <is>
          <t>Operating leases</t>
        </is>
      </c>
      <c r="B46" s="4" t="inlineStr">
        <is>
          <t xml:space="preserve"> </t>
        </is>
      </c>
      <c r="C46" s="4" t="inlineStr">
        <is>
          <t xml:space="preserve"> </t>
        </is>
      </c>
      <c r="D46" s="5" t="n">
        <v>103838</v>
      </c>
    </row>
    <row r="47">
      <c r="A47" s="4" t="inlineStr">
        <is>
          <t>Other assets and liabilities, net</t>
        </is>
      </c>
      <c r="B47" s="5" t="n">
        <v>444990</v>
      </c>
      <c r="C47" s="5" t="n">
        <v>-48851</v>
      </c>
      <c r="D47" s="5" t="n">
        <v>-736638</v>
      </c>
    </row>
    <row r="48">
      <c r="A48" s="4" t="inlineStr">
        <is>
          <t>Interest paid</t>
        </is>
      </c>
      <c r="B48" s="5" t="n">
        <v>-619557</v>
      </c>
      <c r="C48" s="5" t="n">
        <v>-470794</v>
      </c>
      <c r="D48" s="5" t="n">
        <v>-508973</v>
      </c>
    </row>
    <row r="49">
      <c r="A49" s="4" t="inlineStr">
        <is>
          <t>Income tax and social contribution paid</t>
        </is>
      </c>
      <c r="B49" s="5" t="n">
        <v>-95781</v>
      </c>
      <c r="C49" s="5" t="n">
        <v>-229460</v>
      </c>
      <c r="D49" s="5" t="n">
        <v>-167642</v>
      </c>
    </row>
    <row r="50">
      <c r="A50" s="4" t="inlineStr">
        <is>
          <t>Net cash flows from operating activities</t>
        </is>
      </c>
      <c r="B50" s="5" t="n">
        <v>753936</v>
      </c>
      <c r="C50" s="5" t="n">
        <v>2461076</v>
      </c>
      <c r="D50" s="5" t="n">
        <v>2081869</v>
      </c>
    </row>
    <row r="51">
      <c r="A51" s="3" t="inlineStr">
        <is>
          <t>Investing activities</t>
        </is>
      </c>
    </row>
    <row r="52">
      <c r="A52" s="4" t="inlineStr">
        <is>
          <t>Short-term investments, net</t>
        </is>
      </c>
      <c r="B52" s="5" t="n">
        <v>271935</v>
      </c>
      <c r="C52" s="5" t="n">
        <v>-501607</v>
      </c>
      <c r="D52" s="5" t="n">
        <v>-163218</v>
      </c>
    </row>
    <row r="53">
      <c r="A53" s="4" t="inlineStr">
        <is>
          <t>Restricted cash</t>
        </is>
      </c>
      <c r="B53" s="5" t="n">
        <v>-100301</v>
      </c>
      <c r="C53" s="5" t="n">
        <v>377826</v>
      </c>
      <c r="D53" s="5" t="n">
        <v>-548928</v>
      </c>
    </row>
    <row r="54">
      <c r="A54" s="4" t="inlineStr">
        <is>
          <t>Receipt of dividends and Interest on shareholders' equity through subsidiary</t>
        </is>
      </c>
      <c r="B54" s="4" t="inlineStr">
        <is>
          <t xml:space="preserve"> </t>
        </is>
      </c>
      <c r="C54" s="4" t="inlineStr">
        <is>
          <t xml:space="preserve"> </t>
        </is>
      </c>
      <c r="D54" s="5" t="n">
        <v>543</v>
      </c>
    </row>
    <row r="55">
      <c r="A55" s="4" t="inlineStr">
        <is>
          <t>Advances for property, plant and equipment acquisition, net</t>
        </is>
      </c>
      <c r="B55" s="5" t="n">
        <v>-96537</v>
      </c>
      <c r="C55" s="5" t="n">
        <v>-30804</v>
      </c>
      <c r="D55" s="5" t="n">
        <v>-106628</v>
      </c>
    </row>
    <row r="56">
      <c r="A56" s="4" t="inlineStr">
        <is>
          <t>Receipt of aircraft sales</t>
        </is>
      </c>
      <c r="B56" s="5" t="n">
        <v>448482</v>
      </c>
      <c r="C56" s="5" t="n">
        <v>348389</v>
      </c>
      <c r="D56" s="4" t="inlineStr">
        <is>
          <t xml:space="preserve"> </t>
        </is>
      </c>
    </row>
    <row r="57">
      <c r="A57" s="4" t="inlineStr">
        <is>
          <t>Return of advance for property, plant and equipment acquisition</t>
        </is>
      </c>
      <c r="B57" s="5" t="n">
        <v>73600</v>
      </c>
    </row>
    <row r="58">
      <c r="A58" s="4" t="inlineStr">
        <is>
          <t>Acquisition of property, plant and equipment</t>
        </is>
      </c>
      <c r="B58" s="5" t="n">
        <v>-501416</v>
      </c>
      <c r="C58" s="5" t="n">
        <v>-872570</v>
      </c>
      <c r="D58" s="5" t="n">
        <v>-686946</v>
      </c>
    </row>
    <row r="59">
      <c r="A59" s="4" t="inlineStr">
        <is>
          <t>Acquisition of intangible assets</t>
        </is>
      </c>
      <c r="B59" s="5" t="n">
        <v>-63993</v>
      </c>
      <c r="C59" s="5" t="n">
        <v>-75845</v>
      </c>
      <c r="D59" s="5" t="n">
        <v>-82079</v>
      </c>
    </row>
    <row r="60">
      <c r="A60" s="4" t="inlineStr">
        <is>
          <t>Net cash flows from (used in) investing activities</t>
        </is>
      </c>
      <c r="B60" s="5" t="n">
        <v>31770</v>
      </c>
      <c r="C60" s="5" t="n">
        <v>-754611</v>
      </c>
      <c r="D60" s="5" t="n">
        <v>-1587256</v>
      </c>
    </row>
    <row r="61">
      <c r="A61" s="3" t="inlineStr">
        <is>
          <t>Financing activities</t>
        </is>
      </c>
    </row>
    <row r="62">
      <c r="A62" s="4" t="inlineStr">
        <is>
          <t>Loans and financing issued, net of costs</t>
        </is>
      </c>
      <c r="B62" s="5" t="n">
        <v>2933529</v>
      </c>
      <c r="C62" s="5" t="n">
        <v>2194662</v>
      </c>
      <c r="D62" s="5" t="n">
        <v>1664007</v>
      </c>
    </row>
    <row r="63">
      <c r="A63" s="4" t="inlineStr">
        <is>
          <t>Loan and financing payments</t>
        </is>
      </c>
      <c r="B63" s="5" t="n">
        <v>-3748239</v>
      </c>
      <c r="C63" s="5" t="n">
        <v>-793537</v>
      </c>
      <c r="D63" s="5" t="n">
        <v>-1949338</v>
      </c>
    </row>
    <row r="64">
      <c r="A64" s="4" t="inlineStr">
        <is>
          <t>Payments of leases liabilities</t>
        </is>
      </c>
      <c r="B64" s="5" t="n">
        <v>-1058692</v>
      </c>
      <c r="C64" s="5" t="n">
        <v>-1617677</v>
      </c>
      <c r="D64" s="5" t="n">
        <v>-251557</v>
      </c>
    </row>
    <row r="65">
      <c r="A65" s="4" t="inlineStr">
        <is>
          <t>Treasury share buyback</t>
        </is>
      </c>
      <c r="B65" s="4" t="inlineStr">
        <is>
          <t xml:space="preserve"> </t>
        </is>
      </c>
      <c r="C65" s="5" t="n">
        <v>-102417</v>
      </c>
      <c r="D65" s="5" t="n">
        <v>-15929</v>
      </c>
    </row>
    <row r="66">
      <c r="A66" s="4" t="inlineStr">
        <is>
          <t>Derivative premium payment</t>
        </is>
      </c>
      <c r="B66" s="4" t="inlineStr">
        <is>
          <t xml:space="preserve"> </t>
        </is>
      </c>
      <c r="C66" s="5" t="n">
        <v>-407322</v>
      </c>
      <c r="D66" s="4" t="inlineStr">
        <is>
          <t xml:space="preserve"> </t>
        </is>
      </c>
    </row>
    <row r="67">
      <c r="A67" s="4" t="inlineStr">
        <is>
          <t>Dividends and interest on shareholders' equity paid to non-controlling interests</t>
        </is>
      </c>
      <c r="B67" s="5" t="n">
        <v>-63949</v>
      </c>
      <c r="C67" s="5" t="n">
        <v>-210242</v>
      </c>
      <c r="D67" s="5" t="n">
        <v>-219493</v>
      </c>
    </row>
    <row r="68">
      <c r="A68" s="4" t="inlineStr">
        <is>
          <t>Warrants</t>
        </is>
      </c>
      <c r="B68" s="4" t="inlineStr">
        <is>
          <t xml:space="preserve"> </t>
        </is>
      </c>
      <c r="C68" s="5" t="n">
        <v>12250</v>
      </c>
      <c r="D68" s="4" t="inlineStr">
        <is>
          <t xml:space="preserve"> </t>
        </is>
      </c>
    </row>
    <row r="69">
      <c r="A69" s="4" t="inlineStr">
        <is>
          <t>Capital increase</t>
        </is>
      </c>
      <c r="B69" s="5" t="n">
        <v>1180</v>
      </c>
      <c r="C69" s="5" t="n">
        <v>31526</v>
      </c>
      <c r="D69" s="5" t="n">
        <v>15428</v>
      </c>
    </row>
    <row r="70">
      <c r="A70" s="4" t="inlineStr">
        <is>
          <t>Capital increase from non-controlling interests</t>
        </is>
      </c>
      <c r="B70" s="4" t="inlineStr">
        <is>
          <t xml:space="preserve"> </t>
        </is>
      </c>
      <c r="C70" s="4" t="inlineStr">
        <is>
          <t xml:space="preserve"> </t>
        </is>
      </c>
      <c r="D70" s="5" t="n">
        <v>875</v>
      </c>
    </row>
    <row r="71">
      <c r="A71" s="4" t="inlineStr">
        <is>
          <t>Shares to be issued</t>
        </is>
      </c>
      <c r="B71" s="5" t="n">
        <v>674</v>
      </c>
      <c r="C71" s="5" t="n">
        <v>584</v>
      </c>
      <c r="D71" s="5" t="n">
        <v>2818</v>
      </c>
    </row>
    <row r="72">
      <c r="A72" s="4" t="inlineStr">
        <is>
          <t>Net cash flows used in financing activities</t>
        </is>
      </c>
      <c r="B72" s="5" t="n">
        <v>-1935497</v>
      </c>
      <c r="C72" s="5" t="n">
        <v>-892173</v>
      </c>
      <c r="D72" s="5" t="n">
        <v>-753189</v>
      </c>
    </row>
    <row r="73">
      <c r="A73" s="4" t="inlineStr">
        <is>
          <t>Foreign exchange variation on cash held in foreign currencies</t>
        </is>
      </c>
      <c r="B73" s="5" t="n">
        <v>167196</v>
      </c>
      <c r="C73" s="5" t="n">
        <v>4946</v>
      </c>
      <c r="D73" s="5" t="n">
        <v>57901</v>
      </c>
    </row>
    <row r="74">
      <c r="A74" s="4" t="inlineStr">
        <is>
          <t>Net (decrease) increase in cash and cash equivalents</t>
        </is>
      </c>
      <c r="B74" s="5" t="n">
        <v>-982595</v>
      </c>
      <c r="C74" s="5" t="n">
        <v>819238</v>
      </c>
      <c r="D74" s="5" t="n">
        <v>-200675</v>
      </c>
    </row>
    <row r="75">
      <c r="A75" s="4" t="inlineStr">
        <is>
          <t>Cash and cash equivalents at the beginning of the year</t>
        </is>
      </c>
      <c r="B75" s="5" t="n">
        <v>1645425</v>
      </c>
      <c r="C75" s="5" t="n">
        <v>826187</v>
      </c>
      <c r="D75" s="5" t="n">
        <v>1026862</v>
      </c>
    </row>
    <row r="76">
      <c r="A76" s="4" t="inlineStr">
        <is>
          <t>Cash and cash equivalents at the end of the year</t>
        </is>
      </c>
      <c r="B76" s="6" t="inlineStr">
        <is>
          <t>R$ 662830</t>
        </is>
      </c>
      <c r="C76" s="6" t="inlineStr">
        <is>
          <t>R$ 1645425</t>
        </is>
      </c>
      <c r="D76" s="6" t="inlineStr">
        <is>
          <t>R$ 82618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1. Taxes payable (Tables)</t>
        </is>
      </c>
      <c r="B1" s="2" t="inlineStr">
        <is>
          <t>12 Months Ended</t>
        </is>
      </c>
    </row>
    <row r="2">
      <c r="B2" s="2" t="inlineStr">
        <is>
          <t>Dec. 31, 2020</t>
        </is>
      </c>
    </row>
    <row r="3">
      <c r="A3" s="3" t="inlineStr">
        <is>
          <t>Taxes payable [absract]</t>
        </is>
      </c>
    </row>
    <row r="4">
      <c r="A4" s="4" t="inlineStr">
        <is>
          <t>Schedule of taxes payable</t>
        </is>
      </c>
      <c r="B4" s="4" t="inlineStr">
        <is>
          <t xml:space="preserve"> 2020 2019
PIS
and COFINS 23,647 39,133
Installment
payments - PRT and PERT (*) 41,641 2,117
Withholding
income tax on salaries 33,011 54,649
ICMS 472 424
IRPJ
and CSLL payable 13 9,496
Other 7,192 10,788
Total 105,976 116,607
Current 73,614 116,523
Non-current 32,362 84 (*)
In the fiscal year ended December 31, 2020, the Company made the installment of PIS and COFINS contributions in the ordinary amount
totaling R$43,945, for a period of 60 months, having already paid this year the total of R$4,443, including interes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3. Mileage program (Tables)</t>
        </is>
      </c>
      <c r="B1" s="2" t="inlineStr">
        <is>
          <t>12 Months Ended</t>
        </is>
      </c>
    </row>
    <row r="2">
      <c r="B2" s="2" t="inlineStr">
        <is>
          <t>Dec. 31, 2020</t>
        </is>
      </c>
    </row>
    <row r="3">
      <c r="A3" s="3" t="inlineStr">
        <is>
          <t>Mileage Program Abstract</t>
        </is>
      </c>
    </row>
    <row r="4">
      <c r="A4" s="4" t="inlineStr">
        <is>
          <t>Schedule of mileage program</t>
        </is>
      </c>
      <c r="B4" s="4" t="inlineStr">
        <is>
          <t>2020 2019
Mileage
program 2,145,097 1,755,985
Others 5,817 1,764
Breakage (569,952) (577,075)
Total 1,580,962 1,180,674
Current 1,258,502 1,009,023
Non-current 322,460 171,6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4. Provisions (Tables)</t>
        </is>
      </c>
      <c r="B1" s="2" t="inlineStr">
        <is>
          <t>12 Months Ended</t>
        </is>
      </c>
    </row>
    <row r="2">
      <c r="B2" s="2" t="inlineStr">
        <is>
          <t>Dec. 31, 2020</t>
        </is>
      </c>
    </row>
    <row r="3">
      <c r="A3" s="3" t="inlineStr">
        <is>
          <t>Provisions [abstract]</t>
        </is>
      </c>
    </row>
    <row r="4">
      <c r="A4" s="4" t="inlineStr">
        <is>
          <t>Schedule of provisions</t>
        </is>
      </c>
      <c r="B4" s="4" t="inlineStr">
        <is>
          <t xml:space="preserve"> Post-employment
benefits Aircraft
and engine return Legal
proceedings
(a) Total
Balances
on December 31, 2019 96,760
869,078 291,218 1,257,056
Recognition
(reversal) of provision 10,136 (58,702) 288,803 240,237
Provisions
used - (113,805) (187,491) (301,296)
Changing
of assumptions (24,541) - - (24,541)
Plan
experience 10,706 - - 10,706
Adjustment
to present value 6,488 67,609 - 74,097
Exchange
rate change - 266,735 (98) 266,637
Balances
on December 31, 2020 99,549 1,030,915 392,432 1,522,896
On
December 31, 2020
Current - 169,381 - 169,381
Non-current 99,549 861,534 392,432 1,353,515
Total 99,549 1,030,915 392,432 1,522,896
On
December 31, 2019
Current - 203,816 - 203,816
Non-current 96,760 665,262 291,218 1,053,240
Total 96,760 869,078 291,218 1,257,056
(a) The provisions used
consider write-offs due to the revaluation of estimates and settled processes.</t>
        </is>
      </c>
    </row>
    <row r="5">
      <c r="A5" s="4" t="inlineStr">
        <is>
          <t>Schedule of changes in actuarial assets and liabilities related to the post-employment benefit</t>
        </is>
      </c>
      <c r="B5" s="4" t="inlineStr">
        <is>
          <t>The
actuarial assumptions applied when measuring the post-employment benefit are presented below:
Actuarial
assumptions 2020 2019
Weighted
average of assumptions to determine the defined benefit obligation
Nominal
discount rate p.a. 7.88% 7.23%
Actual
discount rate p.a. 4.23% 3.60%
Long-term
estimated inflation rate p.a. 3.00% 3.50%
HCCTR
- Nominal medical inflation rate p.a. 6.35% 6.86%
HCCTR
- Actual medical inflation rate p.a. 3.25% 3.25%
Mortality
table AT-2000
with improvement of 10% AT-2000
with improvement of 10%
Weighted
average of assumptions to determine the cost (revenue) of the defined benefit
Nominal
discount rate 7.23% 9.93%
Actual
discount rate p.a. 4.23% 5.70%
Long-term
estimated inflation rate 3.50% 4.00%
HCCTR
- Nominal medical inflation rate p.a. 6.86% 7.38%
HCCTR
- Actual medical inflation rate p.a. 3.25% 3.25%
Mortality
table AT-2000
with improvement of 10% AT-2000
with improvement of 10%
2020
Current
service cost recognized in income (expenses) 10,136
Cost
of interests recognized in income (expenses) 6,488
Total 16,624</t>
        </is>
      </c>
    </row>
    <row r="6">
      <c r="A6" s="4" t="inlineStr">
        <is>
          <t>Schedule of provisions related to civil and labor suits</t>
        </is>
      </c>
      <c r="B6" s="4" t="inlineStr">
        <is>
          <t>The
Company's Management believes that the provision for tax, civil and labor risks, recorded in accordance with IAS 37, is sufficient
to cover possible losses on administrative and judicial proceedings, as shown below:
Probable
loss Possible
loss
2020 2019 2020 2019
Civil 100,806 78,119 64,181 62,473
Labor 269,297 210,699 238,702 237,253
Tax 22,329 2,400 574,356 586,812
Total 392,432 291,218 877,239 886,53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5. Shareholders' equity (Tables)</t>
        </is>
      </c>
      <c r="B1" s="2" t="inlineStr">
        <is>
          <t>12 Months Ended</t>
        </is>
      </c>
    </row>
    <row r="2">
      <c r="B2" s="2" t="inlineStr">
        <is>
          <t>Dec. 31, 2020</t>
        </is>
      </c>
    </row>
    <row r="3">
      <c r="A3" s="3" t="inlineStr">
        <is>
          <t>Equity (deficit)</t>
        </is>
      </c>
    </row>
    <row r="4">
      <c r="A4" s="4" t="inlineStr">
        <is>
          <t>Schedule of shares</t>
        </is>
      </c>
      <c r="B4" s="4" t="inlineStr">
        <is>
          <t>The
Company’s shares are held as follows:
2020 2019
Common
shares Preferred
shares Total Common
shares Preferred
shares Total
Fundo
Volluto 100.00% - 22.99% 100.00% - 23.00%
Mobi
FIA - 37.57% 28.93% - 37.59% 28.94%
AirFrance
- KLM - 1.55% 1.19% - 1.55% 1.19%
Others - 1.91% 1.47% - 2.23% 1.73%
Market - 58.97% 45.41% - 58.63% 45.14%
Total 100.00% 100.00% 100.00% 100.00% 100.00% 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6. Earnings (loss) per share (Tables)</t>
        </is>
      </c>
      <c r="B1" s="2" t="inlineStr">
        <is>
          <t>12 Months Ended</t>
        </is>
      </c>
    </row>
    <row r="2">
      <c r="B2" s="2" t="inlineStr">
        <is>
          <t>Dec. 31, 2020</t>
        </is>
      </c>
    </row>
    <row r="3">
      <c r="A3" s="3" t="inlineStr">
        <is>
          <t>Earnings (loss) per share [absract]</t>
        </is>
      </c>
    </row>
    <row r="4">
      <c r="A4" s="4" t="inlineStr">
        <is>
          <t>Schedule of earnings (loss) per share</t>
        </is>
      </c>
      <c r="B4" s="4" t="inlineStr">
        <is>
          <t xml:space="preserve">The
Company's earnings (loss) per share was determined as follows:
2020 2019 2018
Common
shares Preferred
shares Total Common
shares Preferred
shares Total Common
shares Preferred
shares Total
Numerator
Net
loss for the fiscal year attributed to controlling shareholders (1,377,078) (4,611,050) (5,988,128) (27,269) (90,004) (117,273) (254,828) (830,565) (1,085,393)
Denominator
Weighted
average number of outstanding shares (in thousands) 2,863,683
273,967
2,863,683
270,053 2,863,683
266,676
Effect
of dilution from stock options - - - - - -
Adjusted
weighted average number of outstanding shares and diluted presumed conversions (in thousands) 2,863,683
273,967
2,863,683
270,053 2,863,683
266,676
In
Brazilian Real (R$)
Basic
loss per share (0.481) (16.831) (0.010) (0.333) (0.089) (3.115)
Diluted
loss per share (0.481) (16.831) (0.010) (0.333) (0.089) (3.1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27. Share-based payments (Tables)</t>
        </is>
      </c>
      <c r="B1" s="2" t="inlineStr">
        <is>
          <t>12 Months Ended</t>
        </is>
      </c>
    </row>
    <row r="2">
      <c r="B2" s="2" t="inlineStr">
        <is>
          <t>Dec. 31, 2020</t>
        </is>
      </c>
    </row>
    <row r="3">
      <c r="A3" s="4" t="inlineStr">
        <is>
          <t>Stock option plan [member]</t>
        </is>
      </c>
    </row>
    <row r="4">
      <c r="A4" s="3" t="inlineStr">
        <is>
          <t>Disclosure of terms and conditions of share-based payment arrangement [line items]</t>
        </is>
      </c>
    </row>
    <row r="5">
      <c r="A5" s="4" t="inlineStr">
        <is>
          <t>Schedule of stock options plan</t>
        </is>
      </c>
      <c r="B5" s="4" t="inlineStr">
        <is>
          <t>Grant
year Grant
date Total
options granted Number
of options outstanding Exercise
price of the option (in
Reais) Fair
value at grant date (in
Reais) Estimated
volatility of share price Expected dividend
yield Risk-free
return rate Average
remaining maturity (in years)
2012 October
19, 2012 778,912 227,183 12.81 5.32
(a) 52.25% 2.26% 9.00% 1.7
2013 May
13, 2013 802,296 220,413 12.76 6.54
(b) 46.91% 2.00% 7.50% 2.3
2014 August
12, 2014 653,130 197,661 11.31 7.98
(c) 52.66% 3.27% 11.00% 3.5
2015 August
11, 2015 1,930,844 601,793 9.35 3.37
(d) 55.57% 5.06% 13.25% 4.5
2016 June
30, 2016 5,742,732 3,121,220 2.62 1.24
(e) 98.20% 6.59% 14.25% 5.4
2017 August
8, 2017 947,767 548,604 8.44 7.91
(f) 80.62% 1.17% 11.25% 6.6
2018 May
24, 2018 718,764 450,695 20.18 12.68
(g) 55.58% 0.60% 6.50% 7.4
2019 December
11, 2019 1,749,223 1,506,606 25.40 12.10
(h) 61.98% 3.17% 9.00% 8.8
2020 July
30, 2020 760,986 655,437 20.57 14.44(i) 71.37% 0.92% 6.24% 9.6
Total December
31, 2020 14,084,654 7,529,612 11.59
(a) The fair value is
calculated by the average value from R$6.04, R$5.35 and R$4.56 for the respective vesting periods (2012, 2013 and 2014).
(b) The fair value is
calculated by the average value from R$7.34, R$6.58 and R$5.71 for the respective vesting periods (2013, 2014 and 2015).
(c) The fair value is
calculated by the average value from R$8.20, R$7.89 and R$7.85 for the respective vesting periods (2014, 2015 and 2016).
(d) The fair value is
calculated by the average value from R$3.61, R$3.30 and R$3.19 for the respective vesting periods (2015, 2016 and 2017).
(e) On July 27, 2016,
an additional grant of 900,000 shares referring to the 2016 plan was approved. The fair value was calculated by the average
value from R$1.29, R$1.21 and R$1.22 for the respective vesting periods (2017, 2018 and 2019).
(f) The fair value is
calculated by the average value from R$8.12, R$7.88 and R$7.72 for the respective vesting periods (2017, 2018 and 2019).
(g) The fair value is
calculated by the average value from R$13.26, R$12.67 and R$12.11 for the respective vesting periods (2018, 2019 and 2020).
(h) The fair value is
calculated by the average value from R$12.90, R$12.32 and R$11.65 for the respective vesting periods (2019, 2020 and 2021).</t>
        </is>
      </c>
    </row>
    <row r="6">
      <c r="A6" s="4" t="inlineStr">
        <is>
          <t>Schedule of movement in the stock options outstanding</t>
        </is>
      </c>
      <c r="B6" s="4" t="inlineStr">
        <is>
          <t>The
movement in the stock options outstanding for the fiscal year ended December 31, 2020 is as follows:
Number of
stock options Weighted average
exercise price
Outstanding
options on December 31, 2019 7,660,855 7.11
Options
granted (*) 655,437 20.57
Options
exercised (452,899) 4.09
Options
canceled and adjustments in estimated prescribed rights (333,781) 22.06
Outstanding
options on December 31, 2020 7,529,612 11.59
Number
of options exercisable on:
December
31, 2019 5,939,631 8.42
December
31, 2020 5,752,726 10.32 (*)
Plan granted on July 30, 2020.</t>
        </is>
      </c>
    </row>
    <row r="7">
      <c r="A7" s="4" t="inlineStr">
        <is>
          <t>Restricted shares plan [member]</t>
        </is>
      </c>
    </row>
    <row r="8">
      <c r="A8" s="3" t="inlineStr">
        <is>
          <t>Disclosure of terms and conditions of share-based payment arrangement [line items]</t>
        </is>
      </c>
    </row>
    <row r="9">
      <c r="A9" s="4" t="inlineStr">
        <is>
          <t>Schedule of stock options plan</t>
        </is>
      </c>
      <c r="B9" s="4" t="inlineStr">
        <is>
          <t xml:space="preserve">The
Company’s Restricted Stock Plan was approved at the Extraordinary Shareholders’ Meeting of October 19, 2012, and the
first grants were approved at the Board of Directors’ Meeting of November 13, 2012.
Grant
year Approval
date Total
shares granted Total
vested shares Average
price at grant date
2016 June
30, 2016 4,007,081 - 2.62
2017 August
8, 2017 1,538,213 - 8.44
2018 May
24, 2018 773,463 513,314 20.18
2020 July
30, 2020 801,311 690,169 20.57
Total December
31, 2020 7,120,068 1,203,483 </t>
        </is>
      </c>
    </row>
    <row r="10">
      <c r="A10" s="4" t="inlineStr">
        <is>
          <t>Schedule of movement in the stock options outstanding</t>
        </is>
      </c>
      <c r="B10" s="4" t="inlineStr">
        <is>
          <t xml:space="preserve"> The
movement in the restricted shares for the fiscal year ended December 31, 2020 is as follows:
Total
Restricted Shares
Restricted
shares outstanding on December 31, 2019 1,533,996
Restricted
shares granted 801,311
Shares
transferred (*) (1,182,356)
Restricted
shares cancelled and adjustments in estimated expired rights 50,532
Restricted
Shares Outstanding on December 31, 2020 1,203,483 (*)
During the fiscal year ended on December 31, 2020, the Company transferred 1,182,356 shares via equity instruments (treasury shares).</t>
        </is>
      </c>
    </row>
    <row r="11">
      <c r="A11" s="4" t="inlineStr">
        <is>
          <t>Smiles S.A. ("Smiles") [member] | Stock option plan [member]</t>
        </is>
      </c>
    </row>
    <row r="12">
      <c r="A12" s="3" t="inlineStr">
        <is>
          <t>Disclosure of terms and conditions of share-based payment arrangement [line items]</t>
        </is>
      </c>
    </row>
    <row r="13">
      <c r="A13" s="4" t="inlineStr">
        <is>
          <t>Schedule of stock options plan</t>
        </is>
      </c>
      <c r="B13" s="4" t="inlineStr">
        <is>
          <t>The
stock options vest 20% as from the first year, an additional 30% as from the second year, and the remaining 50% as from the third
year. All stock options may also be exercised within 10 years after the grant date. For stock options granted, the expected volatility
of the options is based on the historical volatility of 252 working days of the Company’s shares traded on the B3.
Grant year Grant date Total
options granted Number
of options
outstanding Exercise
price of the option (in Reais) Average
fair value at
grant date Estimated
volatility of share price Expected
dividend yield Risk-free return rate Average
remaining maturity (in
years)
2013 August
8, 2013 1,058,043 - 21.70 4.25 (a) 36.35% 6.96% 7.40% 3.5
2014 February
4, 2014 1,150,000 - 31.28 4.90 (b) 33.25% 10.67% 9.90% 4.0
2018 July
31, 2018 1,300,000 975,000 48.42 8.93 (c) 41.28% 9.90% 6.39% 8.6
Total December
31, 2020 3,508,043 975,000 48.42 (a)
Average fair value in Brazilian Reais calculated for the 2013 Stock Options was R$4.84 and R$4.20 for the vesting periods in 2013
and 2014, and R$3.73 for the vesting periods in 2015 and 2016. (b)
Average fair value In Brazilian Reais calculated for the 2014 Stock Options was R$4.35, R$4.63, R$4.90, R$5.15 and R$5.37 for
the respective vesting periods from 2014 to 2018. (c)
Average fair value In Brazilian Reais calculated for the 2018 Stock Options was R$8.17, R$8.63, R$9.14 and R$9.77 for the respective
vesting periods of 2019, 2020, 2021 and 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8. 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Schedule of remuneration of key management personnel</t>
        </is>
      </c>
      <c r="B4" s="4" t="inlineStr">
        <is>
          <t>28.5. Compensation
of key management personnel
2020 2019 2018
Salaries,
wages and benefits (*) 35,147 69,609 75,979
Related
taxes and charges 13,454 15,813 11,062
Share-based
compensation 15,509 8,880 10,234
Total 64,110 94,302 97,275 (*)
Includes payment for members of Management, audit committee, and fiscal counci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29. Revenue (Tables)</t>
        </is>
      </c>
      <c r="B1" s="2" t="inlineStr">
        <is>
          <t>12 Months Ended</t>
        </is>
      </c>
    </row>
    <row r="2">
      <c r="B2" s="2" t="inlineStr">
        <is>
          <t>Dec. 31, 2020</t>
        </is>
      </c>
    </row>
    <row r="3">
      <c r="A3" s="3" t="inlineStr">
        <is>
          <t>Net revenue</t>
        </is>
      </c>
    </row>
    <row r="4">
      <c r="A4" s="4" t="inlineStr">
        <is>
          <t>Schedule of detail of revenues</t>
        </is>
      </c>
      <c r="B4" s="4" t="inlineStr">
        <is>
          <t>2020 2019 2018
Passenger
transportation (*) 5,958,848 13,461,470 11,148,292
Cargo
transportation 316,318 411,054 400,959
Mileage
program 341,197 446,871 446,448
Other
revenue 47,053 113,253 95,681
Gross
revenue 6,663,416 14,432,648 12,091,380
Related
tax (291,599) (567,944) (680,026)
Net
revenue 6,371,817 13,864,704 11,411,354 (*)
Of the total amount, the total of R$252,730 for the fiscal year ended on December 31, 2020, is made up of the revenue from non-attendance
of passengers, rescheduling, ticket cancellation (R$583,242 and R$479,136 2018, respectively</t>
        </is>
      </c>
    </row>
    <row r="5">
      <c r="A5" s="4" t="inlineStr">
        <is>
          <t>Schedule of detail of revenues by geographical location</t>
        </is>
      </c>
      <c r="B5" s="4" t="inlineStr">
        <is>
          <t>Revenue
by geographical location is as follows:
2020 % 2019 % 2018 %
Domestic 5,642,471 88.6 11,965,181 86.3 9,729,498 85.3
International 729,346 11.4 1,899,523 13.7 1,681,856 14.7
Net
revenue 6,371,817 100.0 13,864,704 100.0 11,411,354 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0. Financial results (Tables)</t>
        </is>
      </c>
      <c r="B1" s="2" t="inlineStr">
        <is>
          <t>12 Months Ended</t>
        </is>
      </c>
    </row>
    <row r="2">
      <c r="B2" s="2" t="inlineStr">
        <is>
          <t>Dec. 31, 2020</t>
        </is>
      </c>
    </row>
    <row r="3">
      <c r="A3" s="3" t="inlineStr">
        <is>
          <t>Financial income (expenses) [absract]</t>
        </is>
      </c>
    </row>
    <row r="4">
      <c r="A4" s="4" t="inlineStr">
        <is>
          <t>Schedule of detail of financial results</t>
        </is>
      </c>
      <c r="B4" s="4" t="inlineStr">
        <is>
          <t xml:space="preserve"> 2020 2019 2018
Financial
income
Gain
on derivatives 59,669 84,862
17,838
Gains
from financial investments 182,966 225,535
161,223
Inflation
indexation 28,043 42,967
78,169
(-)
Taxes on financial income (a) (38,553) (26,818) (20,372)
Unrealized
gains - conversion right - ESN 374,994 16,148
-
Interest
income - 7,451
-
Other 129,850 39,418
22,870
Total
financial income 736,969 389,563
259,728
Financial
expenses
Loss
with derivatives (428,060) (86,990) (51,674)
Derivative
losses - capped call (74,728) (23,229) -
Unrealized
loss - conversion right (836,596) (778,557) (710,787)
Bank
charges and expenses (119,641) (73,171) (75,673)
Exchange
offer costs - - (53,952)
Losses
from financial investments (65,403) (111,679) (33,999)
Interest
on leases (818,529) (488,278) -
Other (203,235) (186,361) (135,004)
Total
financial expenses (2,546,192) (1,748,265) (1,061,089)
Foreign
exchange rate change, net (3,056,226) (385,092) (1,081,197)
Total (4,865,449) (1,743,794) (1,882,558)
(a)
Relative to taxes on Financial Revenues (PIS and COFINS), according to Decree 8,426 of April 1, 20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1. Segments (Tables)</t>
        </is>
      </c>
      <c r="B1" s="2" t="inlineStr">
        <is>
          <t>12 Months Ended</t>
        </is>
      </c>
    </row>
    <row r="2">
      <c r="B2" s="2" t="inlineStr">
        <is>
          <t>Dec. 31, 2020</t>
        </is>
      </c>
    </row>
    <row r="3">
      <c r="A3" s="3" t="inlineStr">
        <is>
          <t>Segments [absract]</t>
        </is>
      </c>
    </row>
    <row r="4">
      <c r="A4" s="4" t="inlineStr">
        <is>
          <t>Schedule of operating segment</t>
        </is>
      </c>
      <c r="B4" s="4" t="inlineStr">
        <is>
          <t>31.1. Assets
and liabilities of the operating segments
2020
Flight
transportation Smiles
loyalty program Total
reportable segments Eliminations Total
Assets
Current 2,059,655 2,453,838 4,513,493 (1,268,142) 3,245,351
Non-current 10,040,986 908,246 10,949,232 (1,380,447) 9,568,785
Total
assets 12,100,641 3,362,084 15,462,725 (2,648,589) 12,814,136
Liabilities
Current 9,975,367 1,502,179 11,477,546 (1,079,330) 10,398,216
Non-current 16,532,366 509,577 17,041,943 (858,964) 16,182,979
Total
equity (deficit) (14,407,092) 1,350,328 (13,056,764) (710,295) (13,767,059)
Total
liabilities and deficit 12,100,641 3,362,084 15,462,725 (2,648,589) 12,814,136
2019
Flight
transportation Smiles
loyalty program Total
reportable segments Eliminations Total
Assets
Current 3,243,363 2,763,448 6,006,811 (1,079,434) 4,927,377
Non-current 10,888,299 121,135 11,009,434 (638,365) 10,371,069
Total
assets 14,131,662 2,884,583 17,016,245 (1,717,799) 15,298,446
Liabilities
Current 9,941,112 1,321,534 11,262,646 (900,046) 10,362,600
Non-current 11,867,062 357,714 12,224,776 (183,513) 12,041,263
Total
equity (deficit) (7,676,512) 1,205,335 (6,471,177) (634,240) (7,105,417)
Total
liabilities and deficit 14,131,662 2,884,583 17,016,245 (1,717,799) 15,298,446
31.2. Results
of the operating segments
2020
Flight
transportation Smiles
loyaltyprogram (b) Total
reportable segments Eliminations Total
consolidated
Net
revenue
Passenger
(a) 5,555,546
- 5,555,546
227,777
5,783,323
Cargo
and other (a) 340,237
- 340,237
(36,730) 303,507
Mileage
program (a) - 572,916
572,916
(287,929) 284,987
Total
net revenue 5,895,783
572,916
6,468,699
(96,882) 6,371,817
Operating
costs and expenses
Salaries,
wages and benefits (1,675,183) (90,444) (1,765,627) (1) (1,765,628)
Aircraft
fuel (2,025,701) - (2,025,701) - (2,025,701)
Landing
fees (411,065) - (411,065) - (411,065)
Aircraft,
traffic and mileage servicing (639,903) (183,519) (823,422) 100,178
(723,244)
Passenger
service expenses (389,998) - (389,998) - (389,998)
Sales
and marketing (257,533) (57,225) (314,758) (9,427) (324,185)
Maintenance,
materials and repairs (335,868) - (335,868) - (335,868)
Depreciation
and amortization (1,841,975) (28,577) (1,870,552) - (1,870,552)
Other
income (expenses), net 524,882
(2,898) 521,984
1,035
523,019
Total
operating costs and expenses (7,052,344) (362,663) (7,415,007) 91,785
(7,323,222)
Equity
results 99,278
- 99,278
(99,717) (439)
Operating
result before financial result, net and income tax and social contribution (1,057,283) 210,253
(847,030) (104,814) (951,844)
Financial
income (expenses)
Financial
income 719,560
89,503
809,063
(72,094) 736,969
Financial
expenses (2,604,993) (13,295) (2,618,288) 72,096
(2,546,192)
Total
financial income (expenses) (1,885,433) 76,208
(1,809,225) 2
(1,809,223)
Income
before exchange rate variation, net (2,942,716) 286,461
(2,656,255) (104,812) (2,761,067)
Exchange
rate variation, net (3,058,275) 2,049
(3,056,226) - (3,056,226)
Loss
before income tax and social contribution (6,000,991) 288,510
(5,712,481) (104,812) (5,817,293)
Income
tax and social contribution 12,863
(92,553) (79,690) 1,732
(77,958)
Net
income for the year (5,988,128) 195,957
(5,792,171) (103,080) (5,895,251)
Attributable
to equity holders of the parent (5,988,128) 103,080
(5,885,048) (103,080) (5,988,128)
Attributable
to non-controlling interests of Smiles - 92,877
92,877
- 92,877
2019
Flight
transportation Smiles
loyalty program (b) Total
reportable segments Eliminations Total
consolidated
Net
revenue
Passenger
(a) 12,592,018 - 12,592,018 485,725 13,077,743
Cargo
and other (a) 463,651 - 463,651 (38,563) 425,088
Mileage
revenue (a) - 1,051,124 1,051,124 (689,251) 361,873
Total
net revenue 13,055,669 1,051,124 14,106,793 (242,089) 13,864,704
Operating
costs and expenses
Salaries (2,270,009) (91,259) (2,361,268) - (2,361,268)
Aircraft
fuel (4,047,344) - (4,047,344) - (4,047,344)
Landing
fees (759,774) - (759,774) - (759,774)
Aircraft,
traffic and mileage servicing (766,483) (128,590) (895,073) 187,681 (707,392)
Passenger
service expenses (578,744) - (578,744) - (578,744)
Sales
and marketing (587,445) (82,947) (670,392) - (670,392)
Maintenance,
materials and repairs (569,229) - (569,229) - (569,229)
Depreciation
and amortization (1,701,115) (26,868) (1,727,983) 1 (1,727,982)
Other
income (expenses),net (354,302) 44,384 (309,918) 1 (309,917)
Total
operating costs and expenses (11,634,445) (285,280) (11,919,725) 187,683 (11,732,042)
Equity
results 294,976 (2,530) 292,446 (292,369) 77
Operating
result before financial result, net and income tax and social contribution 1,716,200 763,314 2,479,514 (346,775) 2,132,739
Financial
income (expenses)
Financial
income 636,554 125,455 762,009 (372,446) 389,563
Financial
expenses (2,116,438) (4,273) (2,120,711) 372,446 (1,748,265)
Total
financial income (expenses) (1,479,884) 121,182 (1,358,702) - (1,358,702)
Income
before exchange rate variation, net 236,316 884,496 1,120,812 (346,775) 774,037
Exchange
rate variation, net (390,454) 4,669 (385,785) 693 (385,092)
Loss
before income tax and social contribution (154,138) 889,165 735,027 (346,082) 388,945
Income
tax and social contribution 36,865 (271,156) (234,291) 24,684 (209,607)
Net
income for the year (117,273) 618,009 500,736 (321,398) 179,338
Attributable
to equity holders of the parent (117,273) 321,398 204,125 (321,398) (117,273)
Attributable
to non-controlling interests of Smiles - 296,611 296,611 - 296,611
2018
Flight
transportation Smiles
loyalty program (b) Total
reportable segments Eliminations Total
consolidated
Net
revenue
Passenger
(a)
10,199,092 -
10,199,092
434,396
10,633,488
Cargo
and other (a) 422,432
-
422,432
(12,799)
409,633
Mileage
program -
987,444
987,444
(619,211)
368,233
Total
net revenue 10,621,524
987,444
11,608,968
(197,614) 11,411,354
Operating
costs and expenses
Salaries,
wages and benefits
(1,821,521) (82,331) (1,903,852)
- (1,903,852)
Aircraft
fuel (3,867,673)
- (3,867,673)
- (3,867,673)
Aircraft
rente (1,112,837)
- (1,112,837)
- (1,112,837)
Sales
and marketing (507,721) (74,256) (581,977)
- (581,977)
Landing
fees (743,362)
- (743,362)
- (743,362)
Aircraft,
traffic and mileage servicing (661,260) (107,489) (768,749)
154,981 (613,768)
Maintenance,
materials and repairs (570,333)
- (570,333)
- (570,333)
Depreciation
and amortization (651,158) (17,358) (668,516)
- (668,516)
Passenger
service expenses (474,117)
- (474,117)
- (474,117)
Other
income (expenses), net
483,699 35,959
519,658
4,998
524,656
Total
operating costs and expenses (9,926,283) (245,475) (10,171,758) 159,979
(10,011,779)
Equity
pick up method 315,721
-
315,721
(315,334) 387
Income
before financial results, net and income tax and social contribution 1,010,962
741,969
1,752,931
(352,969) 1,399,962
Financial
income (expenses)
Financial
income 166,348
220,628
386,976
(127,248)
259,728
Financial
expenses (1,185,889) (2,326) (1,188,215)
127,126 (1,061,089)
Total
financial income (expenses) (1,019,541) 218,302
(801,239) (122) (801,361)
Income
before the exchange rate variation, net (8,579) 960,271
951,692
(353,091) 598,601
Exchange
rate change, net (1,084,543) 3,223
(1,081,320) 123
(1,081,197)
Income
(loss) before income taxes (1,093,122) 963,494
(129,628) (352,968) (482,596)
Income
tax and social contribution 7,729
(317,652) (309,923)
12,795 (297,128)
Net
income (loss) for the year (1,085,393) 645,842
(439,551) (340,173) (779,724)
Attributable
to equity holders of the parent (1,085,393) 340,173
(745,220) (340,173)
(1,085,393)
Attributable
to non-controlling Interests of Smiles -
305,669
305,669
-
305,669
(a) Eliminations are
related to transactions between GLA and Smiles Fidelidade.
(b) Amounts include
Smiles S.A. and Smiles Fidelidad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 Operating context</t>
        </is>
      </c>
      <c r="B1" s="2" t="inlineStr">
        <is>
          <t>12 Months Ended</t>
        </is>
      </c>
    </row>
    <row r="2">
      <c r="B2" s="2" t="inlineStr">
        <is>
          <t>Dec. 31, 2020</t>
        </is>
      </c>
    </row>
    <row r="3">
      <c r="A3" s="3" t="inlineStr">
        <is>
          <t>Operating Context</t>
        </is>
      </c>
    </row>
    <row r="4">
      <c r="A4" s="4" t="inlineStr">
        <is>
          <t>Operating context</t>
        </is>
      </c>
      <c r="B4" s="4" t="inlineStr">
        <is>
          <t xml:space="preserve">1. Operating context Gol
Linhas Aéreas Inteligentes S.A. (“Company” or “GOL”) is a limited liability company incorporated
on March 12, 2004 under Brazilian laws. The Company’s bylaws states that the corporate purpose is exercising the equity
control of GOL Linhas Aéreas S.A. (“GLA”), through subsidiaries or affiliated companies, as well as exploring:
 regular and non-regular
flight transportation services of passengers, cargo and mailbags, domestically or internationally, as per the concessions
granted by the authorities;
 complementary activities
related to flight transportation services by chartering of passengers, cargo and mailbags;
 services to maintain
and repair its own or third-party’s aircraft, engines and parts;
 aircraft hangar
services;
 services to manage
aprons and runways, contract crew members and clean aircraft;
 development of other
activities related or supplementary to flight transportation and other above-mentioned activities;
 development of loyalty
programs; and
 interest in the
capital of other companies as a partner or shareholder. The
Company’s shares are traded on B3 S.A. - Brasil, Bolsa, Balcão (“B3”) and on the New York Stock Exchange
(“NYSE”) under the ticker GOLL4 and GOL, respectively. The Company adopts B3’s Special Corporate Governance
Practices Level 2 and is part of the Special Corporate Governance (“IGC”) and Special Tag Along (“ITAG”)
indexes, created to distinguish companies that commit to special corporate governance practices. The
Company’s official headquarters are located at Praça Comandante Linneu Gomes, s/n, portaria 3, prédio 24, Jardim
Aeroporto, São Paulo, Brazil.
1.1. Measures taken
by Management regarding COVID-19 and the gradual resumption of demand The
pandemic sparked by COVID-19, considered by the World Health Organization as a “public health emergency of international
interest”, spread rapidly across the world, leading to unprecedented disruptions in the global economic activity. Such
crisis affected the macroeconomic environment, considering the uncertainties from public health, political and economic issues.
As disclosed by the Brazilian Institute of Geography and Statistics (IBGE), in 2020, the Gross Domestic Product (GDP) decreased
4.1% when compared to 2019. Among
the measures taken in the country, which reduced the infection speed of the disease, are the recommendation of social distancing,
restrictions and recommendations to reduce commute and closing the borders. Therefore, the airline industry was one of the first
and most affected in its operations and profitability. Since
the beginning of the pandemic, GOL has had consistent occupancy rates close to 80%, through the readjustment of its flight network,
mainly in the second and third quarters of 2020 when there was a significant reduction in daily flights, which, in addition to
cost control and cash preservation measures implemented, have allowed the Company to be well positioned for the resumption of
demand. The
flexible business model based on a single type of fleet has historically allowed the Company to reach the lowest operating costs
and to manage the fleet's capacity to keep pace with the Brazilian GDP and passenger demand. This flexibility was key in the first
half of 2020 to meet the more than 90% drop in passenger demand due to government measures to control the spread of the COVID-19
pandemic. In
4Q 2020 the Company reached a 46% increase in consolidated gross sales, compared to 3Q 2020, particularly concentrated in leisure
travel in domestic market, being the Company’s main area of activity. In the same period, GOL’s daily sales exceeded
R$30 million, which represents over 80% of pre-pandemic sales levels. As for transportations carried out, on certain dates in
December, GOL transported around 88,000 clients in a single day, equivalent to around 67% of the total recorded in the same day
in 2019. In
2020, the Company rebalanced amortization for the loans and financing schedule, with significant loans maturities until 2024,
and the issue of Secured Notes 2026, totaling US$200 million. GOL’s Management fully honored the financial commitments to
the global capital market, including the amortization of its 2022 Senior Notes in March, the full payment of interest (coupons)
on all its notes. As of December 31, 2020, the Company has a credit rating of “B3” by Moody's and “CCC+”
by Fitch. The
Company’s management maintains continuous efforts in cash management in order to hold sufficient resources to fulfill its
financial obligations for the upcoming twelve months, however, the scenario remains challenging due to uncertainties related to
the pandemic, Brazilian economy recovery and air sector demand. The Company, through its Executive Committee, with the participation
of its entire management body, monitors the recovery of the demand and sets financial and operational strategies, besides defining
how GOL can support society. Among the measures already taken by management, the following stand out:
1.1.1 Operational readjustment
- Flight network On
March 16, 2020, GOL reduced its capacity by 50% to 60% in the domestic market, and by 90% to 95% in the foreign market, to reflect
the change in customer demand. The Company adjusted its network from 750 to 50 essential daily flights (essential flight network). Compared
to its essential flight network in April 2020, GOL has reopened 42 bases in Brazil and is now serving 63 bases, resuming operations
in all the domestic bases operated in early 2020, with an average of 403 daily flights in 4Q 2020, which represents 54% of the
daily frequency YoY. Since April 2020, GOL has not offered scheduled international flights. With
the continuous return of demand in 4Q 2020 and the beginning of the Brazilian summer, GOL expanded the flight offer to the Northeast
region and launched four new domestic routes to ensure the most complete and comprehensive flight network to meet the resumption
of leisure trips. With this, the Company reached 100% of national destinations operated in high season, compared to those operated
in early 2020 (pre-pandemic). GOL's current share in the domestic market is around 40%, representing an increase of two percentage
points since the beginning of the pandemic. GOL’s leadership in the domestic market and its network exposure in
the Brazilian domestic market will further contribute to operational recovery, deleveraging and sustained competitiveness. In
February 2021, there was a 15% decrease in the search for the Company’s airline tickets, compared to January 2021, with
a 28% reduction in the level of sales during this month, due to reduction in demand for travel as a consequence of this accelerated
phase of Covid-19 cases in Brazil, customers awaiting vaccination and the beginning of low season. In response to the significant
reduction in sales, increase in cancellations and no-shows, GOL’s network was reduced by 4% between the first and fourth
weeks of February to adjust its costs to the level of inflows. In March 2021, the Company maintains the reduction plan with operation
of around 250 flights per day, placing its operations at approximately 40% of March 2020.
1.1.2 Preserving and
strengthening the cash and liquidity position
 Aircraft
and Engine Leases:
 Fuels:
 Personnel In
June, the Company signed collective bargaining agreements with the National Aeronauts Union and the Airlines Workers Unions. Among
the main initiatives of the package of measures with the Unions, we highlight the salary reduction of up to 50% for 12 months
and voluntary plans (voluntary dismissal program, retirement, part-time, and unpaid leave). This package of measures came into
effect on July 1 st In
addition, GOL postponed the payment of bonuses related to 2019 and vacation bonuses, besides the non-possibility of prepaying
the 13 th
 Investments
 Engine
Maintenance
 Taxes,
Contributions, and Social Charges
 Sales
and Advertising
 Loans
and Financing
1.1.3 Government and
regulators support
 Preservation
of Advance Ticket Sales
 Landing
Fees
 Maintenance
of the Brazilian Civil Aviation Agency (ANAC)’s Slots and Qualifications
1.1.4 Support to society,
employees, and customers Air
passenger transportation is an essential service for society. The Company recognizes the duty to care for its customers and employees
and is working with the authorities to help minimize the impact of COVID-19 on the country's population and health services. Among
the main measures, we highlight the adoption of mandatory protective masks, closing of VIP rooms, turning off self-service totems,
creation of communication channels regarding the virus, implementation of segmented boarding and adoption of self-boarding without
boarding pass handling. Currently, 90% of the processes for traveling with GOL happen without human contact. For its flights,
the Company adopted additional cleaning measures according to the new standards issued by ANVISA and international bodies. On
December 16, 2020, GOL received the Einstein Certification recognizing the strict Health and Safety protocols followed by the
Company. Regarding
Smiles loyalty program, digital channels were also improved by implementing online cancellation self-service, free of charge,
available on Smiles Fidelidade website and app, as well as in the online service (chat), for customers who have eligible GOL tickets.
The system was developed internally, in record time. Understanding
that there is no set deadline for the end of this crisis and that this will inevitably have an impact on the travel planning of
its customers, the Company’s subsidiary Smiles announced the extension of the maturity of the mileage program’s categories.
It also chose not to consider the current year as the basis for the requalification of next year's customers, since the downgrade
analysis of categories would include miles accumulated from segments flown from January to December 2020. The measure allows the
customer to gain more time within his/her category, being able to take advantage of the benefits it offers. In
the social sphere, to contribute and recognize those fighting COVID-19 on the front lines, the Company started to transport health
professionals at no charge, in addition to crediting 1,000 Smiles miles to each GOL segment, flown at no cost. In addition, the
Company placed itself at the disposal of the country's authorities to transport COVID-19 vaccines at no charge, together with
GOLLOG, considering the fleet and the highly capillary network. Among
the measures taken, keeping the integrity and health of the Company's employees is a priority. Since the second half of March
2020, all Company employees with administrative assignments started working from home. Employees are being guided and monitored,
uninterruptedly, by the company's leadership and by the People &amp; Culture area that manages human resources. The
Company’s greatest commitment will continue to be people’s integrity and health. Following strictly, as has been done
so far, the World Health Organization’s guidelines as a commitment to do everything possible to get through this period
of turbulence in the best possible way.
1.1.5 Impacts on the
financial statements As
already mentioned, the pandemic’s impacts were immediate and severe for the Company. The main consequence was the reduction
in the operational flight network. The
tables below summarize the adjustments made to these financial statements, as well as the details on each of these items and additional
disclosures:
December
31, 2020
Losses
with short-term investments (a) (65,403)
Derecognition
of cash flow hedge – Fuel (b) (315,286)
Derecognition
of cash flow hedge - Revenues in US$ (c) (290,345)
Renegotiation
of lease agreements – IFRS 16 (d) 19,080
Total (651,954)
(a) Even though Management
of the Company and its subsidiaries have remained faithful to the Company’s investment policy, the abrupt changes in
macroeconomic indicators, including cuts to the SELIC rate made by the Federal Government, led the Company to record unusual
losses in its short-term investments in sovereign fixed income funds linked to SELIC, as well as in private credit fixed income
funds with a high degree of liquidity and high quality of credit.
(b) Due to the operations
downsizing, the Company derecognized operations designated as cash flow hedges, as a drop is expected in the fuel consumption
previously estimated. Accordingly, the Company transferred R$315,286 in the fiscal year ended December 31, 2020 from the “equity
valuation adjustment” group in shareholders’ equity to financial results as “derivative losses”.
(c) Due to the temporary
interruption of all international flights, the Company also derecognized hedge accounting transactions used to reduce the
volatility of future revenues in foreign currency (hedged object), using lease agreements as hedge instruments. That said,
the Company transferred R$418,527 from the “equity valuation adjustment” group in shareholders' equity to financial
results as “exchange rate change expenses”.
(d) The Company signed
renegotiations of its aircraft and operating engine lease agreements, with no purchase option, including postponement and
deferral of payments, postponement of due dates and changes to the amounts due, which led to an increase in the rights of
use in PP&amp;E and lease liabilities of R$176,041 and R$156,961, respectively, resulting in R$19,080.
December
31, 2020
Balance
Sheet – Adjustments Non-current
Liabilities Other
Comprehensive Income
Provision
for Post-Employment Benefits (e) (24,541) 24,541
(e) Given the abrupt
changes in the macroeconomic scenario, the Company updated the actuarial studies that establish obligations from post-employment
benefits, and - mainly due to the drop in the long-term interest rate - the balance related to such obligations was reduced
by R$24,541. For further details, see Note 24. On
December 31, 2020, the Company carried out impairment tests on the balance of property, plant and equipment, goodwill and slot
rights. No provision for impairment was recorded, see Note 16. The
Company reassessed the estimated realization of deferred tax assets recognized at the parent company and did not identify any
need to adjust the balance, as described in Note 12.
1.2. Capital structure
and net working capital On
December 31, 2020, the Company had a deficit attributable to equity holders of the parent company of R$14,407,092 (R$7,676,671
on December 31, 2019). The variation observed in the fiscal year ended December 31, 2020 is mainly due to the devaluation of the
Real against the U.S. Dollar of around 28.9%, which negatively affected the loss for the fiscal year due to exchange rate changes
of R$3,056,226 and the impacts related to the pandemic on the Company's operations, detailed in the previous note. The
net working capital on December 31, 2020 is negative by R$7,152,865 (negative by R$5,435,223 on December 31, 2019), the variation
is mainly due to the lower balance of cash and cash equivalents and accounts receivable, totaling R$982,595 and R$489,831, respectively,
due to the drop in operations from the economic crisis caused by the pandemic. Of the negative net working capital as of December
31, 2020, R$3,309,301 refers to advance ticket sales and mileage program, which are expected to be substantially recognized with
services provided by the Company. The
operations of the Company are sensitive to changes in the economic scenario and to the volatility of the Real, given that around
95.0% of its indebtedness (loans and financing and leases) are exposed to the U.S. dollar (“US$”) and 36.5% of its
costs are also pegged to the U.S. currency, and its ability to adjust the price of fees charged from its customers to recapture
the change of the US$ depends on the rational (offer) capacity and behavior of competitors. Over
the past four years, Management has taken many measures to adapt the size of GOL’s fleet to demand, matching the supply
of seats to the level of demand, thus promoting the maintenance of high occupancy rates, reducing costs and adjusting the capital
structure, as well as implementing initiatives to restructure its balance sheet. With
the outbreak of the pandemic, which led to an unprecedented economic crisis, Management quickly reorganized the Company’s
businesses through the measures detailed in Note 1.1. Management continuously monitors the effects of the crisis and will continue
to take measures to strengthen its equity position and strategically manage the market to improve the performance of its operations,
in order to ensure the Company's sustainability. In
addition to monitoring sales and operations, due to the scenario of uncertainty, Management also monitors possible measures for
rebalancing the net working capital in 2021, which in case it becomes necessary, may include: issue long term indebtedness titles
to settle current liabilities; new renegotiations with suppliers and financial institutions; reduction of fleet and orders with
Boeing. Such measures, in case adopted, will have the objective of optimizing the capital structure and will be based on a detailed
analysis of the economic conjecture and perspectives of that particular moment. Our
financial statements have been prepared on the assumption of the Company as a going concern, which includes the continuity of
operations, realization of assets and compliance with liabilities and commitments in the usual course of business, in conformity
with the business plan prepared by Management, reviewed and approved by the Board of Directors. Although there is still a substantial
uncertainty about how long it will take the airline industry to recover, and that leads to material uncertainty on our ability
to continue as a going concern, the financial statements as of December 31, 2020, do not include any adjustment that may result
from inability to continue operating.
1.3. Resumption of
flights with Boeing 737 MAX aircraft On
March 11, 2019, due to the second accident with a Boeing 737 MAX 8 aircraft, with safety as GOL’s #1 value, the Company’s
Management decided to suspend the operations of its 7 aircraft of this model, before any statement from regulators. In
response to this measure, the Company quickly reconfigured its flight network, and, as a result, worked to rationally supply the
required capacity to meet the demand levels through new lease agreements. The aircraft grounding and additional efforts led the
Company to incur unplanned costs, related to, but not limited to: interline fares to relocate passengers, accommodation, meals
and other passenger expenses, additional fuel consumption, taxes and landing fees, salaries and charges linked to overtime, payment
to lease additional aircraft and negative publicity, disrupting the Company's business. As
a result and in recognition of a long-standing partnership, the Company reached and signed an agreement with Boeing. The terms
of the agreement are strictly confidential, but have as purpose to provide (a) compensation addressing damages from unplanned
additional costs incurred since the aircraft was grounded, to date, and due to the non-delivery of aircraft, as defined in purchase
agreements; (b) reduction in the number of firm commitments for 34 aircraft; (c) flexibility to further adjust the number of aircraft;
and (d) flexibility to convert existing orders to other models in the MAX family. During
2020, the Company received R$607,466 in cash and cash equivalents; and R$53,508 in credits, which will be offset against outstanding
GLA invoices from Boeing, totaling R$660,974. On the other hand, the amount of R$73,600 was recorded: a write-off of “advances
for acquisition of PP&amp;E” in property, plant and equipment, since it is a return of “pre delivery payment”,
advance of credits in liabilities of R$292,013, and the other amounts recorded in the statement of operations for the year ended
December 31, 2020, which refer to: (i) reimbursement of expenses totaling R$246,938, with: R$53,436 referring to expenses incurred
in current year and R$193,503 expenses incurred in previous fiscal years; and (ii) R$48,423 as an exchange rate change. After
being grounded for 20 months, the Boeing 737-MAX aircraft resumed operations with the effective approval of the regulatory bodies
– FAA and ANAC – and full recertification process, ensuring the highest levels of reliability and operational safety.
GOL was the first company in the world to resume commercial flights with the MAX, reflecting the Company’s full confidence in
this aircraft and the certainty that it is one of the safest and most efficient aircraft in the world. The Company has carried
out a rigorous series of technical flights that exceeded the requirements imposed by the aviation regulatory agencies and reintegrated
the aircraft into its fleet, with the first commercial flight on December 9, 2020.
1.4. Corporate structure The
corporate structure of the Company and its subsidiaries, on December 31, 2020, is shown below: The
Company’s equity interest in the capital of its subsidiaries, on December 31, 2020, is shown below:
Entity Date
of incorporation Location Principal activity Type
of control %
of interest in the capital stock in the capital stock
2020 2019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AirFim
November
7, 2003 Brazil Investment
fund Indirect 100.00 100.00
Smiles
Fidelidade August
1, 2011 Brazil Loyalty
program Direct 52.60 52.61
Smiles
Viagens August
10, 2017 Brazil Tourism
agency Indirect 52.60 52.61
Smiles
Fidelidade Argentina (a) November
7, 2018 Argentina Loyalty
program Indirect 52.60 52.61
Smiles
Viagens Argentina (a) November
20, 2018 Argentina Tourism
agency Indirect 52.60 52.61
Fundo
Sorriso July
14, 2014 Brazil Investment
fund Indirect 52.60 52.61
Companies
in Shareholding:
SCP
Trip April
27, 2012 Brazil On-board
magazine - 60.00 60.00 (a) Companies
with functional currency in Argentine pesos (ARS). The
subsidiaries GAC Inc., GOL Finance and GOL Finance Inc., are entities incorporated with the specific purpose of continuing the
financial operations and related to the Company's fleet. They do not have an independent management structure and are unable to
make independent decisions.
Thus, the assets and liabilities of these entities are consolidated in the parent company's financial statements. The
subsidiaries Smiles Fidelidade S.A. and Smiles Viajes Y Turismo S.A., incorporated and controlled by Smiles Fidelidade S.A., both
headquartered in Buenos Aires, Argentina, have the purpose to promote operations of the Smiles Program and the sale of airline
tickets in that country. The
subsidiary Smiles Fidelidade also controls Smiles Viagens e Turismo S.A. (“Smiles Viagens”), whose main purpose is
intermediating travel organization services, by booking or selling airline tickets, accommodation, tourism packages, among others. The
investment funds Airfim and Fundo Sorriso, controlled by GLA and Smiles Fidelidade, respectively, have the characteristic of an
exclusive fund and act as an extension of the subsidiaries to carry out operations with derivatives and investments, so that the
Company consolidates the assets and liabilities of this fund in its financial statements.
1.5. Corporate reorganization
plan On
March 24, 2021, Smiles Fidelidade and Company's shareholders approved the proposal for the merger of shares involving both companies. The
merger proposal includes the following steps, which will be implemented concurrently and interdependently:
 incorporation of
Smiles Fidelidade shares by GLA, issuing preferred shares and redeemable preferred shares of GLA to the shareholders of Smiles
Fidelidade;
 incorporation of
GLA’s shares by the Company, issuing preferred shares and redeemable preferred shares of the Company to GLA’s
shareholders; and
 redemption of GLA’s
and the Company's redeemable preferred shares, with cash payment based on the redemption of the Company's redeemable preferred
shares to the shareholders of Smiles Fidelidade. The
merger of shares will result in the merger of the two operating subsidiaries of the Company, GLA and Smiles Fidelidade, with the
purpose to maximize the value for all shareholders by aligning the interests of both companies, while ensuring the continuity
of the airline and the loyalty program, simplify corporate governance, strengthen the capital structure and reduce operating,
administrative and financial costs, as well as tax inefficiencies. Further
details about this operation, including the definitions of exchange ratios, protocol and reasoning, and other related documents,
were disclosed by Management and are available for reading and consultation at the Company's electronic address.
1.6. Compliance program Since
2016, the Company has adopted several measures to strengthen and expand its internal control and compliance programs, among which
we can highlight: 
hiring specialized companies to assess risks and review internal controls regarding fraud and corruption; 
integrating risk, compliance and internal control functions through the Executive Board of Corporate Risks, Compliance and Internal
Controls, reporting directly to the CEO and with independent access to the Board of Directors and the Statutory Audit Committee; 
monitoring transactions that represent greater risks from the compliance point of view; 
updating the procurement policy and improving the procedures to supervise the execution of contracted services; 
evaluating the third-party contracts in accordance with internal compliance policy; 
reviewing the code of ethics, the conduct manual, and many compliance policies, including massive mandatory training; 
developing and disclosing the rules of conduct for third parties in relation to GOL; 
mapping risks and periodically reviewing them, including compliance risks; 
constant training and communication actions on topics relevant to compliance, including encouraging the use of the ethics channel;
and 
constant support to areas to guide on the compliance with compliance policies. Management
is constantly reinforcing to its employees, customers, and suppliers its commitment to continue improving its internal control
and compliance programs. As
previously disclosed in the financial statements for the fiscal year ended December 31, 2017, 2018, and 2019, the Company signed
an agreement with the Brazilian Federal Public Ministry in December 2016 (“Agreement”), through which the Company
agreed to pay R$12 million in fines and make improvements to its compliance program. In turn, the Federal Public Ministry agreed
not to file any lawsuits related to activities under the Agreement. In addition, the Company paid R$4.2 million in fines to the
Brazilian tax authorities. The
Company voluntarily informed the U.S. Department of Justice (“DOJ”), the Securities and Exchange Commission (“SEC”)
and the Brazilian Securities and Exchange Commission (“CVM”) about the Agreement and the external independent investigation
conducted by an independent committee of the Company. The investigation was completed in April 2017 and revealed that immaterial
payments were made to politically exposed people. None of the Company’s current employees, representatives or members of
the Board of Directors and Management was aware of any illegal purpose behind the transactions identified, or of any illegal benefit
for the Company from the transactions under investigation. The
Company reported the conclusions of the investigation to the relevant authorities and will keep them informed of any future developments
regarding this issue, as well as monitor the analyses already started by these bodies. These authorities may impose fines and
possibly other sanctions to the Company. There
were no further developments on the subject during the fiscal year ended December 31,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32. Commitments (Tables)</t>
        </is>
      </c>
      <c r="B1" s="2" t="inlineStr">
        <is>
          <t>12 Months Ended</t>
        </is>
      </c>
    </row>
    <row r="2">
      <c r="B2" s="2" t="inlineStr">
        <is>
          <t>Dec. 31, 2020</t>
        </is>
      </c>
    </row>
    <row r="3">
      <c r="A3" s="3" t="inlineStr">
        <is>
          <t>Commitments [absract]</t>
        </is>
      </c>
    </row>
    <row r="4">
      <c r="A4" s="4" t="inlineStr">
        <is>
          <t>Schedule of approximate amount of firm orders</t>
        </is>
      </c>
      <c r="B4" s="4" t="inlineStr">
        <is>
          <t>The approximate amount
of firm orders in the current fiscal year considers an estimate of contractual discounts, and corresponds to around R$23,269,198
(R$29,600,947 on December 31, 2019) corresponding to US$4,447,687 on December 31, 2020 (US$7,343,873 on December 31, 2019) and
are segregated as follows:
2020 2019
2021 - 3,201,198
2022 - 3,690,205
2023 3,353,702 4,103,490
2024
onwards 19,915,496 18,606,054
Total 23,269,198 29,600,947</t>
        </is>
      </c>
    </row>
    <row r="5">
      <c r="A5" s="4" t="inlineStr">
        <is>
          <t>Schedule of advances for aircraft acquisition</t>
        </is>
      </c>
      <c r="B5" s="4" t="inlineStr">
        <is>
          <t>Of
the total commitments presented above, the Company should disburse the amount of R$8,315,768 (corresponding to US$1,600,202 on
December 31, 2020) as advances for aircraft acquisition, according to the financial flow below:
2020 2019
2020 - 1,169,967
2021 184,951
1,152,456
2022 1,287,077
1,300,668
2023 2,657,000
1,366,345
2024
onwards 4,186,740
4,255,621
Total 8,315,768 9,245,05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33. Financial instruments and risk management (Tables)</t>
        </is>
      </c>
      <c r="B1" s="2" t="inlineStr">
        <is>
          <t>12 Months Ended</t>
        </is>
      </c>
    </row>
    <row r="2">
      <c r="B2" s="2" t="inlineStr">
        <is>
          <t>Dec. 31, 2020</t>
        </is>
      </c>
    </row>
    <row r="3">
      <c r="A3" s="3" t="inlineStr">
        <is>
          <t>Financial instruments and risk management [absract]</t>
        </is>
      </c>
    </row>
    <row r="4">
      <c r="A4" s="4" t="inlineStr">
        <is>
          <t>Schedule of classification of financial instruments at fair value</t>
        </is>
      </c>
      <c r="B4" s="4" t="inlineStr">
        <is>
          <t xml:space="preserve">The
accounting classifications of the Company’s financial instruments on December 31, 2020 and 2019 are as follows:
Measured
at fair value through profit or loss Amortized cost
2020 2019 2020 2019
Assets
Cash
and bank deposits 428,812 - - 418,447
Cash
equivalents 234,018 5,505 - 1,221,473
Short-term
investments 629,335 953,762 - -
Restricted
cash 544,607 444,306 - -
Trade
receivables - - 739,699 1,229,530
Derivative
assets 128,809 147,469 - -
Deposits
(a) - - 1,390,890 1,126,609
Other
credits and amounts - - 179,160 140,006
Liabilities
Loans
and financing (b) 346,030 626,557 9,630,936 7,783,284
Leases
- - 7,584,192 6,052,780
Suppliers - - 1,645,194 1,296,417
Suppliers
- forfeiting - - - 554,467
Derivatives
liabilities 5,297 20,350 - -
Other
liabilities - - 618,754 164,709
(a) Excludes court deposits,
as described in Note 13.
(b) The amounts on December
31, 2020 and 2019, classified as measured at fair value through profit or loss, are related to the derivative contracted through
Exchange Senior Notes. </t>
        </is>
      </c>
    </row>
    <row r="5">
      <c r="A5" s="4" t="inlineStr">
        <is>
          <t>Schedule of derivative financial instruments</t>
        </is>
      </c>
      <c r="B5" s="4" t="inlineStr">
        <is>
          <t>The
Company's derivative financial instruments were recognized as follows in the balance sheet:
Derivatives Non-derivative
Fuel Interest
rate Foreign
curency rate Capped
call ESN Revenue
hedge Total
Fair
value changes
Rights
(obligations) with derivatives on December 31, 2019 (20,350) - 3,500 143,969 (626,557)
- (499,438)
Gains
(losses) recognized in income (expenses) - - 18,210
(74,728) 374,994
- 318,476
Gains
(losses) recognized as exchange rate change - - - 18,422
(94,467) - (76,045)
Gains
(losses) recognized in equity valuation adjustments (744,973) - - - - - (744,973)
Settlements
(payments received) during the year 799,489
- (20,027) - - - 779,462
Rights
(obligations) with derivatives on December 31, 2020 34,166
- 1,683
87,663
(346,030) - (222,518)
Derivative
assets 39,463 - 1,683 87,663 - - 128,809
Loans
and financing - - - - (346,030) - (346,030)
Derivatives
liabilities (5,297) - - - - - (5,297)
Changes
in the adjustment of equity valuation
Balance
on December 31, 2019 (53,243) (311,364) - - - (165,436) (530,043)
Fair
value adjustments during the year (744,973) - - - - - (744,973)
Adjustments
of hedge accounting of revenue - - - - - (993,532) (993,532)
Net
reversal to income (expenses) 318,140
8,158
- - - 25,543
351,841
Derecognition
of hedge object 315,286
- - - 290,345
605,631
Balances
on December 31, 2020 (164,789) (303,207) - - - (843,080) (1,311,076)
Effects
on income (expenses) (633,426) (8,158) 18,210
(56,306) 280,527
677,644
278,491
Hedge
nature Classification 2020
USD
revenue Net
revenue (16,086)
USD
revenue Exchange
rate change 693,730
Fuel Aircraft
fuel (249,328)
Fuel Financial
income (expenses) (384,098)
Interest
rate - lease Financial
income (expenses) (8,158)
Conversion
right - ESN Financial
income (expenses) 374,994
Conversion
right - ESN Exchange
rate change (94,467)
Capped
call – Financial
income (expenses) (74,728)
Capped
call – ESN Exchange
rate change 18,422
Foreign
currency rate Exchange
rate change 18,210
Total
effects on income (expenses) 278,491</t>
        </is>
      </c>
    </row>
    <row r="6">
      <c r="A6" s="4" t="inlineStr">
        <is>
          <t>Schedule of reclassification to profit or loss</t>
        </is>
      </c>
      <c r="B6" s="4" t="inlineStr">
        <is>
          <t>Cash
flow hedges are scheduled for realization and, therefore, reclassification to expense according to the following periods:
2021 2022 2023 2024 2025
onwards
Fuel 154,973 9,816 - - -
Interest
Rate 15,878 21,707 26,575 26,412 212,635
Revenue
Hedge 118,571 248,225 301,922 174,362 -
Total 289,422 279,748 328,497 200,774 212,635</t>
        </is>
      </c>
    </row>
    <row r="7">
      <c r="A7" s="4" t="inlineStr">
        <is>
          <t>Schedule of fuel risk</t>
        </is>
      </c>
      <c r="B7" s="4" t="inlineStr">
        <is>
          <t xml:space="preserve"> The
table below shows the sensitivity analysis considering the fluctuation of prices of air fuel priced in U.S. dollars, based on
the barrel price on December 31, 2020 at US$48.52:
Fuel
Barrel
price (in
USD) Impact
(in
thousands of Reais)
Decline
in prices/barrel (-25%) 35.81 (95,280)
Decline
in prices/barrel (-10%) 43.67 (27,835)
Increase
in prices/barrel (+10%) 53.49 110,033
Increase
in prices/barrel (+25%) 59.68 283,818</t>
        </is>
      </c>
    </row>
    <row r="8">
      <c r="A8" s="4" t="inlineStr">
        <is>
          <t>Schedule of fluctuations in interest rates</t>
        </is>
      </c>
      <c r="B8" s="4" t="inlineStr">
        <is>
          <t>The amounts show
the impacts on Income (Expenses) according to the scenarios adopted below:
Short-term
investments net of Loans and financing (a)
Risk CDI
rate drop Libor
rate increase
Reference
rates 1.90% 0.08%
Exposure
amount (probable scenario) (b) (565,397) 3,201,557
Remote
favorable scenario (-25%) 1,179 (622)
Possible
favorable scenario (-10%) 426 (249)
Possible
adverse scenario (+10%) (426) 249
Remote
adverse scenario (+25%) (1,179) 622
(a) Refers to the sum
of the amounts invested and raised in the financial market and indexed to the CDI and Libor rates.
(b) Book balances recorded
as of December 31, 2020.</t>
        </is>
      </c>
    </row>
    <row r="9">
      <c r="A9" s="4" t="inlineStr">
        <is>
          <t>Schedule of foreign currency exposure</t>
        </is>
      </c>
      <c r="B9" s="4" t="inlineStr">
        <is>
          <t>The
Company’s foreign currency exposure is summarized below:
2020 2019
Assets
Cash,
short-term investments and restricted cash 491,258 1,035,802
Trade
receivables 120,167 202,363
Recoverable
taxes - 5,312
Deposits
1,390,890 1,126,609
Derivative
assets 128,809 147,469
Total
Assets 2,131,124 2,517,555
Liabilities
Loans
and financing (9,132,988) (7,831,116)
Leases
(7,536,677) (6,007,973)
Suppliers
(481,001) (462,636)
Provisions (1,030,915) -
Derivatives liabilities (5,297) (20,350)
Total
Liabilities (18,186,878) (14,322,075)
Exchange
rate exposure liabilities (16,055,754) (11,804,517)
Commitments
not recorded in the statements of financial position
Future
obligations resulting from firm aircraft orders (23,269,198) (29,600,647)
Total (23,269,198) (29,600,647)
Total
exchange rate exposure R$ (39,324,952) (35,356,555)
Total
exchange rate exposure - US$ (7,567,293) (8,771,815)
Exchange
rate (R$/US$) 5.1967 4.0307</t>
        </is>
      </c>
    </row>
    <row r="10">
      <c r="A10" s="4" t="inlineStr">
        <is>
          <t>Schedule of foreign currency risk</t>
        </is>
      </c>
      <c r="B10" s="4" t="inlineStr">
        <is>
          <t>As
of December 31, 2020, the Company adopted the closing exchange rate of R$5.1967/US$1.00 as a likely scenario. The table below
shows the sensitivity analysis and the effect on income (expenses) of exchange rate fluctuations in the exposure amount of the
period as of December 31, 2020:
Exchange
rate Effect
on income (expenses)
Net
liabilities exposed to the risk of appreciation of the U.S. dollar 5.1967 16,055,553
Dollar
depreciation (-25%) 3.8975 4,013,939
Dollar
depreciation (-10%) 4.6770 1,605,575
Dollar
appreciation (+10%) 5.7164 (1,605,575)
Dollar
appreciation (+25%) 6.4959 (4,013,939)</t>
        </is>
      </c>
    </row>
    <row r="11">
      <c r="A11" s="4" t="inlineStr">
        <is>
          <t>Schedule of financial liability</t>
        </is>
      </c>
      <c r="B11" s="4" t="inlineStr">
        <is>
          <t>The
schedules of financial liabilities held by the Company's financial liabilities on December 31, 2020 and 2019 are as follows:
Less
than 6 months 6
to 12 months 1
to 5 years More
than 5 years Total
Loans
and financing 2,120,462 232,817 6,804,167 819,520 9,976,966
Leases 647,850 669,158 4,763,614 1,503,570 7,584,192
Suppliers 1,612,536 - 32,658 - 1,645,194
Derivatives liabilities 5,297 - - - 5,297
Other
liabilities 287,275 - 331,479 - 618,754
On
December 31, 2020 4,673,420 901,975 11,931,918 2,323,090 19,830,403
Loans
and financing 1,112,414
1,724,940
7,519,263
1,890,448
12,247,065
Leases 1,257,430
1,018,266
5,862,268
967,404
9,105,368
Suppliers 1,286,264
- 10,142
- 1,296,406
Suppliers
- Forfeiting 554,467
- - - 554,467
Derivatives
liabilities 9,080
- 11,270
- 20,350
On
December 31, 2019 4,219,655
2,743,206
13,402,943
2,857,852
23,223,656</t>
        </is>
      </c>
    </row>
    <row r="12">
      <c r="A12" s="4" t="inlineStr">
        <is>
          <t>Schedule of classifications of the valuation method</t>
        </is>
      </c>
      <c r="B12" s="4" t="inlineStr">
        <is>
          <t>33.6. Measurement
of the fair value of financial instruments
2020 2019
Fair
Value Level Book value Fair value Book value Fair value
Cash
and cash equivalents Level
1 59,936 59,936 5,505 5,505
Cash
and cash equivalents Level
2 170,359 170,359 - -
Short-term
investments Level
1 22,465 22,465 953,762 953,762
Short-term
investments Level
2 606,870 606,870 - -
Restricted
cash Level
2 544,607 544,607 444,306 444,306
Derivative
assets Level
2 128,809 128,809 147,469 147,469
Loans
and financing Level
1 (346,030) (346,030) (626,557) (626,557)
Derivatives
liabilities Level
2 (5,297) (5,297) (20,350) (20,350)</t>
        </is>
      </c>
    </row>
    <row r="13">
      <c r="A13" s="4" t="inlineStr">
        <is>
          <t>Schedule of capital management</t>
        </is>
      </c>
      <c r="B13" s="4" t="inlineStr">
        <is>
          <t>The Company monitors its financial
leverage ratio, which corresponds to net indebtedness, including short and long-term loans and financing and leases. The following
table shows the financial leverage:
2020 2019
Total
loans and financing (9,976,966) (8,409,841)
Total
leases (7,584,192) (6,052,780)
(-)
Cash and cash equivalents 654,444 1,645,425
(-)
Short-term investments 629,335 953,762
(-)
Restricted cash 544,607 444,306
Net
indebtedness (15,732,772) (11,419,12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4. Non-cash Transactions (Tables)</t>
        </is>
      </c>
      <c r="B1" s="2" t="inlineStr">
        <is>
          <t>12 Months Ended</t>
        </is>
      </c>
    </row>
    <row r="2">
      <c r="B2" s="2" t="inlineStr">
        <is>
          <t>Dec. 31, 2020</t>
        </is>
      </c>
    </row>
    <row r="3">
      <c r="A3" s="3" t="inlineStr">
        <is>
          <t>Noncash Transactions Tables Abstract</t>
        </is>
      </c>
    </row>
    <row r="4">
      <c r="A4" s="4" t="inlineStr">
        <is>
          <t>Schedule of non-cash transactions</t>
        </is>
      </c>
      <c r="B4" s="4" t="inlineStr">
        <is>
          <t xml:space="preserve"> 2020 2019
Initial
adoption - IFRS 16 - 2,436,333
Share-based
payment (Capital/Share-based payment) (23,400) (31,222)
Effects
of changes in equity interest (Capital reserves / Minority interest) (352) (649)
Interest
on shareholders’ equity for distribution, net of taxes 23,139 -
Actuarial
losses from post-employment benefits 13,921 87,541
Dividends - 238,359
Leaseback
(Fixed assets/Leases) (248,729) -
Leaseback
(Leases) 289,102 -
Forfeiting
(Forfeiting/Loans) (411,457) -
Acquisition
of property, plant and equipment through financing (Property, plant and equipment / Loans and financing) 25,974 164,234
Guarantee
deposits and Maintenance reserve (Deposits / Leases) (77,009) (6,974)
Capitalized
deposits (Deposits / Property, plant and equipment) (39,729) -
Right
of use of flight equipment (Property, plant and equipment / Leases) 165,146 957,026
Financial
lease agreement renegotiation (Property, plant and equipment / Leases) 221,248 -
Unrealized
income (expenses) of derivatives (Derivative assets/Equity valuation adjustment) - 30,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5. Liabilities from financing activities (Tables)</t>
        </is>
      </c>
      <c r="B1" s="2" t="inlineStr">
        <is>
          <t>12 Months Ended</t>
        </is>
      </c>
    </row>
    <row r="2">
      <c r="B2" s="2" t="inlineStr">
        <is>
          <t>Dec. 31, 2020</t>
        </is>
      </c>
    </row>
    <row r="3">
      <c r="A3" s="3" t="inlineStr">
        <is>
          <t>Changes in liabilities arising from financing activities [abstract]</t>
        </is>
      </c>
    </row>
    <row r="4">
      <c r="A4" s="4" t="inlineStr">
        <is>
          <t>Schedule of changes in liabilities arising from financing activities</t>
        </is>
      </c>
      <c r="B4" s="4" t="inlineStr">
        <is>
          <t>The
changes in the liabilities of the Company’s financing activities are shown below for the years ended December 31, 2020,
2019 and 2018:
2020
Non-Cash
Transactions Adjustment
to Profit
Opening
balance Net
cash flows from (used in) financing activities Net
cash flows from operating activities Property,
plant and equipment acquisition through financing Forfait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
2019
Non-cash
changes Adjustment
to profit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Loans
and financing 6,443,807
1,401,125
(444,006)
164,234 - - - - 313,717 571,681 - (40,717) 8,409,841
Leases 912,145 (1,617,677) (23,304) 957,026 (6,498) (476) 5,370,868 - 241,612 502,544 (283,460) - 6,052,780
Derivatives 409,662 (407,322) (43.008) - - - - (94,527) (13,946) - - 22,022 (127,119)
2018
Non-cash
changes
Opening
balance Cash
flow Income
for the year Property,
plant and equipment acquisition through financing Disposal
property, plant and equipment Dividends
provisioned through the subsidiary Smiles Provision
for interest on loans Treasury
shares sold Gains
on change in investment Exchange
rate variation, net Interest
payments and loan cost Other
Closing
balance
Loans
and financing 7,105,667
(536,888)
- 193,506 (805,081)
- 565,854 - 1,043,117
(481,708) - 7,084,467
Other
liabilities 143,473 (219,493) - - - 238,879 - - - - - (15,620) 147,239
Non-controlling
interests from Smiles 412,013 875 305,669 - - (239,877) - - 561 - - 820 480,061
Capital
stock 2,927,184 15,428 - - - - - - - - - - 2,942,612
Treasury
shares (4,168) (15,929) - - - - - 19,971 - - - - (126)
Shares
to be issued - 2,818 - - - - - - - - - - 2,8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1. Operating Context (Details) R$ in Thousands</t>
        </is>
      </c>
      <c r="B1" s="2" t="inlineStr">
        <is>
          <t>12 Months Ended</t>
        </is>
      </c>
    </row>
    <row r="2">
      <c r="B2" s="2" t="inlineStr">
        <is>
          <t>Dec. 31, 2020BRL (R$)</t>
        </is>
      </c>
    </row>
    <row r="3">
      <c r="A3" s="3" t="inlineStr">
        <is>
          <t>Operating Context</t>
        </is>
      </c>
    </row>
    <row r="4">
      <c r="A4" s="4" t="inlineStr">
        <is>
          <t>Losses with short-term investments</t>
        </is>
      </c>
      <c r="B4" s="6" t="inlineStr">
        <is>
          <t>R$ 65403</t>
        </is>
      </c>
      <c r="C4" s="4" t="inlineStr">
        <is>
          <t>[1]</t>
        </is>
      </c>
    </row>
    <row r="5">
      <c r="A5" s="4" t="inlineStr">
        <is>
          <t>Derecognition of cash flow hedge - Fuel</t>
        </is>
      </c>
      <c r="B5" s="5" t="n">
        <v>-315286</v>
      </c>
      <c r="C5" s="4" t="inlineStr">
        <is>
          <t>[2]</t>
        </is>
      </c>
    </row>
    <row r="6">
      <c r="A6" s="4" t="inlineStr">
        <is>
          <t>Derecognition of cash flow hedge - Revenues in US$</t>
        </is>
      </c>
      <c r="B6" s="5" t="n">
        <v>-290345</v>
      </c>
      <c r="C6" s="4" t="inlineStr">
        <is>
          <t>[3]</t>
        </is>
      </c>
    </row>
    <row r="7">
      <c r="A7" s="4" t="inlineStr">
        <is>
          <t>Renegotiation of lease agreements - IFRS 16</t>
        </is>
      </c>
      <c r="B7" s="5" t="n">
        <v>19080</v>
      </c>
      <c r="C7" s="4" t="inlineStr">
        <is>
          <t>[4]</t>
        </is>
      </c>
    </row>
    <row r="8">
      <c r="A8" s="4" t="inlineStr">
        <is>
          <t>Total</t>
        </is>
      </c>
      <c r="B8" s="6" t="inlineStr">
        <is>
          <t>R$ 651954</t>
        </is>
      </c>
    </row>
    <row r="9"/>
    <row r="10">
      <c r="A10" s="4" t="inlineStr">
        <is>
          <t>[1]</t>
        </is>
      </c>
      <c r="B10" s="4" t="inlineStr">
        <is>
          <t>Even though Management of the Company and its subsidiaries have remained faithful to the Company's investment policy, the abrupt changes in macroeconomic indicators, including cuts to the SELIC rate made by the Federal Government, led the Company to record unusual losses in its short-term investments in sovereign fixed income funds linked to SELIC, as well as in private credit fixed income funds with a high degree of liquidity and high quality of credit.</t>
        </is>
      </c>
    </row>
    <row r="11">
      <c r="A11" s="4" t="inlineStr">
        <is>
          <t>[2]</t>
        </is>
      </c>
      <c r="B11" s="4" t="inlineStr">
        <is>
          <t>Due to the operations downsizing, the Company derecognized operations designated as cash flow hedges, as a drop is expected in the fuel consumption previously estimated. Accordingly, the Company transferred R$315,286 in the fiscal year ended December 31, 2020 from the "equity valuation adjustment" group in shareholders' equity to financial results as "derivative losses".</t>
        </is>
      </c>
    </row>
    <row r="12">
      <c r="A12" s="4" t="inlineStr">
        <is>
          <t>[3]</t>
        </is>
      </c>
      <c r="B12" s="4" t="inlineStr">
        <is>
          <t>Due to the temporary interruption of all international flights, the Company also derecognized hedge accounting transactions used to reduce the volatility of future revenues in foreign currency (hedged object), using lease agreements as hedge instruments. That said, the Company transferred R$418,527 from the "equity valuation adjustment" group in shareholders equity to financial results as "exchange rate change expenses".</t>
        </is>
      </c>
    </row>
    <row r="13">
      <c r="A13" s="4" t="inlineStr">
        <is>
          <t>[4]</t>
        </is>
      </c>
      <c r="B13" s="4" t="inlineStr">
        <is>
          <t>The Company signed renegotiations of its aircraft and operating engine lease agreements, with no purchase option, including postponement and deferral of payments, postponement of due dates and changes to the amounts due, which led to an increase in the rights of use in PP&amp;amp;E and lease liabilities of R$176,041 and R$156,961, respectively, resulting in R$19,080.</t>
        </is>
      </c>
    </row>
  </sheetData>
  <mergeCells count="8">
    <mergeCell ref="A1:A2"/>
    <mergeCell ref="B1:C1"/>
    <mergeCell ref="B2:C2"/>
    <mergeCell ref="A9:C9"/>
    <mergeCell ref="B10:C10"/>
    <mergeCell ref="B11:C11"/>
    <mergeCell ref="B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1. Operating Context (Details 1) - BRL (R$) R$ in Thousands</t>
        </is>
      </c>
      <c r="C1" s="2" t="inlineStr">
        <is>
          <t>12 Months Ended</t>
        </is>
      </c>
    </row>
    <row r="2">
      <c r="C2" s="2" t="inlineStr">
        <is>
          <t>Dec. 31, 2020</t>
        </is>
      </c>
      <c r="D2" s="2" t="inlineStr">
        <is>
          <t>Dec. 31, 2019</t>
        </is>
      </c>
      <c r="E2" s="2" t="inlineStr">
        <is>
          <t>Dec. 31, 2018</t>
        </is>
      </c>
    </row>
    <row r="3">
      <c r="A3" s="3" t="inlineStr">
        <is>
          <t>DisclosureOfOperatingContextLineItems [Line Items]</t>
        </is>
      </c>
    </row>
    <row r="4">
      <c r="A4" s="4" t="inlineStr">
        <is>
          <t>Other comprehensive income</t>
        </is>
      </c>
      <c r="C4" s="6" t="inlineStr">
        <is>
          <t>R$ 766102</t>
        </is>
      </c>
      <c r="D4" s="6" t="inlineStr">
        <is>
          <t>R$ 71066</t>
        </is>
      </c>
      <c r="E4" s="6" t="inlineStr">
        <is>
          <t>R$ 420706</t>
        </is>
      </c>
    </row>
    <row r="5">
      <c r="A5" s="4" t="inlineStr">
        <is>
          <t>Provision for post-employment benefits [member]</t>
        </is>
      </c>
    </row>
    <row r="6">
      <c r="A6" s="3" t="inlineStr">
        <is>
          <t>DisclosureOfOperatingContextLineItems [Line Items]</t>
        </is>
      </c>
    </row>
    <row r="7">
      <c r="A7" s="4" t="inlineStr">
        <is>
          <t>Non-current liabilities</t>
        </is>
      </c>
      <c r="B7" s="4" t="inlineStr">
        <is>
          <t>[1]</t>
        </is>
      </c>
      <c r="C7" s="5" t="n">
        <v>-24541</v>
      </c>
    </row>
    <row r="8">
      <c r="A8" s="4" t="inlineStr">
        <is>
          <t>Other comprehensive income</t>
        </is>
      </c>
      <c r="B8" s="4" t="inlineStr">
        <is>
          <t>[1]</t>
        </is>
      </c>
      <c r="C8" s="6" t="inlineStr">
        <is>
          <t>R$ 24541</t>
        </is>
      </c>
    </row>
    <row r="9"/>
    <row r="10">
      <c r="A10" s="4" t="inlineStr">
        <is>
          <t>[1]</t>
        </is>
      </c>
      <c r="B10" s="4" t="inlineStr">
        <is>
          <t>Given the abrupt changes in the macroeconomic scenario, the Company updated the actuarial studies that establish obligations from post-employment benefits, and - mainly due to the drop in the long-term interest rate - the balance related to such obligations was reduced by R$24,541. For further details, see Note 24.</t>
        </is>
      </c>
    </row>
  </sheetData>
  <mergeCells count="4">
    <mergeCell ref="A1:B2"/>
    <mergeCell ref="C1:E1"/>
    <mergeCell ref="A9:D9"/>
    <mergeCell ref="B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1" customWidth="1" min="1" max="1"/>
    <col width="61" customWidth="1" min="2" max="2"/>
    <col width="29" customWidth="1" min="3" max="3"/>
    <col width="14" customWidth="1" min="4" max="4"/>
  </cols>
  <sheetData>
    <row r="1">
      <c r="A1" s="1" t="inlineStr">
        <is>
          <t>1. Operating Context (Details 2)</t>
        </is>
      </c>
      <c r="C1" s="2" t="inlineStr">
        <is>
          <t>12 Months Ended</t>
        </is>
      </c>
    </row>
    <row r="2">
      <c r="C2" s="2" t="inlineStr">
        <is>
          <t>Dec. 31, 2020</t>
        </is>
      </c>
      <c r="D2" s="2" t="inlineStr">
        <is>
          <t>Dec. 31, 2019</t>
        </is>
      </c>
    </row>
    <row r="3">
      <c r="A3" s="4" t="inlineStr">
        <is>
          <t>GAC [member]</t>
        </is>
      </c>
    </row>
    <row r="4">
      <c r="A4" s="3" t="inlineStr">
        <is>
          <t>DisclosureOfOperatingContextLineItems [Line Items]</t>
        </is>
      </c>
    </row>
    <row r="5">
      <c r="A5" s="4" t="inlineStr">
        <is>
          <t>Entity</t>
        </is>
      </c>
      <c r="C5" s="4" t="inlineStr">
        <is>
          <t>GAC</t>
        </is>
      </c>
    </row>
    <row r="6">
      <c r="A6" s="4" t="inlineStr">
        <is>
          <t>Date of incorporation</t>
        </is>
      </c>
      <c r="C6" s="4" t="inlineStr">
        <is>
          <t>Mar. 23,
		2006</t>
        </is>
      </c>
    </row>
    <row r="7">
      <c r="A7" s="4" t="inlineStr">
        <is>
          <t>Location</t>
        </is>
      </c>
      <c r="C7" s="4" t="inlineStr">
        <is>
          <t>Cayman Islands</t>
        </is>
      </c>
    </row>
    <row r="8">
      <c r="A8" s="4" t="inlineStr">
        <is>
          <t>Principal activity</t>
        </is>
      </c>
      <c r="C8" s="4" t="inlineStr">
        <is>
          <t>Aircraft acquisition</t>
        </is>
      </c>
    </row>
    <row r="9">
      <c r="A9" s="4" t="inlineStr">
        <is>
          <t>Type of control</t>
        </is>
      </c>
      <c r="C9" s="4" t="inlineStr">
        <is>
          <t>Direct</t>
        </is>
      </c>
    </row>
    <row r="10">
      <c r="A10" s="4" t="inlineStr">
        <is>
          <t>% of interest in the capital stock</t>
        </is>
      </c>
      <c r="C10" s="4" t="inlineStr">
        <is>
          <t>100.00%</t>
        </is>
      </c>
      <c r="D10" s="4" t="inlineStr">
        <is>
          <t>100.00%</t>
        </is>
      </c>
    </row>
    <row r="11">
      <c r="A11" s="4" t="inlineStr">
        <is>
          <t>Gol finance inc [member]</t>
        </is>
      </c>
    </row>
    <row r="12">
      <c r="A12" s="3" t="inlineStr">
        <is>
          <t>DisclosureOfOperatingContextLineItems [Line Items]</t>
        </is>
      </c>
    </row>
    <row r="13">
      <c r="A13" s="4" t="inlineStr">
        <is>
          <t>Entity</t>
        </is>
      </c>
      <c r="C13" s="4" t="inlineStr">
        <is>
          <t>Gol Finance Inc.</t>
        </is>
      </c>
    </row>
    <row r="14">
      <c r="A14" s="4" t="inlineStr">
        <is>
          <t>Date of incorporation</t>
        </is>
      </c>
      <c r="C14" s="4" t="inlineStr">
        <is>
          <t>Mar. 16,
		2006</t>
        </is>
      </c>
    </row>
    <row r="15">
      <c r="A15" s="4" t="inlineStr">
        <is>
          <t>Location</t>
        </is>
      </c>
      <c r="C15" s="4" t="inlineStr">
        <is>
          <t>Cayman Islands</t>
        </is>
      </c>
    </row>
    <row r="16">
      <c r="A16" s="4" t="inlineStr">
        <is>
          <t>Principal activity</t>
        </is>
      </c>
      <c r="C16" s="4" t="inlineStr">
        <is>
          <t>Fundraising</t>
        </is>
      </c>
    </row>
    <row r="17">
      <c r="A17" s="4" t="inlineStr">
        <is>
          <t>Type of control</t>
        </is>
      </c>
      <c r="C17" s="4" t="inlineStr">
        <is>
          <t>Direct</t>
        </is>
      </c>
    </row>
    <row r="18">
      <c r="A18" s="4" t="inlineStr">
        <is>
          <t>% of interest in the capital stock</t>
        </is>
      </c>
      <c r="C18" s="4" t="inlineStr">
        <is>
          <t>100.00%</t>
        </is>
      </c>
      <c r="D18" s="4" t="inlineStr">
        <is>
          <t>100.00%</t>
        </is>
      </c>
    </row>
    <row r="19">
      <c r="A19" s="4" t="inlineStr">
        <is>
          <t>Gol finance [member]</t>
        </is>
      </c>
    </row>
    <row r="20">
      <c r="A20" s="3" t="inlineStr">
        <is>
          <t>DisclosureOfOperatingContextLineItems [Line Items]</t>
        </is>
      </c>
    </row>
    <row r="21">
      <c r="A21" s="4" t="inlineStr">
        <is>
          <t>Entity</t>
        </is>
      </c>
      <c r="C21" s="4" t="inlineStr">
        <is>
          <t xml:space="preserve">Gol Finance </t>
        </is>
      </c>
    </row>
    <row r="22">
      <c r="A22" s="4" t="inlineStr">
        <is>
          <t>Date of incorporation</t>
        </is>
      </c>
      <c r="C22" s="4" t="inlineStr">
        <is>
          <t>Jun. 21,
		2013</t>
        </is>
      </c>
    </row>
    <row r="23">
      <c r="A23" s="4" t="inlineStr">
        <is>
          <t>Location</t>
        </is>
      </c>
      <c r="C23" s="4" t="inlineStr">
        <is>
          <t>Luxembourg</t>
        </is>
      </c>
    </row>
    <row r="24">
      <c r="A24" s="4" t="inlineStr">
        <is>
          <t>Principal activity</t>
        </is>
      </c>
      <c r="C24" s="4" t="inlineStr">
        <is>
          <t>Fundraising</t>
        </is>
      </c>
    </row>
    <row r="25">
      <c r="A25" s="4" t="inlineStr">
        <is>
          <t>Type of control</t>
        </is>
      </c>
      <c r="C25" s="4" t="inlineStr">
        <is>
          <t>Direct</t>
        </is>
      </c>
    </row>
    <row r="26">
      <c r="A26" s="4" t="inlineStr">
        <is>
          <t>% of interest in the capital stock</t>
        </is>
      </c>
      <c r="C26" s="4" t="inlineStr">
        <is>
          <t>100.00%</t>
        </is>
      </c>
      <c r="D26" s="4" t="inlineStr">
        <is>
          <t>100.00%</t>
        </is>
      </c>
    </row>
    <row r="27">
      <c r="A27" s="4" t="inlineStr">
        <is>
          <t>GLA [member]</t>
        </is>
      </c>
    </row>
    <row r="28">
      <c r="A28" s="3" t="inlineStr">
        <is>
          <t>DisclosureOfOperatingContextLineItems [Line Items]</t>
        </is>
      </c>
    </row>
    <row r="29">
      <c r="A29" s="4" t="inlineStr">
        <is>
          <t>Entity</t>
        </is>
      </c>
      <c r="C29" s="4" t="inlineStr">
        <is>
          <t>GLA</t>
        </is>
      </c>
    </row>
    <row r="30">
      <c r="A30" s="4" t="inlineStr">
        <is>
          <t>Date of incorporation</t>
        </is>
      </c>
      <c r="C30" s="4" t="inlineStr">
        <is>
          <t>Apr. 9,
		2007</t>
        </is>
      </c>
    </row>
    <row r="31">
      <c r="A31" s="4" t="inlineStr">
        <is>
          <t>Location</t>
        </is>
      </c>
      <c r="C31" s="4" t="inlineStr">
        <is>
          <t>Brazil</t>
        </is>
      </c>
    </row>
    <row r="32">
      <c r="A32" s="4" t="inlineStr">
        <is>
          <t>Principal activity</t>
        </is>
      </c>
      <c r="C32" s="4" t="inlineStr">
        <is>
          <t>Flight transportation</t>
        </is>
      </c>
    </row>
    <row r="33">
      <c r="A33" s="4" t="inlineStr">
        <is>
          <t>Type of control</t>
        </is>
      </c>
      <c r="C33" s="4" t="inlineStr">
        <is>
          <t>Direct</t>
        </is>
      </c>
    </row>
    <row r="34">
      <c r="A34" s="4" t="inlineStr">
        <is>
          <t>% of interest in the capital stock</t>
        </is>
      </c>
      <c r="C34" s="4" t="inlineStr">
        <is>
          <t>100.00%</t>
        </is>
      </c>
      <c r="D34" s="4" t="inlineStr">
        <is>
          <t>100.00%</t>
        </is>
      </c>
    </row>
    <row r="35">
      <c r="A35" s="4" t="inlineStr">
        <is>
          <t>AirFim [member]</t>
        </is>
      </c>
    </row>
    <row r="36">
      <c r="A36" s="3" t="inlineStr">
        <is>
          <t>DisclosureOfOperatingContextLineItems [Line Items]</t>
        </is>
      </c>
    </row>
    <row r="37">
      <c r="A37" s="4" t="inlineStr">
        <is>
          <t>Entity</t>
        </is>
      </c>
      <c r="C37" s="4" t="inlineStr">
        <is>
          <t>AirFim</t>
        </is>
      </c>
    </row>
    <row r="38">
      <c r="A38" s="4" t="inlineStr">
        <is>
          <t>Date of incorporation</t>
        </is>
      </c>
      <c r="C38" s="4" t="inlineStr">
        <is>
          <t>Nov. 7,
		2003</t>
        </is>
      </c>
    </row>
    <row r="39">
      <c r="A39" s="4" t="inlineStr">
        <is>
          <t>Location</t>
        </is>
      </c>
      <c r="C39" s="4" t="inlineStr">
        <is>
          <t>Brazil</t>
        </is>
      </c>
    </row>
    <row r="40">
      <c r="A40" s="4" t="inlineStr">
        <is>
          <t>Principal activity</t>
        </is>
      </c>
      <c r="C40" s="4" t="inlineStr">
        <is>
          <t>Investment fund</t>
        </is>
      </c>
    </row>
    <row r="41">
      <c r="A41" s="4" t="inlineStr">
        <is>
          <t>Type of control</t>
        </is>
      </c>
      <c r="C41" s="4" t="inlineStr">
        <is>
          <t>Indirect</t>
        </is>
      </c>
    </row>
    <row r="42">
      <c r="A42" s="4" t="inlineStr">
        <is>
          <t>% of interest in the capital stock</t>
        </is>
      </c>
      <c r="C42" s="4" t="inlineStr">
        <is>
          <t>100.00%</t>
        </is>
      </c>
      <c r="D42" s="4" t="inlineStr">
        <is>
          <t>100.00%</t>
        </is>
      </c>
    </row>
    <row r="43">
      <c r="A43" s="4" t="inlineStr">
        <is>
          <t>Smiles fidelidade [member]</t>
        </is>
      </c>
    </row>
    <row r="44">
      <c r="A44" s="3" t="inlineStr">
        <is>
          <t>DisclosureOfOperatingContextLineItems [Line Items]</t>
        </is>
      </c>
    </row>
    <row r="45">
      <c r="A45" s="4" t="inlineStr">
        <is>
          <t>Entity</t>
        </is>
      </c>
      <c r="C45" s="4" t="inlineStr">
        <is>
          <t>Smiles Fidelidade</t>
        </is>
      </c>
    </row>
    <row r="46">
      <c r="A46" s="4" t="inlineStr">
        <is>
          <t>Date of incorporation</t>
        </is>
      </c>
      <c r="C46" s="4" t="inlineStr">
        <is>
          <t>Aug. 1,
		2011</t>
        </is>
      </c>
    </row>
    <row r="47">
      <c r="A47" s="4" t="inlineStr">
        <is>
          <t>Location</t>
        </is>
      </c>
      <c r="C47" s="4" t="inlineStr">
        <is>
          <t>Brazil</t>
        </is>
      </c>
    </row>
    <row r="48">
      <c r="A48" s="4" t="inlineStr">
        <is>
          <t>Principal activity</t>
        </is>
      </c>
      <c r="C48" s="4" t="inlineStr">
        <is>
          <t>Loyalty program</t>
        </is>
      </c>
    </row>
    <row r="49">
      <c r="A49" s="4" t="inlineStr">
        <is>
          <t>Type of control</t>
        </is>
      </c>
      <c r="C49" s="4" t="inlineStr">
        <is>
          <t>Direct</t>
        </is>
      </c>
    </row>
    <row r="50">
      <c r="A50" s="4" t="inlineStr">
        <is>
          <t>% of interest in the capital stock</t>
        </is>
      </c>
      <c r="C50" s="4" t="inlineStr">
        <is>
          <t>52.60%</t>
        </is>
      </c>
      <c r="D50" s="4" t="inlineStr">
        <is>
          <t>52.61%</t>
        </is>
      </c>
    </row>
    <row r="51">
      <c r="A51" s="4" t="inlineStr">
        <is>
          <t>Smiles viagens [member]</t>
        </is>
      </c>
    </row>
    <row r="52">
      <c r="A52" s="3" t="inlineStr">
        <is>
          <t>DisclosureOfOperatingContextLineItems [Line Items]</t>
        </is>
      </c>
    </row>
    <row r="53">
      <c r="A53" s="4" t="inlineStr">
        <is>
          <t>Entity</t>
        </is>
      </c>
      <c r="C53" s="4" t="inlineStr">
        <is>
          <t>Smiles Viagens</t>
        </is>
      </c>
    </row>
    <row r="54">
      <c r="A54" s="4" t="inlineStr">
        <is>
          <t>Date of incorporation</t>
        </is>
      </c>
      <c r="C54" s="4" t="inlineStr">
        <is>
          <t>Aug. 10,
		2017</t>
        </is>
      </c>
    </row>
    <row r="55">
      <c r="A55" s="4" t="inlineStr">
        <is>
          <t>Location</t>
        </is>
      </c>
      <c r="C55" s="4" t="inlineStr">
        <is>
          <t>Brazil</t>
        </is>
      </c>
    </row>
    <row r="56">
      <c r="A56" s="4" t="inlineStr">
        <is>
          <t>Principal activity</t>
        </is>
      </c>
      <c r="C56" s="4" t="inlineStr">
        <is>
          <t>Tourism agency</t>
        </is>
      </c>
    </row>
    <row r="57">
      <c r="A57" s="4" t="inlineStr">
        <is>
          <t>Type of control</t>
        </is>
      </c>
      <c r="C57" s="4" t="inlineStr">
        <is>
          <t>Indirect</t>
        </is>
      </c>
    </row>
    <row r="58">
      <c r="A58" s="4" t="inlineStr">
        <is>
          <t>% of interest in the capital stock</t>
        </is>
      </c>
      <c r="C58" s="4" t="inlineStr">
        <is>
          <t>52.60%</t>
        </is>
      </c>
      <c r="D58" s="4" t="inlineStr">
        <is>
          <t>52.61%</t>
        </is>
      </c>
    </row>
    <row r="59">
      <c r="A59" s="4" t="inlineStr">
        <is>
          <t>Smiles fidelidade argentina [member]</t>
        </is>
      </c>
    </row>
    <row r="60">
      <c r="A60" s="3" t="inlineStr">
        <is>
          <t>DisclosureOfOperatingContextLineItems [Line Items]</t>
        </is>
      </c>
    </row>
    <row r="61">
      <c r="A61" s="4" t="inlineStr">
        <is>
          <t>Entity</t>
        </is>
      </c>
      <c r="B61" s="4" t="inlineStr">
        <is>
          <t>[1]</t>
        </is>
      </c>
      <c r="C61" s="4" t="inlineStr">
        <is>
          <t>Smiles Viagens Argentina (a)</t>
        </is>
      </c>
    </row>
    <row r="62">
      <c r="A62" s="4" t="inlineStr">
        <is>
          <t>Date of incorporation</t>
        </is>
      </c>
      <c r="B62" s="4" t="inlineStr">
        <is>
          <t>[1]</t>
        </is>
      </c>
      <c r="C62" s="4" t="inlineStr">
        <is>
          <t>Nov. 20,
		2018</t>
        </is>
      </c>
    </row>
    <row r="63">
      <c r="A63" s="4" t="inlineStr">
        <is>
          <t>Location</t>
        </is>
      </c>
      <c r="B63" s="4" t="inlineStr">
        <is>
          <t>[1]</t>
        </is>
      </c>
      <c r="C63" s="4" t="inlineStr">
        <is>
          <t>Argentina</t>
        </is>
      </c>
    </row>
    <row r="64">
      <c r="A64" s="4" t="inlineStr">
        <is>
          <t>Principal activity</t>
        </is>
      </c>
      <c r="B64" s="4" t="inlineStr">
        <is>
          <t>[1]</t>
        </is>
      </c>
      <c r="C64" s="4" t="inlineStr">
        <is>
          <t>Loyalty program</t>
        </is>
      </c>
    </row>
    <row r="65">
      <c r="A65" s="4" t="inlineStr">
        <is>
          <t>Type of control</t>
        </is>
      </c>
      <c r="B65" s="4" t="inlineStr">
        <is>
          <t>[1]</t>
        </is>
      </c>
      <c r="C65" s="4" t="inlineStr">
        <is>
          <t>Indirect</t>
        </is>
      </c>
    </row>
    <row r="66">
      <c r="A66" s="4" t="inlineStr">
        <is>
          <t>% of interest in the capital stock</t>
        </is>
      </c>
      <c r="B66" s="4" t="inlineStr">
        <is>
          <t>[1]</t>
        </is>
      </c>
      <c r="C66" s="4" t="inlineStr">
        <is>
          <t>52.60%</t>
        </is>
      </c>
      <c r="D66" s="4" t="inlineStr">
        <is>
          <t>52.61%</t>
        </is>
      </c>
    </row>
    <row r="67">
      <c r="A67" s="4" t="inlineStr">
        <is>
          <t>Smiles viagens argentina [member]</t>
        </is>
      </c>
    </row>
    <row r="68">
      <c r="A68" s="3" t="inlineStr">
        <is>
          <t>DisclosureOfOperatingContextLineItems [Line Items]</t>
        </is>
      </c>
    </row>
    <row r="69">
      <c r="A69" s="4" t="inlineStr">
        <is>
          <t>Entity</t>
        </is>
      </c>
      <c r="B69" s="4" t="inlineStr">
        <is>
          <t>[1]</t>
        </is>
      </c>
      <c r="C69" s="4" t="inlineStr">
        <is>
          <t>Smiles Viagens Argentina (a)</t>
        </is>
      </c>
    </row>
    <row r="70">
      <c r="A70" s="4" t="inlineStr">
        <is>
          <t>Date of incorporation</t>
        </is>
      </c>
      <c r="B70" s="4" t="inlineStr">
        <is>
          <t>[1]</t>
        </is>
      </c>
      <c r="C70" s="4" t="inlineStr">
        <is>
          <t>Nov. 20,
		2018</t>
        </is>
      </c>
    </row>
    <row r="71">
      <c r="A71" s="4" t="inlineStr">
        <is>
          <t>Location</t>
        </is>
      </c>
      <c r="B71" s="4" t="inlineStr">
        <is>
          <t>[1]</t>
        </is>
      </c>
      <c r="C71" s="4" t="inlineStr">
        <is>
          <t>Argentina</t>
        </is>
      </c>
    </row>
    <row r="72">
      <c r="A72" s="4" t="inlineStr">
        <is>
          <t>Principal activity</t>
        </is>
      </c>
      <c r="B72" s="4" t="inlineStr">
        <is>
          <t>[1]</t>
        </is>
      </c>
      <c r="C72" s="4" t="inlineStr">
        <is>
          <t>Tourism agency</t>
        </is>
      </c>
    </row>
    <row r="73">
      <c r="A73" s="4" t="inlineStr">
        <is>
          <t>Type of control</t>
        </is>
      </c>
      <c r="B73" s="4" t="inlineStr">
        <is>
          <t>[1]</t>
        </is>
      </c>
      <c r="C73" s="4" t="inlineStr">
        <is>
          <t>Indirect</t>
        </is>
      </c>
    </row>
    <row r="74">
      <c r="A74" s="4" t="inlineStr">
        <is>
          <t>% of interest in the capital stock</t>
        </is>
      </c>
      <c r="B74" s="4" t="inlineStr">
        <is>
          <t>[1]</t>
        </is>
      </c>
      <c r="C74" s="4" t="inlineStr">
        <is>
          <t>52.60%</t>
        </is>
      </c>
      <c r="D74" s="4" t="inlineStr">
        <is>
          <t>52.61%</t>
        </is>
      </c>
    </row>
    <row r="75">
      <c r="A75" s="4" t="inlineStr">
        <is>
          <t>Fundo sorriso [member]</t>
        </is>
      </c>
    </row>
    <row r="76">
      <c r="A76" s="3" t="inlineStr">
        <is>
          <t>DisclosureOfOperatingContextLineItems [Line Items]</t>
        </is>
      </c>
    </row>
    <row r="77">
      <c r="A77" s="4" t="inlineStr">
        <is>
          <t>Entity</t>
        </is>
      </c>
      <c r="C77" s="4" t="inlineStr">
        <is>
          <t>Fundo Sorriso</t>
        </is>
      </c>
    </row>
    <row r="78">
      <c r="A78" s="4" t="inlineStr">
        <is>
          <t>Date of incorporation</t>
        </is>
      </c>
      <c r="C78" s="4" t="inlineStr">
        <is>
          <t>Jul. 14,
		2014</t>
        </is>
      </c>
    </row>
    <row r="79">
      <c r="A79" s="4" t="inlineStr">
        <is>
          <t>Location</t>
        </is>
      </c>
      <c r="C79" s="4" t="inlineStr">
        <is>
          <t>Brazil</t>
        </is>
      </c>
    </row>
    <row r="80">
      <c r="A80" s="4" t="inlineStr">
        <is>
          <t>Principal activity</t>
        </is>
      </c>
      <c r="C80" s="4" t="inlineStr">
        <is>
          <t>Investment fund</t>
        </is>
      </c>
    </row>
    <row r="81">
      <c r="A81" s="4" t="inlineStr">
        <is>
          <t>Type of control</t>
        </is>
      </c>
      <c r="C81" s="4" t="inlineStr">
        <is>
          <t>Indirect</t>
        </is>
      </c>
    </row>
    <row r="82">
      <c r="A82" s="4" t="inlineStr">
        <is>
          <t>% of interest in the capital stock</t>
        </is>
      </c>
      <c r="C82" s="4" t="inlineStr">
        <is>
          <t>52.60%</t>
        </is>
      </c>
      <c r="D82" s="4" t="inlineStr">
        <is>
          <t>52.61%</t>
        </is>
      </c>
    </row>
    <row r="83">
      <c r="A83" s="4" t="inlineStr">
        <is>
          <t>SCP Trip [member]</t>
        </is>
      </c>
    </row>
    <row r="84">
      <c r="A84" s="3" t="inlineStr">
        <is>
          <t>DisclosureOfOperatingContextLineItems [Line Items]</t>
        </is>
      </c>
    </row>
    <row r="85">
      <c r="A85" s="4" t="inlineStr">
        <is>
          <t>Entity</t>
        </is>
      </c>
      <c r="C85" s="4" t="inlineStr">
        <is>
          <t>SCP Trip</t>
        </is>
      </c>
    </row>
    <row r="86">
      <c r="A86" s="4" t="inlineStr">
        <is>
          <t>Date of incorporation</t>
        </is>
      </c>
      <c r="C86" s="4" t="inlineStr">
        <is>
          <t>Apr. 27,
		2012</t>
        </is>
      </c>
    </row>
    <row r="87">
      <c r="A87" s="4" t="inlineStr">
        <is>
          <t>Location</t>
        </is>
      </c>
      <c r="C87" s="4" t="inlineStr">
        <is>
          <t>Brazil</t>
        </is>
      </c>
    </row>
    <row r="88">
      <c r="A88" s="4" t="inlineStr">
        <is>
          <t>Principal activity</t>
        </is>
      </c>
      <c r="C88" s="4" t="inlineStr">
        <is>
          <t>On-board magazine</t>
        </is>
      </c>
    </row>
    <row r="89">
      <c r="A89" s="4" t="inlineStr">
        <is>
          <t>% of interest in the capital stock</t>
        </is>
      </c>
      <c r="C89" s="4" t="inlineStr">
        <is>
          <t>60.00%</t>
        </is>
      </c>
      <c r="D89" s="4" t="inlineStr">
        <is>
          <t>60.00%</t>
        </is>
      </c>
    </row>
    <row r="90"/>
    <row r="91">
      <c r="A91" s="4" t="inlineStr">
        <is>
          <t>[1]</t>
        </is>
      </c>
      <c r="B91" s="4" t="inlineStr">
        <is>
          <t>Companies with functional currency in Argentine pesos (ARS).</t>
        </is>
      </c>
    </row>
  </sheetData>
  <mergeCells count="4">
    <mergeCell ref="A1:B2"/>
    <mergeCell ref="C1:D1"/>
    <mergeCell ref="A90:C90"/>
    <mergeCell ref="B91:C9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80" customWidth="1" min="2" max="2"/>
    <col width="80" customWidth="1" min="3" max="3"/>
    <col width="15" customWidth="1" min="4" max="4"/>
    <col width="14" customWidth="1" min="5" max="5"/>
    <col width="15" customWidth="1" min="6" max="6"/>
  </cols>
  <sheetData>
    <row r="1">
      <c r="A1" s="1" t="inlineStr">
        <is>
          <t>1. Operating Context (Details Narrative) - BRL (R$) R$ in Thousands</t>
        </is>
      </c>
      <c r="B1" s="2" t="inlineStr">
        <is>
          <t>Mar. 16, 2020</t>
        </is>
      </c>
      <c r="C1" s="2" t="inlineStr">
        <is>
          <t>Dec. 31, 2020</t>
        </is>
      </c>
      <c r="D1" s="2" t="inlineStr">
        <is>
          <t>Dec. 31, 2019</t>
        </is>
      </c>
      <c r="E1" s="2" t="inlineStr">
        <is>
          <t>Dec. 31, 2018</t>
        </is>
      </c>
      <c r="F1" s="2" t="inlineStr">
        <is>
          <t>Dec. 31, 2017</t>
        </is>
      </c>
    </row>
    <row r="2">
      <c r="A2" s="3" t="inlineStr">
        <is>
          <t>DisclosureOfOperatingContextLineItems [Line Items]</t>
        </is>
      </c>
    </row>
    <row r="3">
      <c r="A3" s="4" t="inlineStr">
        <is>
          <t>Percentage of gross domestic product decreased</t>
        </is>
      </c>
      <c r="C3" s="4" t="inlineStr">
        <is>
          <t>4.10%</t>
        </is>
      </c>
    </row>
    <row r="4">
      <c r="A4" s="4" t="inlineStr">
        <is>
          <t>Percentage of occupancy rates</t>
        </is>
      </c>
      <c r="C4" s="4" t="inlineStr">
        <is>
          <t>80.00%</t>
        </is>
      </c>
    </row>
    <row r="5">
      <c r="A5" s="4" t="inlineStr">
        <is>
          <t>Description of sales</t>
        </is>
      </c>
      <c r="C5" s="4" t="inlineStr">
        <is>
          <t>In 4Q 2020 the Company reached a 46% increase in consolidated gross sales, compared to 3Q 2020, particularly concentrated in leisure travel in domestic market, being the Company’s main area of activity. In the same period, GOL’s daily sales exceeded R$30 million, which represents over 80% of pre-pandemic sales levels. As for transportations carried out, on certain dates in December, GOL transported around 88,000 clients in a single day, equivalent to around 67% of the total recorded in the same day in 2019.</t>
        </is>
      </c>
    </row>
    <row r="6">
      <c r="A6" s="4" t="inlineStr">
        <is>
          <t>Description of operational readjustment flight network</t>
        </is>
      </c>
      <c r="B6" s="4" t="inlineStr">
        <is>
          <t>GOL reduced its capacity by 50% to 60% in the domestic market, and by 90% to 95% in the foreign market, to reflect the change in customer demand. The Company adjusted its network from 750 to 50 essential daily flights (essential flight network).</t>
        </is>
      </c>
    </row>
    <row r="7">
      <c r="A7" s="4" t="inlineStr">
        <is>
          <t>Amount tranfer to derecognized operations designated as cash flow hedges</t>
        </is>
      </c>
      <c r="C7" s="6" t="inlineStr">
        <is>
          <t>R$ 315286</t>
        </is>
      </c>
    </row>
    <row r="8">
      <c r="A8" s="4" t="inlineStr">
        <is>
          <t>Amount tranfer to derecognition of cash flow hedge revenues</t>
        </is>
      </c>
      <c r="C8" s="5" t="n">
        <v>418527</v>
      </c>
    </row>
    <row r="9">
      <c r="A9" s="4" t="inlineStr">
        <is>
          <t>Rights of use in PP&amp;E</t>
        </is>
      </c>
      <c r="C9" s="5" t="n">
        <v>176041</v>
      </c>
    </row>
    <row r="10">
      <c r="A10" s="4" t="inlineStr">
        <is>
          <t>Lease liabilities</t>
        </is>
      </c>
      <c r="C10" s="5" t="n">
        <v>7567940</v>
      </c>
      <c r="D10" s="6" t="inlineStr">
        <is>
          <t>R$ 6052780</t>
        </is>
      </c>
    </row>
    <row r="11">
      <c r="A11" s="4" t="inlineStr">
        <is>
          <t>Change in deferral of payments</t>
        </is>
      </c>
      <c r="C11" s="5" t="n">
        <v>19080</v>
      </c>
    </row>
    <row r="12">
      <c r="A12" s="4" t="inlineStr">
        <is>
          <t>Obligations from post-employment benefits reduced</t>
        </is>
      </c>
      <c r="C12" s="5" t="n">
        <v>24541</v>
      </c>
    </row>
    <row r="13">
      <c r="A13" s="4" t="inlineStr">
        <is>
          <t>Amount of exchange rate changes</t>
        </is>
      </c>
      <c r="C13" s="5" t="n">
        <v>3056226</v>
      </c>
    </row>
    <row r="14">
      <c r="A14" s="4" t="inlineStr">
        <is>
          <t>Consolidated deficit</t>
        </is>
      </c>
      <c r="C14" s="5" t="n">
        <v>-14407092</v>
      </c>
      <c r="D14" s="5" t="n">
        <v>-7676671</v>
      </c>
    </row>
    <row r="15">
      <c r="A15" s="4" t="inlineStr">
        <is>
          <t>Net working capital</t>
        </is>
      </c>
      <c r="C15" s="5" t="n">
        <v>7152865</v>
      </c>
      <c r="D15" s="5" t="n">
        <v>5435223</v>
      </c>
    </row>
    <row r="16">
      <c r="A16" s="4" t="inlineStr">
        <is>
          <t>Cash and cash equivalents</t>
        </is>
      </c>
      <c r="C16" s="5" t="n">
        <v>662830</v>
      </c>
      <c r="D16" s="6" t="inlineStr">
        <is>
          <t>R$ 1645425</t>
        </is>
      </c>
      <c r="E16" s="6" t="inlineStr">
        <is>
          <t>R$ 826187</t>
        </is>
      </c>
      <c r="F16" s="6" t="inlineStr">
        <is>
          <t>R$ 1026862</t>
        </is>
      </c>
    </row>
    <row r="17">
      <c r="A17" s="4" t="inlineStr">
        <is>
          <t>Accounts receivable</t>
        </is>
      </c>
      <c r="C17" s="5" t="n">
        <v>489831</v>
      </c>
    </row>
    <row r="18">
      <c r="A18" s="4" t="inlineStr">
        <is>
          <t>Net working capital advance ticket sales</t>
        </is>
      </c>
      <c r="C18" s="5" t="n">
        <v>3309301</v>
      </c>
    </row>
    <row r="19">
      <c r="A19" s="4" t="inlineStr">
        <is>
          <t>Amount of fines paid</t>
        </is>
      </c>
      <c r="C19" s="5" t="n">
        <v>12000</v>
      </c>
    </row>
    <row r="20">
      <c r="A20" s="4" t="inlineStr">
        <is>
          <t>Brazilian tax authorities [member]</t>
        </is>
      </c>
    </row>
    <row r="21">
      <c r="A21" s="3" t="inlineStr">
        <is>
          <t>DisclosureOfOperatingContextLineItems [Line Items]</t>
        </is>
      </c>
    </row>
    <row r="22">
      <c r="A22" s="4" t="inlineStr">
        <is>
          <t>Amount of fines paid</t>
        </is>
      </c>
      <c r="C22" s="5" t="n">
        <v>4200</v>
      </c>
    </row>
    <row r="23">
      <c r="A23" s="4" t="inlineStr">
        <is>
          <t>GLA [member]</t>
        </is>
      </c>
    </row>
    <row r="24">
      <c r="A24" s="3" t="inlineStr">
        <is>
          <t>DisclosureOfOperatingContextLineItems [Line Items]</t>
        </is>
      </c>
    </row>
    <row r="25">
      <c r="A25" s="4" t="inlineStr">
        <is>
          <t>Amount of exchange rate changes</t>
        </is>
      </c>
      <c r="C25" s="5" t="n">
        <v>48423</v>
      </c>
    </row>
    <row r="26">
      <c r="A26" s="4" t="inlineStr">
        <is>
          <t>Cash and cash equivalents</t>
        </is>
      </c>
      <c r="C26" s="5" t="n">
        <v>607466</v>
      </c>
    </row>
    <row r="27">
      <c r="A27" s="4" t="inlineStr">
        <is>
          <t>Offset outstanding amount</t>
        </is>
      </c>
      <c r="C27" s="5" t="n">
        <v>53508</v>
      </c>
    </row>
    <row r="28">
      <c r="A28" s="4" t="inlineStr">
        <is>
          <t>Net amount</t>
        </is>
      </c>
      <c r="C28" s="5" t="n">
        <v>660974</v>
      </c>
    </row>
    <row r="29">
      <c r="A29" s="4" t="inlineStr">
        <is>
          <t>Write-off of advances for acquisition of PP&amp;E</t>
        </is>
      </c>
      <c r="C29" s="5" t="n">
        <v>73600</v>
      </c>
    </row>
    <row r="30">
      <c r="A30" s="4" t="inlineStr">
        <is>
          <t>Advance of credits in liabilities</t>
        </is>
      </c>
      <c r="C30" s="5" t="n">
        <v>292013</v>
      </c>
    </row>
    <row r="31">
      <c r="A31" s="4" t="inlineStr">
        <is>
          <t>Reimbursement of expenses</t>
        </is>
      </c>
      <c r="C31" s="5" t="n">
        <v>246938</v>
      </c>
    </row>
    <row r="32">
      <c r="A32" s="4" t="inlineStr">
        <is>
          <t>Expenses incurred in current year</t>
        </is>
      </c>
      <c r="C32" s="5" t="n">
        <v>53436</v>
      </c>
    </row>
    <row r="33">
      <c r="A33" s="4" t="inlineStr">
        <is>
          <t>Expenses incurred in previous fiscal years</t>
        </is>
      </c>
      <c r="C33" s="6" t="inlineStr">
        <is>
          <t>R$ 19350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4. Summary of significant accounting practices (Details)</t>
        </is>
      </c>
      <c r="B1" s="2" t="inlineStr">
        <is>
          <t>12 Months Ended</t>
        </is>
      </c>
    </row>
    <row r="2">
      <c r="B2" s="2" t="inlineStr">
        <is>
          <t>Dec. 31, 2020R$ / $R$ / $</t>
        </is>
      </c>
      <c r="C2" s="2" t="inlineStr">
        <is>
          <t>Dec. 31, 2019R$ / $R$ / $</t>
        </is>
      </c>
    </row>
    <row r="3">
      <c r="A3" s="4" t="inlineStr">
        <is>
          <t>ARS</t>
        </is>
      </c>
    </row>
    <row r="4">
      <c r="A4" s="3" t="inlineStr">
        <is>
          <t>Disclosure of changes in accounting estimates [line items]</t>
        </is>
      </c>
    </row>
    <row r="5">
      <c r="A5" s="4" t="inlineStr">
        <is>
          <t>Final Rate</t>
        </is>
      </c>
      <c r="B5" s="8" t="n">
        <v>0.0617</v>
      </c>
      <c r="C5" s="8" t="n">
        <v>0.0673</v>
      </c>
    </row>
    <row r="6">
      <c r="A6" s="4" t="inlineStr">
        <is>
          <t>Average rate</t>
        </is>
      </c>
      <c r="B6" s="8" t="n">
        <v>0.0622</v>
      </c>
      <c r="C6" s="8" t="n">
        <v>0.06859999999999999</v>
      </c>
    </row>
    <row r="7">
      <c r="A7" s="4" t="inlineStr">
        <is>
          <t>USD</t>
        </is>
      </c>
    </row>
    <row r="8">
      <c r="A8" s="3" t="inlineStr">
        <is>
          <t>Disclosure of changes in accounting estimates [line items]</t>
        </is>
      </c>
    </row>
    <row r="9">
      <c r="A9" s="4" t="inlineStr">
        <is>
          <t>Final Rate</t>
        </is>
      </c>
      <c r="B9" s="8" t="n">
        <v>5.1967</v>
      </c>
      <c r="C9" s="8" t="n">
        <v>4.0307</v>
      </c>
    </row>
    <row r="10">
      <c r="A10" s="4" t="inlineStr">
        <is>
          <t>Average rate</t>
        </is>
      </c>
      <c r="B10" s="8" t="n">
        <v>5.1425</v>
      </c>
      <c r="C10" s="8" t="n">
        <v>4.11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ractices (Details Narrative) R$ in Thousands</t>
        </is>
      </c>
      <c r="B1" s="2" t="inlineStr">
        <is>
          <t>12 Months Ended</t>
        </is>
      </c>
    </row>
    <row r="2">
      <c r="B2" s="2" t="inlineStr">
        <is>
          <t>Dec. 31, 2020BRL (R$)</t>
        </is>
      </c>
    </row>
    <row r="3">
      <c r="A3" s="3" t="inlineStr">
        <is>
          <t>Disclosure of changes in accounting estimates [line items]</t>
        </is>
      </c>
    </row>
    <row r="4">
      <c r="A4" s="4" t="inlineStr">
        <is>
          <t>Taxable income</t>
        </is>
      </c>
      <c r="B4" s="4" t="inlineStr">
        <is>
          <t>30.00%</t>
        </is>
      </c>
    </row>
    <row r="5">
      <c r="A5" s="4" t="inlineStr">
        <is>
          <t>Description of hedge instruments</t>
        </is>
      </c>
      <c r="B5" s="4" t="inlineStr">
        <is>
          <t>(1) hedged: highly probable sales revenue in US$; (2) hedge instrument: lease contracts linked to the US$; (3) amount designated: (1) hedged object: highly probable sales revenue in US$; (2) hedge instrument: 50 lease agreements linked to US$; (3) designated amount: 60 months of highly probable revenues based on a range of 80 to 85% of historically earned revenues, totaling US$903,102 at the initial adoption; (4) nature of the hedged risk: exchange rate change; (5) specification of the hedged risk: USD/BRL spot exchange rate change; (6) type of hedge: cash flow.</t>
        </is>
      </c>
    </row>
    <row r="6">
      <c r="A6" s="4" t="inlineStr">
        <is>
          <t>Revenue</t>
        </is>
      </c>
      <c r="B6" s="6" t="inlineStr">
        <is>
          <t>R$ 903102</t>
        </is>
      </c>
    </row>
    <row r="7">
      <c r="A7" s="4" t="inlineStr">
        <is>
          <t>Restricted Shares, grant date</t>
        </is>
      </c>
      <c r="B7" s="4" t="inlineStr">
        <is>
          <t>At the end of three or four years.</t>
        </is>
      </c>
    </row>
    <row r="8">
      <c r="A8" s="4" t="inlineStr">
        <is>
          <t>Lease term</t>
        </is>
      </c>
      <c r="B8" s="4" t="inlineStr">
        <is>
          <t>12 months</t>
        </is>
      </c>
    </row>
    <row r="9">
      <c r="A9" s="4" t="inlineStr">
        <is>
          <t>IRPJ [member]</t>
        </is>
      </c>
    </row>
    <row r="10">
      <c r="A10" s="3" t="inlineStr">
        <is>
          <t>Disclosure of changes in accounting estimates [line items]</t>
        </is>
      </c>
    </row>
    <row r="11">
      <c r="A11" s="4" t="inlineStr">
        <is>
          <t>Applicable tax rate</t>
        </is>
      </c>
      <c r="B11" s="4" t="inlineStr">
        <is>
          <t>10.00%</t>
        </is>
      </c>
    </row>
    <row r="12">
      <c r="A12" s="4" t="inlineStr">
        <is>
          <t>CSLL [member]</t>
        </is>
      </c>
    </row>
    <row r="13">
      <c r="A13" s="3" t="inlineStr">
        <is>
          <t>Disclosure of changes in accounting estimates [line items]</t>
        </is>
      </c>
    </row>
    <row r="14">
      <c r="A14" s="4" t="inlineStr">
        <is>
          <t>Applicable tax rate</t>
        </is>
      </c>
      <c r="B14" s="4" t="inlineStr">
        <is>
          <t>9.00%</t>
        </is>
      </c>
    </row>
    <row r="15">
      <c r="A15" s="4" t="inlineStr">
        <is>
          <t>Additional applying tax [member]</t>
        </is>
      </c>
    </row>
    <row r="16">
      <c r="A16" s="3" t="inlineStr">
        <is>
          <t>Disclosure of changes in accounting estimates [line items]</t>
        </is>
      </c>
    </row>
    <row r="17">
      <c r="A17" s="4" t="inlineStr">
        <is>
          <t>Applicable tax rate</t>
        </is>
      </c>
      <c r="B17" s="4" t="inlineStr">
        <is>
          <t>1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statement, basis for preparing and presenting the financial statements</t>
        </is>
      </c>
      <c r="B1" s="2" t="inlineStr">
        <is>
          <t>12 Months Ended</t>
        </is>
      </c>
    </row>
    <row r="2">
      <c r="B2" s="2" t="inlineStr">
        <is>
          <t>Dec. 31, 2020</t>
        </is>
      </c>
    </row>
    <row r="3">
      <c r="A3" s="3" t="inlineStr">
        <is>
          <t>Management Statement Basis For Preparing And Presenting Financial Statements</t>
        </is>
      </c>
    </row>
    <row r="4">
      <c r="A4" s="4" t="inlineStr">
        <is>
          <t>Management' statement, basis for preparing and presenting the financial statements</t>
        </is>
      </c>
      <c r="B4" s="4" t="inlineStr">
        <is>
          <t>2. Management’s
statement, basis for preparing and presenting the financial statements The
Company’s financial statements were prepared in accordance with the International Financial Reporting Standards (“IFRS”)
issued by the International Accounting Standards Board (“IASB”). The
Company’s financial statements were prepared using the Brazilian Real (“R$”) as the functional and presentation
currency. Figures are expressed in thousands of Brazilian reais, except when stated otherwise. The items disclosed in foreign
currencies are duly identified, when applicable. The
preparation of the Company’s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fiscal years. The
Company is continually reviewing its judgments, estimates, and assumptions. Management,
when preparing these financial statements, used the following disclosure criteria: (i) regulatory requirements; (ii) relevance
and specificity of the information on the Company’s operations to users; (iii) the informational needs of users of financial
statements; and (iv) information from other entities in the same industry, mainly in the foreign market. Management
confirms that all the material information in these financial statements are being demonstrated and corresponds to the information
used by Management in the development of its business management activities. The
financial statements have been prepared based on historical cost, with the exception of the following material items recognized
in the statements of financial positions:
· short-term investments
classified as cash and cash equivalents measured at fair value;
· short-term investments
mainly comprising exclusive investment funds, measured at fair value;
· restricted cash
measured at fair value;
· derivative financial
instruments measured at fair value; and
· investments accounted
for using the equity method. The
Company’s financial statements as of December 31, 2020 and 2019 and for the years
ended December 31, 2020, 2019 and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s>
  <sheetData>
    <row r="1">
      <c r="A1" s="1" t="inlineStr">
        <is>
          <t>5. 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bank deposits</t>
        </is>
      </c>
      <c r="B3" s="6" t="inlineStr">
        <is>
          <t>R$ 428812</t>
        </is>
      </c>
      <c r="C3" s="6" t="inlineStr">
        <is>
          <t>R$ 418447</t>
        </is>
      </c>
    </row>
    <row r="4">
      <c r="A4" s="4" t="inlineStr">
        <is>
          <t>Cash equivalents</t>
        </is>
      </c>
      <c r="B4" s="5" t="n">
        <v>234018</v>
      </c>
      <c r="C4" s="5" t="n">
        <v>1226978</v>
      </c>
    </row>
    <row r="5">
      <c r="A5" s="4" t="inlineStr">
        <is>
          <t>Total</t>
        </is>
      </c>
      <c r="B5" s="6" t="inlineStr">
        <is>
          <t>R$ 662830</t>
        </is>
      </c>
      <c r="C5" s="6" t="inlineStr">
        <is>
          <t>R$ 1645425</t>
        </is>
      </c>
      <c r="D5" s="6" t="inlineStr">
        <is>
          <t>R$ 826187</t>
        </is>
      </c>
      <c r="E5" s="6" t="inlineStr">
        <is>
          <t>R$ 102686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5. Cash and cash equivalents (Details 1) - BRL (R$) R$ in Thousands</t>
        </is>
      </c>
      <c r="B1" s="2" t="inlineStr">
        <is>
          <t>Dec. 31, 2020</t>
        </is>
      </c>
      <c r="C1" s="2" t="inlineStr">
        <is>
          <t>Dec. 31, 2019</t>
        </is>
      </c>
    </row>
    <row r="2">
      <c r="A2" s="3" t="inlineStr">
        <is>
          <t>CashAndCashEquivalentLineItems [Line Items]</t>
        </is>
      </c>
    </row>
    <row r="3">
      <c r="A3" s="4" t="inlineStr">
        <is>
          <t>Cash equivalents</t>
        </is>
      </c>
      <c r="B3" s="6" t="inlineStr">
        <is>
          <t>R$ 234018</t>
        </is>
      </c>
      <c r="C3" s="6" t="inlineStr">
        <is>
          <t>R$ 1226978</t>
        </is>
      </c>
    </row>
    <row r="4">
      <c r="A4" s="4" t="inlineStr">
        <is>
          <t>Local currency [member]</t>
        </is>
      </c>
    </row>
    <row r="5">
      <c r="A5" s="3" t="inlineStr">
        <is>
          <t>CashAndCashEquivalentLineItems [Line Items]</t>
        </is>
      </c>
    </row>
    <row r="6">
      <c r="A6" s="4" t="inlineStr">
        <is>
          <t>Cash equivalents</t>
        </is>
      </c>
      <c r="B6" s="5" t="n">
        <v>230295</v>
      </c>
      <c r="C6" s="5" t="n">
        <v>519861</v>
      </c>
    </row>
    <row r="7">
      <c r="A7" s="4" t="inlineStr">
        <is>
          <t>Foreign currency [member]</t>
        </is>
      </c>
    </row>
    <row r="8">
      <c r="A8" s="3" t="inlineStr">
        <is>
          <t>CashAndCashEquivalentLineItems [Line Items]</t>
        </is>
      </c>
    </row>
    <row r="9">
      <c r="A9" s="4" t="inlineStr">
        <is>
          <t>Cash equivalents</t>
        </is>
      </c>
      <c r="B9" s="5" t="n">
        <v>3723</v>
      </c>
      <c r="C9" s="5" t="n">
        <v>707117</v>
      </c>
    </row>
    <row r="10">
      <c r="A10" s="4" t="inlineStr">
        <is>
          <t>Private bonds and deposits with banks [member] | Local currency [member]</t>
        </is>
      </c>
    </row>
    <row r="11">
      <c r="A11" s="3" t="inlineStr">
        <is>
          <t>CashAndCashEquivalentLineItems [Line Items]</t>
        </is>
      </c>
    </row>
    <row r="12">
      <c r="A12" s="4" t="inlineStr">
        <is>
          <t>Cash equivalents</t>
        </is>
      </c>
      <c r="B12" s="5" t="n">
        <v>170359</v>
      </c>
      <c r="C12" s="5" t="n">
        <v>514356</v>
      </c>
    </row>
    <row r="13">
      <c r="A13" s="4" t="inlineStr">
        <is>
          <t>Private bonds and deposits with banks [member] | Foreign currency [member]</t>
        </is>
      </c>
    </row>
    <row r="14">
      <c r="A14" s="3" t="inlineStr">
        <is>
          <t>CashAndCashEquivalentLineItems [Line Items]</t>
        </is>
      </c>
    </row>
    <row r="15">
      <c r="A15" s="4" t="inlineStr">
        <is>
          <t>Cash equivalents</t>
        </is>
      </c>
      <c r="B15" s="5" t="n">
        <v>3723</v>
      </c>
      <c r="C15" s="5" t="n">
        <v>707117</v>
      </c>
    </row>
    <row r="16">
      <c r="A16" s="4" t="inlineStr">
        <is>
          <t>Automatic deposits [member] | Local currency [member]</t>
        </is>
      </c>
    </row>
    <row r="17">
      <c r="A17" s="3" t="inlineStr">
        <is>
          <t>CashAndCashEquivalentLineItems [Line Items]</t>
        </is>
      </c>
    </row>
    <row r="18">
      <c r="A18" s="4" t="inlineStr">
        <is>
          <t>Cash equivalents</t>
        </is>
      </c>
      <c r="B18" s="6" t="inlineStr">
        <is>
          <t>R$ 59936</t>
        </is>
      </c>
      <c r="C18" s="6" t="inlineStr">
        <is>
          <t>R$ 55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6. Short-term investments (Details) - BRL (R$) R$ in Thousands</t>
        </is>
      </c>
      <c r="B1" s="2" t="inlineStr">
        <is>
          <t>12 Months Ended</t>
        </is>
      </c>
    </row>
    <row r="2">
      <c r="B2" s="2" t="inlineStr">
        <is>
          <t>Dec. 31, 2020</t>
        </is>
      </c>
      <c r="C2" s="2" t="inlineStr">
        <is>
          <t>Dec. 31, 2019</t>
        </is>
      </c>
    </row>
    <row r="3">
      <c r="A3" s="3" t="inlineStr">
        <is>
          <t>Disclosure of Short Term Investments [Line Items]</t>
        </is>
      </c>
    </row>
    <row r="4">
      <c r="A4" s="4" t="inlineStr">
        <is>
          <t>Short-term investments</t>
        </is>
      </c>
      <c r="B4" s="6" t="inlineStr">
        <is>
          <t>R$ 629335</t>
        </is>
      </c>
      <c r="C4" s="6" t="inlineStr">
        <is>
          <t>R$ 953762</t>
        </is>
      </c>
    </row>
    <row r="5">
      <c r="A5" s="4" t="inlineStr">
        <is>
          <t>Local currency [member]</t>
        </is>
      </c>
    </row>
    <row r="6">
      <c r="A6" s="3" t="inlineStr">
        <is>
          <t>Disclosure of Short Term Investments [Line Items]</t>
        </is>
      </c>
    </row>
    <row r="7">
      <c r="A7" s="4" t="inlineStr">
        <is>
          <t>Short-term investments</t>
        </is>
      </c>
      <c r="B7" s="5" t="n">
        <v>626163</v>
      </c>
      <c r="C7" s="5" t="n">
        <v>919400</v>
      </c>
    </row>
    <row r="8">
      <c r="A8" s="4" t="inlineStr">
        <is>
          <t>Foreign currency [member]</t>
        </is>
      </c>
    </row>
    <row r="9">
      <c r="A9" s="3" t="inlineStr">
        <is>
          <t>Disclosure of Short Term Investments [Line Items]</t>
        </is>
      </c>
    </row>
    <row r="10">
      <c r="A10" s="4" t="inlineStr">
        <is>
          <t>Short-term investments</t>
        </is>
      </c>
      <c r="B10" s="5" t="n">
        <v>3172</v>
      </c>
      <c r="C10" s="5" t="n">
        <v>34362</v>
      </c>
    </row>
    <row r="11">
      <c r="A11" s="4" t="inlineStr">
        <is>
          <t>Government bonds [member] | Local currency [member]</t>
        </is>
      </c>
    </row>
    <row r="12">
      <c r="A12" s="3" t="inlineStr">
        <is>
          <t>Disclosure of Short Term Investments [Line Items]</t>
        </is>
      </c>
    </row>
    <row r="13">
      <c r="A13" s="4" t="inlineStr">
        <is>
          <t>Short-term investments</t>
        </is>
      </c>
      <c r="B13" s="6" t="inlineStr">
        <is>
          <t>R$ 22465</t>
        </is>
      </c>
      <c r="C13" s="5" t="n">
        <v>56532</v>
      </c>
    </row>
    <row r="14">
      <c r="A14" s="4" t="inlineStr">
        <is>
          <t>Weighted average rate equivalent</t>
        </is>
      </c>
      <c r="B14" s="4" t="inlineStr">
        <is>
          <t>72.7% of CDI</t>
        </is>
      </c>
    </row>
    <row r="15">
      <c r="A15" s="4" t="inlineStr">
        <is>
          <t>Government bonds [member] | Foreign currency [member]</t>
        </is>
      </c>
    </row>
    <row r="16">
      <c r="A16" s="3" t="inlineStr">
        <is>
          <t>Disclosure of Short Term Investments [Line Items]</t>
        </is>
      </c>
    </row>
    <row r="17">
      <c r="A17" s="4" t="inlineStr">
        <is>
          <t>Short-term investments</t>
        </is>
      </c>
      <c r="B17" s="4" t="inlineStr">
        <is>
          <t xml:space="preserve"> </t>
        </is>
      </c>
      <c r="C17" s="5" t="n">
        <v>29684</v>
      </c>
    </row>
    <row r="18">
      <c r="A18" s="4" t="inlineStr">
        <is>
          <t>Investment funds [member] | Local currency [member]</t>
        </is>
      </c>
    </row>
    <row r="19">
      <c r="A19" s="3" t="inlineStr">
        <is>
          <t>Disclosure of Short Term Investments [Line Items]</t>
        </is>
      </c>
    </row>
    <row r="20">
      <c r="A20" s="4" t="inlineStr">
        <is>
          <t>Short-term investments</t>
        </is>
      </c>
      <c r="B20" s="6" t="inlineStr">
        <is>
          <t>R$ 603698</t>
        </is>
      </c>
      <c r="C20" s="5" t="n">
        <v>862868</v>
      </c>
    </row>
    <row r="21">
      <c r="A21" s="4" t="inlineStr">
        <is>
          <t>Weighted average rate equivalent</t>
        </is>
      </c>
      <c r="B21" s="4" t="inlineStr">
        <is>
          <t>77.7% of CDI</t>
        </is>
      </c>
    </row>
    <row r="22">
      <c r="A22" s="4" t="inlineStr">
        <is>
          <t>Investment funds [member] | Foreign currency [member]</t>
        </is>
      </c>
    </row>
    <row r="23">
      <c r="A23" s="3" t="inlineStr">
        <is>
          <t>Disclosure of Short Term Investments [Line Items]</t>
        </is>
      </c>
    </row>
    <row r="24">
      <c r="A24" s="4" t="inlineStr">
        <is>
          <t>Short-term investments</t>
        </is>
      </c>
      <c r="B24" s="6" t="inlineStr">
        <is>
          <t>R$ 757</t>
        </is>
      </c>
      <c r="C24" s="5" t="n">
        <v>2965</v>
      </c>
    </row>
    <row r="25">
      <c r="A25" s="4" t="inlineStr">
        <is>
          <t>Weighted average rate equivalent</t>
        </is>
      </c>
      <c r="B25" s="4" t="inlineStr">
        <is>
          <t>0.6%</t>
        </is>
      </c>
    </row>
    <row r="26">
      <c r="A26" s="4" t="inlineStr">
        <is>
          <t>Deposits with banks [member] | Foreign currency [member]</t>
        </is>
      </c>
    </row>
    <row r="27">
      <c r="A27" s="3" t="inlineStr">
        <is>
          <t>Disclosure of Short Term Investments [Line Items]</t>
        </is>
      </c>
    </row>
    <row r="28">
      <c r="A28" s="4" t="inlineStr">
        <is>
          <t>Short-term investments</t>
        </is>
      </c>
      <c r="B28" s="6" t="inlineStr">
        <is>
          <t>R$ 2415</t>
        </is>
      </c>
      <c r="C28" s="6" t="inlineStr">
        <is>
          <t>R$ 1713</t>
        </is>
      </c>
    </row>
    <row r="29">
      <c r="A29" s="4" t="inlineStr">
        <is>
          <t>Weighted average rate equivalent</t>
        </is>
      </c>
      <c r="B29" s="4" t="inlineStr">
        <is>
          <t>0.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Restricted cash (Details) - BRL (R$) R$ in Thousands</t>
        </is>
      </c>
      <c r="B1" s="2" t="inlineStr">
        <is>
          <t>12 Months Ended</t>
        </is>
      </c>
    </row>
    <row r="2">
      <c r="B2" s="2" t="inlineStr">
        <is>
          <t>Dec. 31, 2020</t>
        </is>
      </c>
      <c r="C2" s="2" t="inlineStr">
        <is>
          <t>Dec. 31, 2019</t>
        </is>
      </c>
    </row>
    <row r="3">
      <c r="A3" s="3" t="inlineStr">
        <is>
          <t>Disclosure of Restricted Cash [Line Items]</t>
        </is>
      </c>
    </row>
    <row r="4">
      <c r="A4" s="4" t="inlineStr">
        <is>
          <t>Restricted cash and cash equivalents</t>
        </is>
      </c>
      <c r="B4" s="6" t="inlineStr">
        <is>
          <t>R$ 544607</t>
        </is>
      </c>
      <c r="C4" s="6" t="inlineStr">
        <is>
          <t>R$ 444306</t>
        </is>
      </c>
    </row>
    <row r="5">
      <c r="A5" s="4" t="inlineStr">
        <is>
          <t>Current</t>
        </is>
      </c>
      <c r="B5" s="5" t="n">
        <v>355769</v>
      </c>
      <c r="C5" s="5" t="n">
        <v>304920</v>
      </c>
    </row>
    <row r="6">
      <c r="A6" s="4" t="inlineStr">
        <is>
          <t>Non-current</t>
        </is>
      </c>
      <c r="B6" s="5" t="n">
        <v>188838</v>
      </c>
      <c r="C6" s="5" t="n">
        <v>139386</v>
      </c>
    </row>
    <row r="7">
      <c r="A7" s="4" t="inlineStr">
        <is>
          <t>Local currency [member]</t>
        </is>
      </c>
    </row>
    <row r="8">
      <c r="A8" s="3" t="inlineStr">
        <is>
          <t>Disclosure of Restricted Cash [Line Items]</t>
        </is>
      </c>
    </row>
    <row r="9">
      <c r="A9" s="4" t="inlineStr">
        <is>
          <t>Restricted cash and cash equivalents</t>
        </is>
      </c>
      <c r="B9" s="5" t="n">
        <v>477704</v>
      </c>
      <c r="C9" s="5" t="n">
        <v>369875</v>
      </c>
    </row>
    <row r="10">
      <c r="A10" s="4" t="inlineStr">
        <is>
          <t>Local currency [member] | Import financing [member]</t>
        </is>
      </c>
    </row>
    <row r="11">
      <c r="A11" s="3" t="inlineStr">
        <is>
          <t>Disclosure of Restricted Cash [Line Items]</t>
        </is>
      </c>
    </row>
    <row r="12">
      <c r="A12" s="4" t="inlineStr">
        <is>
          <t>Restricted cash and cash equivalents</t>
        </is>
      </c>
      <c r="B12" s="6" t="inlineStr">
        <is>
          <t>R$ 213153</t>
        </is>
      </c>
      <c r="C12" s="5" t="n">
        <v>138164</v>
      </c>
    </row>
    <row r="13">
      <c r="A13" s="4" t="inlineStr">
        <is>
          <t>Weighted Average Profitability</t>
        </is>
      </c>
      <c r="B13" s="4" t="inlineStr">
        <is>
          <t>96.6% of CDI</t>
        </is>
      </c>
    </row>
    <row r="14">
      <c r="A14" s="4" t="inlineStr">
        <is>
          <t>Local currency [member] | Letter of guarantee - legal proceedings [member]</t>
        </is>
      </c>
    </row>
    <row r="15">
      <c r="A15" s="3" t="inlineStr">
        <is>
          <t>Disclosure of Restricted Cash [Line Items]</t>
        </is>
      </c>
    </row>
    <row r="16">
      <c r="A16" s="4" t="inlineStr">
        <is>
          <t>Restricted cash and cash equivalents</t>
        </is>
      </c>
      <c r="B16" s="6" t="inlineStr">
        <is>
          <t>R$ 56440</t>
        </is>
      </c>
      <c r="C16" s="5" t="n">
        <v>85351</v>
      </c>
    </row>
    <row r="17">
      <c r="A17" s="4" t="inlineStr">
        <is>
          <t>Weighted Average Profitability</t>
        </is>
      </c>
      <c r="B17" s="4" t="inlineStr">
        <is>
          <t>85.8% of CDI</t>
        </is>
      </c>
    </row>
    <row r="18">
      <c r="A18" s="4" t="inlineStr">
        <is>
          <t>Local currency [member] | Collateral for working capital lines of credit [member]</t>
        </is>
      </c>
    </row>
    <row r="19">
      <c r="A19" s="3" t="inlineStr">
        <is>
          <t>Disclosure of Restricted Cash [Line Items]</t>
        </is>
      </c>
    </row>
    <row r="20">
      <c r="A20" s="4" t="inlineStr">
        <is>
          <t>Restricted cash and cash equivalents</t>
        </is>
      </c>
      <c r="B20" s="6" t="inlineStr">
        <is>
          <t>R$ 52927</t>
        </is>
      </c>
      <c r="C20" s="5" t="n">
        <v>9922</v>
      </c>
    </row>
    <row r="21">
      <c r="A21" s="4" t="inlineStr">
        <is>
          <t>Weighted Average Profitability</t>
        </is>
      </c>
      <c r="B21" s="4" t="inlineStr">
        <is>
          <t>99.9% of CDI</t>
        </is>
      </c>
    </row>
    <row r="22">
      <c r="A22" s="4" t="inlineStr">
        <is>
          <t>Local currency [member] | Letter of credit - maintenance deposit [member]</t>
        </is>
      </c>
    </row>
    <row r="23">
      <c r="A23" s="3" t="inlineStr">
        <is>
          <t>Disclosure of Restricted Cash [Line Items]</t>
        </is>
      </c>
    </row>
    <row r="24">
      <c r="A24" s="4" t="inlineStr">
        <is>
          <t>Restricted cash and cash equivalents</t>
        </is>
      </c>
      <c r="B24" s="6" t="inlineStr">
        <is>
          <t>R$ 155184</t>
        </is>
      </c>
      <c r="C24" s="5" t="n">
        <v>136438</v>
      </c>
    </row>
    <row r="25">
      <c r="A25" s="4" t="inlineStr">
        <is>
          <t>Weighted Average Profitability</t>
        </is>
      </c>
      <c r="B25" s="4" t="inlineStr">
        <is>
          <t>97.9% of CDI</t>
        </is>
      </c>
    </row>
    <row r="26">
      <c r="A26" s="4" t="inlineStr">
        <is>
          <t>Foreign currency [member]</t>
        </is>
      </c>
    </row>
    <row r="27">
      <c r="A27" s="3" t="inlineStr">
        <is>
          <t>Disclosure of Restricted Cash [Line Items]</t>
        </is>
      </c>
    </row>
    <row r="28">
      <c r="A28" s="4" t="inlineStr">
        <is>
          <t>Restricted cash and cash equivalents</t>
        </is>
      </c>
      <c r="B28" s="6" t="inlineStr">
        <is>
          <t>R$ 66903</t>
        </is>
      </c>
      <c r="C28" s="5" t="n">
        <v>74431</v>
      </c>
    </row>
    <row r="29">
      <c r="A29" s="4" t="inlineStr">
        <is>
          <t>Foreign currency [member] | Collateral for financing with ex-lm bank [member]</t>
        </is>
      </c>
    </row>
    <row r="30">
      <c r="A30" s="3" t="inlineStr">
        <is>
          <t>Disclosure of Restricted Cash [Line Items]</t>
        </is>
      </c>
    </row>
    <row r="31">
      <c r="A31" s="4" t="inlineStr">
        <is>
          <t>Restricted cash and cash equivalents</t>
        </is>
      </c>
      <c r="B31" s="6" t="inlineStr">
        <is>
          <t>R$ 31206</t>
        </is>
      </c>
      <c r="C31" s="4" t="inlineStr">
        <is>
          <t xml:space="preserve"> </t>
        </is>
      </c>
    </row>
    <row r="32">
      <c r="A32" s="4" t="inlineStr">
        <is>
          <t>Weighted Average Profitability</t>
        </is>
      </c>
      <c r="B32" s="4" t="inlineStr">
        <is>
          <t>0.2%</t>
        </is>
      </c>
    </row>
    <row r="33">
      <c r="A33" s="4" t="inlineStr">
        <is>
          <t>Foreign currency [member] | Escrow deposits for hedge margin [member]</t>
        </is>
      </c>
    </row>
    <row r="34">
      <c r="A34" s="3" t="inlineStr">
        <is>
          <t>Disclosure of Restricted Cash [Line Items]</t>
        </is>
      </c>
    </row>
    <row r="35">
      <c r="A35" s="4" t="inlineStr">
        <is>
          <t>Restricted cash and cash equivalents</t>
        </is>
      </c>
      <c r="B35" s="6" t="inlineStr">
        <is>
          <t>R$ 35697</t>
        </is>
      </c>
      <c r="C35" s="6" t="inlineStr">
        <is>
          <t>R$ 7443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8. Trade receivables (Details) - BRL (R$) R$ in Thousands</t>
        </is>
      </c>
      <c r="B1" s="2" t="inlineStr">
        <is>
          <t>Dec. 31, 2020</t>
        </is>
      </c>
      <c r="C1" s="2" t="inlineStr">
        <is>
          <t>Dec. 31, 2019</t>
        </is>
      </c>
    </row>
    <row r="2">
      <c r="A2" s="3" t="inlineStr">
        <is>
          <t>TradeAndOtherReceivablesLineItems [Line Items]</t>
        </is>
      </c>
    </row>
    <row r="3">
      <c r="A3" s="4" t="inlineStr">
        <is>
          <t>Gross trade receivables</t>
        </is>
      </c>
      <c r="B3" s="6" t="inlineStr">
        <is>
          <t>R$ 757746</t>
        </is>
      </c>
      <c r="C3" s="6" t="inlineStr">
        <is>
          <t>R$ 1246482</t>
        </is>
      </c>
    </row>
    <row r="4">
      <c r="A4" s="4" t="inlineStr">
        <is>
          <t>Allowance for expected loss on trade receivables accounts</t>
        </is>
      </c>
      <c r="B4" s="5" t="n">
        <v>-18047</v>
      </c>
      <c r="C4" s="5" t="n">
        <v>-16952</v>
      </c>
    </row>
    <row r="5">
      <c r="A5" s="4" t="inlineStr">
        <is>
          <t>Total Trade Receivables</t>
        </is>
      </c>
      <c r="B5" s="5" t="n">
        <v>739699</v>
      </c>
      <c r="C5" s="5" t="n">
        <v>1229530</v>
      </c>
    </row>
    <row r="6">
      <c r="A6" s="4" t="inlineStr">
        <is>
          <t>Foreign customers [member]</t>
        </is>
      </c>
    </row>
    <row r="7">
      <c r="A7" s="3" t="inlineStr">
        <is>
          <t>TradeAndOtherReceivablesLineItems [Line Items]</t>
        </is>
      </c>
    </row>
    <row r="8">
      <c r="A8" s="4" t="inlineStr">
        <is>
          <t>Gross trade receivables</t>
        </is>
      </c>
      <c r="B8" s="5" t="n">
        <v>120167</v>
      </c>
      <c r="C8" s="5" t="n">
        <v>202363</v>
      </c>
    </row>
    <row r="9">
      <c r="A9" s="4" t="inlineStr">
        <is>
          <t>Foreign customers [member] | Travel agencies [member]</t>
        </is>
      </c>
    </row>
    <row r="10">
      <c r="A10" s="3" t="inlineStr">
        <is>
          <t>TradeAndOtherReceivablesLineItems [Line Items]</t>
        </is>
      </c>
    </row>
    <row r="11">
      <c r="A11" s="4" t="inlineStr">
        <is>
          <t>Gross trade receivables</t>
        </is>
      </c>
      <c r="B11" s="5" t="n">
        <v>13960</v>
      </c>
      <c r="C11" s="5" t="n">
        <v>36845</v>
      </c>
    </row>
    <row r="12">
      <c r="A12" s="4" t="inlineStr">
        <is>
          <t>Foreign customers [member] | Credit card administrators [member]</t>
        </is>
      </c>
    </row>
    <row r="13">
      <c r="A13" s="3" t="inlineStr">
        <is>
          <t>TradeAndOtherReceivablesLineItems [Line Items]</t>
        </is>
      </c>
    </row>
    <row r="14">
      <c r="A14" s="4" t="inlineStr">
        <is>
          <t>Gross trade receivables</t>
        </is>
      </c>
      <c r="B14" s="5" t="n">
        <v>77616</v>
      </c>
      <c r="C14" s="5" t="n">
        <v>121844</v>
      </c>
    </row>
    <row r="15">
      <c r="A15" s="4" t="inlineStr">
        <is>
          <t>Foreign customers [member] | Other [member]</t>
        </is>
      </c>
    </row>
    <row r="16">
      <c r="A16" s="3" t="inlineStr">
        <is>
          <t>TradeAndOtherReceivablesLineItems [Line Items]</t>
        </is>
      </c>
    </row>
    <row r="17">
      <c r="A17" s="4" t="inlineStr">
        <is>
          <t>Gross trade receivables</t>
        </is>
      </c>
      <c r="B17" s="5" t="n">
        <v>9005</v>
      </c>
      <c r="C17" s="5" t="n">
        <v>11550</v>
      </c>
    </row>
    <row r="18">
      <c r="A18" s="4" t="inlineStr">
        <is>
          <t>Foreign customers [member] | Cargo agencies [member]</t>
        </is>
      </c>
    </row>
    <row r="19">
      <c r="A19" s="3" t="inlineStr">
        <is>
          <t>TradeAndOtherReceivablesLineItems [Line Items]</t>
        </is>
      </c>
    </row>
    <row r="20">
      <c r="A20" s="4" t="inlineStr">
        <is>
          <t>Gross trade receivables</t>
        </is>
      </c>
      <c r="B20" s="5" t="n">
        <v>122</v>
      </c>
      <c r="C20" s="5" t="n">
        <v>1384</v>
      </c>
    </row>
    <row r="21">
      <c r="A21" s="4" t="inlineStr">
        <is>
          <t>Foreign customers [member] | Airline partners companies [member]</t>
        </is>
      </c>
    </row>
    <row r="22">
      <c r="A22" s="3" t="inlineStr">
        <is>
          <t>TradeAndOtherReceivablesLineItems [Line Items]</t>
        </is>
      </c>
    </row>
    <row r="23">
      <c r="A23" s="4" t="inlineStr">
        <is>
          <t>Gross trade receivables</t>
        </is>
      </c>
      <c r="B23" s="5" t="n">
        <v>19464</v>
      </c>
      <c r="C23" s="5" t="n">
        <v>30740</v>
      </c>
    </row>
    <row r="24">
      <c r="A24" s="4" t="inlineStr">
        <is>
          <t>Domestic customers [member]</t>
        </is>
      </c>
    </row>
    <row r="25">
      <c r="A25" s="3" t="inlineStr">
        <is>
          <t>TradeAndOtherReceivablesLineItems [Line Items]</t>
        </is>
      </c>
    </row>
    <row r="26">
      <c r="A26" s="4" t="inlineStr">
        <is>
          <t>Gross trade receivables</t>
        </is>
      </c>
      <c r="B26" s="5" t="n">
        <v>637579</v>
      </c>
      <c r="C26" s="5" t="n">
        <v>1044119</v>
      </c>
    </row>
    <row r="27">
      <c r="A27" s="4" t="inlineStr">
        <is>
          <t>Domestic customers [member] | Travel agencies [member]</t>
        </is>
      </c>
    </row>
    <row r="28">
      <c r="A28" s="3" t="inlineStr">
        <is>
          <t>TradeAndOtherReceivablesLineItems [Line Items]</t>
        </is>
      </c>
    </row>
    <row r="29">
      <c r="A29" s="4" t="inlineStr">
        <is>
          <t>Gross trade receivables</t>
        </is>
      </c>
      <c r="B29" s="5" t="n">
        <v>266086</v>
      </c>
      <c r="C29" s="5" t="n">
        <v>253494</v>
      </c>
    </row>
    <row r="30">
      <c r="A30" s="4" t="inlineStr">
        <is>
          <t>Domestic customers [member] | Credit card administrators [member]</t>
        </is>
      </c>
    </row>
    <row r="31">
      <c r="A31" s="3" t="inlineStr">
        <is>
          <t>TradeAndOtherReceivablesLineItems [Line Items]</t>
        </is>
      </c>
    </row>
    <row r="32">
      <c r="A32" s="4" t="inlineStr">
        <is>
          <t>Gross trade receivables</t>
        </is>
      </c>
      <c r="B32" s="5" t="n">
        <v>318869</v>
      </c>
      <c r="C32" s="5" t="n">
        <v>740967</v>
      </c>
    </row>
    <row r="33">
      <c r="A33" s="4" t="inlineStr">
        <is>
          <t>Domestic customers [member] | Other [member]</t>
        </is>
      </c>
    </row>
    <row r="34">
      <c r="A34" s="3" t="inlineStr">
        <is>
          <t>TradeAndOtherReceivablesLineItems [Line Items]</t>
        </is>
      </c>
    </row>
    <row r="35">
      <c r="A35" s="4" t="inlineStr">
        <is>
          <t>Gross trade receivables</t>
        </is>
      </c>
      <c r="B35" s="5" t="n">
        <v>13845</v>
      </c>
      <c r="C35" s="5" t="n">
        <v>15690</v>
      </c>
    </row>
    <row r="36">
      <c r="A36" s="4" t="inlineStr">
        <is>
          <t>Domestic customers [member] | Cargo agencies [member]</t>
        </is>
      </c>
    </row>
    <row r="37">
      <c r="A37" s="3" t="inlineStr">
        <is>
          <t>TradeAndOtherReceivablesLineItems [Line Items]</t>
        </is>
      </c>
    </row>
    <row r="38">
      <c r="A38" s="4" t="inlineStr">
        <is>
          <t>Gross trade receivables</t>
        </is>
      </c>
      <c r="B38" s="5" t="n">
        <v>29902</v>
      </c>
      <c r="C38" s="5" t="n">
        <v>33677</v>
      </c>
    </row>
    <row r="39">
      <c r="A39" s="4" t="inlineStr">
        <is>
          <t>Domestic customers [member] | Airline partners companies [member]</t>
        </is>
      </c>
    </row>
    <row r="40">
      <c r="A40" s="3" t="inlineStr">
        <is>
          <t>TradeAndOtherReceivablesLineItems [Line Items]</t>
        </is>
      </c>
    </row>
    <row r="41">
      <c r="A41" s="4" t="inlineStr">
        <is>
          <t>Gross trade receivables</t>
        </is>
      </c>
      <c r="B41" s="6" t="inlineStr">
        <is>
          <t>R$ 8877</t>
        </is>
      </c>
      <c r="C41" s="6" t="inlineStr">
        <is>
          <t>R$ 29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8. Trade receivables (Details 1) - BRL (R$) R$ in Thousands</t>
        </is>
      </c>
      <c r="B1" s="2" t="inlineStr">
        <is>
          <t>Dec. 31, 2020</t>
        </is>
      </c>
      <c r="C1" s="2" t="inlineStr">
        <is>
          <t>Dec. 31, 2019</t>
        </is>
      </c>
    </row>
    <row r="2">
      <c r="A2" s="3" t="inlineStr">
        <is>
          <t>TradeAndOtherReceivablesLineItems [Line Items]</t>
        </is>
      </c>
    </row>
    <row r="3">
      <c r="A3" s="4" t="inlineStr">
        <is>
          <t>Trade receivables</t>
        </is>
      </c>
      <c r="B3" s="6" t="inlineStr">
        <is>
          <t>R$ 739699</t>
        </is>
      </c>
      <c r="C3" s="6" t="inlineStr">
        <is>
          <t>R$ 1229530</t>
        </is>
      </c>
    </row>
    <row r="4">
      <c r="A4" s="4" t="inlineStr">
        <is>
          <t>Overdue until 30 days [member]</t>
        </is>
      </c>
    </row>
    <row r="5">
      <c r="A5" s="3" t="inlineStr">
        <is>
          <t>TradeAndOtherReceivablesLineItems [Line Items]</t>
        </is>
      </c>
    </row>
    <row r="6">
      <c r="A6" s="4" t="inlineStr">
        <is>
          <t>Trade receivables</t>
        </is>
      </c>
      <c r="B6" s="5" t="n">
        <v>10278</v>
      </c>
      <c r="C6" s="5" t="n">
        <v>47959</v>
      </c>
    </row>
    <row r="7">
      <c r="A7" s="4" t="inlineStr">
        <is>
          <t>Overdue 31 to 60 days [member]</t>
        </is>
      </c>
    </row>
    <row r="8">
      <c r="A8" s="3" t="inlineStr">
        <is>
          <t>TradeAndOtherReceivablesLineItems [Line Items]</t>
        </is>
      </c>
    </row>
    <row r="9">
      <c r="A9" s="4" t="inlineStr">
        <is>
          <t>Trade receivables</t>
        </is>
      </c>
      <c r="B9" s="5" t="n">
        <v>21677</v>
      </c>
      <c r="C9" s="5" t="n">
        <v>23290</v>
      </c>
    </row>
    <row r="10">
      <c r="A10" s="4" t="inlineStr">
        <is>
          <t>Overdue 61 to 90 days [member]</t>
        </is>
      </c>
    </row>
    <row r="11">
      <c r="A11" s="3" t="inlineStr">
        <is>
          <t>TradeAndOtherReceivablesLineItems [Line Items]</t>
        </is>
      </c>
    </row>
    <row r="12">
      <c r="A12" s="4" t="inlineStr">
        <is>
          <t>Trade receivables</t>
        </is>
      </c>
      <c r="B12" s="5" t="n">
        <v>13501</v>
      </c>
      <c r="C12" s="5" t="n">
        <v>3986</v>
      </c>
    </row>
    <row r="13">
      <c r="A13" s="4" t="inlineStr">
        <is>
          <t>Overdue 91 to 180 days [member]</t>
        </is>
      </c>
    </row>
    <row r="14">
      <c r="A14" s="3" t="inlineStr">
        <is>
          <t>TradeAndOtherReceivablesLineItems [Line Items]</t>
        </is>
      </c>
    </row>
    <row r="15">
      <c r="A15" s="4" t="inlineStr">
        <is>
          <t>Trade receivables</t>
        </is>
      </c>
      <c r="B15" s="5" t="n">
        <v>11474</v>
      </c>
      <c r="C15" s="5" t="n">
        <v>3009</v>
      </c>
    </row>
    <row r="16">
      <c r="A16" s="4" t="inlineStr">
        <is>
          <t>Overdue 181 to 360 days [member]</t>
        </is>
      </c>
    </row>
    <row r="17">
      <c r="A17" s="3" t="inlineStr">
        <is>
          <t>TradeAndOtherReceivablesLineItems [Line Items]</t>
        </is>
      </c>
    </row>
    <row r="18">
      <c r="A18" s="4" t="inlineStr">
        <is>
          <t>Trade receivables</t>
        </is>
      </c>
      <c r="B18" s="5" t="n">
        <v>785</v>
      </c>
      <c r="C18" s="5" t="n">
        <v>421</v>
      </c>
    </row>
    <row r="19">
      <c r="A19" s="4" t="inlineStr">
        <is>
          <t>Overdue above 360 days [member]</t>
        </is>
      </c>
    </row>
    <row r="20">
      <c r="A20" s="3" t="inlineStr">
        <is>
          <t>TradeAndOtherReceivablesLineItems [Line Items]</t>
        </is>
      </c>
    </row>
    <row r="21">
      <c r="A21" s="4" t="inlineStr">
        <is>
          <t>Trade receivables</t>
        </is>
      </c>
      <c r="B21" s="5" t="n">
        <v>4060</v>
      </c>
      <c r="C21" s="5" t="n">
        <v>3202</v>
      </c>
    </row>
    <row r="22">
      <c r="A22" s="4" t="inlineStr">
        <is>
          <t>Current Until 30 days [member]</t>
        </is>
      </c>
    </row>
    <row r="23">
      <c r="A23" s="3" t="inlineStr">
        <is>
          <t>TradeAndOtherReceivablesLineItems [Line Items]</t>
        </is>
      </c>
    </row>
    <row r="24">
      <c r="A24" s="4" t="inlineStr">
        <is>
          <t>Trade receivables</t>
        </is>
      </c>
      <c r="B24" s="5" t="n">
        <v>459338</v>
      </c>
      <c r="C24" s="5" t="n">
        <v>567567</v>
      </c>
    </row>
    <row r="25">
      <c r="A25" s="4" t="inlineStr">
        <is>
          <t>Current 31 to 60 days [member]</t>
        </is>
      </c>
    </row>
    <row r="26">
      <c r="A26" s="3" t="inlineStr">
        <is>
          <t>TradeAndOtherReceivablesLineItems [Line Items]</t>
        </is>
      </c>
    </row>
    <row r="27">
      <c r="A27" s="4" t="inlineStr">
        <is>
          <t>Trade receivables</t>
        </is>
      </c>
      <c r="B27" s="5" t="n">
        <v>88893</v>
      </c>
      <c r="C27" s="5" t="n">
        <v>213334</v>
      </c>
    </row>
    <row r="28">
      <c r="A28" s="4" t="inlineStr">
        <is>
          <t>Current 61 to 90 days [member]</t>
        </is>
      </c>
    </row>
    <row r="29">
      <c r="A29" s="3" t="inlineStr">
        <is>
          <t>TradeAndOtherReceivablesLineItems [Line Items]</t>
        </is>
      </c>
    </row>
    <row r="30">
      <c r="A30" s="4" t="inlineStr">
        <is>
          <t>Trade receivables</t>
        </is>
      </c>
      <c r="B30" s="5" t="n">
        <v>33121</v>
      </c>
      <c r="C30" s="5" t="n">
        <v>100478</v>
      </c>
    </row>
    <row r="31">
      <c r="A31" s="4" t="inlineStr">
        <is>
          <t>Current 91 to 180 days [member]</t>
        </is>
      </c>
    </row>
    <row r="32">
      <c r="A32" s="3" t="inlineStr">
        <is>
          <t>TradeAndOtherReceivablesLineItems [Line Items]</t>
        </is>
      </c>
    </row>
    <row r="33">
      <c r="A33" s="4" t="inlineStr">
        <is>
          <t>Trade receivables</t>
        </is>
      </c>
      <c r="B33" s="5" t="n">
        <v>54832</v>
      </c>
      <c r="C33" s="5" t="n">
        <v>187883</v>
      </c>
    </row>
    <row r="34">
      <c r="A34" s="4" t="inlineStr">
        <is>
          <t>Current 181 to 360 days [member]</t>
        </is>
      </c>
    </row>
    <row r="35">
      <c r="A35" s="3" t="inlineStr">
        <is>
          <t>TradeAndOtherReceivablesLineItems [Line Items]</t>
        </is>
      </c>
    </row>
    <row r="36">
      <c r="A36" s="4" t="inlineStr">
        <is>
          <t>Trade receivables</t>
        </is>
      </c>
      <c r="B36" s="5" t="n">
        <v>41484</v>
      </c>
      <c r="C36" s="5" t="n">
        <v>76902</v>
      </c>
    </row>
    <row r="37">
      <c r="A37" s="4" t="inlineStr">
        <is>
          <t>Current above 360 days [member]</t>
        </is>
      </c>
    </row>
    <row r="38">
      <c r="A38" s="3" t="inlineStr">
        <is>
          <t>TradeAndOtherReceivablesLineItems [Line Items]</t>
        </is>
      </c>
    </row>
    <row r="39">
      <c r="A39" s="4" t="inlineStr">
        <is>
          <t>Trade receivables</t>
        </is>
      </c>
      <c r="B39" s="5" t="n">
        <v>256</v>
      </c>
      <c r="C39" s="5" t="n">
        <v>1499</v>
      </c>
    </row>
    <row r="40">
      <c r="A40" s="4" t="inlineStr">
        <is>
          <t>Current [member]</t>
        </is>
      </c>
    </row>
    <row r="41">
      <c r="A41" s="3" t="inlineStr">
        <is>
          <t>TradeAndOtherReceivablesLineItems [Line Items]</t>
        </is>
      </c>
    </row>
    <row r="42">
      <c r="A42" s="4" t="inlineStr">
        <is>
          <t>Trade receivables</t>
        </is>
      </c>
      <c r="B42" s="5" t="n">
        <v>677924</v>
      </c>
      <c r="C42" s="5" t="n">
        <v>1147663</v>
      </c>
    </row>
    <row r="43">
      <c r="A43" s="4" t="inlineStr">
        <is>
          <t>Overdue [member]</t>
        </is>
      </c>
    </row>
    <row r="44">
      <c r="A44" s="3" t="inlineStr">
        <is>
          <t>TradeAndOtherReceivablesLineItems [Line Items]</t>
        </is>
      </c>
    </row>
    <row r="45">
      <c r="A45" s="4" t="inlineStr">
        <is>
          <t>Trade receivables</t>
        </is>
      </c>
      <c r="B45" s="6" t="inlineStr">
        <is>
          <t>R$ 61775</t>
        </is>
      </c>
      <c r="C45" s="6" t="inlineStr">
        <is>
          <t>R$ 8186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8. Trade receivables (Details 2) - BRL (R$) R$ in Thousands</t>
        </is>
      </c>
      <c r="B1" s="2" t="inlineStr">
        <is>
          <t>12 Months Ended</t>
        </is>
      </c>
    </row>
    <row r="2">
      <c r="B2" s="2" t="inlineStr">
        <is>
          <t>Dec. 31, 2020</t>
        </is>
      </c>
      <c r="C2" s="2" t="inlineStr">
        <is>
          <t>Dec. 31, 2019</t>
        </is>
      </c>
    </row>
    <row r="3">
      <c r="A3" s="3" t="inlineStr">
        <is>
          <t>Trade receivables doubtful accounts [Roll Forward]</t>
        </is>
      </c>
    </row>
    <row r="4">
      <c r="A4" s="4" t="inlineStr">
        <is>
          <t>Balance at the beginning of the year</t>
        </is>
      </c>
      <c r="B4" s="6" t="inlineStr">
        <is>
          <t>R$ 16952</t>
        </is>
      </c>
      <c r="C4" s="6" t="inlineStr">
        <is>
          <t>R$ 11284</t>
        </is>
      </c>
    </row>
    <row r="5">
      <c r="A5" s="4" t="inlineStr">
        <is>
          <t>(Additions) and Exclusions</t>
        </is>
      </c>
      <c r="B5" s="5" t="n">
        <v>-1095</v>
      </c>
      <c r="C5" s="5" t="n">
        <v>-13499</v>
      </c>
    </row>
    <row r="6">
      <c r="A6" s="4" t="inlineStr">
        <is>
          <t>Unrecoverable Amounts</t>
        </is>
      </c>
      <c r="B6" s="4" t="inlineStr">
        <is>
          <t xml:space="preserve"> </t>
        </is>
      </c>
      <c r="C6" s="5" t="n">
        <v>7831</v>
      </c>
    </row>
    <row r="7">
      <c r="A7" s="4" t="inlineStr">
        <is>
          <t>Balances at the end of the year</t>
        </is>
      </c>
      <c r="B7" s="6" t="inlineStr">
        <is>
          <t>R$ 18047</t>
        </is>
      </c>
      <c r="C7" s="6" t="inlineStr">
        <is>
          <t>R$ 1695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9. Inventories (Details) - BRL (R$) R$ in Thousands</t>
        </is>
      </c>
      <c r="B1" s="2" t="inlineStr">
        <is>
          <t>Dec. 31, 2020</t>
        </is>
      </c>
      <c r="C1" s="2" t="inlineStr">
        <is>
          <t>Dec. 31, 2019</t>
        </is>
      </c>
    </row>
    <row r="2">
      <c r="A2" s="3" t="inlineStr">
        <is>
          <t>Disclosure Of Inventories Abstract</t>
        </is>
      </c>
    </row>
    <row r="3">
      <c r="A3" s="4" t="inlineStr">
        <is>
          <t>Consumables</t>
        </is>
      </c>
      <c r="B3" s="6" t="inlineStr">
        <is>
          <t>R$ 14533</t>
        </is>
      </c>
      <c r="C3" s="6" t="inlineStr">
        <is>
          <t>R$ 14274</t>
        </is>
      </c>
    </row>
    <row r="4">
      <c r="A4" s="4" t="inlineStr">
        <is>
          <t>Parts and maintenance materials</t>
        </is>
      </c>
      <c r="B4" s="5" t="n">
        <v>181105</v>
      </c>
      <c r="C4" s="5" t="n">
        <v>184939</v>
      </c>
    </row>
    <row r="5">
      <c r="A5" s="4" t="inlineStr">
        <is>
          <t>Total</t>
        </is>
      </c>
      <c r="B5" s="6" t="inlineStr">
        <is>
          <t>R$ 195638</t>
        </is>
      </c>
      <c r="C5" s="6" t="inlineStr">
        <is>
          <t>R$ 19921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9. Inventories (Details 1) - BRL (R$) R$ in Thousands</t>
        </is>
      </c>
      <c r="B1" s="2" t="inlineStr">
        <is>
          <t>12 Months Ended</t>
        </is>
      </c>
    </row>
    <row r="2">
      <c r="B2" s="2" t="inlineStr">
        <is>
          <t>Dec. 31, 2020</t>
        </is>
      </c>
      <c r="C2" s="2" t="inlineStr">
        <is>
          <t>Dec. 31, 2019</t>
        </is>
      </c>
    </row>
    <row r="3">
      <c r="A3" s="3" t="inlineStr">
        <is>
          <t>Provision for obsolete inventory [Roll Forward]</t>
        </is>
      </c>
    </row>
    <row r="4">
      <c r="A4" s="4" t="inlineStr">
        <is>
          <t>Balances at the beginning of the year</t>
        </is>
      </c>
      <c r="B4" s="6" t="inlineStr">
        <is>
          <t>R$ 14302</t>
        </is>
      </c>
      <c r="C4" s="6" t="inlineStr">
        <is>
          <t>R$ 12808</t>
        </is>
      </c>
    </row>
    <row r="5">
      <c r="A5" s="4" t="inlineStr">
        <is>
          <t>Addition</t>
        </is>
      </c>
      <c r="B5" s="5" t="n">
        <v>-702</v>
      </c>
      <c r="C5" s="5" t="n">
        <v>-2168</v>
      </c>
    </row>
    <row r="6">
      <c r="A6" s="4" t="inlineStr">
        <is>
          <t>Write-off</t>
        </is>
      </c>
      <c r="B6" s="5" t="n">
        <v>2142</v>
      </c>
      <c r="C6" s="5" t="n">
        <v>674</v>
      </c>
    </row>
    <row r="7">
      <c r="A7" s="4" t="inlineStr">
        <is>
          <t>Balances at the end of the year</t>
        </is>
      </c>
      <c r="B7" s="6" t="inlineStr">
        <is>
          <t>R$ 12862</t>
        </is>
      </c>
      <c r="C7" s="6" t="inlineStr">
        <is>
          <t>R$ 14302</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Advance to suppliers and third parties  (Details) - BRL (R$) R$ in Thousands</t>
        </is>
      </c>
      <c r="B1" s="2" t="inlineStr">
        <is>
          <t>Dec. 31, 2020</t>
        </is>
      </c>
      <c r="C1" s="2" t="inlineStr">
        <is>
          <t>Dec. 31, 2019</t>
        </is>
      </c>
    </row>
    <row r="2">
      <c r="A2" s="3" t="inlineStr">
        <is>
          <t>Advance To Suppliers And Third Parties</t>
        </is>
      </c>
    </row>
    <row r="3">
      <c r="A3" s="4" t="inlineStr">
        <is>
          <t>Advance to domestic suppliers</t>
        </is>
      </c>
      <c r="B3" s="6" t="inlineStr">
        <is>
          <t>R$ 290664</t>
        </is>
      </c>
      <c r="C3" s="6" t="inlineStr">
        <is>
          <t>R$ 95596</t>
        </is>
      </c>
    </row>
    <row r="4">
      <c r="A4" s="4" t="inlineStr">
        <is>
          <t>Advances to international suppliers</t>
        </is>
      </c>
      <c r="B4" s="5" t="n">
        <v>68873</v>
      </c>
      <c r="C4" s="5" t="n">
        <v>25316</v>
      </c>
    </row>
    <row r="5">
      <c r="A5" s="4" t="inlineStr">
        <is>
          <t>Advance for materials and repairs</t>
        </is>
      </c>
      <c r="B5" s="5" t="n">
        <v>48933</v>
      </c>
      <c r="C5" s="5" t="n">
        <v>48930</v>
      </c>
    </row>
    <row r="6">
      <c r="A6" s="4" t="inlineStr">
        <is>
          <t>Other advances</t>
        </is>
      </c>
      <c r="B6" s="4" t="inlineStr">
        <is>
          <t xml:space="preserve"> </t>
        </is>
      </c>
      <c r="C6" s="5" t="n">
        <v>20883</v>
      </c>
    </row>
    <row r="7">
      <c r="A7" s="4" t="inlineStr">
        <is>
          <t>Total advances to suppliers</t>
        </is>
      </c>
      <c r="B7" s="5" t="n">
        <v>408470</v>
      </c>
      <c r="C7" s="5" t="n">
        <v>190725</v>
      </c>
    </row>
    <row r="8">
      <c r="A8" s="4" t="inlineStr">
        <is>
          <t>Current</t>
        </is>
      </c>
      <c r="B8" s="5" t="n">
        <v>318769</v>
      </c>
      <c r="C8" s="5" t="n">
        <v>142338</v>
      </c>
    </row>
    <row r="9">
      <c r="A9" s="4" t="inlineStr">
        <is>
          <t>Non-current</t>
        </is>
      </c>
      <c r="B9" s="6" t="inlineStr">
        <is>
          <t>R$ 89701</t>
        </is>
      </c>
      <c r="C9" s="6" t="inlineStr">
        <is>
          <t>R$ 483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Approval of financial statements</t>
        </is>
      </c>
      <c r="B1" s="2" t="inlineStr">
        <is>
          <t>12 Months Ended</t>
        </is>
      </c>
    </row>
    <row r="2">
      <c r="B2" s="2" t="inlineStr">
        <is>
          <t>Dec. 31, 2020</t>
        </is>
      </c>
    </row>
    <row r="3">
      <c r="A3" s="3" t="inlineStr">
        <is>
          <t>Approval Of Financial Statements</t>
        </is>
      </c>
    </row>
    <row r="4">
      <c r="A4" s="4" t="inlineStr">
        <is>
          <t>Approval of financial statements</t>
        </is>
      </c>
      <c r="B4" s="4" t="inlineStr">
        <is>
          <t>3. Approval of financial
statements The
approval and authorization for the issuance of these financial statements took place at the Board of Directors’ meeting
held on March 24,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11. Recoverable taxes (Details) - BRL (R$) R$ in Thousands</t>
        </is>
      </c>
      <c r="C1" s="2" t="inlineStr">
        <is>
          <t>Dec. 31, 2020</t>
        </is>
      </c>
      <c r="D1" s="2" t="inlineStr">
        <is>
          <t>Dec. 31, 2019</t>
        </is>
      </c>
    </row>
    <row r="2">
      <c r="A2" s="3" t="inlineStr">
        <is>
          <t>Recoverable Taxes</t>
        </is>
      </c>
    </row>
    <row r="3">
      <c r="A3" s="4" t="inlineStr">
        <is>
          <t>IRPJ and CSLL prepayments</t>
        </is>
      </c>
      <c r="C3" s="6" t="inlineStr">
        <is>
          <t>R$ 109231</t>
        </is>
      </c>
      <c r="D3" s="6" t="inlineStr">
        <is>
          <t>R$ 195864</t>
        </is>
      </c>
    </row>
    <row r="4">
      <c r="A4" s="4" t="inlineStr">
        <is>
          <t>Withholding income tax</t>
        </is>
      </c>
      <c r="D4" s="5" t="n">
        <v>3969</v>
      </c>
    </row>
    <row r="5">
      <c r="A5" s="4" t="inlineStr">
        <is>
          <t>PIS and COFINS to recover</t>
        </is>
      </c>
      <c r="B5" s="4" t="inlineStr">
        <is>
          <t>[1]</t>
        </is>
      </c>
      <c r="C5" s="5" t="n">
        <v>387033</v>
      </c>
      <c r="D5" s="5" t="n">
        <v>273152</v>
      </c>
    </row>
    <row r="6">
      <c r="A6" s="4" t="inlineStr">
        <is>
          <t>Value added tax (VAT) abroad</t>
        </is>
      </c>
      <c r="C6" s="5" t="n">
        <v>3998</v>
      </c>
      <c r="D6" s="5" t="n">
        <v>4650</v>
      </c>
    </row>
    <row r="7">
      <c r="A7" s="4" t="inlineStr">
        <is>
          <t>Other</t>
        </is>
      </c>
      <c r="C7" s="5" t="n">
        <v>5097</v>
      </c>
      <c r="D7" s="5" t="n">
        <v>6181</v>
      </c>
    </row>
    <row r="8">
      <c r="A8" s="4" t="inlineStr">
        <is>
          <t>Total</t>
        </is>
      </c>
      <c r="C8" s="5" t="n">
        <v>505359</v>
      </c>
      <c r="D8" s="5" t="n">
        <v>483816</v>
      </c>
    </row>
    <row r="9">
      <c r="A9" s="4" t="inlineStr">
        <is>
          <t>Current</t>
        </is>
      </c>
      <c r="C9" s="5" t="n">
        <v>186955</v>
      </c>
      <c r="D9" s="5" t="n">
        <v>309674</v>
      </c>
    </row>
    <row r="10">
      <c r="A10" s="4" t="inlineStr">
        <is>
          <t>Non-current</t>
        </is>
      </c>
      <c r="C10" s="6" t="inlineStr">
        <is>
          <t>R$ 318404</t>
        </is>
      </c>
      <c r="D10" s="6" t="inlineStr">
        <is>
          <t>R$ 174142</t>
        </is>
      </c>
    </row>
    <row r="11"/>
    <row r="12">
      <c r="A12" s="4" t="inlineStr">
        <is>
          <t>[1]</t>
        </is>
      </c>
      <c r="B12" s="4" t="inlineStr">
        <is>
          <t>During the fiscal year ended December 31, 2020, the subsidiary GLA recorded PIS and COFINS extemporaneous tax credits, in the total amount of R$126,675. As of December 31, 2019, the subsidiaries Smiles Fidelidade and GLA calculated out-of-date PIS and COFINS credits, totaling R$49,518 and R$91,066, respectively.</t>
        </is>
      </c>
    </row>
  </sheetData>
  <mergeCells count="3">
    <mergeCell ref="A1:B1"/>
    <mergeCell ref="A11:C11"/>
    <mergeCell ref="B12:C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6" customWidth="1" min="1" max="1"/>
    <col width="74" customWidth="1" min="2" max="2"/>
    <col width="13" customWidth="1" min="3" max="3"/>
  </cols>
  <sheetData>
    <row r="1">
      <c r="A1" s="1" t="inlineStr">
        <is>
          <t>12. Deferred taxes (Details) R$ in Thousands</t>
        </is>
      </c>
      <c r="B1" s="2" t="inlineStr">
        <is>
          <t>12 Months Ended</t>
        </is>
      </c>
    </row>
    <row r="2">
      <c r="B2" s="2" t="inlineStr">
        <is>
          <t>Dec. 31, 2020BRL (R$)</t>
        </is>
      </c>
    </row>
    <row r="3">
      <c r="A3" s="3" t="inlineStr">
        <is>
          <t>DeferredTaxAssetsAndLiabilitiesLineItems [Line Items]</t>
        </is>
      </c>
    </row>
    <row r="4">
      <c r="A4" s="4" t="inlineStr">
        <is>
          <t>Total deferred taxes - assets at beginnig</t>
        </is>
      </c>
      <c r="B4" s="6" t="inlineStr">
        <is>
          <t>R$ 59809</t>
        </is>
      </c>
    </row>
    <row r="5">
      <c r="A5" s="4" t="inlineStr">
        <is>
          <t>Statement of operations</t>
        </is>
      </c>
      <c r="B5" s="5" t="n">
        <v>-6614</v>
      </c>
    </row>
    <row r="6">
      <c r="A6" s="4" t="inlineStr">
        <is>
          <t>Shareholders' Equity and other</t>
        </is>
      </c>
      <c r="B6" s="5" t="n">
        <v>368</v>
      </c>
      <c r="C6" s="4" t="inlineStr">
        <is>
          <t>[1]</t>
        </is>
      </c>
    </row>
    <row r="7">
      <c r="A7" s="4" t="inlineStr">
        <is>
          <t>Total deferred taxes - assets at ending</t>
        </is>
      </c>
      <c r="B7" s="5" t="n">
        <v>53563</v>
      </c>
    </row>
    <row r="8">
      <c r="A8" s="4" t="inlineStr">
        <is>
          <t>Total deferred taxes - liabilities at beginnig</t>
        </is>
      </c>
      <c r="B8" s="5" t="n">
        <v>244041</v>
      </c>
    </row>
    <row r="9">
      <c r="A9" s="4" t="inlineStr">
        <is>
          <t>Statement of operations</t>
        </is>
      </c>
      <c r="B9" s="5" t="n">
        <v>24193</v>
      </c>
    </row>
    <row r="10">
      <c r="A10" s="4" t="inlineStr">
        <is>
          <t>Shareholders equity and other</t>
        </is>
      </c>
      <c r="B10" s="5" t="n">
        <v>214</v>
      </c>
      <c r="C10" s="4" t="inlineStr">
        <is>
          <t>[1]</t>
        </is>
      </c>
    </row>
    <row r="11">
      <c r="A11" s="4" t="inlineStr">
        <is>
          <t>Total deferred taxes - liabilities at ending</t>
        </is>
      </c>
      <c r="B11" s="5" t="n">
        <v>219634</v>
      </c>
    </row>
    <row r="12">
      <c r="A12" s="4" t="inlineStr">
        <is>
          <t>Other [member]</t>
        </is>
      </c>
    </row>
    <row r="13">
      <c r="A13" s="3" t="inlineStr">
        <is>
          <t>DeferredTaxAssetsAndLiabilitiesLineItems [Line Items]</t>
        </is>
      </c>
    </row>
    <row r="14">
      <c r="A14" s="4" t="inlineStr">
        <is>
          <t>Total deferred taxes - assets at beginnig</t>
        </is>
      </c>
      <c r="B14" s="4" t="inlineStr">
        <is>
          <t xml:space="preserve"> </t>
        </is>
      </c>
    </row>
    <row r="15">
      <c r="A15" s="4" t="inlineStr">
        <is>
          <t>Statement of operations</t>
        </is>
      </c>
      <c r="B15" s="5" t="n">
        <v>15</v>
      </c>
    </row>
    <row r="16">
      <c r="A16" s="4" t="inlineStr">
        <is>
          <t>Shareholders' Equity and other</t>
        </is>
      </c>
      <c r="B16" s="5" t="n">
        <v>56</v>
      </c>
      <c r="C16" s="4" t="inlineStr">
        <is>
          <t>[1]</t>
        </is>
      </c>
    </row>
    <row r="17">
      <c r="A17" s="4" t="inlineStr">
        <is>
          <t>Total deferred taxes - assets at ending</t>
        </is>
      </c>
      <c r="B17" s="5" t="n">
        <v>71</v>
      </c>
    </row>
    <row r="18">
      <c r="A18" s="4" t="inlineStr">
        <is>
          <t>Total deferred taxes - liabilities at beginnig</t>
        </is>
      </c>
      <c r="B18" s="5" t="n">
        <v>89313</v>
      </c>
    </row>
    <row r="19">
      <c r="A19" s="4" t="inlineStr">
        <is>
          <t>Statement of operations</t>
        </is>
      </c>
      <c r="B19" s="5" t="n">
        <v>-8463</v>
      </c>
    </row>
    <row r="20">
      <c r="A20" s="4" t="inlineStr">
        <is>
          <t>Shareholders equity and other</t>
        </is>
      </c>
      <c r="B20" s="5" t="n">
        <v>214</v>
      </c>
      <c r="C20" s="4" t="inlineStr">
        <is>
          <t>[1]</t>
        </is>
      </c>
    </row>
    <row r="21">
      <c r="A21" s="4" t="inlineStr">
        <is>
          <t>Total deferred taxes - liabilities at ending</t>
        </is>
      </c>
      <c r="B21" s="5" t="n">
        <v>81064</v>
      </c>
    </row>
    <row r="22">
      <c r="A22" s="4" t="inlineStr">
        <is>
          <t>Unrealized profits [member]</t>
        </is>
      </c>
    </row>
    <row r="23">
      <c r="A23" s="3" t="inlineStr">
        <is>
          <t>DeferredTaxAssetsAndLiabilitiesLineItems [Line Items]</t>
        </is>
      </c>
    </row>
    <row r="24">
      <c r="A24" s="4" t="inlineStr">
        <is>
          <t>Total deferred taxes - liabilities at beginnig</t>
        </is>
      </c>
      <c r="B24" s="5" t="n">
        <v>68111</v>
      </c>
    </row>
    <row r="25">
      <c r="A25" s="4" t="inlineStr">
        <is>
          <t>Statement of operations</t>
        </is>
      </c>
      <c r="B25" s="5" t="n">
        <v>1732</v>
      </c>
    </row>
    <row r="26">
      <c r="A26" s="4" t="inlineStr">
        <is>
          <t>Shareholders equity and other</t>
        </is>
      </c>
      <c r="B26" s="4" t="inlineStr">
        <is>
          <t xml:space="preserve"> </t>
        </is>
      </c>
    </row>
    <row r="27">
      <c r="A27" s="4" t="inlineStr">
        <is>
          <t>Total deferred taxes - liabilities at ending</t>
        </is>
      </c>
      <c r="B27" s="5" t="n">
        <v>69843</v>
      </c>
    </row>
    <row r="28">
      <c r="A28" s="4" t="inlineStr">
        <is>
          <t>Aircraft leases and others [member]</t>
        </is>
      </c>
    </row>
    <row r="29">
      <c r="A29" s="3" t="inlineStr">
        <is>
          <t>DeferredTaxAssetsAndLiabilitiesLineItems [Line Items]</t>
        </is>
      </c>
    </row>
    <row r="30">
      <c r="A30" s="4" t="inlineStr">
        <is>
          <t>Total deferred taxes - liabilities at beginnig</t>
        </is>
      </c>
      <c r="B30" s="5" t="n">
        <v>64379</v>
      </c>
    </row>
    <row r="31">
      <c r="A31" s="4" t="inlineStr">
        <is>
          <t>Statement of operations</t>
        </is>
      </c>
      <c r="B31" s="5" t="n">
        <v>-53793</v>
      </c>
    </row>
    <row r="32">
      <c r="A32" s="4" t="inlineStr">
        <is>
          <t>Shareholders equity and other</t>
        </is>
      </c>
      <c r="B32" s="4" t="inlineStr">
        <is>
          <t xml:space="preserve"> </t>
        </is>
      </c>
    </row>
    <row r="33">
      <c r="A33" s="4" t="inlineStr">
        <is>
          <t>Total deferred taxes - liabilities at ending</t>
        </is>
      </c>
      <c r="B33" s="5" t="n">
        <v>10586</v>
      </c>
    </row>
    <row r="34">
      <c r="A34" s="4" t="inlineStr">
        <is>
          <t>Provisions for aircrafts redelivery [member]</t>
        </is>
      </c>
    </row>
    <row r="35">
      <c r="A35" s="3" t="inlineStr">
        <is>
          <t>DeferredTaxAssetsAndLiabilitiesLineItems [Line Items]</t>
        </is>
      </c>
    </row>
    <row r="36">
      <c r="A36" s="4" t="inlineStr">
        <is>
          <t>Total deferred taxes - liabilities at beginnig</t>
        </is>
      </c>
      <c r="B36" s="5" t="n">
        <v>146239</v>
      </c>
    </row>
    <row r="37">
      <c r="A37" s="4" t="inlineStr">
        <is>
          <t>Statement of operations</t>
        </is>
      </c>
      <c r="B37" s="5" t="n">
        <v>44539</v>
      </c>
    </row>
    <row r="38">
      <c r="A38" s="4" t="inlineStr">
        <is>
          <t>Shareholders equity and other</t>
        </is>
      </c>
      <c r="B38" s="4" t="inlineStr">
        <is>
          <t xml:space="preserve"> </t>
        </is>
      </c>
    </row>
    <row r="39">
      <c r="A39" s="4" t="inlineStr">
        <is>
          <t>Total deferred taxes - liabilities at ending</t>
        </is>
      </c>
      <c r="B39" s="5" t="n">
        <v>190778</v>
      </c>
    </row>
    <row r="40">
      <c r="A40" s="4" t="inlineStr">
        <is>
          <t>Provision for legal proceedings and tax liabilities [member]</t>
        </is>
      </c>
    </row>
    <row r="41">
      <c r="A41" s="3" t="inlineStr">
        <is>
          <t>DeferredTaxAssetsAndLiabilitiesLineItems [Line Items]</t>
        </is>
      </c>
    </row>
    <row r="42">
      <c r="A42" s="4" t="inlineStr">
        <is>
          <t>Total deferred taxes - assets at beginnig</t>
        </is>
      </c>
      <c r="B42" s="5" t="n">
        <v>696</v>
      </c>
    </row>
    <row r="43">
      <c r="A43" s="4" t="inlineStr">
        <is>
          <t>Statement of operations</t>
        </is>
      </c>
      <c r="B43" s="5" t="n">
        <v>-779</v>
      </c>
    </row>
    <row r="44">
      <c r="A44" s="4" t="inlineStr">
        <is>
          <t>Shareholders' Equity and other</t>
        </is>
      </c>
      <c r="B44" s="4" t="inlineStr">
        <is>
          <t xml:space="preserve"> </t>
        </is>
      </c>
    </row>
    <row r="45">
      <c r="A45" s="4" t="inlineStr">
        <is>
          <t>Total deferred taxes - assets at ending</t>
        </is>
      </c>
      <c r="B45" s="5" t="n">
        <v>-83</v>
      </c>
    </row>
    <row r="46">
      <c r="A46" s="4" t="inlineStr">
        <is>
          <t>Total deferred taxes - liabilities at beginnig</t>
        </is>
      </c>
      <c r="B46" s="5" t="n">
        <v>91051</v>
      </c>
    </row>
    <row r="47">
      <c r="A47" s="4" t="inlineStr">
        <is>
          <t>Statement of operations</t>
        </is>
      </c>
      <c r="B47" s="5" t="n">
        <v>33672</v>
      </c>
    </row>
    <row r="48">
      <c r="A48" s="4" t="inlineStr">
        <is>
          <t>Shareholders equity and other</t>
        </is>
      </c>
      <c r="B48" s="4" t="inlineStr">
        <is>
          <t xml:space="preserve"> </t>
        </is>
      </c>
    </row>
    <row r="49">
      <c r="A49" s="4" t="inlineStr">
        <is>
          <t>Total deferred taxes - liabilities at ending</t>
        </is>
      </c>
      <c r="B49" s="5" t="n">
        <v>124723</v>
      </c>
    </row>
    <row r="50">
      <c r="A50" s="4" t="inlineStr">
        <is>
          <t>Allowance for expenses loss on trade receivables and other credits [member]</t>
        </is>
      </c>
    </row>
    <row r="51">
      <c r="A51" s="3" t="inlineStr">
        <is>
          <t>DeferredTaxAssetsAndLiabilitiesLineItems [Line Items]</t>
        </is>
      </c>
    </row>
    <row r="52">
      <c r="A52" s="4" t="inlineStr">
        <is>
          <t>Total deferred taxes - assets at beginnig</t>
        </is>
      </c>
      <c r="B52" s="5" t="n">
        <v>1958</v>
      </c>
    </row>
    <row r="53">
      <c r="A53" s="4" t="inlineStr">
        <is>
          <t>Statement of operations</t>
        </is>
      </c>
      <c r="B53" s="5" t="n">
        <v>46</v>
      </c>
    </row>
    <row r="54">
      <c r="A54" s="4" t="inlineStr">
        <is>
          <t>Shareholders' Equity and other</t>
        </is>
      </c>
      <c r="B54" s="4" t="inlineStr">
        <is>
          <t xml:space="preserve"> </t>
        </is>
      </c>
    </row>
    <row r="55">
      <c r="A55" s="4" t="inlineStr">
        <is>
          <t>Total deferred taxes - assets at ending</t>
        </is>
      </c>
      <c r="B55" s="5" t="n">
        <v>2004</v>
      </c>
    </row>
    <row r="56">
      <c r="A56" s="4" t="inlineStr">
        <is>
          <t>Total deferred taxes - liabilities at beginnig</t>
        </is>
      </c>
      <c r="B56" s="5" t="n">
        <v>200088</v>
      </c>
    </row>
    <row r="57">
      <c r="A57" s="4" t="inlineStr">
        <is>
          <t>Statement of operations</t>
        </is>
      </c>
      <c r="B57" s="5" t="n">
        <v>1358</v>
      </c>
    </row>
    <row r="58">
      <c r="A58" s="4" t="inlineStr">
        <is>
          <t>Shareholders equity and other</t>
        </is>
      </c>
      <c r="B58" s="4" t="inlineStr">
        <is>
          <t xml:space="preserve"> </t>
        </is>
      </c>
    </row>
    <row r="59">
      <c r="A59" s="4" t="inlineStr">
        <is>
          <t>Total deferred taxes - liabilities at ending</t>
        </is>
      </c>
      <c r="B59" s="5" t="n">
        <v>201466</v>
      </c>
    </row>
    <row r="60">
      <c r="A60" s="4" t="inlineStr">
        <is>
          <t>Reversal of goodwill amortization for tax purposes [member]</t>
        </is>
      </c>
    </row>
    <row r="61">
      <c r="A61" s="3" t="inlineStr">
        <is>
          <t>DeferredTaxAssetsAndLiabilitiesLineItems [Line Items]</t>
        </is>
      </c>
    </row>
    <row r="62">
      <c r="A62" s="4" t="inlineStr">
        <is>
          <t>Total deferred taxes - liabilities at beginnig</t>
        </is>
      </c>
      <c r="B62" s="5" t="n">
        <v>-127659</v>
      </c>
    </row>
    <row r="63">
      <c r="A63" s="4" t="inlineStr">
        <is>
          <t>Statement of operations</t>
        </is>
      </c>
      <c r="B63" s="4" t="inlineStr">
        <is>
          <t xml:space="preserve"> </t>
        </is>
      </c>
    </row>
    <row r="64">
      <c r="A64" s="4" t="inlineStr">
        <is>
          <t>Shareholders equity and other</t>
        </is>
      </c>
      <c r="B64" s="4" t="inlineStr">
        <is>
          <t xml:space="preserve"> </t>
        </is>
      </c>
    </row>
    <row r="65">
      <c r="A65" s="4" t="inlineStr">
        <is>
          <t>Total deferred taxes - liabilities at ending</t>
        </is>
      </c>
      <c r="B65" s="5" t="n">
        <v>-127659</v>
      </c>
    </row>
    <row r="66">
      <c r="A66" s="4" t="inlineStr">
        <is>
          <t>Depreciation of engines and parts for aircraft maintenance [member]</t>
        </is>
      </c>
    </row>
    <row r="67">
      <c r="A67" s="3" t="inlineStr">
        <is>
          <t>DeferredTaxAssetsAndLiabilitiesLineItems [Line Items]</t>
        </is>
      </c>
    </row>
    <row r="68">
      <c r="A68" s="4" t="inlineStr">
        <is>
          <t>Total deferred taxes - liabilities at beginnig</t>
        </is>
      </c>
      <c r="B68" s="5" t="n">
        <v>-183977</v>
      </c>
    </row>
    <row r="69">
      <c r="A69" s="4" t="inlineStr">
        <is>
          <t>Statement of operations</t>
        </is>
      </c>
      <c r="B69" s="5" t="n">
        <v>-10812</v>
      </c>
    </row>
    <row r="70">
      <c r="A70" s="4" t="inlineStr">
        <is>
          <t>Shareholders equity and other</t>
        </is>
      </c>
      <c r="B70" s="4" t="inlineStr">
        <is>
          <t xml:space="preserve"> </t>
        </is>
      </c>
    </row>
    <row r="71">
      <c r="A71" s="4" t="inlineStr">
        <is>
          <t>Total deferred taxes - liabilities at ending</t>
        </is>
      </c>
      <c r="B71" s="5" t="n">
        <v>-194789</v>
      </c>
    </row>
    <row r="72">
      <c r="A72" s="4" t="inlineStr">
        <is>
          <t>Slots [member]</t>
        </is>
      </c>
    </row>
    <row r="73">
      <c r="A73" s="3" t="inlineStr">
        <is>
          <t>DeferredTaxAssetsAndLiabilitiesLineItems [Line Items]</t>
        </is>
      </c>
    </row>
    <row r="74">
      <c r="A74" s="4" t="inlineStr">
        <is>
          <t>Total deferred taxes - liabilities at beginnig</t>
        </is>
      </c>
      <c r="B74" s="5" t="n">
        <v>-353226</v>
      </c>
    </row>
    <row r="75">
      <c r="A75" s="4" t="inlineStr">
        <is>
          <t>Statement of operations</t>
        </is>
      </c>
      <c r="B75" s="4" t="inlineStr">
        <is>
          <t xml:space="preserve"> </t>
        </is>
      </c>
    </row>
    <row r="76">
      <c r="A76" s="4" t="inlineStr">
        <is>
          <t>Shareholders equity and other</t>
        </is>
      </c>
      <c r="B76" s="4" t="inlineStr">
        <is>
          <t xml:space="preserve"> </t>
        </is>
      </c>
    </row>
    <row r="77">
      <c r="A77" s="4" t="inlineStr">
        <is>
          <t>Total deferred taxes - liabilities at ending</t>
        </is>
      </c>
      <c r="B77" s="5" t="n">
        <v>-353226</v>
      </c>
    </row>
    <row r="78">
      <c r="A78" s="4" t="inlineStr">
        <is>
          <t>Breakage provision [member]</t>
        </is>
      </c>
    </row>
    <row r="79">
      <c r="A79" s="3" t="inlineStr">
        <is>
          <t>DeferredTaxAssetsAndLiabilitiesLineItems [Line Items]</t>
        </is>
      </c>
    </row>
    <row r="80">
      <c r="A80" s="4" t="inlineStr">
        <is>
          <t>Total deferred taxes - liabilities at beginnig</t>
        </is>
      </c>
      <c r="B80" s="5" t="n">
        <v>-196206</v>
      </c>
    </row>
    <row r="81">
      <c r="A81" s="4" t="inlineStr">
        <is>
          <t>Statement of operations</t>
        </is>
      </c>
      <c r="B81" s="5" t="n">
        <v>2708</v>
      </c>
    </row>
    <row r="82">
      <c r="A82" s="4" t="inlineStr">
        <is>
          <t>Shareholders equity and other</t>
        </is>
      </c>
      <c r="B82" s="4" t="inlineStr">
        <is>
          <t xml:space="preserve"> </t>
        </is>
      </c>
    </row>
    <row r="83">
      <c r="A83" s="4" t="inlineStr">
        <is>
          <t>Total deferred taxes - liabilities at ending</t>
        </is>
      </c>
      <c r="B83" s="5" t="n">
        <v>-193498</v>
      </c>
    </row>
    <row r="84">
      <c r="A84" s="4" t="inlineStr">
        <is>
          <t>Derivative transactions [member]</t>
        </is>
      </c>
    </row>
    <row r="85">
      <c r="A85" s="3" t="inlineStr">
        <is>
          <t>DeferredTaxAssetsAndLiabilitiesLineItems [Line Items]</t>
        </is>
      </c>
    </row>
    <row r="86">
      <c r="A86" s="4" t="inlineStr">
        <is>
          <t>Total deferred taxes - liabilities at beginnig</t>
        </is>
      </c>
      <c r="B86" s="5" t="n">
        <v>-42154</v>
      </c>
    </row>
    <row r="87">
      <c r="A87" s="4" t="inlineStr">
        <is>
          <t>Statement of operations</t>
        </is>
      </c>
      <c r="B87" s="5" t="n">
        <v>13252</v>
      </c>
    </row>
    <row r="88">
      <c r="A88" s="4" t="inlineStr">
        <is>
          <t>Shareholders equity and other</t>
        </is>
      </c>
      <c r="B88" s="4" t="inlineStr">
        <is>
          <t xml:space="preserve"> </t>
        </is>
      </c>
    </row>
    <row r="89">
      <c r="A89" s="4" t="inlineStr">
        <is>
          <t>Total deferred taxes - liabilities at ending</t>
        </is>
      </c>
      <c r="B89" s="5" t="n">
        <v>-28902</v>
      </c>
    </row>
    <row r="90">
      <c r="A90" s="4" t="inlineStr">
        <is>
          <t>Negative basis of social contribution [member]</t>
        </is>
      </c>
    </row>
    <row r="91">
      <c r="A91" s="3" t="inlineStr">
        <is>
          <t>DeferredTaxAssetsAndLiabilitiesLineItems [Line Items]</t>
        </is>
      </c>
    </row>
    <row r="92">
      <c r="A92" s="4" t="inlineStr">
        <is>
          <t>Total deferred taxes - assets at beginnig</t>
        </is>
      </c>
      <c r="B92" s="5" t="n">
        <v>14360</v>
      </c>
    </row>
    <row r="93">
      <c r="A93" s="4" t="inlineStr">
        <is>
          <t>Statement of operations</t>
        </is>
      </c>
      <c r="B93" s="5" t="n">
        <v>-710</v>
      </c>
    </row>
    <row r="94">
      <c r="A94" s="4" t="inlineStr">
        <is>
          <t>Shareholders' Equity and other</t>
        </is>
      </c>
      <c r="B94" s="4" t="inlineStr">
        <is>
          <t xml:space="preserve"> </t>
        </is>
      </c>
    </row>
    <row r="95">
      <c r="A95" s="4" t="inlineStr">
        <is>
          <t>Total deferred taxes - assets at ending</t>
        </is>
      </c>
      <c r="B95" s="5" t="n">
        <v>13650</v>
      </c>
    </row>
    <row r="96">
      <c r="A96" s="4" t="inlineStr">
        <is>
          <t>Income Tax losses carry forward [member]</t>
        </is>
      </c>
    </row>
    <row r="97">
      <c r="A97" s="3" t="inlineStr">
        <is>
          <t>DeferredTaxAssetsAndLiabilitiesLineItems [Line Items]</t>
        </is>
      </c>
    </row>
    <row r="98">
      <c r="A98" s="4" t="inlineStr">
        <is>
          <t>Total deferred taxes - assets at beginnig</t>
        </is>
      </c>
      <c r="B98" s="5" t="n">
        <v>42795</v>
      </c>
    </row>
    <row r="99">
      <c r="A99" s="4" t="inlineStr">
        <is>
          <t>Statement of operations</t>
        </is>
      </c>
      <c r="B99" s="5" t="n">
        <v>-5186</v>
      </c>
    </row>
    <row r="100">
      <c r="A100" s="4" t="inlineStr">
        <is>
          <t>Shareholders' Equity and other</t>
        </is>
      </c>
      <c r="B100" s="5" t="n">
        <v>312</v>
      </c>
      <c r="C100" s="4" t="inlineStr">
        <is>
          <t>[1]</t>
        </is>
      </c>
    </row>
    <row r="101">
      <c r="A101" s="4" t="inlineStr">
        <is>
          <t>Total deferred taxes - assets at ending</t>
        </is>
      </c>
      <c r="B101" s="6" t="inlineStr">
        <is>
          <t>R$ 37921</t>
        </is>
      </c>
    </row>
    <row r="102"/>
    <row r="103">
      <c r="A103" s="4" t="inlineStr">
        <is>
          <t>[1]</t>
        </is>
      </c>
      <c r="B103" s="4" t="inlineStr">
        <is>
          <t>Exchange rate change recognized in other comprehensive income (expenses).</t>
        </is>
      </c>
    </row>
  </sheetData>
  <mergeCells count="5">
    <mergeCell ref="A1:A2"/>
    <mergeCell ref="B1:C1"/>
    <mergeCell ref="B2:C2"/>
    <mergeCell ref="A102:C102"/>
    <mergeCell ref="B103:C10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12. Deferred taxes (Details 1) - Gol linhas aereas S.A. ("GLA") [member] - BRL (R$) R$ in Thousands</t>
        </is>
      </c>
      <c r="B1" s="2" t="inlineStr">
        <is>
          <t>12 Months Ended</t>
        </is>
      </c>
    </row>
    <row r="2">
      <c r="B2" s="2" t="inlineStr">
        <is>
          <t>Dec. 31, 2020</t>
        </is>
      </c>
      <c r="C2" s="2" t="inlineStr">
        <is>
          <t>Dec. 31, 2019</t>
        </is>
      </c>
    </row>
    <row r="3">
      <c r="A3" s="3" t="inlineStr">
        <is>
          <t>DeferredTaxAssetsAndLiabilitiesLineItems [Line Items]</t>
        </is>
      </c>
    </row>
    <row r="4">
      <c r="A4" s="4" t="inlineStr">
        <is>
          <t>Acumulated income tax losses</t>
        </is>
      </c>
      <c r="B4" s="6" t="inlineStr">
        <is>
          <t>R$ 8401388</t>
        </is>
      </c>
      <c r="C4" s="6" t="inlineStr">
        <is>
          <t>R$ 5017227</t>
        </is>
      </c>
    </row>
    <row r="5">
      <c r="A5" s="4" t="inlineStr">
        <is>
          <t>Negative basis of social contribution</t>
        </is>
      </c>
      <c r="B5" s="5" t="n">
        <v>8401388</v>
      </c>
      <c r="C5" s="5" t="n">
        <v>5017227</v>
      </c>
    </row>
    <row r="6">
      <c r="A6" s="4" t="inlineStr">
        <is>
          <t>Potential tax credit</t>
        </is>
      </c>
      <c r="B6" s="6" t="inlineStr">
        <is>
          <t>R$ 2856472</t>
        </is>
      </c>
      <c r="C6" s="6" t="inlineStr">
        <is>
          <t>R$ 170585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2" customWidth="1" min="2" max="2"/>
  </cols>
  <sheetData>
    <row r="1">
      <c r="A1" s="1" t="inlineStr">
        <is>
          <t>12. Deferred taxes (Details 2) R$ in Thousands</t>
        </is>
      </c>
      <c r="B1" s="2" t="inlineStr">
        <is>
          <t>12 Months Ended</t>
        </is>
      </c>
    </row>
    <row r="2">
      <c r="B2" s="2" t="inlineStr">
        <is>
          <t>Dec. 31, 2020BRL (R$)</t>
        </is>
      </c>
    </row>
    <row r="3">
      <c r="A3" s="3" t="inlineStr">
        <is>
          <t>DeferredTaxAssetsAndLiabilitiesLineItems [Line Items]</t>
        </is>
      </c>
    </row>
    <row r="4">
      <c r="A4" s="4" t="inlineStr">
        <is>
          <t>Total</t>
        </is>
      </c>
      <c r="B4" s="6" t="inlineStr">
        <is>
          <t>R$ 51571</t>
        </is>
      </c>
    </row>
    <row r="5">
      <c r="A5" s="4" t="inlineStr">
        <is>
          <t>2021 [member]</t>
        </is>
      </c>
    </row>
    <row r="6">
      <c r="A6" s="3" t="inlineStr">
        <is>
          <t>DeferredTaxAssetsAndLiabilitiesLineItems [Line Items]</t>
        </is>
      </c>
    </row>
    <row r="7">
      <c r="A7" s="4" t="inlineStr">
        <is>
          <t>Total</t>
        </is>
      </c>
      <c r="B7" s="5" t="n">
        <v>1438</v>
      </c>
    </row>
    <row r="8">
      <c r="A8" s="4" t="inlineStr">
        <is>
          <t>2022 [member]</t>
        </is>
      </c>
    </row>
    <row r="9">
      <c r="A9" s="3" t="inlineStr">
        <is>
          <t>DeferredTaxAssetsAndLiabilitiesLineItems [Line Items]</t>
        </is>
      </c>
    </row>
    <row r="10">
      <c r="A10" s="4" t="inlineStr">
        <is>
          <t>Total</t>
        </is>
      </c>
      <c r="B10" s="5" t="n">
        <v>9128</v>
      </c>
    </row>
    <row r="11">
      <c r="A11" s="4" t="inlineStr">
        <is>
          <t>2023 [member]</t>
        </is>
      </c>
    </row>
    <row r="12">
      <c r="A12" s="3" t="inlineStr">
        <is>
          <t>DeferredTaxAssetsAndLiabilitiesLineItems [Line Items]</t>
        </is>
      </c>
    </row>
    <row r="13">
      <c r="A13" s="4" t="inlineStr">
        <is>
          <t>Total</t>
        </is>
      </c>
      <c r="B13" s="5" t="n">
        <v>12657</v>
      </c>
    </row>
    <row r="14">
      <c r="A14" s="4" t="inlineStr">
        <is>
          <t>2024 Thereafter [member]</t>
        </is>
      </c>
    </row>
    <row r="15">
      <c r="A15" s="3" t="inlineStr">
        <is>
          <t>DeferredTaxAssetsAndLiabilitiesLineItems [Line Items]</t>
        </is>
      </c>
    </row>
    <row r="16">
      <c r="A16" s="4" t="inlineStr">
        <is>
          <t>Total</t>
        </is>
      </c>
      <c r="B16" s="5" t="n">
        <v>13191</v>
      </c>
    </row>
    <row r="17">
      <c r="A17" s="4" t="inlineStr">
        <is>
          <t>2025 to 2030 [member]</t>
        </is>
      </c>
    </row>
    <row r="18">
      <c r="A18" s="3" t="inlineStr">
        <is>
          <t>DeferredTaxAssetsAndLiabilitiesLineItems [Line Items]</t>
        </is>
      </c>
    </row>
    <row r="19">
      <c r="A19" s="4" t="inlineStr">
        <is>
          <t>Total</t>
        </is>
      </c>
      <c r="B19" s="6" t="inlineStr">
        <is>
          <t>R$ 1515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12. Deferred taxes (Details 3) - BRL (R$) R$ in Thousands</t>
        </is>
      </c>
      <c r="B1" s="2" t="inlineStr">
        <is>
          <t>12 Months Ended</t>
        </is>
      </c>
    </row>
    <row r="2">
      <c r="B2" s="2" t="inlineStr">
        <is>
          <t>Dec. 31, 2020</t>
        </is>
      </c>
      <c r="C2" s="2" t="inlineStr">
        <is>
          <t>Dec. 31, 2019</t>
        </is>
      </c>
      <c r="D2" s="2" t="inlineStr">
        <is>
          <t>Dec. 31, 2018</t>
        </is>
      </c>
    </row>
    <row r="3">
      <c r="A3" s="3" t="inlineStr">
        <is>
          <t>Deferred tax assets and liabilities [abstract]</t>
        </is>
      </c>
    </row>
    <row r="4">
      <c r="A4" s="4" t="inlineStr">
        <is>
          <t>Income (loss) before income tax and social contribution</t>
        </is>
      </c>
      <c r="B4" s="6" t="inlineStr">
        <is>
          <t>R$ 5817293</t>
        </is>
      </c>
      <c r="C4" s="6" t="inlineStr">
        <is>
          <t>R$ 388945</t>
        </is>
      </c>
      <c r="D4" s="6" t="inlineStr">
        <is>
          <t>R$ 482596</t>
        </is>
      </c>
    </row>
    <row r="5">
      <c r="A5" s="4" t="inlineStr">
        <is>
          <t>Combined tax rate</t>
        </is>
      </c>
      <c r="B5" s="4" t="inlineStr">
        <is>
          <t>34.00%</t>
        </is>
      </c>
      <c r="C5" s="4" t="inlineStr">
        <is>
          <t>34.00%</t>
        </is>
      </c>
      <c r="D5" s="4" t="inlineStr">
        <is>
          <t>34.00%</t>
        </is>
      </c>
    </row>
    <row r="6">
      <c r="A6" s="4" t="inlineStr">
        <is>
          <t>Income at the statutory tax rate</t>
        </is>
      </c>
      <c r="B6" s="6" t="inlineStr">
        <is>
          <t>R$ 1977880</t>
        </is>
      </c>
      <c r="C6" s="6" t="inlineStr">
        <is>
          <t>R$ 132241</t>
        </is>
      </c>
      <c r="D6" s="6" t="inlineStr">
        <is>
          <t>R$ 164083</t>
        </is>
      </c>
    </row>
    <row r="7">
      <c r="A7" s="3" t="inlineStr">
        <is>
          <t>Adjustments to calculate the effective tax rate:</t>
        </is>
      </c>
    </row>
    <row r="8">
      <c r="A8" s="4" t="inlineStr">
        <is>
          <t>Equity method investees</t>
        </is>
      </c>
      <c r="B8" s="5" t="n">
        <v>-149</v>
      </c>
      <c r="C8" s="5" t="n">
        <v>26</v>
      </c>
      <c r="D8" s="5" t="n">
        <v>132</v>
      </c>
    </row>
    <row r="9">
      <c r="A9" s="4" t="inlineStr">
        <is>
          <t>Tax rate difference on results of offshore subsidiaries</t>
        </is>
      </c>
      <c r="B9" s="5" t="n">
        <v>-4734</v>
      </c>
      <c r="C9" s="5" t="n">
        <v>-207565</v>
      </c>
      <c r="D9" s="5" t="n">
        <v>201043</v>
      </c>
    </row>
    <row r="10">
      <c r="A10" s="4" t="inlineStr">
        <is>
          <t>Non-deductible expenses, net</t>
        </is>
      </c>
      <c r="B10" s="5" t="n">
        <v>-124577</v>
      </c>
      <c r="C10" s="5" t="n">
        <v>-61219</v>
      </c>
      <c r="D10" s="5" t="n">
        <v>161815</v>
      </c>
    </row>
    <row r="11">
      <c r="A11" s="4" t="inlineStr">
        <is>
          <t>Exchange rate change on foreign investments</t>
        </is>
      </c>
      <c r="B11" s="5" t="n">
        <v>-174151</v>
      </c>
      <c r="C11" s="5" t="n">
        <v>-101329</v>
      </c>
      <c r="D11" s="5" t="n">
        <v>-173964</v>
      </c>
    </row>
    <row r="12">
      <c r="A12" s="4" t="inlineStr">
        <is>
          <t>Interest on shareholders' equity</t>
        </is>
      </c>
      <c r="B12" s="5" t="n">
        <v>8693</v>
      </c>
      <c r="C12" s="5" t="n">
        <v>8212</v>
      </c>
      <c r="D12" s="5" t="n">
        <v>6998</v>
      </c>
    </row>
    <row r="13">
      <c r="A13" s="4" t="inlineStr">
        <is>
          <t>Extemporaneous tax credit</t>
        </is>
      </c>
      <c r="B13" s="4" t="inlineStr">
        <is>
          <t xml:space="preserve"> </t>
        </is>
      </c>
      <c r="C13" s="5" t="n">
        <v>31942</v>
      </c>
      <c r="D13" s="4" t="inlineStr">
        <is>
          <t xml:space="preserve"> </t>
        </is>
      </c>
    </row>
    <row r="14">
      <c r="A14" s="4" t="inlineStr">
        <is>
          <t>Deferred tax assets (liabilities) net recognized</t>
        </is>
      </c>
      <c r="B14" s="5" t="n">
        <v>-1760920</v>
      </c>
      <c r="C14" s="5" t="n">
        <v>252567</v>
      </c>
      <c r="D14" s="5" t="n">
        <v>-653343</v>
      </c>
    </row>
    <row r="15">
      <c r="A15" s="4" t="inlineStr">
        <is>
          <t>Use of tax credits in non-recurring installment Payments</t>
        </is>
      </c>
      <c r="B15" s="4" t="inlineStr">
        <is>
          <t xml:space="preserve"> </t>
        </is>
      </c>
      <c r="C15" s="4" t="inlineStr">
        <is>
          <t xml:space="preserve"> </t>
        </is>
      </c>
      <c r="D15" s="5" t="n">
        <v>-3892</v>
      </c>
    </row>
    <row r="16">
      <c r="A16" s="4" t="inlineStr">
        <is>
          <t>Total income tax</t>
        </is>
      </c>
      <c r="B16" s="5" t="n">
        <v>-77958</v>
      </c>
      <c r="C16" s="5" t="n">
        <v>-209607</v>
      </c>
      <c r="D16" s="5" t="n">
        <v>-297128</v>
      </c>
    </row>
    <row r="17">
      <c r="A17" s="3" t="inlineStr">
        <is>
          <t>Income tax and social contribution</t>
        </is>
      </c>
    </row>
    <row r="18">
      <c r="A18" s="4" t="inlineStr">
        <is>
          <t>Current</t>
        </is>
      </c>
      <c r="B18" s="5" t="n">
        <v>-95537</v>
      </c>
      <c r="C18" s="5" t="n">
        <v>-178621</v>
      </c>
      <c r="D18" s="5" t="n">
        <v>-52139</v>
      </c>
    </row>
    <row r="19">
      <c r="A19" s="4" t="inlineStr">
        <is>
          <t>Deferred</t>
        </is>
      </c>
      <c r="B19" s="5" t="n">
        <v>17579</v>
      </c>
      <c r="C19" s="5" t="n">
        <v>-30986</v>
      </c>
      <c r="D19" s="5" t="n">
        <v>-244989</v>
      </c>
    </row>
    <row r="20">
      <c r="A20" s="4" t="inlineStr">
        <is>
          <t>Total income (loss) taxes</t>
        </is>
      </c>
      <c r="B20" s="6" t="inlineStr">
        <is>
          <t>R$ 77958</t>
        </is>
      </c>
      <c r="C20" s="6" t="inlineStr">
        <is>
          <t>R$ 209607</t>
        </is>
      </c>
      <c r="D20" s="6" t="inlineStr">
        <is>
          <t>R$ 29712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13. Deposits (Details) - BRL (R$) R$ in Thousands</t>
        </is>
      </c>
      <c r="B1" s="2" t="inlineStr">
        <is>
          <t>Dec. 31, 2020</t>
        </is>
      </c>
      <c r="C1" s="2" t="inlineStr">
        <is>
          <t>Dec. 31, 2019</t>
        </is>
      </c>
    </row>
    <row r="2">
      <c r="A2" s="3" t="inlineStr">
        <is>
          <t>Disclosure Of Deposits Abstract</t>
        </is>
      </c>
    </row>
    <row r="3">
      <c r="A3" s="4" t="inlineStr">
        <is>
          <t>Court deposits</t>
        </is>
      </c>
      <c r="B3" s="6" t="inlineStr">
        <is>
          <t>R$ 667565</t>
        </is>
      </c>
      <c r="C3" s="6" t="inlineStr">
        <is>
          <t>R$ 841746</t>
        </is>
      </c>
    </row>
    <row r="4">
      <c r="A4" s="4" t="inlineStr">
        <is>
          <t>Maintenance deposits</t>
        </is>
      </c>
      <c r="B4" s="5" t="n">
        <v>1032418</v>
      </c>
      <c r="C4" s="5" t="n">
        <v>830282</v>
      </c>
    </row>
    <row r="5">
      <c r="A5" s="4" t="inlineStr">
        <is>
          <t>Deposits in guarantee for leases agreements</t>
        </is>
      </c>
      <c r="B5" s="5" t="n">
        <v>358472</v>
      </c>
      <c r="C5" s="5" t="n">
        <v>296327</v>
      </c>
    </row>
    <row r="6">
      <c r="A6" s="4" t="inlineStr">
        <is>
          <t>Total</t>
        </is>
      </c>
      <c r="B6" s="6" t="inlineStr">
        <is>
          <t>R$ 2058455</t>
        </is>
      </c>
      <c r="C6" s="6" t="inlineStr">
        <is>
          <t>R$ 196835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13. Deposits (Details Narrative) - BRL (R$) R$ in Thousands</t>
        </is>
      </c>
      <c r="B1" s="2" t="inlineStr">
        <is>
          <t>Dec. 31, 2020</t>
        </is>
      </c>
      <c r="C1" s="2" t="inlineStr">
        <is>
          <t>Dec. 31, 2019</t>
        </is>
      </c>
    </row>
    <row r="2">
      <c r="A2" s="3" t="inlineStr">
        <is>
          <t>Disclosure of Deposits [Line Items]</t>
        </is>
      </c>
    </row>
    <row r="3">
      <c r="A3" s="4" t="inlineStr">
        <is>
          <t>Maintenance guarantee</t>
        </is>
      </c>
      <c r="B3" s="6" t="inlineStr">
        <is>
          <t>R$ 273311</t>
        </is>
      </c>
      <c r="C3" s="6" t="inlineStr">
        <is>
          <t>R$ 213449</t>
        </is>
      </c>
    </row>
    <row r="4">
      <c r="A4" s="4" t="inlineStr">
        <is>
          <t>Maintenance reserve</t>
        </is>
      </c>
      <c r="B4" s="5" t="n">
        <v>759108</v>
      </c>
      <c r="C4" s="5" t="n">
        <v>616833</v>
      </c>
    </row>
    <row r="5">
      <c r="A5" s="4" t="inlineStr">
        <is>
          <t>Legal proceedings contingent liability [member]</t>
        </is>
      </c>
    </row>
    <row r="6">
      <c r="A6" s="3" t="inlineStr">
        <is>
          <t>Disclosure of Deposits [Line Items]</t>
        </is>
      </c>
    </row>
    <row r="7">
      <c r="A7" s="4" t="inlineStr">
        <is>
          <t>Blocked amounts under judicial deposits</t>
        </is>
      </c>
      <c r="B7" s="5" t="n">
        <v>115390</v>
      </c>
      <c r="C7" s="5" t="n">
        <v>107510</v>
      </c>
    </row>
    <row r="8">
      <c r="A8" s="4" t="inlineStr">
        <is>
          <t>Third party claim contingent liability [member]</t>
        </is>
      </c>
    </row>
    <row r="9">
      <c r="A9" s="3" t="inlineStr">
        <is>
          <t>Disclosure of Deposits [Line Items]</t>
        </is>
      </c>
    </row>
    <row r="10">
      <c r="A10" s="4" t="inlineStr">
        <is>
          <t>Blocked amounts under judicial deposits</t>
        </is>
      </c>
      <c r="B10" s="6" t="inlineStr">
        <is>
          <t>R$ 77564</t>
        </is>
      </c>
      <c r="C10" s="6" t="inlineStr">
        <is>
          <t>R$ 10532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4. Investments (Details) - SCP trip [member] - BRL (R$) R$ in Thousands</t>
        </is>
      </c>
      <c r="B1" s="2" t="inlineStr">
        <is>
          <t>12 Months Ended</t>
        </is>
      </c>
    </row>
    <row r="2">
      <c r="B2" s="2" t="inlineStr">
        <is>
          <t>Dec. 31, 2020</t>
        </is>
      </c>
      <c r="C2" s="2" t="inlineStr">
        <is>
          <t>Dec. 31, 2019</t>
        </is>
      </c>
      <c r="D2" s="2" t="inlineStr">
        <is>
          <t>Dec. 31, 2018</t>
        </is>
      </c>
    </row>
    <row r="3">
      <c r="A3" s="3" t="inlineStr">
        <is>
          <t>Relevant investment information in Trip</t>
        </is>
      </c>
    </row>
    <row r="4">
      <c r="A4" s="4" t="inlineStr">
        <is>
          <t>Capital stock</t>
        </is>
      </c>
      <c r="B4" s="6" t="inlineStr">
        <is>
          <t>R$ 1318</t>
        </is>
      </c>
      <c r="C4" s="6" t="inlineStr">
        <is>
          <t>R$ 1318</t>
        </is>
      </c>
    </row>
    <row r="5">
      <c r="A5" s="4" t="inlineStr">
        <is>
          <t>Interest</t>
        </is>
      </c>
      <c r="B5" s="4" t="inlineStr">
        <is>
          <t>60.00%</t>
        </is>
      </c>
      <c r="C5" s="4" t="inlineStr">
        <is>
          <t>60.00%</t>
        </is>
      </c>
    </row>
    <row r="6">
      <c r="A6" s="4" t="inlineStr">
        <is>
          <t>Total equity</t>
        </is>
      </c>
      <c r="B6" s="6" t="inlineStr">
        <is>
          <t>R$ 1359</t>
        </is>
      </c>
      <c r="C6" s="6" t="inlineStr">
        <is>
          <t>R$ 2103</t>
        </is>
      </c>
    </row>
    <row r="7">
      <c r="A7" s="4" t="inlineStr">
        <is>
          <t>Adjusted equity</t>
        </is>
      </c>
      <c r="B7" s="5" t="n">
        <v>815</v>
      </c>
      <c r="C7" s="5" t="n">
        <v>1254</v>
      </c>
      <c r="D7" s="6" t="inlineStr">
        <is>
          <t>R$ 1177</t>
        </is>
      </c>
    </row>
    <row r="8">
      <c r="A8" s="4" t="inlineStr">
        <is>
          <t>Net income for the year</t>
        </is>
      </c>
      <c r="B8" s="5" t="n">
        <v>-732</v>
      </c>
      <c r="C8" s="5" t="n">
        <v>129</v>
      </c>
    </row>
    <row r="9">
      <c r="A9" s="4" t="inlineStr">
        <is>
          <t>Net income for the year attributable to the company's interest</t>
        </is>
      </c>
      <c r="B9" s="6" t="inlineStr">
        <is>
          <t>R$ 439</t>
        </is>
      </c>
      <c r="C9" s="6" t="inlineStr">
        <is>
          <t>R$ 77</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4. Investments (Details 1) - SCP trip [member] - BRL (R$) R$ in Thousands</t>
        </is>
      </c>
      <c r="B1" s="2" t="inlineStr">
        <is>
          <t>12 Months Ended</t>
        </is>
      </c>
    </row>
    <row r="2">
      <c r="B2" s="2" t="inlineStr">
        <is>
          <t>Dec. 31, 2020</t>
        </is>
      </c>
      <c r="C2" s="2" t="inlineStr">
        <is>
          <t>Dec. 31, 2019</t>
        </is>
      </c>
    </row>
    <row r="3">
      <c r="A3" s="3" t="inlineStr">
        <is>
          <t>Changes in investments [Roll Forward]</t>
        </is>
      </c>
    </row>
    <row r="4">
      <c r="A4" s="4" t="inlineStr">
        <is>
          <t>Balances on beginning</t>
        </is>
      </c>
      <c r="B4" s="6" t="inlineStr">
        <is>
          <t>R$ 1254</t>
        </is>
      </c>
      <c r="C4" s="6" t="inlineStr">
        <is>
          <t>R$ 1177</t>
        </is>
      </c>
    </row>
    <row r="5">
      <c r="A5" s="4" t="inlineStr">
        <is>
          <t>Equity method results</t>
        </is>
      </c>
      <c r="B5" s="5" t="n">
        <v>-439</v>
      </c>
      <c r="C5" s="5" t="n">
        <v>77</v>
      </c>
    </row>
    <row r="6">
      <c r="A6" s="4" t="inlineStr">
        <is>
          <t>Balances on ending</t>
        </is>
      </c>
      <c r="B6" s="6" t="inlineStr">
        <is>
          <t>R$ 815</t>
        </is>
      </c>
      <c r="C6" s="6" t="inlineStr">
        <is>
          <t>R$ 1254</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15. Property, plant and equipment (Details) - BRL (R$) R$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Property, plant and equipment</t>
        </is>
      </c>
      <c r="C4" s="6" t="inlineStr">
        <is>
          <t>R$ 4960288</t>
        </is>
      </c>
      <c r="D4" s="6" t="inlineStr">
        <is>
          <t>R$ 6058101</t>
        </is>
      </c>
    </row>
    <row r="5">
      <c r="A5" s="4" t="inlineStr">
        <is>
          <t>Impairment Losses</t>
        </is>
      </c>
      <c r="B5" s="4" t="inlineStr">
        <is>
          <t>[1]</t>
        </is>
      </c>
      <c r="C5" s="5" t="n">
        <v>-34328</v>
      </c>
      <c r="D5" s="5" t="n">
        <v>-41719</v>
      </c>
    </row>
    <row r="6">
      <c r="A6" s="4" t="inlineStr">
        <is>
          <t>Additions and contractual amendments</t>
        </is>
      </c>
      <c r="C6" s="5" t="n">
        <v>-508584</v>
      </c>
    </row>
    <row r="7">
      <c r="A7" s="4" t="inlineStr">
        <is>
          <t>Disposals</t>
        </is>
      </c>
      <c r="B7" s="4" t="inlineStr">
        <is>
          <t>[2]</t>
        </is>
      </c>
      <c r="C7" s="5" t="n">
        <v>-612166</v>
      </c>
    </row>
    <row r="8">
      <c r="A8" s="4" t="inlineStr">
        <is>
          <t>Transfers</t>
        </is>
      </c>
      <c r="C8" s="4" t="inlineStr">
        <is>
          <t xml:space="preserve"> </t>
        </is>
      </c>
    </row>
    <row r="9">
      <c r="A9" s="4" t="inlineStr">
        <is>
          <t>Flight equipment [member]</t>
        </is>
      </c>
    </row>
    <row r="10">
      <c r="A10" s="3" t="inlineStr">
        <is>
          <t>Disclosure of detailed information about property, plant and equipment [line items]</t>
        </is>
      </c>
    </row>
    <row r="11">
      <c r="A11" s="4" t="inlineStr">
        <is>
          <t>Property, plant and equipment</t>
        </is>
      </c>
      <c r="C11" s="5" t="n">
        <v>4715280</v>
      </c>
      <c r="D11" s="5" t="n">
        <v>5812785</v>
      </c>
    </row>
    <row r="12">
      <c r="A12" s="4" t="inlineStr">
        <is>
          <t>Additions and contractual amendments</t>
        </is>
      </c>
      <c r="C12" s="5" t="n">
        <v>-485988</v>
      </c>
    </row>
    <row r="13">
      <c r="A13" s="4" t="inlineStr">
        <is>
          <t>Disposals</t>
        </is>
      </c>
      <c r="B13" s="4" t="inlineStr">
        <is>
          <t>[2]</t>
        </is>
      </c>
      <c r="C13" s="5" t="n">
        <v>-611517</v>
      </c>
    </row>
    <row r="14">
      <c r="A14" s="4" t="inlineStr">
        <is>
          <t>Transfers</t>
        </is>
      </c>
      <c r="C14" s="4" t="inlineStr">
        <is>
          <t xml:space="preserve"> </t>
        </is>
      </c>
    </row>
    <row r="15">
      <c r="A15" s="4" t="inlineStr">
        <is>
          <t>Total property plant and equipment in use [member]</t>
        </is>
      </c>
    </row>
    <row r="16">
      <c r="A16" s="3" t="inlineStr">
        <is>
          <t>Disclosure of detailed information about property, plant and equipment [line items]</t>
        </is>
      </c>
    </row>
    <row r="17">
      <c r="A17" s="4" t="inlineStr">
        <is>
          <t>Property, plant and equipment</t>
        </is>
      </c>
      <c r="C17" s="5" t="n">
        <v>4960288</v>
      </c>
      <c r="D17" s="5" t="n">
        <v>6058101</v>
      </c>
    </row>
    <row r="18">
      <c r="A18" s="4" t="inlineStr">
        <is>
          <t>Additions and contractual amendments</t>
        </is>
      </c>
      <c r="C18" s="5" t="n">
        <v>-412047</v>
      </c>
    </row>
    <row r="19">
      <c r="A19" s="4" t="inlineStr">
        <is>
          <t>Disposals</t>
        </is>
      </c>
      <c r="B19" s="4" t="inlineStr">
        <is>
          <t>[2]</t>
        </is>
      </c>
      <c r="C19" s="5" t="n">
        <v>-685766</v>
      </c>
    </row>
    <row r="20">
      <c r="A20" s="4" t="inlineStr">
        <is>
          <t>Transfers</t>
        </is>
      </c>
      <c r="C20" s="4" t="inlineStr">
        <is>
          <t xml:space="preserve"> </t>
        </is>
      </c>
    </row>
    <row r="21">
      <c r="A21" s="4" t="inlineStr">
        <is>
          <t>Property plant and equipment in use [member]</t>
        </is>
      </c>
    </row>
    <row r="22">
      <c r="A22" s="3" t="inlineStr">
        <is>
          <t>Disclosure of detailed information about property, plant and equipment [line items]</t>
        </is>
      </c>
    </row>
    <row r="23">
      <c r="A23" s="4" t="inlineStr">
        <is>
          <t>Property, plant and equipment</t>
        </is>
      </c>
      <c r="C23" s="5" t="n">
        <v>100246</v>
      </c>
      <c r="D23" s="5" t="n">
        <v>130880</v>
      </c>
    </row>
    <row r="24">
      <c r="A24" s="4" t="inlineStr">
        <is>
          <t>Additions and contractual amendments</t>
        </is>
      </c>
      <c r="C24" s="5" t="n">
        <v>-29985</v>
      </c>
    </row>
    <row r="25">
      <c r="A25" s="4" t="inlineStr">
        <is>
          <t>Disposals</t>
        </is>
      </c>
      <c r="B25" s="4" t="inlineStr">
        <is>
          <t>[2]</t>
        </is>
      </c>
      <c r="C25" s="5" t="n">
        <v>-649</v>
      </c>
    </row>
    <row r="26">
      <c r="A26" s="4" t="inlineStr">
        <is>
          <t>Transfers</t>
        </is>
      </c>
      <c r="C26" s="4" t="inlineStr">
        <is>
          <t xml:space="preserve"> </t>
        </is>
      </c>
    </row>
    <row r="27">
      <c r="A27" s="4" t="inlineStr">
        <is>
          <t>Advances to suppliers [member]</t>
        </is>
      </c>
    </row>
    <row r="28">
      <c r="A28" s="3" t="inlineStr">
        <is>
          <t>Disclosure of detailed information about property, plant and equipment [line items]</t>
        </is>
      </c>
    </row>
    <row r="29">
      <c r="A29" s="4" t="inlineStr">
        <is>
          <t>Property, plant and equipment</t>
        </is>
      </c>
      <c r="B29" s="4" t="inlineStr">
        <is>
          <t>[3]</t>
        </is>
      </c>
      <c r="C29" s="5" t="n">
        <v>179092</v>
      </c>
      <c r="D29" s="5" t="n">
        <v>156155</v>
      </c>
    </row>
    <row r="30">
      <c r="A30" s="4" t="inlineStr">
        <is>
          <t>Additions and contractual amendments</t>
        </is>
      </c>
      <c r="B30" s="4" t="inlineStr">
        <is>
          <t>[3]</t>
        </is>
      </c>
      <c r="C30" s="5" t="n">
        <v>96537</v>
      </c>
    </row>
    <row r="31">
      <c r="A31" s="4" t="inlineStr">
        <is>
          <t>Disposals</t>
        </is>
      </c>
      <c r="B31" s="4" t="inlineStr">
        <is>
          <t>[2],[3]</t>
        </is>
      </c>
      <c r="C31" s="5" t="n">
        <v>-73600</v>
      </c>
    </row>
    <row r="32">
      <c r="A32" s="4" t="inlineStr">
        <is>
          <t>Transfers</t>
        </is>
      </c>
      <c r="B32" s="4" t="inlineStr">
        <is>
          <t>[3]</t>
        </is>
      </c>
      <c r="C32" s="4" t="inlineStr">
        <is>
          <t xml:space="preserve"> </t>
        </is>
      </c>
    </row>
    <row r="33">
      <c r="A33" s="4" t="inlineStr">
        <is>
          <t>Depreciation [member] | Aircraft - ROU with purchase option [member]</t>
        </is>
      </c>
    </row>
    <row r="34">
      <c r="A34" s="3" t="inlineStr">
        <is>
          <t>Disclosure of detailed information about property, plant and equipment [line items]</t>
        </is>
      </c>
    </row>
    <row r="35">
      <c r="A35" s="4" t="inlineStr">
        <is>
          <t>Property, plant and equipment</t>
        </is>
      </c>
      <c r="B35" s="4" t="inlineStr">
        <is>
          <t>[4]</t>
        </is>
      </c>
      <c r="C35" s="4" t="inlineStr">
        <is>
          <t xml:space="preserve"> </t>
        </is>
      </c>
      <c r="D35" s="5" t="n">
        <v>-226433</v>
      </c>
    </row>
    <row r="36">
      <c r="A36" s="4" t="inlineStr">
        <is>
          <t>Additions and contractual amendments</t>
        </is>
      </c>
      <c r="B36" s="4" t="inlineStr">
        <is>
          <t>[4]</t>
        </is>
      </c>
      <c r="C36" s="5" t="n">
        <v>-2935</v>
      </c>
    </row>
    <row r="37">
      <c r="A37" s="4" t="inlineStr">
        <is>
          <t>Disposals</t>
        </is>
      </c>
      <c r="B37" s="4" t="inlineStr">
        <is>
          <t>[2],[4]</t>
        </is>
      </c>
      <c r="C37" s="5" t="n">
        <v>229368</v>
      </c>
    </row>
    <row r="38">
      <c r="A38" s="4" t="inlineStr">
        <is>
          <t>Transfers</t>
        </is>
      </c>
      <c r="B38" s="4" t="inlineStr">
        <is>
          <t>[4]</t>
        </is>
      </c>
      <c r="C38" s="4" t="inlineStr">
        <is>
          <t xml:space="preserve"> </t>
        </is>
      </c>
    </row>
    <row r="39">
      <c r="A39" s="4" t="inlineStr">
        <is>
          <t>Depreciation [member] | Aircraft - ROU with no purchase option [member]</t>
        </is>
      </c>
    </row>
    <row r="40">
      <c r="A40" s="3" t="inlineStr">
        <is>
          <t>Disclosure of detailed information about property, plant and equipment [line items]</t>
        </is>
      </c>
    </row>
    <row r="41">
      <c r="A41" s="4" t="inlineStr">
        <is>
          <t>Average annual depreciation rate</t>
        </is>
      </c>
      <c r="C41" s="4" t="inlineStr">
        <is>
          <t>16.52%</t>
        </is>
      </c>
    </row>
    <row r="42">
      <c r="A42" s="4" t="inlineStr">
        <is>
          <t>Property, plant and equipment</t>
        </is>
      </c>
      <c r="C42" s="6" t="inlineStr">
        <is>
          <t>R$ 1420648</t>
        </is>
      </c>
      <c r="D42" s="5" t="n">
        <v>-719377</v>
      </c>
    </row>
    <row r="43">
      <c r="A43" s="4" t="inlineStr">
        <is>
          <t>Additions and contractual amendments</t>
        </is>
      </c>
      <c r="C43" s="5" t="n">
        <v>-783678</v>
      </c>
    </row>
    <row r="44">
      <c r="A44" s="4" t="inlineStr">
        <is>
          <t>Disposals</t>
        </is>
      </c>
      <c r="B44" s="4" t="inlineStr">
        <is>
          <t>[2]</t>
        </is>
      </c>
      <c r="C44" s="5" t="n">
        <v>82407</v>
      </c>
    </row>
    <row r="45">
      <c r="A45" s="4" t="inlineStr">
        <is>
          <t>Transfers</t>
        </is>
      </c>
      <c r="C45" s="4" t="inlineStr">
        <is>
          <t xml:space="preserve"> </t>
        </is>
      </c>
    </row>
    <row r="46">
      <c r="A46" s="4" t="inlineStr">
        <is>
          <t>Depreciation [member] | Aircraft and engine overhauling [member]</t>
        </is>
      </c>
    </row>
    <row r="47">
      <c r="A47" s="3" t="inlineStr">
        <is>
          <t>Disclosure of detailed information about property, plant and equipment [line items]</t>
        </is>
      </c>
    </row>
    <row r="48">
      <c r="A48" s="4" t="inlineStr">
        <is>
          <t>Average annual depreciation rate</t>
        </is>
      </c>
      <c r="C48" s="4" t="inlineStr">
        <is>
          <t>44.20%</t>
        </is>
      </c>
    </row>
    <row r="49">
      <c r="A49" s="4" t="inlineStr">
        <is>
          <t>Property, plant and equipment</t>
        </is>
      </c>
      <c r="C49" s="6" t="inlineStr">
        <is>
          <t>R$ 2282042</t>
        </is>
      </c>
      <c r="D49" s="5" t="n">
        <v>-1717552</v>
      </c>
    </row>
    <row r="50">
      <c r="A50" s="4" t="inlineStr">
        <is>
          <t>Additions and contractual amendments</t>
        </is>
      </c>
      <c r="C50" s="5" t="n">
        <v>-780054</v>
      </c>
    </row>
    <row r="51">
      <c r="A51" s="4" t="inlineStr">
        <is>
          <t>Disposals</t>
        </is>
      </c>
      <c r="B51" s="4" t="inlineStr">
        <is>
          <t>[2]</t>
        </is>
      </c>
      <c r="C51" s="5" t="n">
        <v>215564</v>
      </c>
    </row>
    <row r="52">
      <c r="A52" s="4" t="inlineStr">
        <is>
          <t>Transfers</t>
        </is>
      </c>
      <c r="C52" s="4" t="inlineStr">
        <is>
          <t xml:space="preserve"> </t>
        </is>
      </c>
    </row>
    <row r="53">
      <c r="A53" s="4" t="inlineStr">
        <is>
          <t>Depreciation [member] | Spare parts and engines - ROU [member]</t>
        </is>
      </c>
    </row>
    <row r="54">
      <c r="A54" s="3" t="inlineStr">
        <is>
          <t>Disclosure of detailed information about property, plant and equipment [line items]</t>
        </is>
      </c>
    </row>
    <row r="55">
      <c r="A55" s="4" t="inlineStr">
        <is>
          <t>Average annual depreciation rate</t>
        </is>
      </c>
      <c r="C55" s="4" t="inlineStr">
        <is>
          <t>25.59%</t>
        </is>
      </c>
    </row>
    <row r="56">
      <c r="A56" s="4" t="inlineStr">
        <is>
          <t>Property, plant and equipment</t>
        </is>
      </c>
      <c r="C56" s="6" t="inlineStr">
        <is>
          <t>R$ 47940</t>
        </is>
      </c>
      <c r="D56" s="5" t="n">
        <v>-26745</v>
      </c>
    </row>
    <row r="57">
      <c r="A57" s="4" t="inlineStr">
        <is>
          <t>Additions and contractual amendments</t>
        </is>
      </c>
      <c r="C57" s="5" t="n">
        <v>-30274</v>
      </c>
    </row>
    <row r="58">
      <c r="A58" s="4" t="inlineStr">
        <is>
          <t>Disposals</t>
        </is>
      </c>
      <c r="B58" s="4" t="inlineStr">
        <is>
          <t>[2]</t>
        </is>
      </c>
      <c r="C58" s="5" t="n">
        <v>9079</v>
      </c>
    </row>
    <row r="59">
      <c r="A59" s="4" t="inlineStr">
        <is>
          <t>Transfers</t>
        </is>
      </c>
      <c r="C59" s="4" t="inlineStr">
        <is>
          <t xml:space="preserve"> </t>
        </is>
      </c>
    </row>
    <row r="60">
      <c r="A60" s="4" t="inlineStr">
        <is>
          <t>Depreciation [member] | Flight equipment [member]</t>
        </is>
      </c>
    </row>
    <row r="61">
      <c r="A61" s="3" t="inlineStr">
        <is>
          <t>Disclosure of detailed information about property, plant and equipment [line items]</t>
        </is>
      </c>
    </row>
    <row r="62">
      <c r="A62" s="4" t="inlineStr">
        <is>
          <t>Property, plant and equipment</t>
        </is>
      </c>
      <c r="C62" s="5" t="n">
        <v>-4616375</v>
      </c>
      <c r="D62" s="5" t="n">
        <v>-3421200</v>
      </c>
    </row>
    <row r="63">
      <c r="A63" s="4" t="inlineStr">
        <is>
          <t>Additions and contractual amendments</t>
        </is>
      </c>
      <c r="C63" s="5" t="n">
        <v>-1734895</v>
      </c>
    </row>
    <row r="64">
      <c r="A64" s="4" t="inlineStr">
        <is>
          <t>Disposals</t>
        </is>
      </c>
      <c r="B64" s="4" t="inlineStr">
        <is>
          <t>[2]</t>
        </is>
      </c>
      <c r="C64" s="5" t="n">
        <v>539720</v>
      </c>
    </row>
    <row r="65">
      <c r="A65" s="4" t="inlineStr">
        <is>
          <t>Transfers</t>
        </is>
      </c>
      <c r="C65" s="4" t="inlineStr">
        <is>
          <t xml:space="preserve"> </t>
        </is>
      </c>
    </row>
    <row r="66">
      <c r="A66" s="4" t="inlineStr">
        <is>
          <t>Depreciation [member] | Machinery and equipment [member]</t>
        </is>
      </c>
    </row>
    <row r="67">
      <c r="A67" s="3" t="inlineStr">
        <is>
          <t>Disclosure of detailed information about property, plant and equipment [line items]</t>
        </is>
      </c>
    </row>
    <row r="68">
      <c r="A68" s="4" t="inlineStr">
        <is>
          <t>Average annual depreciation rate</t>
        </is>
      </c>
      <c r="C68" s="4" t="inlineStr">
        <is>
          <t>10.00%</t>
        </is>
      </c>
    </row>
    <row r="69">
      <c r="A69" s="4" t="inlineStr">
        <is>
          <t>Property, plant and equipment</t>
        </is>
      </c>
      <c r="C69" s="6" t="inlineStr">
        <is>
          <t>R$ 48417</t>
        </is>
      </c>
      <c r="D69" s="5" t="n">
        <v>-45437</v>
      </c>
    </row>
    <row r="70">
      <c r="A70" s="4" t="inlineStr">
        <is>
          <t>Additions and contractual amendments</t>
        </is>
      </c>
      <c r="C70" s="5" t="n">
        <v>-4045</v>
      </c>
    </row>
    <row r="71">
      <c r="A71" s="4" t="inlineStr">
        <is>
          <t>Disposals</t>
        </is>
      </c>
      <c r="B71" s="4" t="inlineStr">
        <is>
          <t>[2]</t>
        </is>
      </c>
      <c r="C71" s="5" t="n">
        <v>1065</v>
      </c>
    </row>
    <row r="72">
      <c r="A72" s="4" t="inlineStr">
        <is>
          <t>Transfers</t>
        </is>
      </c>
      <c r="C72" s="4" t="inlineStr">
        <is>
          <t xml:space="preserve"> </t>
        </is>
      </c>
    </row>
    <row r="73">
      <c r="A73" s="4" t="inlineStr">
        <is>
          <t>Depreciation [member] | Furniture and fixtures [member]</t>
        </is>
      </c>
    </row>
    <row r="74">
      <c r="A74" s="3" t="inlineStr">
        <is>
          <t>Disclosure of detailed information about property, plant and equipment [line items]</t>
        </is>
      </c>
    </row>
    <row r="75">
      <c r="A75" s="4" t="inlineStr">
        <is>
          <t>Average annual depreciation rate</t>
        </is>
      </c>
      <c r="C75" s="4" t="inlineStr">
        <is>
          <t>10.00%</t>
        </is>
      </c>
    </row>
    <row r="76">
      <c r="A76" s="4" t="inlineStr">
        <is>
          <t>Property, plant and equipment</t>
        </is>
      </c>
      <c r="C76" s="6" t="inlineStr">
        <is>
          <t>R$ 20483</t>
        </is>
      </c>
      <c r="D76" s="5" t="n">
        <v>-19908</v>
      </c>
    </row>
    <row r="77">
      <c r="A77" s="4" t="inlineStr">
        <is>
          <t>Additions and contractual amendments</t>
        </is>
      </c>
      <c r="C77" s="5" t="n">
        <v>-2088</v>
      </c>
    </row>
    <row r="78">
      <c r="A78" s="4" t="inlineStr">
        <is>
          <t>Disposals</t>
        </is>
      </c>
      <c r="B78" s="4" t="inlineStr">
        <is>
          <t>[2]</t>
        </is>
      </c>
      <c r="C78" s="5" t="n">
        <v>1513</v>
      </c>
    </row>
    <row r="79">
      <c r="A79" s="4" t="inlineStr">
        <is>
          <t>Transfers</t>
        </is>
      </c>
      <c r="C79" s="4" t="inlineStr">
        <is>
          <t xml:space="preserve"> </t>
        </is>
      </c>
    </row>
    <row r="80">
      <c r="A80" s="4" t="inlineStr">
        <is>
          <t>Depreciation [member] | Computers and peripherals - own [member]</t>
        </is>
      </c>
    </row>
    <row r="81">
      <c r="A81" s="3" t="inlineStr">
        <is>
          <t>Disclosure of detailed information about property, plant and equipment [line items]</t>
        </is>
      </c>
    </row>
    <row r="82">
      <c r="A82" s="4" t="inlineStr">
        <is>
          <t>Average annual depreciation rate</t>
        </is>
      </c>
      <c r="C82" s="4" t="inlineStr">
        <is>
          <t>20.00%</t>
        </is>
      </c>
    </row>
    <row r="83">
      <c r="A83" s="4" t="inlineStr">
        <is>
          <t>Property, plant and equipment</t>
        </is>
      </c>
      <c r="C83" s="6" t="inlineStr">
        <is>
          <t>R$ 35837</t>
        </is>
      </c>
      <c r="D83" s="5" t="n">
        <v>-33190</v>
      </c>
    </row>
    <row r="84">
      <c r="A84" s="4" t="inlineStr">
        <is>
          <t>Additions and contractual amendments</t>
        </is>
      </c>
      <c r="C84" s="5" t="n">
        <v>-3740</v>
      </c>
    </row>
    <row r="85">
      <c r="A85" s="4" t="inlineStr">
        <is>
          <t>Disposals</t>
        </is>
      </c>
      <c r="B85" s="4" t="inlineStr">
        <is>
          <t>[2]</t>
        </is>
      </c>
      <c r="C85" s="5" t="n">
        <v>1093</v>
      </c>
    </row>
    <row r="86">
      <c r="A86" s="4" t="inlineStr">
        <is>
          <t>Transfers</t>
        </is>
      </c>
      <c r="C86" s="4" t="inlineStr">
        <is>
          <t xml:space="preserve"> </t>
        </is>
      </c>
    </row>
    <row r="87">
      <c r="A87" s="4" t="inlineStr">
        <is>
          <t>Depreciation [member] | Computers and peripherals - ROU [member]</t>
        </is>
      </c>
    </row>
    <row r="88">
      <c r="A88" s="3" t="inlineStr">
        <is>
          <t>Disclosure of detailed information about property, plant and equipment [line items]</t>
        </is>
      </c>
    </row>
    <row r="89">
      <c r="A89" s="4" t="inlineStr">
        <is>
          <t>Average annual depreciation rate</t>
        </is>
      </c>
      <c r="C89" s="4" t="inlineStr">
        <is>
          <t>35.26%</t>
        </is>
      </c>
    </row>
    <row r="90">
      <c r="A90" s="4" t="inlineStr">
        <is>
          <t>Property, plant and equipment</t>
        </is>
      </c>
      <c r="C90" s="6" t="inlineStr">
        <is>
          <t>R$ 15460</t>
        </is>
      </c>
      <c r="D90" s="5" t="n">
        <v>-7682</v>
      </c>
    </row>
    <row r="91">
      <c r="A91" s="4" t="inlineStr">
        <is>
          <t>Additions and contractual amendments</t>
        </is>
      </c>
      <c r="C91" s="5" t="n">
        <v>-7778</v>
      </c>
    </row>
    <row r="92">
      <c r="A92" s="4" t="inlineStr">
        <is>
          <t>Disposals</t>
        </is>
      </c>
      <c r="B92" s="4" t="inlineStr">
        <is>
          <t>[2]</t>
        </is>
      </c>
      <c r="C92" s="4" t="inlineStr">
        <is>
          <t xml:space="preserve"> </t>
        </is>
      </c>
    </row>
    <row r="93">
      <c r="A93" s="4" t="inlineStr">
        <is>
          <t>Transfers</t>
        </is>
      </c>
      <c r="C93" s="4" t="inlineStr">
        <is>
          <t xml:space="preserve"> </t>
        </is>
      </c>
    </row>
    <row r="94">
      <c r="A94" s="4" t="inlineStr">
        <is>
          <t>Depreciation [member] | Communication equipment [member]</t>
        </is>
      </c>
    </row>
    <row r="95">
      <c r="A95" s="3" t="inlineStr">
        <is>
          <t>Disclosure of detailed information about property, plant and equipment [line items]</t>
        </is>
      </c>
    </row>
    <row r="96">
      <c r="A96" s="4" t="inlineStr">
        <is>
          <t>Average annual depreciation rate</t>
        </is>
      </c>
      <c r="C96" s="4" t="inlineStr">
        <is>
          <t>10.00%</t>
        </is>
      </c>
    </row>
    <row r="97">
      <c r="A97" s="4" t="inlineStr">
        <is>
          <t>Property, plant and equipment</t>
        </is>
      </c>
      <c r="C97" s="6" t="inlineStr">
        <is>
          <t>R$ 1871</t>
        </is>
      </c>
      <c r="D97" s="5" t="n">
        <v>-2081</v>
      </c>
    </row>
    <row r="98">
      <c r="A98" s="4" t="inlineStr">
        <is>
          <t>Additions and contractual amendments</t>
        </is>
      </c>
      <c r="C98" s="5" t="n">
        <v>-95</v>
      </c>
    </row>
    <row r="99">
      <c r="A99" s="4" t="inlineStr">
        <is>
          <t>Disposals</t>
        </is>
      </c>
      <c r="B99" s="4" t="inlineStr">
        <is>
          <t>[2]</t>
        </is>
      </c>
      <c r="C99" s="5" t="n">
        <v>305</v>
      </c>
    </row>
    <row r="100">
      <c r="A100" s="4" t="inlineStr">
        <is>
          <t>Transfers</t>
        </is>
      </c>
      <c r="C100" s="4" t="inlineStr">
        <is>
          <t xml:space="preserve"> </t>
        </is>
      </c>
    </row>
    <row r="101">
      <c r="A101" s="4" t="inlineStr">
        <is>
          <t>Depreciation [member] | Vehicles [member]</t>
        </is>
      </c>
    </row>
    <row r="102">
      <c r="A102" s="3" t="inlineStr">
        <is>
          <t>Disclosure of detailed information about property, plant and equipment [line items]</t>
        </is>
      </c>
    </row>
    <row r="103">
      <c r="A103" s="4" t="inlineStr">
        <is>
          <t>Average annual depreciation rate</t>
        </is>
      </c>
      <c r="C103" s="4" t="inlineStr">
        <is>
          <t>20.00%</t>
        </is>
      </c>
    </row>
    <row r="104">
      <c r="A104" s="4" t="inlineStr">
        <is>
          <t>Property, plant and equipment</t>
        </is>
      </c>
      <c r="C104" s="6" t="inlineStr">
        <is>
          <t>R$ 9572</t>
        </is>
      </c>
      <c r="D104" s="5" t="n">
        <v>-9291</v>
      </c>
    </row>
    <row r="105">
      <c r="A105" s="4" t="inlineStr">
        <is>
          <t>Additions and contractual amendments</t>
        </is>
      </c>
      <c r="C105" s="5" t="n">
        <v>-595</v>
      </c>
    </row>
    <row r="106">
      <c r="A106" s="4" t="inlineStr">
        <is>
          <t>Disposals</t>
        </is>
      </c>
      <c r="B106" s="4" t="inlineStr">
        <is>
          <t>[2]</t>
        </is>
      </c>
      <c r="C106" s="5" t="n">
        <v>314</v>
      </c>
    </row>
    <row r="107">
      <c r="A107" s="4" t="inlineStr">
        <is>
          <t>Transfers</t>
        </is>
      </c>
      <c r="C107" s="4" t="inlineStr">
        <is>
          <t xml:space="preserve"> </t>
        </is>
      </c>
    </row>
    <row r="108">
      <c r="A108" s="4" t="inlineStr">
        <is>
          <t>Depreciation [member] | Property plant and equipment in use [member]</t>
        </is>
      </c>
    </row>
    <row r="109">
      <c r="A109" s="3" t="inlineStr">
        <is>
          <t>Disclosure of detailed information about property, plant and equipment [line items]</t>
        </is>
      </c>
    </row>
    <row r="110">
      <c r="A110" s="4" t="inlineStr">
        <is>
          <t>Property, plant and equipment</t>
        </is>
      </c>
      <c r="C110" s="5" t="n">
        <v>-304471</v>
      </c>
      <c r="D110" s="5" t="n">
        <v>-267074</v>
      </c>
    </row>
    <row r="111">
      <c r="A111" s="4" t="inlineStr">
        <is>
          <t>Additions and contractual amendments</t>
        </is>
      </c>
      <c r="C111" s="5" t="n">
        <v>-42343</v>
      </c>
    </row>
    <row r="112">
      <c r="A112" s="4" t="inlineStr">
        <is>
          <t>Disposals</t>
        </is>
      </c>
      <c r="B112" s="4" t="inlineStr">
        <is>
          <t>[2]</t>
        </is>
      </c>
      <c r="C112" s="5" t="n">
        <v>4946</v>
      </c>
    </row>
    <row r="113">
      <c r="A113" s="4" t="inlineStr">
        <is>
          <t>Transfers</t>
        </is>
      </c>
      <c r="C113" s="4" t="inlineStr">
        <is>
          <t xml:space="preserve"> </t>
        </is>
      </c>
    </row>
    <row r="114">
      <c r="A114" s="4" t="inlineStr">
        <is>
          <t>Depreciation [member] | Tools [member]</t>
        </is>
      </c>
    </row>
    <row r="115">
      <c r="A115" s="3" t="inlineStr">
        <is>
          <t>Disclosure of detailed information about property, plant and equipment [line items]</t>
        </is>
      </c>
    </row>
    <row r="116">
      <c r="A116" s="4" t="inlineStr">
        <is>
          <t>Average annual depreciation rate</t>
        </is>
      </c>
      <c r="C116" s="4" t="inlineStr">
        <is>
          <t>10.00%</t>
        </is>
      </c>
    </row>
    <row r="117">
      <c r="A117" s="4" t="inlineStr">
        <is>
          <t>Property, plant and equipment</t>
        </is>
      </c>
      <c r="C117" s="6" t="inlineStr">
        <is>
          <t>R$ 28697</t>
        </is>
      </c>
      <c r="D117" s="5" t="n">
        <v>-24712</v>
      </c>
    </row>
    <row r="118">
      <c r="A118" s="4" t="inlineStr">
        <is>
          <t>Additions and contractual amendments</t>
        </is>
      </c>
      <c r="C118" s="5" t="n">
        <v>-4148</v>
      </c>
    </row>
    <row r="119">
      <c r="A119" s="4" t="inlineStr">
        <is>
          <t>Disposals</t>
        </is>
      </c>
      <c r="B119" s="4" t="inlineStr">
        <is>
          <t>[2]</t>
        </is>
      </c>
      <c r="C119" s="5" t="n">
        <v>163</v>
      </c>
    </row>
    <row r="120">
      <c r="A120" s="4" t="inlineStr">
        <is>
          <t>Transfers</t>
        </is>
      </c>
      <c r="C120" s="4" t="inlineStr">
        <is>
          <t xml:space="preserve"> </t>
        </is>
      </c>
    </row>
    <row r="121">
      <c r="A121" s="4" t="inlineStr">
        <is>
          <t>Depreciation [member] | Spare parts and engines - own [member]</t>
        </is>
      </c>
    </row>
    <row r="122">
      <c r="A122" s="3" t="inlineStr">
        <is>
          <t>Disclosure of detailed information about property, plant and equipment [line items]</t>
        </is>
      </c>
    </row>
    <row r="123">
      <c r="A123" s="4" t="inlineStr">
        <is>
          <t>Average annual depreciation rate</t>
        </is>
      </c>
      <c r="C123" s="4" t="inlineStr">
        <is>
          <t>7.13%</t>
        </is>
      </c>
    </row>
    <row r="124">
      <c r="A124" s="4" t="inlineStr">
        <is>
          <t>Property, plant and equipment</t>
        </is>
      </c>
      <c r="B124" s="4" t="inlineStr">
        <is>
          <t>[5],[6]</t>
        </is>
      </c>
      <c r="C124" s="6" t="inlineStr">
        <is>
          <t>R$ 837048</t>
        </is>
      </c>
      <c r="D124" s="5" t="n">
        <v>-706381</v>
      </c>
    </row>
    <row r="125">
      <c r="A125" s="4" t="inlineStr">
        <is>
          <t>Additions and contractual amendments</t>
        </is>
      </c>
      <c r="B125" s="4" t="inlineStr">
        <is>
          <t>[5],[6]</t>
        </is>
      </c>
      <c r="C125" s="5" t="n">
        <v>-133806</v>
      </c>
    </row>
    <row r="126">
      <c r="A126" s="4" t="inlineStr">
        <is>
          <t>Disposals</t>
        </is>
      </c>
      <c r="B126" s="4" t="inlineStr">
        <is>
          <t>[2],[5],[6]</t>
        </is>
      </c>
      <c r="C126" s="5" t="n">
        <v>3139</v>
      </c>
    </row>
    <row r="127">
      <c r="A127" s="4" t="inlineStr">
        <is>
          <t>Transfers</t>
        </is>
      </c>
      <c r="B127" s="4" t="inlineStr">
        <is>
          <t>[5],[6]</t>
        </is>
      </c>
      <c r="C127" s="4" t="inlineStr">
        <is>
          <t xml:space="preserve"> </t>
        </is>
      </c>
    </row>
    <row r="128">
      <c r="A128" s="4" t="inlineStr">
        <is>
          <t>Depreciation [member] | Security equipment [member]</t>
        </is>
      </c>
    </row>
    <row r="129">
      <c r="A129" s="3" t="inlineStr">
        <is>
          <t>Disclosure of detailed information about property, plant and equipment [line items]</t>
        </is>
      </c>
    </row>
    <row r="130">
      <c r="A130" s="4" t="inlineStr">
        <is>
          <t>Average annual depreciation rate</t>
        </is>
      </c>
      <c r="C130" s="4" t="inlineStr">
        <is>
          <t>10.00%</t>
        </is>
      </c>
    </row>
    <row r="131">
      <c r="A131" s="4" t="inlineStr">
        <is>
          <t>Property, plant and equipment</t>
        </is>
      </c>
      <c r="C131" s="6" t="inlineStr">
        <is>
          <t>R$ 32</t>
        </is>
      </c>
      <c r="D131" s="5" t="n">
        <v>-615</v>
      </c>
    </row>
    <row r="132">
      <c r="A132" s="4" t="inlineStr">
        <is>
          <t>Additions and contractual amendments</t>
        </is>
      </c>
      <c r="C132" s="5" t="n">
        <v>-3</v>
      </c>
    </row>
    <row r="133">
      <c r="A133" s="4" t="inlineStr">
        <is>
          <t>Disposals</t>
        </is>
      </c>
      <c r="B133" s="4" t="inlineStr">
        <is>
          <t>[2]</t>
        </is>
      </c>
      <c r="C133" s="5" t="n">
        <v>586</v>
      </c>
    </row>
    <row r="134">
      <c r="A134" s="4" t="inlineStr">
        <is>
          <t>Transfers</t>
        </is>
      </c>
      <c r="C134" s="4" t="inlineStr">
        <is>
          <t xml:space="preserve"> </t>
        </is>
      </c>
    </row>
    <row r="135">
      <c r="A135" s="4" t="inlineStr">
        <is>
          <t>Depreciation [member] | Third-party property improvement [member]</t>
        </is>
      </c>
    </row>
    <row r="136">
      <c r="A136" s="3" t="inlineStr">
        <is>
          <t>Disclosure of detailed information about property, plant and equipment [line items]</t>
        </is>
      </c>
    </row>
    <row r="137">
      <c r="A137" s="4" t="inlineStr">
        <is>
          <t>Average annual depreciation rate</t>
        </is>
      </c>
      <c r="C137" s="4" t="inlineStr">
        <is>
          <t>20.31%</t>
        </is>
      </c>
    </row>
    <row r="138">
      <c r="A138" s="4" t="inlineStr">
        <is>
          <t>Property, plant and equipment</t>
        </is>
      </c>
      <c r="C138" s="6" t="inlineStr">
        <is>
          <t>R$ 49328</t>
        </is>
      </c>
      <c r="D138" s="5" t="n">
        <v>-39039</v>
      </c>
    </row>
    <row r="139">
      <c r="A139" s="4" t="inlineStr">
        <is>
          <t>Additions and contractual amendments</t>
        </is>
      </c>
      <c r="C139" s="5" t="n">
        <v>-10289</v>
      </c>
    </row>
    <row r="140">
      <c r="A140" s="4" t="inlineStr">
        <is>
          <t>Disposals</t>
        </is>
      </c>
      <c r="B140" s="4" t="inlineStr">
        <is>
          <t>[2]</t>
        </is>
      </c>
      <c r="C140" s="4" t="inlineStr">
        <is>
          <t xml:space="preserve"> </t>
        </is>
      </c>
    </row>
    <row r="141">
      <c r="A141" s="4" t="inlineStr">
        <is>
          <t>Transfers</t>
        </is>
      </c>
      <c r="C141" s="4" t="inlineStr">
        <is>
          <t xml:space="preserve"> </t>
        </is>
      </c>
    </row>
    <row r="142">
      <c r="A142" s="4" t="inlineStr">
        <is>
          <t>Depreciation [member] | Third-party property improvement - CMA [member]</t>
        </is>
      </c>
    </row>
    <row r="143">
      <c r="A143" s="3" t="inlineStr">
        <is>
          <t>Disclosure of detailed information about property, plant and equipment [line items]</t>
        </is>
      </c>
    </row>
    <row r="144">
      <c r="A144" s="4" t="inlineStr">
        <is>
          <t>Average annual depreciation rate</t>
        </is>
      </c>
      <c r="C144" s="4" t="inlineStr">
        <is>
          <t>12.05%</t>
        </is>
      </c>
    </row>
    <row r="145">
      <c r="A145" s="4" t="inlineStr">
        <is>
          <t>Property, plant and equipment</t>
        </is>
      </c>
      <c r="C145" s="6" t="inlineStr">
        <is>
          <t>R$ 107637</t>
        </is>
      </c>
      <c r="D145" s="5" t="n">
        <v>-102675</v>
      </c>
    </row>
    <row r="146">
      <c r="A146" s="4" t="inlineStr">
        <is>
          <t>Additions and contractual amendments</t>
        </is>
      </c>
      <c r="C146" s="5" t="n">
        <v>-4962</v>
      </c>
    </row>
    <row r="147">
      <c r="A147" s="4" t="inlineStr">
        <is>
          <t>Disposals</t>
        </is>
      </c>
      <c r="B147" s="4" t="inlineStr">
        <is>
          <t>[2]</t>
        </is>
      </c>
      <c r="C147" s="4" t="inlineStr">
        <is>
          <t xml:space="preserve"> </t>
        </is>
      </c>
    </row>
    <row r="148">
      <c r="A148" s="4" t="inlineStr">
        <is>
          <t>Transfers</t>
        </is>
      </c>
      <c r="C148" s="4" t="inlineStr">
        <is>
          <t xml:space="preserve"> </t>
        </is>
      </c>
    </row>
    <row r="149">
      <c r="A149" s="4" t="inlineStr">
        <is>
          <t>Depreciation [member] | Third-party properties - ROU [member]</t>
        </is>
      </c>
    </row>
    <row r="150">
      <c r="A150" s="3" t="inlineStr">
        <is>
          <t>Disclosure of detailed information about property, plant and equipment [line items]</t>
        </is>
      </c>
    </row>
    <row r="151">
      <c r="A151" s="4" t="inlineStr">
        <is>
          <t>Average annual depreciation rate</t>
        </is>
      </c>
      <c r="C151" s="4" t="inlineStr">
        <is>
          <t>35.57%</t>
        </is>
      </c>
    </row>
    <row r="152">
      <c r="A152" s="4" t="inlineStr">
        <is>
          <t>Property, plant and equipment</t>
        </is>
      </c>
      <c r="C152" s="6" t="inlineStr">
        <is>
          <t>R$ 15834</t>
        </is>
      </c>
      <c r="D152" s="5" t="n">
        <v>-7156</v>
      </c>
    </row>
    <row r="153">
      <c r="A153" s="4" t="inlineStr">
        <is>
          <t>Additions and contractual amendments</t>
        </is>
      </c>
      <c r="C153" s="5" t="n">
        <v>-8748</v>
      </c>
    </row>
    <row r="154">
      <c r="A154" s="4" t="inlineStr">
        <is>
          <t>Disposals</t>
        </is>
      </c>
      <c r="B154" s="4" t="inlineStr">
        <is>
          <t>[2]</t>
        </is>
      </c>
      <c r="C154" s="5" t="n">
        <v>70</v>
      </c>
    </row>
    <row r="155">
      <c r="A155" s="4" t="inlineStr">
        <is>
          <t>Transfers</t>
        </is>
      </c>
      <c r="C155" s="4" t="inlineStr">
        <is>
          <t xml:space="preserve"> </t>
        </is>
      </c>
    </row>
    <row r="156">
      <c r="A156" s="4" t="inlineStr">
        <is>
          <t>Depreciation [member] | Third-party property improvements - CMA [member]</t>
        </is>
      </c>
    </row>
    <row r="157">
      <c r="A157" s="3" t="inlineStr">
        <is>
          <t>Disclosure of detailed information about property, plant and equipment [line items]</t>
        </is>
      </c>
    </row>
    <row r="158">
      <c r="A158" s="4" t="inlineStr">
        <is>
          <t>Average annual depreciation rate</t>
        </is>
      </c>
      <c r="C158" s="4" t="inlineStr">
        <is>
          <t>12.50%</t>
        </is>
      </c>
    </row>
    <row r="159">
      <c r="A159" s="4" t="inlineStr">
        <is>
          <t>Depreciation [member] | Third-party property improvements [member]</t>
        </is>
      </c>
    </row>
    <row r="160">
      <c r="A160" s="3" t="inlineStr">
        <is>
          <t>Disclosure of detailed information about property, plant and equipment [line items]</t>
        </is>
      </c>
    </row>
    <row r="161">
      <c r="A161" s="4" t="inlineStr">
        <is>
          <t>Average annual depreciation rate</t>
        </is>
      </c>
      <c r="C161" s="4" t="inlineStr">
        <is>
          <t>20.31%</t>
        </is>
      </c>
    </row>
    <row r="162">
      <c r="A162" s="4" t="inlineStr">
        <is>
          <t>Cost [member] | Aircraft - ROU with purchase option [member]</t>
        </is>
      </c>
    </row>
    <row r="163">
      <c r="A163" s="3" t="inlineStr">
        <is>
          <t>Disclosure of detailed information about property, plant and equipment [line items]</t>
        </is>
      </c>
    </row>
    <row r="164">
      <c r="A164" s="4" t="inlineStr">
        <is>
          <t>Property, plant and equipment</t>
        </is>
      </c>
      <c r="B164" s="4" t="inlineStr">
        <is>
          <t>[7],[8]</t>
        </is>
      </c>
      <c r="C164" s="4" t="inlineStr">
        <is>
          <t xml:space="preserve"> </t>
        </is>
      </c>
      <c r="D164" s="5" t="n">
        <v>660256</v>
      </c>
    </row>
    <row r="165">
      <c r="A165" s="4" t="inlineStr">
        <is>
          <t>Additions and contractual amendments</t>
        </is>
      </c>
      <c r="B165" s="4" t="inlineStr">
        <is>
          <t>[7],[8]</t>
        </is>
      </c>
      <c r="C165" s="4" t="inlineStr">
        <is>
          <t xml:space="preserve"> </t>
        </is>
      </c>
    </row>
    <row r="166">
      <c r="A166" s="4" t="inlineStr">
        <is>
          <t>Disposals</t>
        </is>
      </c>
      <c r="B166" s="4" t="inlineStr">
        <is>
          <t>[2],[7],[8]</t>
        </is>
      </c>
      <c r="C166" s="5" t="n">
        <v>-660256</v>
      </c>
    </row>
    <row r="167">
      <c r="A167" s="4" t="inlineStr">
        <is>
          <t>Transfers</t>
        </is>
      </c>
      <c r="B167" s="4" t="inlineStr">
        <is>
          <t>[7],[8]</t>
        </is>
      </c>
      <c r="C167" s="4" t="inlineStr">
        <is>
          <t xml:space="preserve"> </t>
        </is>
      </c>
    </row>
    <row r="168">
      <c r="A168" s="4" t="inlineStr">
        <is>
          <t>Cost [member] | Aircraft - ROU with no purchase option [member]</t>
        </is>
      </c>
    </row>
    <row r="169">
      <c r="A169" s="3" t="inlineStr">
        <is>
          <t>Disclosure of detailed information about property, plant and equipment [line items]</t>
        </is>
      </c>
    </row>
    <row r="170">
      <c r="A170" s="4" t="inlineStr">
        <is>
          <t>Property, plant and equipment</t>
        </is>
      </c>
      <c r="C170" s="5" t="n">
        <v>4020709</v>
      </c>
      <c r="D170" s="5" t="n">
        <v>3561980</v>
      </c>
    </row>
    <row r="171">
      <c r="A171" s="4" t="inlineStr">
        <is>
          <t>Additions and contractual amendments</t>
        </is>
      </c>
      <c r="C171" s="5" t="n">
        <v>704253</v>
      </c>
    </row>
    <row r="172">
      <c r="A172" s="4" t="inlineStr">
        <is>
          <t>Disposals</t>
        </is>
      </c>
      <c r="B172" s="4" t="inlineStr">
        <is>
          <t>[2]</t>
        </is>
      </c>
      <c r="C172" s="5" t="n">
        <v>-245524</v>
      </c>
    </row>
    <row r="173">
      <c r="A173" s="4" t="inlineStr">
        <is>
          <t>Transfers</t>
        </is>
      </c>
      <c r="C173" s="4" t="inlineStr">
        <is>
          <t xml:space="preserve"> </t>
        </is>
      </c>
    </row>
    <row r="174">
      <c r="A174" s="4" t="inlineStr">
        <is>
          <t>Cost [member] | Aircraft and engine overhauling [member]</t>
        </is>
      </c>
    </row>
    <row r="175">
      <c r="A175" s="3" t="inlineStr">
        <is>
          <t>Disclosure of detailed information about property, plant and equipment [line items]</t>
        </is>
      </c>
    </row>
    <row r="176">
      <c r="A176" s="4" t="inlineStr">
        <is>
          <t>Property, plant and equipment</t>
        </is>
      </c>
      <c r="C176" s="5" t="n">
        <v>3206385</v>
      </c>
      <c r="D176" s="5" t="n">
        <v>3084023</v>
      </c>
    </row>
    <row r="177">
      <c r="A177" s="4" t="inlineStr">
        <is>
          <t>Additions and contractual amendments</t>
        </is>
      </c>
      <c r="C177" s="5" t="n">
        <v>351386</v>
      </c>
    </row>
    <row r="178">
      <c r="A178" s="4" t="inlineStr">
        <is>
          <t>Disposals</t>
        </is>
      </c>
      <c r="B178" s="4" t="inlineStr">
        <is>
          <t>[2]</t>
        </is>
      </c>
      <c r="C178" s="5" t="n">
        <v>-229024</v>
      </c>
    </row>
    <row r="179">
      <c r="A179" s="4" t="inlineStr">
        <is>
          <t>Transfers</t>
        </is>
      </c>
      <c r="C179" s="4" t="inlineStr">
        <is>
          <t xml:space="preserve"> </t>
        </is>
      </c>
    </row>
    <row r="180">
      <c r="A180" s="4" t="inlineStr">
        <is>
          <t>Cost [member] | Spare parts and engines - ROU [member]</t>
        </is>
      </c>
    </row>
    <row r="181">
      <c r="A181" s="3" t="inlineStr">
        <is>
          <t>Disclosure of detailed information about property, plant and equipment [line items]</t>
        </is>
      </c>
    </row>
    <row r="182">
      <c r="A182" s="4" t="inlineStr">
        <is>
          <t>Property, plant and equipment</t>
        </is>
      </c>
      <c r="C182" s="5" t="n">
        <v>84329</v>
      </c>
      <c r="D182" s="5" t="n">
        <v>109977</v>
      </c>
    </row>
    <row r="183">
      <c r="A183" s="4" t="inlineStr">
        <is>
          <t>Additions and contractual amendments</t>
        </is>
      </c>
      <c r="C183" s="5" t="n">
        <v>-15296</v>
      </c>
    </row>
    <row r="184">
      <c r="A184" s="4" t="inlineStr">
        <is>
          <t>Disposals</t>
        </is>
      </c>
      <c r="B184" s="4" t="inlineStr">
        <is>
          <t>[2]</t>
        </is>
      </c>
      <c r="C184" s="5" t="n">
        <v>-10352</v>
      </c>
    </row>
    <row r="185">
      <c r="A185" s="4" t="inlineStr">
        <is>
          <t>Transfers</t>
        </is>
      </c>
      <c r="C185" s="4" t="inlineStr">
        <is>
          <t xml:space="preserve"> </t>
        </is>
      </c>
    </row>
    <row r="186">
      <c r="A186" s="4" t="inlineStr">
        <is>
          <t>Cost [member] | Spare parts and engines [member]</t>
        </is>
      </c>
    </row>
    <row r="187">
      <c r="A187" s="3" t="inlineStr">
        <is>
          <t>Disclosure of detailed information about property, plant and equipment [line items]</t>
        </is>
      </c>
    </row>
    <row r="188">
      <c r="A188" s="4" t="inlineStr">
        <is>
          <t>Property, plant and equipment</t>
        </is>
      </c>
      <c r="B188" s="4" t="inlineStr">
        <is>
          <t>[5],[6]</t>
        </is>
      </c>
      <c r="C188" s="5" t="n">
        <v>1964411</v>
      </c>
      <c r="D188" s="5" t="n">
        <v>1764295</v>
      </c>
    </row>
    <row r="189">
      <c r="A189" s="4" t="inlineStr">
        <is>
          <t>Additions and contractual amendments</t>
        </is>
      </c>
      <c r="B189" s="4" t="inlineStr">
        <is>
          <t>[5],[6]</t>
        </is>
      </c>
      <c r="C189" s="5" t="n">
        <v>206253</v>
      </c>
    </row>
    <row r="190">
      <c r="A190" s="4" t="inlineStr">
        <is>
          <t>Disposals</t>
        </is>
      </c>
      <c r="B190" s="4" t="inlineStr">
        <is>
          <t>[2],[5],[6]</t>
        </is>
      </c>
      <c r="C190" s="5" t="n">
        <v>-5887</v>
      </c>
    </row>
    <row r="191">
      <c r="A191" s="4" t="inlineStr">
        <is>
          <t>Transfers</t>
        </is>
      </c>
      <c r="B191" s="4" t="inlineStr">
        <is>
          <t>[5],[6]</t>
        </is>
      </c>
      <c r="C191" s="5" t="n">
        <v>-250</v>
      </c>
    </row>
    <row r="192">
      <c r="A192" s="4" t="inlineStr">
        <is>
          <t>Cost [member] | Flight equipment [member]</t>
        </is>
      </c>
    </row>
    <row r="193">
      <c r="A193" s="3" t="inlineStr">
        <is>
          <t>Disclosure of detailed information about property, plant and equipment [line items]</t>
        </is>
      </c>
    </row>
    <row r="194">
      <c r="A194" s="4" t="inlineStr">
        <is>
          <t>Property, plant and equipment</t>
        </is>
      </c>
      <c r="C194" s="5" t="n">
        <v>9331655</v>
      </c>
      <c r="D194" s="5" t="n">
        <v>9233985</v>
      </c>
    </row>
    <row r="195">
      <c r="A195" s="4" t="inlineStr">
        <is>
          <t>Additions and contractual amendments</t>
        </is>
      </c>
      <c r="C195" s="5" t="n">
        <v>1248907</v>
      </c>
    </row>
    <row r="196">
      <c r="A196" s="4" t="inlineStr">
        <is>
          <t>Disposals</t>
        </is>
      </c>
      <c r="B196" s="4" t="inlineStr">
        <is>
          <t>[2]</t>
        </is>
      </c>
      <c r="C196" s="5" t="n">
        <v>-1151237</v>
      </c>
    </row>
    <row r="197">
      <c r="A197" s="4" t="inlineStr">
        <is>
          <t>Transfers</t>
        </is>
      </c>
      <c r="C197" s="4" t="inlineStr">
        <is>
          <t xml:space="preserve"> </t>
        </is>
      </c>
    </row>
    <row r="198">
      <c r="A198" s="4" t="inlineStr">
        <is>
          <t>Cost [member] | Machinery and equipment [member]</t>
        </is>
      </c>
    </row>
    <row r="199">
      <c r="A199" s="3" t="inlineStr">
        <is>
          <t>Disclosure of detailed information about property, plant and equipment [line items]</t>
        </is>
      </c>
    </row>
    <row r="200">
      <c r="A200" s="4" t="inlineStr">
        <is>
          <t>Property, plant and equipment</t>
        </is>
      </c>
      <c r="C200" s="5" t="n">
        <v>62841</v>
      </c>
      <c r="D200" s="5" t="n">
        <v>63091</v>
      </c>
    </row>
    <row r="201">
      <c r="A201" s="4" t="inlineStr">
        <is>
          <t>Additions and contractual amendments</t>
        </is>
      </c>
      <c r="C201" s="5" t="n">
        <v>888</v>
      </c>
    </row>
    <row r="202">
      <c r="A202" s="4" t="inlineStr">
        <is>
          <t>Disposals</t>
        </is>
      </c>
      <c r="B202" s="4" t="inlineStr">
        <is>
          <t>[2]</t>
        </is>
      </c>
      <c r="C202" s="5" t="n">
        <v>-1138</v>
      </c>
    </row>
    <row r="203">
      <c r="A203" s="4" t="inlineStr">
        <is>
          <t>Transfers</t>
        </is>
      </c>
      <c r="C203" s="4" t="inlineStr">
        <is>
          <t xml:space="preserve"> </t>
        </is>
      </c>
    </row>
    <row r="204">
      <c r="A204" s="4" t="inlineStr">
        <is>
          <t>Cost [member] | Furniture and fixtures [member]</t>
        </is>
      </c>
    </row>
    <row r="205">
      <c r="A205" s="3" t="inlineStr">
        <is>
          <t>Disclosure of detailed information about property, plant and equipment [line items]</t>
        </is>
      </c>
    </row>
    <row r="206">
      <c r="A206" s="4" t="inlineStr">
        <is>
          <t>Property, plant and equipment</t>
        </is>
      </c>
      <c r="C206" s="5" t="n">
        <v>32790</v>
      </c>
      <c r="D206" s="5" t="n">
        <v>32983</v>
      </c>
    </row>
    <row r="207">
      <c r="A207" s="4" t="inlineStr">
        <is>
          <t>Additions and contractual amendments</t>
        </is>
      </c>
      <c r="C207" s="5" t="n">
        <v>1386</v>
      </c>
    </row>
    <row r="208">
      <c r="A208" s="4" t="inlineStr">
        <is>
          <t>Disposals</t>
        </is>
      </c>
      <c r="B208" s="4" t="inlineStr">
        <is>
          <t>[2]</t>
        </is>
      </c>
      <c r="C208" s="5" t="n">
        <v>-1579</v>
      </c>
    </row>
    <row r="209">
      <c r="A209" s="4" t="inlineStr">
        <is>
          <t>Transfers</t>
        </is>
      </c>
      <c r="C209" s="4" t="inlineStr">
        <is>
          <t xml:space="preserve"> </t>
        </is>
      </c>
    </row>
    <row r="210">
      <c r="A210" s="4" t="inlineStr">
        <is>
          <t>Cost [member] | Computers and peripherals - own [member]</t>
        </is>
      </c>
    </row>
    <row r="211">
      <c r="A211" s="3" t="inlineStr">
        <is>
          <t>Disclosure of detailed information about property, plant and equipment [line items]</t>
        </is>
      </c>
    </row>
    <row r="212">
      <c r="A212" s="4" t="inlineStr">
        <is>
          <t>Property, plant and equipment</t>
        </is>
      </c>
      <c r="C212" s="5" t="n">
        <v>47487</v>
      </c>
      <c r="D212" s="5" t="n">
        <v>45732</v>
      </c>
    </row>
    <row r="213">
      <c r="A213" s="4" t="inlineStr">
        <is>
          <t>Additions and contractual amendments</t>
        </is>
      </c>
      <c r="C213" s="5" t="n">
        <v>2863</v>
      </c>
    </row>
    <row r="214">
      <c r="A214" s="4" t="inlineStr">
        <is>
          <t>Disposals</t>
        </is>
      </c>
      <c r="B214" s="4" t="inlineStr">
        <is>
          <t>[2]</t>
        </is>
      </c>
      <c r="C214" s="5" t="n">
        <v>-1108</v>
      </c>
    </row>
    <row r="215">
      <c r="A215" s="4" t="inlineStr">
        <is>
          <t>Transfers</t>
        </is>
      </c>
      <c r="C215" s="4" t="inlineStr">
        <is>
          <t xml:space="preserve"> </t>
        </is>
      </c>
    </row>
    <row r="216">
      <c r="A216" s="4" t="inlineStr">
        <is>
          <t>Cost [member] | Computers and peripherals - ROU [member]</t>
        </is>
      </c>
    </row>
    <row r="217">
      <c r="A217" s="3" t="inlineStr">
        <is>
          <t>Disclosure of detailed information about property, plant and equipment [line items]</t>
        </is>
      </c>
    </row>
    <row r="218">
      <c r="A218" s="4" t="inlineStr">
        <is>
          <t>Property, plant and equipment</t>
        </is>
      </c>
      <c r="C218" s="5" t="n">
        <v>21992</v>
      </c>
      <c r="D218" s="5" t="n">
        <v>21992</v>
      </c>
    </row>
    <row r="219">
      <c r="A219" s="4" t="inlineStr">
        <is>
          <t>Additions and contractual amendments</t>
        </is>
      </c>
      <c r="C219" s="4" t="inlineStr">
        <is>
          <t xml:space="preserve"> </t>
        </is>
      </c>
    </row>
    <row r="220">
      <c r="A220" s="4" t="inlineStr">
        <is>
          <t>Disposals</t>
        </is>
      </c>
      <c r="B220" s="4" t="inlineStr">
        <is>
          <t>[2]</t>
        </is>
      </c>
      <c r="C220" s="4" t="inlineStr">
        <is>
          <t xml:space="preserve"> </t>
        </is>
      </c>
    </row>
    <row r="221">
      <c r="A221" s="4" t="inlineStr">
        <is>
          <t>Transfers</t>
        </is>
      </c>
      <c r="C221" s="4" t="inlineStr">
        <is>
          <t xml:space="preserve"> </t>
        </is>
      </c>
    </row>
    <row r="222">
      <c r="A222" s="4" t="inlineStr">
        <is>
          <t>Cost [member] | Communication equipment [member]</t>
        </is>
      </c>
    </row>
    <row r="223">
      <c r="A223" s="3" t="inlineStr">
        <is>
          <t>Disclosure of detailed information about property, plant and equipment [line items]</t>
        </is>
      </c>
    </row>
    <row r="224">
      <c r="A224" s="4" t="inlineStr">
        <is>
          <t>Property, plant and equipment</t>
        </is>
      </c>
      <c r="C224" s="5" t="n">
        <v>2233</v>
      </c>
      <c r="D224" s="5" t="n">
        <v>2548</v>
      </c>
    </row>
    <row r="225">
      <c r="A225" s="4" t="inlineStr">
        <is>
          <t>Additions and contractual amendments</t>
        </is>
      </c>
      <c r="C225" s="5" t="n">
        <v>8</v>
      </c>
    </row>
    <row r="226">
      <c r="A226" s="4" t="inlineStr">
        <is>
          <t>Disposals</t>
        </is>
      </c>
      <c r="B226" s="4" t="inlineStr">
        <is>
          <t>[2]</t>
        </is>
      </c>
      <c r="C226" s="5" t="n">
        <v>-323</v>
      </c>
    </row>
    <row r="227">
      <c r="A227" s="4" t="inlineStr">
        <is>
          <t>Transfers</t>
        </is>
      </c>
      <c r="C227" s="4" t="inlineStr">
        <is>
          <t xml:space="preserve"> </t>
        </is>
      </c>
    </row>
    <row r="228">
      <c r="A228" s="4" t="inlineStr">
        <is>
          <t>Cost [member] | Vehicles [member]</t>
        </is>
      </c>
    </row>
    <row r="229">
      <c r="A229" s="3" t="inlineStr">
        <is>
          <t>Disclosure of detailed information about property, plant and equipment [line items]</t>
        </is>
      </c>
    </row>
    <row r="230">
      <c r="A230" s="4" t="inlineStr">
        <is>
          <t>Property, plant and equipment</t>
        </is>
      </c>
      <c r="C230" s="5" t="n">
        <v>11264</v>
      </c>
      <c r="D230" s="5" t="n">
        <v>11681</v>
      </c>
    </row>
    <row r="231">
      <c r="A231" s="4" t="inlineStr">
        <is>
          <t>Additions and contractual amendments</t>
        </is>
      </c>
      <c r="C231" s="5" t="n">
        <v>159</v>
      </c>
    </row>
    <row r="232">
      <c r="A232" s="4" t="inlineStr">
        <is>
          <t>Disposals</t>
        </is>
      </c>
      <c r="B232" s="4" t="inlineStr">
        <is>
          <t>[2]</t>
        </is>
      </c>
      <c r="C232" s="5" t="n">
        <v>-576</v>
      </c>
    </row>
    <row r="233">
      <c r="A233" s="4" t="inlineStr">
        <is>
          <t>Transfers</t>
        </is>
      </c>
      <c r="C233" s="4" t="inlineStr">
        <is>
          <t xml:space="preserve"> </t>
        </is>
      </c>
    </row>
    <row r="234">
      <c r="A234" s="4" t="inlineStr">
        <is>
          <t>Cost [member] | Property plant and equipment in use [member]</t>
        </is>
      </c>
    </row>
    <row r="235">
      <c r="A235" s="3" t="inlineStr">
        <is>
          <t>Disclosure of detailed information about property, plant and equipment [line items]</t>
        </is>
      </c>
    </row>
    <row r="236">
      <c r="A236" s="4" t="inlineStr">
        <is>
          <t>Property, plant and equipment</t>
        </is>
      </c>
      <c r="C236" s="5" t="n">
        <v>404717</v>
      </c>
      <c r="D236" s="5" t="n">
        <v>397954</v>
      </c>
    </row>
    <row r="237">
      <c r="A237" s="4" t="inlineStr">
        <is>
          <t>Additions and contractual amendments</t>
        </is>
      </c>
      <c r="C237" s="5" t="n">
        <v>12358</v>
      </c>
    </row>
    <row r="238">
      <c r="A238" s="4" t="inlineStr">
        <is>
          <t>Disposals</t>
        </is>
      </c>
      <c r="B238" s="4" t="inlineStr">
        <is>
          <t>[2]</t>
        </is>
      </c>
      <c r="C238" s="5" t="n">
        <v>-5595</v>
      </c>
    </row>
    <row r="239">
      <c r="A239" s="4" t="inlineStr">
        <is>
          <t>Transfers</t>
        </is>
      </c>
      <c r="C239" s="4" t="inlineStr">
        <is>
          <t xml:space="preserve"> </t>
        </is>
      </c>
    </row>
    <row r="240">
      <c r="A240" s="4" t="inlineStr">
        <is>
          <t>Cost [member] | Tools [member]</t>
        </is>
      </c>
    </row>
    <row r="241">
      <c r="A241" s="3" t="inlineStr">
        <is>
          <t>Disclosure of detailed information about property, plant and equipment [line items]</t>
        </is>
      </c>
    </row>
    <row r="242">
      <c r="A242" s="4" t="inlineStr">
        <is>
          <t>Property, plant and equipment</t>
        </is>
      </c>
      <c r="C242" s="5" t="n">
        <v>55821</v>
      </c>
      <c r="D242" s="5" t="n">
        <v>53454</v>
      </c>
    </row>
    <row r="243">
      <c r="A243" s="4" t="inlineStr">
        <is>
          <t>Additions and contractual amendments</t>
        </is>
      </c>
      <c r="C243" s="5" t="n">
        <v>2311</v>
      </c>
    </row>
    <row r="244">
      <c r="A244" s="4" t="inlineStr">
        <is>
          <t>Disposals</t>
        </is>
      </c>
      <c r="B244" s="4" t="inlineStr">
        <is>
          <t>[2]</t>
        </is>
      </c>
      <c r="C244" s="5" t="n">
        <v>-194</v>
      </c>
    </row>
    <row r="245">
      <c r="A245" s="4" t="inlineStr">
        <is>
          <t>Transfers</t>
        </is>
      </c>
      <c r="C245" s="5" t="n">
        <v>250</v>
      </c>
    </row>
    <row r="246">
      <c r="A246" s="4" t="inlineStr">
        <is>
          <t>Cost [member] | Construction in progress [member]</t>
        </is>
      </c>
    </row>
    <row r="247">
      <c r="A247" s="3" t="inlineStr">
        <is>
          <t>Disclosure of detailed information about property, plant and equipment [line items]</t>
        </is>
      </c>
    </row>
    <row r="248">
      <c r="A248" s="4" t="inlineStr">
        <is>
          <t>Property, plant and equipment</t>
        </is>
      </c>
      <c r="C248" s="5" t="n">
        <v>14837</v>
      </c>
      <c r="D248" s="5" t="n">
        <v>17906</v>
      </c>
    </row>
    <row r="249">
      <c r="A249" s="4" t="inlineStr">
        <is>
          <t>Additions and contractual amendments</t>
        </is>
      </c>
      <c r="C249" s="5" t="n">
        <v>1141</v>
      </c>
    </row>
    <row r="250">
      <c r="A250" s="4" t="inlineStr">
        <is>
          <t>Disposals</t>
        </is>
      </c>
      <c r="B250" s="4" t="inlineStr">
        <is>
          <t>[2]</t>
        </is>
      </c>
      <c r="C250" s="4" t="inlineStr">
        <is>
          <t xml:space="preserve"> </t>
        </is>
      </c>
    </row>
    <row r="251">
      <c r="A251" s="4" t="inlineStr">
        <is>
          <t>Transfers</t>
        </is>
      </c>
      <c r="C251" s="5" t="n">
        <v>-4210</v>
      </c>
    </row>
    <row r="252">
      <c r="A252" s="4" t="inlineStr">
        <is>
          <t>Cost [member] | Security equipment [member]</t>
        </is>
      </c>
    </row>
    <row r="253">
      <c r="A253" s="3" t="inlineStr">
        <is>
          <t>Disclosure of detailed information about property, plant and equipment [line items]</t>
        </is>
      </c>
    </row>
    <row r="254">
      <c r="A254" s="4" t="inlineStr">
        <is>
          <t>Property, plant and equipment</t>
        </is>
      </c>
      <c r="C254" s="5" t="n">
        <v>55</v>
      </c>
      <c r="D254" s="5" t="n">
        <v>856</v>
      </c>
    </row>
    <row r="255">
      <c r="A255" s="4" t="inlineStr">
        <is>
          <t>Additions and contractual amendments</t>
        </is>
      </c>
      <c r="C255" s="4" t="inlineStr">
        <is>
          <t xml:space="preserve"> </t>
        </is>
      </c>
    </row>
    <row r="256">
      <c r="A256" s="4" t="inlineStr">
        <is>
          <t>Disposals</t>
        </is>
      </c>
      <c r="B256" s="4" t="inlineStr">
        <is>
          <t>[2]</t>
        </is>
      </c>
      <c r="C256" s="5" t="n">
        <v>-801</v>
      </c>
    </row>
    <row r="257">
      <c r="A257" s="4" t="inlineStr">
        <is>
          <t>Transfers</t>
        </is>
      </c>
      <c r="C257" s="4" t="inlineStr">
        <is>
          <t xml:space="preserve"> </t>
        </is>
      </c>
    </row>
    <row r="258">
      <c r="A258" s="4" t="inlineStr">
        <is>
          <t>Cost [member] | Third-party property improvement [member]</t>
        </is>
      </c>
    </row>
    <row r="259">
      <c r="A259" s="3" t="inlineStr">
        <is>
          <t>Disclosure of detailed information about property, plant and equipment [line items]</t>
        </is>
      </c>
    </row>
    <row r="260">
      <c r="A260" s="4" t="inlineStr">
        <is>
          <t>Property, plant and equipment</t>
        </is>
      </c>
      <c r="C260" s="5" t="n">
        <v>75714</v>
      </c>
      <c r="D260" s="5" t="n">
        <v>71174</v>
      </c>
    </row>
    <row r="261">
      <c r="A261" s="4" t="inlineStr">
        <is>
          <t>Additions and contractual amendments</t>
        </is>
      </c>
      <c r="C261" s="5" t="n">
        <v>330</v>
      </c>
    </row>
    <row r="262">
      <c r="A262" s="4" t="inlineStr">
        <is>
          <t>Disposals</t>
        </is>
      </c>
      <c r="B262" s="4" t="inlineStr">
        <is>
          <t>[2]</t>
        </is>
      </c>
      <c r="C262" s="4" t="inlineStr">
        <is>
          <t xml:space="preserve"> </t>
        </is>
      </c>
    </row>
    <row r="263">
      <c r="A263" s="4" t="inlineStr">
        <is>
          <t>Transfers</t>
        </is>
      </c>
      <c r="C263" s="5" t="n">
        <v>4210</v>
      </c>
    </row>
    <row r="264">
      <c r="A264" s="4" t="inlineStr">
        <is>
          <t>Cost [member] | Third-party property improvement - CMA [member]</t>
        </is>
      </c>
    </row>
    <row r="265">
      <c r="A265" s="3" t="inlineStr">
        <is>
          <t>Disclosure of detailed information about property, plant and equipment [line items]</t>
        </is>
      </c>
    </row>
    <row r="266">
      <c r="A266" s="4" t="inlineStr">
        <is>
          <t>Property, plant and equipment</t>
        </is>
      </c>
      <c r="B266" s="4" t="inlineStr">
        <is>
          <t>[4]</t>
        </is>
      </c>
      <c r="C266" s="5" t="n">
        <v>107637</v>
      </c>
      <c r="D266" s="5" t="n">
        <v>107637</v>
      </c>
    </row>
    <row r="267">
      <c r="A267" s="4" t="inlineStr">
        <is>
          <t>Additions and contractual amendments</t>
        </is>
      </c>
      <c r="C267" s="4" t="inlineStr">
        <is>
          <t xml:space="preserve"> </t>
        </is>
      </c>
    </row>
    <row r="268">
      <c r="A268" s="4" t="inlineStr">
        <is>
          <t>Disposals</t>
        </is>
      </c>
      <c r="B268" s="4" t="inlineStr">
        <is>
          <t>[2]</t>
        </is>
      </c>
      <c r="C268" s="4" t="inlineStr">
        <is>
          <t xml:space="preserve"> </t>
        </is>
      </c>
    </row>
    <row r="269">
      <c r="A269" s="4" t="inlineStr">
        <is>
          <t>Transfers</t>
        </is>
      </c>
      <c r="C269" s="4" t="inlineStr">
        <is>
          <t xml:space="preserve"> </t>
        </is>
      </c>
    </row>
    <row r="270">
      <c r="A270" s="4" t="inlineStr">
        <is>
          <t>Cost [member] | Third-party properties - ROU [member]</t>
        </is>
      </c>
    </row>
    <row r="271">
      <c r="A271" s="3" t="inlineStr">
        <is>
          <t>Disclosure of detailed information about property, plant and equipment [line items]</t>
        </is>
      </c>
    </row>
    <row r="272">
      <c r="A272" s="4" t="inlineStr">
        <is>
          <t>Property, plant and equipment</t>
        </is>
      </c>
      <c r="C272" s="5" t="n">
        <v>27867</v>
      </c>
      <c r="D272" s="6" t="inlineStr">
        <is>
          <t>R$ 22354</t>
        </is>
      </c>
    </row>
    <row r="273">
      <c r="A273" s="4" t="inlineStr">
        <is>
          <t>Additions and contractual amendments</t>
        </is>
      </c>
      <c r="C273" s="5" t="n">
        <v>5583</v>
      </c>
    </row>
    <row r="274">
      <c r="A274" s="4" t="inlineStr">
        <is>
          <t>Disposals</t>
        </is>
      </c>
      <c r="B274" s="4" t="inlineStr">
        <is>
          <t>[2]</t>
        </is>
      </c>
      <c r="C274" s="5" t="n">
        <v>-70</v>
      </c>
    </row>
    <row r="275">
      <c r="A275" s="4" t="inlineStr">
        <is>
          <t>Transfers</t>
        </is>
      </c>
      <c r="C275" s="4" t="inlineStr">
        <is>
          <t xml:space="preserve"> </t>
        </is>
      </c>
    </row>
    <row r="276"/>
    <row r="277">
      <c r="A277" s="4" t="inlineStr">
        <is>
          <t>[1]</t>
        </is>
      </c>
      <c r="B277" s="4" t="inlineStr">
        <is>
          <t>Refers to provisions for impairment losses for rotable items (spare parts), classified under "Parts and spare engines'', recorded by the Company in order to present its assets according to the actual capacity for the generation of expected future benefits.</t>
        </is>
      </c>
    </row>
    <row r="278">
      <c r="A278" s="4" t="inlineStr">
        <is>
          <t>[2]</t>
        </is>
      </c>
      <c r="B278" s="4" t="inlineStr">
        <is>
          <t>The amounts are composed of sales and write-offs.</t>
        </is>
      </c>
    </row>
    <row r="279">
      <c r="A279" s="4" t="inlineStr">
        <is>
          <t>[3]</t>
        </is>
      </c>
      <c r="B279" s="4" t="inlineStr">
        <is>
          <t>The write-off refers to PDP return, as mentioned in note 1.3.</t>
        </is>
      </c>
    </row>
    <row r="280">
      <c r="A280" s="4" t="inlineStr">
        <is>
          <t>[4]</t>
        </is>
      </c>
      <c r="B280" s="4" t="inlineStr">
        <is>
          <t>CMA - Maintenance Center - Confins/MG</t>
        </is>
      </c>
    </row>
    <row r="281">
      <c r="A281" s="4" t="inlineStr">
        <is>
          <t>[5]</t>
        </is>
      </c>
      <c r="B281" s="4" t="inlineStr">
        <is>
          <t>As of December 31, 2020, 19 engines of the Company are granted as a guarantee to the Spare Engine Facility and the Loan Facility, according to note 17.</t>
        </is>
      </c>
    </row>
    <row r="282">
      <c r="A282" s="4" t="inlineStr">
        <is>
          <t>[6]</t>
        </is>
      </c>
      <c r="B282" s="4" t="inlineStr">
        <is>
          <t>As of December 31, 2020, the balance of spare parts is granted as a guarantee to Secured Notes 2026, according to note 17.</t>
        </is>
      </c>
    </row>
    <row r="283">
      <c r="A283" s="4" t="inlineStr">
        <is>
          <t>[7]</t>
        </is>
      </c>
      <c r="B283" s="4" t="inlineStr">
        <is>
          <t>ROU - Right of Use</t>
        </is>
      </c>
    </row>
    <row r="284">
      <c r="A284" s="4" t="inlineStr">
        <is>
          <t>[8]</t>
        </is>
      </c>
      <c r="B284" s="4" t="inlineStr">
        <is>
          <t>Write-off resulting from the sale-leaseback transaction, see Note 18.1.</t>
        </is>
      </c>
    </row>
  </sheetData>
  <mergeCells count="11">
    <mergeCell ref="A1:B2"/>
    <mergeCell ref="C1:D1"/>
    <mergeCell ref="A276:C276"/>
    <mergeCell ref="B277:C277"/>
    <mergeCell ref="B278:C278"/>
    <mergeCell ref="B279:C279"/>
    <mergeCell ref="B280:C280"/>
    <mergeCell ref="B281:C281"/>
    <mergeCell ref="B282:C282"/>
    <mergeCell ref="B283:C283"/>
    <mergeCell ref="B284:C2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9:06:20Z</dcterms:created>
  <dcterms:modified xmlns:dcterms="http://purl.org/dc/terms/" xmlns:xsi="http://www.w3.org/2001/XMLSchema-instance" xsi:type="dcterms:W3CDTF">2021-03-26T19:06:20Z</dcterms:modified>
</cp:coreProperties>
</file>